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And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Basis of Presentation and Sum_3"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Stockholders_ Equity (Details)" sheetId="31" state="visible" r:id="rId31"/>
    <sheet xmlns:r="http://schemas.openxmlformats.org/officeDocument/2006/relationships" name="Fair Value Measurements - Sched" sheetId="32" state="visible" r:id="rId32"/>
    <sheet xmlns:r="http://schemas.openxmlformats.org/officeDocument/2006/relationships" name="Fair Value Measurements - Level" sheetId="33" state="visible" r:id="rId33"/>
    <sheet xmlns:r="http://schemas.openxmlformats.org/officeDocument/2006/relationships" name="Fair Value Measurements - Deriv"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CONDENSED CONSOLIDATED BALANCE " sheetId="39" state="visible" r:id="rId39"/>
    <sheet xmlns:r="http://schemas.openxmlformats.org/officeDocument/2006/relationships" name="CONDENSED CONSOLIDATED BALANC_2" sheetId="40" state="visible" r:id="rId40"/>
    <sheet xmlns:r="http://schemas.openxmlformats.org/officeDocument/2006/relationships" name="UNAUDITED CONDENSED CONSOLIDATE" sheetId="41" state="visible" r:id="rId41"/>
    <sheet xmlns:r="http://schemas.openxmlformats.org/officeDocument/2006/relationships" name="UNAUDITED CONDENSED CONSOLIDA_2" sheetId="42" state="visible" r:id="rId42"/>
    <sheet xmlns:r="http://schemas.openxmlformats.org/officeDocument/2006/relationships" name="UNAUDITED CONDENSED CONSOLIDA_3" sheetId="43" state="visible" r:id="rId43"/>
    <sheet xmlns:r="http://schemas.openxmlformats.org/officeDocument/2006/relationships" name="Description of Organization a_3" sheetId="44" state="visible" r:id="rId44"/>
    <sheet xmlns:r="http://schemas.openxmlformats.org/officeDocument/2006/relationships" name="Basis of Presentation and Sum_4" sheetId="45" state="visible" r:id="rId45"/>
    <sheet xmlns:r="http://schemas.openxmlformats.org/officeDocument/2006/relationships" name="Initial Public Offering_2" sheetId="46" state="visible" r:id="rId46"/>
    <sheet xmlns:r="http://schemas.openxmlformats.org/officeDocument/2006/relationships" name="Related Party Transactions_2" sheetId="47" state="visible" r:id="rId47"/>
    <sheet xmlns:r="http://schemas.openxmlformats.org/officeDocument/2006/relationships" name="Commitments and Contingencies_2" sheetId="48" state="visible" r:id="rId48"/>
    <sheet xmlns:r="http://schemas.openxmlformats.org/officeDocument/2006/relationships" name="Derivative Warrant Liabilitie_2" sheetId="49" state="visible" r:id="rId49"/>
    <sheet xmlns:r="http://schemas.openxmlformats.org/officeDocument/2006/relationships" name="Stockholders' Equity_2" sheetId="50" state="visible" r:id="rId50"/>
    <sheet xmlns:r="http://schemas.openxmlformats.org/officeDocument/2006/relationships" name="Fair Value Measurements_2" sheetId="51" state="visible" r:id="rId51"/>
    <sheet xmlns:r="http://schemas.openxmlformats.org/officeDocument/2006/relationships" name="Subsequent Events_2"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Fair Value Measurements (Tabl_2" sheetId="55" state="visible" r:id="rId55"/>
    <sheet xmlns:r="http://schemas.openxmlformats.org/officeDocument/2006/relationships" name="Description of Organization a_4" sheetId="56" state="visible" r:id="rId56"/>
    <sheet xmlns:r="http://schemas.openxmlformats.org/officeDocument/2006/relationships" name="Basis of Presentation and Sum_7" sheetId="57" state="visible" r:id="rId57"/>
    <sheet xmlns:r="http://schemas.openxmlformats.org/officeDocument/2006/relationships" name="Basis of Presentation and Sum_8" sheetId="58" state="visible" r:id="rId58"/>
    <sheet xmlns:r="http://schemas.openxmlformats.org/officeDocument/2006/relationships" name="Initial Public Offering (Deta_2" sheetId="59" state="visible" r:id="rId59"/>
    <sheet xmlns:r="http://schemas.openxmlformats.org/officeDocument/2006/relationships" name="Related Party Transactions (D_2" sheetId="60" state="visible" r:id="rId60"/>
    <sheet xmlns:r="http://schemas.openxmlformats.org/officeDocument/2006/relationships" name="Commitments and Contingencies_3" sheetId="61" state="visible" r:id="rId61"/>
    <sheet xmlns:r="http://schemas.openxmlformats.org/officeDocument/2006/relationships" name="Derivative Warrant Liabilitie_3" sheetId="62" state="visible" r:id="rId62"/>
    <sheet xmlns:r="http://schemas.openxmlformats.org/officeDocument/2006/relationships" name="Stockholders' Equity (Details)" sheetId="63" state="visible" r:id="rId63"/>
    <sheet xmlns:r="http://schemas.openxmlformats.org/officeDocument/2006/relationships" name="Fair Value Measurements (Detail" sheetId="64" state="visible" r:id="rId64"/>
    <sheet xmlns:r="http://schemas.openxmlformats.org/officeDocument/2006/relationships" name="Fair Value Measurements - Sch_2" sheetId="65" state="visible" r:id="rId65"/>
    <sheet xmlns:r="http://schemas.openxmlformats.org/officeDocument/2006/relationships" name="Fair Value Measurements - Sch_3" sheetId="66" state="visible" r:id="rId66"/>
    <sheet xmlns:r="http://schemas.openxmlformats.org/officeDocument/2006/relationships" name="Fair Value Measurements - Sch_4" sheetId="67" state="visible" r:id="rId67"/>
    <sheet xmlns:r="http://schemas.openxmlformats.org/officeDocument/2006/relationships" name="CONSOLIDATED BALANCE SHEETS" sheetId="68" state="visible" r:id="rId68"/>
    <sheet xmlns:r="http://schemas.openxmlformats.org/officeDocument/2006/relationships" name="CONSOLIDATED BALANCE SHEETS (Pa" sheetId="69" state="visible" r:id="rId69"/>
    <sheet xmlns:r="http://schemas.openxmlformats.org/officeDocument/2006/relationships" name="CONSOLIDATED STATEMENTS OF OPER" sheetId="70" state="visible" r:id="rId70"/>
    <sheet xmlns:r="http://schemas.openxmlformats.org/officeDocument/2006/relationships" name="CONSOLIDATED STATEMENTS OF CHAN" sheetId="71" state="visible" r:id="rId71"/>
    <sheet xmlns:r="http://schemas.openxmlformats.org/officeDocument/2006/relationships" name="CONSOLIDATED STATEMENTS OF CASH" sheetId="72" state="visible" r:id="rId72"/>
    <sheet xmlns:r="http://schemas.openxmlformats.org/officeDocument/2006/relationships" name="Organization and Business" sheetId="73" state="visible" r:id="rId73"/>
    <sheet xmlns:r="http://schemas.openxmlformats.org/officeDocument/2006/relationships" name="Summary of Significant Accounti" sheetId="74" state="visible" r:id="rId74"/>
    <sheet xmlns:r="http://schemas.openxmlformats.org/officeDocument/2006/relationships" name="Financing Receivables" sheetId="75" state="visible" r:id="rId75"/>
    <sheet xmlns:r="http://schemas.openxmlformats.org/officeDocument/2006/relationships" name="Derivatives" sheetId="76" state="visible" r:id="rId76"/>
    <sheet xmlns:r="http://schemas.openxmlformats.org/officeDocument/2006/relationships" name="Debt Obligations" sheetId="77" state="visible" r:id="rId77"/>
    <sheet xmlns:r="http://schemas.openxmlformats.org/officeDocument/2006/relationships" name="Equity" sheetId="78" state="visible" r:id="rId78"/>
    <sheet xmlns:r="http://schemas.openxmlformats.org/officeDocument/2006/relationships" name="Fair Value Measurement" sheetId="79" state="visible" r:id="rId79"/>
    <sheet xmlns:r="http://schemas.openxmlformats.org/officeDocument/2006/relationships" name="Transactions with Affiliates an" sheetId="80" state="visible" r:id="rId80"/>
    <sheet xmlns:r="http://schemas.openxmlformats.org/officeDocument/2006/relationships" name="Commitments and Contingencies_4" sheetId="81" state="visible" r:id="rId81"/>
    <sheet xmlns:r="http://schemas.openxmlformats.org/officeDocument/2006/relationships" name="Recent Activities" sheetId="82" state="visible" r:id="rId82"/>
    <sheet xmlns:r="http://schemas.openxmlformats.org/officeDocument/2006/relationships" name="Summary of Significant Accoun_2" sheetId="83" state="visible" r:id="rId83"/>
    <sheet xmlns:r="http://schemas.openxmlformats.org/officeDocument/2006/relationships" name="Summary of Significant Accoun_3" sheetId="84" state="visible" r:id="rId84"/>
    <sheet xmlns:r="http://schemas.openxmlformats.org/officeDocument/2006/relationships" name="Financing Receivables (Tables)" sheetId="85" state="visible" r:id="rId85"/>
    <sheet xmlns:r="http://schemas.openxmlformats.org/officeDocument/2006/relationships" name="Derivatives (Tables)" sheetId="86" state="visible" r:id="rId86"/>
    <sheet xmlns:r="http://schemas.openxmlformats.org/officeDocument/2006/relationships" name="Debt Obligations (Tables)" sheetId="87" state="visible" r:id="rId87"/>
    <sheet xmlns:r="http://schemas.openxmlformats.org/officeDocument/2006/relationships" name="Equity (Tables)" sheetId="88" state="visible" r:id="rId88"/>
    <sheet xmlns:r="http://schemas.openxmlformats.org/officeDocument/2006/relationships" name="Fair Value Measurement (Tables)" sheetId="89" state="visible" r:id="rId89"/>
    <sheet xmlns:r="http://schemas.openxmlformats.org/officeDocument/2006/relationships" name="Commitments and Contingencies_5" sheetId="90" state="visible" r:id="rId90"/>
    <sheet xmlns:r="http://schemas.openxmlformats.org/officeDocument/2006/relationships" name="Organization and Business (Deta" sheetId="91" state="visible" r:id="rId91"/>
    <sheet xmlns:r="http://schemas.openxmlformats.org/officeDocument/2006/relationships" name="Summary of Significant Accoun_4" sheetId="92" state="visible" r:id="rId92"/>
    <sheet xmlns:r="http://schemas.openxmlformats.org/officeDocument/2006/relationships" name="Summary of Significant Accoun_5" sheetId="93" state="visible" r:id="rId93"/>
    <sheet xmlns:r="http://schemas.openxmlformats.org/officeDocument/2006/relationships" name="Summary of Significant Accoun_6" sheetId="94" state="visible" r:id="rId94"/>
    <sheet xmlns:r="http://schemas.openxmlformats.org/officeDocument/2006/relationships" name="Summary of Significant Accoun_7" sheetId="95" state="visible" r:id="rId95"/>
    <sheet xmlns:r="http://schemas.openxmlformats.org/officeDocument/2006/relationships" name="Summary of Significant Accoun_8" sheetId="96" state="visible" r:id="rId96"/>
    <sheet xmlns:r="http://schemas.openxmlformats.org/officeDocument/2006/relationships" name="Summary of Significant Accoun_9" sheetId="97" state="visible" r:id="rId97"/>
    <sheet xmlns:r="http://schemas.openxmlformats.org/officeDocument/2006/relationships" name="Financing Receivables (Details)" sheetId="98" state="visible" r:id="rId98"/>
    <sheet xmlns:r="http://schemas.openxmlformats.org/officeDocument/2006/relationships" name="Financing Receivables - Risk ra" sheetId="99" state="visible" r:id="rId99"/>
    <sheet xmlns:r="http://schemas.openxmlformats.org/officeDocument/2006/relationships" name="Financing Receivables - Delinqu" sheetId="100" state="visible" r:id="rId100"/>
    <sheet xmlns:r="http://schemas.openxmlformats.org/officeDocument/2006/relationships" name="Financing Receivables - Concent" sheetId="101" state="visible" r:id="rId101"/>
    <sheet xmlns:r="http://schemas.openxmlformats.org/officeDocument/2006/relationships" name="Financing Receivables - Payment" sheetId="102" state="visible" r:id="rId102"/>
    <sheet xmlns:r="http://schemas.openxmlformats.org/officeDocument/2006/relationships" name="Financing Receivables - Conce_2" sheetId="103" state="visible" r:id="rId103"/>
    <sheet xmlns:r="http://schemas.openxmlformats.org/officeDocument/2006/relationships" name="Derivatives (Details)" sheetId="104" state="visible" r:id="rId104"/>
    <sheet xmlns:r="http://schemas.openxmlformats.org/officeDocument/2006/relationships" name="Derivatives - Income recorded i" sheetId="105" state="visible" r:id="rId105"/>
    <sheet xmlns:r="http://schemas.openxmlformats.org/officeDocument/2006/relationships" name="Debt Obligations - Debt (Detail" sheetId="106" state="visible" r:id="rId106"/>
    <sheet xmlns:r="http://schemas.openxmlformats.org/officeDocument/2006/relationships" name="Debt Obligations (Details)" sheetId="107" state="visible" r:id="rId107"/>
    <sheet xmlns:r="http://schemas.openxmlformats.org/officeDocument/2006/relationships" name="Debt Obligations Carrying Value" sheetId="108" state="visible" r:id="rId108"/>
    <sheet xmlns:r="http://schemas.openxmlformats.org/officeDocument/2006/relationships" name="Equity (Details)" sheetId="109" state="visible" r:id="rId109"/>
    <sheet xmlns:r="http://schemas.openxmlformats.org/officeDocument/2006/relationships" name="Equity - Preferred units (Detai" sheetId="110" state="visible" r:id="rId110"/>
    <sheet xmlns:r="http://schemas.openxmlformats.org/officeDocument/2006/relationships" name="Equity - Subordinated units (De" sheetId="111" state="visible" r:id="rId111"/>
    <sheet xmlns:r="http://schemas.openxmlformats.org/officeDocument/2006/relationships" name="Equity - Warrants (Details)" sheetId="112" state="visible" r:id="rId112"/>
    <sheet xmlns:r="http://schemas.openxmlformats.org/officeDocument/2006/relationships" name="Equity - Equity based compensat" sheetId="113" state="visible" r:id="rId113"/>
    <sheet xmlns:r="http://schemas.openxmlformats.org/officeDocument/2006/relationships" name="Equity - Addition to service an" sheetId="114" state="visible" r:id="rId114"/>
    <sheet xmlns:r="http://schemas.openxmlformats.org/officeDocument/2006/relationships" name="Equity - Compensation unit acti" sheetId="115" state="visible" r:id="rId115"/>
    <sheet xmlns:r="http://schemas.openxmlformats.org/officeDocument/2006/relationships" name="Equity - Unrecognized compensat" sheetId="116" state="visible" r:id="rId116"/>
    <sheet xmlns:r="http://schemas.openxmlformats.org/officeDocument/2006/relationships" name="Fair Value Measurements (Deta_2" sheetId="117" state="visible" r:id="rId117"/>
    <sheet xmlns:r="http://schemas.openxmlformats.org/officeDocument/2006/relationships" name="Fair Value Measurements - Asset" sheetId="118" state="visible" r:id="rId118"/>
    <sheet xmlns:r="http://schemas.openxmlformats.org/officeDocument/2006/relationships" name="Fair Value Measurements - Contr" sheetId="119" state="visible" r:id="rId119"/>
    <sheet xmlns:r="http://schemas.openxmlformats.org/officeDocument/2006/relationships" name="Transactions with Affiliates _2" sheetId="120" state="visible" r:id="rId120"/>
    <sheet xmlns:r="http://schemas.openxmlformats.org/officeDocument/2006/relationships" name="Commitments and Contingencies_6" sheetId="121" state="visible" r:id="rId121"/>
    <sheet xmlns:r="http://schemas.openxmlformats.org/officeDocument/2006/relationships" name="Commitments and Contingencies -" sheetId="122" state="visible" r:id="rId122"/>
    <sheet xmlns:r="http://schemas.openxmlformats.org/officeDocument/2006/relationships" name="Recent Activities (Details)" sheetId="123" state="visible" r:id="rId123"/>
    <sheet xmlns:r="http://schemas.openxmlformats.org/officeDocument/2006/relationships" name="CONDENSED CONSOLIDATED BALANC_3" sheetId="124" state="visible" r:id="rId124"/>
    <sheet xmlns:r="http://schemas.openxmlformats.org/officeDocument/2006/relationships" name="CONDENSED CONSOLIDATED BALANC_4" sheetId="125" state="visible" r:id="rId125"/>
    <sheet xmlns:r="http://schemas.openxmlformats.org/officeDocument/2006/relationships" name="UNAUDITED CONDENSED CONSOLIDA_4" sheetId="126" state="visible" r:id="rId126"/>
    <sheet xmlns:r="http://schemas.openxmlformats.org/officeDocument/2006/relationships" name="UNAUDITED CONDENSED CONSOLIDA_5" sheetId="127" state="visible" r:id="rId127"/>
    <sheet xmlns:r="http://schemas.openxmlformats.org/officeDocument/2006/relationships" name="UNAUDITED CONDENSED CONSOLIDA_6" sheetId="128" state="visible" r:id="rId128"/>
    <sheet xmlns:r="http://schemas.openxmlformats.org/officeDocument/2006/relationships" name="Organization and Business_2" sheetId="129" state="visible" r:id="rId129"/>
    <sheet xmlns:r="http://schemas.openxmlformats.org/officeDocument/2006/relationships" name="Summary of Significant Accou_10" sheetId="130" state="visible" r:id="rId130"/>
    <sheet xmlns:r="http://schemas.openxmlformats.org/officeDocument/2006/relationships" name="Financing Receivables_2" sheetId="131" state="visible" r:id="rId131"/>
    <sheet xmlns:r="http://schemas.openxmlformats.org/officeDocument/2006/relationships" name="Derivatives_2" sheetId="132" state="visible" r:id="rId132"/>
    <sheet xmlns:r="http://schemas.openxmlformats.org/officeDocument/2006/relationships" name="Debt Obligations_2" sheetId="133" state="visible" r:id="rId133"/>
    <sheet xmlns:r="http://schemas.openxmlformats.org/officeDocument/2006/relationships" name="Equity_2" sheetId="134" state="visible" r:id="rId134"/>
    <sheet xmlns:r="http://schemas.openxmlformats.org/officeDocument/2006/relationships" name="Fair Value Measurement_2" sheetId="135" state="visible" r:id="rId135"/>
    <sheet xmlns:r="http://schemas.openxmlformats.org/officeDocument/2006/relationships" name="Taxes" sheetId="136" state="visible" r:id="rId136"/>
    <sheet xmlns:r="http://schemas.openxmlformats.org/officeDocument/2006/relationships" name="Transactions with Affiliates _3" sheetId="137" state="visible" r:id="rId137"/>
    <sheet xmlns:r="http://schemas.openxmlformats.org/officeDocument/2006/relationships" name="Commitments and Contingencies_7" sheetId="138" state="visible" r:id="rId138"/>
    <sheet xmlns:r="http://schemas.openxmlformats.org/officeDocument/2006/relationships" name="Subsequent Events_2_3" sheetId="139" state="visible" r:id="rId139"/>
    <sheet xmlns:r="http://schemas.openxmlformats.org/officeDocument/2006/relationships" name="Summary of Significant Accou_11" sheetId="140" state="visible" r:id="rId140"/>
    <sheet xmlns:r="http://schemas.openxmlformats.org/officeDocument/2006/relationships" name="Summary of Significant Accou_12" sheetId="141" state="visible" r:id="rId141"/>
    <sheet xmlns:r="http://schemas.openxmlformats.org/officeDocument/2006/relationships" name="Financing Receivables (Tables_2" sheetId="142" state="visible" r:id="rId142"/>
    <sheet xmlns:r="http://schemas.openxmlformats.org/officeDocument/2006/relationships" name="Derivatives (Tables)_2" sheetId="143" state="visible" r:id="rId143"/>
    <sheet xmlns:r="http://schemas.openxmlformats.org/officeDocument/2006/relationships" name="Debt Obligations (Tables)_2" sheetId="144" state="visible" r:id="rId144"/>
    <sheet xmlns:r="http://schemas.openxmlformats.org/officeDocument/2006/relationships" name="Equity (Tables)_2" sheetId="145" state="visible" r:id="rId145"/>
    <sheet xmlns:r="http://schemas.openxmlformats.org/officeDocument/2006/relationships" name="Fair Value Measurement (Table_2" sheetId="146" state="visible" r:id="rId146"/>
    <sheet xmlns:r="http://schemas.openxmlformats.org/officeDocument/2006/relationships" name="Commitments and Contingencies_8" sheetId="147" state="visible" r:id="rId147"/>
    <sheet xmlns:r="http://schemas.openxmlformats.org/officeDocument/2006/relationships" name="Organization and Business (De_2" sheetId="148" state="visible" r:id="rId148"/>
    <sheet xmlns:r="http://schemas.openxmlformats.org/officeDocument/2006/relationships" name="Summary of Significant Accou_13" sheetId="149" state="visible" r:id="rId149"/>
    <sheet xmlns:r="http://schemas.openxmlformats.org/officeDocument/2006/relationships" name="Summary of Significant Accou_14" sheetId="150" state="visible" r:id="rId150"/>
    <sheet xmlns:r="http://schemas.openxmlformats.org/officeDocument/2006/relationships" name="Summary of Significant Accou_15" sheetId="151" state="visible" r:id="rId151"/>
    <sheet xmlns:r="http://schemas.openxmlformats.org/officeDocument/2006/relationships" name="Summary of Significant Accou_16" sheetId="152" state="visible" r:id="rId152"/>
    <sheet xmlns:r="http://schemas.openxmlformats.org/officeDocument/2006/relationships" name="Summary of Significant Accou_17" sheetId="153" state="visible" r:id="rId153"/>
    <sheet xmlns:r="http://schemas.openxmlformats.org/officeDocument/2006/relationships" name="Summary of Significant Accou_18" sheetId="154" state="visible" r:id="rId154"/>
    <sheet xmlns:r="http://schemas.openxmlformats.org/officeDocument/2006/relationships" name="Financing Receivables - Compone" sheetId="155" state="visible" r:id="rId155"/>
    <sheet xmlns:r="http://schemas.openxmlformats.org/officeDocument/2006/relationships" name="Financing Receivables - Changes" sheetId="156" state="visible" r:id="rId156"/>
    <sheet xmlns:r="http://schemas.openxmlformats.org/officeDocument/2006/relationships" name="Financing Receivables - Risk _2" sheetId="157" state="visible" r:id="rId157"/>
    <sheet xmlns:r="http://schemas.openxmlformats.org/officeDocument/2006/relationships" name="Financing Receivables - Aging o" sheetId="158" state="visible" r:id="rId158"/>
    <sheet xmlns:r="http://schemas.openxmlformats.org/officeDocument/2006/relationships" name="Financing Receivables - Conce_3" sheetId="159" state="visible" r:id="rId159"/>
    <sheet xmlns:r="http://schemas.openxmlformats.org/officeDocument/2006/relationships" name="Financing Receivables - Aging_2" sheetId="160" state="visible" r:id="rId160"/>
    <sheet xmlns:r="http://schemas.openxmlformats.org/officeDocument/2006/relationships" name="Financing Receivables - Conce_4" sheetId="161" state="visible" r:id="rId161"/>
    <sheet xmlns:r="http://schemas.openxmlformats.org/officeDocument/2006/relationships" name="Derivatives - Balance Sheet Loc" sheetId="162" state="visible" r:id="rId162"/>
    <sheet xmlns:r="http://schemas.openxmlformats.org/officeDocument/2006/relationships" name="Derivatives - Income (Loss) (De" sheetId="163" state="visible" r:id="rId163"/>
    <sheet xmlns:r="http://schemas.openxmlformats.org/officeDocument/2006/relationships" name="Debt Obligations - Components (" sheetId="164" state="visible" r:id="rId164"/>
    <sheet xmlns:r="http://schemas.openxmlformats.org/officeDocument/2006/relationships" name="Debt Obligations - Activity (De" sheetId="165" state="visible" r:id="rId165"/>
    <sheet xmlns:r="http://schemas.openxmlformats.org/officeDocument/2006/relationships" name="Equity (Details)_2" sheetId="166" state="visible" r:id="rId166"/>
    <sheet xmlns:r="http://schemas.openxmlformats.org/officeDocument/2006/relationships" name="Equity - Preferred units (Det_2" sheetId="167" state="visible" r:id="rId167"/>
    <sheet xmlns:r="http://schemas.openxmlformats.org/officeDocument/2006/relationships" name="Equity - Subordinated units (_2" sheetId="168" state="visible" r:id="rId168"/>
    <sheet xmlns:r="http://schemas.openxmlformats.org/officeDocument/2006/relationships" name="Equity - Warrants (Details)_2" sheetId="169" state="visible" r:id="rId169"/>
    <sheet xmlns:r="http://schemas.openxmlformats.org/officeDocument/2006/relationships" name="Equity - Equity based compens_2" sheetId="170" state="visible" r:id="rId170"/>
    <sheet xmlns:r="http://schemas.openxmlformats.org/officeDocument/2006/relationships" name="Equity - Addition to service _2" sheetId="171" state="visible" r:id="rId171"/>
    <sheet xmlns:r="http://schemas.openxmlformats.org/officeDocument/2006/relationships" name="Equity - Compensation Awards Ac" sheetId="172" state="visible" r:id="rId172"/>
    <sheet xmlns:r="http://schemas.openxmlformats.org/officeDocument/2006/relationships" name="Equity - Unrecognized Compens_2" sheetId="173" state="visible" r:id="rId173"/>
    <sheet xmlns:r="http://schemas.openxmlformats.org/officeDocument/2006/relationships" name="Fair Value Measurements (Deta_3" sheetId="174" state="visible" r:id="rId174"/>
    <sheet xmlns:r="http://schemas.openxmlformats.org/officeDocument/2006/relationships" name="Fair Value Measurements - Ass_2" sheetId="175" state="visible" r:id="rId175"/>
    <sheet xmlns:r="http://schemas.openxmlformats.org/officeDocument/2006/relationships" name="Fair Value Measurements - Valua" sheetId="176" state="visible" r:id="rId176"/>
    <sheet xmlns:r="http://schemas.openxmlformats.org/officeDocument/2006/relationships" name="Transactions with Affiliates _4" sheetId="177" state="visible" r:id="rId177"/>
    <sheet xmlns:r="http://schemas.openxmlformats.org/officeDocument/2006/relationships" name="Commitments and Contingencies_9" sheetId="178" state="visible" r:id="rId178"/>
    <sheet xmlns:r="http://schemas.openxmlformats.org/officeDocument/2006/relationships" name="Commitments and Contingencie_10" sheetId="179" state="visible" r:id="rId179"/>
    <sheet xmlns:r="http://schemas.openxmlformats.org/officeDocument/2006/relationships" name="Subsequent Events (Details)" sheetId="180" state="visible" r:id="rId1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3" customWidth="1" min="2" max="2"/>
  </cols>
  <sheetData>
    <row r="1">
      <c r="A1" s="1" t="inlineStr">
        <is>
          <t>Document Entity And Information</t>
        </is>
      </c>
      <c r="B1" s="2" t="inlineStr">
        <is>
          <t>6 Months Ended</t>
        </is>
      </c>
    </row>
    <row r="2">
      <c r="B2" s="2" t="inlineStr">
        <is>
          <t>Jun. 30, 2021</t>
        </is>
      </c>
    </row>
    <row r="3">
      <c r="A3" s="3" t="inlineStr">
        <is>
          <t>Cover [Abstract]</t>
        </is>
      </c>
    </row>
    <row r="4">
      <c r="A4" s="4" t="inlineStr">
        <is>
          <t>Entity Registrant Name</t>
        </is>
      </c>
      <c r="B4" s="4" t="inlineStr">
        <is>
          <t>Sunlight Financial Holdings Inc.</t>
        </is>
      </c>
    </row>
    <row r="5">
      <c r="A5" s="4" t="inlineStr">
        <is>
          <t>Document Type</t>
        </is>
      </c>
      <c r="B5" s="4" t="inlineStr">
        <is>
          <t>S-1/A</t>
        </is>
      </c>
    </row>
    <row r="6">
      <c r="A6" s="4" t="inlineStr">
        <is>
          <t>Amendment Flag</t>
        </is>
      </c>
      <c r="B6" s="4" t="inlineStr">
        <is>
          <t>true</t>
        </is>
      </c>
    </row>
    <row r="7">
      <c r="A7" s="4" t="inlineStr">
        <is>
          <t>Entity Central Index Key</t>
        </is>
      </c>
      <c r="B7" s="4" t="inlineStr">
        <is>
          <t>000182185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4 — Initial Public Offering On November 30, 2020, the Company consummated its Initial Public Offering of 34,500,000 Units, including the issuance of 4,500,000 Units as a result of the underwriter’s exercise in full of its over-allotment option, at $10.00 per Units, generating gross proceeds of approximately $345.0 million, and incurring offering costs of approximately $19.7 million, inclusive of approximately $12.1 million in deferred underwriting commissions. Each Unit consists of one share of the Company’s Class A common stock, $0.0001 par value, and one -half of one warrant (each, a “Public Warrant” and, collectively, the “Public Warrants”).</t>
        </is>
      </c>
      <c r="C4" s="4" t="inlineStr">
        <is>
          <t>Note 3 - Initial Public Offering On November 30, 2020, the Company consummated its Initial Public Offering of 34,500,000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Each Unit consists of one share of the Company’s Class A common stock, $0.0001 par value per share, and one-half of one warrant (each, a “Public Warrant” and, together with the Private Placement Warrants, the “Warra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Delinquencies (Details) - SUNLIGHT FINANCIAL LLC - USD ($) $ in Thousands</t>
        </is>
      </c>
      <c r="B1" s="2" t="inlineStr">
        <is>
          <t>Dec. 31, 2020</t>
        </is>
      </c>
      <c r="C1" s="2" t="inlineStr">
        <is>
          <t>Dec. 31, 2019</t>
        </is>
      </c>
      <c r="D1" s="2" t="inlineStr">
        <is>
          <t>Dec. 31, 2018</t>
        </is>
      </c>
    </row>
    <row r="2">
      <c r="A2" s="3" t="inlineStr">
        <is>
          <t>Financing Receivable, Past Due [Line Items]</t>
        </is>
      </c>
    </row>
    <row r="3">
      <c r="A3" s="4" t="inlineStr">
        <is>
          <t>Loss allowances</t>
        </is>
      </c>
      <c r="B3" s="5" t="n">
        <v>246</v>
      </c>
      <c r="C3" s="5" t="n">
        <v>311</v>
      </c>
      <c r="D3" s="5" t="n">
        <v>374</v>
      </c>
    </row>
    <row r="4">
      <c r="A4" s="4" t="inlineStr">
        <is>
          <t>Advance.</t>
        </is>
      </c>
    </row>
    <row r="5">
      <c r="A5" s="3" t="inlineStr">
        <is>
          <t>Financing Receivable, Past Due [Line Items]</t>
        </is>
      </c>
    </row>
    <row r="6">
      <c r="A6" s="4" t="inlineStr">
        <is>
          <t>Total outstanding</t>
        </is>
      </c>
      <c r="B6" s="5" t="n">
        <v>35401</v>
      </c>
      <c r="C6" s="5" t="n">
        <v>17523</v>
      </c>
    </row>
    <row r="7">
      <c r="A7" s="4" t="inlineStr">
        <is>
          <t>% of Amount Outstanding, Current</t>
        </is>
      </c>
      <c r="B7" s="4" t="inlineStr">
        <is>
          <t>82.30%</t>
        </is>
      </c>
      <c r="C7" s="4" t="inlineStr">
        <is>
          <t>89.60%</t>
        </is>
      </c>
    </row>
    <row r="8">
      <c r="A8" s="4" t="inlineStr">
        <is>
          <t>% of Amount Outstanding</t>
        </is>
      </c>
      <c r="B8" s="4" t="inlineStr">
        <is>
          <t>100.00%</t>
        </is>
      </c>
      <c r="C8" s="4" t="inlineStr">
        <is>
          <t>100.00%</t>
        </is>
      </c>
    </row>
    <row r="9">
      <c r="A9" s="4" t="inlineStr">
        <is>
          <t>Loss allowances</t>
        </is>
      </c>
      <c r="B9" s="5" t="n">
        <v>121</v>
      </c>
      <c r="C9" s="5" t="n">
        <v>215</v>
      </c>
      <c r="D9" s="5" t="n">
        <v>284</v>
      </c>
    </row>
    <row r="10">
      <c r="A10" s="4" t="inlineStr">
        <is>
          <t>Current | Advance.</t>
        </is>
      </c>
    </row>
    <row r="11">
      <c r="A11" s="3" t="inlineStr">
        <is>
          <t>Financing Receivable, Past Due [Line Items]</t>
        </is>
      </c>
    </row>
    <row r="12">
      <c r="A12" s="4" t="inlineStr">
        <is>
          <t>Total outstanding</t>
        </is>
      </c>
      <c r="B12" s="6" t="n">
        <v>29132</v>
      </c>
      <c r="C12" s="6" t="n">
        <v>15703</v>
      </c>
    </row>
    <row r="13">
      <c r="A13" s="4" t="inlineStr">
        <is>
          <t>Less than 30 days | Advance.</t>
        </is>
      </c>
    </row>
    <row r="14">
      <c r="A14" s="3" t="inlineStr">
        <is>
          <t>Financing Receivable, Past Due [Line Items]</t>
        </is>
      </c>
    </row>
    <row r="15">
      <c r="A15" s="4" t="inlineStr">
        <is>
          <t>Total outstanding</t>
        </is>
      </c>
      <c r="B15" s="5" t="n">
        <v>3137</v>
      </c>
      <c r="C15" s="5" t="n">
        <v>1228</v>
      </c>
    </row>
    <row r="16">
      <c r="A16" s="4" t="inlineStr">
        <is>
          <t>% of Amount Outstanding</t>
        </is>
      </c>
      <c r="B16" s="4" t="inlineStr">
        <is>
          <t>8.90%</t>
        </is>
      </c>
      <c r="C16" s="4" t="inlineStr">
        <is>
          <t>7.00%</t>
        </is>
      </c>
    </row>
    <row r="17">
      <c r="A17" s="4" t="inlineStr">
        <is>
          <t>30 days | Advance.</t>
        </is>
      </c>
    </row>
    <row r="18">
      <c r="A18" s="3" t="inlineStr">
        <is>
          <t>Financing Receivable, Past Due [Line Items]</t>
        </is>
      </c>
    </row>
    <row r="19">
      <c r="A19" s="4" t="inlineStr">
        <is>
          <t>Total outstanding</t>
        </is>
      </c>
      <c r="B19" s="5" t="n">
        <v>1424</v>
      </c>
      <c r="C19" s="5" t="n">
        <v>268</v>
      </c>
    </row>
    <row r="20">
      <c r="A20" s="4" t="inlineStr">
        <is>
          <t>% of Amount Outstanding</t>
        </is>
      </c>
      <c r="B20" s="4" t="inlineStr">
        <is>
          <t>4.00%</t>
        </is>
      </c>
      <c r="C20" s="4" t="inlineStr">
        <is>
          <t>1.50%</t>
        </is>
      </c>
    </row>
    <row r="21">
      <c r="A21" s="4" t="inlineStr">
        <is>
          <t>60 days | Advance.</t>
        </is>
      </c>
    </row>
    <row r="22">
      <c r="A22" s="3" t="inlineStr">
        <is>
          <t>Financing Receivable, Past Due [Line Items]</t>
        </is>
      </c>
    </row>
    <row r="23">
      <c r="A23" s="4" t="inlineStr">
        <is>
          <t>Total outstanding</t>
        </is>
      </c>
      <c r="B23" s="5" t="n">
        <v>672</v>
      </c>
      <c r="C23" s="5" t="n">
        <v>64</v>
      </c>
    </row>
    <row r="24">
      <c r="A24" s="4" t="inlineStr">
        <is>
          <t>% of Amount Outstanding</t>
        </is>
      </c>
      <c r="B24" s="4" t="inlineStr">
        <is>
          <t>1.90%</t>
        </is>
      </c>
      <c r="C24" s="4" t="inlineStr">
        <is>
          <t>0.40%</t>
        </is>
      </c>
    </row>
    <row r="25">
      <c r="A25" s="4" t="inlineStr">
        <is>
          <t>90+ days | Advance.</t>
        </is>
      </c>
    </row>
    <row r="26">
      <c r="A26" s="3" t="inlineStr">
        <is>
          <t>Financing Receivable, Past Due [Line Items]</t>
        </is>
      </c>
    </row>
    <row r="27">
      <c r="A27" s="4" t="inlineStr">
        <is>
          <t>Total outstanding</t>
        </is>
      </c>
      <c r="B27" s="5" t="n">
        <v>1036</v>
      </c>
      <c r="C27" s="5" t="n">
        <v>260</v>
      </c>
    </row>
    <row r="28">
      <c r="A28" s="4" t="inlineStr">
        <is>
          <t>% of Amount Outstanding</t>
        </is>
      </c>
      <c r="B28" s="4" t="inlineStr">
        <is>
          <t>2.90%</t>
        </is>
      </c>
      <c r="C28" s="4" t="inlineStr">
        <is>
          <t>1.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ng Receivables - Concentrations (Details) - SUNLIGHT FINANCIAL LLC $ in Thousands</t>
        </is>
      </c>
      <c r="B1" s="2" t="inlineStr">
        <is>
          <t>12 Months Ended</t>
        </is>
      </c>
    </row>
    <row r="2">
      <c r="B2" s="2" t="inlineStr">
        <is>
          <t>Dec. 31, 2020USD ($)Counterparty</t>
        </is>
      </c>
      <c r="C2" s="2" t="inlineStr">
        <is>
          <t>Dec. 31, 2019USD ($)Counterparty</t>
        </is>
      </c>
    </row>
    <row r="3">
      <c r="A3" s="3" t="inlineStr">
        <is>
          <t>Accounts, Notes, Loans and Financing Receivable [Line Items]</t>
        </is>
      </c>
    </row>
    <row r="4">
      <c r="A4" s="4" t="inlineStr">
        <is>
          <t>Financing Receivable, before Allowance for Credit Loss and Fee</t>
        </is>
      </c>
      <c r="B4" s="5" t="n">
        <v>41752</v>
      </c>
      <c r="C4" s="5" t="n">
        <v>23587</v>
      </c>
    </row>
    <row r="5">
      <c r="A5" s="4" t="inlineStr">
        <is>
          <t>Advance.</t>
        </is>
      </c>
    </row>
    <row r="6">
      <c r="A6" s="3" t="inlineStr">
        <is>
          <t>Accounts, Notes, Loans and Financing Receivable [Line Items]</t>
        </is>
      </c>
    </row>
    <row r="7">
      <c r="A7" s="4" t="inlineStr">
        <is>
          <t>Financing Receivable, before Allowance for Credit Loss and Fee</t>
        </is>
      </c>
      <c r="B7" s="5" t="n">
        <v>35401</v>
      </c>
      <c r="C7" s="5" t="n">
        <v>17523</v>
      </c>
    </row>
    <row r="8">
      <c r="A8" s="4" t="inlineStr">
        <is>
          <t>Percentage of Finance Receivable Outstanding</t>
        </is>
      </c>
      <c r="B8" s="4" t="inlineStr">
        <is>
          <t>100.00%</t>
        </is>
      </c>
      <c r="C8" s="4" t="inlineStr">
        <is>
          <t>100.00%</t>
        </is>
      </c>
    </row>
    <row r="9">
      <c r="A9" s="4" t="inlineStr">
        <is>
          <t>Counterparty Contractor 1 | Advance.</t>
        </is>
      </c>
    </row>
    <row r="10">
      <c r="A10" s="3" t="inlineStr">
        <is>
          <t>Accounts, Notes, Loans and Financing Receivable [Line Items]</t>
        </is>
      </c>
    </row>
    <row r="11">
      <c r="A11" s="4" t="inlineStr">
        <is>
          <t>Financing Receivable, before Allowance for Credit Loss and Fee</t>
        </is>
      </c>
      <c r="B11" s="5" t="n">
        <v>10429</v>
      </c>
      <c r="C11" s="5" t="n">
        <v>7041</v>
      </c>
    </row>
    <row r="12">
      <c r="A12" s="4" t="inlineStr">
        <is>
          <t>Percentage of Finance Receivable Outstanding</t>
        </is>
      </c>
      <c r="B12" s="4" t="inlineStr">
        <is>
          <t>29.50%</t>
        </is>
      </c>
      <c r="C12" s="4" t="inlineStr">
        <is>
          <t>40.20%</t>
        </is>
      </c>
    </row>
    <row r="13">
      <c r="A13" s="4" t="inlineStr">
        <is>
          <t>Counterparty Contractor 2 | Advance.</t>
        </is>
      </c>
    </row>
    <row r="14">
      <c r="A14" s="3" t="inlineStr">
        <is>
          <t>Accounts, Notes, Loans and Financing Receivable [Line Items]</t>
        </is>
      </c>
    </row>
    <row r="15">
      <c r="A15" s="4" t="inlineStr">
        <is>
          <t>Financing Receivable, before Allowance for Credit Loss and Fee</t>
        </is>
      </c>
      <c r="B15" s="5" t="n">
        <v>6425</v>
      </c>
      <c r="C15" s="5" t="n">
        <v>2548</v>
      </c>
    </row>
    <row r="16">
      <c r="A16" s="4" t="inlineStr">
        <is>
          <t>Percentage of Finance Receivable Outstanding</t>
        </is>
      </c>
      <c r="B16" s="4" t="inlineStr">
        <is>
          <t>18.10%</t>
        </is>
      </c>
      <c r="C16" s="4" t="inlineStr">
        <is>
          <t>14.50%</t>
        </is>
      </c>
    </row>
    <row r="17">
      <c r="A17" s="4" t="inlineStr">
        <is>
          <t>Counterparty Contractor 3 | Advance.</t>
        </is>
      </c>
    </row>
    <row r="18">
      <c r="A18" s="3" t="inlineStr">
        <is>
          <t>Accounts, Notes, Loans and Financing Receivable [Line Items]</t>
        </is>
      </c>
    </row>
    <row r="19">
      <c r="A19" s="4" t="inlineStr">
        <is>
          <t>Financing Receivable, before Allowance for Credit Loss and Fee</t>
        </is>
      </c>
      <c r="B19" s="5" t="n">
        <v>2615</v>
      </c>
      <c r="C19" s="5" t="n">
        <v>49</v>
      </c>
    </row>
    <row r="20">
      <c r="A20" s="4" t="inlineStr">
        <is>
          <t>Percentage of Finance Receivable Outstanding</t>
        </is>
      </c>
      <c r="B20" s="4" t="inlineStr">
        <is>
          <t>7.40%</t>
        </is>
      </c>
      <c r="C20" s="4" t="inlineStr">
        <is>
          <t>0.30%</t>
        </is>
      </c>
    </row>
    <row r="21">
      <c r="A21" s="4" t="inlineStr">
        <is>
          <t>Counterparty Contractor 4 | Advance.</t>
        </is>
      </c>
    </row>
    <row r="22">
      <c r="A22" s="3" t="inlineStr">
        <is>
          <t>Accounts, Notes, Loans and Financing Receivable [Line Items]</t>
        </is>
      </c>
    </row>
    <row r="23">
      <c r="A23" s="4" t="inlineStr">
        <is>
          <t>Financing Receivable, before Allowance for Credit Loss and Fee</t>
        </is>
      </c>
      <c r="B23" s="5" t="n">
        <v>1812</v>
      </c>
    </row>
    <row r="24">
      <c r="A24" s="4" t="inlineStr">
        <is>
          <t>Percentage of Finance Receivable Outstanding</t>
        </is>
      </c>
      <c r="B24" s="4" t="inlineStr">
        <is>
          <t>5.10%</t>
        </is>
      </c>
    </row>
    <row r="25">
      <c r="A25" s="4" t="inlineStr">
        <is>
          <t>Counterparty Contractor 5 | Advance.</t>
        </is>
      </c>
    </row>
    <row r="26">
      <c r="A26" s="3" t="inlineStr">
        <is>
          <t>Accounts, Notes, Loans and Financing Receivable [Line Items]</t>
        </is>
      </c>
    </row>
    <row r="27">
      <c r="A27" s="4" t="inlineStr">
        <is>
          <t>Financing Receivable, before Allowance for Credit Loss and Fee</t>
        </is>
      </c>
      <c r="B27" s="5" t="n">
        <v>712</v>
      </c>
      <c r="C27" s="5" t="n">
        <v>58</v>
      </c>
    </row>
    <row r="28">
      <c r="A28" s="4" t="inlineStr">
        <is>
          <t>Percentage of Finance Receivable Outstanding</t>
        </is>
      </c>
      <c r="B28" s="4" t="inlineStr">
        <is>
          <t>2.00%</t>
        </is>
      </c>
      <c r="C28" s="4" t="inlineStr">
        <is>
          <t>0.30%</t>
        </is>
      </c>
    </row>
    <row r="29">
      <c r="A29" s="4" t="inlineStr">
        <is>
          <t>Counterparty Contractor 6 | Advance.</t>
        </is>
      </c>
    </row>
    <row r="30">
      <c r="A30" s="3" t="inlineStr">
        <is>
          <t>Accounts, Notes, Loans and Financing Receivable [Line Items]</t>
        </is>
      </c>
    </row>
    <row r="31">
      <c r="A31" s="4" t="inlineStr">
        <is>
          <t>Financing Receivable, before Allowance for Credit Loss and Fee</t>
        </is>
      </c>
      <c r="B31" s="5" t="n">
        <v>644</v>
      </c>
      <c r="C31" s="5" t="n">
        <v>46</v>
      </c>
    </row>
    <row r="32">
      <c r="A32" s="4" t="inlineStr">
        <is>
          <t>Percentage of Finance Receivable Outstanding</t>
        </is>
      </c>
      <c r="B32" s="4" t="inlineStr">
        <is>
          <t>1.80%</t>
        </is>
      </c>
      <c r="C32" s="4" t="inlineStr">
        <is>
          <t>0.30%</t>
        </is>
      </c>
    </row>
    <row r="33">
      <c r="A33" s="4" t="inlineStr">
        <is>
          <t>Counterparty Contractor 7 | Advance.</t>
        </is>
      </c>
    </row>
    <row r="34">
      <c r="A34" s="3" t="inlineStr">
        <is>
          <t>Accounts, Notes, Loans and Financing Receivable [Line Items]</t>
        </is>
      </c>
    </row>
    <row r="35">
      <c r="A35" s="4" t="inlineStr">
        <is>
          <t>Financing Receivable, before Allowance for Credit Loss and Fee</t>
        </is>
      </c>
      <c r="B35" s="5" t="n">
        <v>574</v>
      </c>
      <c r="C35" s="5" t="n">
        <v>20</v>
      </c>
    </row>
    <row r="36">
      <c r="A36" s="4" t="inlineStr">
        <is>
          <t>Percentage of Finance Receivable Outstanding</t>
        </is>
      </c>
      <c r="B36" s="4" t="inlineStr">
        <is>
          <t>1.60%</t>
        </is>
      </c>
      <c r="C36" s="4" t="inlineStr">
        <is>
          <t>0.10%</t>
        </is>
      </c>
    </row>
    <row r="37">
      <c r="A37" s="4" t="inlineStr">
        <is>
          <t>Counterparty Contractor 8 | Advance.</t>
        </is>
      </c>
    </row>
    <row r="38">
      <c r="A38" s="3" t="inlineStr">
        <is>
          <t>Accounts, Notes, Loans and Financing Receivable [Line Items]</t>
        </is>
      </c>
    </row>
    <row r="39">
      <c r="A39" s="4" t="inlineStr">
        <is>
          <t>Financing Receivable, before Allowance for Credit Loss and Fee</t>
        </is>
      </c>
      <c r="B39" s="5" t="n">
        <v>545</v>
      </c>
      <c r="C39" s="5" t="n">
        <v>351</v>
      </c>
    </row>
    <row r="40">
      <c r="A40" s="4" t="inlineStr">
        <is>
          <t>Percentage of Finance Receivable Outstanding</t>
        </is>
      </c>
      <c r="B40" s="4" t="inlineStr">
        <is>
          <t>1.50%</t>
        </is>
      </c>
      <c r="C40" s="4" t="inlineStr">
        <is>
          <t>2.00%</t>
        </is>
      </c>
    </row>
    <row r="41">
      <c r="A41" s="4" t="inlineStr">
        <is>
          <t>Counterparty Contractor 9 | Advance.</t>
        </is>
      </c>
    </row>
    <row r="42">
      <c r="A42" s="3" t="inlineStr">
        <is>
          <t>Accounts, Notes, Loans and Financing Receivable [Line Items]</t>
        </is>
      </c>
    </row>
    <row r="43">
      <c r="A43" s="4" t="inlineStr">
        <is>
          <t>Financing Receivable, before Allowance for Credit Loss and Fee</t>
        </is>
      </c>
      <c r="B43" s="5" t="n">
        <v>514</v>
      </c>
      <c r="C43" s="5" t="n">
        <v>423</v>
      </c>
    </row>
    <row r="44">
      <c r="A44" s="4" t="inlineStr">
        <is>
          <t>Percentage of Finance Receivable Outstanding</t>
        </is>
      </c>
      <c r="B44" s="4" t="inlineStr">
        <is>
          <t>1.50%</t>
        </is>
      </c>
      <c r="C44" s="4" t="inlineStr">
        <is>
          <t>2.40%</t>
        </is>
      </c>
    </row>
    <row r="45">
      <c r="A45" s="4" t="inlineStr">
        <is>
          <t>Counterparty Contractor 10 | Advance.</t>
        </is>
      </c>
    </row>
    <row r="46">
      <c r="A46" s="3" t="inlineStr">
        <is>
          <t>Accounts, Notes, Loans and Financing Receivable [Line Items]</t>
        </is>
      </c>
    </row>
    <row r="47">
      <c r="A47" s="4" t="inlineStr">
        <is>
          <t>Financing Receivable, before Allowance for Credit Loss and Fee</t>
        </is>
      </c>
      <c r="B47" s="5" t="n">
        <v>477</v>
      </c>
    </row>
    <row r="48">
      <c r="A48" s="4" t="inlineStr">
        <is>
          <t>Percentage of Finance Receivable Outstanding</t>
        </is>
      </c>
      <c r="B48" s="4" t="inlineStr">
        <is>
          <t>1.30%</t>
        </is>
      </c>
    </row>
    <row r="49">
      <c r="A49" s="4" t="inlineStr">
        <is>
          <t>Other Contractor | Advance.</t>
        </is>
      </c>
    </row>
    <row r="50">
      <c r="A50" s="3" t="inlineStr">
        <is>
          <t>Accounts, Notes, Loans and Financing Receivable [Line Items]</t>
        </is>
      </c>
    </row>
    <row r="51">
      <c r="A51" s="4" t="inlineStr">
        <is>
          <t>Financing Receivable, before Allowance for Credit Loss and Fee</t>
        </is>
      </c>
      <c r="B51" s="5" t="n">
        <v>10654</v>
      </c>
      <c r="C51" s="5" t="n">
        <v>6987</v>
      </c>
    </row>
    <row r="52">
      <c r="A52" s="4" t="inlineStr">
        <is>
          <t>Percentage of Finance Receivable Outstanding</t>
        </is>
      </c>
      <c r="B52" s="4" t="inlineStr">
        <is>
          <t>30.20%</t>
        </is>
      </c>
      <c r="C52" s="4" t="inlineStr">
        <is>
          <t>39.90%</t>
        </is>
      </c>
    </row>
    <row r="53">
      <c r="A53" s="4" t="inlineStr">
        <is>
          <t>Other Counterparty One | Advance.</t>
        </is>
      </c>
    </row>
    <row r="54">
      <c r="A54" s="3" t="inlineStr">
        <is>
          <t>Accounts, Notes, Loans and Financing Receivable [Line Items]</t>
        </is>
      </c>
    </row>
    <row r="55">
      <c r="A55" s="4" t="inlineStr">
        <is>
          <t>Financing Receivable, before Allowance for Credit Loss and Fee</t>
        </is>
      </c>
      <c r="C55" s="5" t="n">
        <v>1100</v>
      </c>
    </row>
    <row r="56">
      <c r="A56" s="4" t="inlineStr">
        <is>
          <t>Other Counterparty Two | Advance.</t>
        </is>
      </c>
    </row>
    <row r="57">
      <c r="A57" s="3" t="inlineStr">
        <is>
          <t>Accounts, Notes, Loans and Financing Receivable [Line Items]</t>
        </is>
      </c>
    </row>
    <row r="58">
      <c r="A58" s="4" t="inlineStr">
        <is>
          <t>Financing Receivable, before Allowance for Credit Loss and Fee</t>
        </is>
      </c>
      <c r="C58" s="6" t="n">
        <v>900</v>
      </c>
    </row>
    <row r="59">
      <c r="A59" s="4" t="inlineStr">
        <is>
          <t>Other Counterparty Three | Advance.</t>
        </is>
      </c>
    </row>
    <row r="60">
      <c r="A60" s="3" t="inlineStr">
        <is>
          <t>Accounts, Notes, Loans and Financing Receivable [Line Items]</t>
        </is>
      </c>
    </row>
    <row r="61">
      <c r="A61" s="4" t="inlineStr">
        <is>
          <t>Financing Receivable, before Allowance for Credit Loss and Fee</t>
        </is>
      </c>
      <c r="C61" s="6" t="n">
        <v>500</v>
      </c>
    </row>
    <row r="62">
      <c r="A62" s="4" t="inlineStr">
        <is>
          <t>Other Counterparty Four | Advance.</t>
        </is>
      </c>
    </row>
    <row r="63">
      <c r="A63" s="3" t="inlineStr">
        <is>
          <t>Accounts, Notes, Loans and Financing Receivable [Line Items]</t>
        </is>
      </c>
    </row>
    <row r="64">
      <c r="A64" s="4" t="inlineStr">
        <is>
          <t>Financing Receivable, before Allowance for Credit Loss and Fee</t>
        </is>
      </c>
      <c r="C64" s="6" t="n">
        <v>400</v>
      </c>
    </row>
    <row r="65">
      <c r="A65" s="4" t="inlineStr">
        <is>
          <t>Other Counterparty Five | Advance.</t>
        </is>
      </c>
    </row>
    <row r="66">
      <c r="A66" s="3" t="inlineStr">
        <is>
          <t>Accounts, Notes, Loans and Financing Receivable [Line Items]</t>
        </is>
      </c>
    </row>
    <row r="67">
      <c r="A67" s="4" t="inlineStr">
        <is>
          <t>Financing Receivable, before Allowance for Credit Loss and Fee</t>
        </is>
      </c>
      <c r="C67" s="6" t="n">
        <v>300</v>
      </c>
    </row>
    <row r="68">
      <c r="A68" s="4" t="inlineStr">
        <is>
          <t>Counterparties not individually listed | Advance.</t>
        </is>
      </c>
    </row>
    <row r="69">
      <c r="A69" s="3" t="inlineStr">
        <is>
          <t>Accounts, Notes, Loans and Financing Receivable [Line Items]</t>
        </is>
      </c>
    </row>
    <row r="70">
      <c r="A70" s="4" t="inlineStr">
        <is>
          <t>Financing Receivable, before Allowance for Credit Loss and Fee</t>
        </is>
      </c>
      <c r="B70" s="5" t="n">
        <v>100</v>
      </c>
      <c r="C70" s="5" t="n">
        <v>100</v>
      </c>
    </row>
    <row r="71">
      <c r="A71" s="4" t="inlineStr">
        <is>
          <t>Number of counterparties not individually listed | Counterparty</t>
        </is>
      </c>
      <c r="B71" s="6" t="n">
        <v>131</v>
      </c>
      <c r="C71" s="6" t="n">
        <v>7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Payment delinquency (Details) - SUNLIGHT FINANCIAL LLC $ in Thousands</t>
        </is>
      </c>
      <c r="B1" s="2" t="inlineStr">
        <is>
          <t>12 Months Ended</t>
        </is>
      </c>
    </row>
    <row r="2">
      <c r="B2" s="2" t="inlineStr">
        <is>
          <t>Dec. 31, 2020USD ($)loan</t>
        </is>
      </c>
      <c r="C2" s="2" t="inlineStr">
        <is>
          <t>Dec. 31, 2019USD ($)loan</t>
        </is>
      </c>
    </row>
    <row r="3">
      <c r="A3" s="3" t="inlineStr">
        <is>
          <t>Financing Receivable, Past Due [Line Items]</t>
        </is>
      </c>
    </row>
    <row r="4">
      <c r="A4" s="4" t="inlineStr">
        <is>
          <t>Undivided participation (as a percent)</t>
        </is>
      </c>
      <c r="B4" s="4" t="inlineStr">
        <is>
          <t>5.00%</t>
        </is>
      </c>
      <c r="C4" s="4" t="inlineStr">
        <is>
          <t>5.00%</t>
        </is>
      </c>
    </row>
    <row r="5">
      <c r="A5" s="4" t="inlineStr">
        <is>
          <t>Number of loans | loan</t>
        </is>
      </c>
      <c r="B5" s="6" t="n">
        <v>1007</v>
      </c>
      <c r="C5" s="6" t="n">
        <v>1838</v>
      </c>
    </row>
    <row r="6">
      <c r="A6" s="4" t="inlineStr">
        <is>
          <t>Loans on nonaccrual status | $</t>
        </is>
      </c>
      <c r="B6" s="5" t="n">
        <v>0</v>
      </c>
      <c r="C6" s="5" t="n">
        <v>0</v>
      </c>
    </row>
    <row r="7">
      <c r="A7" s="4" t="inlineStr">
        <is>
          <t>Loans and Loan Participations</t>
        </is>
      </c>
    </row>
    <row r="8">
      <c r="A8" s="3" t="inlineStr">
        <is>
          <t>Financing Receivable, Past Due [Line Items]</t>
        </is>
      </c>
    </row>
    <row r="9">
      <c r="A9" s="4" t="inlineStr">
        <is>
          <t>Number of loans, current | loan</t>
        </is>
      </c>
      <c r="B9" s="6" t="n">
        <v>4425</v>
      </c>
      <c r="C9" s="6" t="n">
        <v>3933</v>
      </c>
    </row>
    <row r="10">
      <c r="A10" s="4" t="inlineStr">
        <is>
          <t>Number of loans | loan</t>
        </is>
      </c>
      <c r="B10" s="6" t="n">
        <v>4582</v>
      </c>
      <c r="C10" s="6" t="n">
        <v>4080</v>
      </c>
    </row>
    <row r="11">
      <c r="A11" s="4" t="inlineStr">
        <is>
          <t>Total outstanding | $</t>
        </is>
      </c>
      <c r="B11" s="5" t="n">
        <v>6351</v>
      </c>
      <c r="C11" s="5" t="n">
        <v>6064</v>
      </c>
    </row>
    <row r="12">
      <c r="A12" s="4" t="inlineStr">
        <is>
          <t>% of Amount Outstanding, Current</t>
        </is>
      </c>
      <c r="B12" s="4" t="inlineStr">
        <is>
          <t>95.70%</t>
        </is>
      </c>
      <c r="C12" s="4" t="inlineStr">
        <is>
          <t>93.80%</t>
        </is>
      </c>
    </row>
    <row r="13">
      <c r="A13" s="4" t="inlineStr">
        <is>
          <t>% of Amount Outstanding</t>
        </is>
      </c>
      <c r="B13" s="4" t="inlineStr">
        <is>
          <t>100.00%</t>
        </is>
      </c>
      <c r="C13" s="4" t="inlineStr">
        <is>
          <t>100.00%</t>
        </is>
      </c>
    </row>
    <row r="14">
      <c r="A14" s="4" t="inlineStr">
        <is>
          <t>Loan Participations.</t>
        </is>
      </c>
    </row>
    <row r="15">
      <c r="A15" s="3" t="inlineStr">
        <is>
          <t>Financing Receivable, Past Due [Line Items]</t>
        </is>
      </c>
    </row>
    <row r="16">
      <c r="A16" s="4" t="inlineStr">
        <is>
          <t>Number of loans, current | loan</t>
        </is>
      </c>
      <c r="B16" s="6" t="n">
        <v>4409</v>
      </c>
      <c r="C16" s="6" t="n">
        <v>3921</v>
      </c>
    </row>
    <row r="17">
      <c r="A17" s="4" t="inlineStr">
        <is>
          <t>Number of loans | loan</t>
        </is>
      </c>
      <c r="B17" s="6" t="n">
        <v>4564</v>
      </c>
      <c r="C17" s="6" t="n">
        <v>4061</v>
      </c>
    </row>
    <row r="18">
      <c r="A18" s="4" t="inlineStr">
        <is>
          <t>Total outstanding | $</t>
        </is>
      </c>
      <c r="B18" s="5" t="n">
        <v>5997</v>
      </c>
      <c r="C18" s="5" t="n">
        <v>5674</v>
      </c>
    </row>
    <row r="19">
      <c r="A19" s="4" t="inlineStr">
        <is>
          <t>Bank Partner Loans.</t>
        </is>
      </c>
    </row>
    <row r="20">
      <c r="A20" s="3" t="inlineStr">
        <is>
          <t>Financing Receivable, Past Due [Line Items]</t>
        </is>
      </c>
    </row>
    <row r="21">
      <c r="A21" s="4" t="inlineStr">
        <is>
          <t>Number of loans, current | loan</t>
        </is>
      </c>
      <c r="B21" s="6" t="n">
        <v>16</v>
      </c>
      <c r="C21" s="6" t="n">
        <v>12</v>
      </c>
    </row>
    <row r="22">
      <c r="A22" s="4" t="inlineStr">
        <is>
          <t>Number of loans | loan</t>
        </is>
      </c>
      <c r="B22" s="6" t="n">
        <v>18</v>
      </c>
      <c r="C22" s="6" t="n">
        <v>19</v>
      </c>
    </row>
    <row r="23">
      <c r="A23" s="4" t="inlineStr">
        <is>
          <t>Total outstanding | $</t>
        </is>
      </c>
      <c r="B23" s="5" t="n">
        <v>354</v>
      </c>
      <c r="C23" s="5" t="n">
        <v>390</v>
      </c>
    </row>
    <row r="24">
      <c r="A24" s="4" t="inlineStr">
        <is>
          <t>Current | Loans and Loan Participations</t>
        </is>
      </c>
    </row>
    <row r="25">
      <c r="A25" s="3" t="inlineStr">
        <is>
          <t>Financing Receivable, Past Due [Line Items]</t>
        </is>
      </c>
    </row>
    <row r="26">
      <c r="A26" s="4" t="inlineStr">
        <is>
          <t>Total outstanding | $</t>
        </is>
      </c>
      <c r="B26" s="6" t="n">
        <v>6079</v>
      </c>
      <c r="C26" s="6" t="n">
        <v>5685</v>
      </c>
    </row>
    <row r="27">
      <c r="A27" s="4" t="inlineStr">
        <is>
          <t>Current | Loan Participations.</t>
        </is>
      </c>
    </row>
    <row r="28">
      <c r="A28" s="3" t="inlineStr">
        <is>
          <t>Financing Receivable, Past Due [Line Items]</t>
        </is>
      </c>
    </row>
    <row r="29">
      <c r="A29" s="4" t="inlineStr">
        <is>
          <t>Total outstanding | $</t>
        </is>
      </c>
      <c r="B29" s="6" t="n">
        <v>5760</v>
      </c>
      <c r="C29" s="6" t="n">
        <v>5462</v>
      </c>
    </row>
    <row r="30">
      <c r="A30" s="4" t="inlineStr">
        <is>
          <t>Current | Bank Partner Loans.</t>
        </is>
      </c>
    </row>
    <row r="31">
      <c r="A31" s="3" t="inlineStr">
        <is>
          <t>Financing Receivable, Past Due [Line Items]</t>
        </is>
      </c>
    </row>
    <row r="32">
      <c r="A32" s="4" t="inlineStr">
        <is>
          <t>Total outstanding | $</t>
        </is>
      </c>
      <c r="B32" s="5" t="n">
        <v>319</v>
      </c>
      <c r="C32" s="5" t="n">
        <v>223</v>
      </c>
    </row>
    <row r="33">
      <c r="A33" s="4" t="inlineStr">
        <is>
          <t>Less than 30 days | Loans and Loan Participations</t>
        </is>
      </c>
    </row>
    <row r="34">
      <c r="A34" s="3" t="inlineStr">
        <is>
          <t>Financing Receivable, Past Due [Line Items]</t>
        </is>
      </c>
    </row>
    <row r="35">
      <c r="A35" s="4" t="inlineStr">
        <is>
          <t>Number of loans | loan</t>
        </is>
      </c>
      <c r="B35" s="6" t="n">
        <v>116</v>
      </c>
      <c r="C35" s="6" t="n">
        <v>105</v>
      </c>
    </row>
    <row r="36">
      <c r="A36" s="4" t="inlineStr">
        <is>
          <t>Total outstanding | $</t>
        </is>
      </c>
      <c r="B36" s="5" t="n">
        <v>174</v>
      </c>
      <c r="C36" s="5" t="n">
        <v>249</v>
      </c>
    </row>
    <row r="37">
      <c r="A37" s="4" t="inlineStr">
        <is>
          <t>% of Amount Outstanding</t>
        </is>
      </c>
      <c r="B37" s="4" t="inlineStr">
        <is>
          <t>2.70%</t>
        </is>
      </c>
      <c r="C37" s="4" t="inlineStr">
        <is>
          <t>4.10%</t>
        </is>
      </c>
    </row>
    <row r="38">
      <c r="A38" s="4" t="inlineStr">
        <is>
          <t>Less than 30 days | Loan Participations.</t>
        </is>
      </c>
    </row>
    <row r="39">
      <c r="A39" s="3" t="inlineStr">
        <is>
          <t>Financing Receivable, Past Due [Line Items]</t>
        </is>
      </c>
    </row>
    <row r="40">
      <c r="A40" s="4" t="inlineStr">
        <is>
          <t>Number of loans | loan</t>
        </is>
      </c>
      <c r="B40" s="6" t="n">
        <v>116</v>
      </c>
      <c r="C40" s="6" t="n">
        <v>101</v>
      </c>
    </row>
    <row r="41">
      <c r="A41" s="4" t="inlineStr">
        <is>
          <t>Total outstanding | $</t>
        </is>
      </c>
      <c r="B41" s="5" t="n">
        <v>174</v>
      </c>
      <c r="C41" s="5" t="n">
        <v>158</v>
      </c>
    </row>
    <row r="42">
      <c r="A42" s="4" t="inlineStr">
        <is>
          <t>Less than 30 days | Bank Partner Loans.</t>
        </is>
      </c>
    </row>
    <row r="43">
      <c r="A43" s="3" t="inlineStr">
        <is>
          <t>Financing Receivable, Past Due [Line Items]</t>
        </is>
      </c>
    </row>
    <row r="44">
      <c r="A44" s="4" t="inlineStr">
        <is>
          <t>Number of loans | loan</t>
        </is>
      </c>
      <c r="C44" s="6" t="n">
        <v>4</v>
      </c>
    </row>
    <row r="45">
      <c r="A45" s="4" t="inlineStr">
        <is>
          <t>Total outstanding | $</t>
        </is>
      </c>
      <c r="C45" s="5" t="n">
        <v>91</v>
      </c>
    </row>
    <row r="46">
      <c r="A46" s="4" t="inlineStr">
        <is>
          <t>30 days | Loans and Loan Participations</t>
        </is>
      </c>
    </row>
    <row r="47">
      <c r="A47" s="3" t="inlineStr">
        <is>
          <t>Financing Receivable, Past Due [Line Items]</t>
        </is>
      </c>
    </row>
    <row r="48">
      <c r="A48" s="4" t="inlineStr">
        <is>
          <t>Number of loans | loan</t>
        </is>
      </c>
      <c r="B48" s="6" t="n">
        <v>23</v>
      </c>
      <c r="C48" s="6" t="n">
        <v>21</v>
      </c>
    </row>
    <row r="49">
      <c r="A49" s="4" t="inlineStr">
        <is>
          <t>Total outstanding | $</t>
        </is>
      </c>
      <c r="B49" s="5" t="n">
        <v>61</v>
      </c>
      <c r="C49" s="5" t="n">
        <v>27</v>
      </c>
    </row>
    <row r="50">
      <c r="A50" s="4" t="inlineStr">
        <is>
          <t>% of Amount Outstanding</t>
        </is>
      </c>
      <c r="B50" s="4" t="inlineStr">
        <is>
          <t>1.00%</t>
        </is>
      </c>
      <c r="C50" s="4" t="inlineStr">
        <is>
          <t>0.40%</t>
        </is>
      </c>
    </row>
    <row r="51">
      <c r="A51" s="4" t="inlineStr">
        <is>
          <t>30 days | Loan Participations.</t>
        </is>
      </c>
    </row>
    <row r="52">
      <c r="A52" s="3" t="inlineStr">
        <is>
          <t>Financing Receivable, Past Due [Line Items]</t>
        </is>
      </c>
    </row>
    <row r="53">
      <c r="A53" s="4" t="inlineStr">
        <is>
          <t>Number of loans | loan</t>
        </is>
      </c>
      <c r="B53" s="6" t="n">
        <v>22</v>
      </c>
      <c r="C53" s="6" t="n">
        <v>21</v>
      </c>
    </row>
    <row r="54">
      <c r="A54" s="4" t="inlineStr">
        <is>
          <t>Total outstanding | $</t>
        </is>
      </c>
      <c r="B54" s="5" t="n">
        <v>38</v>
      </c>
      <c r="C54" s="5" t="n">
        <v>27</v>
      </c>
    </row>
    <row r="55">
      <c r="A55" s="4" t="inlineStr">
        <is>
          <t>30 days | Bank Partner Loans.</t>
        </is>
      </c>
    </row>
    <row r="56">
      <c r="A56" s="3" t="inlineStr">
        <is>
          <t>Financing Receivable, Past Due [Line Items]</t>
        </is>
      </c>
    </row>
    <row r="57">
      <c r="A57" s="4" t="inlineStr">
        <is>
          <t>Number of loans | loan</t>
        </is>
      </c>
      <c r="B57" s="6" t="n">
        <v>1</v>
      </c>
    </row>
    <row r="58">
      <c r="A58" s="4" t="inlineStr">
        <is>
          <t>Total outstanding | $</t>
        </is>
      </c>
      <c r="B58" s="5" t="n">
        <v>23</v>
      </c>
    </row>
    <row r="59">
      <c r="A59" s="4" t="inlineStr">
        <is>
          <t>60 days | Loans and Loan Participations</t>
        </is>
      </c>
    </row>
    <row r="60">
      <c r="A60" s="3" t="inlineStr">
        <is>
          <t>Financing Receivable, Past Due [Line Items]</t>
        </is>
      </c>
    </row>
    <row r="61">
      <c r="A61" s="4" t="inlineStr">
        <is>
          <t>Number of loans | loan</t>
        </is>
      </c>
      <c r="B61" s="6" t="n">
        <v>7</v>
      </c>
      <c r="C61" s="6" t="n">
        <v>11</v>
      </c>
    </row>
    <row r="62">
      <c r="A62" s="4" t="inlineStr">
        <is>
          <t>Total outstanding | $</t>
        </is>
      </c>
      <c r="B62" s="5" t="n">
        <v>11</v>
      </c>
      <c r="C62" s="5" t="n">
        <v>76</v>
      </c>
    </row>
    <row r="63">
      <c r="A63" s="4" t="inlineStr">
        <is>
          <t>% of Amount Outstanding</t>
        </is>
      </c>
      <c r="B63" s="4" t="inlineStr">
        <is>
          <t>0.20%</t>
        </is>
      </c>
      <c r="C63" s="4" t="inlineStr">
        <is>
          <t>1.30%</t>
        </is>
      </c>
    </row>
    <row r="64">
      <c r="A64" s="4" t="inlineStr">
        <is>
          <t>60 days | Loan Participations.</t>
        </is>
      </c>
    </row>
    <row r="65">
      <c r="A65" s="3" t="inlineStr">
        <is>
          <t>Financing Receivable, Past Due [Line Items]</t>
        </is>
      </c>
    </row>
    <row r="66">
      <c r="A66" s="4" t="inlineStr">
        <is>
          <t>Number of loans | loan</t>
        </is>
      </c>
      <c r="B66" s="6" t="n">
        <v>7</v>
      </c>
      <c r="C66" s="6" t="n">
        <v>9</v>
      </c>
    </row>
    <row r="67">
      <c r="A67" s="4" t="inlineStr">
        <is>
          <t>Total outstanding | $</t>
        </is>
      </c>
      <c r="B67" s="5" t="n">
        <v>11</v>
      </c>
      <c r="C67" s="5" t="n">
        <v>12</v>
      </c>
    </row>
    <row r="68">
      <c r="A68" s="4" t="inlineStr">
        <is>
          <t>60 days | Bank Partner Loans.</t>
        </is>
      </c>
    </row>
    <row r="69">
      <c r="A69" s="3" t="inlineStr">
        <is>
          <t>Financing Receivable, Past Due [Line Items]</t>
        </is>
      </c>
    </row>
    <row r="70">
      <c r="A70" s="4" t="inlineStr">
        <is>
          <t>Number of loans | loan</t>
        </is>
      </c>
      <c r="C70" s="6" t="n">
        <v>2</v>
      </c>
    </row>
    <row r="71">
      <c r="A71" s="4" t="inlineStr">
        <is>
          <t>Total outstanding | $</t>
        </is>
      </c>
      <c r="C71" s="5" t="n">
        <v>64</v>
      </c>
    </row>
    <row r="72">
      <c r="A72" s="4" t="inlineStr">
        <is>
          <t>90+ days | Loans and Loan Participations</t>
        </is>
      </c>
    </row>
    <row r="73">
      <c r="A73" s="3" t="inlineStr">
        <is>
          <t>Financing Receivable, Past Due [Line Items]</t>
        </is>
      </c>
    </row>
    <row r="74">
      <c r="A74" s="4" t="inlineStr">
        <is>
          <t>Number of loans | loan</t>
        </is>
      </c>
      <c r="B74" s="6" t="n">
        <v>11</v>
      </c>
      <c r="C74" s="6" t="n">
        <v>10</v>
      </c>
    </row>
    <row r="75">
      <c r="A75" s="4" t="inlineStr">
        <is>
          <t>Total outstanding | $</t>
        </is>
      </c>
      <c r="B75" s="5" t="n">
        <v>26</v>
      </c>
      <c r="C75" s="5" t="n">
        <v>27</v>
      </c>
    </row>
    <row r="76">
      <c r="A76" s="4" t="inlineStr">
        <is>
          <t>% of Amount Outstanding</t>
        </is>
      </c>
      <c r="B76" s="4" t="inlineStr">
        <is>
          <t>0.40%</t>
        </is>
      </c>
      <c r="C76" s="4" t="inlineStr">
        <is>
          <t>0.40%</t>
        </is>
      </c>
    </row>
    <row r="77">
      <c r="A77" s="4" t="inlineStr">
        <is>
          <t>90+ days | Loan Participations.</t>
        </is>
      </c>
    </row>
    <row r="78">
      <c r="A78" s="3" t="inlineStr">
        <is>
          <t>Financing Receivable, Past Due [Line Items]</t>
        </is>
      </c>
    </row>
    <row r="79">
      <c r="A79" s="4" t="inlineStr">
        <is>
          <t>Number of loans | loan</t>
        </is>
      </c>
      <c r="B79" s="6" t="n">
        <v>10</v>
      </c>
      <c r="C79" s="6" t="n">
        <v>9</v>
      </c>
    </row>
    <row r="80">
      <c r="A80" s="4" t="inlineStr">
        <is>
          <t>Total outstanding | $</t>
        </is>
      </c>
      <c r="B80" s="5" t="n">
        <v>14</v>
      </c>
      <c r="C80" s="5" t="n">
        <v>15</v>
      </c>
    </row>
    <row r="81">
      <c r="A81" s="4" t="inlineStr">
        <is>
          <t>90+ days | Bank Partner Loans.</t>
        </is>
      </c>
    </row>
    <row r="82">
      <c r="A82" s="3" t="inlineStr">
        <is>
          <t>Financing Receivable, Past Due [Line Items]</t>
        </is>
      </c>
    </row>
    <row r="83">
      <c r="A83" s="4" t="inlineStr">
        <is>
          <t>Number of loans | loan</t>
        </is>
      </c>
      <c r="B83" s="6" t="n">
        <v>1</v>
      </c>
      <c r="C83" s="6" t="n">
        <v>1</v>
      </c>
    </row>
    <row r="84">
      <c r="A84" s="4" t="inlineStr">
        <is>
          <t>Total outstanding | $</t>
        </is>
      </c>
      <c r="B84" s="5" t="n">
        <v>12</v>
      </c>
      <c r="C84" s="5" t="n">
        <v>1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ng Receivables - Concentration of advances, by counterparty (Details) - SUNLIGHT FINANCIAL LLC $ in Thousands</t>
        </is>
      </c>
      <c r="B1" s="2" t="inlineStr">
        <is>
          <t>12 Months Ended</t>
        </is>
      </c>
    </row>
    <row r="2">
      <c r="B2" s="2" t="inlineStr">
        <is>
          <t>Dec. 31, 2020USD ($)state</t>
        </is>
      </c>
      <c r="C2" s="2" t="inlineStr">
        <is>
          <t>Dec. 31, 2019USD ($)state</t>
        </is>
      </c>
    </row>
    <row r="3">
      <c r="A3" s="3" t="inlineStr">
        <is>
          <t>Accounts, Notes, Loans and Financing Receivable [Line Items]</t>
        </is>
      </c>
    </row>
    <row r="4">
      <c r="A4" s="4" t="inlineStr">
        <is>
          <t>Amounts outstanding</t>
        </is>
      </c>
      <c r="B4" s="5" t="n">
        <v>41752</v>
      </c>
      <c r="C4" s="5" t="n">
        <v>23587</v>
      </c>
    </row>
    <row r="5">
      <c r="A5" s="4" t="inlineStr">
        <is>
          <t>Loans and Loan Participations</t>
        </is>
      </c>
    </row>
    <row r="6">
      <c r="A6" s="3" t="inlineStr">
        <is>
          <t>Accounts, Notes, Loans and Financing Receivable [Line Items]</t>
        </is>
      </c>
    </row>
    <row r="7">
      <c r="A7" s="4" t="inlineStr">
        <is>
          <t>Amounts outstanding</t>
        </is>
      </c>
      <c r="B7" s="5" t="n">
        <v>6351</v>
      </c>
      <c r="C7" s="5" t="n">
        <v>6064</v>
      </c>
    </row>
    <row r="8">
      <c r="A8" s="4" t="inlineStr">
        <is>
          <t>% of Amount Outstanding</t>
        </is>
      </c>
      <c r="B8" s="4" t="inlineStr">
        <is>
          <t>100.00%</t>
        </is>
      </c>
      <c r="C8" s="4" t="inlineStr">
        <is>
          <t>100.00%</t>
        </is>
      </c>
    </row>
    <row r="9">
      <c r="A9" s="4" t="inlineStr">
        <is>
          <t>Texas | Loans and Loan Participations</t>
        </is>
      </c>
    </row>
    <row r="10">
      <c r="A10" s="3" t="inlineStr">
        <is>
          <t>Accounts, Notes, Loans and Financing Receivable [Line Items]</t>
        </is>
      </c>
    </row>
    <row r="11">
      <c r="A11" s="4" t="inlineStr">
        <is>
          <t>Amounts outstanding</t>
        </is>
      </c>
      <c r="B11" s="5" t="n">
        <v>1203</v>
      </c>
      <c r="C11" s="5" t="n">
        <v>1189</v>
      </c>
    </row>
    <row r="12">
      <c r="A12" s="4" t="inlineStr">
        <is>
          <t>% of Amount Outstanding</t>
        </is>
      </c>
      <c r="B12" s="4" t="inlineStr">
        <is>
          <t>18.90%</t>
        </is>
      </c>
      <c r="C12" s="4" t="inlineStr">
        <is>
          <t>19.60%</t>
        </is>
      </c>
    </row>
    <row r="13">
      <c r="A13" s="4" t="inlineStr">
        <is>
          <t>California | Loans and Loan Participations</t>
        </is>
      </c>
    </row>
    <row r="14">
      <c r="A14" s="3" t="inlineStr">
        <is>
          <t>Accounts, Notes, Loans and Financing Receivable [Line Items]</t>
        </is>
      </c>
    </row>
    <row r="15">
      <c r="A15" s="4" t="inlineStr">
        <is>
          <t>Amounts outstanding</t>
        </is>
      </c>
      <c r="B15" s="5" t="n">
        <v>1111</v>
      </c>
      <c r="C15" s="5" t="n">
        <v>1153</v>
      </c>
    </row>
    <row r="16">
      <c r="A16" s="4" t="inlineStr">
        <is>
          <t>% of Amount Outstanding</t>
        </is>
      </c>
      <c r="B16" s="4" t="inlineStr">
        <is>
          <t>17.50%</t>
        </is>
      </c>
      <c r="C16" s="4" t="inlineStr">
        <is>
          <t>19.00%</t>
        </is>
      </c>
    </row>
    <row r="17">
      <c r="A17" s="4" t="inlineStr">
        <is>
          <t>Florida | Loans and Loan Participations</t>
        </is>
      </c>
    </row>
    <row r="18">
      <c r="A18" s="3" t="inlineStr">
        <is>
          <t>Accounts, Notes, Loans and Financing Receivable [Line Items]</t>
        </is>
      </c>
    </row>
    <row r="19">
      <c r="A19" s="4" t="inlineStr">
        <is>
          <t>Amounts outstanding</t>
        </is>
      </c>
      <c r="B19" s="5" t="n">
        <v>555</v>
      </c>
      <c r="C19" s="5" t="n">
        <v>520</v>
      </c>
    </row>
    <row r="20">
      <c r="A20" s="4" t="inlineStr">
        <is>
          <t>% of Amount Outstanding</t>
        </is>
      </c>
      <c r="B20" s="4" t="inlineStr">
        <is>
          <t>8.70%</t>
        </is>
      </c>
      <c r="C20" s="4" t="inlineStr">
        <is>
          <t>8.60%</t>
        </is>
      </c>
    </row>
    <row r="21">
      <c r="A21" s="4" t="inlineStr">
        <is>
          <t>New York | Loans and Loan Participations</t>
        </is>
      </c>
    </row>
    <row r="22">
      <c r="A22" s="3" t="inlineStr">
        <is>
          <t>Accounts, Notes, Loans and Financing Receivable [Line Items]</t>
        </is>
      </c>
    </row>
    <row r="23">
      <c r="A23" s="4" t="inlineStr">
        <is>
          <t>Amounts outstanding</t>
        </is>
      </c>
      <c r="B23" s="5" t="n">
        <v>403</v>
      </c>
      <c r="C23" s="5" t="n">
        <v>451</v>
      </c>
    </row>
    <row r="24">
      <c r="A24" s="4" t="inlineStr">
        <is>
          <t>% of Amount Outstanding</t>
        </is>
      </c>
      <c r="B24" s="4" t="inlineStr">
        <is>
          <t>6.30%</t>
        </is>
      </c>
      <c r="C24" s="4" t="inlineStr">
        <is>
          <t>7.40%</t>
        </is>
      </c>
    </row>
    <row r="25">
      <c r="A25" s="4" t="inlineStr">
        <is>
          <t>New Jersey | Loans and Loan Participations</t>
        </is>
      </c>
    </row>
    <row r="26">
      <c r="A26" s="3" t="inlineStr">
        <is>
          <t>Accounts, Notes, Loans and Financing Receivable [Line Items]</t>
        </is>
      </c>
    </row>
    <row r="27">
      <c r="A27" s="4" t="inlineStr">
        <is>
          <t>Amounts outstanding</t>
        </is>
      </c>
      <c r="B27" s="5" t="n">
        <v>376</v>
      </c>
      <c r="C27" s="5" t="n">
        <v>329</v>
      </c>
    </row>
    <row r="28">
      <c r="A28" s="4" t="inlineStr">
        <is>
          <t>% of Amount Outstanding</t>
        </is>
      </c>
      <c r="B28" s="4" t="inlineStr">
        <is>
          <t>5.90%</t>
        </is>
      </c>
      <c r="C28" s="4" t="inlineStr">
        <is>
          <t>5.40%</t>
        </is>
      </c>
    </row>
    <row r="29">
      <c r="A29" s="4" t="inlineStr">
        <is>
          <t>Arizona | Loans and Loan Participations</t>
        </is>
      </c>
    </row>
    <row r="30">
      <c r="A30" s="3" t="inlineStr">
        <is>
          <t>Accounts, Notes, Loans and Financing Receivable [Line Items]</t>
        </is>
      </c>
    </row>
    <row r="31">
      <c r="A31" s="4" t="inlineStr">
        <is>
          <t>Amounts outstanding</t>
        </is>
      </c>
      <c r="B31" s="5" t="n">
        <v>312</v>
      </c>
      <c r="C31" s="5" t="n">
        <v>297</v>
      </c>
    </row>
    <row r="32">
      <c r="A32" s="4" t="inlineStr">
        <is>
          <t>% of Amount Outstanding</t>
        </is>
      </c>
      <c r="B32" s="4" t="inlineStr">
        <is>
          <t>4.90%</t>
        </is>
      </c>
      <c r="C32" s="4" t="inlineStr">
        <is>
          <t>4.90%</t>
        </is>
      </c>
    </row>
    <row r="33">
      <c r="A33" s="4" t="inlineStr">
        <is>
          <t>Pennsylvania | Loans and Loan Participations</t>
        </is>
      </c>
    </row>
    <row r="34">
      <c r="A34" s="3" t="inlineStr">
        <is>
          <t>Accounts, Notes, Loans and Financing Receivable [Line Items]</t>
        </is>
      </c>
    </row>
    <row r="35">
      <c r="A35" s="4" t="inlineStr">
        <is>
          <t>Amounts outstanding</t>
        </is>
      </c>
      <c r="B35" s="5" t="n">
        <v>274</v>
      </c>
      <c r="C35" s="5" t="n">
        <v>292</v>
      </c>
    </row>
    <row r="36">
      <c r="A36" s="4" t="inlineStr">
        <is>
          <t>% of Amount Outstanding</t>
        </is>
      </c>
      <c r="B36" s="4" t="inlineStr">
        <is>
          <t>4.30%</t>
        </is>
      </c>
      <c r="C36" s="4" t="inlineStr">
        <is>
          <t>4.80%</t>
        </is>
      </c>
    </row>
    <row r="37">
      <c r="A37" s="4" t="inlineStr">
        <is>
          <t>South Carolina | Loans and Loan Participations</t>
        </is>
      </c>
    </row>
    <row r="38">
      <c r="A38" s="3" t="inlineStr">
        <is>
          <t>Accounts, Notes, Loans and Financing Receivable [Line Items]</t>
        </is>
      </c>
    </row>
    <row r="39">
      <c r="A39" s="4" t="inlineStr">
        <is>
          <t>Amounts outstanding</t>
        </is>
      </c>
      <c r="B39" s="5" t="n">
        <v>234</v>
      </c>
      <c r="C39" s="5" t="n">
        <v>235</v>
      </c>
    </row>
    <row r="40">
      <c r="A40" s="4" t="inlineStr">
        <is>
          <t>% of Amount Outstanding</t>
        </is>
      </c>
      <c r="B40" s="4" t="inlineStr">
        <is>
          <t>3.70%</t>
        </is>
      </c>
      <c r="C40" s="4" t="inlineStr">
        <is>
          <t>3.90%</t>
        </is>
      </c>
    </row>
    <row r="41">
      <c r="A41" s="4" t="inlineStr">
        <is>
          <t>Missouri | Loans and Loan Participations</t>
        </is>
      </c>
    </row>
    <row r="42">
      <c r="A42" s="3" t="inlineStr">
        <is>
          <t>Accounts, Notes, Loans and Financing Receivable [Line Items]</t>
        </is>
      </c>
    </row>
    <row r="43">
      <c r="A43" s="4" t="inlineStr">
        <is>
          <t>Amounts outstanding</t>
        </is>
      </c>
      <c r="B43" s="5" t="n">
        <v>228</v>
      </c>
      <c r="C43" s="5" t="n">
        <v>211</v>
      </c>
    </row>
    <row r="44">
      <c r="A44" s="4" t="inlineStr">
        <is>
          <t>% of Amount Outstanding</t>
        </is>
      </c>
      <c r="B44" s="4" t="inlineStr">
        <is>
          <t>3.60%</t>
        </is>
      </c>
      <c r="C44" s="4" t="inlineStr">
        <is>
          <t>3.50%</t>
        </is>
      </c>
    </row>
    <row r="45">
      <c r="A45" s="4" t="inlineStr">
        <is>
          <t>Massachusetts | Loans and Loan Participations</t>
        </is>
      </c>
    </row>
    <row r="46">
      <c r="A46" s="3" t="inlineStr">
        <is>
          <t>Accounts, Notes, Loans and Financing Receivable [Line Items]</t>
        </is>
      </c>
    </row>
    <row r="47">
      <c r="A47" s="4" t="inlineStr">
        <is>
          <t>Amounts outstanding</t>
        </is>
      </c>
      <c r="B47" s="5" t="n">
        <v>223</v>
      </c>
      <c r="C47" s="5" t="n">
        <v>184</v>
      </c>
    </row>
    <row r="48">
      <c r="A48" s="4" t="inlineStr">
        <is>
          <t>% of Amount Outstanding</t>
        </is>
      </c>
      <c r="B48" s="4" t="inlineStr">
        <is>
          <t>3.50%</t>
        </is>
      </c>
      <c r="C48" s="4" t="inlineStr">
        <is>
          <t>3.00%</t>
        </is>
      </c>
    </row>
    <row r="49">
      <c r="A49" s="4" t="inlineStr">
        <is>
          <t>Other State | Loans and Loan Participations</t>
        </is>
      </c>
    </row>
    <row r="50">
      <c r="A50" s="3" t="inlineStr">
        <is>
          <t>Accounts, Notes, Loans and Financing Receivable [Line Items]</t>
        </is>
      </c>
    </row>
    <row r="51">
      <c r="A51" s="4" t="inlineStr">
        <is>
          <t>Amounts outstanding</t>
        </is>
      </c>
      <c r="B51" s="5" t="n">
        <v>1432</v>
      </c>
      <c r="C51" s="5" t="n">
        <v>1203</v>
      </c>
    </row>
    <row r="52">
      <c r="A52" s="4" t="inlineStr">
        <is>
          <t>% of Amount Outstanding</t>
        </is>
      </c>
      <c r="B52" s="4" t="inlineStr">
        <is>
          <t>22.70%</t>
        </is>
      </c>
      <c r="C52" s="4" t="inlineStr">
        <is>
          <t>19.90%</t>
        </is>
      </c>
    </row>
    <row r="53">
      <c r="A53" s="4" t="inlineStr">
        <is>
          <t>States not individually listed | Loans and Loan Participations</t>
        </is>
      </c>
    </row>
    <row r="54">
      <c r="A54" s="3" t="inlineStr">
        <is>
          <t>Accounts, Notes, Loans and Financing Receivable [Line Items]</t>
        </is>
      </c>
    </row>
    <row r="55">
      <c r="A55" s="4" t="inlineStr">
        <is>
          <t>Number of states not individually listed | state</t>
        </is>
      </c>
      <c r="B55" s="6" t="n">
        <v>31</v>
      </c>
      <c r="C55" s="6" t="n">
        <v>27</v>
      </c>
    </row>
    <row r="56">
      <c r="A56" s="4" t="inlineStr">
        <is>
          <t>States not individually listed | Loans and Loan Participations | Maximum [Member]</t>
        </is>
      </c>
    </row>
    <row r="57">
      <c r="A57" s="3" t="inlineStr">
        <is>
          <t>Accounts, Notes, Loans and Financing Receivable [Line Items]</t>
        </is>
      </c>
    </row>
    <row r="58">
      <c r="A58" s="4" t="inlineStr">
        <is>
          <t>% of Amount Outstanding</t>
        </is>
      </c>
      <c r="B58" s="4" t="inlineStr">
        <is>
          <t>2.70%</t>
        </is>
      </c>
      <c r="C58" s="4" t="inlineStr">
        <is>
          <t>2.5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Contract derivative. - SUNLIGHT FINANCIAL LLC - USD ($) $ in Thousands</t>
        </is>
      </c>
      <c r="B1" s="2" t="inlineStr">
        <is>
          <t>Dec. 31, 2020</t>
        </is>
      </c>
      <c r="C1" s="2" t="inlineStr">
        <is>
          <t>Dec. 31, 2019</t>
        </is>
      </c>
    </row>
    <row r="2">
      <c r="A2" s="3" t="inlineStr">
        <is>
          <t>Derivatives, Fair Value [Line Items]</t>
        </is>
      </c>
    </row>
    <row r="3">
      <c r="A3" s="4" t="inlineStr">
        <is>
          <t>Notional amounts</t>
        </is>
      </c>
      <c r="B3" s="5" t="n">
        <v>59770</v>
      </c>
      <c r="C3" s="5" t="n">
        <v>0</v>
      </c>
    </row>
    <row r="4">
      <c r="A4" s="4" t="inlineStr">
        <is>
          <t>Other assets</t>
        </is>
      </c>
    </row>
    <row r="5">
      <c r="A5" s="3" t="inlineStr">
        <is>
          <t>Derivatives, Fair Value [Line Items]</t>
        </is>
      </c>
    </row>
    <row r="6">
      <c r="A6" s="4" t="inlineStr">
        <is>
          <t>Derivative asset recorded at fair value</t>
        </is>
      </c>
      <c r="B6" s="5" t="n">
        <v>1435</v>
      </c>
      <c r="C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Income recorded in relation to derivatives (Details) - SUNLIGHT FINANCIAL LLC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Change in fair value of contract derivative, net</t>
        </is>
      </c>
      <c r="B4" s="5" t="n">
        <v>-1435</v>
      </c>
      <c r="C4" s="5" t="n">
        <v>0</v>
      </c>
    </row>
    <row r="5">
      <c r="A5" s="4" t="inlineStr">
        <is>
          <t>Realized gains on contract derivatives, net</t>
        </is>
      </c>
      <c r="B5" s="6" t="n">
        <v>103</v>
      </c>
      <c r="C5" s="6" t="n">
        <v>0</v>
      </c>
    </row>
    <row r="6">
      <c r="A6" s="4" t="inlineStr">
        <is>
          <t>Contract derivative.</t>
        </is>
      </c>
    </row>
    <row r="7">
      <c r="A7" s="3" t="inlineStr">
        <is>
          <t>Derivative Instruments, Gain (Loss) [Line Items]</t>
        </is>
      </c>
    </row>
    <row r="8">
      <c r="A8" s="4" t="inlineStr">
        <is>
          <t>Change in fair value of contract derivative, net</t>
        </is>
      </c>
      <c r="B8" s="6" t="n">
        <v>1435</v>
      </c>
      <c r="C8" s="6" t="n">
        <v>0</v>
      </c>
    </row>
    <row r="9">
      <c r="A9" s="4" t="inlineStr">
        <is>
          <t>Realized gains on contract derivatives, net</t>
        </is>
      </c>
      <c r="B9" s="5" t="n">
        <v>103</v>
      </c>
      <c r="C9"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Debt (Details) - SUNLIGHT FINANCIAL LLC - USD ($) $ in Thousands</t>
        </is>
      </c>
      <c r="B1" s="2" t="inlineStr">
        <is>
          <t>Dec. 31, 2020</t>
        </is>
      </c>
      <c r="C1" s="2" t="inlineStr">
        <is>
          <t>Dec. 31, 2019</t>
        </is>
      </c>
      <c r="D1" s="2" t="inlineStr">
        <is>
          <t>Dec. 31, 2018</t>
        </is>
      </c>
    </row>
    <row r="2">
      <c r="A2" s="3" t="inlineStr">
        <is>
          <t>Line of Credit Facility [Line Items]</t>
        </is>
      </c>
    </row>
    <row r="3">
      <c r="A3" s="4" t="inlineStr">
        <is>
          <t>Outstanding Face Amount</t>
        </is>
      </c>
      <c r="B3" s="5" t="n">
        <v>14625</v>
      </c>
    </row>
    <row r="4">
      <c r="A4" s="4" t="inlineStr">
        <is>
          <t>Carrying Value</t>
        </is>
      </c>
      <c r="B4" s="6" t="n">
        <v>14625</v>
      </c>
      <c r="C4" s="5" t="n">
        <v>11811</v>
      </c>
      <c r="D4" s="5" t="n">
        <v>5301</v>
      </c>
    </row>
    <row r="5">
      <c r="A5" s="4" t="inlineStr">
        <is>
          <t>Maximum Facility Size</t>
        </is>
      </c>
      <c r="B5" s="5" t="n">
        <v>15000</v>
      </c>
    </row>
    <row r="6">
      <c r="A6" s="4" t="inlineStr">
        <is>
          <t>Weighted Average, Funding Cost</t>
        </is>
      </c>
      <c r="B6" s="4" t="inlineStr">
        <is>
          <t>6.4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Obligations (Details) - SUNLIGHT FINANCIAL LLC - USD ($) $ in Thousands</t>
        </is>
      </c>
      <c r="B1" s="2" t="inlineStr">
        <is>
          <t>12 Months Ended</t>
        </is>
      </c>
    </row>
    <row r="2">
      <c r="B2" s="2" t="inlineStr">
        <is>
          <t>Dec. 31, 2020</t>
        </is>
      </c>
      <c r="C2" s="2" t="inlineStr">
        <is>
          <t>Dec. 31, 2019</t>
        </is>
      </c>
    </row>
    <row r="3">
      <c r="A3" s="3" t="inlineStr">
        <is>
          <t>Line of Credit Facility [Line Items]</t>
        </is>
      </c>
    </row>
    <row r="4">
      <c r="A4" s="4" t="inlineStr">
        <is>
          <t>Maximum Facility Size</t>
        </is>
      </c>
      <c r="B4" s="5" t="n">
        <v>15000</v>
      </c>
    </row>
    <row r="5">
      <c r="A5" s="4" t="inlineStr">
        <is>
          <t>Recourse percentage of debt</t>
        </is>
      </c>
      <c r="B5" s="4" t="inlineStr">
        <is>
          <t>100.00%</t>
        </is>
      </c>
    </row>
    <row r="6">
      <c r="A6" s="4" t="inlineStr">
        <is>
          <t>Revolving credit facility | Other assets</t>
        </is>
      </c>
    </row>
    <row r="7">
      <c r="A7" s="3" t="inlineStr">
        <is>
          <t>Line of Credit Facility [Line Items]</t>
        </is>
      </c>
    </row>
    <row r="8">
      <c r="A8" s="4" t="inlineStr">
        <is>
          <t>Unamortized deferred financing costs</t>
        </is>
      </c>
      <c r="B8" s="5" t="n">
        <v>0</v>
      </c>
      <c r="C8" s="5" t="n">
        <v>200</v>
      </c>
    </row>
    <row r="9">
      <c r="A9" s="4" t="inlineStr">
        <is>
          <t>Standby letter of credit</t>
        </is>
      </c>
    </row>
    <row r="10">
      <c r="A10" s="3" t="inlineStr">
        <is>
          <t>Line of Credit Facility [Line Items]</t>
        </is>
      </c>
    </row>
    <row r="11">
      <c r="A11" s="4" t="inlineStr">
        <is>
          <t>Maximum Facility Size</t>
        </is>
      </c>
      <c r="B11" s="5" t="n">
        <v>3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Carrying Value of Sunlight's Debt Obligations (Details) - SUNLIGHT FINANCIAL LLC - USD ($) $ in Thousands</t>
        </is>
      </c>
      <c r="B1" s="2" t="inlineStr">
        <is>
          <t>12 Months Ended</t>
        </is>
      </c>
    </row>
    <row r="2">
      <c r="B2" s="2" t="inlineStr">
        <is>
          <t>Dec. 31, 2020</t>
        </is>
      </c>
      <c r="C2" s="2" t="inlineStr">
        <is>
          <t>Dec. 31, 2019</t>
        </is>
      </c>
    </row>
    <row r="3">
      <c r="A3" s="3" t="inlineStr">
        <is>
          <t>Line of Credit Facility [Line Items]</t>
        </is>
      </c>
    </row>
    <row r="4">
      <c r="A4" s="4" t="inlineStr">
        <is>
          <t>Balance at the beginning</t>
        </is>
      </c>
      <c r="B4" s="5" t="n">
        <v>11811</v>
      </c>
      <c r="C4" s="5" t="n">
        <v>5301</v>
      </c>
    </row>
    <row r="5">
      <c r="A5" s="4" t="inlineStr">
        <is>
          <t>Borrowings</t>
        </is>
      </c>
      <c r="B5" s="6" t="n">
        <v>8713</v>
      </c>
      <c r="C5" s="6" t="n">
        <v>10181</v>
      </c>
    </row>
    <row r="6">
      <c r="A6" s="4" t="inlineStr">
        <is>
          <t>Repayments</t>
        </is>
      </c>
      <c r="B6" s="6" t="n">
        <v>-5899</v>
      </c>
      <c r="C6" s="6" t="n">
        <v>-3671</v>
      </c>
    </row>
    <row r="7">
      <c r="A7" s="4" t="inlineStr">
        <is>
          <t>Balance at the end</t>
        </is>
      </c>
      <c r="B7" s="6" t="n">
        <v>14625</v>
      </c>
      <c r="C7" s="6" t="n">
        <v>11811</v>
      </c>
    </row>
    <row r="8">
      <c r="A8" s="4" t="inlineStr">
        <is>
          <t>Revolving credit facility | Depreciation and Amortization</t>
        </is>
      </c>
    </row>
    <row r="9">
      <c r="A9" s="3" t="inlineStr">
        <is>
          <t>Line of Credit Facility [Line Items]</t>
        </is>
      </c>
    </row>
    <row r="10">
      <c r="A10" s="4" t="inlineStr">
        <is>
          <t>Amortization of deferred financing costs</t>
        </is>
      </c>
      <c r="B10" s="5" t="n">
        <v>100</v>
      </c>
      <c r="C10" s="5" t="n">
        <v>1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quity (Details) - SUNLIGHT FINANCIAL LLC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Preferred class A-1 unit members' capital</t>
        </is>
      </c>
    </row>
    <row r="4">
      <c r="A4" s="3" t="inlineStr">
        <is>
          <t>Class of Stock [Line Items]</t>
        </is>
      </c>
    </row>
    <row r="5">
      <c r="A5" s="4" t="inlineStr">
        <is>
          <t>Balance (in shares)</t>
        </is>
      </c>
      <c r="E5" s="6" t="n">
        <v>256966</v>
      </c>
      <c r="I5" s="6" t="n">
        <v>222853</v>
      </c>
      <c r="J5" s="6" t="n">
        <v>256966</v>
      </c>
      <c r="K5" s="6" t="n">
        <v>222853</v>
      </c>
    </row>
    <row r="6">
      <c r="A6" s="4" t="inlineStr">
        <is>
          <t>Units issued during the period</t>
        </is>
      </c>
      <c r="B6" s="6" t="n">
        <v>10421</v>
      </c>
      <c r="C6" s="6" t="n">
        <v>10053</v>
      </c>
      <c r="D6" s="6" t="n">
        <v>9598</v>
      </c>
      <c r="E6" s="6" t="n">
        <v>9264</v>
      </c>
      <c r="F6" s="6" t="n">
        <v>9060</v>
      </c>
      <c r="G6" s="6" t="n">
        <v>8741</v>
      </c>
      <c r="H6" s="6" t="n">
        <v>8344</v>
      </c>
      <c r="I6" s="6" t="n">
        <v>7968</v>
      </c>
      <c r="J6" s="6" t="n">
        <v>39336</v>
      </c>
      <c r="K6" s="6" t="n">
        <v>34113</v>
      </c>
    </row>
    <row r="7">
      <c r="A7" s="4" t="inlineStr">
        <is>
          <t>Balance (in shares)</t>
        </is>
      </c>
      <c r="B7" s="6" t="n">
        <v>296302</v>
      </c>
      <c r="F7" s="6" t="n">
        <v>256966</v>
      </c>
      <c r="J7" s="6" t="n">
        <v>296302</v>
      </c>
      <c r="K7" s="6" t="n">
        <v>256966</v>
      </c>
    </row>
    <row r="8">
      <c r="A8" s="4" t="inlineStr">
        <is>
          <t>Preferred class A-2 unit members' capital</t>
        </is>
      </c>
    </row>
    <row r="9">
      <c r="A9" s="3" t="inlineStr">
        <is>
          <t>Class of Stock [Line Items]</t>
        </is>
      </c>
    </row>
    <row r="10">
      <c r="A10" s="4" t="inlineStr">
        <is>
          <t>Balance (in shares)</t>
        </is>
      </c>
      <c r="E10" s="6" t="n">
        <v>195973</v>
      </c>
      <c r="I10" s="6" t="n">
        <v>169956</v>
      </c>
      <c r="J10" s="6" t="n">
        <v>195973</v>
      </c>
      <c r="K10" s="6" t="n">
        <v>169956</v>
      </c>
    </row>
    <row r="11">
      <c r="A11" s="4" t="inlineStr">
        <is>
          <t>Units issued during the period</t>
        </is>
      </c>
      <c r="B11" s="6" t="n">
        <v>7947</v>
      </c>
      <c r="C11" s="6" t="n">
        <v>7667</v>
      </c>
      <c r="D11" s="6" t="n">
        <v>7320</v>
      </c>
      <c r="E11" s="6" t="n">
        <v>7065</v>
      </c>
      <c r="F11" s="6" t="n">
        <v>6910</v>
      </c>
      <c r="G11" s="6" t="n">
        <v>6666</v>
      </c>
      <c r="H11" s="6" t="n">
        <v>6364</v>
      </c>
      <c r="I11" s="6" t="n">
        <v>6077</v>
      </c>
      <c r="J11" s="6" t="n">
        <v>29999</v>
      </c>
      <c r="K11" s="6" t="n">
        <v>26017</v>
      </c>
    </row>
    <row r="12">
      <c r="A12" s="4" t="inlineStr">
        <is>
          <t>Balance (in shares)</t>
        </is>
      </c>
      <c r="B12" s="6" t="n">
        <v>225972</v>
      </c>
      <c r="F12" s="6" t="n">
        <v>195973</v>
      </c>
      <c r="J12" s="6" t="n">
        <v>225972</v>
      </c>
      <c r="K12" s="6" t="n">
        <v>195973</v>
      </c>
    </row>
    <row r="13">
      <c r="A13" s="4" t="inlineStr">
        <is>
          <t>Preferred class A-3 unit members' capital</t>
        </is>
      </c>
    </row>
    <row r="14">
      <c r="A14" s="3" t="inlineStr">
        <is>
          <t>Class of Stock [Line Items]</t>
        </is>
      </c>
    </row>
    <row r="15">
      <c r="A15" s="4" t="inlineStr">
        <is>
          <t>Balance (in shares)</t>
        </is>
      </c>
      <c r="E15" s="6" t="n">
        <v>326428</v>
      </c>
      <c r="I15" s="6" t="n">
        <v>283092</v>
      </c>
      <c r="J15" s="6" t="n">
        <v>326428</v>
      </c>
      <c r="K15" s="6" t="n">
        <v>283092</v>
      </c>
    </row>
    <row r="16">
      <c r="A16" s="4" t="inlineStr">
        <is>
          <t>Units issued during the period</t>
        </is>
      </c>
      <c r="B16" s="6" t="n">
        <v>13235</v>
      </c>
      <c r="C16" s="6" t="n">
        <v>12771</v>
      </c>
      <c r="D16" s="6" t="n">
        <v>12193</v>
      </c>
      <c r="E16" s="6" t="n">
        <v>11768</v>
      </c>
      <c r="F16" s="6" t="n">
        <v>11510</v>
      </c>
      <c r="G16" s="6" t="n">
        <v>11104</v>
      </c>
      <c r="H16" s="6" t="n">
        <v>10600</v>
      </c>
      <c r="I16" s="6" t="n">
        <v>10122</v>
      </c>
      <c r="J16" s="6" t="n">
        <v>49967</v>
      </c>
      <c r="K16" s="6" t="n">
        <v>43336</v>
      </c>
    </row>
    <row r="17">
      <c r="A17" s="4" t="inlineStr">
        <is>
          <t>Balance (in shares)</t>
        </is>
      </c>
      <c r="B17" s="6" t="n">
        <v>376395</v>
      </c>
      <c r="F17" s="6" t="n">
        <v>326428</v>
      </c>
      <c r="J17" s="6" t="n">
        <v>376395</v>
      </c>
      <c r="K17" s="6" t="n">
        <v>326428</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4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5 — Related Party Transactions Founder Shares In August 2020, 11,500,000 shares of the Company’s Class B common stock (the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he Company fully repaid the Note on December 3, 2020.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To date,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10,000 for such services for the period ended December 31, 2020.</t>
        </is>
      </c>
      <c r="C4" s="4" t="inlineStr">
        <is>
          <t>Note 4 - Related Party Transactions Founder Shares In August 2020, 11,500,000 shares of the Company’s Class B common stock, par value $0.0001 per share (“Class B common stock” or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he Company fully repaid the Note on December 3, 2020. Subsequent to the repayment, the facility was no longer available to the Company. In addition, in order to finance transaction costs in connection with an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As of June 30, 2021 and December 31, 2020,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30,000 and $60,000 for such services for the three and six months ended June 30, 2021, respectively. As of June 30, 2021 and December 31, 2020, there were no outstanding balance on the accompanying condens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4" customWidth="1" min="2" max="2"/>
  </cols>
  <sheetData>
    <row r="1">
      <c r="A1" s="1" t="inlineStr">
        <is>
          <t>Equity - Preferred units (Details) - SUNLIGHT FINANCIAL LLC</t>
        </is>
      </c>
      <c r="B1" s="2" t="inlineStr">
        <is>
          <t>12 Months Ended</t>
        </is>
      </c>
    </row>
    <row r="2">
      <c r="B2" s="2" t="inlineStr">
        <is>
          <t>Dec. 31, 2020$ / shares</t>
        </is>
      </c>
    </row>
    <row r="3">
      <c r="A3" s="4" t="inlineStr">
        <is>
          <t>Preferred class A -3 unit members' capital</t>
        </is>
      </c>
    </row>
    <row r="4">
      <c r="A4" s="3" t="inlineStr">
        <is>
          <t>Class of Stock [Line Items]</t>
        </is>
      </c>
    </row>
    <row r="5">
      <c r="A5" s="4" t="inlineStr">
        <is>
          <t>Preferred return (per unit)</t>
        </is>
      </c>
      <c r="B5" s="8" t="n">
        <v>24.06</v>
      </c>
    </row>
    <row r="6">
      <c r="A6" s="4" t="inlineStr">
        <is>
          <t>Preferred class A-2 unit members' capital</t>
        </is>
      </c>
    </row>
    <row r="7">
      <c r="A7" s="3" t="inlineStr">
        <is>
          <t>Class of Stock [Line Items]</t>
        </is>
      </c>
    </row>
    <row r="8">
      <c r="A8" s="4" t="inlineStr">
        <is>
          <t>Preferred return (per unit)</t>
        </is>
      </c>
      <c r="B8" s="13" t="n">
        <v>15.22</v>
      </c>
    </row>
    <row r="9">
      <c r="A9" s="4" t="inlineStr">
        <is>
          <t>Preferred class A-1 unit members' capital</t>
        </is>
      </c>
    </row>
    <row r="10">
      <c r="A10" s="3" t="inlineStr">
        <is>
          <t>Class of Stock [Line Items]</t>
        </is>
      </c>
    </row>
    <row r="11">
      <c r="A11" s="4" t="inlineStr">
        <is>
          <t>Preferred return (per unit)</t>
        </is>
      </c>
      <c r="B11" s="8" t="n">
        <v>12.5</v>
      </c>
    </row>
    <row r="12">
      <c r="A12" s="4" t="inlineStr">
        <is>
          <t>Class A Units</t>
        </is>
      </c>
    </row>
    <row r="13">
      <c r="A13" s="3" t="inlineStr">
        <is>
          <t>Class of Stock [Line Items]</t>
        </is>
      </c>
    </row>
    <row r="14">
      <c r="A14" s="4" t="inlineStr">
        <is>
          <t>Preferred return (as a percent)</t>
        </is>
      </c>
      <c r="B14" s="4" t="inlineStr">
        <is>
          <t>14.5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 Subordinated units (Details) - Class B Units - shares</t>
        </is>
      </c>
      <c r="B1" s="2" t="inlineStr">
        <is>
          <t>12 Months Ended</t>
        </is>
      </c>
    </row>
    <row r="2">
      <c r="B2" s="2" t="inlineStr">
        <is>
          <t>Dec. 31, 2020</t>
        </is>
      </c>
      <c r="C2" s="2" t="inlineStr">
        <is>
          <t>Dec. 31, 2019</t>
        </is>
      </c>
    </row>
    <row r="3">
      <c r="A3" s="3" t="inlineStr">
        <is>
          <t>Class of Stock [Line Items]</t>
        </is>
      </c>
    </row>
    <row r="4">
      <c r="A4" s="4" t="inlineStr">
        <is>
          <t>Number of units cancelled</t>
        </is>
      </c>
      <c r="B4" s="6" t="n">
        <v>0</v>
      </c>
      <c r="C4" s="6" t="n">
        <v>0</v>
      </c>
    </row>
    <row r="5">
      <c r="A5" s="4" t="inlineStr">
        <is>
          <t>SUNLIGHT FINANCIAL LLC</t>
        </is>
      </c>
    </row>
    <row r="6">
      <c r="A6" s="3" t="inlineStr">
        <is>
          <t>Class of Stock [Line Items]</t>
        </is>
      </c>
    </row>
    <row r="7">
      <c r="A7" s="4" t="inlineStr">
        <is>
          <t>Number of units issued</t>
        </is>
      </c>
      <c r="B7" s="6" t="n">
        <v>0</v>
      </c>
      <c r="C7" s="6" t="n">
        <v>0</v>
      </c>
    </row>
    <row r="8">
      <c r="A8" s="4" t="inlineStr">
        <is>
          <t>Number of units redeemed</t>
        </is>
      </c>
      <c r="B8" s="6" t="n">
        <v>0</v>
      </c>
      <c r="C8"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Warrants (Details) - $ / shares</t>
        </is>
      </c>
      <c r="B1" s="2" t="inlineStr">
        <is>
          <t>12 Months Ended</t>
        </is>
      </c>
    </row>
    <row r="2">
      <c r="B2" s="2" t="inlineStr">
        <is>
          <t>Dec. 31, 2019</t>
        </is>
      </c>
      <c r="C2" s="2" t="inlineStr">
        <is>
          <t>Jun. 30, 2021</t>
        </is>
      </c>
      <c r="D2" s="2" t="inlineStr">
        <is>
          <t>Dec. 31, 2020</t>
        </is>
      </c>
    </row>
    <row r="3">
      <c r="A3" s="3" t="inlineStr">
        <is>
          <t>Class of Warrant or Right [Line Items]</t>
        </is>
      </c>
    </row>
    <row r="4">
      <c r="A4" s="4" t="inlineStr">
        <is>
          <t>Exercise Price per Unit</t>
        </is>
      </c>
      <c r="C4" s="5" t="n">
        <v>1</v>
      </c>
    </row>
    <row r="5">
      <c r="A5" s="4" t="inlineStr">
        <is>
          <t>Class A-1 warrants | SUNLIGHT FINANCIAL LLC</t>
        </is>
      </c>
    </row>
    <row r="6">
      <c r="A6" s="3" t="inlineStr">
        <is>
          <t>Class of Warrant or Right [Line Items]</t>
        </is>
      </c>
    </row>
    <row r="7">
      <c r="A7" s="4" t="inlineStr">
        <is>
          <t>Exercise Price per Unit</t>
        </is>
      </c>
      <c r="B7" s="8" t="n">
        <v>78.09</v>
      </c>
    </row>
    <row r="8">
      <c r="A8" s="4" t="inlineStr">
        <is>
          <t>Number of warrants outstanding</t>
        </is>
      </c>
      <c r="D8" s="6" t="n">
        <v>2393</v>
      </c>
    </row>
    <row r="9">
      <c r="A9" s="4" t="inlineStr">
        <is>
          <t>Number of warrants issued during the period</t>
        </is>
      </c>
      <c r="B9" s="6" t="n">
        <v>1793</v>
      </c>
    </row>
    <row r="10">
      <c r="A10" s="4" t="inlineStr">
        <is>
          <t>Class A-2 warrants | SUNLIGHT FINANCIAL LLC</t>
        </is>
      </c>
    </row>
    <row r="11">
      <c r="A11" s="3" t="inlineStr">
        <is>
          <t>Class of Warrant or Right [Line Items]</t>
        </is>
      </c>
    </row>
    <row r="12">
      <c r="A12" s="4" t="inlineStr">
        <is>
          <t>Number of warrants outstanding</t>
        </is>
      </c>
      <c r="D12" s="6" t="n">
        <v>12491</v>
      </c>
    </row>
    <row r="13">
      <c r="A13" s="4" t="inlineStr">
        <is>
          <t>Minimum [Member] | Class A-1 warrants | SUNLIGHT FINANCIAL LLC</t>
        </is>
      </c>
    </row>
    <row r="14">
      <c r="A14" s="3" t="inlineStr">
        <is>
          <t>Class of Warrant or Right [Line Items]</t>
        </is>
      </c>
    </row>
    <row r="15">
      <c r="A15" s="4" t="inlineStr">
        <is>
          <t>Exercise Price per Unit</t>
        </is>
      </c>
      <c r="D15" s="8" t="n">
        <v>78.09</v>
      </c>
    </row>
    <row r="16">
      <c r="A16" s="4" t="inlineStr">
        <is>
          <t>Minimum [Member] | Class A-2 warrants | SUNLIGHT FINANCIAL LLC</t>
        </is>
      </c>
    </row>
    <row r="17">
      <c r="A17" s="3" t="inlineStr">
        <is>
          <t>Class of Warrant or Right [Line Items]</t>
        </is>
      </c>
    </row>
    <row r="18">
      <c r="A18" s="4" t="inlineStr">
        <is>
          <t>Exercise Price per Unit</t>
        </is>
      </c>
      <c r="D18" s="13" t="n">
        <v>297.99</v>
      </c>
    </row>
    <row r="19">
      <c r="A19" s="4" t="inlineStr">
        <is>
          <t>Weighted Average | Class A-1 warrants | SUNLIGHT FINANCIAL LLC</t>
        </is>
      </c>
    </row>
    <row r="20">
      <c r="A20" s="3" t="inlineStr">
        <is>
          <t>Class of Warrant or Right [Line Items]</t>
        </is>
      </c>
    </row>
    <row r="21">
      <c r="A21" s="4" t="inlineStr">
        <is>
          <t>Exercise Price per Unit</t>
        </is>
      </c>
      <c r="D21" s="13" t="n">
        <v>83.58</v>
      </c>
    </row>
    <row r="22">
      <c r="A22" s="4" t="inlineStr">
        <is>
          <t>Weighted Average | Class A-2 warrants | SUNLIGHT FINANCIAL LLC</t>
        </is>
      </c>
    </row>
    <row r="23">
      <c r="A23" s="3" t="inlineStr">
        <is>
          <t>Class of Warrant or Right [Line Items]</t>
        </is>
      </c>
    </row>
    <row r="24">
      <c r="A24" s="4" t="inlineStr">
        <is>
          <t>Exercise Price per Unit</t>
        </is>
      </c>
      <c r="D24" s="13" t="n">
        <v>360.29</v>
      </c>
    </row>
    <row r="25">
      <c r="A25" s="4" t="inlineStr">
        <is>
          <t>Maximum [Member] | Class A-1 warrants | SUNLIGHT FINANCIAL LLC</t>
        </is>
      </c>
    </row>
    <row r="26">
      <c r="A26" s="3" t="inlineStr">
        <is>
          <t>Class of Warrant or Right [Line Items]</t>
        </is>
      </c>
    </row>
    <row r="27">
      <c r="A27" s="4" t="inlineStr">
        <is>
          <t>Exercise Price per Unit</t>
        </is>
      </c>
      <c r="D27" s="6" t="n">
        <v>100</v>
      </c>
    </row>
    <row r="28">
      <c r="A28" s="4" t="inlineStr">
        <is>
          <t>Maximum [Member] | Class A-2 warrants | SUNLIGHT FINANCIAL LLC</t>
        </is>
      </c>
    </row>
    <row r="29">
      <c r="A29" s="3" t="inlineStr">
        <is>
          <t>Class of Warrant or Right [Line Items]</t>
        </is>
      </c>
    </row>
    <row r="30">
      <c r="A30" s="4" t="inlineStr">
        <is>
          <t>Exercise Price per Unit</t>
        </is>
      </c>
      <c r="D30" s="8" t="n">
        <v>455.5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Equity 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iod after which service period has started</t>
        </is>
      </c>
      <c r="B4" s="4" t="inlineStr">
        <is>
          <t>1 year</t>
        </is>
      </c>
    </row>
    <row r="5">
      <c r="A5" s="4" t="inlineStr">
        <is>
          <t>SUNLIGHT FINANCIAL LLC</t>
        </is>
      </c>
    </row>
    <row r="6">
      <c r="A6" s="3" t="inlineStr">
        <is>
          <t>Share-based Compensation Arrangement by Share-based Payment Award [Line Items]</t>
        </is>
      </c>
    </row>
    <row r="7">
      <c r="A7" s="4" t="inlineStr">
        <is>
          <t>Units outstanding</t>
        </is>
      </c>
      <c r="B7" s="6" t="n">
        <v>305463</v>
      </c>
    </row>
    <row r="8">
      <c r="A8" s="4" t="inlineStr">
        <is>
          <t>Units authorized</t>
        </is>
      </c>
      <c r="B8" s="6" t="n">
        <v>397958</v>
      </c>
    </row>
    <row r="9">
      <c r="A9" s="4" t="inlineStr">
        <is>
          <t>Class C | SUNLIGHT FINANCIAL LLC</t>
        </is>
      </c>
    </row>
    <row r="10">
      <c r="A10" s="3" t="inlineStr">
        <is>
          <t>Share-based Compensation Arrangement by Share-based Payment Award [Line Items]</t>
        </is>
      </c>
    </row>
    <row r="11">
      <c r="A11" s="4" t="inlineStr">
        <is>
          <t>Units outstanding</t>
        </is>
      </c>
      <c r="B11" s="6" t="n">
        <v>234403</v>
      </c>
      <c r="C11" s="6" t="n">
        <v>237318</v>
      </c>
      <c r="D11" s="6" t="n">
        <v>77097</v>
      </c>
    </row>
    <row r="12">
      <c r="A12" s="4" t="inlineStr">
        <is>
          <t>Compensation expense</t>
        </is>
      </c>
      <c r="B12" s="5" t="n">
        <v>0</v>
      </c>
      <c r="C12" s="11" t="n">
        <v>0.1</v>
      </c>
    </row>
    <row r="13">
      <c r="A13" s="4" t="inlineStr">
        <is>
          <t>Long Term Incentive Plan | SUNLIGHT FINANCIAL LLC</t>
        </is>
      </c>
    </row>
    <row r="14">
      <c r="A14" s="3" t="inlineStr">
        <is>
          <t>Share-based Compensation Arrangement by Share-based Payment Award [Line Items]</t>
        </is>
      </c>
    </row>
    <row r="15">
      <c r="A15" s="4" t="inlineStr">
        <is>
          <t>Units outstanding</t>
        </is>
      </c>
      <c r="B15" s="6" t="n">
        <v>71060</v>
      </c>
      <c r="C15" s="6" t="n">
        <v>64046</v>
      </c>
      <c r="D15" s="6" t="n">
        <v>21514</v>
      </c>
    </row>
    <row r="16">
      <c r="A16" s="4" t="inlineStr">
        <is>
          <t>Compensation expense</t>
        </is>
      </c>
      <c r="B16" s="11" t="n">
        <v>0.1</v>
      </c>
      <c r="C16" s="11" t="n">
        <v>0.1</v>
      </c>
    </row>
    <row r="17">
      <c r="A17" s="4" t="inlineStr">
        <is>
          <t>C-1 Units | SUNLIGHT FINANCIAL LLC</t>
        </is>
      </c>
    </row>
    <row r="18">
      <c r="A18" s="3" t="inlineStr">
        <is>
          <t>Share-based Compensation Arrangement by Share-based Payment Award [Line Items]</t>
        </is>
      </c>
    </row>
    <row r="19">
      <c r="A19" s="4" t="inlineStr">
        <is>
          <t>Service term ( in years)</t>
        </is>
      </c>
      <c r="B19" s="4" t="inlineStr">
        <is>
          <t>4 years</t>
        </is>
      </c>
    </row>
    <row r="20">
      <c r="A20" s="4" t="inlineStr">
        <is>
          <t>Threshold Equity Value</t>
        </is>
      </c>
      <c r="B20" s="11" t="n">
        <v>29.7</v>
      </c>
    </row>
    <row r="21">
      <c r="A21" s="4" t="inlineStr">
        <is>
          <t>Units outstanding</t>
        </is>
      </c>
      <c r="B21" s="6" t="n">
        <v>61582</v>
      </c>
    </row>
    <row r="22">
      <c r="A22" s="4" t="inlineStr">
        <is>
          <t>Units authorized</t>
        </is>
      </c>
      <c r="B22" s="6" t="n">
        <v>62285</v>
      </c>
    </row>
    <row r="23">
      <c r="A23" s="4" t="inlineStr">
        <is>
          <t>C-1 Units | Class C | SUNLIGHT FINANCIAL LLC</t>
        </is>
      </c>
    </row>
    <row r="24">
      <c r="A24" s="3" t="inlineStr">
        <is>
          <t>Share-based Compensation Arrangement by Share-based Payment Award [Line Items]</t>
        </is>
      </c>
    </row>
    <row r="25">
      <c r="A25" s="4" t="inlineStr">
        <is>
          <t>Units outstanding</t>
        </is>
      </c>
      <c r="B25" s="6" t="n">
        <v>52484</v>
      </c>
    </row>
    <row r="26">
      <c r="A26" s="4" t="inlineStr">
        <is>
          <t>C-1 Units | Long Term Incentive Plan | SUNLIGHT FINANCIAL LLC</t>
        </is>
      </c>
    </row>
    <row r="27">
      <c r="A27" s="3" t="inlineStr">
        <is>
          <t>Share-based Compensation Arrangement by Share-based Payment Award [Line Items]</t>
        </is>
      </c>
    </row>
    <row r="28">
      <c r="A28" s="4" t="inlineStr">
        <is>
          <t>Units outstanding</t>
        </is>
      </c>
      <c r="B28" s="6" t="n">
        <v>9098</v>
      </c>
    </row>
    <row r="29">
      <c r="A29" s="4" t="inlineStr">
        <is>
          <t>C-2 Units | SUNLIGHT FINANCIAL LLC</t>
        </is>
      </c>
    </row>
    <row r="30">
      <c r="A30" s="3" t="inlineStr">
        <is>
          <t>Share-based Compensation Arrangement by Share-based Payment Award [Line Items]</t>
        </is>
      </c>
    </row>
    <row r="31">
      <c r="A31" s="4" t="inlineStr">
        <is>
          <t>Service term ( in years)</t>
        </is>
      </c>
      <c r="B31" s="4" t="inlineStr">
        <is>
          <t>4 years</t>
        </is>
      </c>
    </row>
    <row r="32">
      <c r="A32" s="4" t="inlineStr">
        <is>
          <t>Threshold Equity Value</t>
        </is>
      </c>
      <c r="B32" s="5" t="n">
        <v>87</v>
      </c>
    </row>
    <row r="33">
      <c r="A33" s="4" t="inlineStr">
        <is>
          <t>Units outstanding</t>
        </is>
      </c>
      <c r="B33" s="6" t="n">
        <v>17893</v>
      </c>
    </row>
    <row r="34">
      <c r="A34" s="4" t="inlineStr">
        <is>
          <t>Units authorized</t>
        </is>
      </c>
      <c r="B34" s="6" t="n">
        <v>19440</v>
      </c>
    </row>
    <row r="35">
      <c r="A35" s="4" t="inlineStr">
        <is>
          <t>C-2 Units | Class C | SUNLIGHT FINANCIAL LLC</t>
        </is>
      </c>
    </row>
    <row r="36">
      <c r="A36" s="3" t="inlineStr">
        <is>
          <t>Share-based Compensation Arrangement by Share-based Payment Award [Line Items]</t>
        </is>
      </c>
    </row>
    <row r="37">
      <c r="A37" s="4" t="inlineStr">
        <is>
          <t>Units outstanding</t>
        </is>
      </c>
      <c r="B37" s="6" t="n">
        <v>8878</v>
      </c>
    </row>
    <row r="38">
      <c r="A38" s="4" t="inlineStr">
        <is>
          <t>C-2 Units | Long Term Incentive Plan | SUNLIGHT FINANCIAL LLC</t>
        </is>
      </c>
    </row>
    <row r="39">
      <c r="A39" s="3" t="inlineStr">
        <is>
          <t>Share-based Compensation Arrangement by Share-based Payment Award [Line Items]</t>
        </is>
      </c>
    </row>
    <row r="40">
      <c r="A40" s="4" t="inlineStr">
        <is>
          <t>Units outstanding</t>
        </is>
      </c>
      <c r="B40" s="6" t="n">
        <v>9015</v>
      </c>
    </row>
    <row r="41">
      <c r="A41" s="4" t="inlineStr">
        <is>
          <t>C-2 AD Units | SUNLIGHT FINANCIAL LLC</t>
        </is>
      </c>
    </row>
    <row r="42">
      <c r="A42" s="3" t="inlineStr">
        <is>
          <t>Share-based Compensation Arrangement by Share-based Payment Award [Line Items]</t>
        </is>
      </c>
    </row>
    <row r="43">
      <c r="A43" s="4" t="inlineStr">
        <is>
          <t>Service term ( in years)</t>
        </is>
      </c>
      <c r="B43" s="4" t="inlineStr">
        <is>
          <t>4 years</t>
        </is>
      </c>
    </row>
    <row r="44">
      <c r="A44" s="4" t="inlineStr">
        <is>
          <t>Threshold Equity Value</t>
        </is>
      </c>
      <c r="B44" s="5" t="n">
        <v>87</v>
      </c>
    </row>
    <row r="45">
      <c r="A45" s="4" t="inlineStr">
        <is>
          <t>Units outstanding</t>
        </is>
      </c>
      <c r="B45" s="6" t="n">
        <v>9524</v>
      </c>
    </row>
    <row r="46">
      <c r="A46" s="4" t="inlineStr">
        <is>
          <t>Units authorized</t>
        </is>
      </c>
      <c r="B46" s="6" t="n">
        <v>10380</v>
      </c>
    </row>
    <row r="47">
      <c r="A47" s="4" t="inlineStr">
        <is>
          <t>C-2 AD Units | Class C | SUNLIGHT FINANCIAL LLC</t>
        </is>
      </c>
    </row>
    <row r="48">
      <c r="A48" s="3" t="inlineStr">
        <is>
          <t>Share-based Compensation Arrangement by Share-based Payment Award [Line Items]</t>
        </is>
      </c>
    </row>
    <row r="49">
      <c r="A49" s="4" t="inlineStr">
        <is>
          <t>Units outstanding</t>
        </is>
      </c>
      <c r="B49" s="6" t="n">
        <v>4739</v>
      </c>
    </row>
    <row r="50">
      <c r="A50" s="4" t="inlineStr">
        <is>
          <t>C-2 AD Units | Long Term Incentive Plan | SUNLIGHT FINANCIAL LLC</t>
        </is>
      </c>
    </row>
    <row r="51">
      <c r="A51" s="3" t="inlineStr">
        <is>
          <t>Share-based Compensation Arrangement by Share-based Payment Award [Line Items]</t>
        </is>
      </c>
    </row>
    <row r="52">
      <c r="A52" s="4" t="inlineStr">
        <is>
          <t>Units outstanding</t>
        </is>
      </c>
      <c r="B52" s="6" t="n">
        <v>4785</v>
      </c>
    </row>
    <row r="53">
      <c r="A53" s="4" t="inlineStr">
        <is>
          <t>C-3 Units | SUNLIGHT FINANCIAL LLC</t>
        </is>
      </c>
    </row>
    <row r="54">
      <c r="A54" s="3" t="inlineStr">
        <is>
          <t>Share-based Compensation Arrangement by Share-based Payment Award [Line Items]</t>
        </is>
      </c>
    </row>
    <row r="55">
      <c r="A55" s="4" t="inlineStr">
        <is>
          <t>Service term ( in years)</t>
        </is>
      </c>
      <c r="B55" s="4" t="inlineStr">
        <is>
          <t>5 years</t>
        </is>
      </c>
    </row>
    <row r="56">
      <c r="A56" s="4" t="inlineStr">
        <is>
          <t>Threshold Equity Value</t>
        </is>
      </c>
      <c r="B56" s="5" t="n">
        <v>165</v>
      </c>
    </row>
    <row r="57">
      <c r="A57" s="4" t="inlineStr">
        <is>
          <t>Units outstanding</t>
        </is>
      </c>
      <c r="B57" s="6" t="n">
        <v>108768</v>
      </c>
    </row>
    <row r="58">
      <c r="A58" s="4" t="inlineStr">
        <is>
          <t>Units authorized</t>
        </is>
      </c>
      <c r="B58" s="6" t="n">
        <v>150000</v>
      </c>
    </row>
    <row r="59">
      <c r="A59" s="4" t="inlineStr">
        <is>
          <t>C-3 Units | Class C | SUNLIGHT FINANCIAL LLC</t>
        </is>
      </c>
    </row>
    <row r="60">
      <c r="A60" s="3" t="inlineStr">
        <is>
          <t>Share-based Compensation Arrangement by Share-based Payment Award [Line Items]</t>
        </is>
      </c>
    </row>
    <row r="61">
      <c r="A61" s="4" t="inlineStr">
        <is>
          <t>Units outstanding</t>
        </is>
      </c>
      <c r="B61" s="6" t="n">
        <v>82700</v>
      </c>
    </row>
    <row r="62">
      <c r="A62" s="4" t="inlineStr">
        <is>
          <t>C-3 Units | Long Term Incentive Plan | SUNLIGHT FINANCIAL LLC</t>
        </is>
      </c>
    </row>
    <row r="63">
      <c r="A63" s="3" t="inlineStr">
        <is>
          <t>Share-based Compensation Arrangement by Share-based Payment Award [Line Items]</t>
        </is>
      </c>
    </row>
    <row r="64">
      <c r="A64" s="4" t="inlineStr">
        <is>
          <t>Units outstanding</t>
        </is>
      </c>
      <c r="B64" s="6" t="n">
        <v>26068</v>
      </c>
    </row>
    <row r="65">
      <c r="A65" s="4" t="inlineStr">
        <is>
          <t>C-3 AD Units | SUNLIGHT FINANCIAL LLC</t>
        </is>
      </c>
    </row>
    <row r="66">
      <c r="A66" s="3" t="inlineStr">
        <is>
          <t>Share-based Compensation Arrangement by Share-based Payment Award [Line Items]</t>
        </is>
      </c>
    </row>
    <row r="67">
      <c r="A67" s="4" t="inlineStr">
        <is>
          <t>Service term ( in years)</t>
        </is>
      </c>
      <c r="B67" s="4" t="inlineStr">
        <is>
          <t>5 years</t>
        </is>
      </c>
    </row>
    <row r="68">
      <c r="A68" s="4" t="inlineStr">
        <is>
          <t>Threshold Equity Value</t>
        </is>
      </c>
      <c r="B68" s="5" t="n">
        <v>165</v>
      </c>
    </row>
    <row r="69">
      <c r="A69" s="4" t="inlineStr">
        <is>
          <t>Units outstanding</t>
        </is>
      </c>
      <c r="B69" s="6" t="n">
        <v>107696</v>
      </c>
    </row>
    <row r="70">
      <c r="A70" s="4" t="inlineStr">
        <is>
          <t>Units authorized</t>
        </is>
      </c>
      <c r="B70" s="6" t="n">
        <v>155853</v>
      </c>
    </row>
    <row r="71">
      <c r="A71" s="4" t="inlineStr">
        <is>
          <t>C-3 AD Units | Class C | SUNLIGHT FINANCIAL LLC</t>
        </is>
      </c>
    </row>
    <row r="72">
      <c r="A72" s="3" t="inlineStr">
        <is>
          <t>Share-based Compensation Arrangement by Share-based Payment Award [Line Items]</t>
        </is>
      </c>
    </row>
    <row r="73">
      <c r="A73" s="4" t="inlineStr">
        <is>
          <t>Units outstanding</t>
        </is>
      </c>
      <c r="B73" s="6" t="n">
        <v>85602</v>
      </c>
    </row>
    <row r="74">
      <c r="A74" s="4" t="inlineStr">
        <is>
          <t>C-3 AD Units | Long Term Incentive Plan | SUNLIGHT FINANCIAL LLC</t>
        </is>
      </c>
    </row>
    <row r="75">
      <c r="A75" s="3" t="inlineStr">
        <is>
          <t>Share-based Compensation Arrangement by Share-based Payment Award [Line Items]</t>
        </is>
      </c>
    </row>
    <row r="76">
      <c r="A76" s="4" t="inlineStr">
        <is>
          <t>Units outstanding</t>
        </is>
      </c>
      <c r="B76" s="6" t="n">
        <v>2209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Equity - Addition to service and performance based award (Details) - SUNLIGHT FINANCIAL LLC</t>
        </is>
      </c>
      <c r="B1" s="2" t="inlineStr">
        <is>
          <t>Dec. 31, 2020shares</t>
        </is>
      </c>
    </row>
    <row r="2">
      <c r="A2" s="3" t="inlineStr">
        <is>
          <t>Share-based Compensation Arrangement by Share-based Payment Award [Line Items]</t>
        </is>
      </c>
    </row>
    <row r="3">
      <c r="A3" s="4" t="inlineStr">
        <is>
          <t>Number of units that have not yet satisfied the PIK Vesting Requirement</t>
        </is>
      </c>
      <c r="B3" s="6" t="n">
        <v>63700</v>
      </c>
    </row>
    <row r="4">
      <c r="A4" s="4" t="inlineStr">
        <is>
          <t>Long Term Incentive Plan</t>
        </is>
      </c>
    </row>
    <row r="5">
      <c r="A5" s="3" t="inlineStr">
        <is>
          <t>Share-based Compensation Arrangement by Share-based Payment Award [Line Items]</t>
        </is>
      </c>
    </row>
    <row r="6">
      <c r="A6" s="4" t="inlineStr">
        <is>
          <t>Number of units that have not yet satisfied the PIK Vesting Requirement</t>
        </is>
      </c>
      <c r="B6" s="6" t="n">
        <v>14999</v>
      </c>
    </row>
    <row r="7">
      <c r="A7" s="4" t="inlineStr">
        <is>
          <t>Class C</t>
        </is>
      </c>
    </row>
    <row r="8">
      <c r="A8" s="3" t="inlineStr">
        <is>
          <t>Share-based Compensation Arrangement by Share-based Payment Award [Line Items]</t>
        </is>
      </c>
    </row>
    <row r="9">
      <c r="A9" s="4" t="inlineStr">
        <is>
          <t>Number of units that have not yet satisfied the PIK Vesting Requirement</t>
        </is>
      </c>
      <c r="B9" s="6" t="n">
        <v>48701</v>
      </c>
    </row>
    <row r="10">
      <c r="A10" s="4" t="inlineStr">
        <is>
          <t>C-3 AD Units</t>
        </is>
      </c>
    </row>
    <row r="11">
      <c r="A11" s="3" t="inlineStr">
        <is>
          <t>Share-based Compensation Arrangement by Share-based Payment Award [Line Items]</t>
        </is>
      </c>
    </row>
    <row r="12">
      <c r="A12" s="4" t="inlineStr">
        <is>
          <t>Number of units that have not yet satisfied the PIK Vesting Requirement</t>
        </is>
      </c>
      <c r="B12" s="6" t="n">
        <v>62432</v>
      </c>
    </row>
    <row r="13">
      <c r="A13" s="4" t="inlineStr">
        <is>
          <t>C-3 AD Units | Long Term Incentive Plan</t>
        </is>
      </c>
    </row>
    <row r="14">
      <c r="A14" s="3" t="inlineStr">
        <is>
          <t>Share-based Compensation Arrangement by Share-based Payment Award [Line Items]</t>
        </is>
      </c>
    </row>
    <row r="15">
      <c r="A15" s="4" t="inlineStr">
        <is>
          <t>Number of units that have not yet satisfied the PIK Vesting Requirement</t>
        </is>
      </c>
      <c r="B15" s="6" t="n">
        <v>13731</v>
      </c>
    </row>
    <row r="16">
      <c r="A16" s="4" t="inlineStr">
        <is>
          <t>C-3 AD Units | Class C</t>
        </is>
      </c>
    </row>
    <row r="17">
      <c r="A17" s="3" t="inlineStr">
        <is>
          <t>Share-based Compensation Arrangement by Share-based Payment Award [Line Items]</t>
        </is>
      </c>
    </row>
    <row r="18">
      <c r="A18" s="4" t="inlineStr">
        <is>
          <t>Number of units that have not yet satisfied the PIK Vesting Requirement</t>
        </is>
      </c>
      <c r="B18" s="6" t="n">
        <v>48701</v>
      </c>
    </row>
    <row r="19">
      <c r="A19" s="4" t="inlineStr">
        <is>
          <t>C-2 AD Units</t>
        </is>
      </c>
    </row>
    <row r="20">
      <c r="A20" s="3" t="inlineStr">
        <is>
          <t>Share-based Compensation Arrangement by Share-based Payment Award [Line Items]</t>
        </is>
      </c>
    </row>
    <row r="21">
      <c r="A21" s="4" t="inlineStr">
        <is>
          <t>Number of units that have not yet satisfied the PIK Vesting Requirement</t>
        </is>
      </c>
      <c r="B21" s="6" t="n">
        <v>1268</v>
      </c>
    </row>
    <row r="22">
      <c r="A22" s="4" t="inlineStr">
        <is>
          <t>C-2 AD Units | Long Term Incentive Plan</t>
        </is>
      </c>
    </row>
    <row r="23">
      <c r="A23" s="3" t="inlineStr">
        <is>
          <t>Share-based Compensation Arrangement by Share-based Payment Award [Line Items]</t>
        </is>
      </c>
    </row>
    <row r="24">
      <c r="A24" s="4" t="inlineStr">
        <is>
          <t>Number of units that have not yet satisfied the PIK Vesting Requirement</t>
        </is>
      </c>
      <c r="B24" s="6" t="n">
        <v>126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ompensation unit activities (Details) - SUNLIGHT FINANCIAL LLC - $ / shares</t>
        </is>
      </c>
      <c r="B1" s="2" t="inlineStr">
        <is>
          <t>12 Months Ended</t>
        </is>
      </c>
    </row>
    <row r="2">
      <c r="B2" s="2" t="inlineStr">
        <is>
          <t>Dec. 31, 2020</t>
        </is>
      </c>
      <c r="C2" s="2" t="inlineStr">
        <is>
          <t>Dec. 31, 2019</t>
        </is>
      </c>
    </row>
    <row r="3">
      <c r="A3" s="3" t="inlineStr">
        <is>
          <t>Units</t>
        </is>
      </c>
    </row>
    <row r="4">
      <c r="A4" s="4" t="inlineStr">
        <is>
          <t>Balance at the beginning</t>
        </is>
      </c>
    </row>
    <row r="5">
      <c r="A5" s="4" t="inlineStr">
        <is>
          <t>Balance at the end</t>
        </is>
      </c>
      <c r="B5" s="6" t="n">
        <v>305463</v>
      </c>
    </row>
    <row r="6">
      <c r="A6" s="4" t="inlineStr">
        <is>
          <t>Class C</t>
        </is>
      </c>
    </row>
    <row r="7">
      <c r="A7" s="3" t="inlineStr">
        <is>
          <t>Per Unit</t>
        </is>
      </c>
    </row>
    <row r="8">
      <c r="A8" s="4" t="inlineStr">
        <is>
          <t>Balance at the beginning (in dollars per unit)</t>
        </is>
      </c>
      <c r="B8" s="8" t="n">
        <v>14.45</v>
      </c>
      <c r="C8" s="8" t="n">
        <v>11.1</v>
      </c>
    </row>
    <row r="9">
      <c r="A9" s="4" t="inlineStr">
        <is>
          <t>Issued (in dollars per unit)</t>
        </is>
      </c>
      <c r="B9" s="13" t="n">
        <v>23.62</v>
      </c>
      <c r="C9" s="13" t="n">
        <v>16.12</v>
      </c>
    </row>
    <row r="10">
      <c r="A10" s="4" t="inlineStr">
        <is>
          <t>Balance at the end (in dollars per unit)</t>
        </is>
      </c>
      <c r="B10" s="8" t="n">
        <v>14.51</v>
      </c>
      <c r="C10" s="8" t="n">
        <v>14.45</v>
      </c>
    </row>
    <row r="11">
      <c r="A11" s="3" t="inlineStr">
        <is>
          <t>Units</t>
        </is>
      </c>
    </row>
    <row r="12">
      <c r="A12" s="4" t="inlineStr">
        <is>
          <t>Balance at the beginning</t>
        </is>
      </c>
      <c r="B12" s="6" t="n">
        <v>237318</v>
      </c>
      <c r="C12" s="6" t="n">
        <v>77097</v>
      </c>
    </row>
    <row r="13">
      <c r="A13" s="4" t="inlineStr">
        <is>
          <t>Issued</t>
        </is>
      </c>
      <c r="B13" s="6" t="n">
        <v>1205</v>
      </c>
      <c r="C13" s="6" t="n">
        <v>167097</v>
      </c>
    </row>
    <row r="14">
      <c r="A14" s="4" t="inlineStr">
        <is>
          <t>Balance at the end</t>
        </is>
      </c>
      <c r="B14" s="6" t="n">
        <v>234403</v>
      </c>
      <c r="C14" s="6" t="n">
        <v>237318</v>
      </c>
    </row>
    <row r="15">
      <c r="A15" s="4" t="inlineStr">
        <is>
          <t>Long Term Incentive Plan</t>
        </is>
      </c>
    </row>
    <row r="16">
      <c r="A16" s="3" t="inlineStr">
        <is>
          <t>Per Unit</t>
        </is>
      </c>
    </row>
    <row r="17">
      <c r="A17" s="4" t="inlineStr">
        <is>
          <t>Balance at the beginning (in dollars per unit)</t>
        </is>
      </c>
      <c r="B17" s="8" t="n">
        <v>19.54</v>
      </c>
      <c r="C17" s="8" t="n">
        <v>34.72</v>
      </c>
    </row>
    <row r="18">
      <c r="A18" s="4" t="inlineStr">
        <is>
          <t>Issued (in dollars per unit)</t>
        </is>
      </c>
      <c r="B18" s="13" t="n">
        <v>23.62</v>
      </c>
      <c r="C18" s="13" t="n">
        <v>13.91</v>
      </c>
    </row>
    <row r="19">
      <c r="A19" s="4" t="inlineStr">
        <is>
          <t>Forfeited (in dollars per unit)</t>
        </is>
      </c>
      <c r="B19" s="13" t="n">
        <v>18.61</v>
      </c>
      <c r="C19" s="13" t="n">
        <v>15.23</v>
      </c>
    </row>
    <row r="20">
      <c r="A20" s="4" t="inlineStr">
        <is>
          <t>Balance at the end (in dollars per unit)</t>
        </is>
      </c>
      <c r="B20" s="8" t="n">
        <v>20.06</v>
      </c>
      <c r="C20" s="8" t="n">
        <v>19.54</v>
      </c>
    </row>
    <row r="21">
      <c r="A21" s="3" t="inlineStr">
        <is>
          <t>Units</t>
        </is>
      </c>
    </row>
    <row r="22">
      <c r="A22" s="4" t="inlineStr">
        <is>
          <t>Balance at the beginning</t>
        </is>
      </c>
      <c r="B22" s="6" t="n">
        <v>64046</v>
      </c>
      <c r="C22" s="6" t="n">
        <v>21514</v>
      </c>
    </row>
    <row r="23">
      <c r="A23" s="4" t="inlineStr">
        <is>
          <t>Issued</t>
        </is>
      </c>
      <c r="B23" s="6" t="n">
        <v>14678</v>
      </c>
      <c r="C23" s="6" t="n">
        <v>49095</v>
      </c>
    </row>
    <row r="24">
      <c r="A24" s="4" t="inlineStr">
        <is>
          <t>Forfeited</t>
        </is>
      </c>
      <c r="B24" s="6" t="n">
        <v>-2444</v>
      </c>
      <c r="C24" s="6" t="n">
        <v>-2663</v>
      </c>
    </row>
    <row r="25">
      <c r="A25" s="4" t="inlineStr">
        <is>
          <t>Balance at the end</t>
        </is>
      </c>
      <c r="B25" s="6" t="n">
        <v>71060</v>
      </c>
      <c r="C25" s="6" t="n">
        <v>64046</v>
      </c>
    </row>
    <row r="26">
      <c r="A26" s="4" t="inlineStr">
        <is>
          <t>C-1 Units</t>
        </is>
      </c>
    </row>
    <row r="27">
      <c r="A27" s="3" t="inlineStr">
        <is>
          <t>Units</t>
        </is>
      </c>
    </row>
    <row r="28">
      <c r="A28" s="4" t="inlineStr">
        <is>
          <t>Balance at the beginning</t>
        </is>
      </c>
    </row>
    <row r="29">
      <c r="A29" s="4" t="inlineStr">
        <is>
          <t>Balance at the end</t>
        </is>
      </c>
      <c r="B29" s="6" t="n">
        <v>61582</v>
      </c>
    </row>
    <row r="30">
      <c r="A30" s="4" t="inlineStr">
        <is>
          <t>C-1 Units | Class C</t>
        </is>
      </c>
    </row>
    <row r="31">
      <c r="A31" s="3" t="inlineStr">
        <is>
          <t>Per Unit</t>
        </is>
      </c>
    </row>
    <row r="32">
      <c r="A32" s="4" t="inlineStr">
        <is>
          <t>Converted (in dollars per unit)</t>
        </is>
      </c>
      <c r="B32" s="8" t="n">
        <v>20.11</v>
      </c>
      <c r="C32" s="8" t="n">
        <v>22.87</v>
      </c>
    </row>
    <row r="33">
      <c r="A33" s="3" t="inlineStr">
        <is>
          <t>Units</t>
        </is>
      </c>
    </row>
    <row r="34">
      <c r="A34" s="4" t="inlineStr">
        <is>
          <t>Balance at the beginning</t>
        </is>
      </c>
    </row>
    <row r="35">
      <c r="A35" s="4" t="inlineStr">
        <is>
          <t>Converted</t>
        </is>
      </c>
      <c r="B35" s="6" t="n">
        <v>-1095</v>
      </c>
      <c r="C35" s="6" t="n">
        <v>-3846</v>
      </c>
    </row>
    <row r="36">
      <c r="A36" s="4" t="inlineStr">
        <is>
          <t>Balance at the end</t>
        </is>
      </c>
      <c r="B36" s="6" t="n">
        <v>52484</v>
      </c>
    </row>
    <row r="37">
      <c r="A37" s="4" t="inlineStr">
        <is>
          <t>C-1 Units | Long Term Incentive Plan</t>
        </is>
      </c>
    </row>
    <row r="38">
      <c r="A38" s="3" t="inlineStr">
        <is>
          <t>Per Unit</t>
        </is>
      </c>
    </row>
    <row r="39">
      <c r="A39" s="4" t="inlineStr">
        <is>
          <t>Converted (in dollars per unit)</t>
        </is>
      </c>
      <c r="B39" s="8" t="n">
        <v>40.19</v>
      </c>
      <c r="C39" s="8" t="n">
        <v>63.82</v>
      </c>
    </row>
    <row r="40">
      <c r="A40" s="3" t="inlineStr">
        <is>
          <t>Units</t>
        </is>
      </c>
    </row>
    <row r="41">
      <c r="A41" s="4" t="inlineStr">
        <is>
          <t>Balance at the beginning</t>
        </is>
      </c>
    </row>
    <row r="42">
      <c r="A42" s="4" t="inlineStr">
        <is>
          <t>Converted</t>
        </is>
      </c>
      <c r="B42" s="6" t="n">
        <v>-1607</v>
      </c>
      <c r="C42" s="6" t="n">
        <v>-1791</v>
      </c>
    </row>
    <row r="43">
      <c r="A43" s="4" t="inlineStr">
        <is>
          <t>Balance at the end</t>
        </is>
      </c>
      <c r="B43" s="6" t="n">
        <v>9098</v>
      </c>
    </row>
    <row r="44">
      <c r="A44" s="4" t="inlineStr">
        <is>
          <t>C-2 Units</t>
        </is>
      </c>
    </row>
    <row r="45">
      <c r="A45" s="3" t="inlineStr">
        <is>
          <t>Units</t>
        </is>
      </c>
    </row>
    <row r="46">
      <c r="A46" s="4" t="inlineStr">
        <is>
          <t>Balance at the beginning</t>
        </is>
      </c>
    </row>
    <row r="47">
      <c r="A47" s="4" t="inlineStr">
        <is>
          <t>Balance at the end</t>
        </is>
      </c>
      <c r="B47" s="6" t="n">
        <v>17893</v>
      </c>
    </row>
    <row r="48">
      <c r="A48" s="4" t="inlineStr">
        <is>
          <t>C-2 Units | Class C</t>
        </is>
      </c>
    </row>
    <row r="49">
      <c r="A49" s="3" t="inlineStr">
        <is>
          <t>Per Unit</t>
        </is>
      </c>
    </row>
    <row r="50">
      <c r="A50" s="4" t="inlineStr">
        <is>
          <t>Converted (in dollars per unit)</t>
        </is>
      </c>
      <c r="B50" s="8" t="n">
        <v>11.12</v>
      </c>
      <c r="C50" s="8" t="n">
        <v>11.12</v>
      </c>
    </row>
    <row r="51">
      <c r="A51" s="3" t="inlineStr">
        <is>
          <t>Units</t>
        </is>
      </c>
    </row>
    <row r="52">
      <c r="A52" s="4" t="inlineStr">
        <is>
          <t>Balance at the beginning</t>
        </is>
      </c>
    </row>
    <row r="53">
      <c r="A53" s="4" t="inlineStr">
        <is>
          <t>Converted</t>
        </is>
      </c>
      <c r="B53" s="6" t="n">
        <v>-3025</v>
      </c>
      <c r="C53" s="6" t="n">
        <v>-3030</v>
      </c>
    </row>
    <row r="54">
      <c r="A54" s="4" t="inlineStr">
        <is>
          <t>Balance at the end</t>
        </is>
      </c>
      <c r="B54" s="6" t="n">
        <v>8878</v>
      </c>
    </row>
    <row r="55">
      <c r="A55" s="4" t="inlineStr">
        <is>
          <t>C-2 Units | Long Term Incentive Plan</t>
        </is>
      </c>
    </row>
    <row r="56">
      <c r="A56" s="3" t="inlineStr">
        <is>
          <t>Per Unit</t>
        </is>
      </c>
    </row>
    <row r="57">
      <c r="A57" s="4" t="inlineStr">
        <is>
          <t>Converted (in dollars per unit)</t>
        </is>
      </c>
      <c r="B57" s="8" t="n">
        <v>17.36</v>
      </c>
      <c r="C57" s="8" t="n">
        <v>11.12</v>
      </c>
    </row>
    <row r="58">
      <c r="A58" s="3" t="inlineStr">
        <is>
          <t>Units</t>
        </is>
      </c>
    </row>
    <row r="59">
      <c r="A59" s="4" t="inlineStr">
        <is>
          <t>Balance at the beginning</t>
        </is>
      </c>
    </row>
    <row r="60">
      <c r="A60" s="4" t="inlineStr">
        <is>
          <t>Converted</t>
        </is>
      </c>
      <c r="B60" s="6" t="n">
        <v>-3613</v>
      </c>
      <c r="C60" s="6" t="n">
        <v>-2109</v>
      </c>
    </row>
    <row r="61">
      <c r="A61" s="4" t="inlineStr">
        <is>
          <t>Balance at the end</t>
        </is>
      </c>
      <c r="B61" s="6" t="n">
        <v>901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Equity - Unrecognized compensation expense (Details) - SUNLIGHT FINANCIAL LLC $ in Thousands</t>
        </is>
      </c>
      <c r="B1" s="2" t="inlineStr">
        <is>
          <t>12 Months Ended</t>
        </is>
      </c>
    </row>
    <row r="2">
      <c r="B2" s="2" t="inlineStr">
        <is>
          <t>Dec. 31, 2020USD ($)shares</t>
        </is>
      </c>
    </row>
    <row r="3">
      <c r="A3" s="4" t="inlineStr">
        <is>
          <t>Class C</t>
        </is>
      </c>
    </row>
    <row r="4">
      <c r="A4" s="3" t="inlineStr">
        <is>
          <t>Share-based Compensation Arrangement by Share-based Payment Award [Line Items]</t>
        </is>
      </c>
    </row>
    <row r="5">
      <c r="A5" s="4" t="inlineStr">
        <is>
          <t>Unrecognized compensation expense, units | shares</t>
        </is>
      </c>
      <c r="B5" s="6" t="n">
        <v>234403</v>
      </c>
    </row>
    <row r="6">
      <c r="A6" s="4" t="inlineStr">
        <is>
          <t>Unrecognized compensation expense, amount | $</t>
        </is>
      </c>
      <c r="B6" s="5" t="n">
        <v>3385</v>
      </c>
    </row>
    <row r="7">
      <c r="A7" s="4" t="inlineStr">
        <is>
          <t>Long Term Incentive Plan</t>
        </is>
      </c>
    </row>
    <row r="8">
      <c r="A8" s="3" t="inlineStr">
        <is>
          <t>Share-based Compensation Arrangement by Share-based Payment Award [Line Items]</t>
        </is>
      </c>
    </row>
    <row r="9">
      <c r="A9" s="4" t="inlineStr">
        <is>
          <t>Unrecognized compensation expense, units | shares</t>
        </is>
      </c>
      <c r="B9" s="6" t="n">
        <v>71060</v>
      </c>
    </row>
    <row r="10">
      <c r="A10" s="4" t="inlineStr">
        <is>
          <t>Unrecognized compensation expense, amount | $</t>
        </is>
      </c>
      <c r="B10" s="5" t="n">
        <v>1374</v>
      </c>
    </row>
    <row r="11">
      <c r="A11" s="4" t="inlineStr">
        <is>
          <t>Compensation expense Time-based services</t>
        </is>
      </c>
    </row>
    <row r="12">
      <c r="A12" s="3" t="inlineStr">
        <is>
          <t>Share-based Compensation Arrangement by Share-based Payment Award [Line Items]</t>
        </is>
      </c>
    </row>
    <row r="13">
      <c r="A13" s="4" t="inlineStr">
        <is>
          <t>Unrecognized compensation expense, weighted average recognition period</t>
        </is>
      </c>
      <c r="B13" s="4" t="inlineStr">
        <is>
          <t>8 months 12 days</t>
        </is>
      </c>
    </row>
    <row r="14">
      <c r="A14" s="4" t="inlineStr">
        <is>
          <t>Compensation expense Time-based services | Class C</t>
        </is>
      </c>
    </row>
    <row r="15">
      <c r="A15" s="3" t="inlineStr">
        <is>
          <t>Share-based Compensation Arrangement by Share-based Payment Award [Line Items]</t>
        </is>
      </c>
    </row>
    <row r="16">
      <c r="A16" s="4" t="inlineStr">
        <is>
          <t>Unrecognized compensation expense, units | shares</t>
        </is>
      </c>
      <c r="B16" s="6" t="n">
        <v>1694</v>
      </c>
    </row>
    <row r="17">
      <c r="A17" s="4" t="inlineStr">
        <is>
          <t>Unrecognized compensation expense, amount | $</t>
        </is>
      </c>
      <c r="B17" s="5" t="n">
        <v>4</v>
      </c>
    </row>
    <row r="18">
      <c r="A18" s="4" t="inlineStr">
        <is>
          <t>Compensation expense Time-based services | Long Term Incentive Plan</t>
        </is>
      </c>
    </row>
    <row r="19">
      <c r="A19" s="3" t="inlineStr">
        <is>
          <t>Share-based Compensation Arrangement by Share-based Payment Award [Line Items]</t>
        </is>
      </c>
    </row>
    <row r="20">
      <c r="A20" s="4" t="inlineStr">
        <is>
          <t>Unrecognized compensation expense, units | shares</t>
        </is>
      </c>
      <c r="B20" s="6" t="n">
        <v>4434</v>
      </c>
    </row>
    <row r="21">
      <c r="A21" s="4" t="inlineStr">
        <is>
          <t>Unrecognized compensation expense, amount | $</t>
        </is>
      </c>
      <c r="B21" s="5" t="n">
        <v>32</v>
      </c>
    </row>
    <row r="22">
      <c r="A22" s="4" t="inlineStr">
        <is>
          <t>Compensation expense Performance-based | Class C</t>
        </is>
      </c>
    </row>
    <row r="23">
      <c r="A23" s="3" t="inlineStr">
        <is>
          <t>Share-based Compensation Arrangement by Share-based Payment Award [Line Items]</t>
        </is>
      </c>
    </row>
    <row r="24">
      <c r="A24" s="4" t="inlineStr">
        <is>
          <t>Unrecognized compensation expense, units | shares</t>
        </is>
      </c>
      <c r="B24" s="6" t="n">
        <v>141848</v>
      </c>
    </row>
    <row r="25">
      <c r="A25" s="4" t="inlineStr">
        <is>
          <t>Unrecognized compensation expense, amount | $</t>
        </is>
      </c>
      <c r="B25" s="5" t="n">
        <v>1922</v>
      </c>
    </row>
    <row r="26">
      <c r="A26" s="4" t="inlineStr">
        <is>
          <t>Compensation expense Performance-based | Long Term Incentive Plan</t>
        </is>
      </c>
    </row>
    <row r="27">
      <c r="A27" s="3" t="inlineStr">
        <is>
          <t>Share-based Compensation Arrangement by Share-based Payment Award [Line Items]</t>
        </is>
      </c>
    </row>
    <row r="28">
      <c r="A28" s="4" t="inlineStr">
        <is>
          <t>Unrecognized compensation expense, units | shares</t>
        </is>
      </c>
      <c r="B28" s="6" t="n">
        <v>30429</v>
      </c>
    </row>
    <row r="29">
      <c r="A29" s="4" t="inlineStr">
        <is>
          <t>Unrecognized compensation expense, amount | $</t>
        </is>
      </c>
      <c r="B29" s="5" t="n">
        <v>749</v>
      </c>
    </row>
    <row r="30">
      <c r="A30" s="4" t="inlineStr">
        <is>
          <t>Compensation expense Multiple | Class C</t>
        </is>
      </c>
    </row>
    <row r="31">
      <c r="A31" s="3" t="inlineStr">
        <is>
          <t>Share-based Compensation Arrangement by Share-based Payment Award [Line Items]</t>
        </is>
      </c>
    </row>
    <row r="32">
      <c r="A32" s="4" t="inlineStr">
        <is>
          <t>Unrecognized compensation expense, units | shares</t>
        </is>
      </c>
      <c r="B32" s="6" t="n">
        <v>90861</v>
      </c>
    </row>
    <row r="33">
      <c r="A33" s="4" t="inlineStr">
        <is>
          <t>Unrecognized compensation expense, amount | $</t>
        </is>
      </c>
      <c r="B33" s="5" t="n">
        <v>1459</v>
      </c>
    </row>
    <row r="34">
      <c r="A34" s="4" t="inlineStr">
        <is>
          <t>Compensation expense Multiple | Long Term Incentive Plan</t>
        </is>
      </c>
    </row>
    <row r="35">
      <c r="A35" s="3" t="inlineStr">
        <is>
          <t>Share-based Compensation Arrangement by Share-based Payment Award [Line Items]</t>
        </is>
      </c>
    </row>
    <row r="36">
      <c r="A36" s="4" t="inlineStr">
        <is>
          <t>Unrecognized compensation expense, units | shares</t>
        </is>
      </c>
      <c r="B36" s="6" t="n">
        <v>36197</v>
      </c>
    </row>
    <row r="37">
      <c r="A37" s="4" t="inlineStr">
        <is>
          <t>Unrecognized compensation expense, amount | $</t>
        </is>
      </c>
      <c r="B37" s="5" t="n">
        <v>59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4" t="inlineStr">
        <is>
          <t>SUNLIGHT FINANCIAL LLC</t>
        </is>
      </c>
    </row>
    <row r="3">
      <c r="A3" s="3" t="inlineStr">
        <is>
          <t>Financing Receivables:</t>
        </is>
      </c>
    </row>
    <row r="4">
      <c r="A4" s="4" t="inlineStr">
        <is>
          <t>Loan participations, held-for-investment</t>
        </is>
      </c>
      <c r="B4" s="5" t="n">
        <v>5140000</v>
      </c>
      <c r="C4" s="5" t="n">
        <v>5400000</v>
      </c>
    </row>
    <row r="5">
      <c r="A5" s="4" t="inlineStr">
        <is>
          <t>Loans, held-for-investment</t>
        </is>
      </c>
      <c r="B5" s="6" t="n">
        <v>310000</v>
      </c>
      <c r="C5" s="6" t="n">
        <v>340000</v>
      </c>
    </row>
    <row r="6">
      <c r="A6" s="4" t="inlineStr">
        <is>
          <t>Cash equivalents held in Trust Account</t>
        </is>
      </c>
      <c r="B6" s="6" t="n">
        <v>49583000</v>
      </c>
      <c r="C6" s="6" t="n">
        <v>47341000</v>
      </c>
    </row>
    <row r="7">
      <c r="A7" s="4" t="inlineStr">
        <is>
          <t>Restricted cash</t>
        </is>
      </c>
      <c r="B7" s="6" t="n">
        <v>3122000</v>
      </c>
      <c r="C7" s="6" t="n">
        <v>4315000</v>
      </c>
    </row>
    <row r="8">
      <c r="A8" s="4" t="inlineStr">
        <is>
          <t>Contract derivative</t>
        </is>
      </c>
      <c r="B8" s="6" t="n">
        <v>1435000</v>
      </c>
    </row>
    <row r="9">
      <c r="A9" s="3" t="inlineStr">
        <is>
          <t>Liabilities:</t>
        </is>
      </c>
    </row>
    <row r="10">
      <c r="A10" s="4" t="inlineStr">
        <is>
          <t>Debt</t>
        </is>
      </c>
      <c r="B10" s="6" t="n">
        <v>14625000</v>
      </c>
      <c r="C10" s="6" t="n">
        <v>11811000</v>
      </c>
    </row>
    <row r="11">
      <c r="A11" s="4" t="inlineStr">
        <is>
          <t>Warrants</t>
        </is>
      </c>
      <c r="B11" s="6" t="n">
        <v>5643000</v>
      </c>
      <c r="C11" s="6" t="n">
        <v>133000</v>
      </c>
    </row>
    <row r="12">
      <c r="A12" s="4" t="inlineStr">
        <is>
          <t>Guarantee obligation</t>
        </is>
      </c>
      <c r="B12" s="6" t="n">
        <v>839000</v>
      </c>
      <c r="C12" s="6" t="n">
        <v>75000</v>
      </c>
    </row>
    <row r="13">
      <c r="A13" s="4" t="inlineStr">
        <is>
          <t>Recurring | SUNLIGHT FINANCIAL LLC</t>
        </is>
      </c>
    </row>
    <row r="14">
      <c r="A14" s="3" t="inlineStr">
        <is>
          <t>Financing Receivables:</t>
        </is>
      </c>
    </row>
    <row r="15">
      <c r="A15" s="4" t="inlineStr">
        <is>
          <t>Loan participations, held-for-investment</t>
        </is>
      </c>
      <c r="B15" s="6" t="n">
        <v>5997000</v>
      </c>
      <c r="C15" s="6" t="n">
        <v>5674000</v>
      </c>
    </row>
    <row r="16">
      <c r="A16" s="4" t="inlineStr">
        <is>
          <t>Loans, held-for-investment</t>
        </is>
      </c>
      <c r="B16" s="6" t="n">
        <v>354000</v>
      </c>
      <c r="C16" s="6" t="n">
        <v>390000</v>
      </c>
    </row>
    <row r="17">
      <c r="A17" s="4" t="inlineStr">
        <is>
          <t>Cash equivalents held in Trust Account</t>
        </is>
      </c>
      <c r="B17" s="6" t="n">
        <v>49583000</v>
      </c>
      <c r="C17" s="6" t="n">
        <v>47341000</v>
      </c>
    </row>
    <row r="18">
      <c r="A18" s="4" t="inlineStr">
        <is>
          <t>Restricted cash</t>
        </is>
      </c>
      <c r="B18" s="6" t="n">
        <v>3122000</v>
      </c>
      <c r="C18" s="6" t="n">
        <v>4315000</v>
      </c>
    </row>
    <row r="19">
      <c r="A19" s="4" t="inlineStr">
        <is>
          <t>Contract derivative</t>
        </is>
      </c>
      <c r="B19" s="6" t="n">
        <v>59770000</v>
      </c>
    </row>
    <row r="20">
      <c r="A20" s="3" t="inlineStr">
        <is>
          <t>Liabilities:</t>
        </is>
      </c>
    </row>
    <row r="21">
      <c r="A21" s="4" t="inlineStr">
        <is>
          <t>Debt</t>
        </is>
      </c>
      <c r="B21" s="6" t="n">
        <v>14625000</v>
      </c>
      <c r="C21" s="6" t="n">
        <v>11811000</v>
      </c>
    </row>
    <row r="22">
      <c r="A22" s="4" t="inlineStr">
        <is>
          <t>Warrants</t>
        </is>
      </c>
      <c r="B22" s="6" t="n">
        <v>4700000</v>
      </c>
      <c r="C22" s="6" t="n">
        <v>4700000</v>
      </c>
    </row>
    <row r="23">
      <c r="A23" s="4" t="inlineStr">
        <is>
          <t>Fair Value, Inputs, Level 1 [Member]</t>
        </is>
      </c>
    </row>
    <row r="24">
      <c r="A24" s="3" t="inlineStr">
        <is>
          <t>Financing Receivables:</t>
        </is>
      </c>
    </row>
    <row r="25">
      <c r="A25" s="4" t="inlineStr">
        <is>
          <t>Cash equivalents held in Trust Account</t>
        </is>
      </c>
      <c r="B25" s="6" t="n">
        <v>344931000</v>
      </c>
    </row>
    <row r="26">
      <c r="A26" s="4" t="inlineStr">
        <is>
          <t>Carrying Value | Recurring | SUNLIGHT FINANCIAL LLC</t>
        </is>
      </c>
    </row>
    <row r="27">
      <c r="A27" s="3" t="inlineStr">
        <is>
          <t>Financing Receivables:</t>
        </is>
      </c>
    </row>
    <row r="28">
      <c r="A28" s="4" t="inlineStr">
        <is>
          <t>Loan participations, held-for-investment</t>
        </is>
      </c>
      <c r="B28" s="6" t="n">
        <v>5029000</v>
      </c>
      <c r="C28" s="6" t="n">
        <v>4796000</v>
      </c>
    </row>
    <row r="29">
      <c r="A29" s="4" t="inlineStr">
        <is>
          <t>Loans, held-for-investment</t>
        </is>
      </c>
      <c r="B29" s="6" t="n">
        <v>304000</v>
      </c>
      <c r="C29" s="6" t="n">
        <v>334000</v>
      </c>
    </row>
    <row r="30">
      <c r="A30" s="4" t="inlineStr">
        <is>
          <t>Cash equivalents held in Trust Account</t>
        </is>
      </c>
      <c r="B30" s="6" t="n">
        <v>49583000</v>
      </c>
      <c r="C30" s="6" t="n">
        <v>47341000</v>
      </c>
    </row>
    <row r="31">
      <c r="A31" s="4" t="inlineStr">
        <is>
          <t>Restricted cash</t>
        </is>
      </c>
      <c r="B31" s="6" t="n">
        <v>3122000</v>
      </c>
      <c r="C31" s="6" t="n">
        <v>4315000</v>
      </c>
    </row>
    <row r="32">
      <c r="A32" s="4" t="inlineStr">
        <is>
          <t>Contract derivative</t>
        </is>
      </c>
      <c r="B32" s="6" t="n">
        <v>1435000</v>
      </c>
    </row>
    <row r="33">
      <c r="A33" s="3" t="inlineStr">
        <is>
          <t>Liabilities:</t>
        </is>
      </c>
    </row>
    <row r="34">
      <c r="A34" s="4" t="inlineStr">
        <is>
          <t>Debt</t>
        </is>
      </c>
      <c r="B34" s="6" t="n">
        <v>14625000</v>
      </c>
      <c r="C34" s="6" t="n">
        <v>11811000</v>
      </c>
    </row>
    <row r="35">
      <c r="A35" s="4" t="inlineStr">
        <is>
          <t>Warrants</t>
        </is>
      </c>
      <c r="B35" s="6" t="n">
        <v>5643000</v>
      </c>
      <c r="C35" s="6" t="n">
        <v>133000</v>
      </c>
    </row>
    <row r="36">
      <c r="A36" s="4" t="inlineStr">
        <is>
          <t>Guarantee obligation</t>
        </is>
      </c>
      <c r="B36" s="6" t="n">
        <v>839000</v>
      </c>
      <c r="C36" s="6" t="n">
        <v>75000</v>
      </c>
    </row>
    <row r="37">
      <c r="A37" s="4" t="inlineStr">
        <is>
          <t>Fair Value | Fair Value, Inputs, Level 1 [Member] | Recurring | SUNLIGHT FINANCIAL LLC</t>
        </is>
      </c>
    </row>
    <row r="38">
      <c r="A38" s="3" t="inlineStr">
        <is>
          <t>Financing Receivables:</t>
        </is>
      </c>
    </row>
    <row r="39">
      <c r="A39" s="4" t="inlineStr">
        <is>
          <t>Cash equivalents held in Trust Account</t>
        </is>
      </c>
      <c r="B39" s="6" t="n">
        <v>49583000</v>
      </c>
      <c r="C39" s="6" t="n">
        <v>47341000</v>
      </c>
    </row>
    <row r="40">
      <c r="A40" s="4" t="inlineStr">
        <is>
          <t>Restricted cash</t>
        </is>
      </c>
      <c r="B40" s="6" t="n">
        <v>3122000</v>
      </c>
      <c r="C40" s="6" t="n">
        <v>4315000</v>
      </c>
    </row>
    <row r="41">
      <c r="A41" s="4" t="inlineStr">
        <is>
          <t>Fair Value | Fair Value, Inputs, Level 3 [Member] | Recurring | SUNLIGHT FINANCIAL LLC</t>
        </is>
      </c>
    </row>
    <row r="42">
      <c r="A42" s="3" t="inlineStr">
        <is>
          <t>Financing Receivables:</t>
        </is>
      </c>
    </row>
    <row r="43">
      <c r="A43" s="4" t="inlineStr">
        <is>
          <t>Loan participations, held-for-investment</t>
        </is>
      </c>
      <c r="B43" s="6" t="n">
        <v>5140000</v>
      </c>
      <c r="C43" s="6" t="n">
        <v>5400000</v>
      </c>
    </row>
    <row r="44">
      <c r="A44" s="4" t="inlineStr">
        <is>
          <t>Loans, held-for-investment</t>
        </is>
      </c>
      <c r="B44" s="6" t="n">
        <v>310000</v>
      </c>
      <c r="C44" s="6" t="n">
        <v>340000</v>
      </c>
    </row>
    <row r="45">
      <c r="A45" s="4" t="inlineStr">
        <is>
          <t>Contract derivative</t>
        </is>
      </c>
      <c r="B45" s="6" t="n">
        <v>1435000</v>
      </c>
    </row>
    <row r="46">
      <c r="A46" s="3" t="inlineStr">
        <is>
          <t>Liabilities:</t>
        </is>
      </c>
    </row>
    <row r="47">
      <c r="A47" s="4" t="inlineStr">
        <is>
          <t>Debt</t>
        </is>
      </c>
      <c r="B47" s="6" t="n">
        <v>14625000</v>
      </c>
      <c r="C47" s="6" t="n">
        <v>11811000</v>
      </c>
    </row>
    <row r="48">
      <c r="A48" s="4" t="inlineStr">
        <is>
          <t>Warrants</t>
        </is>
      </c>
      <c r="B48" s="6" t="n">
        <v>5643000</v>
      </c>
      <c r="C48" s="6" t="n">
        <v>133000</v>
      </c>
    </row>
    <row r="49">
      <c r="A49" s="4" t="inlineStr">
        <is>
          <t>Guarantee obligation</t>
        </is>
      </c>
      <c r="B49" s="5" t="n">
        <v>839000</v>
      </c>
      <c r="C49" s="5" t="n">
        <v>75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recurring basis (Details) - SUNLIGHT FINANCIAL LLC - USD ($) $ in Thousands</t>
        </is>
      </c>
      <c r="B1" s="2" t="inlineStr">
        <is>
          <t>12 Months Ended</t>
        </is>
      </c>
    </row>
    <row r="2">
      <c r="B2" s="2" t="inlineStr">
        <is>
          <t>Dec. 31, 2020</t>
        </is>
      </c>
      <c r="C2" s="2" t="inlineStr">
        <is>
          <t>Dec. 31, 2019</t>
        </is>
      </c>
    </row>
    <row r="3">
      <c r="A3" s="4" t="inlineStr">
        <is>
          <t>Contract derivative.</t>
        </is>
      </c>
    </row>
    <row r="4">
      <c r="A4" s="3" t="inlineStr">
        <is>
          <t>Fair Value, Net Derivative Asset (Liability) Measured on Recurring Basis, Unobservable Input Reconciliation [Roll Forward]</t>
        </is>
      </c>
    </row>
    <row r="5">
      <c r="A5" s="4" t="inlineStr">
        <is>
          <t>Balance at the beginning</t>
        </is>
      </c>
    </row>
    <row r="6">
      <c r="A6" s="3" t="inlineStr">
        <is>
          <t>Gains (losses) included in net income</t>
        </is>
      </c>
    </row>
    <row r="7">
      <c r="A7" s="4" t="inlineStr">
        <is>
          <t>Included in change in fair value of contract derivative, net</t>
        </is>
      </c>
      <c r="B7" s="5" t="n">
        <v>1435</v>
      </c>
    </row>
    <row r="8">
      <c r="A8" s="4" t="inlineStr">
        <is>
          <t>Included in realized gains on contract derivative, net</t>
        </is>
      </c>
      <c r="B8" s="6" t="n">
        <v>103</v>
      </c>
    </row>
    <row r="9">
      <c r="A9" s="4" t="inlineStr">
        <is>
          <t>Payments, net</t>
        </is>
      </c>
      <c r="B9" s="6" t="n">
        <v>-103</v>
      </c>
    </row>
    <row r="10">
      <c r="A10" s="4" t="inlineStr">
        <is>
          <t>Balance at the end</t>
        </is>
      </c>
      <c r="B10" s="6" t="n">
        <v>1435</v>
      </c>
    </row>
    <row r="11">
      <c r="A11" s="4" t="inlineStr">
        <is>
          <t>Warrants</t>
        </is>
      </c>
    </row>
    <row r="12">
      <c r="A12" s="3" t="inlineStr">
        <is>
          <t>Fair Value, Net Derivative Asset (Liability) Measured on Recurring Basis, Unobservable Input Reconciliation [Roll Forward]</t>
        </is>
      </c>
    </row>
    <row r="13">
      <c r="A13" s="4" t="inlineStr">
        <is>
          <t>Balance at the beginning</t>
        </is>
      </c>
      <c r="B13" s="6" t="n">
        <v>133</v>
      </c>
      <c r="C13" s="5" t="n">
        <v>19</v>
      </c>
    </row>
    <row r="14">
      <c r="A14" s="3" t="inlineStr">
        <is>
          <t>Gains (losses) included in net income</t>
        </is>
      </c>
    </row>
    <row r="15">
      <c r="A15" s="4" t="inlineStr">
        <is>
          <t>Included in change in fair value of warrant liabilities</t>
        </is>
      </c>
      <c r="B15" s="6" t="n">
        <v>5510</v>
      </c>
      <c r="C15" s="6" t="n">
        <v>114</v>
      </c>
    </row>
    <row r="16">
      <c r="A16" s="4" t="inlineStr">
        <is>
          <t>Balance at the end</t>
        </is>
      </c>
      <c r="B16" s="5" t="n">
        <v>5643</v>
      </c>
      <c r="C16" s="5" t="n">
        <v>13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ntract derivative (Detail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Reasonable estimated probability of the completed business combination (as a percent)</t>
        </is>
      </c>
      <c r="B4" s="6" t="n">
        <v>60</v>
      </c>
    </row>
    <row r="5">
      <c r="A5" s="4" t="inlineStr">
        <is>
          <t>SUNLIGHT FINANCIAL LLC</t>
        </is>
      </c>
    </row>
    <row r="6">
      <c r="A6" s="3" t="inlineStr">
        <is>
          <t>Fair Value Measurement Inputs and Valuation Techniques [Line Items]</t>
        </is>
      </c>
    </row>
    <row r="7">
      <c r="A7" s="4" t="inlineStr">
        <is>
          <t>Contract Derivative Valuation</t>
        </is>
      </c>
      <c r="B7" s="9" t="n">
        <v>0.3</v>
      </c>
    </row>
    <row r="8">
      <c r="A8" s="4" t="inlineStr">
        <is>
          <t>Discount Rate | SUNLIGHT FINANCIAL LLC</t>
        </is>
      </c>
    </row>
    <row r="9">
      <c r="A9" s="3" t="inlineStr">
        <is>
          <t>Fair Value Measurement Inputs and Valuation Techniques [Line Items]</t>
        </is>
      </c>
    </row>
    <row r="10">
      <c r="A10" s="4" t="inlineStr">
        <is>
          <t>Contract Derivative Valuation</t>
        </is>
      </c>
      <c r="B10" s="9" t="n">
        <v>8.1</v>
      </c>
    </row>
    <row r="11">
      <c r="A11" s="4" t="inlineStr">
        <is>
          <t>Cost of equity | SUNLIGHT FINANCIAL LLC</t>
        </is>
      </c>
    </row>
    <row r="12">
      <c r="A12" s="3" t="inlineStr">
        <is>
          <t>Fair Value Measurement Inputs and Valuation Techniques [Line Items]</t>
        </is>
      </c>
    </row>
    <row r="13">
      <c r="A13" s="4" t="inlineStr">
        <is>
          <t>Contract Derivative Valuation</t>
        </is>
      </c>
      <c r="B13" s="9" t="n">
        <v>22.5</v>
      </c>
      <c r="C13" s="9" t="n">
        <v>32.5</v>
      </c>
    </row>
    <row r="14">
      <c r="A14" s="4" t="inlineStr">
        <is>
          <t>Volatility | SUNLIGHT FINANCIAL LLC</t>
        </is>
      </c>
    </row>
    <row r="15">
      <c r="A15" s="3" t="inlineStr">
        <is>
          <t>Fair Value Measurement Inputs and Valuation Techniques [Line Items]</t>
        </is>
      </c>
    </row>
    <row r="16">
      <c r="A16" s="4" t="inlineStr">
        <is>
          <t>Contract Derivative Valuation</t>
        </is>
      </c>
      <c r="B16" s="6" t="n">
        <v>46</v>
      </c>
      <c r="C16" s="6" t="n">
        <v>42</v>
      </c>
    </row>
    <row r="17">
      <c r="A17" s="4" t="inlineStr">
        <is>
          <t>Tax rate | SUNLIGHT FINANCIAL LLC</t>
        </is>
      </c>
    </row>
    <row r="18">
      <c r="A18" s="3" t="inlineStr">
        <is>
          <t>Fair Value Measurement Inputs and Valuation Techniques [Line Items]</t>
        </is>
      </c>
    </row>
    <row r="19">
      <c r="A19" s="4" t="inlineStr">
        <is>
          <t>Contract Derivative Valuation</t>
        </is>
      </c>
      <c r="B19" s="6" t="n">
        <v>26</v>
      </c>
      <c r="C19" s="6" t="n">
        <v>28</v>
      </c>
    </row>
    <row r="20">
      <c r="A20" s="4" t="inlineStr">
        <is>
          <t>Term</t>
        </is>
      </c>
    </row>
    <row r="21">
      <c r="A21" s="3" t="inlineStr">
        <is>
          <t>Fair Value Measurement Inputs and Valuation Techniques [Line Items]</t>
        </is>
      </c>
    </row>
    <row r="22">
      <c r="A22" s="4" t="inlineStr">
        <is>
          <t>Contract Derivative Valuation</t>
        </is>
      </c>
      <c r="B22" s="6" t="n">
        <v>3</v>
      </c>
      <c r="C22" s="6" t="n">
        <v>5</v>
      </c>
    </row>
    <row r="23">
      <c r="A23" s="4" t="inlineStr">
        <is>
          <t>Lack of marketability | SUNLIGHT FINANCIAL LLC</t>
        </is>
      </c>
    </row>
    <row r="24">
      <c r="A24" s="3" t="inlineStr">
        <is>
          <t>Fair Value Measurement Inputs and Valuation Techniques [Line Items]</t>
        </is>
      </c>
    </row>
    <row r="25">
      <c r="A25" s="4" t="inlineStr">
        <is>
          <t>Compensation Unit and Warrant Valuation</t>
        </is>
      </c>
      <c r="B25" s="6" t="n">
        <v>1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4 Months Ended</t>
        </is>
      </c>
      <c r="C1" s="2" t="inlineStr">
        <is>
          <t>6 Months Ended</t>
        </is>
      </c>
    </row>
    <row r="2">
      <c r="B2" s="2" t="inlineStr">
        <is>
          <t>Dec. 31, 2020</t>
        </is>
      </c>
      <c r="C2" s="2" t="inlineStr">
        <is>
          <t>Jun. 30,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if any, (and any Class A common shares issuable upon the exercise of the Private Placement Warrants and Warrants that may be issued upon conversion of working capital loans)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offering.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4" s="4" t="inlineStr">
        <is>
          <t>Note 5 - Commitments and Contingencies Registration Rights The holders of the Founder Shares, Private Placement Warrants and Warrants that may be issued upon conversion of Working Capital Loans, if any (and any Class A common stock issuable upon the exercise of the Private Placement Warrants and Warrants that may be issued upon conversion of Working Capital Loans, if any),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Risks and Uncertainties Management continues to evaluate the impact of the COVID-19 pandemic on the industry and has concluded that while it is reasonably possible that the virus could have a negative effect on the Company’s financial position, the specific impact is not readily determinable as of the date of these unaudited condensed consolidated financial statements. The unaudited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nsactions with Affiliates and Affiliated Entities (Details) - SUNLIGHT FINANCIAL LLC - USD ($) $ in Thousands</t>
        </is>
      </c>
      <c r="B1" s="2" t="inlineStr">
        <is>
          <t>1 Months Ended</t>
        </is>
      </c>
      <c r="D1" s="2" t="inlineStr">
        <is>
          <t>12 Months Ended</t>
        </is>
      </c>
    </row>
    <row r="2">
      <c r="B2" s="2" t="inlineStr">
        <is>
          <t>May 31, 2018</t>
        </is>
      </c>
      <c r="C2" s="2" t="inlineStr">
        <is>
          <t>Sep. 30, 2015</t>
        </is>
      </c>
      <c r="D2" s="2" t="inlineStr">
        <is>
          <t>Dec. 31, 2020</t>
        </is>
      </c>
      <c r="E2" s="2" t="inlineStr">
        <is>
          <t>Dec. 31, 2019</t>
        </is>
      </c>
    </row>
    <row r="3">
      <c r="A3" s="3" t="inlineStr">
        <is>
          <t>Related Party Transaction [Line Items]</t>
        </is>
      </c>
    </row>
    <row r="4">
      <c r="A4" s="4" t="inlineStr">
        <is>
          <t>Due to affiliate</t>
        </is>
      </c>
      <c r="D4" s="5" t="n">
        <v>0</v>
      </c>
      <c r="E4" s="5" t="n">
        <v>55</v>
      </c>
    </row>
    <row r="5">
      <c r="A5" s="4" t="inlineStr">
        <is>
          <t>FTV Management V, LLC ("FTV")</t>
        </is>
      </c>
    </row>
    <row r="6">
      <c r="A6" s="3" t="inlineStr">
        <is>
          <t>Related Party Transaction [Line Items]</t>
        </is>
      </c>
    </row>
    <row r="7">
      <c r="A7" s="4" t="inlineStr">
        <is>
          <t>Management fees per quarter</t>
        </is>
      </c>
      <c r="B7" s="5" t="n">
        <v>50</v>
      </c>
    </row>
    <row r="8">
      <c r="A8" s="4" t="inlineStr">
        <is>
          <t>Hudson SL Portfolio Holdings LLC ("HSPH") | Indirect channel loans</t>
        </is>
      </c>
    </row>
    <row r="9">
      <c r="A9" s="3" t="inlineStr">
        <is>
          <t>Related Party Transaction [Line Items]</t>
        </is>
      </c>
    </row>
    <row r="10">
      <c r="A10" s="4" t="inlineStr">
        <is>
          <t>Revenue from affiliates</t>
        </is>
      </c>
      <c r="E10" s="6" t="n">
        <v>57800</v>
      </c>
    </row>
    <row r="11">
      <c r="A11" s="4" t="inlineStr">
        <is>
          <t>Tiger Infrastructure Partners</t>
        </is>
      </c>
    </row>
    <row r="12">
      <c r="A12" s="3" t="inlineStr">
        <is>
          <t>Related Party Transaction [Line Items]</t>
        </is>
      </c>
    </row>
    <row r="13">
      <c r="A13" s="4" t="inlineStr">
        <is>
          <t>Management fees per quarter</t>
        </is>
      </c>
      <c r="C13" s="5" t="n">
        <v>50</v>
      </c>
    </row>
    <row r="14">
      <c r="A14" s="4" t="inlineStr">
        <is>
          <t>Reimbursement of expenses</t>
        </is>
      </c>
      <c r="D14" s="6" t="n">
        <v>0</v>
      </c>
      <c r="E14" s="6" t="n">
        <v>100</v>
      </c>
    </row>
    <row r="15">
      <c r="A15" s="4" t="inlineStr">
        <is>
          <t>Due to affiliate</t>
        </is>
      </c>
      <c r="E15" s="6" t="n">
        <v>100</v>
      </c>
    </row>
    <row r="16">
      <c r="A16" s="4" t="inlineStr">
        <is>
          <t>Solar Loan Management LLC</t>
        </is>
      </c>
    </row>
    <row r="17">
      <c r="A17" s="3" t="inlineStr">
        <is>
          <t>Related Party Transaction [Line Items]</t>
        </is>
      </c>
    </row>
    <row r="18">
      <c r="A18" s="4" t="inlineStr">
        <is>
          <t>Revenue from affiliates</t>
        </is>
      </c>
      <c r="D18" s="5" t="n">
        <v>200</v>
      </c>
      <c r="E18" s="5" t="n">
        <v>20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Details) - SUNLIGHT FINANCIAL LLC $ in Thousands</t>
        </is>
      </c>
      <c r="B1" s="2" t="inlineStr">
        <is>
          <t>12 Months Ended</t>
        </is>
      </c>
    </row>
    <row r="2">
      <c r="B2" s="2" t="inlineStr">
        <is>
          <t>Dec. 31, 2020USD ($)loan</t>
        </is>
      </c>
      <c r="C2" s="2" t="inlineStr">
        <is>
          <t>Dec. 31, 2019USD ($)</t>
        </is>
      </c>
    </row>
    <row r="3">
      <c r="A3" s="3" t="inlineStr">
        <is>
          <t>Loss Contingencies [Line Items]</t>
        </is>
      </c>
    </row>
    <row r="4">
      <c r="A4" s="4" t="inlineStr">
        <is>
          <t>Advance, Unfunded</t>
        </is>
      </c>
      <c r="B4" s="5" t="n">
        <v>87500</v>
      </c>
    </row>
    <row r="5">
      <c r="A5" s="4" t="inlineStr">
        <is>
          <t>Advances, gross</t>
        </is>
      </c>
      <c r="B5" s="6" t="n">
        <v>35400</v>
      </c>
    </row>
    <row r="6">
      <c r="A6" s="4" t="inlineStr">
        <is>
          <t>Funding commitments</t>
        </is>
      </c>
      <c r="B6" s="5" t="n">
        <v>18386</v>
      </c>
      <c r="C6" s="5" t="n">
        <v>19509</v>
      </c>
    </row>
    <row r="7">
      <c r="A7" s="4" t="inlineStr">
        <is>
          <t>Number of loans repurchased and written off | loan</t>
        </is>
      </c>
      <c r="B7" s="6" t="n">
        <v>49</v>
      </c>
    </row>
    <row r="8">
      <c r="A8" s="4" t="inlineStr">
        <is>
          <t>Loan repurchased and written off</t>
        </is>
      </c>
      <c r="B8" s="5" t="n">
        <v>1100</v>
      </c>
    </row>
    <row r="9">
      <c r="A9" s="4" t="inlineStr">
        <is>
          <t>Liability for loans repurchased</t>
        </is>
      </c>
      <c r="B9" s="6" t="n">
        <v>800</v>
      </c>
      <c r="C9" s="5" t="n">
        <v>100</v>
      </c>
    </row>
    <row r="10">
      <c r="A10" s="4" t="inlineStr">
        <is>
          <t>Maximum potential amount of undiscounted future payments</t>
        </is>
      </c>
      <c r="B10" s="5" t="n">
        <v>921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nnual minimum future lease payments - (Details) - SUNLIGHT FINANCIAL LLC - USD ($) $ in Thousands</t>
        </is>
      </c>
      <c r="B1" s="2" t="inlineStr">
        <is>
          <t>12 Months Ended</t>
        </is>
      </c>
    </row>
    <row r="2">
      <c r="B2" s="2" t="inlineStr">
        <is>
          <t>Dec. 31, 2020</t>
        </is>
      </c>
      <c r="C2" s="2" t="inlineStr">
        <is>
          <t>Dec. 31, 2019</t>
        </is>
      </c>
    </row>
    <row r="3">
      <c r="A3" s="3" t="inlineStr">
        <is>
          <t>Aggregate annual minimum future lease payments</t>
        </is>
      </c>
    </row>
    <row r="4">
      <c r="A4" s="4" t="inlineStr">
        <is>
          <t>2021</t>
        </is>
      </c>
      <c r="B4" s="5" t="n">
        <v>1099</v>
      </c>
    </row>
    <row r="5">
      <c r="A5" s="4" t="inlineStr">
        <is>
          <t>2022</t>
        </is>
      </c>
      <c r="B5" s="6" t="n">
        <v>1010</v>
      </c>
    </row>
    <row r="6">
      <c r="A6" s="4" t="inlineStr">
        <is>
          <t>2023</t>
        </is>
      </c>
      <c r="B6" s="6" t="n">
        <v>680</v>
      </c>
    </row>
    <row r="7">
      <c r="A7" s="4" t="inlineStr">
        <is>
          <t>2024</t>
        </is>
      </c>
      <c r="B7" s="6" t="n">
        <v>699</v>
      </c>
    </row>
    <row r="8">
      <c r="A8" s="4" t="inlineStr">
        <is>
          <t>2025</t>
        </is>
      </c>
      <c r="B8" s="6" t="n">
        <v>335</v>
      </c>
    </row>
    <row r="9">
      <c r="A9" s="4" t="inlineStr">
        <is>
          <t>Operating lease liability payments due</t>
        </is>
      </c>
      <c r="B9" s="6" t="n">
        <v>3823</v>
      </c>
    </row>
    <row r="10">
      <c r="A10" s="4" t="inlineStr">
        <is>
          <t>Total lease expense</t>
        </is>
      </c>
      <c r="B10" s="5" t="n">
        <v>1100</v>
      </c>
      <c r="C10" s="5" t="n">
        <v>1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tivities (Details) - Subsequent Event [Member] - SUNLIGHT FINANCIAL LLC - USD ($) $ / shares in Units, $ in Millions</t>
        </is>
      </c>
      <c r="B1" s="2" t="inlineStr">
        <is>
          <t>1 Months Ended</t>
        </is>
      </c>
    </row>
    <row r="2">
      <c r="B2" s="2" t="inlineStr">
        <is>
          <t>Feb. 28, 2021</t>
        </is>
      </c>
      <c r="C2" s="2" t="inlineStr">
        <is>
          <t>Jan. 31, 2021</t>
        </is>
      </c>
    </row>
    <row r="3">
      <c r="A3" s="3" t="inlineStr">
        <is>
          <t>Subsequent Event [Line Items]</t>
        </is>
      </c>
    </row>
    <row r="4">
      <c r="A4" s="4" t="inlineStr">
        <is>
          <t>Amount of Loan Purchased By Indirect Channel Loan Purchaser</t>
        </is>
      </c>
      <c r="B4" s="5" t="n">
        <v>400</v>
      </c>
    </row>
    <row r="5">
      <c r="A5" s="4" t="inlineStr">
        <is>
          <t>Preferred class A -3 unit members' capital</t>
        </is>
      </c>
    </row>
    <row r="6">
      <c r="A6" s="3" t="inlineStr">
        <is>
          <t>Subsequent Event [Line Items]</t>
        </is>
      </c>
    </row>
    <row r="7">
      <c r="A7" s="4" t="inlineStr">
        <is>
          <t>Distribution amount</t>
        </is>
      </c>
      <c r="C7" s="11" t="n">
        <v>4.5</v>
      </c>
    </row>
    <row r="8">
      <c r="A8" s="4" t="inlineStr">
        <is>
          <t>Distribution per share</t>
        </is>
      </c>
      <c r="C8" s="5" t="n">
        <v>12</v>
      </c>
    </row>
    <row r="9">
      <c r="A9" s="4" t="inlineStr">
        <is>
          <t>Preferred class A-2 unit members' capital</t>
        </is>
      </c>
    </row>
    <row r="10">
      <c r="A10" s="3" t="inlineStr">
        <is>
          <t>Subsequent Event [Line Items]</t>
        </is>
      </c>
    </row>
    <row r="11">
      <c r="A11" s="4" t="inlineStr">
        <is>
          <t>Distribution amount</t>
        </is>
      </c>
      <c r="C11" s="11" t="n">
        <v>1.1</v>
      </c>
    </row>
    <row r="12">
      <c r="A12" s="4" t="inlineStr">
        <is>
          <t>Distribution per share</t>
        </is>
      </c>
      <c r="C12" s="8" t="n">
        <v>4.8</v>
      </c>
    </row>
    <row r="13">
      <c r="A13" s="4" t="inlineStr">
        <is>
          <t>Preferred class A-1 unit members' capital</t>
        </is>
      </c>
    </row>
    <row r="14">
      <c r="A14" s="3" t="inlineStr">
        <is>
          <t>Subsequent Event [Line Items]</t>
        </is>
      </c>
    </row>
    <row r="15">
      <c r="A15" s="4" t="inlineStr">
        <is>
          <t>Distribution amount</t>
        </is>
      </c>
      <c r="C15" s="11" t="n">
        <v>1.2</v>
      </c>
    </row>
    <row r="16">
      <c r="A16" s="4" t="inlineStr">
        <is>
          <t>Distribution per share</t>
        </is>
      </c>
      <c r="C16" s="8" t="n">
        <v>3.9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Cash and cash equivalents</t>
        </is>
      </c>
      <c r="B3" s="5" t="n">
        <v>140205</v>
      </c>
      <c r="C3" s="5" t="n">
        <v>715580</v>
      </c>
    </row>
    <row r="4">
      <c r="A4" s="4" t="inlineStr">
        <is>
          <t>Total Assets</t>
        </is>
      </c>
      <c r="B4" s="6" t="n">
        <v>346562390</v>
      </c>
      <c r="C4" s="6" t="n">
        <v>347610494</v>
      </c>
    </row>
    <row r="5">
      <c r="A5" s="3" t="inlineStr">
        <is>
          <t>Liabilities</t>
        </is>
      </c>
    </row>
    <row r="6">
      <c r="A6" s="4" t="inlineStr">
        <is>
          <t>Warrants, at fair value</t>
        </is>
      </c>
      <c r="C6" s="6" t="n">
        <v>42283500</v>
      </c>
    </row>
    <row r="7">
      <c r="A7" s="4" t="inlineStr">
        <is>
          <t>Total liabilities</t>
        </is>
      </c>
      <c r="B7" s="6" t="n">
        <v>71130979</v>
      </c>
      <c r="C7" s="6" t="n">
        <v>55343896</v>
      </c>
    </row>
    <row r="8">
      <c r="A8" s="4" t="inlineStr">
        <is>
          <t>Commitments and Contingencies</t>
        </is>
      </c>
      <c r="B8" s="4" t="inlineStr">
        <is>
          <t xml:space="preserve"> </t>
        </is>
      </c>
      <c r="C8" s="4" t="inlineStr">
        <is>
          <t xml:space="preserve"> </t>
        </is>
      </c>
    </row>
    <row r="9">
      <c r="A9" s="3" t="inlineStr">
        <is>
          <t>Temporary Equity</t>
        </is>
      </c>
    </row>
    <row r="10">
      <c r="A10" s="4" t="inlineStr">
        <is>
          <t>Class A common stock, $0.0001 par value; 27,043,141 and 28,726,659 shares subject to possible redemption at $10.00 per share as of June 30, 2021 and December 31, 2020, respectively</t>
        </is>
      </c>
      <c r="B10" s="6" t="n">
        <v>270431410</v>
      </c>
      <c r="C10" s="6" t="n">
        <v>287266590</v>
      </c>
    </row>
    <row r="11">
      <c r="A11" s="3" t="inlineStr">
        <is>
          <t>Members' Equity</t>
        </is>
      </c>
    </row>
    <row r="12">
      <c r="A12" s="4" t="inlineStr">
        <is>
          <t>Accumulated deficit</t>
        </is>
      </c>
      <c r="B12" s="6" t="n">
        <v>-34666501</v>
      </c>
      <c r="C12" s="6" t="n">
        <v>-17831314</v>
      </c>
    </row>
    <row r="13">
      <c r="A13" s="4" t="inlineStr">
        <is>
          <t>Total Liabilities and Stockholders' Equity</t>
        </is>
      </c>
      <c r="B13" s="6" t="n">
        <v>346562390</v>
      </c>
      <c r="C13" s="6" t="n">
        <v>347610494</v>
      </c>
    </row>
    <row r="14">
      <c r="A14" s="4" t="inlineStr">
        <is>
          <t>Sunlight</t>
        </is>
      </c>
    </row>
    <row r="15">
      <c r="A15" s="3" t="inlineStr">
        <is>
          <t>Assets</t>
        </is>
      </c>
    </row>
    <row r="16">
      <c r="A16" s="4" t="inlineStr">
        <is>
          <t>Cash and cash equivalents</t>
        </is>
      </c>
      <c r="B16" s="6" t="n">
        <v>62521000</v>
      </c>
      <c r="C16" s="6" t="n">
        <v>49583000</v>
      </c>
    </row>
    <row r="17">
      <c r="A17" s="4" t="inlineStr">
        <is>
          <t>Restricted cash</t>
        </is>
      </c>
      <c r="B17" s="6" t="n">
        <v>3861000</v>
      </c>
      <c r="C17" s="6" t="n">
        <v>3122000</v>
      </c>
    </row>
    <row r="18">
      <c r="A18" s="4" t="inlineStr">
        <is>
          <t>Advances (net of allowance for credit losses of $211 and $121)</t>
        </is>
      </c>
      <c r="B18" s="6" t="n">
        <v>40768000</v>
      </c>
      <c r="C18" s="6" t="n">
        <v>35280000</v>
      </c>
    </row>
    <row r="19">
      <c r="A19" s="4" t="inlineStr">
        <is>
          <t>Financing receivables (net of allowance for credit losses of $111 and $125)</t>
        </is>
      </c>
      <c r="B19" s="6" t="n">
        <v>4707000</v>
      </c>
      <c r="C19" s="6" t="n">
        <v>5333000</v>
      </c>
    </row>
    <row r="20">
      <c r="A20" s="4" t="inlineStr">
        <is>
          <t>Property and equipment, net</t>
        </is>
      </c>
      <c r="B20" s="6" t="n">
        <v>5693000</v>
      </c>
      <c r="C20" s="6" t="n">
        <v>5725000</v>
      </c>
    </row>
    <row r="21">
      <c r="A21" s="4" t="inlineStr">
        <is>
          <t>Due from Affiliates</t>
        </is>
      </c>
      <c r="B21" s="6" t="n">
        <v>1839000</v>
      </c>
    </row>
    <row r="22">
      <c r="A22" s="4" t="inlineStr">
        <is>
          <t>Other assets</t>
        </is>
      </c>
      <c r="B22" s="6" t="n">
        <v>4340000</v>
      </c>
      <c r="C22" s="6" t="n">
        <v>7030000</v>
      </c>
    </row>
    <row r="23">
      <c r="A23" s="4" t="inlineStr">
        <is>
          <t>Total Assets</t>
        </is>
      </c>
      <c r="B23" s="6" t="n">
        <v>123729000</v>
      </c>
      <c r="C23" s="6" t="n">
        <v>106073000</v>
      </c>
    </row>
    <row r="24">
      <c r="A24" s="3" t="inlineStr">
        <is>
          <t>Liabilities</t>
        </is>
      </c>
    </row>
    <row r="25">
      <c r="A25" s="4" t="inlineStr">
        <is>
          <t>Accounts payable and accrued expenses</t>
        </is>
      </c>
      <c r="B25" s="6" t="n">
        <v>18873000</v>
      </c>
      <c r="C25" s="6" t="n">
        <v>15782000</v>
      </c>
    </row>
    <row r="26">
      <c r="A26" s="4" t="inlineStr">
        <is>
          <t>Funding commitments</t>
        </is>
      </c>
      <c r="B26" s="6" t="n">
        <v>22164000</v>
      </c>
      <c r="C26" s="6" t="n">
        <v>18386000</v>
      </c>
    </row>
    <row r="27">
      <c r="A27" s="4" t="inlineStr">
        <is>
          <t>Debt</t>
        </is>
      </c>
      <c r="B27" s="6" t="n">
        <v>20613000</v>
      </c>
      <c r="C27" s="6" t="n">
        <v>14625000</v>
      </c>
    </row>
    <row r="28">
      <c r="A28" s="4" t="inlineStr">
        <is>
          <t>Distributions payable</t>
        </is>
      </c>
      <c r="C28" s="6" t="n">
        <v>7522000</v>
      </c>
    </row>
    <row r="29">
      <c r="A29" s="4" t="inlineStr">
        <is>
          <t>Due to affiliate</t>
        </is>
      </c>
      <c r="B29" s="6" t="n">
        <v>761000</v>
      </c>
    </row>
    <row r="30">
      <c r="A30" s="4" t="inlineStr">
        <is>
          <t>Warrants, at fair value</t>
        </is>
      </c>
      <c r="B30" s="6" t="n">
        <v>9708000</v>
      </c>
      <c r="C30" s="6" t="n">
        <v>5643000</v>
      </c>
    </row>
    <row r="31">
      <c r="A31" s="4" t="inlineStr">
        <is>
          <t>Other liabilities</t>
        </is>
      </c>
      <c r="B31" s="6" t="n">
        <v>1076000</v>
      </c>
      <c r="C31" s="6" t="n">
        <v>1502000</v>
      </c>
    </row>
    <row r="32">
      <c r="A32" s="4" t="inlineStr">
        <is>
          <t>Total liabilities</t>
        </is>
      </c>
      <c r="B32" s="6" t="n">
        <v>73195000</v>
      </c>
      <c r="C32" s="6" t="n">
        <v>63460000</v>
      </c>
    </row>
    <row r="33">
      <c r="A33" s="3" t="inlineStr">
        <is>
          <t>Members' Equity</t>
        </is>
      </c>
    </row>
    <row r="34">
      <c r="A34" s="4" t="inlineStr">
        <is>
          <t>Other ownership interests' capital</t>
        </is>
      </c>
      <c r="B34" s="6" t="n">
        <v>1457000</v>
      </c>
      <c r="C34" s="6" t="n">
        <v>1439000</v>
      </c>
    </row>
    <row r="35">
      <c r="A35" s="4" t="inlineStr">
        <is>
          <t>Accumulated deficit</t>
        </is>
      </c>
      <c r="B35" s="6" t="n">
        <v>-850611000</v>
      </c>
      <c r="C35" s="6" t="n">
        <v>-623342000</v>
      </c>
    </row>
    <row r="36">
      <c r="A36" s="4" t="inlineStr">
        <is>
          <t>Total members' equity</t>
        </is>
      </c>
      <c r="B36" s="6" t="n">
        <v>-849154000</v>
      </c>
      <c r="C36" s="6" t="n">
        <v>-621903000</v>
      </c>
    </row>
    <row r="37">
      <c r="A37" s="4" t="inlineStr">
        <is>
          <t>Total Liabilities and Stockholders' Equity</t>
        </is>
      </c>
      <c r="B37" s="6" t="n">
        <v>123729000</v>
      </c>
      <c r="C37" s="6" t="n">
        <v>106073000</v>
      </c>
    </row>
    <row r="38">
      <c r="A38" s="4" t="inlineStr">
        <is>
          <t>Preferred class A -3 unit members' capital</t>
        </is>
      </c>
    </row>
    <row r="39">
      <c r="A39" s="3" t="inlineStr">
        <is>
          <t>Liabilities</t>
        </is>
      </c>
    </row>
    <row r="40">
      <c r="A40" s="4" t="inlineStr">
        <is>
          <t>Distributions payable</t>
        </is>
      </c>
      <c r="C40" s="6" t="n">
        <v>5000000</v>
      </c>
    </row>
    <row r="41">
      <c r="A41" s="4" t="inlineStr">
        <is>
          <t>Preferred class A -3 unit members' capital | Sunlight</t>
        </is>
      </c>
    </row>
    <row r="42">
      <c r="A42" s="3" t="inlineStr">
        <is>
          <t>Temporary Equity</t>
        </is>
      </c>
    </row>
    <row r="43">
      <c r="A43" s="4" t="inlineStr">
        <is>
          <t>Class A common stock, $0.0001 par value; 27,043,141 and 28,726,659 shares subject to possible redemption at $10.00 per share as of June 30, 2021 and December 31, 2020, respectively</t>
        </is>
      </c>
      <c r="B43" s="6" t="n">
        <v>338620000</v>
      </c>
      <c r="C43" s="6" t="n">
        <v>260428000</v>
      </c>
    </row>
    <row r="44">
      <c r="A44" s="4" t="inlineStr">
        <is>
          <t>Preferred class A-2 unit members' capital</t>
        </is>
      </c>
    </row>
    <row r="45">
      <c r="A45" s="3" t="inlineStr">
        <is>
          <t>Liabilities</t>
        </is>
      </c>
    </row>
    <row r="46">
      <c r="A46" s="4" t="inlineStr">
        <is>
          <t>Distributions payable</t>
        </is>
      </c>
      <c r="C46" s="6" t="n">
        <v>1200000</v>
      </c>
    </row>
    <row r="47">
      <c r="A47" s="4" t="inlineStr">
        <is>
          <t>Preferred class A-2 unit members' capital | Sunlight</t>
        </is>
      </c>
    </row>
    <row r="48">
      <c r="A48" s="3" t="inlineStr">
        <is>
          <t>Temporary Equity</t>
        </is>
      </c>
    </row>
    <row r="49">
      <c r="A49" s="4" t="inlineStr">
        <is>
          <t>Class A common stock, $0.0001 par value; 27,043,141 and 28,726,659 shares subject to possible redemption at $10.00 per share as of June 30, 2021 and December 31, 2020, respectively</t>
        </is>
      </c>
      <c r="B49" s="6" t="n">
        <v>213218000</v>
      </c>
      <c r="C49" s="6" t="n">
        <v>154286000</v>
      </c>
    </row>
    <row r="50">
      <c r="A50" s="4" t="inlineStr">
        <is>
          <t>Preferred class A-1 unit members' capital | Sunlight</t>
        </is>
      </c>
    </row>
    <row r="51">
      <c r="A51" s="3" t="inlineStr">
        <is>
          <t>Temporary Equity</t>
        </is>
      </c>
    </row>
    <row r="52">
      <c r="A52" s="4" t="inlineStr">
        <is>
          <t>Class A common stock, $0.0001 par value; 27,043,141 and 28,726,659 shares subject to possible redemption at $10.00 per share as of June 30, 2021 and December 31, 2020, respectively</t>
        </is>
      </c>
      <c r="B52" s="6" t="n">
        <v>279554000</v>
      </c>
      <c r="C52" s="6" t="n">
        <v>202045000</v>
      </c>
    </row>
    <row r="53">
      <c r="A53" s="4" t="inlineStr">
        <is>
          <t>Common unit members' capital | Sunlight</t>
        </is>
      </c>
    </row>
    <row r="54">
      <c r="A54" s="3" t="inlineStr">
        <is>
          <t>Temporary Equity</t>
        </is>
      </c>
    </row>
    <row r="55">
      <c r="A55" s="4" t="inlineStr">
        <is>
          <t>Class A common stock, $0.0001 par value; 27,043,141 and 28,726,659 shares subject to possible redemption at $10.00 per share as of June 30, 2021 and December 31, 2020, respectively</t>
        </is>
      </c>
      <c r="B55" s="5" t="n">
        <v>68296000</v>
      </c>
      <c r="C55" s="5" t="n">
        <v>47757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unlight - USD ($) $ in Thousands</t>
        </is>
      </c>
      <c r="B1" s="2" t="inlineStr">
        <is>
          <t>Jun. 30, 2021</t>
        </is>
      </c>
      <c r="C1" s="2" t="inlineStr">
        <is>
          <t>Dec. 31, 2020</t>
        </is>
      </c>
    </row>
    <row r="2">
      <c r="A2" s="4" t="inlineStr">
        <is>
          <t>Advances</t>
        </is>
      </c>
    </row>
    <row r="3">
      <c r="A3" s="4" t="inlineStr">
        <is>
          <t>Allowance for credit losses</t>
        </is>
      </c>
      <c r="B3" s="5" t="n">
        <v>211</v>
      </c>
      <c r="C3" s="5" t="n">
        <v>121</v>
      </c>
    </row>
    <row r="4">
      <c r="A4" s="4" t="inlineStr">
        <is>
          <t>Loans and Loan Participation</t>
        </is>
      </c>
    </row>
    <row r="5">
      <c r="A5" s="4" t="inlineStr">
        <is>
          <t>Allowance for credit losses</t>
        </is>
      </c>
      <c r="B5" s="5" t="n">
        <v>111</v>
      </c>
      <c r="C5" s="5" t="n">
        <v>125</v>
      </c>
    </row>
    <row r="6">
      <c r="A6" s="4" t="inlineStr">
        <is>
          <t>Preferred class A -3 unit members' capital</t>
        </is>
      </c>
    </row>
    <row r="7">
      <c r="A7" s="4" t="inlineStr">
        <is>
          <t>Temporary Equity, authorized</t>
        </is>
      </c>
      <c r="B7" s="6" t="n">
        <v>403946</v>
      </c>
      <c r="C7" s="6" t="n">
        <v>376395</v>
      </c>
    </row>
    <row r="8">
      <c r="A8" s="4" t="inlineStr">
        <is>
          <t>Class A common stock subject to possible redemption (in Shares)</t>
        </is>
      </c>
      <c r="B8" s="6" t="n">
        <v>403946</v>
      </c>
      <c r="C8" s="6" t="n">
        <v>376395</v>
      </c>
    </row>
    <row r="9">
      <c r="A9" s="4" t="inlineStr">
        <is>
          <t>Common stock subject to possible redemption shares</t>
        </is>
      </c>
      <c r="B9" s="6" t="n">
        <v>403946</v>
      </c>
      <c r="C9" s="6" t="n">
        <v>376395</v>
      </c>
    </row>
    <row r="10">
      <c r="A10" s="4" t="inlineStr">
        <is>
          <t>Preferred class A-2 unit members' capital</t>
        </is>
      </c>
    </row>
    <row r="11">
      <c r="A11" s="4" t="inlineStr">
        <is>
          <t>Temporary Equity, authorized</t>
        </is>
      </c>
      <c r="B11" s="6" t="n">
        <v>242512</v>
      </c>
      <c r="C11" s="6" t="n">
        <v>225972</v>
      </c>
    </row>
    <row r="12">
      <c r="A12" s="4" t="inlineStr">
        <is>
          <t>Class A common stock subject to possible redemption (in Shares)</t>
        </is>
      </c>
      <c r="B12" s="6" t="n">
        <v>242512</v>
      </c>
      <c r="C12" s="6" t="n">
        <v>225972</v>
      </c>
    </row>
    <row r="13">
      <c r="A13" s="4" t="inlineStr">
        <is>
          <t>Common stock subject to possible redemption shares</t>
        </is>
      </c>
      <c r="B13" s="6" t="n">
        <v>242512</v>
      </c>
      <c r="C13" s="6" t="n">
        <v>225972</v>
      </c>
    </row>
    <row r="14">
      <c r="A14" s="4" t="inlineStr">
        <is>
          <t>Preferred class A-1 unit members' capital</t>
        </is>
      </c>
    </row>
    <row r="15">
      <c r="A15" s="4" t="inlineStr">
        <is>
          <t>Temporary Equity, authorized</t>
        </is>
      </c>
      <c r="B15" s="6" t="n">
        <v>317989</v>
      </c>
      <c r="C15" s="6" t="n">
        <v>296302</v>
      </c>
    </row>
    <row r="16">
      <c r="A16" s="4" t="inlineStr">
        <is>
          <t>Class A common stock subject to possible redemption (in Shares)</t>
        </is>
      </c>
      <c r="B16" s="6" t="n">
        <v>317989</v>
      </c>
      <c r="C16" s="6" t="n">
        <v>296302</v>
      </c>
    </row>
    <row r="17">
      <c r="A17" s="4" t="inlineStr">
        <is>
          <t>Common stock subject to possible redemption shares</t>
        </is>
      </c>
      <c r="B17" s="6" t="n">
        <v>317989</v>
      </c>
      <c r="C17" s="6" t="n">
        <v>296302</v>
      </c>
    </row>
    <row r="18">
      <c r="A18" s="4" t="inlineStr">
        <is>
          <t>Common unit members' capital</t>
        </is>
      </c>
    </row>
    <row r="19">
      <c r="A19" s="4" t="inlineStr">
        <is>
          <t>Temporary Equity, authorized</t>
        </is>
      </c>
      <c r="B19" s="6" t="n">
        <v>78717</v>
      </c>
      <c r="C19" s="6" t="n">
        <v>78717</v>
      </c>
    </row>
    <row r="20">
      <c r="A20" s="4" t="inlineStr">
        <is>
          <t>Class A common stock subject to possible redemption (in Shares)</t>
        </is>
      </c>
      <c r="B20" s="6" t="n">
        <v>78717</v>
      </c>
      <c r="C20" s="6" t="n">
        <v>78717</v>
      </c>
    </row>
    <row r="21">
      <c r="A21" s="4" t="inlineStr">
        <is>
          <t>Common stock subject to possible redemption shares</t>
        </is>
      </c>
      <c r="B21" s="6" t="n">
        <v>78717</v>
      </c>
      <c r="C21" s="6" t="n">
        <v>7871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Expenses.</t>
        </is>
      </c>
    </row>
    <row r="4">
      <c r="A4" s="4" t="inlineStr">
        <is>
          <t>Loss from operations</t>
        </is>
      </c>
      <c r="B4" s="5" t="n">
        <v>-2615915</v>
      </c>
      <c r="D4" s="5" t="n">
        <v>-7742249</v>
      </c>
    </row>
    <row r="5">
      <c r="A5" s="3" t="inlineStr">
        <is>
          <t>Other Income (Expense), Net</t>
        </is>
      </c>
    </row>
    <row r="6">
      <c r="A6" s="4" t="inlineStr">
        <is>
          <t>Interest income</t>
        </is>
      </c>
      <c r="B6" s="6" t="n">
        <v>5562</v>
      </c>
      <c r="D6" s="6" t="n">
        <v>74562</v>
      </c>
    </row>
    <row r="7">
      <c r="A7" s="4" t="inlineStr">
        <is>
          <t>Change in fair value of warrant liabilities</t>
        </is>
      </c>
      <c r="B7" s="6" t="n">
        <v>1012500</v>
      </c>
      <c r="D7" s="6" t="n">
        <v>-9160500</v>
      </c>
    </row>
    <row r="8">
      <c r="A8" s="4" t="inlineStr">
        <is>
          <t>Net loss</t>
        </is>
      </c>
      <c r="B8" s="6" t="n">
        <v>-1603126</v>
      </c>
      <c r="D8" s="6" t="n">
        <v>-16835187</v>
      </c>
    </row>
    <row r="9">
      <c r="A9" s="4" t="inlineStr">
        <is>
          <t>Sunlight</t>
        </is>
      </c>
    </row>
    <row r="10">
      <c r="A10" s="4" t="inlineStr">
        <is>
          <t>Revenue</t>
        </is>
      </c>
      <c r="B10" s="6" t="n">
        <v>26203000</v>
      </c>
      <c r="C10" s="5" t="n">
        <v>10199000</v>
      </c>
      <c r="D10" s="6" t="n">
        <v>50990000</v>
      </c>
      <c r="E10" s="5" t="n">
        <v>23272000</v>
      </c>
    </row>
    <row r="11">
      <c r="A11" s="3" t="inlineStr">
        <is>
          <t>Costs and Expenses.</t>
        </is>
      </c>
    </row>
    <row r="12">
      <c r="A12" s="4" t="inlineStr">
        <is>
          <t>Cost of revenues (exclusive of items shown separately below)</t>
        </is>
      </c>
      <c r="B12" s="6" t="n">
        <v>5337000</v>
      </c>
      <c r="C12" s="6" t="n">
        <v>2300000</v>
      </c>
      <c r="D12" s="6" t="n">
        <v>10191000</v>
      </c>
      <c r="E12" s="6" t="n">
        <v>5247000</v>
      </c>
    </row>
    <row r="13">
      <c r="A13" s="4" t="inlineStr">
        <is>
          <t>Compensation and benefits</t>
        </is>
      </c>
      <c r="B13" s="6" t="n">
        <v>8108000</v>
      </c>
      <c r="C13" s="6" t="n">
        <v>6273000</v>
      </c>
      <c r="D13" s="6" t="n">
        <v>16120000</v>
      </c>
      <c r="E13" s="6" t="n">
        <v>12723000</v>
      </c>
    </row>
    <row r="14">
      <c r="A14" s="4" t="inlineStr">
        <is>
          <t>Selling, general, and administrative</t>
        </is>
      </c>
      <c r="B14" s="6" t="n">
        <v>1204000</v>
      </c>
      <c r="C14" s="6" t="n">
        <v>542000</v>
      </c>
      <c r="D14" s="6" t="n">
        <v>3120000</v>
      </c>
      <c r="E14" s="6" t="n">
        <v>1822000</v>
      </c>
    </row>
    <row r="15">
      <c r="A15" s="4" t="inlineStr">
        <is>
          <t>Property and technology</t>
        </is>
      </c>
      <c r="B15" s="6" t="n">
        <v>1420000</v>
      </c>
      <c r="C15" s="6" t="n">
        <v>1065000</v>
      </c>
      <c r="D15" s="6" t="n">
        <v>2628000</v>
      </c>
      <c r="E15" s="6" t="n">
        <v>2048000</v>
      </c>
    </row>
    <row r="16">
      <c r="A16" s="4" t="inlineStr">
        <is>
          <t>Depreciation and amortization</t>
        </is>
      </c>
      <c r="B16" s="6" t="n">
        <v>801000</v>
      </c>
      <c r="C16" s="6" t="n">
        <v>815000</v>
      </c>
      <c r="D16" s="6" t="n">
        <v>1610000</v>
      </c>
      <c r="E16" s="6" t="n">
        <v>1618000</v>
      </c>
    </row>
    <row r="17">
      <c r="A17" s="4" t="inlineStr">
        <is>
          <t>Provision for losses</t>
        </is>
      </c>
      <c r="B17" s="6" t="n">
        <v>436000</v>
      </c>
      <c r="C17" s="6" t="n">
        <v>354000</v>
      </c>
      <c r="D17" s="6" t="n">
        <v>1172000</v>
      </c>
      <c r="E17" s="6" t="n">
        <v>478000</v>
      </c>
    </row>
    <row r="18">
      <c r="A18" s="4" t="inlineStr">
        <is>
          <t>Management fees to affiliate</t>
        </is>
      </c>
      <c r="B18" s="6" t="n">
        <v>100000</v>
      </c>
      <c r="C18" s="6" t="n">
        <v>100000</v>
      </c>
      <c r="D18" s="6" t="n">
        <v>200000</v>
      </c>
      <c r="E18" s="6" t="n">
        <v>200000</v>
      </c>
    </row>
    <row r="19">
      <c r="A19" s="4" t="inlineStr">
        <is>
          <t>Costs and Expenses</t>
        </is>
      </c>
      <c r="B19" s="6" t="n">
        <v>17406000</v>
      </c>
      <c r="C19" s="6" t="n">
        <v>11449000</v>
      </c>
      <c r="D19" s="6" t="n">
        <v>35041000</v>
      </c>
      <c r="E19" s="6" t="n">
        <v>24136000</v>
      </c>
    </row>
    <row r="20">
      <c r="A20" s="4" t="inlineStr">
        <is>
          <t>Loss from operations</t>
        </is>
      </c>
      <c r="B20" s="6" t="n">
        <v>8797000</v>
      </c>
      <c r="C20" s="6" t="n">
        <v>-1250000</v>
      </c>
      <c r="D20" s="6" t="n">
        <v>15949000</v>
      </c>
      <c r="E20" s="6" t="n">
        <v>-864000</v>
      </c>
    </row>
    <row r="21">
      <c r="A21" s="3" t="inlineStr">
        <is>
          <t>Other Income (Expense), Net</t>
        </is>
      </c>
    </row>
    <row r="22">
      <c r="A22" s="4" t="inlineStr">
        <is>
          <t>Interest income</t>
        </is>
      </c>
      <c r="B22" s="6" t="n">
        <v>112000</v>
      </c>
      <c r="C22" s="6" t="n">
        <v>119000</v>
      </c>
      <c r="D22" s="6" t="n">
        <v>253000</v>
      </c>
      <c r="E22" s="6" t="n">
        <v>276000</v>
      </c>
    </row>
    <row r="23">
      <c r="A23" s="4" t="inlineStr">
        <is>
          <t>Interest expense</t>
        </is>
      </c>
      <c r="B23" s="6" t="n">
        <v>-317000</v>
      </c>
      <c r="C23" s="6" t="n">
        <v>-169000</v>
      </c>
      <c r="D23" s="6" t="n">
        <v>-572000</v>
      </c>
      <c r="E23" s="6" t="n">
        <v>-328000</v>
      </c>
    </row>
    <row r="24">
      <c r="A24" s="4" t="inlineStr">
        <is>
          <t>Change in fair value of warrant liabilities</t>
        </is>
      </c>
      <c r="B24" s="6" t="n">
        <v>-1451000</v>
      </c>
      <c r="C24" s="6" t="n">
        <v>-13000</v>
      </c>
      <c r="D24" s="6" t="n">
        <v>-4065000</v>
      </c>
      <c r="E24" s="6" t="n">
        <v>29000</v>
      </c>
    </row>
    <row r="25">
      <c r="A25" s="4" t="inlineStr">
        <is>
          <t>Change in fair value of contract derivatives, net</t>
        </is>
      </c>
      <c r="B25" s="6" t="n">
        <v>69000</v>
      </c>
      <c r="C25" s="6" t="n">
        <v>184000</v>
      </c>
      <c r="D25" s="6" t="n">
        <v>-787000</v>
      </c>
      <c r="E25" s="6" t="n">
        <v>455000</v>
      </c>
    </row>
    <row r="26">
      <c r="A26" s="4" t="inlineStr">
        <is>
          <t>Realized gains on contract derivatives, net</t>
        </is>
      </c>
      <c r="B26" s="6" t="n">
        <v>719000</v>
      </c>
      <c r="C26" s="6" t="n">
        <v>89000</v>
      </c>
      <c r="D26" s="6" t="n">
        <v>2986000</v>
      </c>
      <c r="E26" s="6" t="n">
        <v>121000</v>
      </c>
    </row>
    <row r="27">
      <c r="A27" s="4" t="inlineStr">
        <is>
          <t>Other income (expense)</t>
        </is>
      </c>
      <c r="B27" s="6" t="n">
        <v>209000</v>
      </c>
      <c r="C27" s="6" t="n">
        <v>-114000</v>
      </c>
      <c r="D27" s="6" t="n">
        <v>621000</v>
      </c>
      <c r="E27" s="6" t="n">
        <v>-390000</v>
      </c>
    </row>
    <row r="28">
      <c r="A28" s="4" t="inlineStr">
        <is>
          <t>Business combination expenses</t>
        </is>
      </c>
      <c r="B28" s="6" t="n">
        <v>-2895000</v>
      </c>
      <c r="D28" s="6" t="n">
        <v>-6482000</v>
      </c>
    </row>
    <row r="29">
      <c r="A29" s="4" t="inlineStr">
        <is>
          <t>Nonoperating Income (Expense)</t>
        </is>
      </c>
      <c r="B29" s="6" t="n">
        <v>-3554000</v>
      </c>
      <c r="C29" s="6" t="n">
        <v>96000</v>
      </c>
      <c r="D29" s="6" t="n">
        <v>-8046000</v>
      </c>
      <c r="E29" s="6" t="n">
        <v>163000</v>
      </c>
    </row>
    <row r="30">
      <c r="A30" s="4" t="inlineStr">
        <is>
          <t>Net loss</t>
        </is>
      </c>
      <c r="B30" s="5" t="n">
        <v>5243000</v>
      </c>
      <c r="C30" s="5" t="n">
        <v>-1154000</v>
      </c>
      <c r="D30" s="5" t="n">
        <v>7903000</v>
      </c>
      <c r="E30" s="5" t="n">
        <v>-70100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75" customWidth="1" min="1" max="1"/>
    <col width="37" customWidth="1" min="2" max="2"/>
    <col width="24" customWidth="1" min="3" max="3"/>
    <col width="24" customWidth="1" min="4" max="4"/>
    <col width="24" customWidth="1" min="5" max="5"/>
    <col width="34" customWidth="1" min="6" max="6"/>
    <col width="28" customWidth="1" min="7" max="7"/>
    <col width="14" customWidth="1" min="8" max="8"/>
    <col width="14" customWidth="1" min="9" max="9"/>
  </cols>
  <sheetData>
    <row r="1">
      <c r="A1" s="1" t="inlineStr">
        <is>
          <t>UNAUDITED CONDENSED CONSOLIDATED STATEMENTS OF CHANGES IN EQUITY - USD ($)</t>
        </is>
      </c>
      <c r="B1" s="2" t="inlineStr">
        <is>
          <t>Common unit members' capitalSunlight</t>
        </is>
      </c>
      <c r="C1" s="2" t="inlineStr">
        <is>
          <t>Class A-1 UnitsSunlight</t>
        </is>
      </c>
      <c r="D1" s="2" t="inlineStr">
        <is>
          <t>Class A-2 UnitsSunlight</t>
        </is>
      </c>
      <c r="E1" s="2" t="inlineStr">
        <is>
          <t>Class A-3 UnitsSunlight</t>
        </is>
      </c>
      <c r="F1" s="2" t="inlineStr">
        <is>
          <t>Other Ownership InterestsSunlight</t>
        </is>
      </c>
      <c r="G1" s="2" t="inlineStr">
        <is>
          <t>Accumulated DeficitSunlight</t>
        </is>
      </c>
      <c r="H1" s="2" t="inlineStr">
        <is>
          <t>Sunlight</t>
        </is>
      </c>
      <c r="I1" s="2" t="inlineStr">
        <is>
          <t>Total</t>
        </is>
      </c>
    </row>
    <row r="2">
      <c r="A2" s="4" t="inlineStr">
        <is>
          <t>Balance (in shares) at Dec. 31, 2019</t>
        </is>
      </c>
      <c r="B2" s="6" t="n">
        <v>78717</v>
      </c>
      <c r="C2" s="6" t="n">
        <v>256966</v>
      </c>
      <c r="D2" s="6" t="n">
        <v>195973</v>
      </c>
      <c r="E2" s="6" t="n">
        <v>326428</v>
      </c>
    </row>
    <row r="3">
      <c r="A3" s="4" t="inlineStr">
        <is>
          <t>Ending balance at Dec. 31, 2019</t>
        </is>
      </c>
      <c r="B3" s="5" t="n">
        <v>3362000</v>
      </c>
      <c r="C3" s="5" t="n">
        <v>27042000</v>
      </c>
      <c r="D3" s="5" t="n">
        <v>21867000</v>
      </c>
      <c r="E3" s="5" t="n">
        <v>76519000</v>
      </c>
    </row>
    <row r="4">
      <c r="A4" s="4" t="inlineStr">
        <is>
          <t>Equity at the end (in shares) at Dec. 31, 2019</t>
        </is>
      </c>
      <c r="F4" s="6" t="n">
        <v>43765</v>
      </c>
    </row>
    <row r="5">
      <c r="A5" s="4" t="inlineStr">
        <is>
          <t>Equity at the end at Dec. 31, 2019</t>
        </is>
      </c>
      <c r="F5" s="5" t="n">
        <v>1313000</v>
      </c>
      <c r="G5" s="5" t="n">
        <v>-90718000</v>
      </c>
      <c r="H5" s="5" t="n">
        <v>-89405000</v>
      </c>
    </row>
    <row r="6">
      <c r="A6" s="3" t="inlineStr">
        <is>
          <t>Increase (Decrease) in Temporary Equity [Roll Forward]</t>
        </is>
      </c>
    </row>
    <row r="7">
      <c r="A7" s="4" t="inlineStr">
        <is>
          <t>Change in temporary equity redemption value</t>
        </is>
      </c>
      <c r="B7" s="5" t="n">
        <v>-8460000</v>
      </c>
      <c r="C7" s="5" t="n">
        <v>-12501000</v>
      </c>
      <c r="D7" s="5" t="n">
        <v>-9440000</v>
      </c>
      <c r="E7" s="5" t="n">
        <v>-7033000</v>
      </c>
    </row>
    <row r="8">
      <c r="A8" s="4" t="inlineStr">
        <is>
          <t>Balance (in shares) at Mar. 31, 2020</t>
        </is>
      </c>
      <c r="B8" s="6" t="n">
        <v>78717</v>
      </c>
      <c r="C8" s="6" t="n">
        <v>266230</v>
      </c>
      <c r="D8" s="6" t="n">
        <v>203038</v>
      </c>
      <c r="E8" s="6" t="n">
        <v>338196</v>
      </c>
    </row>
    <row r="9">
      <c r="A9" s="4" t="inlineStr">
        <is>
          <t>Ending balance at Mar. 31, 2020</t>
        </is>
      </c>
      <c r="B9" s="5" t="n">
        <v>2195000</v>
      </c>
      <c r="C9" s="5" t="n">
        <v>18556000</v>
      </c>
      <c r="D9" s="5" t="n">
        <v>15096000</v>
      </c>
      <c r="E9" s="5" t="n">
        <v>74350000</v>
      </c>
    </row>
    <row r="10">
      <c r="A10" s="3" t="inlineStr">
        <is>
          <t>Increase (Decrease) in Partners' Capital [Roll Forward]</t>
        </is>
      </c>
    </row>
    <row r="11">
      <c r="A11" s="4" t="inlineStr">
        <is>
          <t>Change in temporary equity redemption value</t>
        </is>
      </c>
      <c r="G11" s="6" t="n">
        <v>-37434000</v>
      </c>
      <c r="H11" s="6" t="n">
        <v>-37434000</v>
      </c>
    </row>
    <row r="12">
      <c r="A12" s="4" t="inlineStr">
        <is>
          <t>Equity-based compensation (in shares)</t>
        </is>
      </c>
      <c r="F12" s="6" t="n">
        <v>1594</v>
      </c>
    </row>
    <row r="13">
      <c r="A13" s="4" t="inlineStr">
        <is>
          <t>Equity at the end (in shares) at Mar. 31, 2020</t>
        </is>
      </c>
      <c r="F13" s="6" t="n">
        <v>47376</v>
      </c>
    </row>
    <row r="14">
      <c r="A14" s="4" t="inlineStr">
        <is>
          <t>Equity at the end at Mar. 31, 2020</t>
        </is>
      </c>
      <c r="F14" s="5" t="n">
        <v>1390000</v>
      </c>
      <c r="G14" s="6" t="n">
        <v>-71672000</v>
      </c>
      <c r="H14" s="6" t="n">
        <v>-70282000</v>
      </c>
    </row>
    <row r="15">
      <c r="A15" s="4" t="inlineStr">
        <is>
          <t>Beginning balance at Dec. 31, 2019</t>
        </is>
      </c>
      <c r="B15" s="5" t="n">
        <v>3362000</v>
      </c>
      <c r="C15" s="5" t="n">
        <v>27042000</v>
      </c>
      <c r="D15" s="5" t="n">
        <v>21867000</v>
      </c>
      <c r="E15" s="5" t="n">
        <v>76519000</v>
      </c>
    </row>
    <row r="16">
      <c r="A16" s="4" t="inlineStr">
        <is>
          <t>Balance (in shares) at Dec. 31, 2019</t>
        </is>
      </c>
      <c r="B16" s="6" t="n">
        <v>78717</v>
      </c>
      <c r="C16" s="6" t="n">
        <v>256966</v>
      </c>
      <c r="D16" s="6" t="n">
        <v>195973</v>
      </c>
      <c r="E16" s="6" t="n">
        <v>326428</v>
      </c>
    </row>
    <row r="17">
      <c r="A17" s="3" t="inlineStr">
        <is>
          <t>Increase (Decrease) in Temporary Equity [Roll Forward]</t>
        </is>
      </c>
    </row>
    <row r="18">
      <c r="A18" s="4" t="inlineStr">
        <is>
          <t>Preferred distributions, paid in-kind</t>
        </is>
      </c>
      <c r="C18" s="5" t="n">
        <v>1338000</v>
      </c>
      <c r="D18" s="5" t="n">
        <v>1086000</v>
      </c>
      <c r="E18" s="5" t="n">
        <v>4715000</v>
      </c>
    </row>
    <row r="19">
      <c r="A19" s="4" t="inlineStr">
        <is>
          <t>Preferred distributions, paid in-kind (in shares)</t>
        </is>
      </c>
      <c r="C19" s="6" t="n">
        <v>18862</v>
      </c>
      <c r="D19" s="6" t="n">
        <v>14385</v>
      </c>
      <c r="E19" s="6" t="n">
        <v>23961</v>
      </c>
    </row>
    <row r="20">
      <c r="A20" s="4" t="inlineStr">
        <is>
          <t>Change in temporary equity redemption value</t>
        </is>
      </c>
      <c r="B20" s="5" t="n">
        <v>-977000</v>
      </c>
      <c r="C20" s="5" t="n">
        <v>-8496000</v>
      </c>
      <c r="D20" s="5" t="n">
        <v>-6815000</v>
      </c>
      <c r="E20" s="5" t="n">
        <v>-5737000</v>
      </c>
      <c r="H20" s="6" t="n">
        <v>-22025000</v>
      </c>
    </row>
    <row r="21">
      <c r="A21" s="4" t="inlineStr">
        <is>
          <t>Balance (in shares) at Jun. 30, 2020</t>
        </is>
      </c>
      <c r="B21" s="6" t="n">
        <v>78717</v>
      </c>
      <c r="C21" s="6" t="n">
        <v>275828</v>
      </c>
      <c r="D21" s="6" t="n">
        <v>210358</v>
      </c>
      <c r="E21" s="6" t="n">
        <v>350389</v>
      </c>
    </row>
    <row r="22">
      <c r="A22" s="4" t="inlineStr">
        <is>
          <t>Ending balance at Jun. 30, 2020</t>
        </is>
      </c>
      <c r="B22" s="5" t="n">
        <v>2385000</v>
      </c>
      <c r="C22" s="5" t="n">
        <v>19884000</v>
      </c>
      <c r="D22" s="5" t="n">
        <v>16138000</v>
      </c>
      <c r="E22" s="5" t="n">
        <v>75497000</v>
      </c>
    </row>
    <row r="23">
      <c r="A23" s="4" t="inlineStr">
        <is>
          <t>Equity at the beginning at Dec. 31, 2019</t>
        </is>
      </c>
      <c r="F23" s="5" t="n">
        <v>1313000</v>
      </c>
      <c r="G23" s="6" t="n">
        <v>-90718000</v>
      </c>
      <c r="H23" s="6" t="n">
        <v>-89405000</v>
      </c>
    </row>
    <row r="24">
      <c r="A24" s="4" t="inlineStr">
        <is>
          <t>Equity at the beginning (in shares) at Dec. 31, 2019</t>
        </is>
      </c>
      <c r="F24" s="6" t="n">
        <v>43765</v>
      </c>
    </row>
    <row r="25">
      <c r="A25" s="3" t="inlineStr">
        <is>
          <t>Increase (Decrease) in Partners' Capital [Roll Forward]</t>
        </is>
      </c>
    </row>
    <row r="26">
      <c r="A26" s="4" t="inlineStr">
        <is>
          <t>Preferred distributions, paid in-kind</t>
        </is>
      </c>
      <c r="G26" s="6" t="n">
        <v>-7139000</v>
      </c>
      <c r="H26" s="6" t="n">
        <v>-7139000</v>
      </c>
    </row>
    <row r="27">
      <c r="A27" s="4" t="inlineStr">
        <is>
          <t>Change in temporary equity redemption value</t>
        </is>
      </c>
      <c r="G27" s="6" t="n">
        <v>22025000</v>
      </c>
      <c r="H27" s="6" t="n">
        <v>22025000</v>
      </c>
    </row>
    <row r="28">
      <c r="A28" s="4" t="inlineStr">
        <is>
          <t>Equity-based compensation</t>
        </is>
      </c>
      <c r="F28" s="5" t="n">
        <v>97000</v>
      </c>
      <c r="H28" s="6" t="n">
        <v>97000</v>
      </c>
    </row>
    <row r="29">
      <c r="A29" s="4" t="inlineStr">
        <is>
          <t>Equity-based compensation (in shares)</t>
        </is>
      </c>
      <c r="F29" s="6" t="n">
        <v>5787000</v>
      </c>
    </row>
    <row r="30">
      <c r="A30" s="4" t="inlineStr">
        <is>
          <t>Net loss</t>
        </is>
      </c>
      <c r="G30" s="6" t="n">
        <v>-701000</v>
      </c>
      <c r="H30" s="6" t="n">
        <v>-701000</v>
      </c>
    </row>
    <row r="31">
      <c r="A31" s="4" t="inlineStr">
        <is>
          <t>Equity at the end (in shares) at Jun. 30, 2020</t>
        </is>
      </c>
      <c r="F31" s="6" t="n">
        <v>49552</v>
      </c>
    </row>
    <row r="32">
      <c r="A32" s="4" t="inlineStr">
        <is>
          <t>Equity at the end at Jun. 30, 2020</t>
        </is>
      </c>
      <c r="F32" s="5" t="n">
        <v>1410000</v>
      </c>
      <c r="G32" s="6" t="n">
        <v>-76533000</v>
      </c>
      <c r="H32" s="6" t="n">
        <v>-75123000</v>
      </c>
    </row>
    <row r="33">
      <c r="A33" s="4" t="inlineStr">
        <is>
          <t>Beginning balance at Dec. 31, 2019</t>
        </is>
      </c>
      <c r="B33" s="5" t="n">
        <v>3362000</v>
      </c>
      <c r="C33" s="5" t="n">
        <v>27042000</v>
      </c>
      <c r="D33" s="5" t="n">
        <v>21867000</v>
      </c>
      <c r="E33" s="5" t="n">
        <v>76519000</v>
      </c>
    </row>
    <row r="34">
      <c r="A34" s="4" t="inlineStr">
        <is>
          <t>Balance (in shares) at Dec. 31, 2019</t>
        </is>
      </c>
      <c r="B34" s="6" t="n">
        <v>78717</v>
      </c>
      <c r="C34" s="6" t="n">
        <v>256966</v>
      </c>
      <c r="D34" s="6" t="n">
        <v>195973</v>
      </c>
      <c r="E34" s="6" t="n">
        <v>326428</v>
      </c>
    </row>
    <row r="35">
      <c r="A35" s="4" t="inlineStr">
        <is>
          <t>Balance (in shares) at Dec. 31, 2020</t>
        </is>
      </c>
      <c r="B35" s="6" t="n">
        <v>78717</v>
      </c>
      <c r="C35" s="6" t="n">
        <v>296302</v>
      </c>
      <c r="D35" s="6" t="n">
        <v>225972</v>
      </c>
      <c r="E35" s="6" t="n">
        <v>376395</v>
      </c>
    </row>
    <row r="36">
      <c r="A36" s="4" t="inlineStr">
        <is>
          <t>Ending balance at Dec. 31, 2020</t>
        </is>
      </c>
      <c r="B36" s="5" t="n">
        <v>47757000</v>
      </c>
      <c r="C36" s="5" t="n">
        <v>202045000</v>
      </c>
      <c r="D36" s="5" t="n">
        <v>154286000</v>
      </c>
      <c r="E36" s="5" t="n">
        <v>260428000</v>
      </c>
      <c r="I36" s="5" t="n">
        <v>287266590</v>
      </c>
    </row>
    <row r="37">
      <c r="A37" s="4" t="inlineStr">
        <is>
          <t>Equity at the beginning at Dec. 31, 2019</t>
        </is>
      </c>
      <c r="F37" s="5" t="n">
        <v>1313000</v>
      </c>
      <c r="G37" s="6" t="n">
        <v>-90718000</v>
      </c>
      <c r="H37" s="6" t="n">
        <v>-89405000</v>
      </c>
    </row>
    <row r="38">
      <c r="A38" s="4" t="inlineStr">
        <is>
          <t>Equity at the beginning (in shares) at Dec. 31, 2019</t>
        </is>
      </c>
      <c r="F38" s="6" t="n">
        <v>43765</v>
      </c>
    </row>
    <row r="39">
      <c r="A39" s="4" t="inlineStr">
        <is>
          <t>Equity at the end (in shares) at Dec. 31, 2020</t>
        </is>
      </c>
      <c r="F39" s="6" t="n">
        <v>53105</v>
      </c>
    </row>
    <row r="40">
      <c r="A40" s="4" t="inlineStr">
        <is>
          <t>Equity at the end at Dec. 31, 2020</t>
        </is>
      </c>
      <c r="F40" s="5" t="n">
        <v>1439000</v>
      </c>
      <c r="G40" s="6" t="n">
        <v>-623342000</v>
      </c>
      <c r="H40" s="6" t="n">
        <v>-621903000</v>
      </c>
    </row>
    <row r="41">
      <c r="A41" s="4" t="inlineStr">
        <is>
          <t>Beginning balance at Mar. 31, 2020</t>
        </is>
      </c>
      <c r="B41" s="5" t="n">
        <v>2195000</v>
      </c>
      <c r="C41" s="5" t="n">
        <v>18556000</v>
      </c>
      <c r="D41" s="5" t="n">
        <v>15096000</v>
      </c>
      <c r="E41" s="5" t="n">
        <v>74350000</v>
      </c>
    </row>
    <row r="42">
      <c r="A42" s="4" t="inlineStr">
        <is>
          <t>Balance (in shares) at Mar. 31, 2020</t>
        </is>
      </c>
      <c r="B42" s="6" t="n">
        <v>78717</v>
      </c>
      <c r="C42" s="6" t="n">
        <v>266230</v>
      </c>
      <c r="D42" s="6" t="n">
        <v>203038</v>
      </c>
      <c r="E42" s="6" t="n">
        <v>338196</v>
      </c>
    </row>
    <row r="43">
      <c r="A43" s="3" t="inlineStr">
        <is>
          <t>Increase (Decrease) in Temporary Equity [Roll Forward]</t>
        </is>
      </c>
    </row>
    <row r="44">
      <c r="A44" s="4" t="inlineStr">
        <is>
          <t>Preferred distributions, paid in-kind</t>
        </is>
      </c>
      <c r="C44" s="5" t="n">
        <v>692000</v>
      </c>
      <c r="D44" s="5" t="n">
        <v>561000</v>
      </c>
      <c r="E44" s="5" t="n">
        <v>2397000</v>
      </c>
    </row>
    <row r="45">
      <c r="A45" s="4" t="inlineStr">
        <is>
          <t>Preferred distributions, paid in-kind (in shares)</t>
        </is>
      </c>
      <c r="C45" s="6" t="n">
        <v>9598</v>
      </c>
      <c r="D45" s="6" t="n">
        <v>7320</v>
      </c>
      <c r="E45" s="6" t="n">
        <v>12193</v>
      </c>
    </row>
    <row r="46">
      <c r="A46" s="4" t="inlineStr">
        <is>
          <t>Balance (in shares) at Jun. 30, 2020</t>
        </is>
      </c>
      <c r="B46" s="6" t="n">
        <v>78717</v>
      </c>
      <c r="C46" s="6" t="n">
        <v>275828</v>
      </c>
      <c r="D46" s="6" t="n">
        <v>210358</v>
      </c>
      <c r="E46" s="6" t="n">
        <v>350389</v>
      </c>
    </row>
    <row r="47">
      <c r="A47" s="4" t="inlineStr">
        <is>
          <t>Ending balance at Jun. 30, 2020</t>
        </is>
      </c>
      <c r="B47" s="5" t="n">
        <v>2385000</v>
      </c>
      <c r="C47" s="5" t="n">
        <v>19884000</v>
      </c>
      <c r="D47" s="5" t="n">
        <v>16138000</v>
      </c>
      <c r="E47" s="5" t="n">
        <v>75497000</v>
      </c>
    </row>
    <row r="48">
      <c r="A48" s="4" t="inlineStr">
        <is>
          <t>Equity at the beginning at Mar. 31, 2020</t>
        </is>
      </c>
      <c r="F48" s="5" t="n">
        <v>1390000</v>
      </c>
      <c r="G48" s="6" t="n">
        <v>-71672000</v>
      </c>
      <c r="H48" s="6" t="n">
        <v>-70282000</v>
      </c>
    </row>
    <row r="49">
      <c r="A49" s="4" t="inlineStr">
        <is>
          <t>Equity at the beginning (in shares) at Mar. 31, 2020</t>
        </is>
      </c>
      <c r="F49" s="6" t="n">
        <v>47376</v>
      </c>
    </row>
    <row r="50">
      <c r="A50" s="3" t="inlineStr">
        <is>
          <t>Increase (Decrease) in Partners' Capital [Roll Forward]</t>
        </is>
      </c>
    </row>
    <row r="51">
      <c r="A51" s="4" t="inlineStr">
        <is>
          <t>Preferred distributions, paid in-kind</t>
        </is>
      </c>
      <c r="G51" s="6" t="n">
        <v>-3650000</v>
      </c>
      <c r="H51" s="6" t="n">
        <v>-3650000</v>
      </c>
    </row>
    <row r="52">
      <c r="A52" s="4" t="inlineStr">
        <is>
          <t>Equity-based compensation</t>
        </is>
      </c>
      <c r="F52" s="5" t="n">
        <v>20000</v>
      </c>
      <c r="H52" s="6" t="n">
        <v>-20000</v>
      </c>
    </row>
    <row r="53">
      <c r="A53" s="4" t="inlineStr">
        <is>
          <t>Equity-based compensation (in shares)</t>
        </is>
      </c>
      <c r="F53" s="6" t="n">
        <v>2176000</v>
      </c>
    </row>
    <row r="54">
      <c r="A54" s="4" t="inlineStr">
        <is>
          <t>Net loss</t>
        </is>
      </c>
      <c r="G54" s="6" t="n">
        <v>-1154000</v>
      </c>
      <c r="H54" s="6" t="n">
        <v>-1154000</v>
      </c>
    </row>
    <row r="55">
      <c r="A55" s="4" t="inlineStr">
        <is>
          <t>Equity at the end (in shares) at Jun. 30, 2020</t>
        </is>
      </c>
      <c r="F55" s="6" t="n">
        <v>49552</v>
      </c>
    </row>
    <row r="56">
      <c r="A56" s="4" t="inlineStr">
        <is>
          <t>Equity at the end at Jun. 30, 2020</t>
        </is>
      </c>
      <c r="F56" s="5" t="n">
        <v>1410000</v>
      </c>
      <c r="G56" s="6" t="n">
        <v>-76533000</v>
      </c>
      <c r="H56" s="6" t="n">
        <v>-75123000</v>
      </c>
    </row>
    <row r="57">
      <c r="A57" s="4" t="inlineStr">
        <is>
          <t>Beginning balance at Dec. 31, 2020</t>
        </is>
      </c>
      <c r="B57" s="5" t="n">
        <v>47757000</v>
      </c>
      <c r="C57" s="5" t="n">
        <v>202045000</v>
      </c>
      <c r="D57" s="5" t="n">
        <v>154286000</v>
      </c>
      <c r="E57" s="5" t="n">
        <v>260428000</v>
      </c>
      <c r="I57" s="6" t="n">
        <v>287266590</v>
      </c>
    </row>
    <row r="58">
      <c r="A58" s="4" t="inlineStr">
        <is>
          <t>Balance (in shares) at Dec. 31, 2020</t>
        </is>
      </c>
      <c r="B58" s="6" t="n">
        <v>78717</v>
      </c>
      <c r="C58" s="6" t="n">
        <v>296302</v>
      </c>
      <c r="D58" s="6" t="n">
        <v>225972</v>
      </c>
      <c r="E58" s="6" t="n">
        <v>376395</v>
      </c>
    </row>
    <row r="59">
      <c r="A59" s="3" t="inlineStr">
        <is>
          <t>Increase (Decrease) in Temporary Equity [Roll Forward]</t>
        </is>
      </c>
    </row>
    <row r="60">
      <c r="A60" s="4" t="inlineStr">
        <is>
          <t>Change in temporary equity redemption value</t>
        </is>
      </c>
      <c r="B60" s="5" t="n">
        <v>190000</v>
      </c>
      <c r="C60" s="5" t="n">
        <v>636000</v>
      </c>
      <c r="D60" s="5" t="n">
        <v>481000</v>
      </c>
      <c r="E60" s="5" t="n">
        <v>-1250000</v>
      </c>
    </row>
    <row r="61">
      <c r="A61" s="4" t="inlineStr">
        <is>
          <t>Balance (in shares) at Mar. 31, 2021</t>
        </is>
      </c>
      <c r="B61" s="6" t="n">
        <v>78717</v>
      </c>
      <c r="C61" s="6" t="n">
        <v>306895</v>
      </c>
      <c r="D61" s="6" t="n">
        <v>234051</v>
      </c>
      <c r="E61" s="6" t="n">
        <v>389852</v>
      </c>
    </row>
    <row r="62">
      <c r="A62" s="4" t="inlineStr">
        <is>
          <t>Ending balance at Mar. 31, 2021</t>
        </is>
      </c>
      <c r="B62" s="5" t="n">
        <v>59836000</v>
      </c>
      <c r="C62" s="5" t="n">
        <v>257301000</v>
      </c>
      <c r="D62" s="5" t="n">
        <v>196340000</v>
      </c>
      <c r="E62" s="5" t="n">
        <v>319772000</v>
      </c>
    </row>
    <row r="63">
      <c r="A63" s="4" t="inlineStr">
        <is>
          <t>Equity at the beginning at Dec. 31, 2020</t>
        </is>
      </c>
      <c r="F63" s="5" t="n">
        <v>1439000</v>
      </c>
      <c r="G63" s="6" t="n">
        <v>-623342000</v>
      </c>
      <c r="H63" s="6" t="n">
        <v>-621903000</v>
      </c>
    </row>
    <row r="64">
      <c r="A64" s="4" t="inlineStr">
        <is>
          <t>Equity at the beginning (in shares) at Dec. 31, 2020</t>
        </is>
      </c>
      <c r="F64" s="6" t="n">
        <v>53105</v>
      </c>
    </row>
    <row r="65">
      <c r="A65" s="3" t="inlineStr">
        <is>
          <t>Increase (Decrease) in Partners' Capital [Roll Forward]</t>
        </is>
      </c>
    </row>
    <row r="66">
      <c r="A66" s="4" t="inlineStr">
        <is>
          <t>Change in temporary equity redemption value</t>
        </is>
      </c>
      <c r="G66" s="6" t="n">
        <v>-57000</v>
      </c>
      <c r="H66" s="6" t="n">
        <v>57000</v>
      </c>
    </row>
    <row r="67">
      <c r="A67" s="4" t="inlineStr">
        <is>
          <t>Equity at the end (in shares) at Mar. 31, 2021</t>
        </is>
      </c>
      <c r="F67" s="6" t="n">
        <v>54867</v>
      </c>
    </row>
    <row r="68">
      <c r="A68" s="4" t="inlineStr">
        <is>
          <t>Equity at the end at Mar. 31, 2021</t>
        </is>
      </c>
      <c r="F68" s="5" t="n">
        <v>1450000</v>
      </c>
      <c r="G68" s="6" t="n">
        <v>-789415000</v>
      </c>
      <c r="H68" s="6" t="n">
        <v>-787965000</v>
      </c>
    </row>
    <row r="69">
      <c r="A69" s="4" t="inlineStr">
        <is>
          <t>Beginning balance at Dec. 31, 2020</t>
        </is>
      </c>
      <c r="B69" s="5" t="n">
        <v>47757000</v>
      </c>
      <c r="C69" s="5" t="n">
        <v>202045000</v>
      </c>
      <c r="D69" s="5" t="n">
        <v>154286000</v>
      </c>
      <c r="E69" s="5" t="n">
        <v>260428000</v>
      </c>
      <c r="I69" s="6" t="n">
        <v>287266590</v>
      </c>
    </row>
    <row r="70">
      <c r="A70" s="4" t="inlineStr">
        <is>
          <t>Balance (in shares) at Dec. 31, 2020</t>
        </is>
      </c>
      <c r="B70" s="6" t="n">
        <v>78717</v>
      </c>
      <c r="C70" s="6" t="n">
        <v>296302</v>
      </c>
      <c r="D70" s="6" t="n">
        <v>225972</v>
      </c>
      <c r="E70" s="6" t="n">
        <v>376395</v>
      </c>
    </row>
    <row r="71">
      <c r="A71" s="3" t="inlineStr">
        <is>
          <t>Increase (Decrease) in Temporary Equity [Roll Forward]</t>
        </is>
      </c>
    </row>
    <row r="72">
      <c r="A72" s="4" t="inlineStr">
        <is>
          <t>Preferred distributions, paid in-kind</t>
        </is>
      </c>
      <c r="C72" s="5" t="n">
        <v>18634000</v>
      </c>
      <c r="D72" s="5" t="n">
        <v>14216000</v>
      </c>
      <c r="E72" s="5" t="n">
        <v>22852000</v>
      </c>
    </row>
    <row r="73">
      <c r="A73" s="4" t="inlineStr">
        <is>
          <t>Preferred distributions, paid in-kind (in shares)</t>
        </is>
      </c>
      <c r="C73" s="6" t="n">
        <v>21687</v>
      </c>
      <c r="D73" s="6" t="n">
        <v>16540</v>
      </c>
      <c r="E73" s="6" t="n">
        <v>27551</v>
      </c>
    </row>
    <row r="74">
      <c r="A74" s="4" t="inlineStr">
        <is>
          <t>Change in temporary equity redemption value</t>
        </is>
      </c>
      <c r="B74" s="5" t="n">
        <v>20539000</v>
      </c>
      <c r="C74" s="5" t="n">
        <v>58875000</v>
      </c>
      <c r="D74" s="5" t="n">
        <v>44716000</v>
      </c>
      <c r="E74" s="5" t="n">
        <v>55340000</v>
      </c>
      <c r="H74" s="6" t="n">
        <v>179470000</v>
      </c>
    </row>
    <row r="75">
      <c r="A75" s="4" t="inlineStr">
        <is>
          <t>Balance (in shares) at Jun. 30, 2021</t>
        </is>
      </c>
      <c r="B75" s="6" t="n">
        <v>78717</v>
      </c>
      <c r="C75" s="6" t="n">
        <v>317989</v>
      </c>
      <c r="D75" s="6" t="n">
        <v>242512</v>
      </c>
      <c r="E75" s="6" t="n">
        <v>403946</v>
      </c>
    </row>
    <row r="76">
      <c r="A76" s="4" t="inlineStr">
        <is>
          <t>Ending balance at Jun. 30, 2021</t>
        </is>
      </c>
      <c r="B76" s="5" t="n">
        <v>68296000</v>
      </c>
      <c r="C76" s="5" t="n">
        <v>279554000</v>
      </c>
      <c r="D76" s="5" t="n">
        <v>213218000</v>
      </c>
      <c r="E76" s="5" t="n">
        <v>338620000</v>
      </c>
      <c r="I76" s="6" t="n">
        <v>270431410</v>
      </c>
    </row>
    <row r="77">
      <c r="A77" s="4" t="inlineStr">
        <is>
          <t>Equity at the beginning at Dec. 31, 2020</t>
        </is>
      </c>
      <c r="F77" s="5" t="n">
        <v>1439000</v>
      </c>
      <c r="G77" s="6" t="n">
        <v>-623342000</v>
      </c>
      <c r="H77" s="6" t="n">
        <v>-621903000</v>
      </c>
    </row>
    <row r="78">
      <c r="A78" s="4" t="inlineStr">
        <is>
          <t>Equity at the beginning (in shares) at Dec. 31, 2020</t>
        </is>
      </c>
      <c r="F78" s="6" t="n">
        <v>53105</v>
      </c>
    </row>
    <row r="79">
      <c r="A79" s="3" t="inlineStr">
        <is>
          <t>Increase (Decrease) in Partners' Capital [Roll Forward]</t>
        </is>
      </c>
    </row>
    <row r="80">
      <c r="A80" s="4" t="inlineStr">
        <is>
          <t>Preferred distributions, paid in-kind</t>
        </is>
      </c>
      <c r="G80" s="6" t="n">
        <v>-55702000</v>
      </c>
      <c r="H80" s="6" t="n">
        <v>-55702000</v>
      </c>
    </row>
    <row r="81">
      <c r="A81" s="4" t="inlineStr">
        <is>
          <t>Change in temporary equity redemption value</t>
        </is>
      </c>
      <c r="G81" s="6" t="n">
        <v>-179470000</v>
      </c>
      <c r="H81" s="6" t="n">
        <v>-179470000</v>
      </c>
    </row>
    <row r="82">
      <c r="A82" s="4" t="inlineStr">
        <is>
          <t>Equity-based compensation</t>
        </is>
      </c>
      <c r="F82" s="5" t="n">
        <v>18000</v>
      </c>
      <c r="H82" s="6" t="n">
        <v>18000</v>
      </c>
    </row>
    <row r="83">
      <c r="A83" s="4" t="inlineStr">
        <is>
          <t>Equity-based compensation (in shares)</t>
        </is>
      </c>
      <c r="F83" s="6" t="n">
        <v>3356</v>
      </c>
    </row>
    <row r="84">
      <c r="A84" s="4" t="inlineStr">
        <is>
          <t>Net loss</t>
        </is>
      </c>
      <c r="G84" s="6" t="n">
        <v>7903000</v>
      </c>
      <c r="H84" s="6" t="n">
        <v>7903000</v>
      </c>
      <c r="I84" s="6" t="n">
        <v>-16835187</v>
      </c>
    </row>
    <row r="85">
      <c r="A85" s="4" t="inlineStr">
        <is>
          <t>Equity at the end (in shares) at Jun. 30, 2021</t>
        </is>
      </c>
      <c r="F85" s="6" t="n">
        <v>56461</v>
      </c>
    </row>
    <row r="86">
      <c r="A86" s="4" t="inlineStr">
        <is>
          <t>Equity at the end at Jun. 30, 2021</t>
        </is>
      </c>
      <c r="F86" s="5" t="n">
        <v>1457000</v>
      </c>
      <c r="G86" s="6" t="n">
        <v>-850611000</v>
      </c>
      <c r="H86" s="6" t="n">
        <v>-849154000</v>
      </c>
    </row>
    <row r="87">
      <c r="A87" s="4" t="inlineStr">
        <is>
          <t>Beginning balance at Mar. 31, 2021</t>
        </is>
      </c>
      <c r="B87" s="5" t="n">
        <v>59836000</v>
      </c>
      <c r="C87" s="5" t="n">
        <v>257301000</v>
      </c>
      <c r="D87" s="5" t="n">
        <v>196340000</v>
      </c>
      <c r="E87" s="5" t="n">
        <v>319772000</v>
      </c>
    </row>
    <row r="88">
      <c r="A88" s="4" t="inlineStr">
        <is>
          <t>Balance (in shares) at Mar. 31, 2021</t>
        </is>
      </c>
      <c r="B88" s="6" t="n">
        <v>78717</v>
      </c>
      <c r="C88" s="6" t="n">
        <v>306895</v>
      </c>
      <c r="D88" s="6" t="n">
        <v>234051</v>
      </c>
      <c r="E88" s="6" t="n">
        <v>389852</v>
      </c>
    </row>
    <row r="89">
      <c r="A89" s="3" t="inlineStr">
        <is>
          <t>Increase (Decrease) in Temporary Equity [Roll Forward]</t>
        </is>
      </c>
    </row>
    <row r="90">
      <c r="A90" s="4" t="inlineStr">
        <is>
          <t>Preferred distributions, paid in-kind</t>
        </is>
      </c>
      <c r="C90" s="5" t="n">
        <v>9752000</v>
      </c>
      <c r="D90" s="5" t="n">
        <v>7438000</v>
      </c>
      <c r="E90" s="5" t="n">
        <v>11815000</v>
      </c>
    </row>
    <row r="91">
      <c r="A91" s="4" t="inlineStr">
        <is>
          <t>Preferred distributions, paid in-kind (in shares)</t>
        </is>
      </c>
      <c r="C91" s="6" t="n">
        <v>11094</v>
      </c>
      <c r="D91" s="6" t="n">
        <v>8461</v>
      </c>
      <c r="E91" s="6" t="n">
        <v>14094</v>
      </c>
    </row>
    <row r="92">
      <c r="A92" s="4" t="inlineStr">
        <is>
          <t>Balance (in shares) at Jun. 30, 2021</t>
        </is>
      </c>
      <c r="B92" s="6" t="n">
        <v>78717</v>
      </c>
      <c r="C92" s="6" t="n">
        <v>317989</v>
      </c>
      <c r="D92" s="6" t="n">
        <v>242512</v>
      </c>
      <c r="E92" s="6" t="n">
        <v>403946</v>
      </c>
    </row>
    <row r="93">
      <c r="A93" s="4" t="inlineStr">
        <is>
          <t>Ending balance at Jun. 30, 2021</t>
        </is>
      </c>
      <c r="B93" s="5" t="n">
        <v>68296000</v>
      </c>
      <c r="C93" s="5" t="n">
        <v>279554000</v>
      </c>
      <c r="D93" s="5" t="n">
        <v>213218000</v>
      </c>
      <c r="E93" s="5" t="n">
        <v>338620000</v>
      </c>
      <c r="I93" s="6" t="n">
        <v>270431410</v>
      </c>
    </row>
    <row r="94">
      <c r="A94" s="4" t="inlineStr">
        <is>
          <t>Equity at the beginning at Mar. 31, 2021</t>
        </is>
      </c>
      <c r="F94" s="5" t="n">
        <v>1450000</v>
      </c>
      <c r="G94" s="6" t="n">
        <v>-789415000</v>
      </c>
      <c r="H94" s="6" t="n">
        <v>-787965000</v>
      </c>
    </row>
    <row r="95">
      <c r="A95" s="4" t="inlineStr">
        <is>
          <t>Equity at the beginning (in shares) at Mar. 31, 2021</t>
        </is>
      </c>
      <c r="F95" s="6" t="n">
        <v>54867</v>
      </c>
    </row>
    <row r="96">
      <c r="A96" s="3" t="inlineStr">
        <is>
          <t>Increase (Decrease) in Partners' Capital [Roll Forward]</t>
        </is>
      </c>
    </row>
    <row r="97">
      <c r="A97" s="4" t="inlineStr">
        <is>
          <t>Preferred distributions, paid in-kind</t>
        </is>
      </c>
      <c r="G97" s="6" t="n">
        <v>-29005000</v>
      </c>
      <c r="H97" s="6" t="n">
        <v>-29005000</v>
      </c>
    </row>
    <row r="98">
      <c r="A98" s="4" t="inlineStr">
        <is>
          <t>Equity-based compensation</t>
        </is>
      </c>
      <c r="F98" s="5" t="n">
        <v>7000</v>
      </c>
      <c r="H98" s="6" t="n">
        <v>-7000</v>
      </c>
    </row>
    <row r="99">
      <c r="A99" s="4" t="inlineStr">
        <is>
          <t>Net loss</t>
        </is>
      </c>
      <c r="G99" s="6" t="n">
        <v>5243000</v>
      </c>
      <c r="H99" s="6" t="n">
        <v>5243000</v>
      </c>
      <c r="I99" s="5" t="n">
        <v>-1603126</v>
      </c>
    </row>
    <row r="100">
      <c r="A100" s="4" t="inlineStr">
        <is>
          <t>Equity at the end (in shares) at Jun. 30, 2021</t>
        </is>
      </c>
      <c r="F100" s="6" t="n">
        <v>56461</v>
      </c>
    </row>
    <row r="101">
      <c r="A101" s="4" t="inlineStr">
        <is>
          <t>Equity at the end at Jun. 30, 2021</t>
        </is>
      </c>
      <c r="F101" s="5" t="n">
        <v>1457000</v>
      </c>
      <c r="G101" s="5" t="n">
        <v>-850611000</v>
      </c>
      <c r="H101" s="5" t="n">
        <v>-849154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UNAUDITED CONDENSED CONSOLIDATED STATEMENTS OF CASH FLOWS - USD ($)</t>
        </is>
      </c>
      <c r="B1" s="2" t="inlineStr">
        <is>
          <t>3 Months Ended</t>
        </is>
      </c>
      <c r="C1" s="2" t="inlineStr">
        <is>
          <t>6 Months Ended</t>
        </is>
      </c>
    </row>
    <row r="2">
      <c r="B2" s="2" t="inlineStr">
        <is>
          <t>Jun. 30, 2021</t>
        </is>
      </c>
      <c r="C2" s="2" t="inlineStr">
        <is>
          <t>Jun. 30, 2021</t>
        </is>
      </c>
      <c r="D2" s="2" t="inlineStr">
        <is>
          <t>Jun. 30, 2020</t>
        </is>
      </c>
    </row>
    <row r="3">
      <c r="A3" s="3" t="inlineStr">
        <is>
          <t>Net Cash Provided by (Used in) Operating Activities [Abstract]</t>
        </is>
      </c>
    </row>
    <row r="4">
      <c r="A4" s="4" t="inlineStr">
        <is>
          <t>Net loss</t>
        </is>
      </c>
      <c r="B4" s="5" t="n">
        <v>-1603126</v>
      </c>
    </row>
    <row r="5">
      <c r="A5" s="3" t="inlineStr">
        <is>
          <t>Adjustments to reconcile net income to net cash used in operating activities:</t>
        </is>
      </c>
    </row>
    <row r="6">
      <c r="A6" s="4" t="inlineStr">
        <is>
          <t>Change in fair value of warrant liabilities</t>
        </is>
      </c>
      <c r="B6" s="6" t="n">
        <v>-1012500</v>
      </c>
      <c r="C6" s="5" t="n">
        <v>9160500</v>
      </c>
    </row>
    <row r="7">
      <c r="A7" s="3" t="inlineStr">
        <is>
          <t>Increase (decrease) in operating capital:</t>
        </is>
      </c>
    </row>
    <row r="8">
      <c r="A8" s="4" t="inlineStr">
        <is>
          <t>Increase in accounts payable and accrued expenses</t>
        </is>
      </c>
      <c r="C8" s="6" t="n">
        <v>4847956</v>
      </c>
    </row>
    <row r="9">
      <c r="A9" s="4" t="inlineStr">
        <is>
          <t>Net cash used in operating activities</t>
        </is>
      </c>
      <c r="C9" s="6" t="n">
        <v>-612860</v>
      </c>
    </row>
    <row r="10">
      <c r="A10" s="3" t="inlineStr">
        <is>
          <t>Cash Flows From Investing Activities</t>
        </is>
      </c>
    </row>
    <row r="11">
      <c r="A11" s="4" t="inlineStr">
        <is>
          <t>Net cash provided by investing activities</t>
        </is>
      </c>
      <c r="C11" s="6" t="n">
        <v>37485</v>
      </c>
    </row>
    <row r="12">
      <c r="A12" s="3" t="inlineStr">
        <is>
          <t>Cash Flows From Financing Activities</t>
        </is>
      </c>
    </row>
    <row r="13">
      <c r="A13" s="4" t="inlineStr">
        <is>
          <t>Cash and cash equivalents - beginning of the period</t>
        </is>
      </c>
      <c r="C13" s="6" t="n">
        <v>715580</v>
      </c>
    </row>
    <row r="14">
      <c r="A14" s="4" t="inlineStr">
        <is>
          <t>Cash and cash equivalents - end of the period</t>
        </is>
      </c>
      <c r="B14" s="6" t="n">
        <v>140205</v>
      </c>
      <c r="C14" s="6" t="n">
        <v>140205</v>
      </c>
    </row>
    <row r="15">
      <c r="A15" s="4" t="inlineStr">
        <is>
          <t>Sunlight</t>
        </is>
      </c>
    </row>
    <row r="16">
      <c r="A16" s="3" t="inlineStr">
        <is>
          <t>Net Cash Provided by (Used in) Operating Activities [Abstract]</t>
        </is>
      </c>
    </row>
    <row r="17">
      <c r="A17" s="4" t="inlineStr">
        <is>
          <t>Net loss</t>
        </is>
      </c>
      <c r="C17" s="6" t="n">
        <v>7903000</v>
      </c>
      <c r="D17" s="5" t="n">
        <v>-701000</v>
      </c>
    </row>
    <row r="18">
      <c r="A18" s="3" t="inlineStr">
        <is>
          <t>Adjustments to reconcile net income to net cash used in operating activities:</t>
        </is>
      </c>
    </row>
    <row r="19">
      <c r="A19" s="4" t="inlineStr">
        <is>
          <t>Depreciation and amortization</t>
        </is>
      </c>
      <c r="C19" s="6" t="n">
        <v>1698000</v>
      </c>
      <c r="D19" s="6" t="n">
        <v>1677000</v>
      </c>
    </row>
    <row r="20">
      <c r="A20" s="4" t="inlineStr">
        <is>
          <t>Provision for losses</t>
        </is>
      </c>
      <c r="B20" s="6" t="n">
        <v>436000</v>
      </c>
      <c r="C20" s="6" t="n">
        <v>1172000</v>
      </c>
      <c r="D20" s="6" t="n">
        <v>478000</v>
      </c>
    </row>
    <row r="21">
      <c r="A21" s="4" t="inlineStr">
        <is>
          <t>Change in fair value of warrant liabilities</t>
        </is>
      </c>
      <c r="B21" s="6" t="n">
        <v>1451000</v>
      </c>
      <c r="C21" s="6" t="n">
        <v>4065000</v>
      </c>
      <c r="D21" s="6" t="n">
        <v>-29000</v>
      </c>
    </row>
    <row r="22">
      <c r="A22" s="4" t="inlineStr">
        <is>
          <t>Change in fair value of contract derivatives, net</t>
        </is>
      </c>
      <c r="B22" s="6" t="n">
        <v>-69000</v>
      </c>
      <c r="C22" s="6" t="n">
        <v>787000</v>
      </c>
      <c r="D22" s="6" t="n">
        <v>-455000</v>
      </c>
    </row>
    <row r="23">
      <c r="A23" s="4" t="inlineStr">
        <is>
          <t>Other expense (income)</t>
        </is>
      </c>
      <c r="B23" s="6" t="n">
        <v>-209000</v>
      </c>
      <c r="C23" s="6" t="n">
        <v>-621000</v>
      </c>
      <c r="D23" s="6" t="n">
        <v>390000</v>
      </c>
    </row>
    <row r="24">
      <c r="A24" s="4" t="inlineStr">
        <is>
          <t>Unit-based payment arrangements</t>
        </is>
      </c>
      <c r="C24" s="6" t="n">
        <v>18000</v>
      </c>
      <c r="D24" s="6" t="n">
        <v>97000</v>
      </c>
    </row>
    <row r="25">
      <c r="A25" s="3" t="inlineStr">
        <is>
          <t>Increase (decrease) in operating capital:</t>
        </is>
      </c>
    </row>
    <row r="26">
      <c r="A26" s="4" t="inlineStr">
        <is>
          <t>Increase in advances</t>
        </is>
      </c>
      <c r="C26" s="6" t="n">
        <v>-5673000</v>
      </c>
      <c r="D26" s="6" t="n">
        <v>-3964000</v>
      </c>
    </row>
    <row r="27">
      <c r="A27" s="4" t="inlineStr">
        <is>
          <t>Increase in due from affiliates</t>
        </is>
      </c>
      <c r="C27" s="6" t="n">
        <v>-1839000</v>
      </c>
    </row>
    <row r="28">
      <c r="A28" s="4" t="inlineStr">
        <is>
          <t>Decrease (increase) in other assets</t>
        </is>
      </c>
      <c r="C28" s="6" t="n">
        <v>2190000</v>
      </c>
      <c r="D28" s="6" t="n">
        <v>-364000</v>
      </c>
    </row>
    <row r="29">
      <c r="A29" s="4" t="inlineStr">
        <is>
          <t>Increase in accounts payable and accrued expenses</t>
        </is>
      </c>
      <c r="C29" s="6" t="n">
        <v>2664000</v>
      </c>
      <c r="D29" s="6" t="n">
        <v>147000</v>
      </c>
    </row>
    <row r="30">
      <c r="A30" s="4" t="inlineStr">
        <is>
          <t>Increase (decrease) in funding commitments</t>
        </is>
      </c>
      <c r="C30" s="6" t="n">
        <v>3779000</v>
      </c>
      <c r="D30" s="6" t="n">
        <v>-7487000</v>
      </c>
    </row>
    <row r="31">
      <c r="A31" s="4" t="inlineStr">
        <is>
          <t>Increase in due to affiliates</t>
        </is>
      </c>
      <c r="C31" s="6" t="n">
        <v>761000</v>
      </c>
    </row>
    <row r="32">
      <c r="A32" s="4" t="inlineStr">
        <is>
          <t>Increase (decrease) in other liabilities</t>
        </is>
      </c>
      <c r="C32" s="6" t="n">
        <v>202000</v>
      </c>
      <c r="D32" s="6" t="n">
        <v>-6000</v>
      </c>
    </row>
    <row r="33">
      <c r="A33" s="4" t="inlineStr">
        <is>
          <t>Net cash used in operating activities</t>
        </is>
      </c>
      <c r="C33" s="6" t="n">
        <v>17106000</v>
      </c>
      <c r="D33" s="6" t="n">
        <v>-10217000</v>
      </c>
    </row>
    <row r="34">
      <c r="A34" s="3" t="inlineStr">
        <is>
          <t>Cash Flows From Investing Activities</t>
        </is>
      </c>
    </row>
    <row r="35">
      <c r="A35" s="4" t="inlineStr">
        <is>
          <t>Return of investments in loan pool participation and loan principal repayments</t>
        </is>
      </c>
      <c r="C35" s="6" t="n">
        <v>832000</v>
      </c>
      <c r="D35" s="6" t="n">
        <v>625000</v>
      </c>
    </row>
    <row r="36">
      <c r="A36" s="4" t="inlineStr">
        <is>
          <t>Payments to acquire loans and participations in loan pools</t>
        </is>
      </c>
      <c r="C36" s="6" t="n">
        <v>-1170000</v>
      </c>
      <c r="D36" s="6" t="n">
        <v>-1487000</v>
      </c>
    </row>
    <row r="37">
      <c r="A37" s="4" t="inlineStr">
        <is>
          <t>Payments to acquire property and equipment</t>
        </is>
      </c>
      <c r="C37" s="6" t="n">
        <v>-1066000</v>
      </c>
      <c r="D37" s="6" t="n">
        <v>-1614000</v>
      </c>
    </row>
    <row r="38">
      <c r="A38" s="4" t="inlineStr">
        <is>
          <t>Net cash provided by investing activities</t>
        </is>
      </c>
      <c r="C38" s="6" t="n">
        <v>-1404000</v>
      </c>
      <c r="D38" s="6" t="n">
        <v>-2476000</v>
      </c>
    </row>
    <row r="39">
      <c r="A39" s="3" t="inlineStr">
        <is>
          <t>Cash Flows From Financing Activities</t>
        </is>
      </c>
    </row>
    <row r="40">
      <c r="A40" s="4" t="inlineStr">
        <is>
          <t>Proceeds from borrowings under line of credit</t>
        </is>
      </c>
      <c r="C40" s="6" t="n">
        <v>20746000</v>
      </c>
      <c r="D40" s="6" t="n">
        <v>5064000</v>
      </c>
    </row>
    <row r="41">
      <c r="A41" s="4" t="inlineStr">
        <is>
          <t>Repayments of borrowings under line of credit</t>
        </is>
      </c>
      <c r="C41" s="6" t="n">
        <v>-14758000</v>
      </c>
      <c r="D41" s="6" t="n">
        <v>-5898000</v>
      </c>
    </row>
    <row r="42">
      <c r="A42" s="4" t="inlineStr">
        <is>
          <t>Payment of capital distributions</t>
        </is>
      </c>
      <c r="C42" s="6" t="n">
        <v>-7522000</v>
      </c>
      <c r="D42" s="6" t="n">
        <v>-1987000</v>
      </c>
    </row>
    <row r="43">
      <c r="A43" s="4" t="inlineStr">
        <is>
          <t>Payment of debt issuance costs</t>
        </is>
      </c>
      <c r="C43" s="6" t="n">
        <v>-491000</v>
      </c>
    </row>
    <row r="44">
      <c r="A44" s="4" t="inlineStr">
        <is>
          <t>Net cash provided by financing activities</t>
        </is>
      </c>
      <c r="C44" s="6" t="n">
        <v>-2025000</v>
      </c>
      <c r="D44" s="6" t="n">
        <v>-2821000</v>
      </c>
    </row>
    <row r="45">
      <c r="A45" s="4" t="inlineStr">
        <is>
          <t>Net change in cash</t>
        </is>
      </c>
      <c r="C45" s="6" t="n">
        <v>13677000</v>
      </c>
      <c r="D45" s="6" t="n">
        <v>-15514000</v>
      </c>
    </row>
    <row r="46">
      <c r="A46" s="4" t="inlineStr">
        <is>
          <t>Cash and cash equivalents - beginning of the period</t>
        </is>
      </c>
      <c r="C46" s="6" t="n">
        <v>52705000</v>
      </c>
      <c r="D46" s="6" t="n">
        <v>51656000</v>
      </c>
    </row>
    <row r="47">
      <c r="A47" s="4" t="inlineStr">
        <is>
          <t>Cash and cash equivalents - end of the period</t>
        </is>
      </c>
      <c r="B47" s="5" t="n">
        <v>66382000</v>
      </c>
      <c r="C47" s="6" t="n">
        <v>66382000</v>
      </c>
      <c r="D47" s="6" t="n">
        <v>36142000</v>
      </c>
    </row>
    <row r="48">
      <c r="A48" s="3" t="inlineStr">
        <is>
          <t>Supplemental Cash flow Information</t>
        </is>
      </c>
    </row>
    <row r="49">
      <c r="A49" s="4" t="inlineStr">
        <is>
          <t>Cash paid during the period for interest</t>
        </is>
      </c>
      <c r="C49" s="6" t="n">
        <v>537000</v>
      </c>
      <c r="D49" s="6" t="n">
        <v>278000</v>
      </c>
    </row>
    <row r="50">
      <c r="A50" s="3" t="inlineStr">
        <is>
          <t>Noncash Investing and Financing Activities</t>
        </is>
      </c>
    </row>
    <row r="51">
      <c r="A51" s="4" t="inlineStr">
        <is>
          <t>Preferred dividends, paid in-kind</t>
        </is>
      </c>
      <c r="C51" s="6" t="n">
        <v>55702000</v>
      </c>
      <c r="D51" s="6" t="n">
        <v>7139000</v>
      </c>
    </row>
    <row r="52">
      <c r="A52" s="4" t="inlineStr">
        <is>
          <t>Change in temporary equity redemption value</t>
        </is>
      </c>
      <c r="C52" s="5" t="n">
        <v>179470000</v>
      </c>
      <c r="D52" s="5" t="n">
        <v>-22025000</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rganization and Business</t>
        </is>
      </c>
      <c r="B1" s="2" t="inlineStr">
        <is>
          <t>4 Months Ended</t>
        </is>
      </c>
      <c r="C1" s="2" t="inlineStr">
        <is>
          <t>6 Months Ended</t>
        </is>
      </c>
    </row>
    <row r="2">
      <c r="B2" s="2" t="inlineStr">
        <is>
          <t>Dec. 31, 2020</t>
        </is>
      </c>
      <c r="C2" s="2" t="inlineStr">
        <is>
          <t>Jun. 30, 2021</t>
        </is>
      </c>
    </row>
    <row r="3">
      <c r="A3" s="4" t="inlineStr">
        <is>
          <t>Organization and Business</t>
        </is>
      </c>
      <c r="B3" s="4" t="inlineStr">
        <is>
          <t xml:space="preserve"> Note 1 — 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August 17, 2020 (inception) to December 31, 2020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on cash and cash equivalents from the net proceeds derived from the Initial Public Offering. The Company has selected December 31 st Initial Public Offering The registration statement for the Company’s Initial Public Offering was declared effective on November 24, 2020. On November 30, 2020, the Company consummated its Initial Public Offering of 34,500,000 units (each, a “Unit” and collectively, the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Note 6). Simultaneously with the closing of the Initial Public Offering, the Company consummated the private placement (“Private Placement”) of 9,900,000 warrants (each, a “Private Placement Warrant” and collectively, the “Private Placement Warrants”), at a price of $1.00 per Private Placement Warrant to the Sponsor, generating proceeds of $9.9 million (Note 5). Upon the closing of the Initial Public Offering and the Private Placement, $345.0 million ($10.00 per Unit) of the net proceeds of the sale of the Units in the Initial Public Offering and of the Private Placement Warrants in the Private Placement were placed in a trust account (“Trust Account”) (described below). Trust Account The proceeds held in the Trust Account were invested only in U.S. government securities with a maturity of one hundred eighty-five (185)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Proposed Business Combination On January 23, 2021, we entered into a business combination agreement (the “Business Combination Agreement”) with SL Invest I Inc., a Delaware corporation and wholly owned subsidiary of the Company (“MergerCo1”), SL Invest II LLC, a Delaware limited liability company and wholly owned subsidiary of the Company (“MergerCo2”), SL Financial Investor I LLC, a Delaware limited liability company and wholly owned subsidiary of the Company (“Holdings I”), SL Financial Investor II LLC, a Delaware limited liability company and wholly owned subsidiary of the Company (“Holdings II”), SL Financial Holdings Inc., a Delaware corporation and wholly owned subsidiary of the Company (“Spartan Sub”), SL Financial LLC, a Delaware limited liability company and wholly owned subsidiary of the Company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Subject to the satisfaction or waiver of the conditions to closing of the transactions contemplated by the Business Combination Agreement (the “Transactions”), the Transactions will effect a business combination between us and Sunlight. Following the closing of the Transactions (the “Closing”), the combined company will be organized in an “Up-C” structure, meaning that all of the material assets of the combined company will be held by Sunlight, and Spartan’s only material assets will be its equity interests in Sunlight. The Boards of Directors of each of the Company (acting following consultation with a duly formed transaction committee) and Sunlight have unanimously approved the Transaction. The Transaction will require the approval of the stockholders of the Company and equity holders of Sunlight, the effectiveness of a registration statement to be filed with the Securities and Exchange Commission (the “SEC”) in connection with the transaction, satisfaction of the conditions stated in the definitive agreement and other customary closing conditions. The transaction is expected to close in the second quarter of 2021. Sunlight Support Agreement In connection with the entry into the Business Combination Agreement, on January 23, 2021, certain members of Sunlight whose approval is sufficient to approve and adopt the Business Combination Agreement and the Transactions on behalf of Sunlight’s members (the “Requisite Sunlight Members”), entered into a support agreement, pursuant to which, among other things, the Requisite Sunlight Members agreed to execute and deliver a written consent approving the Business Combination Agreement and the Transactions within two business days after the effectiveness of the Registration Statement and to vote in favor of the approval and adoption of the Business Combination Agreement and the Transactions. Founders Stock Agreement In connection with the entry into the Business Combination Agreement, but effective as of the closing of the Transactions, we and our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us. Amendment to Letter Agreement In connection with the execution of the Business Combination Agreement, on January 23, 2021, the Company, the Sponsor and certain other members of our board of directors and/or management team (the “Insiders”) entered into an amendment (the “Letter Agreement Amendment”) to that certain Letter Agreement (the “Existing Letter Agreement”) dated as of November 24, 2020, by and among the Company, our Sponsor and the Insiders, pursuant to which the Sponsor and each Insider will agree, effective as of the closing and subject to certain exceptions, to modify the lock-up restrictions set forth in the Existing Letter Agreement as follows: (i) 80% of the Class B common stock (including any shares of Class A common stock issued in respect of the conversion of such Class B common stock upon the consummation of a Business Combination (as defined in the Existing Letter Agreement)) held by it, him or her will be restricted from Transfer (as defined in the Letter Agreement Amendment) until the one-year anniversary of the date of the consummation of a Business Combination, or earlier if, subsequent to the consummation of a Business Combination, (a) the last sale price of the Class A common stock equals or exceeds $12.00 per share for any 20 trading days within a 30-day trading period commencing at least 150 days after the consummation of a Business Combination or (b) the Company consummates a transaction which results in all of the Company’s stockholders having the right to exchange their shares of Common A Common Stock and Class B common stock for cash, securities or other property; and (ii) 20% of the Class B common stock (including any shares of Class A common stock issued in respect of the conversion of such Class B common stock upon the consummation of a Business Combination) held by it, him or her will be restricted from Transfer until the six-month anniversary of the date of the consummation of a Business Combination, or earlier if, subsequent to the consummation of a Business Combination, (a) the last sale price of the Class A common stock equals or exceeds $12.00 per share for any 20 trading days within a 30-day trading period ending at least 90 days after the consummation of a Business Combination or (b) the Company consummates a transaction which results in all of the Company’s stockholders having the right to exchange their shares of Common A Common Stock and Class B common stock for cash, securities or other property. Subscription Agreements In connection with the execution of the Business Combination Agreement, on January 23, 2021, we entered into separate subscription agreements (collectively, the “Subscription Agreements”) with a number of investors (collectively, the “Subscribers”), pursuant to which the Subscribers agreed to purchase, and we agreed to sell to the Subscribers, an aggregate of 25,000,000 shares of Class A common stock (the “PIPE Shares”), for a purchase price of $10.00 per share and an aggregate purchase price of $250,000,000, in a private placement (the “PIPE”). The closing of the sale of the PIPE Shares pursuant to the Subscription Agreements is contingent upon, among other customary closing conditions, the concurrent consummation of the Transactions. The purpose of the PIPE is to raise additional capital for use by the combined company following the closing. Pursuant to the Subscription Agreements, we agreed that, within 30 calendar days after the consummation of the Transactions, we will file with the SEC (at our sole cost and expense) a registration statement registering the resale of the PIPE Shares (the “PIPE Resale Registration Statement”), and we will use its commercially reasonable efforts to have the PIPE Resale Registration Statement declared effective as soon as practicable after the filing thereof. Refer to the Company’s current report on Form 8-K, filed with the SEC on January 25, 2021, for more information. Liquidity and Going Concern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Disclosures of Uncertainties about an Entity’s Ability to Continue as a Going Concern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716,000 in its operating bank account, approximately $9,000 of interest income available in the Trust Account to pay for taxes and working capital of approximately $1.6 million. Further, the Company has incurred and expect to continue to incur significant costs in pursuit of its acquisition plans. Through December 31, 2020, the Company’s liquidity needs have been satisfied through a payment of $25,000 from the Sponsor to pay for certain offering costs in exchange for issuance of the Founder Shares (as defined in Note 5), the loan under the Note of approximately $235,000 (see Note 5),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provide the Company Working Capital Loans (see Note 5). As of December 31, 2020, there were no amounts outstanding under any Working Capital Loans.</t>
        </is>
      </c>
      <c r="C3" s="4" t="inlineStr">
        <is>
          <t>Note 1 — 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June 30, 2021, the Company had not commenced any operations. All activity for the period from August 17, 2020 (inception) to June 30, 2021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from the net proceeds derived from the Initial Public Offering. The Company has selected December 31st as its fiscal year end. The Company’s sponsor is Spartan Acquisition Sponsor II LLC, a Delaware limited liability company (the “Sponsor”). Initial Public Offering The registration statement for the Company’s Initial Public Offering was declared effective on November 24, 2020. On November 30, 2020, the Company consummated its Initial Public Offering of 34,500,000 units (each, a “Unit” and collectively, the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Note 5). Simultaneously with the closing of the Initial Public Offering, the Company consummated the private placement (the “Private Placement”) of 9,900,000 warrants (each, a “Private Placement Warrant” and collectively, the “Private Placement Warrants”), at a price of $1.00 per Private Placement Warrant to the Sponsor, generating proceeds of $9.9 million (Note 4). Upon the closing of the Initial Public Offering and the Private Placement, $345.0 million ($10.00 per Unit) of the net proceeds of the sale of the Units in the Initial Public Offering and of the Private Placement Warrants in the Private Placement were placed in a trust account (the “Trust Account”) (described below). Trust Account The proceeds held in the Trust Account were invested only in U.S. government securities with a maturity of 185 days or less or in money market funds that meet certain conditions under Rule 2a-7 under the Investment Company Act of 1940, as amended (the “Investment Company Act”),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n Initial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Business Combination On July 9, 2021 (the “Closing Date”), Sunlight Financial Holdings Inc., a Delaware corporation (formerly known as Spartan Acquisition Corp. II), consummated the previously announced business combination pursuant to that certain Business Combination Agreement (the “Business Combination Agreement”), dated January 23, 2021, by and among Spartan Acquisition Corp. II, a Delaware corporation (“Spartan”), SL Invest I Inc., a Delaware corporation and wholly-owned subsidiary of Spartan (“MergerCo1”), SL Invest II LLC, a Delaware limited liability company and wholly-owned subsidiary of Spartan (“MergerCo2”), SL Financial Investor I LLC, a Delaware limited liability company and wholly-owned subsidiary of Spartan (“Holdings I”), SL Financial Investor II LLC, a Delaware limited liability company and wholly-owned subsidiary of Spartan (“Holdings II”), SL Financial Holdings Inc., a Delaware corporation and wholly-owned subsidiary of Spartan (“Spartan Sub”), SL Financial LLC, a Delaware limited liability company and wholly-owned subsidiary of Spartan Sub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The transactions contemplated by the Business Combination Agreement are collectively referred to herein as the “Business Combination.” Upon the completion of the Business Combination and the other transactions contemplated by the Business Combination Agreement (collectively, the “Transactions,” and such completion, the “Closing”), the post-combination company is organized in an “Up-C” structure, such that all of the material assets of the combined company are held by Sunlight, and the only material asset of the Company (together with its wholly-owned subsidiaries, Spartan Sub, Holdings I and Holdings II) is its indirect equity interests in Sunlight. Founders Stock Agreement In connection with the entry into the Business Combination Agreement, but effective as of the Closing of the Transactions, the Company and the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the Company. Liquidity and Capital Resources As of June 30, 2021, the Company had approximately $140,000 in its operating bank account and a working capital deficit of approximately $6.0 million. Through June 30, 2021, the Company’s liquidity needs have been satisfied through a payment of $25,000 from the Sponsor to pay for certain offering costs in exchange for issuance of the Founder Shares (as defined in Note 4), the loan under the Note (see Note 4) of approximately $235,000 (see Note 4),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but are not obligated to, provide the Company Working Capital Loans (see Note 4). As of June 30, 2021, there were no amounts outstanding under any Working Capital Loans. In connection with the execution of the Business Combination Agreement, on January 23, 2021, Spartan entered into the Subscription Agreements with the New PIPE Investors (as defined in the Proxy Statement) pursuant to which the New PIPE Investors agreed to purchase, and Spartan agreed to sell to the New PIPE Investors, an aggregate of 25,000,000 shares of Class A Common Stock (the “PIPE Shares”), for a purchase price of $10.00 per share, or an aggregate purchase price of $250.0 million, in a private placement (the “PIPE Financing”). Upon closing of the Business Combination, the Company retained $50 million net of transaction expenses as working capital. Upon closing of the Business Combination, the Company’s immediate sources of liquidity include cash generated from operations, accounts receivable, and existing credit facilities of Sunlight. Based on the foregoing, management believes that the Company will have sufficient working capital and borrowing capacity to meet its needs through one year from this filing.</t>
        </is>
      </c>
    </row>
    <row r="4">
      <c r="A4" s="4" t="inlineStr">
        <is>
          <t>Sunlight</t>
        </is>
      </c>
    </row>
    <row r="5">
      <c r="A5" s="4" t="inlineStr">
        <is>
          <t>Organization and Business</t>
        </is>
      </c>
      <c r="C5" s="4" t="inlineStr">
        <is>
          <t xml:space="preserve">Note 1. Organization and Business Sunlight Financial LLC (the “Company” or, together with its consolidated subsidiary, “Sunlight”) operates a technology-enabled financial services platform within the United States of America, using a nationwide network of contractors at the point-of-sale, to offer homeowners secured and unsecured loans (“Loans”), originated by third-party lenders, for the purchase and installation of residential solar energy systems and other home improvements. Sunlight was formed as a limited liability company on January 23, 2014 and began operations on September 11, 2015. Business Direct Channel Loans Indirect Channel Loans —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4 Months Ended</t>
        </is>
      </c>
      <c r="C1" s="2" t="inlineStr">
        <is>
          <t>6 Months Ended</t>
        </is>
      </c>
    </row>
    <row r="2">
      <c r="B2" s="2" t="inlineStr">
        <is>
          <t>Dec. 31, 2020</t>
        </is>
      </c>
      <c r="C2" s="2" t="inlineStr">
        <is>
          <t>Jun. 30, 2021</t>
        </is>
      </c>
    </row>
    <row r="3">
      <c r="A3" s="3" t="inlineStr">
        <is>
          <t>Derivative Warrant Liabilities</t>
        </is>
      </c>
    </row>
    <row r="4">
      <c r="A4" s="4" t="inlineStr">
        <is>
          <t>Derivative Warrant Liabilities</t>
        </is>
      </c>
      <c r="B4" s="4" t="inlineStr">
        <is>
          <t>Note 7 — Derivative Warrant Liabilities As of December 31, 2020, the Company had 17,250,000 and 9,900,000 Public Warrants and Private Placement Warrants outstanding, respectively. Public Warrants may only be exercised for a whole number of shares. No fractional Public Warrants will be issued upon separation of the Units and only whole Public Warrants will trade. The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 -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the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as defined below) except as otherwise described below; ● upon a minimum of 30 days ’ prior written notice to each warrant holder;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and ● if the last reported sale price of the Class A common stock on the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 Derivative Warrant Liabilities As of June 30, 2021 and December 31, 2020, the Company had 17,250,000 Public Warrants and 9,900,000 Private Placement Warrants outstanding. Public Warrants may only be exercised for a whole number of shares of common stock. No fractional Public Warrants will be issued upon separation of the Units and only whole Public Warrants will trade. The Public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4 Months Ended</t>
        </is>
      </c>
      <c r="C1" s="2" t="inlineStr">
        <is>
          <t>6 Months Ended</t>
        </is>
      </c>
    </row>
    <row r="2">
      <c r="B2" s="2" t="inlineStr">
        <is>
          <t>Dec. 31, 2020</t>
        </is>
      </c>
      <c r="C2" s="2" t="inlineStr">
        <is>
          <t>Jun. 30, 2021</t>
        </is>
      </c>
    </row>
    <row r="3">
      <c r="A3" s="4" t="inlineStr">
        <is>
          <t>Summary of Significant Accounting Policies</t>
        </is>
      </c>
      <c r="B3" s="4" t="inlineStr">
        <is>
          <t xml:space="preserve">Note 3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the Company’s financial statements for the period as of December 31, 2020 and for the period from August 17, 2020 (inception) through December 31, 2020 (collectively, the “Affected Period”), are restated in the Amendment No.1 to correct the misapplication of accounting guidance related to the Company’s Warrants in the Company’s previously issued audited financial statements for such Affected Period. The restated financial statements are indicated as “Restated” in the audited and unaudited condensed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79,000 in cash equivalents held in the Trust Account as of December 31, 2020. 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Initial Public Offering and Private Placement Warrants were initially and subsequently measured at fair value using a Monte Carlo simulation model. Offering Costs Associated with the Initial Public Offering The Company complies with the requirements of FASB ASC 340-10-S99-1 and SEC Staff Accounting Bulletin Topic 5A — “Expenses of Offering.” Offering costs consist of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n November 30, 2020, offering costs totaled approximately $19.7 million (inclusive of approximately $12.1 million in deferred underwriting commissions), of which $1 million was charged to expense and $18.7 million was charged to stockholders’ equity.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8,726,659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27,150,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0,000, net of applicable franchise taxes of approximately $10,000 for the period from August 17, 2020 (inception) through December 31, 2020, by the weighted average number of shares of Class A common stock outstanding for the period. Net loss per share, basic and diluted for Class B common stock for the period from August 17, 2020 (inception) through December 31, 2020 is calculated by dividing general and administration expenses of approximately $688,000, approximately $16.2 million loss from changes in fair value of derivative warrant liabilities, approximately $1.0 million of financing costs associated with derivative warrant liabilities, and franchise taxes of approximately $11,000, resulting in a net loss of approximately $17.8 million, by the weighted average number of Class B common stock outstanding for the period.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 The 17,250,000 Public Warrants issued in connection with the Initial Public Offering and the 9,9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and subsequently measured at fair value using a Monte Carlo simulation model. 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 </t>
        </is>
      </c>
      <c r="C3" s="4" t="inlineStr">
        <is>
          <t>Note 2 — Basis of Presentation and Summary of Significant Accounting Policies 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345,047,000 in cash equivalents held in the Trust Account as of June 30, 2021.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to stockholders’ equity upon the completion of the Initial Public Offering. Class A Common Stock Subject to Possible Redemption The Company accounts for its Class A common stock subject to possible redemption in accordance with the guidance in FASB ASC Topic 480 “Distinguishing Liabilities from Equity” (“FASB ASC 480”)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June 30, 2021 and December 31, 2020, 27,043,141 and 28,726,659 shares of Class A common stock subject to possible redemption, respectively are presented as temporary equity, outside of the stockholders’ equity section of the Company’s condensed consolidated balance sheets. Income Taxes The Company complies with the accounting and reporting requirements of FASB ASC, 740, “Income Taxes” (“FASB ASC 740”), which requires an asset and liability approach to financial accounting and reporting for income taxes. Deferred income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6 million and approximately $144,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For the three and six months ended on June 30, 2021, the Company had $5,273 and $7,000 in income tax expenses, respectively. 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s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For the ​ Three Months Ended Six Months Ended ​ June 30, June 30, ​ 2021 2021 ​ ​ ​ ​ ​ ​ ​ Class A common stock ​ ​ Numerator: Income allocable to Class A common stock ​ ​ Income from investments held in Trust Account ​ $ 5,562 ​ $ 74,562 Less: Company’s portion available to be withdrawn to pay taxes ​ (5,562) ​ (74,562) Net income attributable to Class A common stock ​ $ — ​ $ — Denominator: Weighted average Class A common stock ​ ​ Basic and diluted weighted average shares outstanding, Class A common stock ​ 34,500,000 ​ 34,500,000 Basic and diluted net income per share, Class A common stock ​ $ 0.00 ​ $ 0.00 ​ ​ ​ ​ ​ ​ ​ Class B common stock ​ ​ Numerator: Net income (loss) minus net income allocable to Class A common stock ​ ​ Net (loss) ​ $ (1,603,126) ​ $ (16,835,187) Net income allocable to Class A common stock ​ — ​ — Net (loss) attributable ​ $ (1,603,126) ​ $ (16,835,187) Denominator: weighted average Class B common stock ​ ​ Basic and diluted weighted average shares outstanding, Class B common stock ​ 8,625,000 ​ 8,625,000 Basic and diluted net loss per share, Class B common stock ​ $ (0.19) ​ $ (1.95) ​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Derivatives and Hedging, Embedded Derivatives”. The classification of derivative instruments, including whether such instruments should be recorded as liabilities or as equity, is re-assessed at the end of each reporting period. The Company accounts for its Public Warrants (as defined below) issued in connection with its Initial Public Offering and Private Placement Warrants issued in connection with the Private Placement as derivative warrant liabilities in accordance with ASC 815-40, “Derivatives and Hedging, Contracts in Entity’s Own Equity” (“ASC 815-40”). Accordingly, the Company recognizes the warrant instruments as liabilities at fair value and adjusts the carrying value of the instruments to fair value at each reporting period until they are exercised. The fair value of warrants issued in connection with the Initial Public Offering and Private Placement measured was estimated at fair value using a Monte Carlo simulation model as of December 31, 2020. The determination of the fair value of the warrant liability may be subject to change as more current information becomes available and accordingly the actual results could differ significantly. The fair value of warrants issued by the Company in connection with the Initial Public Offering and Private Placement has been estimated using the closing price of SPRQ WS as of June 30, 2021 and the Black-Scholes option pricing model, respectively.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The Company’s management does not believe that any recently issued, but not yet effective, accounting standards updates, if currently adopted, would have a material effect on the accompanying unaudited condensed consolidated financial statements.</t>
        </is>
      </c>
    </row>
    <row r="4">
      <c r="A4" s="4" t="inlineStr">
        <is>
          <t>Sunlight</t>
        </is>
      </c>
    </row>
    <row r="5">
      <c r="A5" s="4" t="inlineStr">
        <is>
          <t>Summary of Significant Accounting Policies</t>
        </is>
      </c>
      <c r="C5" s="4" t="inlineStr">
        <is>
          <t xml:space="preserve">Note 2. Summary of Significant Accounting Policies Basis of Presentation Certain information and footnote disclosures normally included in financial statements prepared under GAAP may be condensed or omitted for interim financial reporting, and the operating results presented for interim periods are not necessarily indicative of the results that may be expected for any other interim period or for the entire year. These financial statements should be read in conjunction with Sunlight’s consolidated financial statements for the year ended December 31, 2020 and footnotes thereto included in Spartan’s registration statement on Form S-4 filed with the Securities and Exchange Commission on March 22, 2021. Capitalized terms used herein, and not otherwise defined, are defined in Sunlight’s consolidated financial statements for the year ended December 31, 2020. Consolidation Segments reportable Risks and Uncertainties Use of Estimates Fair Value Level Measurement 1 Inputs are unadjusted, quoted prices in active markets for identical assets or liabilities at the measurement date. 2 Inputs are other than quoted prices that are observable for the asset or liability, either directly or indirectly. Level 2 inputs include quoted prices for similar instruments in active markets, and inputs other than quoted prices that are observable for the asset or liability. 3 Inputs are unobservable for the asset or liability, and include situations where there is little, if any, market activity for the asset or liability. ​ Sunlight follows this hierarchy for its financial instruments, with classifications based on the lowest level of input that is significant to the fair value measurement. The following summarizes Sunlight’s financial instruments hierarchy at June 30, 2021: Level Financial Instrument Measurement 1 Cash and cash equivalents and restricted cash Estimates of fair value are measured using observable, quoted market prices, or Level 1 inputs 3 Loans and loan participations, held-for-investment Estimated fair value is generally determined by discounting the expected future cash flows using inputs such as discount rates. Contract derivative Estimated fair value based upon discounted expected future cash flows arising from the contract. Warrants Estimated fair value based upon quarterly valuation estimates of Sunlight’s equity, based upon fair value inputs provided by an independent valuation firm applied to Sunlight’s capital structure. ​ Valuation Process — On a quarterly basis, with assistance from an independent valuation firm, management estimates the fair value of Sunlight’s Level 3 financial instruments. Sunlight’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to assess the reasonableness of management’s estimated fair value for that financial instrument. At June 30, 2021, Sunlight’s valuation process for Level 3 measurements, as described below, were conducted internally or by an independent valuation firm and reviewed by management. Valuation of Loans and Loan Participations Valuation of Contract Derivative Valuation of Warrants Other Valuation Matters See Note 7 for additional information regarding the valuation of Sunlight’s financial assets and liabilities. Sales of Financial Assets and Financing Agreements Balance Sheet Measurement Cash and Cash Equivalents and Restricted Cash — Cash and cash equivalents consist of bank checking accounts and money market accounts. Sunlight considers all highly liquid investments with original maturities of three months or less at the time of purchase to be cash equivalents. Sunlight maintains cash in restricted accounts pursuant to various lending agreements and considers other cash amounts restricted under certain agreements with other counterparties. Substantially all amounts on deposit with major financial institutions exceed insured limits. Cash and cash equivalents and restricted cash are carried at cost, which approximates fair value. Sunlight reported cash and cash equivalents and restricted cash in the following line items of its Condensed Consolidated Balance Sheets, which totals the aggregate amount presented in Sunlight’s Condensed Consolidated Statements of Cash Flows: ​ ​ ​ ​ ​ ​ ​ ​ ​ June 30, December 31, ​ ​ 2021 ​ 2020 Cash and cash equivalents ​ $ 62,521 ​ $ 49,583 Restricted cash and cash equivalents ​ ​ 3,861 ​ ​ 3,122 Total cash, cash equivalents, and restricted cash shown in the Condensed Consolidated Statement of Cash Flows ​ $ 66,382 ​ $ 52,705 ​ Financing Receivables Advances Loans and Loan Participations — Sunlight recognizes Indirect Channel Loans purchased from Sunlight’s Bank Partner as well as its 5.0% participation interests in Indirect Channel Loans as financing receivables held-for-investment based on management’s intent, and Sunlight’s ability, to hold those investments through the foreseeable future or contractual maturity. Financing receivables that are held-for-investment are carried at their aggregate outstanding face amount, net of applicable (a) unamortized acquisition premiums and discounts, (b) allowance for losses and (c) charge-offs or write-downs of impaired receivables. If management determines a loan or loan participation is impaired, management writes down the loan or loan participation through a charge to the provision for losses. See “— Impairment” for additional discussion regarding management’s determination for loan losses. Sunlight applies the interest method to amortize acquisition premiums and discounts or on a straight-line basis when it approximates the interest method. Sunlight did not acquire loans with deteriorated credit quality that were not charged-off upon purchase for the three or six months ended June 30, 2021 or 2020. Impairment The evaluation of these indicators of impairment requires significant judgment by management to determine whether failure to collect contractual amounts is probable as well as in estimating the resulting loss allowance. While management uses the best information available to make its evaluation, future adjustments to the allowance may be necessary if there are significant changes in economic conditions. These evaluations are inherently subjective, as they require material estimates and may be susceptible to significant change. Actual losses, if any, could materially differ from these estimates. If management deems that it is probable that Sunlight will be unable to collect all amounts owed according to the contractual terms of a receivable, impairment of that receivable is indicated. Consistent with this definition, all receivables for which the accrual of interest has been discontinued (nonaccrual loans) are considered impaired. If management considers a receivable to be impaired, management establishes an allowance for losses through a valuation provision in earnings, which reduces the carrying value of the receivable to (a) the amounts management expect to collect, for receivables due within 90 days, or (b) the present value of expected future cash flows discounted at the receivable’s contractual effective rate. Impaired financing receivables are charged off against the allowance for losses when a financing receivable is more than 120 days past due or when management believes that collectability of the principal is remote, if earlier. Sunlight credits subsequent recoveries, if any, to the allowance when received. At June 30, 2021 and December 31, 2020, Sunlight evaluated financing receivables collectively, based upon those financing receivables with similar characteristics. Sunlight individually evaluates nonaccrual loans with contractual balances of $50,000 or more and receivables whose terms have been modified in a troubled debt restructuring with contractual balances of $50,000 or more to establish specific allowances for such receivables, if required. Those financing receivables where impairment is indicated were evaluated individually for impairment, though such amounts were not material. Advances — For advances made by Sunlight, management performs an evaluation of impairment indicators using financial information obtained from its counterparties and third parties as well as historical experience. Such indicators may include the borrower’s financial wherewithal and recent operating performance as well as macroeconomic trends. Management rates the potential for advance receivables by reviewing the counterparty. The counterparty is rated by overall risk tier on a scale of “1” through “5,” from least to greatest risk, which management reviews and updates on at least an annual basis. Counterparties may be granted advance approval within any overall risk tier, however tier “5” advance approvals are approved on an exception basis. A subset category of the overall risk tier is the financial risk of the counterparty. As with the overall risk tier, counterparties may be granted advance approval within any financial risk tier; however financial risk tier “5” advance approvals are approved on an exception basis. As part of that approval, management will set an individual counterparty advance dollar limit, which cannot be exceeded prior to additional review and approval. The overall risk tiers are defined as follows: 1 Low Risk The counterparty has demonstrated low risk characteristics. The counterparty is a well-established company within the applicable industry, with low commercial credit risk, excellent reputational risk (e.g. online ratings, low complaint levels), and an excellent financial risk assessment. 2 Low-to-Medium Risk The counterparty has demonstrated low to medium risk characteristics. The counterparty is a well-established company within the applicable industry, with low to medium commercial credit risk, excellent to above average reputational risk (e.g. online ratings, lower complaint levels), and/or an excellent to above average financial risk assessment. 3 Medium Risk The counterparty has demonstrated medium risk characteristics. The counterparty may be a less established company within the applicable industry than risk tier “1” or “2”, with medium commercial credit risk, excellent to average reputational risk (e.g., online ratings, average complaint levels), and/or an excellent to average financial risk assessment. 4 Medium-to-High Risk The counterparty has demonstrated medium to high risk characteristics. The counterparty is likely to be a less established company within the applicable industry than risk tiers “1” through “3,” with medium to high commercial credit risk, excellent to below average reputational risk (e.g. online ratings, higher complaint levels), and/or an excellent to below average financial risk assessment. 5 Higher Risk The counterparty has demonstrated higher risk characteristics. The counterparty is a less established company within the applicable industry, with higher commercial credit risk, and/or below average reputational risk (e.g. online ratings, higher complaint levels), and/or below average financial risk assessment. Tier “5” advance approvals will be approved on an exception basis. ​ Loans and Loan Participations, Held-For-Investment Property and Equipment ​ ​ ​ ​ ​ ​ ​ ​ ​ ​ ​ Estimated ​ Carrying Value Asset Category Useful Life, in Years June 30, 2021 December 31, 2020 Furniture, fixtures, and equipment ​ 7 years ​ $ 555 ​ $ 555 Computer hardware 5 years ​ 1,034 ​ 868 Computer software (a) 1‑3 years ​ 13,385 ​ 11,973 Leasehold improvements Shorter of life of improvement or lease term ​ 421 ​ 421 ​ ​ ​ 15,395 ​ ​ 13,817 Accumulated amortization and depreciation (b)(c) ​ ​ (9,702) ​ (8,092) ​ ​ ​ ​ $ 5,693 ​ $ 5,725 a. Amounts include $13.2 million and $11.8 million of capitalized internally developed software costs at June 30, 2021 and December 31, 2020, respectively. b. Amounts include $8.7 million and $7.2 million of accumulated amortization for capitalized internally developed software costs at June 30, 2021 and December 31, 2020, respectively. c. For the three months ended June 30, 2021 and 2020, respectively, $0.7 million and $0.7 million of the $0.8 million and $0.8 million total amortization and depreciation expense on property and equipment consisted of amortized capitalized internally developed software costs. For the six months ended June 30, 2021 and 2020, respectively, $1.4 million and $1.5 million of the $1.6 million and $1.6 million total amortization and depreciation expense on property and equipment consisted of amortized capitalized internally developed software costs. At June 30, 2021, the approximate aggregate annual amortization expense for capitalized internally developed software costs are as follows : ​ ​ ​ ​ ​ July 1, through December 31, 2021 $ 1,338 2022 ​ ​ 1,969 2023 ​ 1,044 2024 ​ 162 2025 ​ — Thereafter ​ — ​ ​ $ 4,513 ​ Funding Commitments — Pursuant to Sunlight’s contractual arrangements with its Bank Partner, Direct Channel Partners, and contractors, each of Sunlight’s Direct Channel Partners and its Bank Partner periodically remits to Sunlight the cash related to loans the funding source has originated. Sunlight has committed to funding such amounts, less any amounts Sunlight is entitled to retain, to the relevant contractor when certain milestones relating to the installation of residential solar system or the construction of installation of other home improvement projects underlying the consumer receivable have been reached. Sunlight presents any amounts that Sunlight retains in anticipation of a contractor completing an installation milestone as “Funding Commitments” on the accompanying Condensed Consolidated Balance Sheets, which totaled $22.2 million and $18.4 million at June 30, 2021 and December 31, 2020, respectively. Guarantees — Sunlight records a liability for the guarantees it makes for certain Loans if it determines that it is probable that it will have to repurchase those loans, in an amount based on the likelihood of such repurchase and the loss, if any, Sunlight expects to incur in connection with its repurchase of a Bank Partner Loans that may have experienced credit deterioration since the time of the loan’s origination. Distributions Payable — Sunlight accrues for estimated tax payments to holders of its temporary and members’ equity when earned in accordance with Sunlight’s organizational agreements. In December 2020, Sunlight accrued $1.3 million, $1.2 million, and $5.0 million, or $4.38 , $5.33 , and $13.34 per unit, payable to Class A-1, A-2, and A-3 Units, respectively. Sunlight recorded such estimated tax payments in “Distributions Payable” on the accompanying Condensed Consolidated Balance Sheet at December 31, 2020, which Sunlight paid during the six months ended June 30, 2021. The actual tax distribution amount required may materially differ from these estimates. Other Assets and Accounts Payable, Accrued Expenses, and Other Liabilities — At each of June 30, 2021 and December 31, 2020, (a) other assets included Sunlight’s contract derivatives, prepaid expenses, accounts receivable, deferred finance costs, and interest receivable, and (b) accounts payable, accrued expenses, and other liabilities included Sunlight’s guarantee liability, accrued compensation, deferred rent, and other payables. Temporary Equity — Holders of Preferred Units and Subordinated Units issued by Sunlight (Note 6) may redeem their interests under certain circumstances that are outside of Sunlight’s control. Sunlight presents these interests as temporary equity and adjusts the carrying value of such interests to their redemption values quarterly, with an offset to “Accumulated Deficit” in Sunlight’s Condensed Consolidated Balance Sheets. For each interest, Sunlight determines the redemption value at the lesser of its (i) fair value, based upon valuation estimates determined by management with assistance of an independent valuation firm, and (ii) partnership capital account balance, unless such capital account balance is less than net contributions. Income Recognition Revenue Recognition ​ ​ ​ ​ ​ ​ ​ ​ ​ ​ ​ ​ ​ ​ ​ For the Three Months Ended ​ For the Six Months Ended ​ ​ June 30, ​ ​ June 30, ​ 2021 2020 ​ 2021 2020 Platform fees, net (a) ​ $ 25,112 ​ $ 9,599 ​ $ 48,774 ​ $ 22,082 Other revenues (b) ​ 1,091 ​ 600 ​ ​ 2,216 ​ ​ 1,190 ​ ​ $ 26,203 ​ $ 10,199 ​ $ 50,990 ​ $ 23,272 a. Amounts presented net of variable consideration in the form of rebates to certain contractors. b. Includes monitoring, administration, and other ancillary fees Sunlight earns that are incidental to its primary operations. Sunlight earned $0.0 million and $0.0 million for the three months ended June 30, 2021 and 2020 and $0.1 million and $0.1 million for the six months ended June 30, 2021 and 2020, respectively, in administrative fees from an affiliate. (Note 9) Platform Fees, Net The contracts under which Sunlight (a) arranges Loans for the purchase and installation of home improvements other than residential solar energy systems and (b) earns income from the prepayment of certain of those Loans sold to an Indirect Channel Loan Purchaser are considered derivatives under GAAP. As such, Sunlight’s revenues exclude the platform fees that Sunlight earns in connection with these contracts. Instead, Sunlight records realized gains on the derivatives within “Realized Gains on Contract Derivative, Net” in the accompanying Condensed Consolidated Statements of Operations. Sunlight realized gains of $0.7 million and $0.1 million for the three months ended June 30, 2021 and 2020 and $3.0 million and $0.1 million for the six months ended June 30, 2021 and 2020, respectively, in connection with these contracts (Note 4). Other Revenues Interest Income Loans are considered past due or delinquent if the required principal and interest payments have not been received as of the date such payments are due. Generally, loans, including impaired loans, are placed on non-accrual status when (i) either principal or interest payments are 90 days or more past due based on contractual terms or (ii) an individual analysis of a borrower’s creditworthiness indicates a loan should be placed on non-accrual status. When a loan owned by Sunlight (each, a “Balance Sheet Loan”) is placed on non-accrual status, Sunlight ceases to recognize interest income on the loans and reverses previously accrued and unpaid interest, if any. Subsequent receipts on non-accrual loans are recorded as a reduction of principal, and interest income may only be recorded on a cash basis after recovery of principal is reasonably assured. Sunlight may return a loan to accrual status when repayment of principal and interest is reasonably assured under the terms of the restructured loan. Advances are created at par and do not bear, and therefore do not accrue, interest income. Expense Recognition Cost of Revenues Sunlight Rewards™ Program Compensation and Benefits — Management expenses salaries, benefits, and equity-based compensation as services are provided. “Compensation and Benefits” in the accompanying Condensed Consolidated Statements of Operations includes expenses not otherwise included in Sunlight’s cost of revenues, such as compensation costs associated with information technology, sales and marketing, product management, and overhead. Equity-Based Compensation Time-Based Service Performance-Based Conditions — Sunlight expenses awards in the period in which (a) it is probable that the performance-based condition is satisfied and (b) the award has satisfied other vesting conditions. For equity-based compensation awards in the form of Class C Units or long-term incentive plan units (“LTIP Units”) (Note 6), vesting will generally occur upon a qualifying sale of Sunlight’s equity. PIK Vesting Requirement — Sunlight awarded equity-based compensation in the form of anti-dilution units. Such awards vest in an amount generally proportionate to the dilution of related Class C Units or LTIP Units that result from the issuance of additional Class A Units. Sunlight expenses awards in the period in which (a) dilution of related Class C Units or LTIP Units would otherwise occur and (b) the award has satisfied other vesting conditions. Selling, General, and Administrative Property and Technology — Management expenses rent, information technology and telecommunication services, and non-capitalizable costs to internally develop software as incurred. Income Taxes In accordance with the operating agreement of Sunlight Financial LLC, to the extent possible without impairing the Company’s ability to continue to conduct its business and activities, and in order to permit its member to pay taxes on the taxable income of the Company, Sunlight Financial LLC is required to make distributions to the member in the amount equal to the estimated tax liability of the member computed as if the member paid income tax at the highest marginal federal and state rate applicable to a corporate entity or individual resident in New York, New York to the extent Sunlight’s operations generate taxable income for the applicable member. Sunlight did not declare any distributions for the three or six months ended June 30, 2021 and 2020, respectively. Recent Accounting Pronouncements Issued, But Not Yet Adopted The Financial Accounting Standards Board (“FASB”) has issued the following Accounting Standard Updates (“ASUs”) that may materially impact Sunlight’s financial position and results of operations, or may impact the preparation of, but not materially affect, Sunlight’s consolidated financial statements. As an “emerging growth company,” as defined in Section 2(a) of the Securities Act of 1933, as amended ( “Securities Act”), as modified by the Jumpstart Our Business Startups Act of 2012 (“JOBS Act”), Sunlight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Unless otherwise stated, Sunlight elected to adopt recent accounting pronouncements using the extended transition period applicable to private companies. ASU No. 2020-06 Debt ASU No. 2020-04 Reference Rate Reform (Topic 848): Facilitation of the Effects of Reference Rate Reform on Financial Reporting are available to be issued. Sunlight is currently evaluating the impact of the adoption of ASU 2020-04, as updated by ASU 2021-01 Reference Rate Reform (Topic 848): Scope, on its consolidated financial statements. ASU No. 2018-15 Customer’s Accounting for Implementation Costs Incurred in a Cloud Computing Arrangement That Is a Service Contract — In August 2018, the FASB issued ASU No. 2018-15 to align the requirements for capitalizing implementation costs incurred in a hosting arrangement that is a service contract with the requirements for capitalizing implementation costs incurred to develop or obtain internal-use software. ASU No. 2018-15 can be applied either retrospectively or prospectively, and it is effective for Sunlight for annual reporting periods beginning after December 15, 2020, and interim periods within annual periods beginning after December 15, 2021. Early adoption, including adoption in an interim period, is permitted. Sunlight is currently evaluating the impact of the adoption of ASU 2018-15 on its consolidated financial statements. ASU No. 2016-13 Financial Instruments — Credit Losses (Topic 326): Measurement of Credit Losses on Financial Instruments ASU No. 2016-02 Leases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6 Months Ended</t>
        </is>
      </c>
    </row>
    <row r="2">
      <c r="B2" s="2" t="inlineStr">
        <is>
          <t>Jun. 30, 2021</t>
        </is>
      </c>
    </row>
    <row r="3">
      <c r="A3" s="4" t="inlineStr">
        <is>
          <t>Sunlight</t>
        </is>
      </c>
    </row>
    <row r="4">
      <c r="A4" s="4" t="inlineStr">
        <is>
          <t>Financing Receivables</t>
        </is>
      </c>
      <c r="B4" s="4" t="inlineStr">
        <is>
          <t>Note 3. Financing Receivables Sunlight recognizes receivables primarily related to (a) advances that Sunlight remits to contractors on a short-term basis to facilitate the installation of residential solar and home improvement equipment and (b) loans and loan participations. Loans and loan participations primarily include Sunlight’s undivided 5.0% participation and Indirect Channel Loans purchased from its Bank Partner. The following tables summarize Sunlight’s financing receivables and changes thereto: ​ ​ ​ ​ ​ ​ ​ ​ ​ ​ ​ ​ ​ ​ ​ Loans ​ ​ ​ ​ ​ ​ ​ ​ and Loan ​ ​ ​ ​ Advances (a) Participations (b) Total June 30, 2021 ​ ​ ​ ​ ​ ​ Amounts outstanding ​ $ 40,979 ​ $ 5,599 ​ $ 46,578 Unamortized discount ​ ​ — ​ ​ (781) ​ ​ (781) Allowance for credit losses ​ (211) ​ (111) ​ (322) Carrying value ​ $ 40,768 ​ $ 4,707 ​ $ 45,475 December 31, 2020 ​ ​ ​ ​ ​ ​ Amounts outstanding ​ $ 35,401 ​ $ 6,351 ​ $ 41,752 Unamortized discount ​ — ​ (893) ​ (893) Allowance for credit losses ​ (121) ​ (125) ​ (246) Carrying value ​ $ 35,280 ​ $ 5,333 ​ $ 40,613 a. Represents short-term, advance payments made by Sunlight to certain contractors in anticipation of a project’s substantial completion. b. Represents (i) Sunlight’s 5.0% participation interest in a pool of residential solar loans with an aggregate UPB of $5.3 million and $6.0 million at June 30, 2021 and December 31, 2020, respectively, and (ii) Indirect Channel Loans purchased by Sunlight with an aggregate UPB of $0.3 million and $0.4 million at June 30, 2021 and December 31, 2020, respectively. No loans or loan participations were individually evaluated for impairment at June 30, 2021 or December 31, 2020. ​ ​ ​ ​ ​ ​ ​ ​ ​ ​ ​ ​ ​ ​ ​ For the Three Months Ended June 30, For the Six Months Ended June 30, ​ ​ 2021 ​ 2020 ​ 2021 ​ 2020 Allowance for Credit Losses — Advances ​ ​ ​ ​ ​ ​ ​ ​ ​ ​ ​ Beginning Balance ​ $ 101 ​ $ 79 ​ $ 121 ​ $ 215 Provision for credit losses ​ ​ 110 ​ ​ 60 ​ ​ 90 ​ ​ (76) Ending Balance ​ $ 211 ​ $ 139 ​ $ 211 ​ $ 139 ​ ​ ​ ​ ​ ​ ​ ​ ​ ​ ​ ​ ​ Allowance for Credit Losses — Loans and Loan Participations ​ ​ ​ ​ ​ ​ ​ ​ ​ ​ ​ ​ Beginning Balance ​ $ 114 ​ $ 65 ​ $ 125 ​ $ 96 Provision for credit losses ​ ​ 326 ​ ​ 294 ​ ​ 1,082 ​ ​ 554 Realized losses ​ ​ (329) ​ ​ (276) ​ ​ (1,096) ​ ​ (567) Ending Balance ​ $ 111 ​ $ 83 ​ $ 111 ​ $ 83 ​ ​ ​ ​ ​ ​ ​ ​ ​ ​ ​ ​ ​ Changes in Carrying Value — Loans and Loan Participations ​ ​ ​ ​ ​ ​ ​ ​ Beginning Balance ​ $ 5,065 ​ $ 5,577 ​ $ 5,333 $ 5,130 Purchases, net(a) ​ ​ 328 ​ ​ 568 ​ ​ 1,170 ​ 1,487 Proceeds from principal repayments, net ​ (413) ​ (351) ​ (832) ​ ​ (625) Accretion of loan discount ​ 53 ​ 44 ​ 118 ​ ​ 106 Provision for credit losses ​ (326) ​ (294) ​ (1,082) ​ ​ (554) Ending Balance ​ $ 4,707 ​ $ 5,544 $ 4,707 ​ $ 5,544 a. During the three and six months ended June 30, 2020, Sunlight purchased (i) 5.0% participation interests in 229 and 665 loans with an aggregate UPB of $0.3 million and $1.0 million as well as (ii) 10 and 24 Indirect Channel Loans with an aggregate UPB of $0.2 million and $0.5 million, respectively. During the three and six months ended June 30, 2021, Sunlight purchased (i) 5.0% participation interests in 0 and 54 loans with an aggregate UPB of $0.0 million and $0.1 million as well as (ii) 17 and 51 Indirect Channel Loans with an aggregate UPB of $0.3 million and $1.1 million, respectively. Advances Risk Ratings ​ ​ ​ ​ ​ ​ ​ ​ ​ ​ ​ ​ Total ​ ​ ​ ​ Amount ​ % of Amount ​ Risk Tier (a) Contractors Outstanding Outstanding June 30, 2021 ​ ​ ​ ​ 1 Low risk ​ 74 ​ $ 23,783 ​ 58.0 % 2 Low-to-medium risk 55 ​ 17,013 41.5 ​ 3 Medium risk 4 ​ 157 0.4 ​ 4 Medium-to-high risk — ​ — — ​ 5 Higher risk 2 ​ 26 0.1 ​ ​ 135 ​ $ 40,979 100.0 % December 31, 2020 ​ ​ ​ ​ 1 Low risk 78 ​ $ 18,072 51.0 % 2 Low-to-medium risk 56 ​ 16,700 47.2 ​ 3 Medium risk 4 ​ 604 1.7 ​ 4 Medium-to-high risk — ​ — — ​ 5 Higher risk 3 ​ 25 0.1 ​ ​ 141 ​ $ 35,401 100.0 % a. At June 30, 2021 and December 31, 2020, the average risk rating of Sunlight’s advances was 1.4 (“low risk”) and 1.5 (“low-to-medium risk”), weighted by total advance amounts outstanding. Delinquencies ​ ​ ​ ​ ​ ​ ​ ​ ​ ​ Amount ​ % of Amount ​ Payment Delinquency Outstanding Outstanding ​ June 30, 2021 ​ ​ ​ Current ​ $ 39,418 ​ 96.2 % Less than 30 days ​ 833 2.0 ​ 30 days ​ 90 0.2 ​ 60 days ​ 128 0.3 ​ 90+ days (a) ​ 510 1.3 ​ ​ ​ $ 40,979 100.0 % December 31, 2020 ​ ​ Current ​ $ 29,132 82.3 % Less than 30 days ​ 3,137 8.9 ​ 30 days ​ 1,424 4.0 ​ 60 days ​ 672 1.9 ​ 90+ days (a) ​ 1,036 2.9 ​ ​ ​ $ 35,401 100.0 % a. As further discussed in Note 2, Sunlight generally evaluates amounts delinquent for 90 days or more for impairment. Advances to contractors may remain outstanding as a result of operational and various other factors that are unrelated to the contractor’s creditworthiness. Sunlight assessed advances 90 days or more, along with other factors that included the contractor’s risk tier and historical loss experience, and established loss allowances of $0.2 million and $0.1 million at June 30, 2021 and December 31, 2020, respectively. Concentrations ​ ​ ​ ​ ​ ​ ​ ​ ​ ​ ​ ​ ​ ​ ​ June 30, 2021 ​ December 31, 2020 ​ ​ ​ Amount ​ ​ ​ Amount ​ ​ ​ Contractor Outstanding % of Total Outstanding % of Total ​ 1 ​ $ 11,059 ​ 27.0 % $ 10,429 ​ 29.5 % 2 ​ ​ 5,642 ​ 13.8 ​ ​ 6,425 ​ 18.1 3 ​ ​ 4,998 ​ 12.2 ​ ​ 295 ​ 0.8 4 ​ ​ 2,989 ​ 7.3 ​ ​ 141 ​ 0.4 5 ​ 2,934 7.2 ​ — — ​ 6 ​ 1,690 4.1 ​ 437 1.2 ​ 7 ​ 1,501 3.7 ​ 1,812 5.1 ​ 8 ​ 500 1.2 ​ 257 0.7 ​ 9 ​ 481 1.2 ​ 36 0.1 ​ 10 ​ 445 1.1 ​ — — ​ Other (a) ​ 8,740 21.2 ​ 15,569 44.1 ​ ​ ​ $ 40,979 100.0 % $ 35,401 100.0 % a. At June 30, 2021 and December 31, 2020, Sunlight recorded advances receivable from 125 and 131 counterparties not individually listed in the table above with average balances of $0.1 million and $0.1 million, respectively. At December 31, 2020, Sunlight recorded advances receivable from individual counterparties of $2.6 million, $0.7 million, $0.6 million, $0.6 million, and $0.5 million that represent the largest advance concentrations included in “Other,” based on the amount outstanding. Loans and Loan Participations Delinquencies ​ ​ ​ ​ ​ ​ ​ ​ ​ ​ ​ ​ ​ ​ ​ ​ ​ ​ ​ ​ ​ Loan Participations ​ Bank Partner Loans ​ Total Payment Delinquency (a) Loans UPB Loans UPB Loans UPB % of UPB June 30, 2021 ​ ​ ​ ​ Current 4,086 ​ $ 5,041 18 ​ $ 347 4,104 ​ $ 5,388 96.2 % Less than 30 days 124 ​ 177 — ​ — 124 ​ 177 3.2 ​ 30 days 11 ​ 14 — ​ — 11 ​ 14 0.3 ​ 60 days 5 ​ 10 — ​ — 5 ​ 10 0.2 ​ 90+ days 9 ​ 10 — ​ — 9 ​ 10 0.1 ​ ​ 4,235 ​ $ 5,252 18 ​ $ 347 4,253 ​ $ 5,599 100.0 % December 31, 2020 ​ ​ ​ ​ Current 4,409 ​ $ 5,760 16 ​ $ 319 4,425 ​ $ 6,079 95.7 % Less than 30 days 116 ​ 174 — ​ — 116 ​ 174 2.7 ​ 30 days 22 ​ 38 1 ​ 23 23 ​ 61 1.0 ​ 60 days 7 ​ 11 — ​ — 7 ​ 11 0.2 ​ 90+ days 10 ​ 14 1 ​ 12 11 ​ 26 0.4 ​ ​ 4,564 ​ $ 5,997 18 ​ $ 354 4,582 ​ $ 6,351 100.0 % a. As further described in Note 2, Sunlight places loans delinquent greater than 90 days on nonaccrual status. Such Loans had carrying values of $0.0 million and $0.0 million at June 30, 2021 and December 31, 2020, respectively. Sunlight does not consider the average carrying values and interest income recognized (including interest income recognized using a cash-basis method) material for the three and six months ended June 30, 2021 and 2020. Loan Collateral Concentrations ​ ​ ​ ​ ​ ​ ​ ​ ​ ​ ​ ​ ​ ​ June 30, 2021 ​ December 31, 2020 State UPB % of Total UPB % of Total Texas ​ $ 1,055 18.8 % $ 1,203 18.9 % California ​ 985 17.6 ​ 1,111 17.5 ​ Florida ​ 489 8.7 ​ 555 8.7 ​ New York ​ 365 6.5 ​ 403 6.3 ​ New Jersey ​ 339 6.1 ​ 376 5.9 ​ Arizona ​ 259 4.6 ​ 312 4.9 ​ Pennsylvania ​ 236 4.2 ​ 274 4.3 ​ Massachusetts ​ 212 3.8 ​ 223 3.5 ​ Missouri ​ 207 3.7 ​ 228 3.6 ​ South Carolina ​ 203 3.6 ​ 234 3.7 ​ Other (a) ​ 1,249 22.4 ​ 1,432 22.7 ​ ​ ​ $ 5,599 100.0 % $ 6,351 100.0 % a. Sunlight only participates in residential solar loans originated within the United States, including 31 and 31 states not individually listed in the table above, none of which individually amount to more than 2.6% and 2.7% of the UPB at June 30, 2021 and December 31, 2020, respectively .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rivatives</t>
        </is>
      </c>
      <c r="B1" s="2" t="inlineStr">
        <is>
          <t>4 Months Ended</t>
        </is>
      </c>
      <c r="C1" s="2" t="inlineStr">
        <is>
          <t>6 Months Ended</t>
        </is>
      </c>
    </row>
    <row r="2">
      <c r="B2" s="2" t="inlineStr">
        <is>
          <t>Dec. 31, 2020</t>
        </is>
      </c>
      <c r="C2" s="2" t="inlineStr">
        <is>
          <t>Jun. 30, 2021</t>
        </is>
      </c>
    </row>
    <row r="3">
      <c r="A3" s="4" t="inlineStr">
        <is>
          <t>Derivatives</t>
        </is>
      </c>
      <c r="B3" s="4" t="inlineStr">
        <is>
          <t>Note 7 — Derivative Warrant Liabilities As of December 31, 2020, the Company had 17,250,000 and 9,900,000 Public Warrants and Private Placement Warrants outstanding, respectively. Public Warrants may only be exercised for a whole number of shares. No fractional Public Warrants will be issued upon separation of the Units and only whole Public Warrants will trade. The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 -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the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as defined below) except as otherwise described below; ● upon a minimum of 30 days ’ prior written notice to each warrant holder;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and ● if the last reported sale price of the Class A common stock on the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3" s="4" t="inlineStr">
        <is>
          <t>Note 6 - Derivative Warrant Liabilities As of June 30, 2021 and December 31, 2020, the Company had 17,250,000 Public Warrants and 9,900,000 Private Placement Warrants outstanding. Public Warrants may only be exercised for a whole number of shares of common stock. No fractional Public Warrants will be issued upon separation of the Units and only whole Public Warrants will trade. The Public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row r="4">
      <c r="A4" s="4" t="inlineStr">
        <is>
          <t>Sunlight</t>
        </is>
      </c>
    </row>
    <row r="5">
      <c r="A5" s="4" t="inlineStr">
        <is>
          <t>Derivatives</t>
        </is>
      </c>
      <c r="C5" s="4" t="inlineStr">
        <is>
          <t>Note 4. Derivatives Sunlight has entered into two agreements considered derivatives under GAAP that are subject to interest rate, credit, and/ or prepayment risks. Interest rate risk is sensitive to many factors, including governmental monetary and tax policies, domestic and international economic and political considerations, as well as other factors. Credit risk include a borrower’s inability or unwillingness to make contractually required payments. Prepayment risk includes a borrower’s payment, or lack of payment, of contractual Loan amounts prior to the date such amounts are contractually due. In January 2019, Sunlight entered into an agreement with its Bank Partner to arrange Loans for the purchase and installation of home improvements other than residential solar energy systems. The agreement (a) entitles Sunlight to cash flows collected from the portfolio of Loans held by its Bank Partner in excess of a contractual rate, based upon one-month LIBOR plus a fixed spread, and (b) requires Sunlight to pay its Bank Partner for portfolio cash flows below such contractual rate. This contractual arrangement incorporates interest rate and credit risks related to the risk of default on Loans held by its Bank Partner that results from a borrower’s inability or unwillingness to make contractually required payments. In February 2021, Sunlight entered into an agreement with an Indirect Channel Loan Purchaser to purchase Loans for the installation of home improvements other than residential solar energy systems. As part of that agreement, Sunlight is entitled to additional sale proceeds upon the prepayment of certain Indirect Channel Loans sold. This contractual arrangement incorporates prepayment risk related to loan prepayment rates below Sunlight’s expectations. Sunlight’s derivative asset is recorded at fair value in the accompanying Condensed Consolidated Balance Sheets as follows: ​ ​ ​ ​ ​ ​ ​ ​ ​ ​ Balance Sheet June 30, December 31, ​ ​ Location ​ 2021 ​ 2020 Contract derivative 1 Other assets $ 415 $ 1,435 Contract derivative 2 Other assets ​ ​ 233 ​ ​ — ​ ​ ​ $ 648 $ 1,435 ​ The following table summarizes notional amounts related to derivatives: ​ ​ ​ ​ ​ ​ ​ ​ June 30, December 31, ​ ​ 2021 ​ 2020 Contract derivative 1 (a) ​ $ 27,143 ​ $ 59,770 Contract derivative 2 (b) ​ 23,928 ​ n.a. a. Represents the carrying value of Indirect Channel Loans for the purchase and installation of home improvements other than residential solar energy systems held by Sunlight’s Bank Partner. b . Represents the unpaid principal balance of the Loans at time of sale to the Indirect Channel Loan Purchaser for which Sunlight is entitled to income in the event of prepayment of the Indirect Channel Loan. The following table summarizes all income (loss) recorded in relation to derivatives: ​ ​ ​ ​ ​ ​ ​ ​ ​ ​ ​ ​ ​ ​ ​ For the Three Months Ended For the Six Months Ended ​ ​ June 30, ​ June 30, ​ 2021 2020 ​ 2021 2020 Change in fair value of contract derivatives, net ​ ​ ​ ​ ​ ​ ​ ​ Contract derivative 1 ​ $ 28 ​ $ 184 ​ $ (1,020) ​ $ 455 Contract derivative 2 ​ 41 ​ n.a. ​ ​ 233 ​ ​ n.a. ​ ​ $ 69 ​ $ 184 ​ $ (787) ​ $ 455 Realized gains on contract derivatives, net ​ ​ ​ ​ ​ ​ ​ ​ Contract derivative 1 ​ $ 678 ​ $ 89 ​ $ 2,945 ​ $ 121 Contract derivative 2 ​ 41 ​ n.a. ​ ​ 41 ​ ​ n.a. ​ ​ $ 719 ​ $ 89 ​ $ 2,986 ​ $ 121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1</t>
        </is>
      </c>
    </row>
    <row r="3">
      <c r="A3" s="4" t="inlineStr">
        <is>
          <t>Sunlight</t>
        </is>
      </c>
    </row>
    <row r="4">
      <c r="A4" s="4" t="inlineStr">
        <is>
          <t>Debt Obligations</t>
        </is>
      </c>
      <c r="B4" s="4" t="inlineStr">
        <is>
          <t>Note 5. Debt Obligations Debt consists of the following: ​ ​ ​ ​ ​ ​ ​ ​ ​ ​ ​ ​ ​ ​ ​ ​ ​ ​ ​ ​ ​ ​ June 30, 2021 ​ ​ ​ ​ ​ ​ ​ ​ ​ ​ ​ ​ ​ ​ ​ Weighted ​ December 31, ​ ​ ​ ​ ​ ​ ​ ​ ​ ​ ​ ​ ​ ​ Average ​ 2020 ​ ​ Outstanding ​ ​ ​ ​ Maximum ​ Final ​ ​ ​ ​ ​ ​ ​ ​ ​ Month Face ​ Carrying ​ Facility ​ Stated ​ Funding ​ Life ​ Carrying ​ ​ Issued Amount Value (a) Size (b) Maturity Cost (b) (Years) Value (a) Revolving credit facility (c) ​ Apr 2021 $ 20,613 ​ $ 20,613 ​ $ 30,000 Apr 2023 5.9 % 1.8 ​ $ 14,625 a. Excludes $0.5 million and $0.0 million of unamortized deferred financing costs on a revolving credit facility, included in “Other Assets” in the accompanying Condensed Consolidated Balance Sheets, at June 30, 2021 and December 31, 2020, respectively. b. Includes annualized, unamortized deferred financing costs, as a percentage of the maximum facility size. c. In March 2016, Sunlight entered into a Loan and Security Agreement with a lender (“Prior Lender”). In May 2019, Sunlight and Prior Lender amended and restated the agreement to provide Sunlight a $15.0 million revolving credit facility (“Prior Facility”). In April 2021, Sunlight paid the Prior Facility in full using proceeds from a Loan and Security Agreement into which Sunlight entered with a Lender and replaced the associated standby letter of credit. Borrowings under the current $30.0 million revolving credit facility, secured by the net assets of Sunlight, bear interest at a per annum rate equal to the sum of (i) a floating rate index and (ii) a fixed margin. The facility includes unused facility costs, and amounts borrowed under this facility are 100% recourse to Sunlight. The carrying value at December 31, 2020 reflects Sunlight’s borrowings under the Prior Facility. Sunlight’s debt obligations are subject to customary loan covenants and event of default provisions, including event of default provisions triggered by a failure to maintain minimum liquidity and earnings as well as maintaining capacity to fund Loans. Activities ​ ​ ​ ​ ​ ​ ​ ​ ​ ​ ​ ​ ​ ​ For the Three Months Ended ​ For the Six Months Ended ​ ​ June 30, ​ June 30, ​ ​ 2021 2020 2021 2020 Beginning Balance $ 14,625 ​ $ 8,166 ​ $ 14,625 ​ $ 11,811 Borrowings ​ 20,746 ​ ​ 3,429 ​ ​ 20,746 ​ ​ 5,064 Repayments ​ (14,758) ​ ​ (618) ​ ​ (14,758) ​ ​ (5,898) Amortization of deferred financing costs (a) ​ — ​ ​ — ​ ​ — ​ ​ — Ending Balance ​ $ 20,613 ​ $ 10,977 ​ $ 20,613 ​ $ 10,977 a. Excludes $0.0 million and $0.0 million amortization of deferred financing costs included in “Other Assets” in the accompanying Condensed Consolidated Balance Sheets for the three months ended June 30, 2021 and 2020 and $0.0 million and $0.0 million amortization for the six months ended June 30, 2021 and 2020, respectively. Sunlight includes amortization of these costs within “Depreciation and Amortization” in the accompanying Condensed Consolidated Statements of Operations. Maturities — At June 30, 2021, all of Sunlight’s debt obligations contractually mature in 2023.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quity</t>
        </is>
      </c>
      <c r="B1" s="2" t="inlineStr">
        <is>
          <t>4 Months Ended</t>
        </is>
      </c>
      <c r="C1" s="2" t="inlineStr">
        <is>
          <t>6 Months Ended</t>
        </is>
      </c>
    </row>
    <row r="2">
      <c r="B2" s="2" t="inlineStr">
        <is>
          <t>Dec. 31, 2020</t>
        </is>
      </c>
      <c r="C2" s="2" t="inlineStr">
        <is>
          <t>Jun. 30, 2021</t>
        </is>
      </c>
    </row>
    <row r="3">
      <c r="A3" s="4" t="inlineStr">
        <is>
          <t>Stockholders' Equity</t>
        </is>
      </c>
      <c r="B3" s="4" t="inlineStr">
        <is>
          <t>Note 8 — Stockholders’ Equity Class A Common Stock outstanding Class B Common Stock All shares and associated amounts have been retroactively restated to reflect the share surrender and the stock dividend. Of the 8,625,000 shares of Class B common stock outstanding, up to 1,125,000 shares were subject to forfeiture to the Company by the initial stockholders for no consideration to the extent that the underwriter’s over-allotment option was not exercised in full or in part so that the Founder Shares would collectively represent 20% of the Company’s issued and outstanding common stock after the Initial Public Offering. On December 31, 2020, the underwriters fully exercised the over-allotment option; thus, these 1,125,000 shares were no longer subject to forfeiture.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 issued</t>
        </is>
      </c>
      <c r="C3" s="4" t="inlineStr">
        <is>
          <t>Note 7 — Stockholders’ Equity Class A Common Stock - The Company is authorized to issue 250,000,000 shares of Class A common stock with a par value of $0.0001 per share. As of June 30, 2021 and December 31, 2020, there were 34,500,000 shares of Class A common stock issued and outstanding. Of the outstanding shares of Class A common stock, 27,043,141 and 28,726,659 shares were subject to possible redemption at June 30, 2021 and December 31, 2020, respectively, and therefore classified outside of permanent equity in the accompanying balance sheets. Class B Common Stock - The Company is authorized to issue 20,000,000 shares of Class B common stock with a par value of $0.0001 per share. As of June 30, 2021 and December 31, 2020, there were 8,625,000 shares of Class B common stock issued and outstanding.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 The Company is authorized to issue 1,000,000 shares of preferred stock, par value $0.0001 per share, with such designations, voting and other rights and preferences as may be determined from time to time by the Company’s board of directors. As of June 30, 2021 and December 31, 2020, there were no shares of preferred stock issued or outstanding. ​</t>
        </is>
      </c>
    </row>
    <row r="4">
      <c r="A4" s="4" t="inlineStr">
        <is>
          <t>Sunlight</t>
        </is>
      </c>
    </row>
    <row r="5">
      <c r="A5" s="4" t="inlineStr">
        <is>
          <t>Stockholders' Equity</t>
        </is>
      </c>
      <c r="C5" s="4" t="inlineStr">
        <is>
          <t>Note 6. Equity Interests in Sunlight’s partnership equity consists of members’ preferred and subordinated units. Sunlight did not have a specific number of preferred or subordinated units authorized at June 30, 2021 or December 31, 2020, but retains the corporate authority to issue sufficient units to meet its obligations. In addition to its partnership equity, Sunlight has issued warrants, profits interests, and other economic interests as part of its long-term incentive plan. Temporary Equity Activities ​ ​ ​ ​ ​ ​ ​ ​ Class A ‑ 3 Class A ‑ 2 Class A ‑ 1 Month of Issuance Units ​ Units ​ Units Units at December 31, 2019 326,428 195,973 256,966 March 2020 11,768 7,065 9,264 June 2020 12,193 7,320 9,598 September 2020 12,771 7,667 10,053 December 2020 13,235 7,947 10,421 ​ 49,967 29,999 39,336 Units at December 31, 2020 376,395 225,972 296,302 March 2021 13,457 8,079 10,593 June 2021 ​ 14,094 ​ 8,461 ​ 11,094 ​ ​ 27,551 ​ 16,540 ​ 21,687 Units at June 30, 2021 403,946 242,512 317,989 ​ Preferred Units Subordinated Units — The Class B Units are a class of equity units subordinate to Class A Units with regard to liquidation, and Sunlight’s payment of the preferred return to the Class A Units, either in cash or Class A PIK Units, dilutes Class B Units’ interests in Sunlight’s equity. No Class B Units have been issued , redeemed, or cancelled during the six months ended June 30, 2021 and 2020. Warrants — At June 30, 2021, Sunlight has authorized Class A Units to cover the exercise of the following outstanding warrants on its partnership equity, all of which were exercisable beginning at the date of issuance: ​ ​ ​ ​ ​ ​ ​ ​ ​ ​ ​ ​ ​ ​ ​ ​ ​ Exercise Price per Unit ​ ​ Underlying Unit ​ ​ ​ ​ ​ ​ ​ ​ ​ Weighted ​ ​ Class Date of Issuance Minimum Maximum ​ Average (a) Units A‑1 Mar‑ 16 – May ​ $ 78.09 ​ $ 100.00 $ 83.58 2,393 A‑2 Feb‑18 ​ 297.99 ​ 455.52 ​ 360.29 12,491 A‑3 (b) Feb‑21 ​ 691.90 ​ 691.90 ​ 691.90 7,000 a. Aggregate amount payable to Sunlight upon exercise of warrant divided by underlying units deliverable to the warrant holder. b. During the six months ended June 30, 2021, Sunlight issued 7,000 Class A-3 warrants at an exercise price of $691.90 per Class A-3 Unit. Refer to Notes 2 and 7 regarding the accounting treatment for warrants and the valuation thereof. Other Interests — Sunlight has issued the following subordinated interests upon conversion of equity-based compensation awards at time of vest. Class C Units LTIP Units Equity-Based Compensation — Sunlight has granted the following outstanding Class C Units and LTIP Units awards (“Compensation Awards”) to certain employees and founders at June 30, 2021: ​ ​ ​ ​ ​ ​ ​ ​ ​ ​ ​ ​ ​ ​ ​ Award Conditions Units (a) ​ ​ ​ ​ Threshold ​ ​ ​ ​ ​ ​ ​ ​ ​ ​ ​ ​ Equity Value (c) ​ ​ ​ ​ ​ ​ ​ ​ Award Class Service (b) (in millions) Class C LTIP Total Authorized C‑1 Units 4 years ​ $ 29.7 52,303 8,721 61,024 61,727 C‑2 Units 4 years ​ 87.0 7,892 8,173 16,065 17,612 C‑2AD Units (d) 4 years ​ 87.0 4,212 4,342 8,554 9,410 C‑3 Units 5 years ​ 165.0 82,700 26,068 108,768 150,000 C‑3AD Units (d) 5 years ​ 165.0 85,602 22,094 107,696 155,853 ​ ​ ​ ​ ​ ​ 232,709 69,398 302,107 394,602 a. Net of fully vested awards. b. Awards satisfy service-based award conditions ratably over the service period, starting on the one-year anniversary of the service inception date and monthly thereafter. Except for certain Class C-1 Unit and Class C-2 Unit awards, holders of Compensation Awards must also satisfy performance-based award conditions to vest in their award, which require Sunlight’s equity to exceed the respective Threshold Equity Value for such award. Sunlight expenses the grant-date fair value of certain Class C-1 Unit and Class C-2 Unit awards that do not require performance-based vesting requirements over the service vesting period as “Compensation and Benefits” in the accompanying Condensed Consolidated Statements of Operations using a “graded-vesting” method. During the three months ended June 30, 2021, Sunlight expensed $0.0 million and $0.0 million for Class C Units and LTIP Units, respectively, and $0.0 million and $0.0 million for Class C Units and LTIP Units, respectively, during the three months ended June 30, 2020. During the six months ended June 30, 2021, Sunlight expensed $0.0 million and $0.0 million for Class C Units and LTIP Units, respectively, and $0.0 million and $0.0 million for Class C Units and LTIP Units, respectively, during the six months ended June 30, 2020. c. Except for Class C-1 Units, the Threshold Equity Value increases in an amount equal to any equity capital raised after the date of each grant. d. In addition to service- and performance-based award conditions, the vesting of Class C-2AD Unit and Class C-3AD Unit awards are contingent upon the PIK Vesting Requirement. At June 30, 2021, the following Class C Units and LTIP Units have not yet satisfied the PIK Vesting Requirement: ​ ​ ​ ​ ​ ​ ​ Award Class Class C LTIP Total C‑2AD Units — 691 691 C‑3AD Units 39,947 11,262 51,209 ​ 39,947 11,953 51,900 ​ Compensation Unit Activities ​ ​ ​ ​ ​ ​ ​ ​ ​ ​ ​ ​ Class C LTIP ​ Per Unit Units Per Unit Units December 31, 2019 ​ $ 14.45 237,318 ​ $ 19.54 64,046 Issued ​ 23.62 1,205 ​ 23.62 14,678 Converted to Class C‑1 Units ​ 21.40 (823) ​ 44.16 (1,017) Converted to Class C‑2 Units ​ 11.12 (1,513) ​ 18.46 (2,434) June 30, 2020 ​ 14.49 236,187 ​ 20.04 75,273 ​ ​ ​ ​ ​ ​ ​ ​ ​ ​ ​ December 31, 2020 ​ $ 14.51 234,403 ​ $ 20.06 71,060 Issued ​ — — ​ — — Converted to Class C‑1 Units ​ 16.19 (181) ​ 18.96 (377) Converted to Class C‑2 Units ​ 11.12 (1,513) ​ 15.64 (1,285) June 30, 2021 ​ 14.53 232,709 ​ 20.14 69,398 ​ Unrecognized Compensation Expense — At June 30, 2021, Sunlight has not yet recognized compensation expense for the following awards: ​ ​ ​ ​ ​ ​ ​ ​ ​ ​ ​ ​ ​ ​ ​ Weighted ​ ​ ​ ​ ​ ​ ​ ​ ​ ​ ​ ​ Average ​ ​ ​ ​ ​ ​ ​ ​ ​ ​ ​ ​ Recognition ​ Class C ​ LTIP Vesting Condition Period Units Amount Units Amount Time-based service 0.4 years — ​ $ — 2,772 ​ $ 18 Performance-based n.a. 160,770 ​ 2,215 38,857 ​ 888 Multiple (a) n.a. 71,939 ​ 1,170 27,769 ​ 468 ​ ​ ​ 232,709 ​ $ 3,385 ​ 69,398 ​ $ 1,374 a. Includes awards where vesting contingent upon at least two conditions: time-based service, performance-based conditions, and the PIK Vesting Requirement. Refer to Notes 2 and 7 regarding the accounting treatment for compensation units and the valuation thereof.</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4 Months Ended</t>
        </is>
      </c>
      <c r="C1" s="2" t="inlineStr">
        <is>
          <t>6 Months Ended</t>
        </is>
      </c>
    </row>
    <row r="2">
      <c r="B2" s="2" t="inlineStr">
        <is>
          <t>Dec. 31, 2020</t>
        </is>
      </c>
      <c r="C2" s="2" t="inlineStr">
        <is>
          <t>Jun. 30, 2021</t>
        </is>
      </c>
    </row>
    <row r="3">
      <c r="A3" s="4" t="inlineStr">
        <is>
          <t>Fair Value Measurement</t>
        </is>
      </c>
      <c r="B3" s="4" t="inlineStr">
        <is>
          <t>Note 9 — Fair Value Measurements The following table presents information about the Company’s financial assets that are measured at fair value on a recurring basis as of December 31, 2020 by level within the fair value hierarchy: ​ ​ ​ ​ ​ ​ ​ ​ ​ ​ ​ ​ ​ ​ ​ ​ Significant ​ Significant ​ ​ Quoted Prices ​ Other ​ Other ​ ​ in Active ​ Observable ​ Unobservable ​ ​ Markets ​ Inputs ​ Inputs ​ (Level 1) (Level 2) (Level 3) Investments held in Trust Account: ​ ​ ​ U.S. Treasury Securities (1) ​ $ 344,931,000 ​ $ — ​ $ — Derivative warrant liabilities: ​ ​ ​ Private placement warrants ​ ​ ​ ​ ​ $ 16,236,000 Public warrants ​ ​ ​ ​ ​ $ 26,047,500 (1) Excludes $79,316 of investments in an open-ended money market fund, in which the Company uses NAV as a practical expedient to fair value. Transfers to/from Levels 1, 2, and 3 are recognized at the end of the reporting period. There were no transfers between levels of the hierarchy during the period from August 17, 2020 (inception) through December 31, 2020. The fair value of the Public Warrants issued in connection with the Initial Public Offering and Private Placement Warrants were initially and subsequently been measured at fair value using a Monte Carlo simulation model at each measurement date. For the period ended December 31, 2020, the Company recognized an expense in the statement of operations resulting from an increase in the fair value of derivative warrant liabilities of approximately $16.2 million.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As of As of ​ November 30, 2020 December 31, 2020 Stock Price ​ $9.33 – $10.00 ​ $9.91 – $10.80 ​ Option term (in years) ​ 5.00 ​ 5.00 ​ Volatility ​ 25 % 25 % Risk-free interest rate ​ 0.36% – 0.45 % 0.36% – 0.44 % Dividend yield ​ 0 % 0 % Business combination probability ​ 70 % 85 % ​ The change in the fair value of the derivative warrant liabilities for the period from August 17, 2020 (inception) through December 31, 2020 is summarized as follows: ​ ​ ​ ​ ​ Derivative warrant liabilities as of November 30, 2020 $ 26,115,000 Change in fair value of derivative warrant liabilities ​ 16,168,500 Derivative warrant liabilities as of December 31, 2020 ​ $ 42,283,500 ​</t>
        </is>
      </c>
      <c r="C3" s="4" t="inlineStr">
        <is>
          <t>Note 8 — Fair Value Measurements The following table presents information about the Company’s financial assets and liabilities that are measured at fair value on a recurring basis as of June 30, 2021 and December 31, 2020, and indicates the fair value hierarchy of the valuation techniques that the Company utilized to determine such fair value. ​ ​ ​ ​ ​ ​ ​ ​ ​ ​ ​ ​ ​ Fair Value Measured as of June 30, 2021 ​ ​ Level 1 ​ Level 2 ​ Level 3 Liabilities: ​ ​ ​ ​ ​ ​ Derivative warrant liabilities - Public warrants ​ $ 31,050,000 ​ $ — ​ $ — Derivative warrant liabilities - Private placement warrants ​ — ​ — ​ 20,394,000 Total fair value ​ $ 376,097,393 ​ $ — ​ $ 20,394,000 ​ ​ ​ ​ ​ ​ ​ ​ ​ ​ ​ ​ ​ Fair Value Measured as of December 31, 2020 ​ Level 1 Level 2 Level 3 Assets ​ ​ ​ ​ ​ ​ ​ ​ ​ Investments held in Trust Account – U.S. Treasury Securities (1) ​ $ 344,931,000 $ — $ — Liabilities: ​ ​ ​ Derivative warrant liabilities – Public warrants ​ — ​ — ​ 26,047,500 Derivative warrant liabilities – Private placement warrants ​ — ​ — ​ 16,236,000 Total fair value ​ $ 344,931,000 ​ $ — ​ $ 42,283,500 (1) Excludes $79,316 of investments in an open-ended money market fund, in which the Company uses NAV as a practical expedient to fair value. Transfers to/from Levels 1, 2 and 3 are recognized at the end of the reporting period. The Company transferred $31,567,500 of Public Warrants out of Level 3 to Level 1 due to the use of a quoted price in an active market. There were no other transfers between levels for the three and six months ended June 30, 2021. As of December 31, 2020, the fair value of the Public Warrants issued in connection with the Initial Public Offering and Private Placement Warrants were measured at fair value using a Monte Carlo simulation model. As of June 30, 2021, the Company utilizes the Black-Scholes option pricing model and a quoted price in an active market to estimate the fair value of the Private Placement Warrants and Public Warrants, respectively, with changes in fair value recognized in the unaudited condensed consolidated statement of operations. For the three months ended June 30, 2021, the Company recognized a change from an increase in the fair value of liabilities of approximately $1,013,000 and for six months ended June 30, 2021, the Company recognized a change from a decrease in the fair value of liabilities of approximately $9,161,000 presented on the accompanying unaudited condensed consolidated statements of operations. The change in the fair value of the derivative warrant liabilities, measured with Level 3 inputs, for three and six months ended June 30, 2021 is summarized as follows: ​ ​ ​ ​ ​ Derivative warrant liabilities as of January 1, 2021 $ 42,283,500 Transfer of Public Warrants from Level 3 ​ ​ (26,047,500) Change in fair value of derivative warrant liabilities ​ 4,653,000 Derivative warrant liabilities as of March 31, 2021 ​ $ 20,889,000 Change in fair value of derivative warrant liabilities ​ ​ (495,000) Derivative warrant liabilities as of June 30, 2021 ​ $ 20,394,000 ​ The estimated fair value of the Private Placement Warrants is determined using Level 3 inputs. Inherent in a Black-Scholes option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 As of As of ​ ​ ​ June 30, December 31, ​ ​ 2021 2021 ​ Stock Price ​ ​ 9.99 ​ $ 9.91-$10.80 ​ Option term (in years) ​ 5.00 ​ ​ 5.00 ​ Volatility ​ 28 % ​ 27.5 % Risk-free interest rate ​ 0.87 % ​ 0.36%-0.44 % Dividend yield ​ 0 % ​ 0 % Business combination probability ​ 100 % ​ 85 % ​</t>
        </is>
      </c>
    </row>
    <row r="4">
      <c r="A4" s="4" t="inlineStr">
        <is>
          <t>Sunlight</t>
        </is>
      </c>
    </row>
    <row r="5">
      <c r="A5" s="4" t="inlineStr">
        <is>
          <t>Fair Value Measurement</t>
        </is>
      </c>
      <c r="C5" s="4" t="inlineStr">
        <is>
          <t>Note 7. Fair Value Measurement The carrying values and fair values of Sunlight’s assets and liabilities recorded at fair value on a recurring or non-recurring basis, as well as other financial instruments for which fair value is disclosed, at June 30, 2021 and December 31, 2020 were as follows: ​ ​ ​ ​ ​ ​ ​ ​ ​ ​ ​ ​ ​ ​ ​ ​ ​ ​ ​ ​ ​ ​ ​ ​ ​ ​ ​ ​ ​ ​ ​ ​ ​ ​ ​ ​ ​ ​ ​ ​ ​ ​ Principal ​ ​ ​ ​ ​ ​ ​ ​ ​ ​ ​ ​ ​ ​ ​ ​ ​ ​ Balance ​ ​ ​ ​ ​ ​ ​ ​ ​ ​ ​ ​ ​ ​ ​ ​ ​ ​ or ​ ​ ​ ​ ​ ​ ​ ​ ​ ​ ​ ​ ​ ​ ​ ​ ​ Notional ​ Carrying ​ ​ Fair Value ​ Amount Value Level 1 Level 2 Level 3 Total June 30, 2021 ​ ​ ​ ​ ​ ​ ​ ​ ​ ​ ​ ​ ​ ​ ​ ​ ​ ​ Assets: ​ ​ ​ ​ ​ ​ ​ ​ ​ ​ ​ ​ ​ ​ ​ ​ ​ ​ Financing Receivables: ​ ​ ​ ​ ​ ​ ​ ​ ​ ​ ​ ​ ​ ​ ​ ​ ​ ​ Loan participations, held-for-investment ​ $ 5,252 ​ $ 4,410 ​ $ — ​ $ — ​ $ 4,790 ​ $ 4,790 Loans, held-for-investment ​ ​ 351 ​ ​ 297 ​ ​ — ​ ​ — ​ ​ 310 ​ ​ 310 Cash and cash equivalents ​ ​ 62,521 ​ ​ 62,521 ​ ​ 62,521 ​ ​ — ​ ​ — ​ ​ 62,521 Restricted cash ​ ​ 3,861 ​ ​ 3,861 ​ ​ 3,861 ​ ​ — ​ ​ — ​ ​ 3,861 Contract derivatives ​ ​ 51,072 ​ ​ 648 ​ ​ — ​ ​ — ​ ​ 648 ​ ​ 648 ​ ​ ​ ​ ​ ​ ​ ​ ​ ​ ​ ​ ​ ​ ​ ​ ​ ​ ​ Liabilities: ​ ​ ​ ​ ​ ​ ​ Debt ​ ​ 20,613 ​ 20,613 ​ — ​ — ​ 20,613 ​ 20,613 Warrants ​ ​ 9,544 ​ 9,708 ​ — ​ — ​ 9,708 ​ 9,708 Guarantee obligation ​ ​ n.a. ​ 211 ​ — ​ — ​ 211 ​ 211 ​ ​ ​ ​ ​ ​ ​ ​ ​ ​ ​ ​ ​ ​ ​ ​ ​ ​ ​ December 31, 2020 ​ ​ ​ ​ ​ ​ ​ Assets: ​ ​ ​ ​ ​ ​ ​ Financing Receivables: ​ ​ ​ ​ ​ ​ ​ Loan participations, held-for-investment ​ ​ 5,997 ​ 5,029 ​ — ​ — ​ 5,140 ​ 5,140 Loans, held-for-investment ​ ​ 354 ​ 304 ​ — ​ — ​ 310 ​ 310 Cash and cash equivalents ​ ​ 49,583 ​ 49,583 ​ 49,583 ​ — ​ — ​ 49,583 Restricted cash ​ ​ 3,122 ​ 3,122 ​ 3,122 ​ — ​ — ​ 3,122 Contract derivatives ​ ​ 59,770 ​ 1,435 ​ — ​ — ​ 1,435 ​ 1,435 ​ ​ ​ ​ ​ ​ ​ ​ ​ ​ ​ ​ ​ ​ ​ ​ ​ ​ ​ Liabilities: ​ ​ ​ ​ ​ ​ ​ Debt ​ ​ 14,625 ​ 14,625 ​ — ​ — ​ 14,625 ​ 14,625 Warrants ​ ​ 4,700 ​ 5,643 ​ — ​ — ​ 5,643 ​ 5,643 Guarantee obligation ​ ​ n.a. ​ 839 ​ — ​ — ​ 839 ​ 839 ​ Fair value measurements categorized within Level 3 are sensitive to changes in the assumptions or methodology used to determine fair value and such changes could result in a significant increase or decrease in the fair value. Sunlight’s assets and liabilities measured at fair value on a recurring basis using Level 3 inputs changed as follows: ​ ​ ​ ​ ​ ​ ​ ​ ​ Assets Liabilities ​ ​ Contract ​ ​ ​ ​ ​ Derivatives ​ Warrants December 31, 2020 ​ $ 1,435 ​ $ 5,643 Transfers (a) ​ ​ Transfers to Level 3 ​ — ​ — Transfers from Level 3 ​ — ​ — Gains (losses) included in net income(b) ​ ​ Included in change in fair value of warrant liabilities ​ — ​ 4,065 Included in change in fair value of contract derivatives, net ​ (787) ​ — Included in realized gains on contract derivatives, net ​ 2,986 ​ — Payments, net ​ (2,986) ​ — June 30, 2021 ​ $ 648 ​ $ 9,708 ​ ​ ​ ​ ​ ​ ​ December 31, 2019 ​ $ — ​ $ 133 Transfers(a) ​ ​ Transfers to Level 3 ​ — ​ — Transfers from Level 3 ​ — ​ — Gains (losses) included in net income(b) ​ ​ Included in change in fair value of warrant liabilities ​ — ​ (29) Included in change in fair value of contract derivatives, net ​ 455 ​ — Included in realized gains on contract derivatives, net ​ 121 ​ — Payments, net ​ (121) ​ — June 30, 2020 ​ $ 455 ​ $ 104 ​ Contract Derivative Valuation — Fair value estimates of Sunlight's contract derivatives are based on an internal pricing model that uses a discounted cash flow valuation technique, incorporates significant unobservable inputs, and includes assumptions that are inherently subjective and imprecise. Significant inputs used in the valuation of Sunlight’s contract derivatives include: Contract Derivative Significant Inputs 1 Inputs include expected cash flows from the financing and sale of applicable Indirect Channel Loans and discount rates that market participants would expect for the Indirect Channel Loans. Significant increases (decreases) in the discount rates in isolation would result in a significantly lower (higher) fair value measurement. 2 Inputs include expected prepayment rate of applicable Indirect Channel Loans sold to the Indirect Channel Loan Purchaser. Significant increases (decreases) in the expected prepayment rate in isolation would result in a significantly higher (lower) fair value measurement. ​ The following significant assumptions were used to value Sunlight’s contract derivative: ​ ​ ​ ​ ​ ​ ​ ​ June 30, December 31, ​ ​ 2021 ​ 2020 Contract Derivative 1 ​ Discount rate 9.2 % 8.1 % Weighted average life (in years) 0.2 0.3 ​ Contract Derivative 2 ​ Expected prepayment rate 75.0 % n.a. ​ ​ Compensation Unit and Warrant Valuation — To determine the grant-date value of each Class C Unit and LTIP Unit granted during the three months ended June 30, 2021 and 2020 as well as the fair value of warrants at June 30, 2021 and December 31, 2020, an independent third-party valuation firm (a) uses an income valuation approach to determine the fair value of Sunlight’s equity on a quarterly basis and (b) allocates that fair value to each class of interest in Sunlight’s equity and warrants thereon on a per unit basis using an option pricing method. Sunlight determines the grant-date fair value of an award using the value at the quarter-end closest to the grant date of the award. Significant increases (decreases) in the cost of equity, volatility, tax rate, and equity term in isolation would result in a significantly lower (higher) fair value measurement. The following significant assumptions were used to value Sunlight’s equity and warrants thereon, on a weighted-average basis: ​ ​ ​ ​ ​ ​ ​ ​ June 30, December 31, Assumption ​ 2021 ​ 2020 Cost of equity 22.5 % 22.5 % ​ ​ ​ ​ ​ ​ Volatility 46.0 % 46.0 % Tax rate 26.0 % 26.0 % Term (in years) 3.0 3.0 ​ ​ At June 30, 2021 and December 31, 2020, Sunlight applied a hybrid probability-weighted expected return valuation method, which incorporated two scenarios: (a) a scenario using a market valuation approach that assumed Sunlight completed the business combination described in Note 11 and (b) a remain private scenario that used the aforementioned income valuation approach. The concluded fair value at June 30, 2021 reflects an adjustment for lack of marketability of 20.0% to 30.0% , and Sunlight considered the estimated probability of the completed business combination described in Note 11 of 95.0% was reasonable given Sunlight had entered into a binding agreement for the business combination with Spartan and such business combination was imminent.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Taxes</t>
        </is>
      </c>
      <c r="B1" s="2" t="inlineStr">
        <is>
          <t>4 Months Ended</t>
        </is>
      </c>
      <c r="C1" s="2" t="inlineStr">
        <is>
          <t>6 Months Ended</t>
        </is>
      </c>
    </row>
    <row r="2">
      <c r="B2" s="2" t="inlineStr">
        <is>
          <t>Dec. 31, 2020</t>
        </is>
      </c>
      <c r="C2" s="2" t="inlineStr">
        <is>
          <t>Jun. 30, 2021</t>
        </is>
      </c>
    </row>
    <row r="3">
      <c r="A3" s="4" t="inlineStr">
        <is>
          <t>Taxes</t>
        </is>
      </c>
      <c r="B3" s="4" t="inlineStr">
        <is>
          <t>Note 10 — Income Taxes The Company’s taxable income primarily consists of interest income on the Trust Account. The Company’s general and administrative expenses are generally considered start-up costs and are not currently deductible. There was no income tax expense for the period from August 17, 2020 (inception) through December 31, 2020. The income tax provision (benefit) consists of the following: ​ ​ ​ ​ ​ December 31, 2020 Current ​ ​ ​ Federal ​ $ (2,407) State ​ — Deferred ​ ​ ​ Federal ​ (144,482) State ​ — Change in valuation allowance ​ 146,888 Income tax provision ​ $ — ​ The Company’s net deferred tax assets are as follows: ​ ​ ​ ​ ​ December 31, Deferred tax assets: 2020 Start-up/Organization costs ​ $ 144,482 Net operating loss carryforwards ​ 2,407 Total deferred tax assets ​ 146,888 Valuation allowance ​ (146,888)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the valuation allowance was approximately $147,000.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August 17, 2020 (inception) through December 31, 2020: ​ ​ ​ ​ Statutory Federal income tax rate 21.0 % Change in fair value of derivative warrant liabilities (19.0) % Transaction costs – derivative warrant liabilities (1.1) % Change in Valuation Allowance (0.8) % Income Taxes Benefit 0.0 % ​</t>
        </is>
      </c>
    </row>
    <row r="4">
      <c r="A4" s="4" t="inlineStr">
        <is>
          <t>Sunlight</t>
        </is>
      </c>
    </row>
    <row r="5">
      <c r="A5" s="4" t="inlineStr">
        <is>
          <t>Taxes</t>
        </is>
      </c>
      <c r="C5" s="4" t="inlineStr">
        <is>
          <t>Note 8. Taxes At June 30, 2021 and December 31, 2020, Sunlight did not have any material deferred tax assets or liabilities arising from future tax consequences attributable to differences between the carrying amounts of existing assets and liabilities in accordance with GAAP and their respective tax bases. Sunlight recognizes tax benefits for uncertain tax positions only if it is more likely than not that the position is sustainable based on its technical merits. Interest and penalties on uncertain tax positions are included as a component of the provision for income taxes in Sunlight's Condensed Consolidated Statements of Operations. At June 30, 2021 and December 31, 2020, Sunlight did not have any material uncertain tax positions. Any uncertain tax position taken by any of Sunlight’s members is not an uncertain tax position of Sunlight. ​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ransactions with Affiliates and Affiliated Entities</t>
        </is>
      </c>
      <c r="B1" s="2" t="inlineStr">
        <is>
          <t>4 Months Ended</t>
        </is>
      </c>
      <c r="C1" s="2" t="inlineStr">
        <is>
          <t>6 Months Ended</t>
        </is>
      </c>
    </row>
    <row r="2">
      <c r="B2" s="2" t="inlineStr">
        <is>
          <t>Dec. 31, 2020</t>
        </is>
      </c>
      <c r="C2" s="2" t="inlineStr">
        <is>
          <t>Jun. 30, 2021</t>
        </is>
      </c>
    </row>
    <row r="3">
      <c r="A3" s="4" t="inlineStr">
        <is>
          <t>Transactions with Affiliates and Affiliated Entities</t>
        </is>
      </c>
      <c r="B3" s="4" t="inlineStr">
        <is>
          <t>Note 5 — Related Party Transactions Founder Shares In August 2020, 11,500,000 shares of the Company’s Class B common stock (the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he Company fully repaid the Note on December 3, 2020.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To date,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10,000 for such services for the period ended December 31, 2020.</t>
        </is>
      </c>
      <c r="C3" s="4" t="inlineStr">
        <is>
          <t>Note 4 - Related Party Transactions Founder Shares In August 2020, 11,500,000 shares of the Company’s Class B common stock, par value $0.0001 per share (“Class B common stock” or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he Company fully repaid the Note on December 3, 2020. Subsequent to the repayment, the facility was no longer available to the Company. In addition, in order to finance transaction costs in connection with an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As of June 30, 2021 and December 31, 2020,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30,000 and $60,000 for such services for the three and six months ended June 30, 2021, respectively. As of June 30, 2021 and December 31, 2020, there were no outstanding balance on the accompanying condensed balance sheets.</t>
        </is>
      </c>
    </row>
    <row r="4">
      <c r="A4" s="4" t="inlineStr">
        <is>
          <t>Sunlight</t>
        </is>
      </c>
    </row>
    <row r="5">
      <c r="A5" s="4" t="inlineStr">
        <is>
          <t>Transactions with Affiliates and Affiliated Entities</t>
        </is>
      </c>
      <c r="C5" s="4" t="inlineStr">
        <is>
          <t>Note 9. Transactions with Affiliates and Affiliated Entities Sunlight has entered into management and administrative agreements with the following equity members who also serve on Sunlight’s board of directors. Management believes that the arrangements represent market compensation for the related services. FTV Management V, LLC (“FTV”) Hudson SL Portfolio Holdings LLC (“HSPH”) — In February 2018, Sunlight entered into an administrative services agreement with HSPH, indirectly owned by members of Sunlight and SL Investor III LLC, where Sunlight agreed to provide certain services to Solar Loan Management LLC, an affiliate of Hudson Sustainable Investment Management, LLC and HSPH. These services generally include special servicing administration, ongoing accounting work, all calculations related to the purchase and financing of certain Loans under the forward flow agreement and the senior financing, and other services that would be expected of the sponsor of a securitized pool of loans. During the three months ended June 30, 2021 and 2020, Sunlight was paid $0.0 million and $0.0 million, respectively, for such services. During the six months ended June 30, 2021 and 2020, Sunlight was paid $0.1 million and $0.1 million, respectively, for such services. Tiger Infrastructure Partners (“Tiger”) — In September 2015, Sunlight entered into a management agreement with Tiger. Under the terms of the agreement, Sunlight pays Tiger a management fee of $50,000 per calendar quarter for strategic financial services provided by Tiger to Sunlight. In addition to the management fee, Sunlight reimbursed $0.0 million and $0.0 million of expenses to Tiger during the three months ended June 30, 2021 and 2020, respectively, and $0.0 million and $0.0 million during the six months ended June 30, 2021 and 2020. Estimated Tax Distributions — Sunlight distributes cash to its unitholders using allocations of estimated taxable income it expects to generate. As Sunlight revises its estimate of taxable income or loss, the allocation of taxable income to its unitholders may change, resulting in amounts due to, or from, certain unitholders. At June 30, 2021, Sunlight’s unitholders owed $1.8 million to Sunlight resulting from changes between the tax obligations estimated at the time of the distribution, shown as “Due from Affiliates” in the accompanying Condensed Consolidated Balance Sheets, partially offset by $0.8 million that Sunlight owed to its unitholders, shown as “Due to Affiliates” in the accompanying Condensed Consolidated Balance Sheets.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4 Months Ended</t>
        </is>
      </c>
      <c r="C1" s="2" t="inlineStr">
        <is>
          <t>6 Months Ended</t>
        </is>
      </c>
    </row>
    <row r="2">
      <c r="B2" s="2" t="inlineStr">
        <is>
          <t>Dec. 31, 2020</t>
        </is>
      </c>
      <c r="C2" s="2" t="inlineStr">
        <is>
          <t>Jun. 30, 2021</t>
        </is>
      </c>
    </row>
    <row r="3">
      <c r="A3" s="4" t="inlineStr">
        <is>
          <t>Commitments and Contingencies</t>
        </is>
      </c>
      <c r="B3" s="4" t="inlineStr">
        <is>
          <t>Note 6 — Commitments and Contingencies Registration Rights The holders of the Founder Shares, Private Placement Warrants and Warrants that may be issued upon conversion of working capital loans, if any, (and any Class A common shares issuable upon the exercise of the Private Placement Warrants and Warrants that may be issued upon conversion of working capital loans)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offering.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3" s="4" t="inlineStr">
        <is>
          <t>Note 5 - Commitments and Contingencies Registration Rights The holders of the Founder Shares, Private Placement Warrants and Warrants that may be issued upon conversion of Working Capital Loans, if any (and any Class A common stock issuable upon the exercise of the Private Placement Warrants and Warrants that may be issued upon conversion of Working Capital Loans, if any),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Risks and Uncertainties Management continues to evaluate the impact of the COVID-19 pandemic on the industry and has concluded that while it is reasonably possible that the virus could have a negative effect on the Company’s financial position, the specific impact is not readily determinable as of the date of these unaudited condensed consolidated financial statements. The unaudited condensed consolidated financial statements do not include any adjustments that might result from the outcome of this uncertainty. ​</t>
        </is>
      </c>
    </row>
    <row r="4">
      <c r="A4" s="4" t="inlineStr">
        <is>
          <t>Sunlight</t>
        </is>
      </c>
    </row>
    <row r="5">
      <c r="A5" s="4" t="inlineStr">
        <is>
          <t>Commitments and Contingencies</t>
        </is>
      </c>
      <c r="C5" s="4" t="inlineStr">
        <is>
          <t>Note 10. Commitments and Contingencies Sunlight was subject to the following commitments and contingencies at June 30, 2021. Litigation At June 30, 2021, Sunlight was not involved in any material legal proceedings regarding claims or legal actions against Sunlight. Indemnifications Advances — Sunlight provides a contractually agreed upon percentage of cash to a contractor related to a Loan that has not yet been funded by either a Direct Channel Partner or its Bank Partner as well as amounts funded to contractors in anticipation of loan funding. At June 30, 2021, Sunlight has committed to advance up to $186.2 million for unfunded, approved Loans submitted by eligible contractors, of which Sunlight advanced $41.0 million included in “Advances” in the accompanying Condensed Consolidated Balance Sheets. Funding Commitments — Pursuant to Sunlight’s contractual arrangements with contractors, Direct Channel Partners, and Bank Partner, the funding source periodically remits to Sunlight the cash related to Loans it has originated. Sunlight has committed to funding such amounts to the relevant contractor when certain milestones have been reached relating to the installation of residential solar system, or other home improvement equipment, underlying the consumer receivable. Any amounts retained by Sunlight in anticipation of an installation milestone being reached are included in “Funding Commitments” in the accompanying Condensed Consolidated Balance Sheets, totaling $22.2 million at June 30, 2021. Bank Partner Guarantees — Sunlight is required to guarantee the performance of certain Indirect Channel Loans, which it is required to repurchase in the event Sunlight is unable to facilitate the sale of such loans. Upon repurchase, Sunlight may attempt to recover any contractual amounts owed by the borrower or from the contractor (in the event of a contractor’s nonperformance). Sunlight repurchased and wrote off 17 and 10 loans, totaling $0.3 million and $0.2 million, for the three months ended June 30, 2021 and 2020 and 51 and 24 loans, totaling $1.1 million and $0.5 million, for the six months ended June 30,2021 and 2020, respectively, from its Bank Partner, associated with this guarantee. At June 30, 2021, the maximum potential amount of undiscounted future payments Sunlight could be required to make under the guarantee totaled $55.8 million, and Sunlight recorded a $0.2 million liability presented within “Other Liabilities” in the accompanying Condensed Consolidated Balance Sheets. At June 30, 2021, the unpaid principal balance of loans, net of applicable discounts, for guaranteed loans held by Sunlight’s Bank Partner and delinquent more than 90 days was $0.0 million. Sunlight Rewards™ Program — Sunlight Rewards™ allows solar salespeople to earn points for selling Sunlight-facilitated loans. These individuals can gain “status” for their own overall loyalty, track their points, and choose to redeem points for quality awards. If all points earned under the Sunlight Rewards™ Program were redeemed at June 30, 2021, Sunlight would pay $2.1 million, and Sunlight recorded a liability of $1.3 million. Non-Cancelable Operating Leases — Sunlight’s non-cancelable operating leases consist of office space leases. Certain lease agreements include rent concessions and leasehold improvement incentives. In addition to base rentals, certain lease agreements are subject to escalation provisions and rent expense is recognized on a straight-line basis over the term of the lease agreement. At June 30, 2021, the approximate aggregate annual minimum future lease payments required on the operating leases are as follows: ​ ​ ​ ​ July 1, through December 31, 2021 $ 552 2022 ​ 1,010 2023 ​ 680 2024 ​ 700 2025 ​ 345 Thereafter ​ — ​ ​ $ 3,287 ​ During the three months ended June 30, 2021 and 2020, total lease expense was $0.3 million and $0.3 million, respectively, which Sunlight paid in full. During the six months ended June 30, 2021 and 2020, total lease expense was $0.5 million and $0.5 million, respectively, which Sunlight paid in full.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4 Months Ended</t>
        </is>
      </c>
      <c r="C1" s="2" t="inlineStr">
        <is>
          <t>6 Months Ended</t>
        </is>
      </c>
    </row>
    <row r="2">
      <c r="B2" s="2" t="inlineStr">
        <is>
          <t>Dec. 31, 2020</t>
        </is>
      </c>
      <c r="C2" s="2" t="inlineStr">
        <is>
          <t>Jun. 30, 2021</t>
        </is>
      </c>
    </row>
    <row r="3">
      <c r="A3" s="4" t="inlineStr">
        <is>
          <t>Subsequent Events</t>
        </is>
      </c>
      <c r="B3" s="4" t="inlineStr">
        <is>
          <t>Note 11 — Subsequent Events As described in Note 1 — Description of Organization and Business Operations above, on January 23, 2021 the Company entered into a business combination agreement and plan of reorganization with Sunlight Financial LLC. The Company evaluated subsequent events and transactions that occurred after the balance sheet date up to the date that the financial statements were issued, and determined that there have been no other events that have occurred that would require adjustments to or disclosure in the financial statements.</t>
        </is>
      </c>
      <c r="C3" s="4" t="inlineStr">
        <is>
          <t>​ Note 9 — Subsequent Events As described in Note 1 “Description of Organization and Business Operations” above, on July 9, 2021, the Company consummated the previously announced business combination plan of reorganization with Sunlight. The Company evaluated subsequent events and transactions that occurred after the balance sheet date up to the date that the unaudited condensed consolidated financial statements were issued and determined that there have been no other events that have occurred that would require adjustments to or disclosure in the unaudited condensed consolidated financial statements. ​</t>
        </is>
      </c>
    </row>
    <row r="4">
      <c r="A4" s="4" t="inlineStr">
        <is>
          <t>Sunlight</t>
        </is>
      </c>
    </row>
    <row r="5">
      <c r="A5" s="4" t="inlineStr">
        <is>
          <t>Subsequent Events</t>
        </is>
      </c>
      <c r="C5" s="4" t="inlineStr">
        <is>
          <t>Note 11. Subsequent Events The following events occurred subsequent to June 30, 2021 through the issuance date of these Unaudited Condensed Consolidated Financial Statements. Events subsequent to that date have not been considered in these financial statements. Business Combination On July 9, 2021 (the “Closing Date”), Spartan and Sunlight consummated the previously announced merger pursuant to that certain Business Combination Agreement and Plan of Reorganization, dated as of January 23, 2021 (the “Business Combination Agreement”), On the Closing Date, and in connection with the Closing, Spartan changed its name to Sunlight Financial Holdings Inc. The resulting company is organized in an “Up-C” structure, such that all of the material assets of the combined company are held by, and substantially all of Sunlight’s business operations are conducted by, Sunlight, and the only material asset of Sunlight Financial Holdings Inc. (together with its wholly owned subsidiaries) will be its indirect equity interests in Sunlight. On the Closing Date, Sunlight Financial Holdings Inc. (a) indirectly owned 86,373,596 Class X Units of Sunlight, constituting 100% of the issued and outstanding Class X Units and approximately 64.1% of Sunlight’s outstanding equity and (b) controls Sunlight as one of the wholly-owned subsidiaries of Sunlight Financial Holdings Inc.is the sole managing member of Sunlight pursuant to the amendment and restatement of Sunlight partnership agreement.. At the closing of the Business Combination, Sunlight had an additional $49.5 million cash on hand from the proceeds of the transaction, excluding cash Sunlight received to pay tax withheld from distributions to certain current and former employees. Other During the first quarter of 2020, the outbreak of a novel strain of coronavirus (COVID-19) has adversely impacted global commercial activity and contributed to significant declines and volatility in financial markets. Depending on the severity and duration of the outbreak, the novel coronavirus could present material uncertainty and risk with respect to the Company, its performance, and its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4 Months Ended</t>
        </is>
      </c>
      <c r="C1" s="2" t="inlineStr">
        <is>
          <t>6 Months Ended</t>
        </is>
      </c>
    </row>
    <row r="2">
      <c r="B2" s="2" t="inlineStr">
        <is>
          <t>Dec. 31, 2020</t>
        </is>
      </c>
      <c r="C2" s="2" t="inlineStr">
        <is>
          <t>Jun. 30, 2021</t>
        </is>
      </c>
    </row>
    <row r="3">
      <c r="A3" s="3" t="inlineStr">
        <is>
          <t>Stockholders' Equity</t>
        </is>
      </c>
    </row>
    <row r="4">
      <c r="A4" s="4" t="inlineStr">
        <is>
          <t>Stockholders' Equity</t>
        </is>
      </c>
      <c r="B4" s="4" t="inlineStr">
        <is>
          <t>Note 8 — Stockholders’ Equity Class A Common Stock outstanding Class B Common Stock All shares and associated amounts have been retroactively restated to reflect the share surrender and the stock dividend. Of the 8,625,000 shares of Class B common stock outstanding, up to 1,125,000 shares were subject to forfeiture to the Company by the initial stockholders for no consideration to the extent that the underwriter’s over-allotment option was not exercised in full or in part so that the Founder Shares would collectively represent 20% of the Company’s issued and outstanding common stock after the Initial Public Offering. On December 31, 2020, the underwriters fully exercised the over-allotment option; thus, these 1,125,000 shares were no longer subject to forfeiture.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 issued</t>
        </is>
      </c>
      <c r="C4" s="4" t="inlineStr">
        <is>
          <t>Note 7 — Stockholders’ Equity Class A Common Stock - The Company is authorized to issue 250,000,000 shares of Class A common stock with a par value of $0.0001 per share. As of June 30, 2021 and December 31, 2020, there were 34,500,000 shares of Class A common stock issued and outstanding. Of the outstanding shares of Class A common stock, 27,043,141 and 28,726,659 shares were subject to possible redemption at June 30, 2021 and December 31, 2020, respectively, and therefore classified outside of permanent equity in the accompanying balance sheets. Class B Common Stock - The Company is authorized to issue 20,000,000 shares of Class B common stock with a par value of $0.0001 per share. As of June 30, 2021 and December 31, 2020, there were 8,625,000 shares of Class B common stock issued and outstanding.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 The Company is authorized to issue 1,000,000 shares of preferred stock, par value $0.0001 per share, with such designations, voting and other rights and preferences as may be determined from time to time by the Company’s board of directors. As of June 30, 2021 and December 31, 2020, there were no shares of preferred stock issued or outstanding.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Policies)</t>
        </is>
      </c>
      <c r="B1" s="2" t="inlineStr">
        <is>
          <t>4 Months Ended</t>
        </is>
      </c>
      <c r="C1" s="2" t="inlineStr">
        <is>
          <t>6 Months Ended</t>
        </is>
      </c>
    </row>
    <row r="2">
      <c r="B2" s="2" t="inlineStr">
        <is>
          <t>Dec. 31, 2020</t>
        </is>
      </c>
      <c r="C2" s="2" t="inlineStr">
        <is>
          <t>Jun. 30, 2021</t>
        </is>
      </c>
    </row>
    <row r="3">
      <c r="A3" s="4" t="inlineStr">
        <is>
          <t>Basis of Presentation</t>
        </is>
      </c>
      <c r="B3"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the Company’s financial statements for the period as of December 31, 2020 and for the period from August 17, 2020 (inception) through December 31, 2020 (collectively, the “Affected Period”), are restated in the Amendment No.1 to correct the misapplication of accounting guidance related to the Company’s Warrants in the Company’s previously issued audited financial statements for such Affected Period. The restated financial statements are indicated as “Restated” in the audited and unaudited condensed financial statements and accompanying notes, as applicable. See Note 2 — Restatement of Previously Issued Financial Statements for further discussion.</t>
        </is>
      </c>
      <c r="C3" s="4" t="inlineStr">
        <is>
          <t>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t>
        </is>
      </c>
    </row>
    <row r="4">
      <c r="A4" s="4" t="inlineStr">
        <is>
          <t>Risks and Uncertainties</t>
        </is>
      </c>
      <c r="B4" s="4" t="inlineStr">
        <is>
          <t>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t>
        </is>
      </c>
      <c r="C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The Company has not experienced losses on these accounts and management believes the Company is not exposed to significant risks on such accou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5" s="4" t="inlineStr">
        <is>
          <t>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6">
      <c r="A6" s="4" t="inlineStr">
        <is>
          <t>Valuation Process</t>
        </is>
      </c>
      <c r="B6"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Initial Public Offering and Private Placement Warrants were initially and subsequently measured at fair value using a Monte Carlo simulation model.</t>
        </is>
      </c>
      <c r="C6"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7">
      <c r="A7" s="4" t="inlineStr">
        <is>
          <t>Derivative Warrant Liabilities</t>
        </is>
      </c>
      <c r="B7"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 The 17,250,000 Public Warrants issued in connection with the Initial Public Offering and the 9,9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and subsequently measured at fair value using a Monte Carlo simulation model.</t>
        </is>
      </c>
      <c r="C7"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Derivatives and Hedging, Embedded Derivatives”. The classification of derivative instruments, including whether such instruments should be recorded as liabilities or as equity, is re-assessed at the end of each reporting period. The Company accounts for its Public Warrants (as defined below) issued in connection with its Initial Public Offering and Private Placement Warrants issued in connection with the Private Placement as derivative warrant liabilities in accordance with ASC 815-40, “Derivatives and Hedging, Contracts in Entity’s Own Equity” (“ASC 815-40”). Accordingly, the Company recognizes the warrant instruments as liabilities at fair value and adjusts the carrying value of the instruments to fair value at each reporting period until they are exercised. The fair value of warrants issued in connection with the Initial Public Offering and Private Placement measured was estimated at fair value using a Monte Carlo simulation model as of December 31, 2020. The determination of the fair value of the warrant liability may be subject to change as more current information becomes available and accordingly the actual results could differ significantly. The fair value of warrants issued by the Company in connection with the Initial Public Offering and Private Placement has been estimated using the closing price of SPRQ WS as of June 30, 2021 and the Black-Scholes option pricing model, respectively.</t>
        </is>
      </c>
    </row>
    <row r="8">
      <c r="A8" s="4" t="inlineStr">
        <is>
          <t>Income Taxes</t>
        </is>
      </c>
      <c r="B8" s="4" t="inlineStr">
        <is>
          <t>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c r="C8" s="4" t="inlineStr">
        <is>
          <t>Income Taxes The Company complies with the accounting and reporting requirements of FASB ASC, 740, “Income Taxes” (“FASB ASC 740”), which requires an asset and liability approach to financial accounting and reporting for income taxes. Deferred income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6 million and approximately $144,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For the three and six months ended on June 30, 2021, the Company had $5,273 and $7,000 in income tax expenses, respectively.</t>
        </is>
      </c>
    </row>
    <row r="9">
      <c r="A9" s="4" t="inlineStr">
        <is>
          <t>Recent Accounting Pronouncements Issued, But Not Yet Adopted</t>
        </is>
      </c>
      <c r="B9" s="4" t="inlineStr">
        <is>
          <t xml:space="preserve">Recent Accounting Pronouncements Management does not believe that any recently issued, but not yet effective, accounting pronouncements, if currently adopted, would have an effect on the Company’s financial statements. </t>
        </is>
      </c>
      <c r="C9"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The Company’s management does not believe that any recently issued, but not yet effective, accounting standards updates, if currently adopted, would have a material effect on the accompanying unaudited condensed consolidated financial statements.</t>
        </is>
      </c>
    </row>
    <row r="10">
      <c r="A10" s="4" t="inlineStr">
        <is>
          <t>Sunlight</t>
        </is>
      </c>
    </row>
    <row r="11">
      <c r="A11" s="4" t="inlineStr">
        <is>
          <t>Basis of Presentation</t>
        </is>
      </c>
      <c r="C11" s="4" t="inlineStr">
        <is>
          <t>Basis of Presentation Certain information and footnote disclosures normally included in financial statements prepared under GAAP may be condensed or omitted for interim financial reporting, and the operating results presented for interim periods are not necessarily indicative of the results that may be expected for any other interim period or for the entire year. These financial statements should be read in conjunction with Sunlight’s consolidated financial statements for the year ended December 31, 2020 and footnotes thereto included in Spartan’s registration statement on Form S-4 filed with the Securities and Exchange Commission on March 22, 2021. Capitalized terms used herein, and not otherwise defined, are defined in Sunlight’s consolidated financial statements for the year ended December 31, 2020.</t>
        </is>
      </c>
    </row>
    <row r="12">
      <c r="A12" s="4" t="inlineStr">
        <is>
          <t>Consolidation</t>
        </is>
      </c>
      <c r="C12" s="4" t="inlineStr">
        <is>
          <t xml:space="preserve">Consolidation </t>
        </is>
      </c>
    </row>
    <row r="13">
      <c r="A13" s="4" t="inlineStr">
        <is>
          <t>Segments</t>
        </is>
      </c>
      <c r="C13" s="4" t="inlineStr">
        <is>
          <t>Segments reportable</t>
        </is>
      </c>
    </row>
    <row r="14">
      <c r="A14" s="4" t="inlineStr">
        <is>
          <t>Risks and Uncertainties</t>
        </is>
      </c>
      <c r="C14" s="4" t="inlineStr">
        <is>
          <t xml:space="preserve">Risks and Uncertainties </t>
        </is>
      </c>
    </row>
    <row r="15">
      <c r="A15" s="4" t="inlineStr">
        <is>
          <t>Use of Estimates</t>
        </is>
      </c>
      <c r="C15" s="4" t="inlineStr">
        <is>
          <t xml:space="preserve">Use of Estimates </t>
        </is>
      </c>
    </row>
    <row r="16">
      <c r="A16" s="4" t="inlineStr">
        <is>
          <t>Fair Value</t>
        </is>
      </c>
      <c r="C16" s="4" t="inlineStr">
        <is>
          <t>Fair Value Level Measurement 1 Inputs are unadjusted, quoted prices in active markets for identical assets or liabilities at the measurement date. 2 Inputs are other than quoted prices that are observable for the asset or liability, either directly or indirectly. Level 2 inputs include quoted prices for similar instruments in active markets, and inputs other than quoted prices that are observable for the asset or liability. 3 Inputs are unobservable for the asset or liability, and include situations where there is little, if any, market activity for the asset or liability. ​ Sunlight follows this hierarchy for its financial instruments, with classifications based on the lowest level of input that is significant to the fair value measurement. The following summarizes Sunlight’s financial instruments hierarchy at June 30, 2021: Level Financial Instrument Measurement 1 Cash and cash equivalents and restricted cash Estimates of fair value are measured using observable, quoted market prices, or Level 1 inputs 3 Loans and loan participations, held-for-investment Estimated fair value is generally determined by discounting the expected future cash flows using inputs such as discount rates. Contract derivative Estimated fair value based upon discounted expected future cash flows arising from the contract. Warrants Estimated fair value based upon quarterly valuation estimates of Sunlight’s equity, based upon fair value inputs provided by an independent valuation firm applied to Sunlight’s capital structure. ​ Valuation Process — On a quarterly basis, with assistance from an independent valuation firm, management estimates the fair value of Sunlight’s Level 3 financial instruments. Sunlight’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to assess the reasonableness of management’s estimated fair value for that financial instrument. At June 30, 2021, Sunlight’s valuation process for Level 3 measurements, as described below, were conducted internally or by an independent valuation firm and reviewed by management. Valuation of Loans and Loan Participations Valuation of Contract Derivative Valuation of Warrants Other Valuation Matters See Note 7 for additional information regarding the valuation of Sunlight’s financial assets and liabilities.</t>
        </is>
      </c>
    </row>
    <row r="17">
      <c r="A17" s="4" t="inlineStr">
        <is>
          <t>Sales of Financial Assets and Financing Agreements</t>
        </is>
      </c>
      <c r="C17" s="4" t="inlineStr">
        <is>
          <t xml:space="preserve">Sales of Financial Assets and Financing Agreements </t>
        </is>
      </c>
    </row>
    <row r="18">
      <c r="A18" s="4" t="inlineStr">
        <is>
          <t>Balance Sheet Measurement</t>
        </is>
      </c>
      <c r="C18" s="4" t="inlineStr">
        <is>
          <t xml:space="preserve">Balance Sheet Measurement Cash and Cash Equivalents and Restricted Cash — Cash and cash equivalents consist of bank checking accounts and money market accounts. Sunlight considers all highly liquid investments with original maturities of three months or less at the time of purchase to be cash equivalents. Sunlight maintains cash in restricted accounts pursuant to various lending agreements and considers other cash amounts restricted under certain agreements with other counterparties. Substantially all amounts on deposit with major financial institutions exceed insured limits. Cash and cash equivalents and restricted cash are carried at cost, which approximates fair value. Sunlight reported cash and cash equivalents and restricted cash in the following line items of its Condensed Consolidated Balance Sheets, which totals the aggregate amount presented in Sunlight’s Condensed Consolidated Statements of Cash Flows: ​ ​ ​ ​ ​ ​ ​ ​ ​ June 30, December 31, ​ ​ 2021 ​ 2020 Cash and cash equivalents ​ $ 62,521 ​ $ 49,583 Restricted cash and cash equivalents ​ ​ 3,861 ​ ​ 3,122 Total cash, cash equivalents, and restricted cash shown in the Condensed Consolidated Statement of Cash Flows ​ $ 66,382 ​ $ 52,705 </t>
        </is>
      </c>
    </row>
    <row r="19">
      <c r="A19" s="4" t="inlineStr">
        <is>
          <t>Financing Receivables</t>
        </is>
      </c>
      <c r="C19" s="4" t="inlineStr">
        <is>
          <t>Financing Receivables Advances Loans and Loan Participations — Sunlight recognizes Indirect Channel Loans purchased from Sunlight’s Bank Partner as well as its 5.0% participation interests in Indirect Channel Loans as financing receivables held-for-investment based on management’s intent, and Sunlight’s ability, to hold those investments through the foreseeable future or contractual maturity. Financing receivables that are held-for-investment are carried at their aggregate outstanding face amount, net of applicable (a) unamortized acquisition premiums and discounts, (b) allowance for losses and (c) charge-offs or write-downs of impaired receivables. If management determines a loan or loan participation is impaired, management writes down the loan or loan participation through a charge to the provision for losses. See “— Impairment” for additional discussion regarding management’s determination for loan losses. Sunlight applies the interest method to amortize acquisition premiums and discounts or on a straight-line basis when it approximates the interest method. Sunlight did not acquire loans with deteriorated credit quality that were not charged-off upon purchase for the three or six months ended June 30, 2021 or 2020.</t>
        </is>
      </c>
    </row>
    <row r="20">
      <c r="A20" s="4" t="inlineStr">
        <is>
          <t>Impairment</t>
        </is>
      </c>
      <c r="C20" s="4" t="inlineStr">
        <is>
          <t xml:space="preserve">Impairment The evaluation of these indicators of impairment requires significant judgment by management to determine whether failure to collect contractual amounts is probable as well as in estimating the resulting loss allowance. While management uses the best information available to make its evaluation, future adjustments to the allowance may be necessary if there are significant changes in economic conditions. These evaluations are inherently subjective, as they require material estimates and may be susceptible to significant change. Actual losses, if any, could materially differ from these estimates. If management deems that it is probable that Sunlight will be unable to collect all amounts owed according to the contractual terms of a receivable, impairment of that receivable is indicated. Consistent with this definition, all receivables for which the accrual of interest has been discontinued (nonaccrual loans) are considered impaired. If management considers a receivable to be impaired, management establishes an allowance for losses through a valuation provision in earnings, which reduces the carrying value of the receivable to (a) the amounts management expect to collect, for receivables due within 90 days, or (b) the present value of expected future cash flows discounted at the receivable’s contractual effective rate. Impaired financing receivables are charged off against the allowance for losses when a financing receivable is more than 120 days past due or when management believes that collectability of the principal is remote, if earlier. Sunlight credits subsequent recoveries, if any, to the allowance when received. At June 30, 2021 and December 31, 2020, Sunlight evaluated financing receivables collectively, based upon those financing receivables with similar characteristics. Sunlight individually evaluates nonaccrual loans with contractual balances of $50,000 or more and receivables whose terms have been modified in a troubled debt restructuring with contractual balances of $50,000 or more to establish specific allowances for such receivables, if required. Those financing receivables where impairment is indicated were evaluated individually for impairment, though such amounts were not material. Advances — For advances made by Sunlight, management performs an evaluation of impairment indicators using financial information obtained from its counterparties and third parties as well as historical experience. Such indicators may include the borrower’s financial wherewithal and recent operating performance as well as macroeconomic trends. Management rates the potential for advance receivables by reviewing the counterparty. The counterparty is rated by overall risk tier on a scale of “1” through “5,” from least to greatest risk, which management reviews and updates on at least an annual basis. Counterparties may be granted advance approval within any overall risk tier, however tier “5” advance approvals are approved on an exception basis. A subset category of the overall risk tier is the financial risk of the counterparty. As with the overall risk tier, counterparties may be granted advance approval within any financial risk tier; however financial risk tier “5” advance approvals are approved on an exception basis. As part of that approval, management will set an individual counterparty advance dollar limit, which cannot be exceeded prior to additional review and approval. The overall risk tiers are defined as follows: 1 Low Risk The counterparty has demonstrated low risk characteristics. The counterparty is a well-established company within the applicable industry, with low commercial credit risk, excellent reputational risk (e.g. online ratings, low complaint levels), and an excellent financial risk assessment. 2 Low-to-Medium Risk The counterparty has demonstrated low to medium risk characteristics. The counterparty is a well-established company within the applicable industry, with low to medium commercial credit risk, excellent to above average reputational risk (e.g. online ratings, lower complaint levels), and/or an excellent to above average financial risk assessment. 3 Medium Risk The counterparty has demonstrated medium risk characteristics. The counterparty may be a less established company within the applicable industry than risk tier “1” or “2”, with medium commercial credit risk, excellent to average reputational risk (e.g., online ratings, average complaint levels), and/or an excellent to average financial risk assessment. 4 Medium-to-High Risk The counterparty has demonstrated medium to high risk characteristics. The counterparty is likely to be a less established company within the applicable industry than risk tiers “1” through “3,” with medium to high commercial credit risk, excellent to below average reputational risk (e.g. online ratings, higher complaint levels), and/or an excellent to below average financial risk assessment. 5 Higher Risk The counterparty has demonstrated higher risk characteristics. The counterparty is a less established company within the applicable industry, with higher commercial credit risk, and/or below average reputational risk (e.g. online ratings, higher complaint levels), and/or below average financial risk assessment. Tier “5” advance approvals will be approved on an exception basis. ​ Loans and Loan Participations, Held-For-Investment </t>
        </is>
      </c>
    </row>
    <row r="21">
      <c r="A21" s="4" t="inlineStr">
        <is>
          <t>Property and Equipment</t>
        </is>
      </c>
      <c r="C21" s="4" t="inlineStr">
        <is>
          <t>Property and Equipment ​ ​ ​ ​ ​ ​ ​ ​ ​ ​ ​ Estimated ​ Carrying Value Asset Category Useful Life, in Years June 30, 2021 December 31, 2020 Furniture, fixtures, and equipment ​ 7 years ​ $ 555 ​ $ 555 Computer hardware 5 years ​ 1,034 ​ 868 Computer software (a) 1‑3 years ​ 13,385 ​ 11,973 Leasehold improvements Shorter of life of improvement or lease term ​ 421 ​ 421 ​ ​ ​ 15,395 ​ ​ 13,817 Accumulated amortization and depreciation (b)(c) ​ ​ (9,702) ​ (8,092) ​ ​ ​ ​ $ 5,693 ​ $ 5,725 a. Amounts include $13.2 million and $11.8 million of capitalized internally developed software costs at June 30, 2021 and December 31, 2020, respectively. b. Amounts include $8.7 million and $7.2 million of accumulated amortization for capitalized internally developed software costs at June 30, 2021 and December 31, 2020, respectively. c. For the three months ended June 30, 2021 and 2020, respectively, $0.7 million and $0.7 million of the $0.8 million and $0.8 million total amortization and depreciation expense on property and equipment consisted of amortized capitalized internally developed software costs. For the six months ended June 30, 2021 and 2020, respectively, $1.4 million and $1.5 million of the $1.6 million and $1.6 million total amortization and depreciation expense on property and equipment consisted of amortized capitalized internally developed software costs. At June 30, 2021, the approximate aggregate annual amortization expense for capitalized internally developed software costs are as follows : ​ ​ ​ ​ ​ July 1, through December 31, 2021 $ 1,338 2022 ​ ​ 1,969 2023 ​ 1,044 2024 ​ 162 2025 ​ — Thereafter ​ — ​ ​ $ 4,513</t>
        </is>
      </c>
    </row>
    <row r="22">
      <c r="A22" s="4" t="inlineStr">
        <is>
          <t>Funding Commitments</t>
        </is>
      </c>
      <c r="C22" s="4" t="inlineStr">
        <is>
          <t>Funding Commitments — Pursuant to Sunlight’s contractual arrangements with its Bank Partner, Direct Channel Partners, and contractors, each of Sunlight’s Direct Channel Partners and its Bank Partner periodically remits to Sunlight the cash related to loans the funding source has originated. Sunlight has committed to funding such amounts, less any amounts Sunlight is entitled to retain, to the relevant contractor when certain milestones relating to the installation of residential solar system or the construction of installation of other home improvement projects underlying the consumer receivable have been reached. Sunlight presents any amounts that Sunlight retains in anticipation of a contractor completing an installation milestone as “Funding Commitments” on the accompanying Condensed Consolidated Balance Sheets, which totaled $22.2 million and $18.4 million at June 30, 2021 and December 31, 2020, respectively.</t>
        </is>
      </c>
    </row>
    <row r="23">
      <c r="A23" s="4" t="inlineStr">
        <is>
          <t>Guarantees</t>
        </is>
      </c>
      <c r="C23" s="4" t="inlineStr">
        <is>
          <t>Guarantees — Sunlight records a liability for the guarantees it makes for certain Loans if it determines that it is probable that it will have to repurchase those loans, in an amount based on the likelihood of such repurchase and the loss, if any, Sunlight expects to incur in connection with its repurchase of a Bank Partner Loans that may have experienced credit deterioration since the time of the loan’s origination.</t>
        </is>
      </c>
    </row>
    <row r="24">
      <c r="A24" s="4" t="inlineStr">
        <is>
          <t>Distributions Payable</t>
        </is>
      </c>
      <c r="C24" s="4" t="inlineStr">
        <is>
          <t>Distributions Payable — Sunlight accrues for estimated tax payments to holders of its temporary and members’ equity when earned in accordance with Sunlight’s organizational agreements. In December 2020, Sunlight accrued $1.3 million, $1.2 million, and $5.0 million, or $4.38 , $5.33 , and $13.34 per unit, payable to Class A-1, A-2, and A-3 Units, respectively. Sunlight recorded such estimated tax payments in “Distributions Payable” on the accompanying Condensed Consolidated Balance Sheet at December 31, 2020, which Sunlight paid during the six months ended June 30, 2021. The actual tax distribution amount required may materially differ from these estimates.</t>
        </is>
      </c>
    </row>
    <row r="25">
      <c r="A25" s="4" t="inlineStr">
        <is>
          <t>Other Assets and Accounts Payable, Accrued Expenses, and Other Liabilities</t>
        </is>
      </c>
      <c r="C25" s="4" t="inlineStr">
        <is>
          <t>Other Assets and Accounts Payable, Accrued Expenses, and Other Liabilities — At each of June 30, 2021 and December 31, 2020, (a) other assets included Sunlight’s contract derivatives, prepaid expenses, accounts receivable, deferred finance costs, and interest receivable, and (b) accounts payable, accrued expenses, and other liabilities included Sunlight’s guarantee liability, accrued compensation, deferred rent, and other payables.</t>
        </is>
      </c>
    </row>
    <row r="26">
      <c r="A26" s="4" t="inlineStr">
        <is>
          <t>Temporary Equity</t>
        </is>
      </c>
      <c r="C26" s="4" t="inlineStr">
        <is>
          <t>Temporary Equity — Holders of Preferred Units and Subordinated Units issued by Sunlight (Note 6) may redeem their interests under certain circumstances that are outside of Sunlight’s control. Sunlight presents these interests as temporary equity and adjusts the carrying value of such interests to their redemption values quarterly, with an offset to “Accumulated Deficit” in Sunlight’s Condensed Consolidated Balance Sheets. For each interest, Sunlight determines the redemption value at the lesser of its (i) fair value, based upon valuation estimates determined by management with assistance of an independent valuation firm, and (ii) partnership capital account balance, unless such capital account balance is less than net contributions.</t>
        </is>
      </c>
    </row>
    <row r="27">
      <c r="A27" s="4" t="inlineStr">
        <is>
          <t>Income Recognition</t>
        </is>
      </c>
      <c r="C27" s="4" t="inlineStr">
        <is>
          <t>Income Recognition Revenue Recognition ​ ​ ​ ​ ​ ​ ​ ​ ​ ​ ​ ​ ​ ​ ​ For the Three Months Ended ​ For the Six Months Ended ​ ​ June 30, ​ ​ June 30, ​ 2021 2020 ​ 2021 2020 Platform fees, net (a) ​ $ 25,112 ​ $ 9,599 ​ $ 48,774 ​ $ 22,082 Other revenues (b) ​ 1,091 ​ 600 ​ ​ 2,216 ​ ​ 1,190 ​ ​ $ 26,203 ​ $ 10,199 ​ $ 50,990 ​ $ 23,272 a. Amounts presented net of variable consideration in the form of rebates to certain contractors. b. Includes monitoring, administration, and other ancillary fees Sunlight earns that are incidental to its primary operations. Sunlight earned $0.0 million and $0.0 million for the three months ended June 30, 2021 and 2020 and $0.1 million and $0.1 million for the six months ended June 30, 2021 and 2020, respectively, in administrative fees from an affiliate. (Note 9) Platform Fees, Net The contracts under which Sunlight (a) arranges Loans for the purchase and installation of home improvements other than residential solar energy systems and (b) earns income from the prepayment of certain of those Loans sold to an Indirect Channel Loan Purchaser are considered derivatives under GAAP. As such, Sunlight’s revenues exclude the platform fees that Sunlight earns in connection with these contracts. Instead, Sunlight records realized gains on the derivatives within “Realized Gains on Contract Derivative, Net” in the accompanying Condensed Consolidated Statements of Operations. Sunlight realized gains of $0.7 million and $0.1 million for the three months ended June 30, 2021 and 2020 and $3.0 million and $0.1 million for the six months ended June 30, 2021 and 2020, respectively, in connection with these contracts (Note 4). Other Revenues</t>
        </is>
      </c>
    </row>
    <row r="28">
      <c r="A28" s="4" t="inlineStr">
        <is>
          <t>Interest Income</t>
        </is>
      </c>
      <c r="C28" s="4" t="inlineStr">
        <is>
          <t>Interest Income Loans are considered past due or delinquent if the required principal and interest payments have not been received as of the date such payments are due. Generally, loans, including impaired loans, are placed on non-accrual status when (i) either principal or interest payments are 90 days or more past due based on contractual terms or (ii) an individual analysis of a borrower’s creditworthiness indicates a loan should be placed on non-accrual status. When a loan owned by Sunlight (each, a “Balance Sheet Loan”) is placed on non-accrual status, Sunlight ceases to recognize interest income on the loans and reverses previously accrued and unpaid interest, if any. Subsequent receipts on non-accrual loans are recorded as a reduction of principal, and interest income may only be recorded on a cash basis after recovery of principal is reasonably assured. Sunlight may return a loan to accrual status when repayment of principal and interest is reasonably assured under the terms of the restructured loan. Advances are created at par and do not bear, and therefore do not accrue, interest income.</t>
        </is>
      </c>
    </row>
    <row r="29">
      <c r="A29" s="4" t="inlineStr">
        <is>
          <t>Expense Recognition</t>
        </is>
      </c>
      <c r="C29" s="4" t="inlineStr">
        <is>
          <t xml:space="preserve">Expense Recognition Cost of Revenues Sunlight Rewards™ Program </t>
        </is>
      </c>
    </row>
    <row r="30">
      <c r="A30" s="4" t="inlineStr">
        <is>
          <t>Compensation and Benefits</t>
        </is>
      </c>
      <c r="C30" s="4" t="inlineStr">
        <is>
          <t>Compensation and Benefits — Management expenses salaries, benefits, and equity-based compensation as services are provided. “Compensation and Benefits” in the accompanying Condensed Consolidated Statements of Operations includes expenses not otherwise included in Sunlight’s cost of revenues, such as compensation costs associated with information technology, sales and marketing, product management, and overhead. Equity-Based Compensation Time-Based Service Performance-Based Conditions — Sunlight expenses awards in the period in which (a) it is probable that the performance-based condition is satisfied and (b) the award has satisfied other vesting conditions. For equity-based compensation awards in the form of Class C Units or long-term incentive plan units (“LTIP Units”) (Note 6), vesting will generally occur upon a qualifying sale of Sunlight’s equity. PIK Vesting Requirement — Sunlight awarded equity-based compensation in the form of anti-dilution units. Such awards vest in an amount generally proportionate to the dilution of related Class C Units or LTIP Units that result from the issuance of additional Class A Units. Sunlight expenses awards in the period in which (a) dilution of related Class C Units or LTIP Units would otherwise occur and (b) the award has satisfied other vesting conditions.</t>
        </is>
      </c>
    </row>
    <row r="31">
      <c r="A31" s="4" t="inlineStr">
        <is>
          <t>Selling, General, and Administrative</t>
        </is>
      </c>
      <c r="C31" s="4" t="inlineStr">
        <is>
          <t xml:space="preserve">Selling, General, and Administrative </t>
        </is>
      </c>
    </row>
    <row r="32">
      <c r="A32" s="4" t="inlineStr">
        <is>
          <t>Property and Technology</t>
        </is>
      </c>
      <c r="C32" s="4" t="inlineStr">
        <is>
          <t>Property and Technology — Management expenses rent, information technology and telecommunication services, and non-capitalizable costs to internally develop software as incurred.</t>
        </is>
      </c>
    </row>
    <row r="33">
      <c r="A33" s="4" t="inlineStr">
        <is>
          <t>Income Taxes</t>
        </is>
      </c>
      <c r="C33" s="4" t="inlineStr">
        <is>
          <t>Income Taxes In accordance with the operating agreement of Sunlight Financial LLC, to the extent possible without impairing the Company’s ability to continue to conduct its business and activities, and in order to permit its member to pay taxes on the taxable income of the Company, Sunlight Financial LLC is required to make distributions to the member in the amount equal to the estimated tax liability of the member computed as if the member paid income tax at the highest marginal federal and state rate applicable to a corporate entity or individual resident in New York, New York to the extent Sunlight’s operations generate taxable income for the applicable member. Sunlight did not declare any distributions for the three or six months ended June 30, 2021 and 2020, respectively.</t>
        </is>
      </c>
    </row>
    <row r="34">
      <c r="A34" s="4" t="inlineStr">
        <is>
          <t>Recent Accounting Pronouncements Issued, But Not Yet Adopted</t>
        </is>
      </c>
      <c r="C34" s="4" t="inlineStr">
        <is>
          <t xml:space="preserve">Recent Accounting Pronouncements Issued, But Not Yet Adopted The Financial Accounting Standards Board (“FASB”) has issued the following Accounting Standard Updates (“ASUs”) that may materially impact Sunlight’s financial position and results of operations, or may impact the preparation of, but not materially affect, Sunlight’s consolidated financial statements. As an “emerging growth company,” as defined in Section 2(a) of the Securities Act of 1933, as amended ( “Securities Act”), as modified by the Jumpstart Our Business Startups Act of 2012 (“JOBS Act”), Sunlight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Unless otherwise stated, Sunlight elected to adopt recent accounting pronouncements using the extended transition period applicable to private companies. ASU No. 2020-06 Debt ASU No. 2020-04 Reference Rate Reform (Topic 848): Facilitation of the Effects of Reference Rate Reform on Financial Reporting are available to be issued. Sunlight is currently evaluating the impact of the adoption of ASU 2020-04, as updated by ASU 2021-01 Reference Rate Reform (Topic 848): Scope, on its consolidated financial statements. ASU No. 2018-15 Customer’s Accounting for Implementation Costs Incurred in a Cloud Computing Arrangement That Is a Service Contract — In August 2018, the FASB issued ASU No. 2018-15 to align the requirements for capitalizing implementation costs incurred in a hosting arrangement that is a service contract with the requirements for capitalizing implementation costs incurred to develop or obtain internal-use software. ASU No. 2018-15 can be applied either retrospectively or prospectively, and it is effective for Sunlight for annual reporting periods beginning after December 15, 2020, and interim periods within annual periods beginning after December 15, 2021. Early adoption, including adoption in an interim period, is permitted. Sunlight is currently evaluating the impact of the adoption of ASU 2018-15 on its consolidated financial statements. ASU No. 2016-13 Financial Instruments — Credit Losses (Topic 326): Measurement of Credit Losses on Financial Instruments ASU No. 2016-02 Leases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Sunlight</t>
        </is>
      </c>
      <c r="B1" s="2" t="inlineStr">
        <is>
          <t>6 Months Ended</t>
        </is>
      </c>
    </row>
    <row r="2">
      <c r="B2" s="2" t="inlineStr">
        <is>
          <t>Jun. 30, 2021</t>
        </is>
      </c>
    </row>
    <row r="3">
      <c r="A3" s="4" t="inlineStr">
        <is>
          <t>Schedule of cash and cash equivalents and restricted cash</t>
        </is>
      </c>
      <c r="B3" s="4" t="inlineStr">
        <is>
          <t xml:space="preserve">​ ​ ​ ​ ​ ​ ​ ​ ​ June 30, December 31, ​ ​ 2021 ​ 2020 Cash and cash equivalents ​ $ 62,521 ​ $ 49,583 Restricted cash and cash equivalents ​ ​ 3,861 ​ ​ 3,122 Total cash, cash equivalents, and restricted cash shown in the Condensed Consolidated Statement of Cash Flows ​ $ 66,382 ​ $ 52,705 </t>
        </is>
      </c>
    </row>
    <row r="4">
      <c r="A4" s="4" t="inlineStr">
        <is>
          <t>Schedule of property and equipment</t>
        </is>
      </c>
      <c r="B4" s="4" t="inlineStr">
        <is>
          <t>​ ​ ​ ​ ​ ​ ​ ​ ​ ​ ​ Estimated ​ Carrying Value Asset Category Useful Life, in Years June 30, 2021 December 31, 2020 Furniture, fixtures, and equipment ​ 7 years ​ $ 555 ​ $ 555 Computer hardware 5 years ​ 1,034 ​ 868 Computer software (a) 1‑3 years ​ 13,385 ​ 11,973 Leasehold improvements Shorter of life of improvement or lease term ​ 421 ​ 421 ​ ​ ​ 15,395 ​ ​ 13,817 Accumulated amortization and depreciation (b)(c) ​ ​ (9,702) ​ (8,092) ​ ​ ​ ​ $ 5,693 ​ $ 5,725 a. Amounts include $13.2 million and $11.8 million of capitalized internally developed software costs at June 30, 2021 and December 31, 2020, respectively. b. Amounts include $8.7 million and $7.2 million of accumulated amortization for capitalized internally developed software costs at June 30, 2021 and December 31, 2020, respectively. c. For the three months ended June 30, 2021 and 2020, respectively, $0.7 million and $0.7 million of the $0.8 million and $0.8 million total amortization and depreciation expense on property and equipment consisted of amortized capitalized internally developed software costs. For the six months ended June 30, 2021 and 2020, respectively, $1.4 million and $1.5 million of the $1.6 million and $1.6 million total amortization and depreciation expense on property and equipment consisted of amortized capitalized internally developed software costs. At June 30, 2021, the approximate aggregate annual amortization expense for capitalized internally developed software costs are as follows :</t>
        </is>
      </c>
    </row>
    <row r="5">
      <c r="A5" s="4" t="inlineStr">
        <is>
          <t>Schedule of aggregate annual amortization expense for capitalized internally developed software costs</t>
        </is>
      </c>
      <c r="B5" s="4" t="inlineStr">
        <is>
          <t>At June 30, 2021, the approximate aggregate annual amortization expense for capitalized internally developed software costs are as follows ​ ​ ​ ​ ​ July 1, through December 31, 2021 $ 1,338 2022 ​ ​ 1,969 2023 ​ 1,044 2024 ​ 162 2025 ​ — Thereafter ​ — ​ ​ $ 4,513</t>
        </is>
      </c>
    </row>
    <row r="6">
      <c r="A6" s="4" t="inlineStr">
        <is>
          <t>Schedule of revenue</t>
        </is>
      </c>
      <c r="B6" s="4" t="inlineStr">
        <is>
          <t>​ ​ ​ ​ ​ ​ ​ ​ ​ ​ ​ ​ ​ ​ ​ For the Three Months Ended ​ For the Six Months Ended ​ ​ June 30, ​ ​ June 30, ​ 2021 2020 ​ 2021 2020 Platform fees, net (a) ​ $ 25,112 ​ $ 9,599 ​ $ 48,774 ​ $ 22,082 Other revenues (b) ​ 1,091 ​ 600 ​ ​ 2,216 ​ ​ 1,190 ​ ​ $ 26,203 ​ $ 10,199 ​ $ 50,990 ​ $ 23,272 a. Amounts presented net of variable consideration in the form of rebates to certain contractors. b. Includes monitoring, administration, and other ancillary fees Sunlight earns that are incidental to its primary operations. Sunlight earned $0.0 million and $0.0 million for the three months ended June 30, 2021 and 2020 and $0.1 million and $0.1 million for the six months ended June 30, 2021 and 2020, respectively, in administrative fees from an affiliate. (Note 9)</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 - Sunlight</t>
        </is>
      </c>
      <c r="B1" s="2" t="inlineStr">
        <is>
          <t>6 Months Ended</t>
        </is>
      </c>
    </row>
    <row r="2">
      <c r="B2" s="2" t="inlineStr">
        <is>
          <t>Jun. 30, 2021</t>
        </is>
      </c>
    </row>
    <row r="3">
      <c r="A3" s="3" t="inlineStr">
        <is>
          <t>Accounts, Notes, Loans and Financing Receivable [Line Items]</t>
        </is>
      </c>
    </row>
    <row r="4">
      <c r="A4" s="4" t="inlineStr">
        <is>
          <t>Summary of financing receivables and changes thereto</t>
        </is>
      </c>
      <c r="B4" s="4" t="inlineStr">
        <is>
          <t>​ ​ ​ ​ ​ ​ ​ ​ ​ ​ ​ ​ ​ ​ ​ Loans ​ ​ ​ ​ ​ ​ ​ ​ and Loan ​ ​ ​ ​ Advances (a) Participations (b) Total June 30, 2021 ​ ​ ​ ​ ​ ​ Amounts outstanding ​ $ 40,979 ​ $ 5,599 ​ $ 46,578 Unamortized discount ​ ​ — ​ ​ (781) ​ ​ (781) Allowance for credit losses ​ (211) ​ (111) ​ (322) Carrying value ​ $ 40,768 ​ $ 4,707 ​ $ 45,475 December 31, 2020 ​ ​ ​ ​ ​ ​ Amounts outstanding ​ $ 35,401 ​ $ 6,351 ​ $ 41,752 Unamortized discount ​ — ​ (893) ​ (893) Allowance for credit losses ​ (121) ​ (125) ​ (246) Carrying value ​ $ 35,280 ​ $ 5,333 ​ $ 40,613 a. Represents short-term, advance payments made by Sunlight to certain contractors in anticipation of a project’s substantial completion. b. Represents (i) Sunlight’s 5.0% participation interest in a pool of residential solar loans with an aggregate UPB of $5.3 million and $6.0 million at June 30, 2021 and December 31, 2020, respectively, and (ii) Indirect Channel Loans purchased by Sunlight with an aggregate UPB of $0.3 million and $0.4 million at June 30, 2021 and December 31, 2020, respectively. No loans or loan participations were individually evaluated for impairment at June 30, 2021 or December 31, 2020. ​ ​ ​ ​ ​ ​ ​ ​ ​ ​ ​ ​ ​ ​ ​ For the Three Months Ended June 30, For the Six Months Ended June 30, ​ ​ 2021 ​ 2020 ​ 2021 ​ 2020 Allowance for Credit Losses — Advances ​ ​ ​ ​ ​ ​ ​ ​ ​ ​ ​ Beginning Balance ​ $ 101 ​ $ 79 ​ $ 121 ​ $ 215 Provision for credit losses ​ ​ 110 ​ ​ 60 ​ ​ 90 ​ ​ (76) Ending Balance ​ $ 211 ​ $ 139 ​ $ 211 ​ $ 139 ​ ​ ​ ​ ​ ​ ​ ​ ​ ​ ​ ​ ​ Allowance for Credit Losses — Loans and Loan Participations ​ ​ ​ ​ ​ ​ ​ ​ ​ ​ ​ ​ Beginning Balance ​ $ 114 ​ $ 65 ​ $ 125 ​ $ 96 Provision for credit losses ​ ​ 326 ​ ​ 294 ​ ​ 1,082 ​ ​ 554 Realized losses ​ ​ (329) ​ ​ (276) ​ ​ (1,096) ​ ​ (567) Ending Balance ​ $ 111 ​ $ 83 ​ $ 111 ​ $ 83 ​ ​ ​ ​ ​ ​ ​ ​ ​ ​ ​ ​ ​ Changes in Carrying Value — Loans and Loan Participations ​ ​ ​ ​ ​ ​ ​ ​ Beginning Balance ​ $ 5,065 ​ $ 5,577 ​ $ 5,333 $ 5,130 Purchases, net(a) ​ ​ 328 ​ ​ 568 ​ ​ 1,170 ​ 1,487 Proceeds from principal repayments, net ​ (413) ​ (351) ​ (832) ​ ​ (625) Accretion of loan discount ​ 53 ​ 44 ​ 118 ​ ​ 106 Provision for credit losses ​ (326) ​ (294) ​ (1,082) ​ ​ (554) Ending Balance ​ $ 4,707 ​ $ 5,544 $ 4,707 ​ $ 5,544 a. During the three and six months ended June 30, 2020, Sunlight purchased (i) 5.0% participation interests in 229 and 665 loans with an aggregate UPB of $0.3 million and $1.0 million as well as (ii) 10 and 24 Indirect Channel Loans with an aggregate UPB of $0.2 million and $0.5 million, respectively. During the three and six months ended June 30, 2021, Sunlight purchased (i) 5.0% participation interests in 0 and 54 loans with an aggregate UPB of $0.0 million and $0.1 million as well as (ii) 17 and 51 Indirect Channel Loans with an aggregate UPB of $0.3 million and $1.1 million, respectively.</t>
        </is>
      </c>
    </row>
    <row r="5">
      <c r="A5" s="4" t="inlineStr">
        <is>
          <t>Summary of concentration of advances, by counterparty</t>
        </is>
      </c>
      <c r="B5" s="4" t="inlineStr">
        <is>
          <t>​ ​ ​ ​ ​ ​ ​ ​ ​ ​ ​ ​ ​ ​ ​ June 30, 2021 ​ December 31, 2020 ​ ​ ​ Amount ​ ​ ​ Amount ​ ​ ​ Contractor Outstanding % of Total Outstanding % of Total ​ 1 ​ $ 11,059 ​ 27.0 % $ 10,429 ​ 29.5 % 2 ​ ​ 5,642 ​ 13.8 ​ ​ 6,425 ​ 18.1 3 ​ ​ 4,998 ​ 12.2 ​ ​ 295 ​ 0.8 4 ​ ​ 2,989 ​ 7.3 ​ ​ 141 ​ 0.4 5 ​ 2,934 7.2 ​ — — ​ 6 ​ 1,690 4.1 ​ 437 1.2 ​ 7 ​ 1,501 3.7 ​ 1,812 5.1 ​ 8 ​ 500 1.2 ​ 257 0.7 ​ 9 ​ 481 1.2 ​ 36 0.1 ​ 10 ​ 445 1.1 ​ — — ​ Other (a) ​ 8,740 21.2 ​ 15,569 44.1 ​ ​ ​ $ 40,979 100.0 % $ 35,401 100.0 % a. At June 30, 2021 and December 31, 2020, Sunlight recorded advances receivable from 125 and 131 counterparties not individually listed in the table above with average balances of $0.1 million and $0.1 million, respectively. At December 31, 2020, Sunlight recorded advances receivable from individual counterparties of $2.6 million, $0.7 million, $0.6 million, $0.6 million, and $0.5 million that represent the largest advance concentrations included in “Other,” based on the amount outstanding.</t>
        </is>
      </c>
    </row>
    <row r="6">
      <c r="A6" s="4" t="inlineStr">
        <is>
          <t>Advance.</t>
        </is>
      </c>
    </row>
    <row r="7">
      <c r="A7" s="3" t="inlineStr">
        <is>
          <t>Accounts, Notes, Loans and Financing Receivable [Line Items]</t>
        </is>
      </c>
    </row>
    <row r="8">
      <c r="A8" s="4" t="inlineStr">
        <is>
          <t>Summary of allocation of advance amount outstanding based on internal risk ratings</t>
        </is>
      </c>
      <c r="B8" s="4" t="inlineStr">
        <is>
          <t>​ ​ ​ ​ ​ ​ ​ ​ ​ ​ ​ ​ Total ​ ​ ​ ​ Amount ​ % of Amount ​ Risk Tier (a) Contractors Outstanding Outstanding June 30, 2021 ​ ​ ​ ​ 1 Low risk ​ 74 ​ $ 23,783 ​ 58.0 % 2 Low-to-medium risk 55 ​ 17,013 41.5 ​ 3 Medium risk 4 ​ 157 0.4 ​ 4 Medium-to-high risk — ​ — — ​ 5 Higher risk 2 ​ 26 0.1 ​ ​ 135 ​ $ 40,979 100.0 % December 31, 2020 ​ ​ ​ ​ 1 Low risk 78 ​ $ 18,072 51.0 % 2 Low-to-medium risk 56 ​ 16,700 47.2 ​ 3 Medium risk 4 ​ 604 1.7 ​ 4 Medium-to-high risk — ​ — — ​ 5 Higher risk 3 ​ 25 0.1 ​ ​ 141 ​ $ 35,401 100.0 % a. At June 30, 2021 and December 31, 2020, the average risk rating of Sunlight’s advances was 1.4 (“low risk”) and 1.5 (“low-to-medium risk”), weighted by total advance amounts outstanding.</t>
        </is>
      </c>
    </row>
    <row r="9">
      <c r="A9" s="4" t="inlineStr">
        <is>
          <t>Summary of payment status of advances held</t>
        </is>
      </c>
      <c r="B9" s="4" t="inlineStr">
        <is>
          <t>​ ​ ​ ​ ​ ​ ​ ​ ​ ​ Amount ​ % of Amount ​ Payment Delinquency Outstanding Outstanding ​ June 30, 2021 ​ ​ ​ Current ​ $ 39,418 ​ 96.2 % Less than 30 days ​ 833 2.0 ​ 30 days ​ 90 0.2 ​ 60 days ​ 128 0.3 ​ 90+ days (a) ​ 510 1.3 ​ ​ ​ $ 40,979 100.0 % December 31, 2020 ​ ​ Current ​ $ 29,132 82.3 % Less than 30 days ​ 3,137 8.9 ​ 30 days ​ 1,424 4.0 ​ 60 days ​ 672 1.9 ​ 90+ days (a) ​ 1,036 2.9 ​ ​ ​ $ 35,401 100.0 % a. As further discussed in Note 2, Sunlight generally evaluates amounts delinquent for 90 days or more for impairment. Advances to contractors may remain outstanding as a result of operational and various other factors that are unrelated to the contractor’s creditworthiness. Sunlight assessed advances 90 days or more, along with other factors that included the contractor’s risk tier and historical loss experience, and established loss allowances of $0.2 million and $0.1 million at June 30, 2021 and December 31, 2020, respectively.</t>
        </is>
      </c>
    </row>
    <row r="10">
      <c r="A10" s="4" t="inlineStr">
        <is>
          <t>Loans and Loan Participations</t>
        </is>
      </c>
    </row>
    <row r="11">
      <c r="A11" s="3" t="inlineStr">
        <is>
          <t>Accounts, Notes, Loans and Financing Receivable [Line Items]</t>
        </is>
      </c>
    </row>
    <row r="12">
      <c r="A12" s="4" t="inlineStr">
        <is>
          <t>Summary of financing receivables and changes thereto</t>
        </is>
      </c>
      <c r="B12" s="4" t="inlineStr">
        <is>
          <t>​ ​ ​ ​ ​ ​ ​ ​ ​ ​ ​ ​ ​ ​ June 30, 2021 ​ December 31, 2020 State UPB % of Total UPB % of Total Texas ​ $ 1,055 18.8 % $ 1,203 18.9 % California ​ 985 17.6 ​ 1,111 17.5 ​ Florida ​ 489 8.7 ​ 555 8.7 ​ New York ​ 365 6.5 ​ 403 6.3 ​ New Jersey ​ 339 6.1 ​ 376 5.9 ​ Arizona ​ 259 4.6 ​ 312 4.9 ​ Pennsylvania ​ 236 4.2 ​ 274 4.3 ​ Massachusetts ​ 212 3.8 ​ 223 3.5 ​ Missouri ​ 207 3.7 ​ 228 3.6 ​ South Carolina ​ 203 3.6 ​ 234 3.7 ​ Other (a) ​ 1,249 22.4 ​ 1,432 22.7 ​ ​ ​ $ 5,599 100.0 % $ 6,351 100.0 % a. Sunlight only participates in residential solar loans originated within the United States, including 31 and 31 states not individually listed in the table above, none of which individually amount to more than 2.6% and 2.7% of the UPB at June 30, 2021 and December 31, 2020, respectively .</t>
        </is>
      </c>
    </row>
    <row r="13">
      <c r="A13" s="4" t="inlineStr">
        <is>
          <t>Summary of payment status of advances held</t>
        </is>
      </c>
      <c r="B13" s="4" t="inlineStr">
        <is>
          <t>​ ​ ​ ​ ​ ​ ​ ​ ​ ​ ​ ​ ​ ​ ​ ​ ​ ​ ​ ​ ​ Loan Participations ​ Bank Partner Loans ​ Total Payment Delinquency (a) Loans UPB Loans UPB Loans UPB % of UPB June 30, 2021 ​ ​ ​ ​ Current 4,086 ​ $ 5,041 18 ​ $ 347 4,104 ​ $ 5,388 96.2 % Less than 30 days 124 ​ 177 — ​ — 124 ​ 177 3.2 ​ 30 days 11 ​ 14 — ​ — 11 ​ 14 0.3 ​ 60 days 5 ​ 10 — ​ — 5 ​ 10 0.2 ​ 90+ days 9 ​ 10 — ​ — 9 ​ 10 0.1 ​ ​ 4,235 ​ $ 5,252 18 ​ $ 347 4,253 ​ $ 5,599 100.0 % December 31, 2020 ​ ​ ​ ​ Current 4,409 ​ $ 5,760 16 ​ $ 319 4,425 ​ $ 6,079 95.7 % Less than 30 days 116 ​ 174 — ​ — 116 ​ 174 2.7 ​ 30 days 22 ​ 38 1 ​ 23 23 ​ 61 1.0 ​ 60 days 7 ​ 11 — ​ — 7 ​ 11 0.2 ​ 90+ days 10 ​ 14 1 ​ 12 11 ​ 26 0.4 ​ ​ 4,564 ​ $ 5,997 18 ​ $ 354 4,582 ​ $ 6,351 100.0 % a. As further described in Note 2, Sunlight places loans delinquent greater than 90 days on nonaccrual status. Such Loans had carrying values of $0.0 million and $0.0 million at June 30, 2021 and December 31, 2020, respectively. Sunlight does not consider the average carrying values and interest income recognized (including interest income recognized using a cash-basis method) material for the three and six months ended June 30, 2021 and 202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Tables) - Sunlight</t>
        </is>
      </c>
      <c r="B1" s="2" t="inlineStr">
        <is>
          <t>6 Months Ended</t>
        </is>
      </c>
    </row>
    <row r="2">
      <c r="B2" s="2" t="inlineStr">
        <is>
          <t>Jun. 30, 2021</t>
        </is>
      </c>
    </row>
    <row r="3">
      <c r="A3" s="4" t="inlineStr">
        <is>
          <t>Schedule of Derivative Assets at Fair Value</t>
        </is>
      </c>
      <c r="B3" s="4" t="inlineStr">
        <is>
          <t>Sunlight’s derivative asset is recorded at fair value in the accompanying Condensed Consolidated Balance Sheets as follows: ​ ​ ​ ​ ​ ​ ​ ​ ​ ​ Balance Sheet June 30, December 31, ​ ​ Location ​ 2021 ​ 2020 Contract derivative 1 Other assets $ 415 $ 1,435 Contract derivative 2 Other assets ​ ​ 233 ​ ​ — ​ ​ ​ $ 648 $ 1,435 ​ The following table summarizes notional amounts related to derivatives: ​ ​ ​ ​ ​ ​ ​ ​ June 30, December 31, ​ ​ 2021 ​ 2020 Contract derivative 1 (a) ​ $ 27,143 ​ $ 59,770 Contract derivative 2 (b) ​ 23,928 ​ n.a. a. Represents the carrying value of Indirect Channel Loans for the purchase and installation of home improvements other than residential solar energy systems held by Sunlight’s Bank Partner. b . Represents the unpaid principal balance of the Loans at time of sale to the Indirect Channel Loan Purchaser for which Sunlight is entitled to income in the event of prepayment of the Indirect Channel Loan.</t>
        </is>
      </c>
    </row>
    <row r="4">
      <c r="A4" s="4" t="inlineStr">
        <is>
          <t>Schedule of derivative instrument</t>
        </is>
      </c>
      <c r="B4" s="4" t="inlineStr">
        <is>
          <t>The following table summarizes all income (loss) recorded in relation to derivatives: ​ ​ ​ ​ ​ ​ ​ ​ ​ ​ ​ ​ ​ ​ ​ For the Three Months Ended For the Six Months Ended ​ ​ June 30, ​ June 30, ​ 2021 2020 ​ 2021 2020 Change in fair value of contract derivatives, net ​ ​ ​ ​ ​ ​ ​ ​ Contract derivative 1 ​ $ 28 ​ $ 184 ​ $ (1,020) ​ $ 455 Contract derivative 2 ​ 41 ​ n.a. ​ ​ 233 ​ ​ n.a. ​ ​ $ 69 ​ $ 184 ​ $ (787) ​ $ 455 Realized gains on contract derivatives, net ​ ​ ​ ​ ​ ​ ​ ​ Contract derivative 1 ​ $ 678 ​ $ 89 ​ $ 2,945 ​ $ 121 Contract derivative 2 ​ 41 ​ n.a. ​ ​ 41 ​ ​ n.a. ​ ​ $ 719 ​ $ 89 ​ $ 2,986 ​ $ 121</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Obligations (Tables) - Sunlight</t>
        </is>
      </c>
      <c r="B1" s="2" t="inlineStr">
        <is>
          <t>6 Months Ended</t>
        </is>
      </c>
    </row>
    <row r="2">
      <c r="B2" s="2" t="inlineStr">
        <is>
          <t>Jun. 30, 2021</t>
        </is>
      </c>
    </row>
    <row r="3">
      <c r="A3" s="4" t="inlineStr">
        <is>
          <t>Summary of debt</t>
        </is>
      </c>
      <c r="B3" s="4" t="inlineStr">
        <is>
          <t>Debt consists of the following: ​ ​ ​ ​ ​ ​ ​ ​ ​ ​ ​ ​ ​ ​ ​ ​ ​ ​ ​ ​ ​ ​ June 30, 2021 ​ ​ ​ ​ ​ ​ ​ ​ ​ ​ ​ ​ ​ ​ ​ Weighted ​ December 31, ​ ​ ​ ​ ​ ​ ​ ​ ​ ​ ​ ​ ​ ​ Average ​ 2020 ​ ​ Outstanding ​ ​ ​ ​ Maximum ​ Final ​ ​ ​ ​ ​ ​ ​ ​ ​ Month Face ​ Carrying ​ Facility ​ Stated ​ Funding ​ Life ​ Carrying ​ ​ Issued Amount Value (a) Size (b) Maturity Cost (b) (Years) Value (a) Revolving credit facility (c) ​ Apr 2021 $ 20,613 ​ $ 20,613 ​ $ 30,000 Apr 2023 5.9 % 1.8 ​ $ 14,625 a. Excludes $0.5 million and $0.0 million of unamortized deferred financing costs on a revolving credit facility, included in “Other Assets” in the accompanying Condensed Consolidated Balance Sheets, at June 30, 2021 and December 31, 2020, respectively. b. Includes annualized, unamortized deferred financing costs, as a percentage of the maximum facility size. c. In March 2016, Sunlight entered into a Loan and Security Agreement with a lender (“Prior Lender”). In May 2019, Sunlight and Prior Lender amended and restated the agreement to provide Sunlight a $15.0 million revolving credit facility (“Prior Facility”). In April 2021, Sunlight paid the Prior Facility in full using proceeds from a Loan and Security Agreement into which Sunlight entered with a Lender and replaced the associated standby letter of credit. Borrowings under the current $30.0 million revolving credit facility, secured by the net assets of Sunlight, bear interest at a per annum rate equal to the sum of (i) a floating rate index and (ii) a fixed margin. The facility includes unused facility costs, and amounts borrowed under this facility are 100% recourse to Sunlight. The carrying value at December 31, 2020 reflects Sunlight’s borrowings under the Prior Facility.</t>
        </is>
      </c>
    </row>
    <row r="4">
      <c r="A4" s="4" t="inlineStr">
        <is>
          <t>Summary of activities related to the carrying value of debt obligations</t>
        </is>
      </c>
      <c r="B4" s="4" t="inlineStr">
        <is>
          <t>Activities ​ ​ ​ ​ ​ ​ ​ ​ ​ ​ ​ ​ ​ ​ For the Three Months Ended ​ For the Six Months Ended ​ ​ June 30, ​ June 30, ​ ​ 2021 2020 2021 2020 Beginning Balance $ 14,625 ​ $ 8,166 ​ $ 14,625 ​ $ 11,811 Borrowings ​ 20,746 ​ ​ 3,429 ​ ​ 20,746 ​ ​ 5,064 Repayments ​ (14,758) ​ ​ (618) ​ ​ (14,758) ​ ​ (5,898) Amortization of deferred financing costs (a) ​ — ​ ​ — ​ ​ — ​ ​ — Ending Balance ​ $ 20,613 ​ $ 10,977 ​ $ 20,613 ​ $ 10,977 a. Excludes $0.0 million and $0.0 million amortization of deferred financing costs included in “Other Assets” in the accompanying Condensed Consolidated Balance Sheets for the three months ended June 30, 2021 and 2020 and $0.0 million and $0.0 million amortization for the six months ended June 30, 2021 and 2020, respectively. Sunlight includes amortization of these costs within “Depreciation and Amortization” in the accompanying Condensed Consolidated Statements of Operation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 - Sunlight</t>
        </is>
      </c>
      <c r="B1" s="2" t="inlineStr">
        <is>
          <t>6 Months Ended</t>
        </is>
      </c>
    </row>
    <row r="2">
      <c r="B2" s="2" t="inlineStr">
        <is>
          <t>Jun. 30, 2021</t>
        </is>
      </c>
    </row>
    <row r="3">
      <c r="A3" s="4" t="inlineStr">
        <is>
          <t>Summary of activities related to interests in Sunlight's partnership equity units considered temporary equity</t>
        </is>
      </c>
      <c r="B3" s="4" t="inlineStr">
        <is>
          <t>Temporary Equity Activities ​ ​ ​ ​ ​ ​ ​ ​ Class A ‑ 3 Class A ‑ 2 Class A ‑ 1 Month of Issuance Units ​ Units ​ Units Units at December 31, 2019 326,428 195,973 256,966 March 2020 11,768 7,065 9,264 June 2020 12,193 7,320 9,598 September 2020 12,771 7,667 10,053 December 2020 13,235 7,947 10,421 ​ 49,967 29,999 39,336 Units at December 31, 2020 376,395 225,972 296,302 March 2021 13,457 8,079 10,593 June 2021 ​ 14,094 ​ 8,461 ​ 11,094 ​ ​ 27,551 ​ 16,540 ​ 21,687 Units at June 30, 2021 403,946 242,512 317,989</t>
        </is>
      </c>
    </row>
    <row r="4">
      <c r="A4" s="4" t="inlineStr">
        <is>
          <t>Summary of warrants</t>
        </is>
      </c>
      <c r="B4" s="4" t="inlineStr">
        <is>
          <t>Warrants — At June 30, 2021, Sunlight has authorized Class A Units to cover the exercise of the following outstanding warrants on its partnership equity, all of which were exercisable beginning at the date of issuance: ​ ​ ​ ​ ​ ​ ​ ​ ​ ​ ​ ​ ​ ​ ​ ​ ​ Exercise Price per Unit ​ ​ Underlying Unit ​ ​ ​ ​ ​ ​ ​ ​ ​ Weighted ​ ​ Class Date of Issuance Minimum Maximum ​ Average (a) Units A‑1 Mar‑ 16 – May ​ $ 78.09 ​ $ 100.00 $ 83.58 2,393 A‑2 Feb‑18 ​ 297.99 ​ 455.52 ​ 360.29 12,491 A‑3 (b) Feb‑21 ​ 691.90 ​ 691.90 ​ 691.90 7,000 a. Aggregate amount payable to Sunlight upon exercise of warrant divided by underlying units deliverable to the warrant holder. b. During the six months ended June 30, 2021, Sunlight issued 7,000 Class A-3 warrants at an exercise price of $691.90 per Class A-3 Unit.</t>
        </is>
      </c>
    </row>
    <row r="5">
      <c r="A5" s="4" t="inlineStr">
        <is>
          <t>Summary of equity-based compensation outstanding</t>
        </is>
      </c>
      <c r="B5" s="4" t="inlineStr">
        <is>
          <t>Equity-Based Compensation — Sunlight has granted the following outstanding Class C Units and LTIP Units awards (“Compensation Awards”) to certain employees and founders at June 30, 2021: ​ ​ ​ ​ ​ ​ ​ ​ ​ ​ ​ ​ ​ ​ ​ Award Conditions Units (a) ​ ​ ​ ​ Threshold ​ ​ ​ ​ ​ ​ ​ ​ ​ ​ ​ ​ Equity Value (c) ​ ​ ​ ​ ​ ​ ​ ​ Award Class Service (b) (in millions) Class C LTIP Total Authorized C‑1 Units 4 years ​ $ 29.7 52,303 8,721 61,024 61,727 C‑2 Units 4 years ​ 87.0 7,892 8,173 16,065 17,612 C‑2AD Units (d) 4 years ​ 87.0 4,212 4,342 8,554 9,410 C‑3 Units 5 years ​ 165.0 82,700 26,068 108,768 150,000 C‑3AD Units (d) 5 years ​ 165.0 85,602 22,094 107,696 155,853 ​ ​ ​ ​ ​ ​ 232,709 69,398 302,107 394,602 a. Net of fully vested awards. b. Awards satisfy service-based award conditions ratably over the service period, starting on the one-year anniversary of the service inception date and monthly thereafter. Except for certain Class C-1 Unit and Class C-2 Unit awards, holders of Compensation Awards must also satisfy performance-based award conditions to vest in their award, which require Sunlight’s equity to exceed the respective Threshold Equity Value for such award. Sunlight expenses the grant-date fair value of certain Class C-1 Unit and Class C-2 Unit awards that do not require performance-based vesting requirements over the service vesting period as “Compensation and Benefits” in the accompanying Condensed Consolidated Statements of Operations using a “graded-vesting” method. During the three months ended June 30, 2021, Sunlight expensed $0.0 million and $0.0 million for Class C Units and LTIP Units, respectively, and $0.0 million and $0.0 million for Class C Units and LTIP Units, respectively, during the three months ended June 30, 2020. During the six months ended June 30, 2021, Sunlight expensed $0.0 million and $0.0 million for Class C Units and LTIP Units, respectively, and $0.0 million and $0.0 million for Class C Units and LTIP Units, respectively, during the six months ended June 30, 2020. c. Except for Class C-1 Units, the Threshold Equity Value increases in an amount equal to any equity capital raised after the date of each grant.</t>
        </is>
      </c>
    </row>
    <row r="6">
      <c r="A6" s="4" t="inlineStr">
        <is>
          <t>Summary of units have not yet satisfied the PIK Vesting Requirement</t>
        </is>
      </c>
      <c r="B6" s="4" t="inlineStr">
        <is>
          <t>d. In addition to service- and performance-based award conditions, the vesting of Class C-2AD Unit and Class C-3AD Unit awards are contingent upon the PIK Vesting Requirement. At June 30, 2021, the following Class C Units and LTIP Units have not yet satisfied the PIK Vesting Requirement: ​ ​ ​ ​ ​ ​ ​ Award Class Class C LTIP Total C‑2AD Units — 691 691 C‑3AD Units 39,947 11,262 51,209 ​ 39,947 11,953 51,900</t>
        </is>
      </c>
    </row>
    <row r="7">
      <c r="A7" s="4" t="inlineStr">
        <is>
          <t>Summary of activities related to Sunlight's equity-based compensation</t>
        </is>
      </c>
      <c r="B7" s="4" t="inlineStr">
        <is>
          <t>Compensation Unit Activities ​ ​ ​ ​ ​ ​ ​ ​ ​ ​ ​ ​ Class C LTIP ​ Per Unit Units Per Unit Units December 31, 2019 ​ $ 14.45 237,318 ​ $ 19.54 64,046 Issued ​ 23.62 1,205 ​ 23.62 14,678 Converted to Class C‑1 Units ​ 21.40 (823) ​ 44.16 (1,017) Converted to Class C‑2 Units ​ 11.12 (1,513) ​ 18.46 (2,434) June 30, 2020 ​ 14.49 236,187 ​ 20.04 75,273 ​ ​ ​ ​ ​ ​ ​ ​ ​ ​ ​ December 31, 2020 ​ $ 14.51 234,403 ​ $ 20.06 71,060 Issued ​ — — ​ — — Converted to Class C‑1 Units ​ 16.19 (181) ​ 18.96 (377) Converted to Class C‑2 Units ​ 11.12 (1,513) ​ 15.64 (1,285) June 30, 2021 ​ 14.53 232,709 ​ 20.14 69,398</t>
        </is>
      </c>
    </row>
    <row r="8">
      <c r="A8" s="4" t="inlineStr">
        <is>
          <t>Summary of unrecognized compensation expense</t>
        </is>
      </c>
      <c r="B8" s="4" t="inlineStr">
        <is>
          <t>Unrecognized Compensation Expense — At June 30, 2021, Sunlight has not yet recognized compensation expense for the following awards: ​ ​ ​ ​ ​ ​ ​ ​ ​ ​ ​ ​ ​ ​ ​ Weighted ​ ​ ​ ​ ​ ​ ​ ​ ​ ​ ​ ​ Average ​ ​ ​ ​ ​ ​ ​ ​ ​ ​ ​ ​ Recognition ​ Class C ​ LTIP Vesting Condition Period Units Amount Units Amount Time-based service 0.4 years — ​ $ — 2,772 ​ $ 18 Performance-based n.a. 160,770 ​ 2,215 38,857 ​ 888 Multiple (a) n.a. 71,939 ​ 1,170 27,769 ​ 468 ​ ​ ​ 232,709 ​ $ 3,385 ​ 69,398 ​ $ 1,374 a. Includes awards where vesting contingent upon at least two conditions: time-based service, performance-based conditions, and the PIK Vesting Requirement.</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4 Months Ended</t>
        </is>
      </c>
      <c r="C1" s="2" t="inlineStr">
        <is>
          <t>6 Months Ended</t>
        </is>
      </c>
    </row>
    <row r="2">
      <c r="B2" s="2" t="inlineStr">
        <is>
          <t>Dec. 31, 2020</t>
        </is>
      </c>
      <c r="C2" s="2" t="inlineStr">
        <is>
          <t>Jun. 30, 2021</t>
        </is>
      </c>
    </row>
    <row r="3">
      <c r="A3" s="4" t="inlineStr">
        <is>
          <t>Schedule of company's financial assets and liabilities that are measured at fair value on a recurring basis</t>
        </is>
      </c>
      <c r="B3" s="4" t="inlineStr">
        <is>
          <t>​ ​ ​ ​ ​ ​ ​ ​ ​ ​ ​ ​ ​ ​ ​ ​ Significant ​ Significant ​ ​ Quoted Prices ​ Other ​ Other ​ ​ in Active ​ Observable ​ Unobservable ​ ​ Markets ​ Inputs ​ Inputs ​ (Level 1) (Level 2) (Level 3) Investments held in Trust Account: ​ ​ ​ U.S. Treasury Securities (1) ​ $ 344,931,000 ​ $ — ​ $ — Derivative warrant liabilities: ​ ​ ​ Private placement warrants ​ ​ ​ ​ ​ $ 16,236,000 Public warrants ​ ​ ​ ​ ​ $ 26,047,500 (1) Excludes $79,316 of investments in an open-ended money market fund, in which the Company uses NAV as a practical expedient to fair value.</t>
        </is>
      </c>
      <c r="C3" s="4" t="inlineStr">
        <is>
          <t>​ ​ ​ ​ ​ ​ ​ ​ ​ ​ ​ ​ ​ Fair Value Measured as of June 30, 2021 ​ ​ Level 1 ​ Level 2 ​ Level 3 Liabilities: ​ ​ ​ ​ ​ ​ Derivative warrant liabilities - Public warrants ​ $ 31,050,000 ​ $ — ​ $ — Derivative warrant liabilities - Private placement warrants ​ — ​ — ​ 20,394,000 Total fair value ​ $ 376,097,393 ​ $ — ​ $ 20,394,000 ​ ​ ​ ​ ​ ​ ​ ​ ​ ​ ​ ​ ​ Fair Value Measured as of December 31, 2020 ​ Level 1 Level 2 Level 3 Assets ​ ​ ​ ​ ​ ​ ​ ​ ​ Investments held in Trust Account – U.S. Treasury Securities (1) ​ $ 344,931,000 $ — $ — Liabilities: ​ ​ ​ Derivative warrant liabilities – Public warrants ​ — ​ — ​ 26,047,500 Derivative warrant liabilities – Private placement warrants ​ — ​ — ​ 16,236,000 Total fair value ​ $ 344,931,000 ​ $ — ​ $ 42,283,500</t>
        </is>
      </c>
    </row>
    <row r="4">
      <c r="A4" s="4" t="inlineStr">
        <is>
          <t>Summary of significant assumptions used to value contract derivative</t>
        </is>
      </c>
      <c r="B4" s="4" t="inlineStr">
        <is>
          <t>​ ​ ​ ​ ​ ​ ​ ​ As of As of ​ November 30, 2020 December 31, 2020 Stock Price ​ $9.33 – $10.00 ​ $9.91 – $10.80 ​ Option term (in years) ​ 5.00 ​ 5.00 ​ Volatility ​ 25 % 25 % Risk-free interest rate ​ 0.36% – 0.45 % 0.36% – 0.44 % Dividend yield ​ 0 % 0 % Business combination probability ​ 70 % 85 %</t>
        </is>
      </c>
      <c r="C4" s="4" t="inlineStr">
        <is>
          <t>​ ​ ​ ​ ​ ​ ​ ​ ​ ​ ​ As of As of ​ ​ ​ June 30, December 31, ​ ​ 2021 2021 ​ Stock Price ​ ​ 9.99 ​ $ 9.91-$10.80 ​ Option term (in years) ​ 5.00 ​ ​ 5.00 ​ Volatility ​ 28 % ​ 27.5 % Risk-free interest rate ​ 0.87 % ​ 0.36%-0.44 % Dividend yield ​ 0 % ​ 0 % Business combination probability ​ 100 % ​ 85 %</t>
        </is>
      </c>
    </row>
    <row r="5">
      <c r="A5" s="4" t="inlineStr">
        <is>
          <t>Sunlight</t>
        </is>
      </c>
    </row>
    <row r="6">
      <c r="A6" s="4" t="inlineStr">
        <is>
          <t>Schedule of company's financial assets and liabilities that are measured at fair value on a recurring basis</t>
        </is>
      </c>
      <c r="C6" s="4" t="inlineStr">
        <is>
          <t>​ ​ ​ ​ ​ ​ ​ ​ ​ ​ ​ ​ ​ ​ ​ ​ ​ ​ ​ ​ ​ ​ ​ ​ ​ ​ ​ ​ ​ ​ ​ ​ ​ ​ ​ ​ ​ ​ ​ ​ ​ ​ Principal ​ ​ ​ ​ ​ ​ ​ ​ ​ ​ ​ ​ ​ ​ ​ ​ ​ ​ Balance ​ ​ ​ ​ ​ ​ ​ ​ ​ ​ ​ ​ ​ ​ ​ ​ ​ ​ or ​ ​ ​ ​ ​ ​ ​ ​ ​ ​ ​ ​ ​ ​ ​ ​ ​ Notional ​ Carrying ​ ​ Fair Value ​ Amount Value Level 1 Level 2 Level 3 Total June 30, 2021 ​ ​ ​ ​ ​ ​ ​ ​ ​ ​ ​ ​ ​ ​ ​ ​ ​ ​ Assets: ​ ​ ​ ​ ​ ​ ​ ​ ​ ​ ​ ​ ​ ​ ​ ​ ​ ​ Financing Receivables: ​ ​ ​ ​ ​ ​ ​ ​ ​ ​ ​ ​ ​ ​ ​ ​ ​ ​ Loan participations, held-for-investment ​ $ 5,252 ​ $ 4,410 ​ $ — ​ $ — ​ $ 4,790 ​ $ 4,790 Loans, held-for-investment ​ ​ 351 ​ ​ 297 ​ ​ — ​ ​ — ​ ​ 310 ​ ​ 310 Cash and cash equivalents ​ ​ 62,521 ​ ​ 62,521 ​ ​ 62,521 ​ ​ — ​ ​ — ​ ​ 62,521 Restricted cash ​ ​ 3,861 ​ ​ 3,861 ​ ​ 3,861 ​ ​ — ​ ​ — ​ ​ 3,861 Contract derivatives ​ ​ 51,072 ​ ​ 648 ​ ​ — ​ ​ — ​ ​ 648 ​ ​ 648 ​ ​ ​ ​ ​ ​ ​ ​ ​ ​ ​ ​ ​ ​ ​ ​ ​ ​ ​ Liabilities: ​ ​ ​ ​ ​ ​ ​ Debt ​ ​ 20,613 ​ 20,613 ​ — ​ — ​ 20,613 ​ 20,613 Warrants ​ ​ 9,544 ​ 9,708 ​ — ​ — ​ 9,708 ​ 9,708 Guarantee obligation ​ ​ n.a. ​ 211 ​ — ​ — ​ 211 ​ 211 ​ ​ ​ ​ ​ ​ ​ ​ ​ ​ ​ ​ ​ ​ ​ ​ ​ ​ ​ December 31, 2020 ​ ​ ​ ​ ​ ​ ​ Assets: ​ ​ ​ ​ ​ ​ ​ Financing Receivables: ​ ​ ​ ​ ​ ​ ​ Loan participations, held-for-investment ​ ​ 5,997 ​ 5,029 ​ — ​ — ​ 5,140 ​ 5,140 Loans, held-for-investment ​ ​ 354 ​ 304 ​ — ​ — ​ 310 ​ 310 Cash and cash equivalents ​ ​ 49,583 ​ 49,583 ​ 49,583 ​ — ​ — ​ 49,583 Restricted cash ​ ​ 3,122 ​ 3,122 ​ 3,122 ​ — ​ — ​ 3,122 Contract derivatives ​ ​ 59,770 ​ 1,435 ​ — ​ — ​ 1,435 ​ 1,435 ​ ​ ​ ​ ​ ​ ​ ​ ​ ​ ​ ​ ​ ​ ​ ​ ​ ​ ​ Liabilities: ​ ​ ​ ​ ​ ​ ​ Debt ​ ​ 14,625 ​ 14,625 ​ — ​ — ​ 14,625 ​ 14,625 Warrants ​ ​ 4,700 ​ 5,643 ​ — ​ — ​ 5,643 ​ 5,643 Guarantee obligation ​ ​ n.a. ​ 839 ​ — ​ — ​ 839 ​ 839 ​</t>
        </is>
      </c>
    </row>
    <row r="7">
      <c r="A7" s="4" t="inlineStr">
        <is>
          <t>Summary of assets and liabilities measured at fair value on a recurring basis using Level 3 inputs</t>
        </is>
      </c>
      <c r="C7" s="4" t="inlineStr">
        <is>
          <t>​ ​ ​ ​ ​ ​ ​ ​ ​ Assets Liabilities ​ ​ Contract ​ ​ ​ ​ ​ Derivatives ​ Warrants December 31, 2020 ​ $ 1,435 ​ $ 5,643 Transfers (a) ​ ​ Transfers to Level 3 ​ — ​ — Transfers from Level 3 ​ — ​ — Gains (losses) included in net income(b) ​ ​ Included in change in fair value of warrant liabilities ​ — ​ 4,065 Included in change in fair value of contract derivatives, net ​ (787) ​ — Included in realized gains on contract derivatives, net ​ 2,986 ​ — Payments, net ​ (2,986) ​ — June 30, 2021 ​ $ 648 ​ $ 9,708 ​ ​ ​ ​ ​ ​ ​ December 31, 2019 ​ $ — ​ $ 133 Transfers(a) ​ ​ Transfers to Level 3 ​ — ​ — Transfers from Level 3 ​ — ​ — Gains (losses) included in net income(b) ​ ​ Included in change in fair value of warrant liabilities ​ — ​ (29) Included in change in fair value of contract derivatives, net ​ 455 ​ — Included in realized gains on contract derivatives, net ​ 121 ​ — Payments, net ​ (121) ​ — June 30, 2020 ​ $ 455 ​ $ 104 ​</t>
        </is>
      </c>
    </row>
    <row r="8">
      <c r="A8" s="4" t="inlineStr">
        <is>
          <t>Contract Derivative | Sunlight</t>
        </is>
      </c>
    </row>
    <row r="9">
      <c r="A9" s="4" t="inlineStr">
        <is>
          <t>Summary of significant assumptions used to value contract derivative</t>
        </is>
      </c>
      <c r="C9" s="4" t="inlineStr">
        <is>
          <t>​ ​ ​ ​ ​ ​ ​ ​ June 30, December 31, ​ ​ 2021 ​ 2020 Contract Derivative 1 ​ Discount rate 9.2 % 8.1 % Weighted average life (in years) 0.2 0.3 ​ Contract Derivative 2 ​ Expected prepayment rate 75.0 % n.a. ​</t>
        </is>
      </c>
    </row>
    <row r="10">
      <c r="A10" s="4" t="inlineStr">
        <is>
          <t>Warrants</t>
        </is>
      </c>
    </row>
    <row r="11">
      <c r="A11" s="4" t="inlineStr">
        <is>
          <t>Summary of significant assumptions used to value contract derivative</t>
        </is>
      </c>
      <c r="C11" s="4" t="inlineStr">
        <is>
          <t>​ ​ ​ ​ ​ ​ ​ ​ June 30, December 31, Assumption ​ 2021 ​ 2020 Cost of equity 22.5 % 22.5 % ​ ​ ​ ​ ​ ​ Volatility 46.0 % 46.0 % Tax rate 26.0 % 26.0 % Term (in years) 3.0 3.0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1</t>
        </is>
      </c>
    </row>
    <row r="3">
      <c r="A3" s="4" t="inlineStr">
        <is>
          <t>Sunlight</t>
        </is>
      </c>
    </row>
    <row r="4">
      <c r="A4" s="4" t="inlineStr">
        <is>
          <t>Summary of aggregate annual minimum future lease payments</t>
        </is>
      </c>
      <c r="B4" s="4" t="inlineStr">
        <is>
          <t>At June 30, 2021, the approximate aggregate annual minimum future lease payments required on the operating leases are as follows: ​ ​ ​ ​ July 1, through December 31, 2021 $ 552 2022 ​ 1,010 2023 ​ 680 2024 ​ 700 2025 ​ 345 Thereafter ​ — ​ ​ $ 3,287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8" customWidth="1" min="2" max="2"/>
  </cols>
  <sheetData>
    <row r="1">
      <c r="A1" s="1" t="inlineStr">
        <is>
          <t>Organization and Business (Details)</t>
        </is>
      </c>
      <c r="B1" s="2" t="inlineStr">
        <is>
          <t>6 Months Ended</t>
        </is>
      </c>
    </row>
    <row r="2">
      <c r="B2" s="2" t="inlineStr">
        <is>
          <t>Jun. 30, 2021item</t>
        </is>
      </c>
    </row>
    <row r="3">
      <c r="A3" s="4" t="inlineStr">
        <is>
          <t>Sunlight</t>
        </is>
      </c>
    </row>
    <row r="4">
      <c r="A4" s="3" t="inlineStr">
        <is>
          <t>Product Information [Line Items]</t>
        </is>
      </c>
    </row>
    <row r="5">
      <c r="A5" s="4" t="inlineStr">
        <is>
          <t>Number of distint ways for origination of Loans by third-party lenders</t>
        </is>
      </c>
      <c r="B5" s="6" t="n">
        <v>2</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Details) - Sunlight $ in Thousands</t>
        </is>
      </c>
      <c r="B1" s="2" t="inlineStr">
        <is>
          <t>6 Months Ended</t>
        </is>
      </c>
    </row>
    <row r="2">
      <c r="B2" s="2" t="inlineStr">
        <is>
          <t>Jun. 30, 2021USD ($)segment</t>
        </is>
      </c>
      <c r="C2" s="2" t="inlineStr">
        <is>
          <t>Dec. 31, 2020USD ($)</t>
        </is>
      </c>
    </row>
    <row r="3">
      <c r="A3" s="4" t="inlineStr">
        <is>
          <t>Number of operating segments | segment</t>
        </is>
      </c>
      <c r="B3" s="6" t="n">
        <v>1</v>
      </c>
    </row>
    <row r="4">
      <c r="A4" s="4" t="inlineStr">
        <is>
          <t>Number of reportable segments | segment</t>
        </is>
      </c>
      <c r="B4" s="6" t="n">
        <v>1</v>
      </c>
    </row>
    <row r="5">
      <c r="A5" s="4" t="inlineStr">
        <is>
          <t>Participation interests to be purchased</t>
        </is>
      </c>
      <c r="B5" s="4" t="inlineStr">
        <is>
          <t>5.00%</t>
        </is>
      </c>
    </row>
    <row r="6">
      <c r="A6" s="4" t="inlineStr">
        <is>
          <t>Minimum threshold contractual balance for nonaccrual loans to evaluate individually for impairment | $</t>
        </is>
      </c>
      <c r="B6" s="5" t="n">
        <v>50000</v>
      </c>
      <c r="C6" s="5" t="n">
        <v>50000</v>
      </c>
    </row>
    <row r="7">
      <c r="A7" s="4" t="inlineStr">
        <is>
          <t>Minimum threshold contractual balance for troubled debt restructuring to evaluate individually for impairment | $</t>
        </is>
      </c>
      <c r="B7" s="5" t="n">
        <v>50000</v>
      </c>
      <c r="C7" s="5" t="n">
        <v>5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4 Months Ended</t>
        </is>
      </c>
      <c r="C1" s="2" t="inlineStr">
        <is>
          <t>6 Months Ended</t>
        </is>
      </c>
    </row>
    <row r="2">
      <c r="B2" s="2" t="inlineStr">
        <is>
          <t>Dec. 31, 2020</t>
        </is>
      </c>
      <c r="C2" s="2" t="inlineStr">
        <is>
          <t>Jun. 30, 2021</t>
        </is>
      </c>
    </row>
    <row r="3">
      <c r="A3" s="3" t="inlineStr">
        <is>
          <t>Fair Value Measurements</t>
        </is>
      </c>
    </row>
    <row r="4">
      <c r="A4" s="4" t="inlineStr">
        <is>
          <t>Fair Value Measurements</t>
        </is>
      </c>
      <c r="B4" s="4" t="inlineStr">
        <is>
          <t>Note 9 — Fair Value Measurements The following table presents information about the Company’s financial assets that are measured at fair value on a recurring basis as of December 31, 2020 by level within the fair value hierarchy: ​ ​ ​ ​ ​ ​ ​ ​ ​ ​ ​ ​ ​ ​ ​ ​ Significant ​ Significant ​ ​ Quoted Prices ​ Other ​ Other ​ ​ in Active ​ Observable ​ Unobservable ​ ​ Markets ​ Inputs ​ Inputs ​ (Level 1) (Level 2) (Level 3) Investments held in Trust Account: ​ ​ ​ U.S. Treasury Securities (1) ​ $ 344,931,000 ​ $ — ​ $ — Derivative warrant liabilities: ​ ​ ​ Private placement warrants ​ ​ ​ ​ ​ $ 16,236,000 Public warrants ​ ​ ​ ​ ​ $ 26,047,500 (1) Excludes $79,316 of investments in an open-ended money market fund, in which the Company uses NAV as a practical expedient to fair value. Transfers to/from Levels 1, 2, and 3 are recognized at the end of the reporting period. There were no transfers between levels of the hierarchy during the period from August 17, 2020 (inception) through December 31, 2020. The fair value of the Public Warrants issued in connection with the Initial Public Offering and Private Placement Warrants were initially and subsequently been measured at fair value using a Monte Carlo simulation model at each measurement date. For the period ended December 31, 2020, the Company recognized an expense in the statement of operations resulting from an increase in the fair value of derivative warrant liabilities of approximately $16.2 million.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As of As of ​ November 30, 2020 December 31, 2020 Stock Price ​ $9.33 – $10.00 ​ $9.91 – $10.80 ​ Option term (in years) ​ 5.00 ​ 5.00 ​ Volatility ​ 25 % 25 % Risk-free interest rate ​ 0.36% – 0.45 % 0.36% – 0.44 % Dividend yield ​ 0 % 0 % Business combination probability ​ 70 % 85 % ​ The change in the fair value of the derivative warrant liabilities for the period from August 17, 2020 (inception) through December 31, 2020 is summarized as follows: ​ ​ ​ ​ ​ Derivative warrant liabilities as of November 30, 2020 $ 26,115,000 Change in fair value of derivative warrant liabilities ​ 16,168,500 Derivative warrant liabilities as of December 31, 2020 ​ $ 42,283,500 ​</t>
        </is>
      </c>
      <c r="C4" s="4" t="inlineStr">
        <is>
          <t>Note 8 — Fair Value Measurements The following table presents information about the Company’s financial assets and liabilities that are measured at fair value on a recurring basis as of June 30, 2021 and December 31, 2020, and indicates the fair value hierarchy of the valuation techniques that the Company utilized to determine such fair value. ​ ​ ​ ​ ​ ​ ​ ​ ​ ​ ​ ​ ​ Fair Value Measured as of June 30, 2021 ​ ​ Level 1 ​ Level 2 ​ Level 3 Liabilities: ​ ​ ​ ​ ​ ​ Derivative warrant liabilities - Public warrants ​ $ 31,050,000 ​ $ — ​ $ — Derivative warrant liabilities - Private placement warrants ​ — ​ — ​ 20,394,000 Total fair value ​ $ 376,097,393 ​ $ — ​ $ 20,394,000 ​ ​ ​ ​ ​ ​ ​ ​ ​ ​ ​ ​ ​ Fair Value Measured as of December 31, 2020 ​ Level 1 Level 2 Level 3 Assets ​ ​ ​ ​ ​ ​ ​ ​ ​ Investments held in Trust Account – U.S. Treasury Securities (1) ​ $ 344,931,000 $ — $ — Liabilities: ​ ​ ​ Derivative warrant liabilities – Public warrants ​ — ​ — ​ 26,047,500 Derivative warrant liabilities – Private placement warrants ​ — ​ — ​ 16,236,000 Total fair value ​ $ 344,931,000 ​ $ — ​ $ 42,283,500 (1) Excludes $79,316 of investments in an open-ended money market fund, in which the Company uses NAV as a practical expedient to fair value. Transfers to/from Levels 1, 2 and 3 are recognized at the end of the reporting period. The Company transferred $31,567,500 of Public Warrants out of Level 3 to Level 1 due to the use of a quoted price in an active market. There were no other transfers between levels for the three and six months ended June 30, 2021. As of December 31, 2020, the fair value of the Public Warrants issued in connection with the Initial Public Offering and Private Placement Warrants were measured at fair value using a Monte Carlo simulation model. As of June 30, 2021, the Company utilizes the Black-Scholes option pricing model and a quoted price in an active market to estimate the fair value of the Private Placement Warrants and Public Warrants, respectively, with changes in fair value recognized in the unaudited condensed consolidated statement of operations. For the three months ended June 30, 2021, the Company recognized a change from an increase in the fair value of liabilities of approximately $1,013,000 and for six months ended June 30, 2021, the Company recognized a change from a decrease in the fair value of liabilities of approximately $9,161,000 presented on the accompanying unaudited condensed consolidated statements of operations. The change in the fair value of the derivative warrant liabilities, measured with Level 3 inputs, for three and six months ended June 30, 2021 is summarized as follows: ​ ​ ​ ​ ​ Derivative warrant liabilities as of January 1, 2021 $ 42,283,500 Transfer of Public Warrants from Level 3 ​ ​ (26,047,500) Change in fair value of derivative warrant liabilities ​ 4,653,000 Derivative warrant liabilities as of March 31, 2021 ​ $ 20,889,000 Change in fair value of derivative warrant liabilities ​ ​ (495,000) Derivative warrant liabilities as of June 30, 2021 ​ $ 20,394,000 ​ The estimated fair value of the Private Placement Warrants is determined using Level 3 inputs. Inherent in a Black-Scholes option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 As of As of ​ ​ ​ June 30, December 31, ​ ​ 2021 2021 ​ Stock Price ​ ​ 9.99 ​ $ 9.91-$10.80 ​ Option term (in years) ​ 5.00 ​ ​ 5.00 ​ Volatility ​ 28 % ​ 27.5 % Risk-free interest rate ​ 0.87 % ​ 0.36%-0.44 % Dividend yield ​ 0 % ​ 0 % Business combination probability ​ 100 % ​ 85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s at carrying value (Details) - USD ($)</t>
        </is>
      </c>
      <c r="B1" s="2" t="inlineStr">
        <is>
          <t>Jun. 30, 2021</t>
        </is>
      </c>
      <c r="C1" s="2" t="inlineStr">
        <is>
          <t>Dec. 31, 2020</t>
        </is>
      </c>
      <c r="D1" s="2" t="inlineStr">
        <is>
          <t>Aug. 16, 2020</t>
        </is>
      </c>
      <c r="E1" s="2" t="inlineStr">
        <is>
          <t>Jun. 30, 2020</t>
        </is>
      </c>
      <c r="F1" s="2" t="inlineStr">
        <is>
          <t>Dec. 31, 2019</t>
        </is>
      </c>
    </row>
    <row r="2">
      <c r="A2" s="4" t="inlineStr">
        <is>
          <t>Cash and cash equivalents</t>
        </is>
      </c>
      <c r="B2" s="5" t="n">
        <v>140205</v>
      </c>
      <c r="C2" s="5" t="n">
        <v>715580</v>
      </c>
      <c r="D2" s="5" t="n">
        <v>0</v>
      </c>
    </row>
    <row r="3">
      <c r="A3" s="4" t="inlineStr">
        <is>
          <t>Total cash, cash equivalents, and restricted cash shown in the Condensed Consolidated Statement of Cash Flows</t>
        </is>
      </c>
      <c r="B3" s="6" t="n">
        <v>140205</v>
      </c>
      <c r="C3" s="6" t="n">
        <v>715580</v>
      </c>
    </row>
    <row r="4">
      <c r="A4" s="4" t="inlineStr">
        <is>
          <t>Sunlight</t>
        </is>
      </c>
    </row>
    <row r="5">
      <c r="A5" s="4" t="inlineStr">
        <is>
          <t>Cash and cash equivalents</t>
        </is>
      </c>
      <c r="B5" s="6" t="n">
        <v>62521000</v>
      </c>
      <c r="C5" s="6" t="n">
        <v>49583000</v>
      </c>
    </row>
    <row r="6">
      <c r="A6" s="4" t="inlineStr">
        <is>
          <t>Restricted cash and cash equivalents</t>
        </is>
      </c>
      <c r="B6" s="6" t="n">
        <v>3861000</v>
      </c>
      <c r="C6" s="6" t="n">
        <v>3122000</v>
      </c>
    </row>
    <row r="7">
      <c r="A7" s="4" t="inlineStr">
        <is>
          <t>Total cash, cash equivalents, and restricted cash shown in the Condensed Consolidated Statement of Cash Flows</t>
        </is>
      </c>
      <c r="B7" s="5" t="n">
        <v>66382000</v>
      </c>
      <c r="C7" s="5" t="n">
        <v>52705000</v>
      </c>
      <c r="E7" s="5" t="n">
        <v>36142000</v>
      </c>
      <c r="F7" s="5" t="n">
        <v>51656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plant and equipment (Details) - Sunligh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5" t="n">
        <v>15395</v>
      </c>
      <c r="D4" s="5" t="n">
        <v>15395</v>
      </c>
      <c r="F4" s="5" t="n">
        <v>13817</v>
      </c>
    </row>
    <row r="5">
      <c r="A5" s="4" t="inlineStr">
        <is>
          <t>Accumulated amortization and depreciation</t>
        </is>
      </c>
      <c r="B5" s="6" t="n">
        <v>-9702</v>
      </c>
      <c r="D5" s="6" t="n">
        <v>-9702</v>
      </c>
      <c r="F5" s="6" t="n">
        <v>-8092</v>
      </c>
    </row>
    <row r="6">
      <c r="A6" s="4" t="inlineStr">
        <is>
          <t>Property and equipment, net</t>
        </is>
      </c>
      <c r="B6" s="6" t="n">
        <v>5693</v>
      </c>
      <c r="D6" s="6" t="n">
        <v>5693</v>
      </c>
      <c r="F6" s="6" t="n">
        <v>5725</v>
      </c>
    </row>
    <row r="7">
      <c r="A7" s="4" t="inlineStr">
        <is>
          <t>Accumulated amortization for capitalized internally developed software costs</t>
        </is>
      </c>
      <c r="B7" s="6" t="n">
        <v>8700</v>
      </c>
      <c r="D7" s="6" t="n">
        <v>8700</v>
      </c>
      <c r="F7" s="6" t="n">
        <v>7200</v>
      </c>
    </row>
    <row r="8">
      <c r="A8" s="4" t="inlineStr">
        <is>
          <t>Total amortization and depreciation expense on property and equipment</t>
        </is>
      </c>
      <c r="B8" s="6" t="n">
        <v>801</v>
      </c>
      <c r="C8" s="5" t="n">
        <v>815</v>
      </c>
      <c r="D8" s="6" t="n">
        <v>1610</v>
      </c>
      <c r="E8" s="5" t="n">
        <v>1618</v>
      </c>
    </row>
    <row r="9">
      <c r="A9" s="4" t="inlineStr">
        <is>
          <t>Amortized capitalized internally developed software cost</t>
        </is>
      </c>
      <c r="B9" s="6" t="n">
        <v>700</v>
      </c>
      <c r="C9" s="5" t="n">
        <v>700</v>
      </c>
      <c r="D9" s="5" t="n">
        <v>1400</v>
      </c>
      <c r="E9" s="5" t="n">
        <v>1500</v>
      </c>
    </row>
    <row r="10">
      <c r="A10" s="4" t="inlineStr">
        <is>
          <t>Furniture, fixtures, and equipment</t>
        </is>
      </c>
    </row>
    <row r="11">
      <c r="A11" s="3" t="inlineStr">
        <is>
          <t>Property, Plant and Equipment [Line Items]</t>
        </is>
      </c>
    </row>
    <row r="12">
      <c r="A12" s="4" t="inlineStr">
        <is>
          <t>Estimated Useful Life</t>
        </is>
      </c>
      <c r="D12" s="4" t="inlineStr">
        <is>
          <t>7 years</t>
        </is>
      </c>
    </row>
    <row r="13">
      <c r="A13" s="4" t="inlineStr">
        <is>
          <t>Property and equipment, Gross</t>
        </is>
      </c>
      <c r="B13" s="6" t="n">
        <v>555</v>
      </c>
      <c r="D13" s="5" t="n">
        <v>555</v>
      </c>
      <c r="F13" s="6" t="n">
        <v>555</v>
      </c>
    </row>
    <row r="14">
      <c r="A14" s="4" t="inlineStr">
        <is>
          <t>Computer hardware</t>
        </is>
      </c>
    </row>
    <row r="15">
      <c r="A15" s="3" t="inlineStr">
        <is>
          <t>Property, Plant and Equipment [Line Items]</t>
        </is>
      </c>
    </row>
    <row r="16">
      <c r="A16" s="4" t="inlineStr">
        <is>
          <t>Estimated Useful Life</t>
        </is>
      </c>
      <c r="D16" s="4" t="inlineStr">
        <is>
          <t>5 years</t>
        </is>
      </c>
    </row>
    <row r="17">
      <c r="A17" s="4" t="inlineStr">
        <is>
          <t>Property and equipment, Gross</t>
        </is>
      </c>
      <c r="B17" s="6" t="n">
        <v>1034</v>
      </c>
      <c r="D17" s="5" t="n">
        <v>1034</v>
      </c>
      <c r="F17" s="6" t="n">
        <v>868</v>
      </c>
    </row>
    <row r="18">
      <c r="A18" s="4" t="inlineStr">
        <is>
          <t>Computer software</t>
        </is>
      </c>
    </row>
    <row r="19">
      <c r="A19" s="3" t="inlineStr">
        <is>
          <t>Property, Plant and Equipment [Line Items]</t>
        </is>
      </c>
    </row>
    <row r="20">
      <c r="A20" s="4" t="inlineStr">
        <is>
          <t>Property and equipment, Gross</t>
        </is>
      </c>
      <c r="B20" s="6" t="n">
        <v>13385</v>
      </c>
      <c r="D20" s="6" t="n">
        <v>13385</v>
      </c>
      <c r="F20" s="6" t="n">
        <v>11973</v>
      </c>
    </row>
    <row r="21">
      <c r="A21" s="4" t="inlineStr">
        <is>
          <t>Capitalized internally developed software costs</t>
        </is>
      </c>
      <c r="B21" s="6" t="n">
        <v>13200</v>
      </c>
      <c r="D21" s="5" t="n">
        <v>13200</v>
      </c>
      <c r="F21" s="6" t="n">
        <v>11800</v>
      </c>
    </row>
    <row r="22">
      <c r="A22" s="4" t="inlineStr">
        <is>
          <t>Computer software | Minimum [Member]</t>
        </is>
      </c>
    </row>
    <row r="23">
      <c r="A23" s="3" t="inlineStr">
        <is>
          <t>Property, Plant and Equipment [Line Items]</t>
        </is>
      </c>
    </row>
    <row r="24">
      <c r="A24" s="4" t="inlineStr">
        <is>
          <t>Estimated Useful Life</t>
        </is>
      </c>
      <c r="D24" s="4" t="inlineStr">
        <is>
          <t>1 year</t>
        </is>
      </c>
    </row>
    <row r="25">
      <c r="A25" s="4" t="inlineStr">
        <is>
          <t>Computer software | Maximum [Member]</t>
        </is>
      </c>
    </row>
    <row r="26">
      <c r="A26" s="3" t="inlineStr">
        <is>
          <t>Property, Plant and Equipment [Line Items]</t>
        </is>
      </c>
    </row>
    <row r="27">
      <c r="A27" s="4" t="inlineStr">
        <is>
          <t>Estimated Useful Life</t>
        </is>
      </c>
      <c r="D27" s="4" t="inlineStr">
        <is>
          <t>3 years</t>
        </is>
      </c>
    </row>
    <row r="28">
      <c r="A28" s="4" t="inlineStr">
        <is>
          <t>Leasehold improvements</t>
        </is>
      </c>
    </row>
    <row r="29">
      <c r="A29" s="3" t="inlineStr">
        <is>
          <t>Property, Plant and Equipment [Line Items]</t>
        </is>
      </c>
    </row>
    <row r="30">
      <c r="A30" s="4" t="inlineStr">
        <is>
          <t>Property and equipment, Gross</t>
        </is>
      </c>
      <c r="B30" s="5" t="n">
        <v>421</v>
      </c>
      <c r="D30" s="5" t="n">
        <v>421</v>
      </c>
      <c r="F30" s="5" t="n">
        <v>421</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inite lived intangible assets amortization expense (Details) - Sunlight $ in Thousands</t>
        </is>
      </c>
      <c r="B1" s="2" t="inlineStr">
        <is>
          <t>Jun. 30, 2021USD ($)</t>
        </is>
      </c>
    </row>
    <row r="2">
      <c r="A2" s="4" t="inlineStr">
        <is>
          <t>July 1, through December 31, 2021</t>
        </is>
      </c>
      <c r="B2" s="5" t="n">
        <v>1338</v>
      </c>
    </row>
    <row r="3">
      <c r="A3" s="4" t="inlineStr">
        <is>
          <t>2022</t>
        </is>
      </c>
      <c r="B3" s="6" t="n">
        <v>1969</v>
      </c>
    </row>
    <row r="4">
      <c r="A4" s="4" t="inlineStr">
        <is>
          <t>2023</t>
        </is>
      </c>
      <c r="B4" s="6" t="n">
        <v>1044</v>
      </c>
    </row>
    <row r="5">
      <c r="A5" s="4" t="inlineStr">
        <is>
          <t>2024</t>
        </is>
      </c>
      <c r="B5" s="6" t="n">
        <v>162</v>
      </c>
    </row>
    <row r="6">
      <c r="A6" s="4" t="inlineStr">
        <is>
          <t>Aggregate annual amortization expense for capitalized internally developed software costs</t>
        </is>
      </c>
      <c r="B6" s="5" t="n">
        <v>451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Funding Commitments, Guarantees and Distributions Payable (Details) - Sunlight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unding commitments</t>
        </is>
      </c>
      <c r="B3" s="5" t="n">
        <v>22164</v>
      </c>
      <c r="D3" s="5" t="n">
        <v>22164</v>
      </c>
      <c r="F3" s="5" t="n">
        <v>18386</v>
      </c>
    </row>
    <row r="4">
      <c r="A4" s="4" t="inlineStr">
        <is>
          <t>Distributions payable</t>
        </is>
      </c>
      <c r="F4" s="6" t="n">
        <v>7522</v>
      </c>
    </row>
    <row r="5">
      <c r="A5" s="4" t="inlineStr">
        <is>
          <t>Realized Gains on Contract Derivative, Net</t>
        </is>
      </c>
      <c r="B5" s="5" t="n">
        <v>719</v>
      </c>
      <c r="C5" s="5" t="n">
        <v>89</v>
      </c>
      <c r="D5" s="5" t="n">
        <v>2986</v>
      </c>
      <c r="E5" s="5" t="n">
        <v>121</v>
      </c>
    </row>
    <row r="6">
      <c r="A6" s="4" t="inlineStr">
        <is>
          <t>Class A-1 Units</t>
        </is>
      </c>
    </row>
    <row r="7">
      <c r="A7" s="4" t="inlineStr">
        <is>
          <t>Distributions payable</t>
        </is>
      </c>
      <c r="F7" s="5" t="n">
        <v>1300</v>
      </c>
    </row>
    <row r="8">
      <c r="A8" s="4" t="inlineStr">
        <is>
          <t>Accrued distributions per unit</t>
        </is>
      </c>
      <c r="F8" s="8" t="n">
        <v>4.38</v>
      </c>
    </row>
    <row r="9">
      <c r="A9" s="4" t="inlineStr">
        <is>
          <t>Class A-2 Units</t>
        </is>
      </c>
    </row>
    <row r="10">
      <c r="A10" s="4" t="inlineStr">
        <is>
          <t>Distributions payable</t>
        </is>
      </c>
      <c r="F10" s="5" t="n">
        <v>1200</v>
      </c>
    </row>
    <row r="11">
      <c r="A11" s="4" t="inlineStr">
        <is>
          <t>Accrued distributions per unit</t>
        </is>
      </c>
      <c r="F11" s="8" t="n">
        <v>5.33</v>
      </c>
    </row>
    <row r="12">
      <c r="A12" s="4" t="inlineStr">
        <is>
          <t>Class A-3 Units</t>
        </is>
      </c>
    </row>
    <row r="13">
      <c r="A13" s="4" t="inlineStr">
        <is>
          <t>Distributions payable</t>
        </is>
      </c>
      <c r="F13" s="5" t="n">
        <v>5000</v>
      </c>
    </row>
    <row r="14">
      <c r="A14" s="4" t="inlineStr">
        <is>
          <t>Accrued distributions per unit</t>
        </is>
      </c>
      <c r="F14" s="8" t="n">
        <v>13.34</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Sunligh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5" t="n">
        <v>26203</v>
      </c>
      <c r="C4" s="5" t="n">
        <v>10199</v>
      </c>
      <c r="D4" s="5" t="n">
        <v>50990</v>
      </c>
      <c r="E4" s="5" t="n">
        <v>23272</v>
      </c>
    </row>
    <row r="5">
      <c r="A5" s="4" t="inlineStr">
        <is>
          <t>Administrative services</t>
        </is>
      </c>
    </row>
    <row r="6">
      <c r="A6" s="3" t="inlineStr">
        <is>
          <t>Disaggregation of Revenue [Line Items]</t>
        </is>
      </c>
    </row>
    <row r="7">
      <c r="A7" s="4" t="inlineStr">
        <is>
          <t>Revenue from affiliates</t>
        </is>
      </c>
      <c r="B7" s="6" t="n">
        <v>0</v>
      </c>
      <c r="C7" s="6" t="n">
        <v>0</v>
      </c>
      <c r="D7" s="6" t="n">
        <v>100</v>
      </c>
      <c r="E7" s="6" t="n">
        <v>100</v>
      </c>
    </row>
    <row r="8">
      <c r="A8" s="4" t="inlineStr">
        <is>
          <t>Sunlight's facilitation of the sale of Indirect Channel Loans from its Bank Partner to an affiliate | Administrative services</t>
        </is>
      </c>
    </row>
    <row r="9">
      <c r="A9" s="3" t="inlineStr">
        <is>
          <t>Disaggregation of Revenue [Line Items]</t>
        </is>
      </c>
    </row>
    <row r="10">
      <c r="A10" s="4" t="inlineStr">
        <is>
          <t>Total revenue</t>
        </is>
      </c>
      <c r="B10" s="6" t="n">
        <v>26203</v>
      </c>
      <c r="C10" s="6" t="n">
        <v>10199</v>
      </c>
      <c r="D10" s="6" t="n">
        <v>50990</v>
      </c>
      <c r="E10" s="6" t="n">
        <v>23272</v>
      </c>
    </row>
    <row r="11">
      <c r="A11" s="4" t="inlineStr">
        <is>
          <t>Platform fees, net | Sunlight's facilitation of the sale of Indirect Channel Loans from its Bank Partner to an affiliate | Administrative services</t>
        </is>
      </c>
    </row>
    <row r="12">
      <c r="A12" s="3" t="inlineStr">
        <is>
          <t>Disaggregation of Revenue [Line Items]</t>
        </is>
      </c>
    </row>
    <row r="13">
      <c r="A13" s="4" t="inlineStr">
        <is>
          <t>Total revenue</t>
        </is>
      </c>
      <c r="B13" s="6" t="n">
        <v>25112</v>
      </c>
      <c r="C13" s="6" t="n">
        <v>9599</v>
      </c>
      <c r="D13" s="6" t="n">
        <v>48774</v>
      </c>
      <c r="E13" s="6" t="n">
        <v>22082</v>
      </c>
    </row>
    <row r="14">
      <c r="A14" s="4" t="inlineStr">
        <is>
          <t>Other revenues | Sunlight's facilitation of the sale of Indirect Channel Loans from its Bank Partner to an affiliate | Administrative services</t>
        </is>
      </c>
    </row>
    <row r="15">
      <c r="A15" s="3" t="inlineStr">
        <is>
          <t>Disaggregation of Revenue [Line Items]</t>
        </is>
      </c>
    </row>
    <row r="16">
      <c r="A16" s="4" t="inlineStr">
        <is>
          <t>Total revenue</t>
        </is>
      </c>
      <c r="B16" s="5" t="n">
        <v>1091</v>
      </c>
      <c r="C16" s="5" t="n">
        <v>600</v>
      </c>
      <c r="D16" s="5" t="n">
        <v>2216</v>
      </c>
      <c r="E16" s="5" t="n">
        <v>1190</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omponents (Details) - Sunlight - USD ($) $ in Thousands</t>
        </is>
      </c>
      <c r="B1" s="2" t="inlineStr">
        <is>
          <t>Jun. 30, 2021</t>
        </is>
      </c>
      <c r="C1" s="2" t="inlineStr">
        <is>
          <t>Dec. 31, 2020</t>
        </is>
      </c>
      <c r="D1" s="2" t="inlineStr">
        <is>
          <t>Jun. 30, 2020</t>
        </is>
      </c>
    </row>
    <row r="2">
      <c r="A2" s="3" t="inlineStr">
        <is>
          <t>Accounts, Notes, Loans and Financing Receivable [Line Items]</t>
        </is>
      </c>
    </row>
    <row r="3">
      <c r="A3" s="4" t="inlineStr">
        <is>
          <t>Amounts outstanding</t>
        </is>
      </c>
      <c r="B3" s="5" t="n">
        <v>46578</v>
      </c>
      <c r="C3" s="5" t="n">
        <v>41752</v>
      </c>
    </row>
    <row r="4">
      <c r="A4" s="4" t="inlineStr">
        <is>
          <t>Unamortized discount</t>
        </is>
      </c>
      <c r="B4" s="6" t="n">
        <v>-781</v>
      </c>
      <c r="C4" s="6" t="n">
        <v>-893</v>
      </c>
    </row>
    <row r="5">
      <c r="A5" s="4" t="inlineStr">
        <is>
          <t>Allowance for credit losses</t>
        </is>
      </c>
      <c r="B5" s="6" t="n">
        <v>-322</v>
      </c>
      <c r="C5" s="6" t="n">
        <v>-246</v>
      </c>
    </row>
    <row r="6">
      <c r="A6" s="4" t="inlineStr">
        <is>
          <t>Carrying value</t>
        </is>
      </c>
      <c r="B6" s="5" t="n">
        <v>45475</v>
      </c>
      <c r="C6" s="6" t="n">
        <v>40613</v>
      </c>
    </row>
    <row r="7">
      <c r="A7" s="4" t="inlineStr">
        <is>
          <t>Participation interest in loan pool</t>
        </is>
      </c>
      <c r="B7" s="4" t="inlineStr">
        <is>
          <t>5.00%</t>
        </is>
      </c>
    </row>
    <row r="8">
      <c r="A8" s="4" t="inlineStr">
        <is>
          <t>Advances</t>
        </is>
      </c>
    </row>
    <row r="9">
      <c r="A9" s="3" t="inlineStr">
        <is>
          <t>Accounts, Notes, Loans and Financing Receivable [Line Items]</t>
        </is>
      </c>
    </row>
    <row r="10">
      <c r="A10" s="4" t="inlineStr">
        <is>
          <t>Amounts outstanding</t>
        </is>
      </c>
      <c r="B10" s="5" t="n">
        <v>40979</v>
      </c>
      <c r="C10" s="6" t="n">
        <v>35401</v>
      </c>
    </row>
    <row r="11">
      <c r="A11" s="4" t="inlineStr">
        <is>
          <t>Allowance for credit losses</t>
        </is>
      </c>
      <c r="B11" s="6" t="n">
        <v>-211</v>
      </c>
      <c r="C11" s="6" t="n">
        <v>-121</v>
      </c>
    </row>
    <row r="12">
      <c r="A12" s="4" t="inlineStr">
        <is>
          <t>Carrying value</t>
        </is>
      </c>
      <c r="B12" s="6" t="n">
        <v>40768</v>
      </c>
      <c r="C12" s="6" t="n">
        <v>35280</v>
      </c>
    </row>
    <row r="13">
      <c r="A13" s="4" t="inlineStr">
        <is>
          <t>Loans and Loan Participation</t>
        </is>
      </c>
    </row>
    <row r="14">
      <c r="A14" s="3" t="inlineStr">
        <is>
          <t>Accounts, Notes, Loans and Financing Receivable [Line Items]</t>
        </is>
      </c>
    </row>
    <row r="15">
      <c r="A15" s="4" t="inlineStr">
        <is>
          <t>Amounts outstanding</t>
        </is>
      </c>
      <c r="B15" s="6" t="n">
        <v>5599</v>
      </c>
      <c r="C15" s="6" t="n">
        <v>6351</v>
      </c>
    </row>
    <row r="16">
      <c r="A16" s="4" t="inlineStr">
        <is>
          <t>Unamortized discount</t>
        </is>
      </c>
      <c r="B16" s="6" t="n">
        <v>-781</v>
      </c>
      <c r="C16" s="6" t="n">
        <v>-893</v>
      </c>
    </row>
    <row r="17">
      <c r="A17" s="4" t="inlineStr">
        <is>
          <t>Allowance for credit losses</t>
        </is>
      </c>
      <c r="B17" s="6" t="n">
        <v>-111</v>
      </c>
      <c r="C17" s="6" t="n">
        <v>-125</v>
      </c>
    </row>
    <row r="18">
      <c r="A18" s="4" t="inlineStr">
        <is>
          <t>Carrying value</t>
        </is>
      </c>
      <c r="B18" s="6" t="n">
        <v>4707</v>
      </c>
      <c r="C18" s="6" t="n">
        <v>5333</v>
      </c>
    </row>
    <row r="19">
      <c r="A19" s="4" t="inlineStr">
        <is>
          <t>Residential solar loans</t>
        </is>
      </c>
    </row>
    <row r="20">
      <c r="A20" s="3" t="inlineStr">
        <is>
          <t>Accounts, Notes, Loans and Financing Receivable [Line Items]</t>
        </is>
      </c>
    </row>
    <row r="21">
      <c r="A21" s="4" t="inlineStr">
        <is>
          <t>Amounts outstanding</t>
        </is>
      </c>
      <c r="B21" s="5" t="n">
        <v>5300</v>
      </c>
      <c r="C21" s="5" t="n">
        <v>6000</v>
      </c>
    </row>
    <row r="22">
      <c r="A22" s="4" t="inlineStr">
        <is>
          <t>Participation interest in loan pool</t>
        </is>
      </c>
      <c r="B22" s="4" t="inlineStr">
        <is>
          <t>5.00%</t>
        </is>
      </c>
      <c r="C22" s="4" t="inlineStr">
        <is>
          <t>5.00%</t>
        </is>
      </c>
      <c r="D22" s="4" t="inlineStr">
        <is>
          <t>5.00%</t>
        </is>
      </c>
    </row>
    <row r="23">
      <c r="A23" s="4" t="inlineStr">
        <is>
          <t>Indirect Channel Loans</t>
        </is>
      </c>
    </row>
    <row r="24">
      <c r="A24" s="3" t="inlineStr">
        <is>
          <t>Accounts, Notes, Loans and Financing Receivable [Line Items]</t>
        </is>
      </c>
    </row>
    <row r="25">
      <c r="A25" s="4" t="inlineStr">
        <is>
          <t>Amounts outstanding</t>
        </is>
      </c>
      <c r="B25" s="5" t="n">
        <v>300</v>
      </c>
      <c r="C25" s="5" t="n">
        <v>4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 width="25" customWidth="1" min="5" max="5"/>
    <col width="21" customWidth="1" min="6" max="6"/>
  </cols>
  <sheetData>
    <row r="1">
      <c r="A1" s="1" t="inlineStr">
        <is>
          <t>Financing Receivables - Changes (Details) $ in Thousands</t>
        </is>
      </c>
      <c r="B1" s="2" t="inlineStr">
        <is>
          <t>3 Months Ended</t>
        </is>
      </c>
      <c r="D1" s="2" t="inlineStr">
        <is>
          <t>6 Months Ended</t>
        </is>
      </c>
      <c r="F1" s="2" t="inlineStr">
        <is>
          <t>12 Months Ended</t>
        </is>
      </c>
    </row>
    <row r="2">
      <c r="B2" s="2" t="inlineStr">
        <is>
          <t>Jun. 30, 2021USD ($)loan</t>
        </is>
      </c>
      <c r="C2" s="2" t="inlineStr">
        <is>
          <t>Jun. 30, 2020USD ($)loan</t>
        </is>
      </c>
      <c r="D2" s="2" t="inlineStr">
        <is>
          <t>Jun. 30, 2021USD ($)loan</t>
        </is>
      </c>
      <c r="E2" s="2" t="inlineStr">
        <is>
          <t>Jun. 30, 2020USD ($)loan</t>
        </is>
      </c>
      <c r="F2" s="2" t="inlineStr">
        <is>
          <t>Dec. 31, 2020USD ($)</t>
        </is>
      </c>
    </row>
    <row r="3">
      <c r="A3" s="4" t="inlineStr">
        <is>
          <t>Advances | Sunlight</t>
        </is>
      </c>
    </row>
    <row r="4">
      <c r="A4" s="3" t="inlineStr">
        <is>
          <t>Financing Receivable, Allowance for Credit Loss [Roll Forward]</t>
        </is>
      </c>
    </row>
    <row r="5">
      <c r="A5" s="4" t="inlineStr">
        <is>
          <t>Beginning Balance</t>
        </is>
      </c>
      <c r="B5" s="5" t="n">
        <v>101</v>
      </c>
      <c r="C5" s="5" t="n">
        <v>79</v>
      </c>
      <c r="D5" s="5" t="n">
        <v>121</v>
      </c>
      <c r="E5" s="5" t="n">
        <v>215</v>
      </c>
      <c r="F5" s="5" t="n">
        <v>215</v>
      </c>
    </row>
    <row r="6">
      <c r="A6" s="4" t="inlineStr">
        <is>
          <t>Provision for credit losses</t>
        </is>
      </c>
      <c r="B6" s="6" t="n">
        <v>110</v>
      </c>
      <c r="C6" s="6" t="n">
        <v>60</v>
      </c>
      <c r="D6" s="6" t="n">
        <v>90</v>
      </c>
      <c r="E6" s="6" t="n">
        <v>-76</v>
      </c>
    </row>
    <row r="7">
      <c r="A7" s="4" t="inlineStr">
        <is>
          <t>Ending Balance</t>
        </is>
      </c>
      <c r="B7" s="6" t="n">
        <v>211</v>
      </c>
      <c r="C7" s="6" t="n">
        <v>139</v>
      </c>
      <c r="D7" s="6" t="n">
        <v>211</v>
      </c>
      <c r="E7" s="6" t="n">
        <v>139</v>
      </c>
      <c r="F7" s="6" t="n">
        <v>121</v>
      </c>
    </row>
    <row r="8">
      <c r="A8" s="3" t="inlineStr">
        <is>
          <t>Financing Receivable [Roll Forward]</t>
        </is>
      </c>
    </row>
    <row r="9">
      <c r="A9" s="4" t="inlineStr">
        <is>
          <t>Provision for credit losses</t>
        </is>
      </c>
      <c r="B9" s="6" t="n">
        <v>-110</v>
      </c>
      <c r="C9" s="6" t="n">
        <v>-60</v>
      </c>
      <c r="D9" s="6" t="n">
        <v>-90</v>
      </c>
      <c r="E9" s="6" t="n">
        <v>76</v>
      </c>
    </row>
    <row r="10">
      <c r="A10" s="4" t="inlineStr">
        <is>
          <t>Loans and Loan Participation | Sunlight</t>
        </is>
      </c>
    </row>
    <row r="11">
      <c r="A11" s="3" t="inlineStr">
        <is>
          <t>Financing Receivable, Allowance for Credit Loss [Roll Forward]</t>
        </is>
      </c>
    </row>
    <row r="12">
      <c r="A12" s="4" t="inlineStr">
        <is>
          <t>Beginning Balance</t>
        </is>
      </c>
      <c r="B12" s="6" t="n">
        <v>114</v>
      </c>
      <c r="C12" s="6" t="n">
        <v>65</v>
      </c>
      <c r="D12" s="6" t="n">
        <v>125</v>
      </c>
      <c r="E12" s="6" t="n">
        <v>96</v>
      </c>
      <c r="F12" s="6" t="n">
        <v>96</v>
      </c>
    </row>
    <row r="13">
      <c r="A13" s="4" t="inlineStr">
        <is>
          <t>Provision for credit losses</t>
        </is>
      </c>
      <c r="B13" s="6" t="n">
        <v>326</v>
      </c>
      <c r="C13" s="6" t="n">
        <v>294</v>
      </c>
      <c r="D13" s="6" t="n">
        <v>1082</v>
      </c>
      <c r="E13" s="6" t="n">
        <v>554</v>
      </c>
    </row>
    <row r="14">
      <c r="A14" s="4" t="inlineStr">
        <is>
          <t>Realized losses</t>
        </is>
      </c>
      <c r="B14" s="6" t="n">
        <v>-329</v>
      </c>
      <c r="C14" s="6" t="n">
        <v>-276</v>
      </c>
      <c r="D14" s="6" t="n">
        <v>-1096</v>
      </c>
      <c r="E14" s="6" t="n">
        <v>-567</v>
      </c>
    </row>
    <row r="15">
      <c r="A15" s="4" t="inlineStr">
        <is>
          <t>Ending Balance</t>
        </is>
      </c>
      <c r="B15" s="6" t="n">
        <v>111</v>
      </c>
      <c r="C15" s="6" t="n">
        <v>83</v>
      </c>
      <c r="D15" s="6" t="n">
        <v>111</v>
      </c>
      <c r="E15" s="6" t="n">
        <v>83</v>
      </c>
      <c r="F15" s="6" t="n">
        <v>125</v>
      </c>
    </row>
    <row r="16">
      <c r="A16" s="3" t="inlineStr">
        <is>
          <t>Financing Receivable [Roll Forward]</t>
        </is>
      </c>
    </row>
    <row r="17">
      <c r="A17" s="4" t="inlineStr">
        <is>
          <t>Beginning Balance</t>
        </is>
      </c>
      <c r="B17" s="6" t="n">
        <v>5065</v>
      </c>
      <c r="C17" s="6" t="n">
        <v>5577</v>
      </c>
      <c r="D17" s="6" t="n">
        <v>5333</v>
      </c>
      <c r="E17" s="6" t="n">
        <v>5130</v>
      </c>
      <c r="F17" s="6" t="n">
        <v>5130</v>
      </c>
    </row>
    <row r="18">
      <c r="A18" s="4" t="inlineStr">
        <is>
          <t>Purchases, net</t>
        </is>
      </c>
      <c r="B18" s="6" t="n">
        <v>328</v>
      </c>
      <c r="C18" s="6" t="n">
        <v>568</v>
      </c>
      <c r="D18" s="6" t="n">
        <v>1170</v>
      </c>
      <c r="E18" s="6" t="n">
        <v>1487</v>
      </c>
    </row>
    <row r="19">
      <c r="A19" s="4" t="inlineStr">
        <is>
          <t>Proceeds from principal repayments, net</t>
        </is>
      </c>
      <c r="B19" s="6" t="n">
        <v>-413</v>
      </c>
      <c r="C19" s="6" t="n">
        <v>-351</v>
      </c>
      <c r="D19" s="6" t="n">
        <v>-832</v>
      </c>
      <c r="E19" s="6" t="n">
        <v>-625</v>
      </c>
    </row>
    <row r="20">
      <c r="A20" s="4" t="inlineStr">
        <is>
          <t>Accretion of loan discount</t>
        </is>
      </c>
      <c r="B20" s="6" t="n">
        <v>53</v>
      </c>
      <c r="C20" s="6" t="n">
        <v>44</v>
      </c>
      <c r="D20" s="6" t="n">
        <v>118</v>
      </c>
      <c r="E20" s="6" t="n">
        <v>106</v>
      </c>
    </row>
    <row r="21">
      <c r="A21" s="4" t="inlineStr">
        <is>
          <t>Provision for credit losses</t>
        </is>
      </c>
      <c r="B21" s="6" t="n">
        <v>-326</v>
      </c>
      <c r="C21" s="6" t="n">
        <v>-294</v>
      </c>
      <c r="D21" s="6" t="n">
        <v>-1082</v>
      </c>
      <c r="E21" s="6" t="n">
        <v>-554</v>
      </c>
    </row>
    <row r="22">
      <c r="A22" s="4" t="inlineStr">
        <is>
          <t>Ending Balance</t>
        </is>
      </c>
      <c r="B22" s="5" t="n">
        <v>4707</v>
      </c>
      <c r="C22" s="6" t="n">
        <v>5544</v>
      </c>
      <c r="D22" s="6" t="n">
        <v>4707</v>
      </c>
      <c r="E22" s="6" t="n">
        <v>5544</v>
      </c>
      <c r="F22" s="5" t="n">
        <v>5333</v>
      </c>
    </row>
    <row r="23">
      <c r="A23" s="4" t="inlineStr">
        <is>
          <t>Residential solar loans</t>
        </is>
      </c>
    </row>
    <row r="24">
      <c r="A24" s="3" t="inlineStr">
        <is>
          <t>Financing Receivable [Roll Forward]</t>
        </is>
      </c>
    </row>
    <row r="25">
      <c r="A25" s="4" t="inlineStr">
        <is>
          <t>Number of loans purchased | loan</t>
        </is>
      </c>
      <c r="B25" s="6" t="n">
        <v>0</v>
      </c>
    </row>
    <row r="26">
      <c r="A26" s="4" t="inlineStr">
        <is>
          <t>Residential solar loans | Sunlight</t>
        </is>
      </c>
    </row>
    <row r="27">
      <c r="A27" s="3" t="inlineStr">
        <is>
          <t>Financing Receivable [Roll Forward]</t>
        </is>
      </c>
    </row>
    <row r="28">
      <c r="A28" s="4" t="inlineStr">
        <is>
          <t>Purchases, net</t>
        </is>
      </c>
      <c r="B28" s="5" t="n">
        <v>0</v>
      </c>
      <c r="C28" s="5" t="n">
        <v>300</v>
      </c>
      <c r="D28" s="5" t="n">
        <v>100</v>
      </c>
      <c r="E28" s="5" t="n">
        <v>1000</v>
      </c>
    </row>
    <row r="29">
      <c r="A29" s="4" t="inlineStr">
        <is>
          <t>Number of loans purchased | loan</t>
        </is>
      </c>
      <c r="C29" s="6" t="n">
        <v>229</v>
      </c>
      <c r="D29" s="6" t="n">
        <v>54</v>
      </c>
      <c r="E29" s="6" t="n">
        <v>665</v>
      </c>
    </row>
    <row r="30">
      <c r="A30" s="4" t="inlineStr">
        <is>
          <t>Indirect Channel Loans | Sunlight</t>
        </is>
      </c>
    </row>
    <row r="31">
      <c r="A31" s="3" t="inlineStr">
        <is>
          <t>Financing Receivable [Roll Forward]</t>
        </is>
      </c>
    </row>
    <row r="32">
      <c r="A32" s="4" t="inlineStr">
        <is>
          <t>Purchases, net</t>
        </is>
      </c>
      <c r="B32" s="5" t="n">
        <v>300</v>
      </c>
      <c r="C32" s="5" t="n">
        <v>200</v>
      </c>
      <c r="D32" s="5" t="n">
        <v>1100</v>
      </c>
      <c r="E32" s="5" t="n">
        <v>500</v>
      </c>
    </row>
    <row r="33">
      <c r="A33" s="4" t="inlineStr">
        <is>
          <t>Number of loans purchased | loan</t>
        </is>
      </c>
      <c r="B33" s="6" t="n">
        <v>17</v>
      </c>
      <c r="C33" s="6" t="n">
        <v>10</v>
      </c>
      <c r="D33" s="6" t="n">
        <v>51</v>
      </c>
      <c r="E33" s="6" t="n">
        <v>24</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Risk Ratings (Details) - Sunlight $ in Thousands</t>
        </is>
      </c>
      <c r="B1" s="2" t="inlineStr">
        <is>
          <t>6 Months Ended</t>
        </is>
      </c>
      <c r="C1" s="2" t="inlineStr">
        <is>
          <t>12 Months Ended</t>
        </is>
      </c>
    </row>
    <row r="2">
      <c r="B2" s="2" t="inlineStr">
        <is>
          <t>Jun. 30, 2021USD ($)item</t>
        </is>
      </c>
      <c r="C2" s="2" t="inlineStr">
        <is>
          <t>Dec. 31, 2020USD ($)item</t>
        </is>
      </c>
    </row>
    <row r="3">
      <c r="A3" s="3" t="inlineStr">
        <is>
          <t>Financing Receivable, Credit Quality Indicator [Line Items]</t>
        </is>
      </c>
    </row>
    <row r="4">
      <c r="A4" s="4" t="inlineStr">
        <is>
          <t>UPB</t>
        </is>
      </c>
      <c r="B4" s="5" t="n">
        <v>46578</v>
      </c>
      <c r="C4" s="5" t="n">
        <v>41752</v>
      </c>
    </row>
    <row r="5">
      <c r="A5" s="4" t="inlineStr">
        <is>
          <t>Advances</t>
        </is>
      </c>
    </row>
    <row r="6">
      <c r="A6" s="3" t="inlineStr">
        <is>
          <t>Financing Receivable, Credit Quality Indicator [Line Items]</t>
        </is>
      </c>
    </row>
    <row r="7">
      <c r="A7" s="4" t="inlineStr">
        <is>
          <t>Contractors | item</t>
        </is>
      </c>
      <c r="B7" s="6" t="n">
        <v>135</v>
      </c>
      <c r="C7" s="6" t="n">
        <v>141</v>
      </c>
    </row>
    <row r="8">
      <c r="A8" s="4" t="inlineStr">
        <is>
          <t>UPB</t>
        </is>
      </c>
      <c r="B8" s="5" t="n">
        <v>40979</v>
      </c>
      <c r="C8" s="5" t="n">
        <v>35401</v>
      </c>
    </row>
    <row r="9">
      <c r="A9" s="4" t="inlineStr">
        <is>
          <t>Average risk rating</t>
        </is>
      </c>
      <c r="B9" s="9" t="n">
        <v>1.4</v>
      </c>
      <c r="C9" s="9" t="n">
        <v>1.5</v>
      </c>
    </row>
    <row r="10">
      <c r="A10" s="4" t="inlineStr">
        <is>
          <t>Advances | Customer Concentration Risk | Financing Receivable</t>
        </is>
      </c>
    </row>
    <row r="11">
      <c r="A11" s="3" t="inlineStr">
        <is>
          <t>Financing Receivable, Credit Quality Indicator [Line Items]</t>
        </is>
      </c>
    </row>
    <row r="12">
      <c r="A12" s="4" t="inlineStr">
        <is>
          <t>% of amount outstanding</t>
        </is>
      </c>
      <c r="B12" s="4" t="inlineStr">
        <is>
          <t>100.00%</t>
        </is>
      </c>
      <c r="C12" s="4" t="inlineStr">
        <is>
          <t>100.00%</t>
        </is>
      </c>
    </row>
    <row r="13">
      <c r="A13" s="4" t="inlineStr">
        <is>
          <t>Advances | Low risk</t>
        </is>
      </c>
    </row>
    <row r="14">
      <c r="A14" s="3" t="inlineStr">
        <is>
          <t>Financing Receivable, Credit Quality Indicator [Line Items]</t>
        </is>
      </c>
    </row>
    <row r="15">
      <c r="A15" s="4" t="inlineStr">
        <is>
          <t>Contractors | item</t>
        </is>
      </c>
      <c r="B15" s="6" t="n">
        <v>74</v>
      </c>
      <c r="C15" s="6" t="n">
        <v>78</v>
      </c>
    </row>
    <row r="16">
      <c r="A16" s="4" t="inlineStr">
        <is>
          <t>UPB</t>
        </is>
      </c>
      <c r="B16" s="5" t="n">
        <v>23783</v>
      </c>
      <c r="C16" s="5" t="n">
        <v>18072</v>
      </c>
    </row>
    <row r="17">
      <c r="A17" s="4" t="inlineStr">
        <is>
          <t>Advances | Low risk | Customer Concentration Risk | Financing Receivable</t>
        </is>
      </c>
    </row>
    <row r="18">
      <c r="A18" s="3" t="inlineStr">
        <is>
          <t>Financing Receivable, Credit Quality Indicator [Line Items]</t>
        </is>
      </c>
    </row>
    <row r="19">
      <c r="A19" s="4" t="inlineStr">
        <is>
          <t>% of amount outstanding</t>
        </is>
      </c>
      <c r="B19" s="4" t="inlineStr">
        <is>
          <t>58.00%</t>
        </is>
      </c>
      <c r="C19" s="4" t="inlineStr">
        <is>
          <t>51.00%</t>
        </is>
      </c>
    </row>
    <row r="20">
      <c r="A20" s="4" t="inlineStr">
        <is>
          <t>Advances | Low-to-medium risk</t>
        </is>
      </c>
    </row>
    <row r="21">
      <c r="A21" s="3" t="inlineStr">
        <is>
          <t>Financing Receivable, Credit Quality Indicator [Line Items]</t>
        </is>
      </c>
    </row>
    <row r="22">
      <c r="A22" s="4" t="inlineStr">
        <is>
          <t>Contractors | item</t>
        </is>
      </c>
      <c r="B22" s="6" t="n">
        <v>55</v>
      </c>
      <c r="C22" s="6" t="n">
        <v>56</v>
      </c>
    </row>
    <row r="23">
      <c r="A23" s="4" t="inlineStr">
        <is>
          <t>UPB</t>
        </is>
      </c>
      <c r="B23" s="5" t="n">
        <v>17013</v>
      </c>
      <c r="C23" s="5" t="n">
        <v>16700</v>
      </c>
    </row>
    <row r="24">
      <c r="A24" s="4" t="inlineStr">
        <is>
          <t>Advances | Low-to-medium risk | Customer Concentration Risk | Financing Receivable</t>
        </is>
      </c>
    </row>
    <row r="25">
      <c r="A25" s="3" t="inlineStr">
        <is>
          <t>Financing Receivable, Credit Quality Indicator [Line Items]</t>
        </is>
      </c>
    </row>
    <row r="26">
      <c r="A26" s="4" t="inlineStr">
        <is>
          <t>% of amount outstanding</t>
        </is>
      </c>
      <c r="B26" s="4" t="inlineStr">
        <is>
          <t>41.50%</t>
        </is>
      </c>
      <c r="C26" s="4" t="inlineStr">
        <is>
          <t>47.20%</t>
        </is>
      </c>
    </row>
    <row r="27">
      <c r="A27" s="4" t="inlineStr">
        <is>
          <t>Advances | Medium risk</t>
        </is>
      </c>
    </row>
    <row r="28">
      <c r="A28" s="3" t="inlineStr">
        <is>
          <t>Financing Receivable, Credit Quality Indicator [Line Items]</t>
        </is>
      </c>
    </row>
    <row r="29">
      <c r="A29" s="4" t="inlineStr">
        <is>
          <t>Contractors | item</t>
        </is>
      </c>
      <c r="B29" s="6" t="n">
        <v>4</v>
      </c>
      <c r="C29" s="6" t="n">
        <v>4</v>
      </c>
    </row>
    <row r="30">
      <c r="A30" s="4" t="inlineStr">
        <is>
          <t>UPB</t>
        </is>
      </c>
      <c r="B30" s="5" t="n">
        <v>157</v>
      </c>
      <c r="C30" s="5" t="n">
        <v>604</v>
      </c>
    </row>
    <row r="31">
      <c r="A31" s="4" t="inlineStr">
        <is>
          <t>Advances | Medium risk | Customer Concentration Risk | Financing Receivable</t>
        </is>
      </c>
    </row>
    <row r="32">
      <c r="A32" s="3" t="inlineStr">
        <is>
          <t>Financing Receivable, Credit Quality Indicator [Line Items]</t>
        </is>
      </c>
    </row>
    <row r="33">
      <c r="A33" s="4" t="inlineStr">
        <is>
          <t>% of amount outstanding</t>
        </is>
      </c>
      <c r="B33" s="4" t="inlineStr">
        <is>
          <t>0.40%</t>
        </is>
      </c>
      <c r="C33" s="4" t="inlineStr">
        <is>
          <t>1.70%</t>
        </is>
      </c>
    </row>
    <row r="34">
      <c r="A34" s="4" t="inlineStr">
        <is>
          <t>Advances | Higher risk</t>
        </is>
      </c>
    </row>
    <row r="35">
      <c r="A35" s="3" t="inlineStr">
        <is>
          <t>Financing Receivable, Credit Quality Indicator [Line Items]</t>
        </is>
      </c>
    </row>
    <row r="36">
      <c r="A36" s="4" t="inlineStr">
        <is>
          <t>Contractors | item</t>
        </is>
      </c>
      <c r="B36" s="6" t="n">
        <v>2</v>
      </c>
      <c r="C36" s="6" t="n">
        <v>3</v>
      </c>
    </row>
    <row r="37">
      <c r="A37" s="4" t="inlineStr">
        <is>
          <t>UPB</t>
        </is>
      </c>
      <c r="B37" s="5" t="n">
        <v>26</v>
      </c>
      <c r="C37" s="5" t="n">
        <v>25</v>
      </c>
    </row>
    <row r="38">
      <c r="A38" s="4" t="inlineStr">
        <is>
          <t>Advances | Higher risk | Customer Concentration Risk | Financing Receivable</t>
        </is>
      </c>
    </row>
    <row r="39">
      <c r="A39" s="3" t="inlineStr">
        <is>
          <t>Financing Receivable, Credit Quality Indicator [Line Items]</t>
        </is>
      </c>
    </row>
    <row r="40">
      <c r="A40" s="4" t="inlineStr">
        <is>
          <t>% of amount outstanding</t>
        </is>
      </c>
      <c r="B40" s="4" t="inlineStr">
        <is>
          <t>0.10%</t>
        </is>
      </c>
      <c r="C40" s="4" t="inlineStr">
        <is>
          <t>0.1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Aging of Advances (Details) - Sunlight - USD ($) $ in Thousands</t>
        </is>
      </c>
      <c r="B1" s="2" t="inlineStr">
        <is>
          <t>6 Months Ended</t>
        </is>
      </c>
      <c r="C1" s="2" t="inlineStr">
        <is>
          <t>12 Months Ended</t>
        </is>
      </c>
    </row>
    <row r="2">
      <c r="B2" s="2" t="inlineStr">
        <is>
          <t>Jun. 30, 2021</t>
        </is>
      </c>
      <c r="C2" s="2" t="inlineStr">
        <is>
          <t>Dec. 31, 2020</t>
        </is>
      </c>
    </row>
    <row r="3">
      <c r="A3" s="3" t="inlineStr">
        <is>
          <t>Financing Receivable, Past Due [Line Items]</t>
        </is>
      </c>
    </row>
    <row r="4">
      <c r="A4" s="4" t="inlineStr">
        <is>
          <t>Amounts outstanding</t>
        </is>
      </c>
      <c r="B4" s="5" t="n">
        <v>46578</v>
      </c>
      <c r="C4" s="5" t="n">
        <v>41752</v>
      </c>
    </row>
    <row r="5">
      <c r="A5" s="4" t="inlineStr">
        <is>
          <t>Advances</t>
        </is>
      </c>
    </row>
    <row r="6">
      <c r="A6" s="3" t="inlineStr">
        <is>
          <t>Financing Receivable, Past Due [Line Items]</t>
        </is>
      </c>
    </row>
    <row r="7">
      <c r="A7" s="4" t="inlineStr">
        <is>
          <t>Amounts outstanding</t>
        </is>
      </c>
      <c r="B7" s="6" t="n">
        <v>40979</v>
      </c>
      <c r="C7" s="6" t="n">
        <v>35401</v>
      </c>
    </row>
    <row r="8">
      <c r="A8" s="4" t="inlineStr">
        <is>
          <t>Allowance for credit losses</t>
        </is>
      </c>
      <c r="B8" s="5" t="n">
        <v>200</v>
      </c>
      <c r="C8" s="5" t="n">
        <v>100</v>
      </c>
    </row>
    <row r="9">
      <c r="A9" s="4" t="inlineStr">
        <is>
          <t>Advances | Customer Concentration Risk | Financing Receivable</t>
        </is>
      </c>
    </row>
    <row r="10">
      <c r="A10" s="3" t="inlineStr">
        <is>
          <t>Financing Receivable, Past Due [Line Items]</t>
        </is>
      </c>
    </row>
    <row r="11">
      <c r="A11" s="4" t="inlineStr">
        <is>
          <t>% of amount outstanding</t>
        </is>
      </c>
      <c r="B11" s="4" t="inlineStr">
        <is>
          <t>100.00%</t>
        </is>
      </c>
      <c r="C11" s="4" t="inlineStr">
        <is>
          <t>100.00%</t>
        </is>
      </c>
    </row>
    <row r="12">
      <c r="A12" s="4" t="inlineStr">
        <is>
          <t>Advances | Current</t>
        </is>
      </c>
    </row>
    <row r="13">
      <c r="A13" s="3" t="inlineStr">
        <is>
          <t>Financing Receivable, Past Due [Line Items]</t>
        </is>
      </c>
    </row>
    <row r="14">
      <c r="A14" s="4" t="inlineStr">
        <is>
          <t>Amounts outstanding</t>
        </is>
      </c>
      <c r="B14" s="5" t="n">
        <v>39418</v>
      </c>
      <c r="C14" s="5" t="n">
        <v>29132</v>
      </c>
    </row>
    <row r="15">
      <c r="A15" s="4" t="inlineStr">
        <is>
          <t>Advances | Current | Customer Concentration Risk | Financing Receivable</t>
        </is>
      </c>
    </row>
    <row r="16">
      <c r="A16" s="3" t="inlineStr">
        <is>
          <t>Financing Receivable, Past Due [Line Items]</t>
        </is>
      </c>
    </row>
    <row r="17">
      <c r="A17" s="4" t="inlineStr">
        <is>
          <t>% of amount outstanding</t>
        </is>
      </c>
      <c r="B17" s="4" t="inlineStr">
        <is>
          <t>96.20%</t>
        </is>
      </c>
      <c r="C17" s="4" t="inlineStr">
        <is>
          <t>82.30%</t>
        </is>
      </c>
    </row>
    <row r="18">
      <c r="A18" s="4" t="inlineStr">
        <is>
          <t>Advances | Less than 30 days</t>
        </is>
      </c>
    </row>
    <row r="19">
      <c r="A19" s="3" t="inlineStr">
        <is>
          <t>Financing Receivable, Past Due [Line Items]</t>
        </is>
      </c>
    </row>
    <row r="20">
      <c r="A20" s="4" t="inlineStr">
        <is>
          <t>Amounts outstanding</t>
        </is>
      </c>
      <c r="B20" s="5" t="n">
        <v>833</v>
      </c>
      <c r="C20" s="5" t="n">
        <v>3137</v>
      </c>
    </row>
    <row r="21">
      <c r="A21" s="4" t="inlineStr">
        <is>
          <t>Advances | Less than 30 days | Customer Concentration Risk | Financing Receivable</t>
        </is>
      </c>
    </row>
    <row r="22">
      <c r="A22" s="3" t="inlineStr">
        <is>
          <t>Financing Receivable, Past Due [Line Items]</t>
        </is>
      </c>
    </row>
    <row r="23">
      <c r="A23" s="4" t="inlineStr">
        <is>
          <t>% of amount outstanding</t>
        </is>
      </c>
      <c r="B23" s="4" t="inlineStr">
        <is>
          <t>2.00%</t>
        </is>
      </c>
      <c r="C23" s="4" t="inlineStr">
        <is>
          <t>8.90%</t>
        </is>
      </c>
    </row>
    <row r="24">
      <c r="A24" s="4" t="inlineStr">
        <is>
          <t>Advances | 30 days</t>
        </is>
      </c>
    </row>
    <row r="25">
      <c r="A25" s="3" t="inlineStr">
        <is>
          <t>Financing Receivable, Past Due [Line Items]</t>
        </is>
      </c>
    </row>
    <row r="26">
      <c r="A26" s="4" t="inlineStr">
        <is>
          <t>Amounts outstanding</t>
        </is>
      </c>
      <c r="B26" s="5" t="n">
        <v>90</v>
      </c>
      <c r="C26" s="5" t="n">
        <v>1424</v>
      </c>
    </row>
    <row r="27">
      <c r="A27" s="4" t="inlineStr">
        <is>
          <t>Advances | 30 days | Customer Concentration Risk | Financing Receivable</t>
        </is>
      </c>
    </row>
    <row r="28">
      <c r="A28" s="3" t="inlineStr">
        <is>
          <t>Financing Receivable, Past Due [Line Items]</t>
        </is>
      </c>
    </row>
    <row r="29">
      <c r="A29" s="4" t="inlineStr">
        <is>
          <t>% of amount outstanding</t>
        </is>
      </c>
      <c r="B29" s="4" t="inlineStr">
        <is>
          <t>0.20%</t>
        </is>
      </c>
      <c r="C29" s="4" t="inlineStr">
        <is>
          <t>4.00%</t>
        </is>
      </c>
    </row>
    <row r="30">
      <c r="A30" s="4" t="inlineStr">
        <is>
          <t>Advances | 60 days</t>
        </is>
      </c>
    </row>
    <row r="31">
      <c r="A31" s="3" t="inlineStr">
        <is>
          <t>Financing Receivable, Past Due [Line Items]</t>
        </is>
      </c>
    </row>
    <row r="32">
      <c r="A32" s="4" t="inlineStr">
        <is>
          <t>Amounts outstanding</t>
        </is>
      </c>
      <c r="B32" s="5" t="n">
        <v>128</v>
      </c>
      <c r="C32" s="5" t="n">
        <v>672</v>
      </c>
    </row>
    <row r="33">
      <c r="A33" s="4" t="inlineStr">
        <is>
          <t>Advances | 60 days | Customer Concentration Risk | Financing Receivable</t>
        </is>
      </c>
    </row>
    <row r="34">
      <c r="A34" s="3" t="inlineStr">
        <is>
          <t>Financing Receivable, Past Due [Line Items]</t>
        </is>
      </c>
    </row>
    <row r="35">
      <c r="A35" s="4" t="inlineStr">
        <is>
          <t>% of amount outstanding</t>
        </is>
      </c>
      <c r="B35" s="4" t="inlineStr">
        <is>
          <t>0.30%</t>
        </is>
      </c>
      <c r="C35" s="4" t="inlineStr">
        <is>
          <t>1.90%</t>
        </is>
      </c>
    </row>
    <row r="36">
      <c r="A36" s="4" t="inlineStr">
        <is>
          <t>Advances | 90+ days</t>
        </is>
      </c>
    </row>
    <row r="37">
      <c r="A37" s="3" t="inlineStr">
        <is>
          <t>Financing Receivable, Past Due [Line Items]</t>
        </is>
      </c>
    </row>
    <row r="38">
      <c r="A38" s="4" t="inlineStr">
        <is>
          <t>Amounts outstanding</t>
        </is>
      </c>
      <c r="B38" s="5" t="n">
        <v>510</v>
      </c>
      <c r="C38" s="5" t="n">
        <v>1036</v>
      </c>
    </row>
    <row r="39">
      <c r="A39" s="4" t="inlineStr">
        <is>
          <t>Advances | 90+ days | Customer Concentration Risk | Financing Receivable</t>
        </is>
      </c>
    </row>
    <row r="40">
      <c r="A40" s="3" t="inlineStr">
        <is>
          <t>Financing Receivable, Past Due [Line Items]</t>
        </is>
      </c>
    </row>
    <row r="41">
      <c r="A41" s="4" t="inlineStr">
        <is>
          <t>% of amount outstanding</t>
        </is>
      </c>
      <c r="B41" s="4" t="inlineStr">
        <is>
          <t>1.30%</t>
        </is>
      </c>
      <c r="C41" s="4" t="inlineStr">
        <is>
          <t>2.9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ng Receivables - Concentrations by Counterparty (Details) - Sunlight $ in Thousands</t>
        </is>
      </c>
      <c r="B1" s="2" t="inlineStr">
        <is>
          <t>6 Months Ended</t>
        </is>
      </c>
      <c r="C1" s="2" t="inlineStr">
        <is>
          <t>12 Months Ended</t>
        </is>
      </c>
    </row>
    <row r="2">
      <c r="B2" s="2" t="inlineStr">
        <is>
          <t>Jun. 30, 2021USD ($)customer</t>
        </is>
      </c>
      <c r="C2" s="2" t="inlineStr">
        <is>
          <t>Dec. 31, 2020USD ($)customer</t>
        </is>
      </c>
    </row>
    <row r="3">
      <c r="A3" s="3" t="inlineStr">
        <is>
          <t>Accounts, Notes, Loans and Financing Receivable [Line Items]</t>
        </is>
      </c>
    </row>
    <row r="4">
      <c r="A4" s="4" t="inlineStr">
        <is>
          <t>Amounts outstanding</t>
        </is>
      </c>
      <c r="B4" s="5" t="n">
        <v>46578</v>
      </c>
      <c r="C4" s="5" t="n">
        <v>41752</v>
      </c>
    </row>
    <row r="5">
      <c r="A5" s="4" t="inlineStr">
        <is>
          <t>Advances receivable, number of counterparties not individually disclosed | customer</t>
        </is>
      </c>
      <c r="B5" s="6" t="n">
        <v>125</v>
      </c>
      <c r="C5" s="6" t="n">
        <v>131</v>
      </c>
    </row>
    <row r="6">
      <c r="A6" s="4" t="inlineStr">
        <is>
          <t>Customer Concentration Risk | Financing Receivable</t>
        </is>
      </c>
    </row>
    <row r="7">
      <c r="A7" s="3" t="inlineStr">
        <is>
          <t>Accounts, Notes, Loans and Financing Receivable [Line Items]</t>
        </is>
      </c>
    </row>
    <row r="8">
      <c r="A8" s="4" t="inlineStr">
        <is>
          <t>Average balance</t>
        </is>
      </c>
      <c r="B8" s="5" t="n">
        <v>100</v>
      </c>
      <c r="C8" s="5" t="n">
        <v>100</v>
      </c>
    </row>
    <row r="9">
      <c r="A9" s="4" t="inlineStr">
        <is>
          <t>Advances</t>
        </is>
      </c>
    </row>
    <row r="10">
      <c r="A10" s="3" t="inlineStr">
        <is>
          <t>Accounts, Notes, Loans and Financing Receivable [Line Items]</t>
        </is>
      </c>
    </row>
    <row r="11">
      <c r="A11" s="4" t="inlineStr">
        <is>
          <t>Amounts outstanding</t>
        </is>
      </c>
      <c r="B11" s="6" t="n">
        <v>40979</v>
      </c>
      <c r="C11" s="6" t="n">
        <v>35401</v>
      </c>
    </row>
    <row r="12">
      <c r="A12" s="4" t="inlineStr">
        <is>
          <t>Advances | Contractor 1</t>
        </is>
      </c>
    </row>
    <row r="13">
      <c r="A13" s="3" t="inlineStr">
        <is>
          <t>Accounts, Notes, Loans and Financing Receivable [Line Items]</t>
        </is>
      </c>
    </row>
    <row r="14">
      <c r="A14" s="4" t="inlineStr">
        <is>
          <t>Amounts outstanding</t>
        </is>
      </c>
      <c r="B14" s="6" t="n">
        <v>11059</v>
      </c>
      <c r="C14" s="6" t="n">
        <v>10429</v>
      </c>
    </row>
    <row r="15">
      <c r="A15" s="4" t="inlineStr">
        <is>
          <t>Advances | Contractor 2</t>
        </is>
      </c>
    </row>
    <row r="16">
      <c r="A16" s="3" t="inlineStr">
        <is>
          <t>Accounts, Notes, Loans and Financing Receivable [Line Items]</t>
        </is>
      </c>
    </row>
    <row r="17">
      <c r="A17" s="4" t="inlineStr">
        <is>
          <t>Amounts outstanding</t>
        </is>
      </c>
      <c r="B17" s="6" t="n">
        <v>5642</v>
      </c>
      <c r="C17" s="6" t="n">
        <v>6425</v>
      </c>
    </row>
    <row r="18">
      <c r="A18" s="4" t="inlineStr">
        <is>
          <t>Advances | Contractor 3</t>
        </is>
      </c>
    </row>
    <row r="19">
      <c r="A19" s="3" t="inlineStr">
        <is>
          <t>Accounts, Notes, Loans and Financing Receivable [Line Items]</t>
        </is>
      </c>
    </row>
    <row r="20">
      <c r="A20" s="4" t="inlineStr">
        <is>
          <t>Amounts outstanding</t>
        </is>
      </c>
      <c r="B20" s="6" t="n">
        <v>4998</v>
      </c>
      <c r="C20" s="6" t="n">
        <v>295</v>
      </c>
    </row>
    <row r="21">
      <c r="A21" s="4" t="inlineStr">
        <is>
          <t>Advances | Contractor 4</t>
        </is>
      </c>
    </row>
    <row r="22">
      <c r="A22" s="3" t="inlineStr">
        <is>
          <t>Accounts, Notes, Loans and Financing Receivable [Line Items]</t>
        </is>
      </c>
    </row>
    <row r="23">
      <c r="A23" s="4" t="inlineStr">
        <is>
          <t>Amounts outstanding</t>
        </is>
      </c>
      <c r="B23" s="6" t="n">
        <v>2989</v>
      </c>
      <c r="C23" s="6" t="n">
        <v>141</v>
      </c>
    </row>
    <row r="24">
      <c r="A24" s="4" t="inlineStr">
        <is>
          <t>Advances | Contractor 5</t>
        </is>
      </c>
    </row>
    <row r="25">
      <c r="A25" s="3" t="inlineStr">
        <is>
          <t>Accounts, Notes, Loans and Financing Receivable [Line Items]</t>
        </is>
      </c>
    </row>
    <row r="26">
      <c r="A26" s="4" t="inlineStr">
        <is>
          <t>Amounts outstanding</t>
        </is>
      </c>
      <c r="B26" s="6" t="n">
        <v>2934</v>
      </c>
    </row>
    <row r="27">
      <c r="A27" s="4" t="inlineStr">
        <is>
          <t>Advances | Contractor 6</t>
        </is>
      </c>
    </row>
    <row r="28">
      <c r="A28" s="3" t="inlineStr">
        <is>
          <t>Accounts, Notes, Loans and Financing Receivable [Line Items]</t>
        </is>
      </c>
    </row>
    <row r="29">
      <c r="A29" s="4" t="inlineStr">
        <is>
          <t>Amounts outstanding</t>
        </is>
      </c>
      <c r="B29" s="6" t="n">
        <v>1690</v>
      </c>
      <c r="C29" s="6" t="n">
        <v>437</v>
      </c>
    </row>
    <row r="30">
      <c r="A30" s="4" t="inlineStr">
        <is>
          <t>Advances | Contractor 7</t>
        </is>
      </c>
    </row>
    <row r="31">
      <c r="A31" s="3" t="inlineStr">
        <is>
          <t>Accounts, Notes, Loans and Financing Receivable [Line Items]</t>
        </is>
      </c>
    </row>
    <row r="32">
      <c r="A32" s="4" t="inlineStr">
        <is>
          <t>Amounts outstanding</t>
        </is>
      </c>
      <c r="B32" s="6" t="n">
        <v>1501</v>
      </c>
      <c r="C32" s="6" t="n">
        <v>1812</v>
      </c>
    </row>
    <row r="33">
      <c r="A33" s="4" t="inlineStr">
        <is>
          <t>Advances | Contractor 8</t>
        </is>
      </c>
    </row>
    <row r="34">
      <c r="A34" s="3" t="inlineStr">
        <is>
          <t>Accounts, Notes, Loans and Financing Receivable [Line Items]</t>
        </is>
      </c>
    </row>
    <row r="35">
      <c r="A35" s="4" t="inlineStr">
        <is>
          <t>Amounts outstanding</t>
        </is>
      </c>
      <c r="B35" s="6" t="n">
        <v>500</v>
      </c>
      <c r="C35" s="6" t="n">
        <v>257</v>
      </c>
    </row>
    <row r="36">
      <c r="A36" s="4" t="inlineStr">
        <is>
          <t>Advances | Contractor 9</t>
        </is>
      </c>
    </row>
    <row r="37">
      <c r="A37" s="3" t="inlineStr">
        <is>
          <t>Accounts, Notes, Loans and Financing Receivable [Line Items]</t>
        </is>
      </c>
    </row>
    <row r="38">
      <c r="A38" s="4" t="inlineStr">
        <is>
          <t>Amounts outstanding</t>
        </is>
      </c>
      <c r="B38" s="6" t="n">
        <v>481</v>
      </c>
      <c r="C38" s="6" t="n">
        <v>36</v>
      </c>
    </row>
    <row r="39">
      <c r="A39" s="4" t="inlineStr">
        <is>
          <t>Advances | Contractor 10</t>
        </is>
      </c>
    </row>
    <row r="40">
      <c r="A40" s="3" t="inlineStr">
        <is>
          <t>Accounts, Notes, Loans and Financing Receivable [Line Items]</t>
        </is>
      </c>
    </row>
    <row r="41">
      <c r="A41" s="4" t="inlineStr">
        <is>
          <t>Amounts outstanding</t>
        </is>
      </c>
      <c r="B41" s="6" t="n">
        <v>445</v>
      </c>
    </row>
    <row r="42">
      <c r="A42" s="4" t="inlineStr">
        <is>
          <t>Advances | Other Contractors</t>
        </is>
      </c>
    </row>
    <row r="43">
      <c r="A43" s="3" t="inlineStr">
        <is>
          <t>Accounts, Notes, Loans and Financing Receivable [Line Items]</t>
        </is>
      </c>
    </row>
    <row r="44">
      <c r="A44" s="4" t="inlineStr">
        <is>
          <t>Amounts outstanding</t>
        </is>
      </c>
      <c r="B44" s="5" t="n">
        <v>8740</v>
      </c>
      <c r="C44" s="5" t="n">
        <v>15569</v>
      </c>
    </row>
    <row r="45">
      <c r="A45" s="4" t="inlineStr">
        <is>
          <t>Advances | Customer Concentration Risk | Financing Receivable</t>
        </is>
      </c>
    </row>
    <row r="46">
      <c r="A46" s="3" t="inlineStr">
        <is>
          <t>Accounts, Notes, Loans and Financing Receivable [Line Items]</t>
        </is>
      </c>
    </row>
    <row r="47">
      <c r="A47" s="4" t="inlineStr">
        <is>
          <t>% of total</t>
        </is>
      </c>
      <c r="B47" s="4" t="inlineStr">
        <is>
          <t>100.00%</t>
        </is>
      </c>
      <c r="C47" s="4" t="inlineStr">
        <is>
          <t>100.00%</t>
        </is>
      </c>
    </row>
    <row r="48">
      <c r="A48" s="4" t="inlineStr">
        <is>
          <t>Advances | Customer Concentration Risk | Financing Receivable | Contractor 1</t>
        </is>
      </c>
    </row>
    <row r="49">
      <c r="A49" s="3" t="inlineStr">
        <is>
          <t>Accounts, Notes, Loans and Financing Receivable [Line Items]</t>
        </is>
      </c>
    </row>
    <row r="50">
      <c r="A50" s="4" t="inlineStr">
        <is>
          <t>% of total</t>
        </is>
      </c>
      <c r="B50" s="4" t="inlineStr">
        <is>
          <t>27.00%</t>
        </is>
      </c>
      <c r="C50" s="4" t="inlineStr">
        <is>
          <t>29.50%</t>
        </is>
      </c>
    </row>
    <row r="51">
      <c r="A51" s="4" t="inlineStr">
        <is>
          <t>Advances | Customer Concentration Risk | Financing Receivable | Contractor 2</t>
        </is>
      </c>
    </row>
    <row r="52">
      <c r="A52" s="3" t="inlineStr">
        <is>
          <t>Accounts, Notes, Loans and Financing Receivable [Line Items]</t>
        </is>
      </c>
    </row>
    <row r="53">
      <c r="A53" s="4" t="inlineStr">
        <is>
          <t>% of total</t>
        </is>
      </c>
      <c r="B53" s="4" t="inlineStr">
        <is>
          <t>13.80%</t>
        </is>
      </c>
      <c r="C53" s="4" t="inlineStr">
        <is>
          <t>18.10%</t>
        </is>
      </c>
    </row>
    <row r="54">
      <c r="A54" s="4" t="inlineStr">
        <is>
          <t>Advances | Customer Concentration Risk | Financing Receivable | Contractor 3</t>
        </is>
      </c>
    </row>
    <row r="55">
      <c r="A55" s="3" t="inlineStr">
        <is>
          <t>Accounts, Notes, Loans and Financing Receivable [Line Items]</t>
        </is>
      </c>
    </row>
    <row r="56">
      <c r="A56" s="4" t="inlineStr">
        <is>
          <t>% of total</t>
        </is>
      </c>
      <c r="B56" s="4" t="inlineStr">
        <is>
          <t>12.20%</t>
        </is>
      </c>
      <c r="C56" s="4" t="inlineStr">
        <is>
          <t>0.80%</t>
        </is>
      </c>
    </row>
    <row r="57">
      <c r="A57" s="4" t="inlineStr">
        <is>
          <t>Advances | Customer Concentration Risk | Financing Receivable | Contractor 4</t>
        </is>
      </c>
    </row>
    <row r="58">
      <c r="A58" s="3" t="inlineStr">
        <is>
          <t>Accounts, Notes, Loans and Financing Receivable [Line Items]</t>
        </is>
      </c>
    </row>
    <row r="59">
      <c r="A59" s="4" t="inlineStr">
        <is>
          <t>% of total</t>
        </is>
      </c>
      <c r="B59" s="4" t="inlineStr">
        <is>
          <t>7.30%</t>
        </is>
      </c>
      <c r="C59" s="4" t="inlineStr">
        <is>
          <t>0.40%</t>
        </is>
      </c>
    </row>
    <row r="60">
      <c r="A60" s="4" t="inlineStr">
        <is>
          <t>Advances | Customer Concentration Risk | Financing Receivable | Contractor 5</t>
        </is>
      </c>
    </row>
    <row r="61">
      <c r="A61" s="3" t="inlineStr">
        <is>
          <t>Accounts, Notes, Loans and Financing Receivable [Line Items]</t>
        </is>
      </c>
    </row>
    <row r="62">
      <c r="A62" s="4" t="inlineStr">
        <is>
          <t>% of total</t>
        </is>
      </c>
      <c r="B62" s="4" t="inlineStr">
        <is>
          <t>7.20%</t>
        </is>
      </c>
    </row>
    <row r="63">
      <c r="A63" s="4" t="inlineStr">
        <is>
          <t>Advances | Customer Concentration Risk | Financing Receivable | Contractor 6</t>
        </is>
      </c>
    </row>
    <row r="64">
      <c r="A64" s="3" t="inlineStr">
        <is>
          <t>Accounts, Notes, Loans and Financing Receivable [Line Items]</t>
        </is>
      </c>
    </row>
    <row r="65">
      <c r="A65" s="4" t="inlineStr">
        <is>
          <t>% of total</t>
        </is>
      </c>
      <c r="B65" s="4" t="inlineStr">
        <is>
          <t>4.10%</t>
        </is>
      </c>
      <c r="C65" s="4" t="inlineStr">
        <is>
          <t>1.20%</t>
        </is>
      </c>
    </row>
    <row r="66">
      <c r="A66" s="4" t="inlineStr">
        <is>
          <t>Advances | Customer Concentration Risk | Financing Receivable | Contractor 7</t>
        </is>
      </c>
    </row>
    <row r="67">
      <c r="A67" s="3" t="inlineStr">
        <is>
          <t>Accounts, Notes, Loans and Financing Receivable [Line Items]</t>
        </is>
      </c>
    </row>
    <row r="68">
      <c r="A68" s="4" t="inlineStr">
        <is>
          <t>% of total</t>
        </is>
      </c>
      <c r="B68" s="4" t="inlineStr">
        <is>
          <t>3.70%</t>
        </is>
      </c>
      <c r="C68" s="4" t="inlineStr">
        <is>
          <t>5.10%</t>
        </is>
      </c>
    </row>
    <row r="69">
      <c r="A69" s="4" t="inlineStr">
        <is>
          <t>Advances | Customer Concentration Risk | Financing Receivable | Contractor 8</t>
        </is>
      </c>
    </row>
    <row r="70">
      <c r="A70" s="3" t="inlineStr">
        <is>
          <t>Accounts, Notes, Loans and Financing Receivable [Line Items]</t>
        </is>
      </c>
    </row>
    <row r="71">
      <c r="A71" s="4" t="inlineStr">
        <is>
          <t>% of total</t>
        </is>
      </c>
      <c r="B71" s="4" t="inlineStr">
        <is>
          <t>1.20%</t>
        </is>
      </c>
      <c r="C71" s="4" t="inlineStr">
        <is>
          <t>0.70%</t>
        </is>
      </c>
    </row>
    <row r="72">
      <c r="A72" s="4" t="inlineStr">
        <is>
          <t>Advances | Customer Concentration Risk | Financing Receivable | Contractor 9</t>
        </is>
      </c>
    </row>
    <row r="73">
      <c r="A73" s="3" t="inlineStr">
        <is>
          <t>Accounts, Notes, Loans and Financing Receivable [Line Items]</t>
        </is>
      </c>
    </row>
    <row r="74">
      <c r="A74" s="4" t="inlineStr">
        <is>
          <t>% of total</t>
        </is>
      </c>
      <c r="B74" s="4" t="inlineStr">
        <is>
          <t>1.20%</t>
        </is>
      </c>
      <c r="C74" s="4" t="inlineStr">
        <is>
          <t>0.10%</t>
        </is>
      </c>
    </row>
    <row r="75">
      <c r="A75" s="4" t="inlineStr">
        <is>
          <t>Advances | Customer Concentration Risk | Financing Receivable | Contractor 10</t>
        </is>
      </c>
    </row>
    <row r="76">
      <c r="A76" s="3" t="inlineStr">
        <is>
          <t>Accounts, Notes, Loans and Financing Receivable [Line Items]</t>
        </is>
      </c>
    </row>
    <row r="77">
      <c r="A77" s="4" t="inlineStr">
        <is>
          <t>% of total</t>
        </is>
      </c>
      <c r="B77" s="4" t="inlineStr">
        <is>
          <t>1.10%</t>
        </is>
      </c>
    </row>
    <row r="78">
      <c r="A78" s="4" t="inlineStr">
        <is>
          <t>Advances | Customer Concentration Risk | Financing Receivable | Other Contractors</t>
        </is>
      </c>
    </row>
    <row r="79">
      <c r="A79" s="3" t="inlineStr">
        <is>
          <t>Accounts, Notes, Loans and Financing Receivable [Line Items]</t>
        </is>
      </c>
    </row>
    <row r="80">
      <c r="A80" s="4" t="inlineStr">
        <is>
          <t>% of total</t>
        </is>
      </c>
      <c r="B80" s="4" t="inlineStr">
        <is>
          <t>21.20%</t>
        </is>
      </c>
      <c r="C80" s="4" t="inlineStr">
        <is>
          <t>44.10%</t>
        </is>
      </c>
    </row>
    <row r="81">
      <c r="A81" s="4" t="inlineStr">
        <is>
          <t>Advances | Customer Concentration Risk | Financing Receivable | Largest Other Contractors - A</t>
        </is>
      </c>
    </row>
    <row r="82">
      <c r="A82" s="3" t="inlineStr">
        <is>
          <t>Accounts, Notes, Loans and Financing Receivable [Line Items]</t>
        </is>
      </c>
    </row>
    <row r="83">
      <c r="A83" s="4" t="inlineStr">
        <is>
          <t>Amounts outstanding</t>
        </is>
      </c>
      <c r="C83" s="5" t="n">
        <v>2600</v>
      </c>
    </row>
    <row r="84">
      <c r="A84" s="4" t="inlineStr">
        <is>
          <t>Advances | Customer Concentration Risk | Financing Receivable | Largest Other Contractors - B</t>
        </is>
      </c>
    </row>
    <row r="85">
      <c r="A85" s="3" t="inlineStr">
        <is>
          <t>Accounts, Notes, Loans and Financing Receivable [Line Items]</t>
        </is>
      </c>
    </row>
    <row r="86">
      <c r="A86" s="4" t="inlineStr">
        <is>
          <t>Amounts outstanding</t>
        </is>
      </c>
      <c r="C86" s="6" t="n">
        <v>700</v>
      </c>
    </row>
    <row r="87">
      <c r="A87" s="4" t="inlineStr">
        <is>
          <t>Advances | Customer Concentration Risk | Financing Receivable | Largest Other Contractors - C</t>
        </is>
      </c>
    </row>
    <row r="88">
      <c r="A88" s="3" t="inlineStr">
        <is>
          <t>Accounts, Notes, Loans and Financing Receivable [Line Items]</t>
        </is>
      </c>
    </row>
    <row r="89">
      <c r="A89" s="4" t="inlineStr">
        <is>
          <t>Amounts outstanding</t>
        </is>
      </c>
      <c r="C89" s="6" t="n">
        <v>600</v>
      </c>
    </row>
    <row r="90">
      <c r="A90" s="4" t="inlineStr">
        <is>
          <t>Advances | Customer Concentration Risk | Financing Receivable | Largest Other Contractors - D</t>
        </is>
      </c>
    </row>
    <row r="91">
      <c r="A91" s="3" t="inlineStr">
        <is>
          <t>Accounts, Notes, Loans and Financing Receivable [Line Items]</t>
        </is>
      </c>
    </row>
    <row r="92">
      <c r="A92" s="4" t="inlineStr">
        <is>
          <t>Amounts outstanding</t>
        </is>
      </c>
      <c r="C92" s="6" t="n">
        <v>600</v>
      </c>
    </row>
    <row r="93">
      <c r="A93" s="4" t="inlineStr">
        <is>
          <t>Advances | Customer Concentration Risk | Financing Receivable | Largest Other Contractors - E</t>
        </is>
      </c>
    </row>
    <row r="94">
      <c r="A94" s="3" t="inlineStr">
        <is>
          <t>Accounts, Notes, Loans and Financing Receivable [Line Items]</t>
        </is>
      </c>
    </row>
    <row r="95">
      <c r="A95" s="4" t="inlineStr">
        <is>
          <t>Amounts outstanding</t>
        </is>
      </c>
      <c r="C95" s="5" t="n">
        <v>5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4 Months Ended</t>
        </is>
      </c>
    </row>
    <row r="2">
      <c r="B2" s="2" t="inlineStr">
        <is>
          <t>Dec. 31, 2020</t>
        </is>
      </c>
    </row>
    <row r="3">
      <c r="A3" s="3" t="inlineStr">
        <is>
          <t>Income Taxes</t>
        </is>
      </c>
    </row>
    <row r="4">
      <c r="A4" s="4" t="inlineStr">
        <is>
          <t>Income Taxes</t>
        </is>
      </c>
      <c r="B4" s="4" t="inlineStr">
        <is>
          <t>Note 10 — Income Taxes The Company’s taxable income primarily consists of interest income on the Trust Account. The Company’s general and administrative expenses are generally considered start-up costs and are not currently deductible. There was no income tax expense for the period from August 17, 2020 (inception) through December 31, 2020. The income tax provision (benefit) consists of the following: ​ ​ ​ ​ ​ December 31, 2020 Current ​ ​ ​ Federal ​ $ (2,407) State ​ — Deferred ​ ​ ​ Federal ​ (144,482) State ​ — Change in valuation allowance ​ 146,888 Income tax provision ​ $ — ​ The Company’s net deferred tax assets are as follows: ​ ​ ​ ​ ​ December 31, Deferred tax assets: 2020 Start-up/Organization costs ​ $ 144,482 Net operating loss carryforwards ​ 2,407 Total deferred tax assets ​ 146,888 Valuation allowance ​ (146,888)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the valuation allowance was approximately $147,000.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August 17, 2020 (inception) through December 31, 2020: ​ ​ ​ ​ Statutory Federal income tax rate 21.0 % Change in fair value of derivative warrant liabilities (19.0) % Transaction costs – derivative warrant liabilities (1.1) % Change in Valuation Allowance (0.8) % Income Taxes Benefit 0.0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Aging of Loans and Loan Participations (Details) - Sunlight $ in Thousands</t>
        </is>
      </c>
      <c r="B1" s="2" t="inlineStr">
        <is>
          <t>6 Months Ended</t>
        </is>
      </c>
      <c r="C1" s="2" t="inlineStr">
        <is>
          <t>12 Months Ended</t>
        </is>
      </c>
    </row>
    <row r="2">
      <c r="B2" s="2" t="inlineStr">
        <is>
          <t>Jun. 30, 2021USD ($)loan</t>
        </is>
      </c>
      <c r="C2" s="2" t="inlineStr">
        <is>
          <t>Dec. 31, 2020USD ($)loan</t>
        </is>
      </c>
    </row>
    <row r="3">
      <c r="A3" s="3" t="inlineStr">
        <is>
          <t>Financing Receivable, Past Due [Line Items]</t>
        </is>
      </c>
    </row>
    <row r="4">
      <c r="A4" s="4" t="inlineStr">
        <is>
          <t>UPB</t>
        </is>
      </c>
      <c r="B4" s="5" t="n">
        <v>46578</v>
      </c>
      <c r="C4" s="5" t="n">
        <v>41752</v>
      </c>
    </row>
    <row r="5">
      <c r="A5" s="4" t="inlineStr">
        <is>
          <t>Loans in nonaccrual status</t>
        </is>
      </c>
      <c r="B5" s="5" t="n">
        <v>0</v>
      </c>
      <c r="C5" s="5" t="n">
        <v>0</v>
      </c>
    </row>
    <row r="6">
      <c r="A6" s="4" t="inlineStr">
        <is>
          <t>Loans and Loan Participation</t>
        </is>
      </c>
    </row>
    <row r="7">
      <c r="A7" s="3" t="inlineStr">
        <is>
          <t>Financing Receivable, Past Due [Line Items]</t>
        </is>
      </c>
    </row>
    <row r="8">
      <c r="A8" s="4" t="inlineStr">
        <is>
          <t>Loans | loan</t>
        </is>
      </c>
      <c r="B8" s="6" t="n">
        <v>4253</v>
      </c>
      <c r="C8" s="6" t="n">
        <v>4582</v>
      </c>
    </row>
    <row r="9">
      <c r="A9" s="4" t="inlineStr">
        <is>
          <t>UPB</t>
        </is>
      </c>
      <c r="B9" s="5" t="n">
        <v>5599</v>
      </c>
      <c r="C9" s="5" t="n">
        <v>6351</v>
      </c>
    </row>
    <row r="10">
      <c r="A10" s="4" t="inlineStr">
        <is>
          <t>Loans and Loan Participation | Customer Concentration Risk | Financing Receivable</t>
        </is>
      </c>
    </row>
    <row r="11">
      <c r="A11" s="3" t="inlineStr">
        <is>
          <t>Financing Receivable, Past Due [Line Items]</t>
        </is>
      </c>
    </row>
    <row r="12">
      <c r="A12" s="4" t="inlineStr">
        <is>
          <t>% of UPB</t>
        </is>
      </c>
      <c r="B12" s="4" t="inlineStr">
        <is>
          <t>100.00%</t>
        </is>
      </c>
      <c r="C12" s="4" t="inlineStr">
        <is>
          <t>100.00%</t>
        </is>
      </c>
    </row>
    <row r="13">
      <c r="A13" s="4" t="inlineStr">
        <is>
          <t>Loans and Loan Participation | Current</t>
        </is>
      </c>
    </row>
    <row r="14">
      <c r="A14" s="3" t="inlineStr">
        <is>
          <t>Financing Receivable, Past Due [Line Items]</t>
        </is>
      </c>
    </row>
    <row r="15">
      <c r="A15" s="4" t="inlineStr">
        <is>
          <t>Loans | loan</t>
        </is>
      </c>
      <c r="B15" s="6" t="n">
        <v>4104</v>
      </c>
      <c r="C15" s="6" t="n">
        <v>4425</v>
      </c>
    </row>
    <row r="16">
      <c r="A16" s="4" t="inlineStr">
        <is>
          <t>UPB</t>
        </is>
      </c>
      <c r="B16" s="5" t="n">
        <v>5388</v>
      </c>
      <c r="C16" s="5" t="n">
        <v>6079</v>
      </c>
    </row>
    <row r="17">
      <c r="A17" s="4" t="inlineStr">
        <is>
          <t>Loans and Loan Participation | Current | Customer Concentration Risk | Financing Receivable</t>
        </is>
      </c>
    </row>
    <row r="18">
      <c r="A18" s="3" t="inlineStr">
        <is>
          <t>Financing Receivable, Past Due [Line Items]</t>
        </is>
      </c>
    </row>
    <row r="19">
      <c r="A19" s="4" t="inlineStr">
        <is>
          <t>% of UPB</t>
        </is>
      </c>
      <c r="B19" s="4" t="inlineStr">
        <is>
          <t>96.20%</t>
        </is>
      </c>
      <c r="C19" s="4" t="inlineStr">
        <is>
          <t>95.70%</t>
        </is>
      </c>
    </row>
    <row r="20">
      <c r="A20" s="4" t="inlineStr">
        <is>
          <t>Loans and Loan Participation | Less than 30 days</t>
        </is>
      </c>
    </row>
    <row r="21">
      <c r="A21" s="3" t="inlineStr">
        <is>
          <t>Financing Receivable, Past Due [Line Items]</t>
        </is>
      </c>
    </row>
    <row r="22">
      <c r="A22" s="4" t="inlineStr">
        <is>
          <t>Loans | loan</t>
        </is>
      </c>
      <c r="B22" s="6" t="n">
        <v>124</v>
      </c>
      <c r="C22" s="6" t="n">
        <v>116</v>
      </c>
    </row>
    <row r="23">
      <c r="A23" s="4" t="inlineStr">
        <is>
          <t>UPB</t>
        </is>
      </c>
      <c r="B23" s="5" t="n">
        <v>177</v>
      </c>
      <c r="C23" s="5" t="n">
        <v>174</v>
      </c>
    </row>
    <row r="24">
      <c r="A24" s="4" t="inlineStr">
        <is>
          <t>Loans and Loan Participation | Less than 30 days | Customer Concentration Risk | Financing Receivable</t>
        </is>
      </c>
    </row>
    <row r="25">
      <c r="A25" s="3" t="inlineStr">
        <is>
          <t>Financing Receivable, Past Due [Line Items]</t>
        </is>
      </c>
    </row>
    <row r="26">
      <c r="A26" s="4" t="inlineStr">
        <is>
          <t>% of UPB</t>
        </is>
      </c>
      <c r="B26" s="4" t="inlineStr">
        <is>
          <t>3.20%</t>
        </is>
      </c>
      <c r="C26" s="4" t="inlineStr">
        <is>
          <t>2.70%</t>
        </is>
      </c>
    </row>
    <row r="27">
      <c r="A27" s="4" t="inlineStr">
        <is>
          <t>Loans and Loan Participation | 30 days</t>
        </is>
      </c>
    </row>
    <row r="28">
      <c r="A28" s="3" t="inlineStr">
        <is>
          <t>Financing Receivable, Past Due [Line Items]</t>
        </is>
      </c>
    </row>
    <row r="29">
      <c r="A29" s="4" t="inlineStr">
        <is>
          <t>Loans | loan</t>
        </is>
      </c>
      <c r="B29" s="6" t="n">
        <v>11</v>
      </c>
      <c r="C29" s="6" t="n">
        <v>23</v>
      </c>
    </row>
    <row r="30">
      <c r="A30" s="4" t="inlineStr">
        <is>
          <t>UPB</t>
        </is>
      </c>
      <c r="B30" s="5" t="n">
        <v>14</v>
      </c>
      <c r="C30" s="5" t="n">
        <v>61</v>
      </c>
    </row>
    <row r="31">
      <c r="A31" s="4" t="inlineStr">
        <is>
          <t>Loans and Loan Participation | 30 days | Customer Concentration Risk | Financing Receivable</t>
        </is>
      </c>
    </row>
    <row r="32">
      <c r="A32" s="3" t="inlineStr">
        <is>
          <t>Financing Receivable, Past Due [Line Items]</t>
        </is>
      </c>
    </row>
    <row r="33">
      <c r="A33" s="4" t="inlineStr">
        <is>
          <t>% of UPB</t>
        </is>
      </c>
      <c r="B33" s="4" t="inlineStr">
        <is>
          <t>0.30%</t>
        </is>
      </c>
      <c r="C33" s="4" t="inlineStr">
        <is>
          <t>1.00%</t>
        </is>
      </c>
    </row>
    <row r="34">
      <c r="A34" s="4" t="inlineStr">
        <is>
          <t>Loans and Loan Participation | 60 days</t>
        </is>
      </c>
    </row>
    <row r="35">
      <c r="A35" s="3" t="inlineStr">
        <is>
          <t>Financing Receivable, Past Due [Line Items]</t>
        </is>
      </c>
    </row>
    <row r="36">
      <c r="A36" s="4" t="inlineStr">
        <is>
          <t>Loans | loan</t>
        </is>
      </c>
      <c r="B36" s="6" t="n">
        <v>5</v>
      </c>
      <c r="C36" s="6" t="n">
        <v>7</v>
      </c>
    </row>
    <row r="37">
      <c r="A37" s="4" t="inlineStr">
        <is>
          <t>UPB</t>
        </is>
      </c>
      <c r="B37" s="5" t="n">
        <v>10</v>
      </c>
      <c r="C37" s="5" t="n">
        <v>11</v>
      </c>
    </row>
    <row r="38">
      <c r="A38" s="4" t="inlineStr">
        <is>
          <t>Loans and Loan Participation | 60 days | Customer Concentration Risk | Financing Receivable</t>
        </is>
      </c>
    </row>
    <row r="39">
      <c r="A39" s="3" t="inlineStr">
        <is>
          <t>Financing Receivable, Past Due [Line Items]</t>
        </is>
      </c>
    </row>
    <row r="40">
      <c r="A40" s="4" t="inlineStr">
        <is>
          <t>% of UPB</t>
        </is>
      </c>
      <c r="B40" s="4" t="inlineStr">
        <is>
          <t>0.20%</t>
        </is>
      </c>
      <c r="C40" s="4" t="inlineStr">
        <is>
          <t>0.20%</t>
        </is>
      </c>
    </row>
    <row r="41">
      <c r="A41" s="4" t="inlineStr">
        <is>
          <t>Loans and Loan Participation | 90+ days</t>
        </is>
      </c>
    </row>
    <row r="42">
      <c r="A42" s="3" t="inlineStr">
        <is>
          <t>Financing Receivable, Past Due [Line Items]</t>
        </is>
      </c>
    </row>
    <row r="43">
      <c r="A43" s="4" t="inlineStr">
        <is>
          <t>Loans | loan</t>
        </is>
      </c>
      <c r="B43" s="6" t="n">
        <v>9</v>
      </c>
      <c r="C43" s="6" t="n">
        <v>11</v>
      </c>
    </row>
    <row r="44">
      <c r="A44" s="4" t="inlineStr">
        <is>
          <t>UPB</t>
        </is>
      </c>
      <c r="B44" s="5" t="n">
        <v>10</v>
      </c>
      <c r="C44" s="5" t="n">
        <v>26</v>
      </c>
    </row>
    <row r="45">
      <c r="A45" s="4" t="inlineStr">
        <is>
          <t>Loans and Loan Participation | 90+ days | Customer Concentration Risk | Financing Receivable</t>
        </is>
      </c>
    </row>
    <row r="46">
      <c r="A46" s="3" t="inlineStr">
        <is>
          <t>Financing Receivable, Past Due [Line Items]</t>
        </is>
      </c>
    </row>
    <row r="47">
      <c r="A47" s="4" t="inlineStr">
        <is>
          <t>% of UPB</t>
        </is>
      </c>
      <c r="B47" s="4" t="inlineStr">
        <is>
          <t>0.10%</t>
        </is>
      </c>
      <c r="C47" s="4" t="inlineStr">
        <is>
          <t>0.40%</t>
        </is>
      </c>
    </row>
    <row r="48">
      <c r="A48" s="4" t="inlineStr">
        <is>
          <t>Loan Participations</t>
        </is>
      </c>
    </row>
    <row r="49">
      <c r="A49" s="3" t="inlineStr">
        <is>
          <t>Financing Receivable, Past Due [Line Items]</t>
        </is>
      </c>
    </row>
    <row r="50">
      <c r="A50" s="4" t="inlineStr">
        <is>
          <t>Loans | loan</t>
        </is>
      </c>
      <c r="B50" s="6" t="n">
        <v>4235</v>
      </c>
      <c r="C50" s="6" t="n">
        <v>4564</v>
      </c>
    </row>
    <row r="51">
      <c r="A51" s="4" t="inlineStr">
        <is>
          <t>UPB</t>
        </is>
      </c>
      <c r="B51" s="5" t="n">
        <v>5252</v>
      </c>
      <c r="C51" s="5" t="n">
        <v>5997</v>
      </c>
    </row>
    <row r="52">
      <c r="A52" s="4" t="inlineStr">
        <is>
          <t>Loan Participations | Current</t>
        </is>
      </c>
    </row>
    <row r="53">
      <c r="A53" s="3" t="inlineStr">
        <is>
          <t>Financing Receivable, Past Due [Line Items]</t>
        </is>
      </c>
    </row>
    <row r="54">
      <c r="A54" s="4" t="inlineStr">
        <is>
          <t>Loans | loan</t>
        </is>
      </c>
      <c r="B54" s="6" t="n">
        <v>4086</v>
      </c>
      <c r="C54" s="6" t="n">
        <v>4409</v>
      </c>
    </row>
    <row r="55">
      <c r="A55" s="4" t="inlineStr">
        <is>
          <t>UPB</t>
        </is>
      </c>
      <c r="B55" s="5" t="n">
        <v>5041</v>
      </c>
      <c r="C55" s="5" t="n">
        <v>5760</v>
      </c>
    </row>
    <row r="56">
      <c r="A56" s="4" t="inlineStr">
        <is>
          <t>Loan Participations | Less than 30 days</t>
        </is>
      </c>
    </row>
    <row r="57">
      <c r="A57" s="3" t="inlineStr">
        <is>
          <t>Financing Receivable, Past Due [Line Items]</t>
        </is>
      </c>
    </row>
    <row r="58">
      <c r="A58" s="4" t="inlineStr">
        <is>
          <t>Loans | loan</t>
        </is>
      </c>
      <c r="B58" s="6" t="n">
        <v>124</v>
      </c>
      <c r="C58" s="6" t="n">
        <v>116</v>
      </c>
    </row>
    <row r="59">
      <c r="A59" s="4" t="inlineStr">
        <is>
          <t>UPB</t>
        </is>
      </c>
      <c r="B59" s="5" t="n">
        <v>177</v>
      </c>
      <c r="C59" s="5" t="n">
        <v>174</v>
      </c>
    </row>
    <row r="60">
      <c r="A60" s="4" t="inlineStr">
        <is>
          <t>Loan Participations | 30 days</t>
        </is>
      </c>
    </row>
    <row r="61">
      <c r="A61" s="3" t="inlineStr">
        <is>
          <t>Financing Receivable, Past Due [Line Items]</t>
        </is>
      </c>
    </row>
    <row r="62">
      <c r="A62" s="4" t="inlineStr">
        <is>
          <t>Loans | loan</t>
        </is>
      </c>
      <c r="B62" s="6" t="n">
        <v>11</v>
      </c>
      <c r="C62" s="6" t="n">
        <v>22</v>
      </c>
    </row>
    <row r="63">
      <c r="A63" s="4" t="inlineStr">
        <is>
          <t>UPB</t>
        </is>
      </c>
      <c r="B63" s="5" t="n">
        <v>14</v>
      </c>
      <c r="C63" s="5" t="n">
        <v>38</v>
      </c>
    </row>
    <row r="64">
      <c r="A64" s="4" t="inlineStr">
        <is>
          <t>Loan Participations | 60 days</t>
        </is>
      </c>
    </row>
    <row r="65">
      <c r="A65" s="3" t="inlineStr">
        <is>
          <t>Financing Receivable, Past Due [Line Items]</t>
        </is>
      </c>
    </row>
    <row r="66">
      <c r="A66" s="4" t="inlineStr">
        <is>
          <t>Loans | loan</t>
        </is>
      </c>
      <c r="B66" s="6" t="n">
        <v>5</v>
      </c>
      <c r="C66" s="6" t="n">
        <v>7</v>
      </c>
    </row>
    <row r="67">
      <c r="A67" s="4" t="inlineStr">
        <is>
          <t>UPB</t>
        </is>
      </c>
      <c r="B67" s="5" t="n">
        <v>10</v>
      </c>
      <c r="C67" s="5" t="n">
        <v>11</v>
      </c>
    </row>
    <row r="68">
      <c r="A68" s="4" t="inlineStr">
        <is>
          <t>Loan Participations | 90+ days</t>
        </is>
      </c>
    </row>
    <row r="69">
      <c r="A69" s="3" t="inlineStr">
        <is>
          <t>Financing Receivable, Past Due [Line Items]</t>
        </is>
      </c>
    </row>
    <row r="70">
      <c r="A70" s="4" t="inlineStr">
        <is>
          <t>Loans | loan</t>
        </is>
      </c>
      <c r="B70" s="6" t="n">
        <v>9</v>
      </c>
      <c r="C70" s="6" t="n">
        <v>10</v>
      </c>
    </row>
    <row r="71">
      <c r="A71" s="4" t="inlineStr">
        <is>
          <t>UPB</t>
        </is>
      </c>
      <c r="B71" s="5" t="n">
        <v>10</v>
      </c>
      <c r="C71" s="5" t="n">
        <v>14</v>
      </c>
    </row>
    <row r="72">
      <c r="A72" s="4" t="inlineStr">
        <is>
          <t>Bank Partner Loans</t>
        </is>
      </c>
    </row>
    <row r="73">
      <c r="A73" s="3" t="inlineStr">
        <is>
          <t>Financing Receivable, Past Due [Line Items]</t>
        </is>
      </c>
    </row>
    <row r="74">
      <c r="A74" s="4" t="inlineStr">
        <is>
          <t>Loans | loan</t>
        </is>
      </c>
      <c r="B74" s="6" t="n">
        <v>18</v>
      </c>
      <c r="C74" s="6" t="n">
        <v>18</v>
      </c>
    </row>
    <row r="75">
      <c r="A75" s="4" t="inlineStr">
        <is>
          <t>UPB</t>
        </is>
      </c>
      <c r="B75" s="5" t="n">
        <v>347</v>
      </c>
      <c r="C75" s="5" t="n">
        <v>354</v>
      </c>
    </row>
    <row r="76">
      <c r="A76" s="4" t="inlineStr">
        <is>
          <t>Bank Partner Loans | Current</t>
        </is>
      </c>
    </row>
    <row r="77">
      <c r="A77" s="3" t="inlineStr">
        <is>
          <t>Financing Receivable, Past Due [Line Items]</t>
        </is>
      </c>
    </row>
    <row r="78">
      <c r="A78" s="4" t="inlineStr">
        <is>
          <t>Loans | loan</t>
        </is>
      </c>
      <c r="B78" s="6" t="n">
        <v>18</v>
      </c>
      <c r="C78" s="6" t="n">
        <v>16</v>
      </c>
    </row>
    <row r="79">
      <c r="A79" s="4" t="inlineStr">
        <is>
          <t>UPB</t>
        </is>
      </c>
      <c r="B79" s="5" t="n">
        <v>347</v>
      </c>
      <c r="C79" s="5" t="n">
        <v>319</v>
      </c>
    </row>
    <row r="80">
      <c r="A80" s="4" t="inlineStr">
        <is>
          <t>Bank Partner Loans | 30 days</t>
        </is>
      </c>
    </row>
    <row r="81">
      <c r="A81" s="3" t="inlineStr">
        <is>
          <t>Financing Receivable, Past Due [Line Items]</t>
        </is>
      </c>
    </row>
    <row r="82">
      <c r="A82" s="4" t="inlineStr">
        <is>
          <t>Loans | loan</t>
        </is>
      </c>
      <c r="C82" s="6" t="n">
        <v>1</v>
      </c>
    </row>
    <row r="83">
      <c r="A83" s="4" t="inlineStr">
        <is>
          <t>UPB</t>
        </is>
      </c>
      <c r="C83" s="5" t="n">
        <v>23</v>
      </c>
    </row>
    <row r="84">
      <c r="A84" s="4" t="inlineStr">
        <is>
          <t>Bank Partner Loans | 90+ days</t>
        </is>
      </c>
    </row>
    <row r="85">
      <c r="A85" s="3" t="inlineStr">
        <is>
          <t>Financing Receivable, Past Due [Line Items]</t>
        </is>
      </c>
    </row>
    <row r="86">
      <c r="A86" s="4" t="inlineStr">
        <is>
          <t>Loans | loan</t>
        </is>
      </c>
      <c r="C86" s="6" t="n">
        <v>1</v>
      </c>
    </row>
    <row r="87">
      <c r="A87" s="4" t="inlineStr">
        <is>
          <t>UPB</t>
        </is>
      </c>
      <c r="C87" s="5" t="n">
        <v>1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Financing Receivables - Concentrations by State (Details) - Sunlight $ in Thousands</t>
        </is>
      </c>
      <c r="B1" s="2" t="inlineStr">
        <is>
          <t>6 Months Ended</t>
        </is>
      </c>
      <c r="C1" s="2" t="inlineStr">
        <is>
          <t>12 Months Ended</t>
        </is>
      </c>
    </row>
    <row r="2">
      <c r="B2" s="2" t="inlineStr">
        <is>
          <t>Jun. 30, 2021USD ($)state</t>
        </is>
      </c>
      <c r="C2" s="2" t="inlineStr">
        <is>
          <t>Dec. 31, 2020USD ($)</t>
        </is>
      </c>
    </row>
    <row r="3">
      <c r="A3" s="3" t="inlineStr">
        <is>
          <t>Accounts, Notes, Loans and Financing Receivable [Line Items]</t>
        </is>
      </c>
    </row>
    <row r="4">
      <c r="A4" s="4" t="inlineStr">
        <is>
          <t>Amounts outstanding</t>
        </is>
      </c>
      <c r="B4" s="5" t="n">
        <v>46578</v>
      </c>
      <c r="C4" s="5" t="n">
        <v>41752</v>
      </c>
    </row>
    <row r="5">
      <c r="A5" s="4" t="inlineStr">
        <is>
          <t>Financing Receivable | Geographic Concentration Risk</t>
        </is>
      </c>
    </row>
    <row r="6">
      <c r="A6" s="3" t="inlineStr">
        <is>
          <t>Accounts, Notes, Loans and Financing Receivable [Line Items]</t>
        </is>
      </c>
    </row>
    <row r="7">
      <c r="A7" s="4" t="inlineStr">
        <is>
          <t>% of total</t>
        </is>
      </c>
      <c r="B7" s="4" t="inlineStr">
        <is>
          <t>100.00%</t>
        </is>
      </c>
      <c r="C7" s="4" t="inlineStr">
        <is>
          <t>100.00%</t>
        </is>
      </c>
    </row>
    <row r="8">
      <c r="A8" s="4" t="inlineStr">
        <is>
          <t>Financing Receivable | Geographic Concentration Risk | Texas</t>
        </is>
      </c>
    </row>
    <row r="9">
      <c r="A9" s="3" t="inlineStr">
        <is>
          <t>Accounts, Notes, Loans and Financing Receivable [Line Items]</t>
        </is>
      </c>
    </row>
    <row r="10">
      <c r="A10" s="4" t="inlineStr">
        <is>
          <t>% of total</t>
        </is>
      </c>
      <c r="B10" s="4" t="inlineStr">
        <is>
          <t>18.80%</t>
        </is>
      </c>
      <c r="C10" s="4" t="inlineStr">
        <is>
          <t>18.90%</t>
        </is>
      </c>
    </row>
    <row r="11">
      <c r="A11" s="4" t="inlineStr">
        <is>
          <t>Financing Receivable | Geographic Concentration Risk | California</t>
        </is>
      </c>
    </row>
    <row r="12">
      <c r="A12" s="3" t="inlineStr">
        <is>
          <t>Accounts, Notes, Loans and Financing Receivable [Line Items]</t>
        </is>
      </c>
    </row>
    <row r="13">
      <c r="A13" s="4" t="inlineStr">
        <is>
          <t>% of total</t>
        </is>
      </c>
      <c r="B13" s="4" t="inlineStr">
        <is>
          <t>17.60%</t>
        </is>
      </c>
      <c r="C13" s="4" t="inlineStr">
        <is>
          <t>17.50%</t>
        </is>
      </c>
    </row>
    <row r="14">
      <c r="A14" s="4" t="inlineStr">
        <is>
          <t>Financing Receivable | Geographic Concentration Risk | Florida</t>
        </is>
      </c>
    </row>
    <row r="15">
      <c r="A15" s="3" t="inlineStr">
        <is>
          <t>Accounts, Notes, Loans and Financing Receivable [Line Items]</t>
        </is>
      </c>
    </row>
    <row r="16">
      <c r="A16" s="4" t="inlineStr">
        <is>
          <t>% of total</t>
        </is>
      </c>
      <c r="B16" s="4" t="inlineStr">
        <is>
          <t>8.70%</t>
        </is>
      </c>
      <c r="C16" s="4" t="inlineStr">
        <is>
          <t>8.70%</t>
        </is>
      </c>
    </row>
    <row r="17">
      <c r="A17" s="4" t="inlineStr">
        <is>
          <t>Financing Receivable | Geographic Concentration Risk | New York</t>
        </is>
      </c>
    </row>
    <row r="18">
      <c r="A18" s="3" t="inlineStr">
        <is>
          <t>Accounts, Notes, Loans and Financing Receivable [Line Items]</t>
        </is>
      </c>
    </row>
    <row r="19">
      <c r="A19" s="4" t="inlineStr">
        <is>
          <t>% of total</t>
        </is>
      </c>
      <c r="B19" s="4" t="inlineStr">
        <is>
          <t>6.50%</t>
        </is>
      </c>
      <c r="C19" s="4" t="inlineStr">
        <is>
          <t>6.30%</t>
        </is>
      </c>
    </row>
    <row r="20">
      <c r="A20" s="4" t="inlineStr">
        <is>
          <t>Financing Receivable | Geographic Concentration Risk | New Jersey</t>
        </is>
      </c>
    </row>
    <row r="21">
      <c r="A21" s="3" t="inlineStr">
        <is>
          <t>Accounts, Notes, Loans and Financing Receivable [Line Items]</t>
        </is>
      </c>
    </row>
    <row r="22">
      <c r="A22" s="4" t="inlineStr">
        <is>
          <t>% of total</t>
        </is>
      </c>
      <c r="B22" s="4" t="inlineStr">
        <is>
          <t>6.10%</t>
        </is>
      </c>
      <c r="C22" s="4" t="inlineStr">
        <is>
          <t>5.90%</t>
        </is>
      </c>
    </row>
    <row r="23">
      <c r="A23" s="4" t="inlineStr">
        <is>
          <t>Financing Receivable | Geographic Concentration Risk | Arizona</t>
        </is>
      </c>
    </row>
    <row r="24">
      <c r="A24" s="3" t="inlineStr">
        <is>
          <t>Accounts, Notes, Loans and Financing Receivable [Line Items]</t>
        </is>
      </c>
    </row>
    <row r="25">
      <c r="A25" s="4" t="inlineStr">
        <is>
          <t>% of total</t>
        </is>
      </c>
      <c r="B25" s="4" t="inlineStr">
        <is>
          <t>4.60%</t>
        </is>
      </c>
      <c r="C25" s="4" t="inlineStr">
        <is>
          <t>4.90%</t>
        </is>
      </c>
    </row>
    <row r="26">
      <c r="A26" s="4" t="inlineStr">
        <is>
          <t>Financing Receivable | Geographic Concentration Risk | Pennsylvania</t>
        </is>
      </c>
    </row>
    <row r="27">
      <c r="A27" s="3" t="inlineStr">
        <is>
          <t>Accounts, Notes, Loans and Financing Receivable [Line Items]</t>
        </is>
      </c>
    </row>
    <row r="28">
      <c r="A28" s="4" t="inlineStr">
        <is>
          <t>% of total</t>
        </is>
      </c>
      <c r="B28" s="4" t="inlineStr">
        <is>
          <t>4.20%</t>
        </is>
      </c>
      <c r="C28" s="4" t="inlineStr">
        <is>
          <t>4.30%</t>
        </is>
      </c>
    </row>
    <row r="29">
      <c r="A29" s="4" t="inlineStr">
        <is>
          <t>Financing Receivable | Geographic Concentration Risk | Massachusetts</t>
        </is>
      </c>
    </row>
    <row r="30">
      <c r="A30" s="3" t="inlineStr">
        <is>
          <t>Accounts, Notes, Loans and Financing Receivable [Line Items]</t>
        </is>
      </c>
    </row>
    <row r="31">
      <c r="A31" s="4" t="inlineStr">
        <is>
          <t>% of total</t>
        </is>
      </c>
      <c r="B31" s="4" t="inlineStr">
        <is>
          <t>3.80%</t>
        </is>
      </c>
      <c r="C31" s="4" t="inlineStr">
        <is>
          <t>3.50%</t>
        </is>
      </c>
    </row>
    <row r="32">
      <c r="A32" s="4" t="inlineStr">
        <is>
          <t>Financing Receivable | Geographic Concentration Risk | Missouri</t>
        </is>
      </c>
    </row>
    <row r="33">
      <c r="A33" s="3" t="inlineStr">
        <is>
          <t>Accounts, Notes, Loans and Financing Receivable [Line Items]</t>
        </is>
      </c>
    </row>
    <row r="34">
      <c r="A34" s="4" t="inlineStr">
        <is>
          <t>% of total</t>
        </is>
      </c>
      <c r="B34" s="4" t="inlineStr">
        <is>
          <t>3.70%</t>
        </is>
      </c>
      <c r="C34" s="4" t="inlineStr">
        <is>
          <t>3.60%</t>
        </is>
      </c>
    </row>
    <row r="35">
      <c r="A35" s="4" t="inlineStr">
        <is>
          <t>Financing Receivable | Geographic Concentration Risk | South Carolina</t>
        </is>
      </c>
    </row>
    <row r="36">
      <c r="A36" s="3" t="inlineStr">
        <is>
          <t>Accounts, Notes, Loans and Financing Receivable [Line Items]</t>
        </is>
      </c>
    </row>
    <row r="37">
      <c r="A37" s="4" t="inlineStr">
        <is>
          <t>% of total</t>
        </is>
      </c>
      <c r="B37" s="4" t="inlineStr">
        <is>
          <t>3.60%</t>
        </is>
      </c>
      <c r="C37" s="4" t="inlineStr">
        <is>
          <t>3.70%</t>
        </is>
      </c>
    </row>
    <row r="38">
      <c r="A38" s="4" t="inlineStr">
        <is>
          <t>Financing Receivable | Geographic Concentration Risk | Other State</t>
        </is>
      </c>
    </row>
    <row r="39">
      <c r="A39" s="3" t="inlineStr">
        <is>
          <t>Accounts, Notes, Loans and Financing Receivable [Line Items]</t>
        </is>
      </c>
    </row>
    <row r="40">
      <c r="A40" s="4" t="inlineStr">
        <is>
          <t>% of total</t>
        </is>
      </c>
      <c r="B40" s="4" t="inlineStr">
        <is>
          <t>22.40%</t>
        </is>
      </c>
      <c r="C40" s="4" t="inlineStr">
        <is>
          <t>22.70%</t>
        </is>
      </c>
    </row>
    <row r="41">
      <c r="A41" s="4" t="inlineStr">
        <is>
          <t>Loans and Loan Participation</t>
        </is>
      </c>
    </row>
    <row r="42">
      <c r="A42" s="3" t="inlineStr">
        <is>
          <t>Accounts, Notes, Loans and Financing Receivable [Line Items]</t>
        </is>
      </c>
    </row>
    <row r="43">
      <c r="A43" s="4" t="inlineStr">
        <is>
          <t>Amounts outstanding</t>
        </is>
      </c>
      <c r="B43" s="5" t="n">
        <v>5599</v>
      </c>
      <c r="C43" s="5" t="n">
        <v>6351</v>
      </c>
    </row>
    <row r="44">
      <c r="A44" s="4" t="inlineStr">
        <is>
          <t>Loans and Loan Participation | Texas</t>
        </is>
      </c>
    </row>
    <row r="45">
      <c r="A45" s="3" t="inlineStr">
        <is>
          <t>Accounts, Notes, Loans and Financing Receivable [Line Items]</t>
        </is>
      </c>
    </row>
    <row r="46">
      <c r="A46" s="4" t="inlineStr">
        <is>
          <t>Amounts outstanding</t>
        </is>
      </c>
      <c r="B46" s="6" t="n">
        <v>1055</v>
      </c>
      <c r="C46" s="6" t="n">
        <v>1203</v>
      </c>
    </row>
    <row r="47">
      <c r="A47" s="4" t="inlineStr">
        <is>
          <t>Loans and Loan Participation | California</t>
        </is>
      </c>
    </row>
    <row r="48">
      <c r="A48" s="3" t="inlineStr">
        <is>
          <t>Accounts, Notes, Loans and Financing Receivable [Line Items]</t>
        </is>
      </c>
    </row>
    <row r="49">
      <c r="A49" s="4" t="inlineStr">
        <is>
          <t>Amounts outstanding</t>
        </is>
      </c>
      <c r="B49" s="6" t="n">
        <v>985</v>
      </c>
      <c r="C49" s="6" t="n">
        <v>1111</v>
      </c>
    </row>
    <row r="50">
      <c r="A50" s="4" t="inlineStr">
        <is>
          <t>Loans and Loan Participation | Florida</t>
        </is>
      </c>
    </row>
    <row r="51">
      <c r="A51" s="3" t="inlineStr">
        <is>
          <t>Accounts, Notes, Loans and Financing Receivable [Line Items]</t>
        </is>
      </c>
    </row>
    <row r="52">
      <c r="A52" s="4" t="inlineStr">
        <is>
          <t>Amounts outstanding</t>
        </is>
      </c>
      <c r="B52" s="6" t="n">
        <v>489</v>
      </c>
      <c r="C52" s="6" t="n">
        <v>555</v>
      </c>
    </row>
    <row r="53">
      <c r="A53" s="4" t="inlineStr">
        <is>
          <t>Loans and Loan Participation | New York</t>
        </is>
      </c>
    </row>
    <row r="54">
      <c r="A54" s="3" t="inlineStr">
        <is>
          <t>Accounts, Notes, Loans and Financing Receivable [Line Items]</t>
        </is>
      </c>
    </row>
    <row r="55">
      <c r="A55" s="4" t="inlineStr">
        <is>
          <t>Amounts outstanding</t>
        </is>
      </c>
      <c r="B55" s="6" t="n">
        <v>365</v>
      </c>
      <c r="C55" s="6" t="n">
        <v>403</v>
      </c>
    </row>
    <row r="56">
      <c r="A56" s="4" t="inlineStr">
        <is>
          <t>Loans and Loan Participation | New Jersey</t>
        </is>
      </c>
    </row>
    <row r="57">
      <c r="A57" s="3" t="inlineStr">
        <is>
          <t>Accounts, Notes, Loans and Financing Receivable [Line Items]</t>
        </is>
      </c>
    </row>
    <row r="58">
      <c r="A58" s="4" t="inlineStr">
        <is>
          <t>Amounts outstanding</t>
        </is>
      </c>
      <c r="B58" s="6" t="n">
        <v>339</v>
      </c>
      <c r="C58" s="6" t="n">
        <v>376</v>
      </c>
    </row>
    <row r="59">
      <c r="A59" s="4" t="inlineStr">
        <is>
          <t>Loans and Loan Participation | Arizona</t>
        </is>
      </c>
    </row>
    <row r="60">
      <c r="A60" s="3" t="inlineStr">
        <is>
          <t>Accounts, Notes, Loans and Financing Receivable [Line Items]</t>
        </is>
      </c>
    </row>
    <row r="61">
      <c r="A61" s="4" t="inlineStr">
        <is>
          <t>Amounts outstanding</t>
        </is>
      </c>
      <c r="B61" s="6" t="n">
        <v>259</v>
      </c>
      <c r="C61" s="6" t="n">
        <v>312</v>
      </c>
    </row>
    <row r="62">
      <c r="A62" s="4" t="inlineStr">
        <is>
          <t>Loans and Loan Participation | Pennsylvania</t>
        </is>
      </c>
    </row>
    <row r="63">
      <c r="A63" s="3" t="inlineStr">
        <is>
          <t>Accounts, Notes, Loans and Financing Receivable [Line Items]</t>
        </is>
      </c>
    </row>
    <row r="64">
      <c r="A64" s="4" t="inlineStr">
        <is>
          <t>Amounts outstanding</t>
        </is>
      </c>
      <c r="B64" s="6" t="n">
        <v>236</v>
      </c>
      <c r="C64" s="6" t="n">
        <v>274</v>
      </c>
    </row>
    <row r="65">
      <c r="A65" s="4" t="inlineStr">
        <is>
          <t>Loans and Loan Participation | Massachusetts</t>
        </is>
      </c>
    </row>
    <row r="66">
      <c r="A66" s="3" t="inlineStr">
        <is>
          <t>Accounts, Notes, Loans and Financing Receivable [Line Items]</t>
        </is>
      </c>
    </row>
    <row r="67">
      <c r="A67" s="4" t="inlineStr">
        <is>
          <t>Amounts outstanding</t>
        </is>
      </c>
      <c r="B67" s="6" t="n">
        <v>212</v>
      </c>
      <c r="C67" s="6" t="n">
        <v>223</v>
      </c>
    </row>
    <row r="68">
      <c r="A68" s="4" t="inlineStr">
        <is>
          <t>Loans and Loan Participation | Missouri</t>
        </is>
      </c>
    </row>
    <row r="69">
      <c r="A69" s="3" t="inlineStr">
        <is>
          <t>Accounts, Notes, Loans and Financing Receivable [Line Items]</t>
        </is>
      </c>
    </row>
    <row r="70">
      <c r="A70" s="4" t="inlineStr">
        <is>
          <t>Amounts outstanding</t>
        </is>
      </c>
      <c r="B70" s="6" t="n">
        <v>207</v>
      </c>
      <c r="C70" s="6" t="n">
        <v>228</v>
      </c>
    </row>
    <row r="71">
      <c r="A71" s="4" t="inlineStr">
        <is>
          <t>Loans and Loan Participation | South Carolina</t>
        </is>
      </c>
    </row>
    <row r="72">
      <c r="A72" s="3" t="inlineStr">
        <is>
          <t>Accounts, Notes, Loans and Financing Receivable [Line Items]</t>
        </is>
      </c>
    </row>
    <row r="73">
      <c r="A73" s="4" t="inlineStr">
        <is>
          <t>Amounts outstanding</t>
        </is>
      </c>
      <c r="B73" s="6" t="n">
        <v>203</v>
      </c>
      <c r="C73" s="6" t="n">
        <v>234</v>
      </c>
    </row>
    <row r="74">
      <c r="A74" s="4" t="inlineStr">
        <is>
          <t>Loans and Loan Participation | Other State</t>
        </is>
      </c>
    </row>
    <row r="75">
      <c r="A75" s="3" t="inlineStr">
        <is>
          <t>Accounts, Notes, Loans and Financing Receivable [Line Items]</t>
        </is>
      </c>
    </row>
    <row r="76">
      <c r="A76" s="4" t="inlineStr">
        <is>
          <t>Amounts outstanding</t>
        </is>
      </c>
      <c r="B76" s="5" t="n">
        <v>1249</v>
      </c>
      <c r="C76" s="5" t="n">
        <v>1432</v>
      </c>
    </row>
    <row r="77">
      <c r="A77" s="4" t="inlineStr">
        <is>
          <t>Loans and Loan Participation | Financing Receivable | Geographic Concentration Risk</t>
        </is>
      </c>
    </row>
    <row r="78">
      <c r="A78" s="3" t="inlineStr">
        <is>
          <t>Accounts, Notes, Loans and Financing Receivable [Line Items]</t>
        </is>
      </c>
    </row>
    <row r="79">
      <c r="A79" s="4" t="inlineStr">
        <is>
          <t>Number of states listed individually disclosed | state</t>
        </is>
      </c>
      <c r="B79" s="6" t="n">
        <v>31</v>
      </c>
    </row>
    <row r="80">
      <c r="A80" s="4" t="inlineStr">
        <is>
          <t>Number of states not individually disclosed | state</t>
        </is>
      </c>
      <c r="B80" s="6" t="n">
        <v>31</v>
      </c>
    </row>
    <row r="81">
      <c r="A81" s="4" t="inlineStr">
        <is>
          <t>Threshold percentage for disclosing individually</t>
        </is>
      </c>
      <c r="B81" s="4" t="inlineStr">
        <is>
          <t>2.60%</t>
        </is>
      </c>
      <c r="C81" s="4" t="inlineStr">
        <is>
          <t>2.7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rivatives - Balance Sheet Location and Notional Amounts (Details) $ in Thousands</t>
        </is>
      </c>
      <c r="B1" s="2" t="inlineStr">
        <is>
          <t>Jun. 30, 2021USD ($)agreement</t>
        </is>
      </c>
      <c r="C1" s="2" t="inlineStr">
        <is>
          <t>Dec. 31, 2020USD ($)</t>
        </is>
      </c>
    </row>
    <row r="2">
      <c r="A2" s="3" t="inlineStr">
        <is>
          <t>Derivatives, Fair Value [Line Items]</t>
        </is>
      </c>
    </row>
    <row r="3">
      <c r="A3" s="4" t="inlineStr">
        <is>
          <t>Number of agreement | agreement</t>
        </is>
      </c>
      <c r="B3" s="6" t="n">
        <v>2</v>
      </c>
    </row>
    <row r="4">
      <c r="A4" s="4" t="inlineStr">
        <is>
          <t>Sunlight</t>
        </is>
      </c>
    </row>
    <row r="5">
      <c r="A5" s="3" t="inlineStr">
        <is>
          <t>Derivatives, Fair Value [Line Items]</t>
        </is>
      </c>
    </row>
    <row r="6">
      <c r="A6" s="4" t="inlineStr">
        <is>
          <t>Contract derivatives</t>
        </is>
      </c>
      <c r="B6" s="5" t="n">
        <v>648</v>
      </c>
      <c r="C6" s="5" t="n">
        <v>1435</v>
      </c>
    </row>
    <row r="7">
      <c r="A7" s="4" t="inlineStr">
        <is>
          <t>Contract derivative 1 | Sunlight</t>
        </is>
      </c>
    </row>
    <row r="8">
      <c r="A8" s="3" t="inlineStr">
        <is>
          <t>Derivatives, Fair Value [Line Items]</t>
        </is>
      </c>
    </row>
    <row r="9">
      <c r="A9" s="4" t="inlineStr">
        <is>
          <t>Notional amount</t>
        </is>
      </c>
      <c r="B9" s="6" t="n">
        <v>27143</v>
      </c>
      <c r="C9" s="6" t="n">
        <v>59770</v>
      </c>
    </row>
    <row r="10">
      <c r="A10" s="4" t="inlineStr">
        <is>
          <t>Contract derivative 2 | Sunlight</t>
        </is>
      </c>
    </row>
    <row r="11">
      <c r="A11" s="3" t="inlineStr">
        <is>
          <t>Derivatives, Fair Value [Line Items]</t>
        </is>
      </c>
    </row>
    <row r="12">
      <c r="A12" s="4" t="inlineStr">
        <is>
          <t>Notional amount</t>
        </is>
      </c>
      <c r="B12" s="6" t="n">
        <v>23928</v>
      </c>
    </row>
    <row r="13">
      <c r="A13" s="4" t="inlineStr">
        <is>
          <t>Other assets | Contract derivative 1 | Sunlight</t>
        </is>
      </c>
    </row>
    <row r="14">
      <c r="A14" s="3" t="inlineStr">
        <is>
          <t>Derivatives, Fair Value [Line Items]</t>
        </is>
      </c>
    </row>
    <row r="15">
      <c r="A15" s="4" t="inlineStr">
        <is>
          <t>Contract derivatives</t>
        </is>
      </c>
      <c r="B15" s="6" t="n">
        <v>415</v>
      </c>
      <c r="C15" s="5" t="n">
        <v>1435</v>
      </c>
    </row>
    <row r="16">
      <c r="A16" s="4" t="inlineStr">
        <is>
          <t>Other assets | Contract derivative 2 | Sunlight</t>
        </is>
      </c>
    </row>
    <row r="17">
      <c r="A17" s="3" t="inlineStr">
        <is>
          <t>Derivatives, Fair Value [Line Items]</t>
        </is>
      </c>
    </row>
    <row r="18">
      <c r="A18" s="4" t="inlineStr">
        <is>
          <t>Contract derivatives</t>
        </is>
      </c>
      <c r="B18" s="5" t="n">
        <v>23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s - Income (Loss) (Details) - Sunligh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Change in fair value of contract derivatives, net</t>
        </is>
      </c>
      <c r="B4" s="5" t="n">
        <v>-69</v>
      </c>
      <c r="C4" s="5" t="n">
        <v>-184</v>
      </c>
      <c r="D4" s="5" t="n">
        <v>787</v>
      </c>
      <c r="E4" s="5" t="n">
        <v>-455</v>
      </c>
    </row>
    <row r="5">
      <c r="A5" s="4" t="inlineStr">
        <is>
          <t>Realized gains on contract derivatives, net</t>
        </is>
      </c>
      <c r="B5" s="6" t="n">
        <v>719</v>
      </c>
      <c r="C5" s="6" t="n">
        <v>89</v>
      </c>
      <c r="D5" s="6" t="n">
        <v>2986</v>
      </c>
      <c r="E5" s="6" t="n">
        <v>121</v>
      </c>
    </row>
    <row r="6">
      <c r="A6" s="4" t="inlineStr">
        <is>
          <t>Contract derivative 1</t>
        </is>
      </c>
    </row>
    <row r="7">
      <c r="A7" s="3" t="inlineStr">
        <is>
          <t>Derivative Instruments, Gain (Loss) [Line Items]</t>
        </is>
      </c>
    </row>
    <row r="8">
      <c r="A8" s="4" t="inlineStr">
        <is>
          <t>Change in fair value of contract derivatives, net</t>
        </is>
      </c>
      <c r="B8" s="6" t="n">
        <v>-28</v>
      </c>
      <c r="C8" s="6" t="n">
        <v>-184</v>
      </c>
      <c r="D8" s="6" t="n">
        <v>1020</v>
      </c>
      <c r="E8" s="6" t="n">
        <v>-455</v>
      </c>
    </row>
    <row r="9">
      <c r="A9" s="4" t="inlineStr">
        <is>
          <t>Realized gains on contract derivatives, net</t>
        </is>
      </c>
      <c r="B9" s="6" t="n">
        <v>678</v>
      </c>
      <c r="C9" s="5" t="n">
        <v>89</v>
      </c>
      <c r="D9" s="6" t="n">
        <v>2945</v>
      </c>
      <c r="E9" s="5" t="n">
        <v>121</v>
      </c>
    </row>
    <row r="10">
      <c r="A10" s="4" t="inlineStr">
        <is>
          <t>Contract derivative 2</t>
        </is>
      </c>
    </row>
    <row r="11">
      <c r="A11" s="3" t="inlineStr">
        <is>
          <t>Derivative Instruments, Gain (Loss) [Line Items]</t>
        </is>
      </c>
    </row>
    <row r="12">
      <c r="A12" s="4" t="inlineStr">
        <is>
          <t>Change in fair value of contract derivatives, net</t>
        </is>
      </c>
      <c r="B12" s="6" t="n">
        <v>-41</v>
      </c>
      <c r="D12" s="6" t="n">
        <v>-233</v>
      </c>
    </row>
    <row r="13">
      <c r="A13" s="4" t="inlineStr">
        <is>
          <t>Realized gains on contract derivatives, net</t>
        </is>
      </c>
      <c r="B13" s="5" t="n">
        <v>41</v>
      </c>
      <c r="D13" s="5" t="n">
        <v>41</v>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2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Obligations - Components (Details) - Sunlight - USD ($) $ in Thousands</t>
        </is>
      </c>
      <c r="B1" s="2" t="inlineStr">
        <is>
          <t>6 Months Ended</t>
        </is>
      </c>
    </row>
    <row r="2">
      <c r="B2" s="2" t="inlineStr">
        <is>
          <t>Jun. 30, 2021</t>
        </is>
      </c>
      <c r="C2" s="2" t="inlineStr">
        <is>
          <t>Apr. 30, 2021</t>
        </is>
      </c>
      <c r="D2" s="2" t="inlineStr">
        <is>
          <t>Mar. 31, 2021</t>
        </is>
      </c>
      <c r="E2" s="2" t="inlineStr">
        <is>
          <t>Dec. 31, 2020</t>
        </is>
      </c>
      <c r="F2" s="2" t="inlineStr">
        <is>
          <t>Jun. 30, 2020</t>
        </is>
      </c>
      <c r="G2" s="2" t="inlineStr">
        <is>
          <t>Mar. 31, 2020</t>
        </is>
      </c>
      <c r="H2" s="2" t="inlineStr">
        <is>
          <t>Dec. 31, 2019</t>
        </is>
      </c>
      <c r="I2" s="2" t="inlineStr">
        <is>
          <t>May 31, 2019</t>
        </is>
      </c>
    </row>
    <row r="3">
      <c r="A3" s="3" t="inlineStr">
        <is>
          <t>Line of Credit Facility [Line Items]</t>
        </is>
      </c>
    </row>
    <row r="4">
      <c r="A4" s="4" t="inlineStr">
        <is>
          <t>Outstanding face amount/Carrying value</t>
        </is>
      </c>
      <c r="B4" s="5" t="n">
        <v>20613</v>
      </c>
      <c r="D4" s="5" t="n">
        <v>14625</v>
      </c>
      <c r="E4" s="5" t="n">
        <v>14625</v>
      </c>
      <c r="F4" s="5" t="n">
        <v>10977</v>
      </c>
      <c r="G4" s="5" t="n">
        <v>8166</v>
      </c>
      <c r="H4" s="5" t="n">
        <v>11811</v>
      </c>
    </row>
    <row r="5">
      <c r="A5" s="4" t="inlineStr">
        <is>
          <t>Recourse percentage of debt</t>
        </is>
      </c>
      <c r="B5" s="4" t="inlineStr">
        <is>
          <t>100.00%</t>
        </is>
      </c>
    </row>
    <row r="6">
      <c r="A6" s="4" t="inlineStr">
        <is>
          <t>Revolving credit facility</t>
        </is>
      </c>
    </row>
    <row r="7">
      <c r="A7" s="3" t="inlineStr">
        <is>
          <t>Line of Credit Facility [Line Items]</t>
        </is>
      </c>
    </row>
    <row r="8">
      <c r="A8" s="4" t="inlineStr">
        <is>
          <t>Outstanding face amount/Carrying value</t>
        </is>
      </c>
      <c r="B8" s="5" t="n">
        <v>20613</v>
      </c>
    </row>
    <row r="9">
      <c r="A9" s="4" t="inlineStr">
        <is>
          <t>Carrying Value</t>
        </is>
      </c>
      <c r="B9" s="6" t="n">
        <v>20613</v>
      </c>
      <c r="E9" s="6" t="n">
        <v>14625</v>
      </c>
    </row>
    <row r="10">
      <c r="A10" s="4" t="inlineStr">
        <is>
          <t>Maximum Facility Size</t>
        </is>
      </c>
      <c r="B10" s="5" t="n">
        <v>30000</v>
      </c>
      <c r="C10" s="5" t="n">
        <v>30000</v>
      </c>
      <c r="I10" s="5" t="n">
        <v>15000</v>
      </c>
    </row>
    <row r="11">
      <c r="A11" s="4" t="inlineStr">
        <is>
          <t>Debt Instrument, Term</t>
        </is>
      </c>
      <c r="B11" s="4" t="inlineStr">
        <is>
          <t>1 year 9 months 18 days</t>
        </is>
      </c>
    </row>
    <row r="12">
      <c r="A12" s="4" t="inlineStr">
        <is>
          <t>Weighted average funding cost</t>
        </is>
      </c>
      <c r="B12" s="4" t="inlineStr">
        <is>
          <t>5.90%</t>
        </is>
      </c>
    </row>
    <row r="13">
      <c r="A13" s="4" t="inlineStr">
        <is>
          <t>Revolving credit facility | Other assets</t>
        </is>
      </c>
    </row>
    <row r="14">
      <c r="A14" s="3" t="inlineStr">
        <is>
          <t>Line of Credit Facility [Line Items]</t>
        </is>
      </c>
    </row>
    <row r="15">
      <c r="A15" s="4" t="inlineStr">
        <is>
          <t>Unamortized deferred financing costs</t>
        </is>
      </c>
      <c r="B15" s="5" t="n">
        <v>500</v>
      </c>
      <c r="E15" s="5" t="n">
        <v>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Debt Obligations - Activity (Details) - Sunlight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Line Of Credit Facility [Roll Forward]</t>
        </is>
      </c>
    </row>
    <row r="4">
      <c r="A4" s="4" t="inlineStr">
        <is>
          <t>Beginning Balance</t>
        </is>
      </c>
      <c r="B4" s="5" t="n">
        <v>14625</v>
      </c>
      <c r="C4" s="5" t="n">
        <v>8166</v>
      </c>
      <c r="D4" s="5" t="n">
        <v>14625</v>
      </c>
      <c r="E4" s="5" t="n">
        <v>11811</v>
      </c>
      <c r="F4" s="5" t="n">
        <v>11811</v>
      </c>
    </row>
    <row r="5">
      <c r="A5" s="4" t="inlineStr">
        <is>
          <t>Borrowings</t>
        </is>
      </c>
      <c r="B5" s="6" t="n">
        <v>20746</v>
      </c>
      <c r="C5" s="6" t="n">
        <v>3429</v>
      </c>
      <c r="D5" s="6" t="n">
        <v>20746</v>
      </c>
      <c r="E5" s="6" t="n">
        <v>5064</v>
      </c>
    </row>
    <row r="6">
      <c r="A6" s="4" t="inlineStr">
        <is>
          <t>Repayments</t>
        </is>
      </c>
      <c r="B6" s="6" t="n">
        <v>-14758</v>
      </c>
      <c r="C6" s="6" t="n">
        <v>-618</v>
      </c>
      <c r="D6" s="6" t="n">
        <v>-14758</v>
      </c>
      <c r="E6" s="6" t="n">
        <v>-5898</v>
      </c>
    </row>
    <row r="7">
      <c r="A7" s="4" t="inlineStr">
        <is>
          <t>Amortization of deferred financing costs</t>
        </is>
      </c>
      <c r="B7" s="6" t="n">
        <v>0</v>
      </c>
      <c r="C7" s="6" t="n">
        <v>0</v>
      </c>
      <c r="D7" s="6" t="n">
        <v>0</v>
      </c>
      <c r="E7" s="6" t="n">
        <v>0</v>
      </c>
    </row>
    <row r="8">
      <c r="A8" s="4" t="inlineStr">
        <is>
          <t>Ending Balance</t>
        </is>
      </c>
      <c r="B8" s="6" t="n">
        <v>20613</v>
      </c>
      <c r="C8" s="5" t="n">
        <v>10977</v>
      </c>
      <c r="D8" s="6" t="n">
        <v>20613</v>
      </c>
      <c r="E8" s="5" t="n">
        <v>10977</v>
      </c>
      <c r="F8" s="5" t="n">
        <v>14625</v>
      </c>
    </row>
    <row r="9">
      <c r="A9" s="4" t="inlineStr">
        <is>
          <t>Revolving credit facility</t>
        </is>
      </c>
    </row>
    <row r="10">
      <c r="A10" s="3" t="inlineStr">
        <is>
          <t>Line Of Credit Facility [Roll Forward]</t>
        </is>
      </c>
    </row>
    <row r="11">
      <c r="A11" s="4" t="inlineStr">
        <is>
          <t>Ending Balance</t>
        </is>
      </c>
      <c r="B11" s="5" t="n">
        <v>20613</v>
      </c>
      <c r="D11" s="5" t="n">
        <v>20613</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Equity (Details) - Sunlight - shares</t>
        </is>
      </c>
      <c r="B1" s="2" t="inlineStr">
        <is>
          <t>3 Months Ended</t>
        </is>
      </c>
      <c r="H1" s="2" t="inlineStr">
        <is>
          <t>6 Months Ended</t>
        </is>
      </c>
      <c r="I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Dec. 31, 2020</t>
        </is>
      </c>
    </row>
    <row r="3">
      <c r="A3" s="4" t="inlineStr">
        <is>
          <t>Preferred class A-3 unit members' capital.</t>
        </is>
      </c>
    </row>
    <row r="4">
      <c r="A4" s="3" t="inlineStr">
        <is>
          <t>Class of Stock [Line Items]</t>
        </is>
      </c>
    </row>
    <row r="5">
      <c r="A5" s="4" t="inlineStr">
        <is>
          <t>Balance (in shares)</t>
        </is>
      </c>
      <c r="C5" s="6" t="n">
        <v>376395</v>
      </c>
      <c r="G5" s="6" t="n">
        <v>326428</v>
      </c>
      <c r="H5" s="6" t="n">
        <v>376395</v>
      </c>
      <c r="I5" s="6" t="n">
        <v>326428</v>
      </c>
    </row>
    <row r="6">
      <c r="A6" s="4" t="inlineStr">
        <is>
          <t>Units issued during the period</t>
        </is>
      </c>
      <c r="B6" s="6" t="n">
        <v>14094</v>
      </c>
      <c r="C6" s="6" t="n">
        <v>13457</v>
      </c>
      <c r="D6" s="6" t="n">
        <v>13235</v>
      </c>
      <c r="E6" s="6" t="n">
        <v>12771</v>
      </c>
      <c r="F6" s="6" t="n">
        <v>12193</v>
      </c>
      <c r="G6" s="6" t="n">
        <v>11768</v>
      </c>
      <c r="H6" s="6" t="n">
        <v>27551</v>
      </c>
      <c r="I6" s="6" t="n">
        <v>49967</v>
      </c>
    </row>
    <row r="7">
      <c r="A7" s="4" t="inlineStr">
        <is>
          <t>Balance (in shares)</t>
        </is>
      </c>
      <c r="B7" s="6" t="n">
        <v>403946</v>
      </c>
      <c r="D7" s="6" t="n">
        <v>376395</v>
      </c>
      <c r="H7" s="6" t="n">
        <v>403946</v>
      </c>
      <c r="I7" s="6" t="n">
        <v>376395</v>
      </c>
    </row>
    <row r="8">
      <c r="A8" s="4" t="inlineStr">
        <is>
          <t>Preferred class A-2 unit members capital</t>
        </is>
      </c>
    </row>
    <row r="9">
      <c r="A9" s="3" t="inlineStr">
        <is>
          <t>Class of Stock [Line Items]</t>
        </is>
      </c>
    </row>
    <row r="10">
      <c r="A10" s="4" t="inlineStr">
        <is>
          <t>Balance (in shares)</t>
        </is>
      </c>
      <c r="C10" s="6" t="n">
        <v>225972</v>
      </c>
      <c r="G10" s="6" t="n">
        <v>195973</v>
      </c>
      <c r="H10" s="6" t="n">
        <v>225972</v>
      </c>
      <c r="I10" s="6" t="n">
        <v>195973</v>
      </c>
    </row>
    <row r="11">
      <c r="A11" s="4" t="inlineStr">
        <is>
          <t>Units issued during the period</t>
        </is>
      </c>
      <c r="B11" s="6" t="n">
        <v>8461</v>
      </c>
      <c r="C11" s="6" t="n">
        <v>8079</v>
      </c>
      <c r="D11" s="6" t="n">
        <v>7947</v>
      </c>
      <c r="E11" s="6" t="n">
        <v>7667</v>
      </c>
      <c r="F11" s="6" t="n">
        <v>7320</v>
      </c>
      <c r="G11" s="6" t="n">
        <v>7065</v>
      </c>
      <c r="H11" s="6" t="n">
        <v>16540</v>
      </c>
      <c r="I11" s="6" t="n">
        <v>29999</v>
      </c>
    </row>
    <row r="12">
      <c r="A12" s="4" t="inlineStr">
        <is>
          <t>Balance (in shares)</t>
        </is>
      </c>
      <c r="B12" s="6" t="n">
        <v>242512</v>
      </c>
      <c r="D12" s="6" t="n">
        <v>225972</v>
      </c>
      <c r="H12" s="6" t="n">
        <v>242512</v>
      </c>
      <c r="I12" s="6" t="n">
        <v>225972</v>
      </c>
    </row>
    <row r="13">
      <c r="A13" s="4" t="inlineStr">
        <is>
          <t>Preferred class A-1 unit members' capital.</t>
        </is>
      </c>
    </row>
    <row r="14">
      <c r="A14" s="3" t="inlineStr">
        <is>
          <t>Class of Stock [Line Items]</t>
        </is>
      </c>
    </row>
    <row r="15">
      <c r="A15" s="4" t="inlineStr">
        <is>
          <t>Balance (in shares)</t>
        </is>
      </c>
      <c r="C15" s="6" t="n">
        <v>296302</v>
      </c>
      <c r="G15" s="6" t="n">
        <v>256966</v>
      </c>
      <c r="H15" s="6" t="n">
        <v>296302</v>
      </c>
      <c r="I15" s="6" t="n">
        <v>256966</v>
      </c>
    </row>
    <row r="16">
      <c r="A16" s="4" t="inlineStr">
        <is>
          <t>Units issued during the period</t>
        </is>
      </c>
      <c r="B16" s="6" t="n">
        <v>11094</v>
      </c>
      <c r="C16" s="6" t="n">
        <v>10593</v>
      </c>
      <c r="D16" s="6" t="n">
        <v>10421</v>
      </c>
      <c r="E16" s="6" t="n">
        <v>10053</v>
      </c>
      <c r="F16" s="6" t="n">
        <v>9598</v>
      </c>
      <c r="G16" s="6" t="n">
        <v>9264</v>
      </c>
      <c r="H16" s="6" t="n">
        <v>21687</v>
      </c>
      <c r="I16" s="6" t="n">
        <v>39336</v>
      </c>
    </row>
    <row r="17">
      <c r="A17" s="4" t="inlineStr">
        <is>
          <t>Balance (in shares)</t>
        </is>
      </c>
      <c r="B17" s="6" t="n">
        <v>317989</v>
      </c>
      <c r="D17" s="6" t="n">
        <v>296302</v>
      </c>
      <c r="H17" s="6" t="n">
        <v>317989</v>
      </c>
      <c r="I17" s="6" t="n">
        <v>296302</v>
      </c>
    </row>
  </sheetData>
  <mergeCells count="2">
    <mergeCell ref="A1:A2"/>
    <mergeCell ref="B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4" customWidth="1" min="2" max="2"/>
  </cols>
  <sheetData>
    <row r="1">
      <c r="A1" s="1" t="inlineStr">
        <is>
          <t>Equity - Preferred units (Details) - Sunlight</t>
        </is>
      </c>
      <c r="B1" s="2" t="inlineStr">
        <is>
          <t>6 Months Ended</t>
        </is>
      </c>
    </row>
    <row r="2">
      <c r="B2" s="2" t="inlineStr">
        <is>
          <t>Jun. 30, 2021$ / shares</t>
        </is>
      </c>
    </row>
    <row r="3">
      <c r="A3" s="4" t="inlineStr">
        <is>
          <t>Class A Units</t>
        </is>
      </c>
    </row>
    <row r="4">
      <c r="A4" s="3" t="inlineStr">
        <is>
          <t>Class of Stock [Line Items]</t>
        </is>
      </c>
    </row>
    <row r="5">
      <c r="A5" s="4" t="inlineStr">
        <is>
          <t>Preferred return (as a percent)</t>
        </is>
      </c>
      <c r="B5" s="4" t="inlineStr">
        <is>
          <t>14.50%</t>
        </is>
      </c>
    </row>
    <row r="6">
      <c r="A6" s="4" t="inlineStr">
        <is>
          <t>Preferred class A-1 unit members' capital</t>
        </is>
      </c>
    </row>
    <row r="7">
      <c r="A7" s="3" t="inlineStr">
        <is>
          <t>Class of Stock [Line Items]</t>
        </is>
      </c>
    </row>
    <row r="8">
      <c r="A8" s="4" t="inlineStr">
        <is>
          <t>Preferred return (per unit)</t>
        </is>
      </c>
      <c r="B8" s="8" t="n">
        <v>12.5</v>
      </c>
    </row>
    <row r="9">
      <c r="A9" s="4" t="inlineStr">
        <is>
          <t>Preferred class A-2 unit members' capital</t>
        </is>
      </c>
    </row>
    <row r="10">
      <c r="A10" s="3" t="inlineStr">
        <is>
          <t>Class of Stock [Line Items]</t>
        </is>
      </c>
    </row>
    <row r="11">
      <c r="A11" s="4" t="inlineStr">
        <is>
          <t>Preferred return (per unit)</t>
        </is>
      </c>
      <c r="B11" s="13" t="n">
        <v>15.22</v>
      </c>
    </row>
    <row r="12">
      <c r="A12" s="4" t="inlineStr">
        <is>
          <t>Preferred class A-3 unit members' capital</t>
        </is>
      </c>
    </row>
    <row r="13">
      <c r="A13" s="3" t="inlineStr">
        <is>
          <t>Class of Stock [Line Items]</t>
        </is>
      </c>
    </row>
    <row r="14">
      <c r="A14" s="4" t="inlineStr">
        <is>
          <t>Preferred return (per unit)</t>
        </is>
      </c>
      <c r="B14" s="8" t="n">
        <v>24.06</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Equity - Subordinated units (Details) - Class B Unit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lass of Stock [Line Items]</t>
        </is>
      </c>
    </row>
    <row r="4">
      <c r="A4" s="4" t="inlineStr">
        <is>
          <t>Number of units cancelled</t>
        </is>
      </c>
      <c r="D4" s="6" t="n">
        <v>0</v>
      </c>
      <c r="E4" s="6" t="n">
        <v>0</v>
      </c>
    </row>
    <row r="5">
      <c r="A5" s="4" t="inlineStr">
        <is>
          <t>Sunlight</t>
        </is>
      </c>
    </row>
    <row r="6">
      <c r="A6" s="3" t="inlineStr">
        <is>
          <t>Class of Stock [Line Items]</t>
        </is>
      </c>
    </row>
    <row r="7">
      <c r="A7" s="4" t="inlineStr">
        <is>
          <t>Number of units issued</t>
        </is>
      </c>
      <c r="B7" s="6" t="n">
        <v>0</v>
      </c>
      <c r="C7" s="6" t="n">
        <v>0</v>
      </c>
    </row>
    <row r="8">
      <c r="A8" s="4" t="inlineStr">
        <is>
          <t>Number of units redeemed</t>
        </is>
      </c>
      <c r="B8" s="6" t="n">
        <v>0</v>
      </c>
      <c r="C8" s="6" t="n">
        <v>0</v>
      </c>
    </row>
    <row r="9">
      <c r="A9" s="4" t="inlineStr">
        <is>
          <t>Number of units cancelled</t>
        </is>
      </c>
      <c r="B9" s="6" t="n">
        <v>0</v>
      </c>
      <c r="C9" s="6" t="n">
        <v>0</v>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3" customWidth="1" min="1" max="1"/>
    <col width="30" customWidth="1" min="2" max="2"/>
  </cols>
  <sheetData>
    <row r="1">
      <c r="A1" s="1" t="inlineStr">
        <is>
          <t>Equity - Warrants (Details)</t>
        </is>
      </c>
      <c r="B1" s="2" t="inlineStr">
        <is>
          <t>6 Months Ended</t>
        </is>
      </c>
    </row>
    <row r="2">
      <c r="B2" s="2" t="inlineStr">
        <is>
          <t>Jun. 30, 2021$ / sharesshares</t>
        </is>
      </c>
    </row>
    <row r="3">
      <c r="A3" s="3" t="inlineStr">
        <is>
          <t>Class of Warrant or Right [Line Items]</t>
        </is>
      </c>
    </row>
    <row r="4">
      <c r="A4" s="4" t="inlineStr">
        <is>
          <t>Exercise Price per Unit</t>
        </is>
      </c>
      <c r="B4" s="5" t="n">
        <v>1</v>
      </c>
    </row>
    <row r="5">
      <c r="A5" s="4" t="inlineStr">
        <is>
          <t>Sunlight | Class A-1 warrants</t>
        </is>
      </c>
    </row>
    <row r="6">
      <c r="A6" s="3" t="inlineStr">
        <is>
          <t>Class of Warrant or Right [Line Items]</t>
        </is>
      </c>
    </row>
    <row r="7">
      <c r="A7" s="4" t="inlineStr">
        <is>
          <t>Number of warrants outstanding | shares</t>
        </is>
      </c>
      <c r="B7" s="6" t="n">
        <v>2393</v>
      </c>
    </row>
    <row r="8">
      <c r="A8" s="4" t="inlineStr">
        <is>
          <t>Sunlight | Class A-2 warrants</t>
        </is>
      </c>
    </row>
    <row r="9">
      <c r="A9" s="3" t="inlineStr">
        <is>
          <t>Class of Warrant or Right [Line Items]</t>
        </is>
      </c>
    </row>
    <row r="10">
      <c r="A10" s="4" t="inlineStr">
        <is>
          <t>Number of warrants outstanding | shares</t>
        </is>
      </c>
      <c r="B10" s="6" t="n">
        <v>12491</v>
      </c>
    </row>
    <row r="11">
      <c r="A11" s="4" t="inlineStr">
        <is>
          <t>Sunlight | Class A-3 warrants</t>
        </is>
      </c>
    </row>
    <row r="12">
      <c r="A12" s="3" t="inlineStr">
        <is>
          <t>Class of Warrant or Right [Line Items]</t>
        </is>
      </c>
    </row>
    <row r="13">
      <c r="A13" s="4" t="inlineStr">
        <is>
          <t>Exercise Price per Unit</t>
        </is>
      </c>
      <c r="B13" s="8" t="n">
        <v>691.9</v>
      </c>
    </row>
    <row r="14">
      <c r="A14" s="4" t="inlineStr">
        <is>
          <t>Number of warrants outstanding | shares</t>
        </is>
      </c>
      <c r="B14" s="6" t="n">
        <v>7000</v>
      </c>
    </row>
    <row r="15">
      <c r="A15" s="4" t="inlineStr">
        <is>
          <t>Number of warrants issued during the period | shares</t>
        </is>
      </c>
      <c r="B15" s="6" t="n">
        <v>7000</v>
      </c>
    </row>
    <row r="16">
      <c r="A16" s="4" t="inlineStr">
        <is>
          <t>Minimum [Member] | Sunlight | Class A-1 warrants</t>
        </is>
      </c>
    </row>
    <row r="17">
      <c r="A17" s="3" t="inlineStr">
        <is>
          <t>Class of Warrant or Right [Line Items]</t>
        </is>
      </c>
    </row>
    <row r="18">
      <c r="A18" s="4" t="inlineStr">
        <is>
          <t>Exercise Price per Unit</t>
        </is>
      </c>
      <c r="B18" s="8" t="n">
        <v>78.09</v>
      </c>
    </row>
    <row r="19">
      <c r="A19" s="4" t="inlineStr">
        <is>
          <t>Minimum [Member] | Sunlight | Class A-2 warrants</t>
        </is>
      </c>
    </row>
    <row r="20">
      <c r="A20" s="3" t="inlineStr">
        <is>
          <t>Class of Warrant or Right [Line Items]</t>
        </is>
      </c>
    </row>
    <row r="21">
      <c r="A21" s="4" t="inlineStr">
        <is>
          <t>Exercise Price per Unit</t>
        </is>
      </c>
      <c r="B21" s="13" t="n">
        <v>297.99</v>
      </c>
    </row>
    <row r="22">
      <c r="A22" s="4" t="inlineStr">
        <is>
          <t>Minimum [Member] | Sunlight | Class A-3 warrants</t>
        </is>
      </c>
    </row>
    <row r="23">
      <c r="A23" s="3" t="inlineStr">
        <is>
          <t>Class of Warrant or Right [Line Items]</t>
        </is>
      </c>
    </row>
    <row r="24">
      <c r="A24" s="4" t="inlineStr">
        <is>
          <t>Exercise Price per Unit</t>
        </is>
      </c>
      <c r="B24" s="13" t="n">
        <v>691.9</v>
      </c>
    </row>
    <row r="25">
      <c r="A25" s="4" t="inlineStr">
        <is>
          <t>Maximum [Member] | Sunlight | Class A-1 warrants</t>
        </is>
      </c>
    </row>
    <row r="26">
      <c r="A26" s="3" t="inlineStr">
        <is>
          <t>Class of Warrant or Right [Line Items]</t>
        </is>
      </c>
    </row>
    <row r="27">
      <c r="A27" s="4" t="inlineStr">
        <is>
          <t>Exercise Price per Unit</t>
        </is>
      </c>
      <c r="B27" s="6" t="n">
        <v>100</v>
      </c>
    </row>
    <row r="28">
      <c r="A28" s="4" t="inlineStr">
        <is>
          <t>Maximum [Member] | Sunlight | Class A-2 warrants</t>
        </is>
      </c>
    </row>
    <row r="29">
      <c r="A29" s="3" t="inlineStr">
        <is>
          <t>Class of Warrant or Right [Line Items]</t>
        </is>
      </c>
    </row>
    <row r="30">
      <c r="A30" s="4" t="inlineStr">
        <is>
          <t>Exercise Price per Unit</t>
        </is>
      </c>
      <c r="B30" s="13" t="n">
        <v>455.52</v>
      </c>
    </row>
    <row r="31">
      <c r="A31" s="4" t="inlineStr">
        <is>
          <t>Maximum [Member] | Sunlight | Class A-3 warrants</t>
        </is>
      </c>
    </row>
    <row r="32">
      <c r="A32" s="3" t="inlineStr">
        <is>
          <t>Class of Warrant or Right [Line Items]</t>
        </is>
      </c>
    </row>
    <row r="33">
      <c r="A33" s="4" t="inlineStr">
        <is>
          <t>Exercise Price per Unit</t>
        </is>
      </c>
      <c r="B33" s="13" t="n">
        <v>691.9</v>
      </c>
    </row>
    <row r="34">
      <c r="A34" s="4" t="inlineStr">
        <is>
          <t>Weighted Average | Sunlight | Class A-1 warrants</t>
        </is>
      </c>
    </row>
    <row r="35">
      <c r="A35" s="3" t="inlineStr">
        <is>
          <t>Class of Warrant or Right [Line Items]</t>
        </is>
      </c>
    </row>
    <row r="36">
      <c r="A36" s="4" t="inlineStr">
        <is>
          <t>Exercise Price per Unit</t>
        </is>
      </c>
      <c r="B36" s="13" t="n">
        <v>83.58</v>
      </c>
    </row>
    <row r="37">
      <c r="A37" s="4" t="inlineStr">
        <is>
          <t>Weighted Average | Sunlight | Class A-2 warrants</t>
        </is>
      </c>
    </row>
    <row r="38">
      <c r="A38" s="3" t="inlineStr">
        <is>
          <t>Class of Warrant or Right [Line Items]</t>
        </is>
      </c>
    </row>
    <row r="39">
      <c r="A39" s="4" t="inlineStr">
        <is>
          <t>Exercise Price per Unit</t>
        </is>
      </c>
      <c r="B39" s="13" t="n">
        <v>360.29</v>
      </c>
    </row>
    <row r="40">
      <c r="A40" s="4" t="inlineStr">
        <is>
          <t>Weighted Average | Sunlight | Class A-3 warrants</t>
        </is>
      </c>
    </row>
    <row r="41">
      <c r="A41" s="3" t="inlineStr">
        <is>
          <t>Class of Warrant or Right [Line Items]</t>
        </is>
      </c>
    </row>
    <row r="42">
      <c r="A42" s="4" t="inlineStr">
        <is>
          <t>Exercise Price per Unit</t>
        </is>
      </c>
      <c r="B42" s="8" t="n">
        <v>691.9</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4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11 — Subsequent Events As described in Note 1 — Description of Organization and Business Operations above, on January 23, 2021 the Company entered into a business combination agreement and plan of reorganization with Sunlight Financial LLC. The Company evaluated subsequent events and transactions that occurred after the balance sheet date up to the date that the financial statements were issued, and determined that there have been no other events that have occurred that would require adjustments to or disclosure in the financial statements.</t>
        </is>
      </c>
      <c r="C4" s="4" t="inlineStr">
        <is>
          <t>​ Note 9 — Subsequent Events As described in Note 1 “Description of Organization and Business Operations” above, on July 9, 2021, the Company consummated the previously announced business combination plan of reorganization with Sunlight. The Company evaluated subsequent events and transactions that occurred after the balance sheet date up to the date that the unaudited condensed consolidated financial statements were issued and determined that there have been no other events that have occurred that would require adjustments to or disclosure in the unaudited condensed consolidated financial stateme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 Equity based compens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Line Items]</t>
        </is>
      </c>
    </row>
    <row r="4">
      <c r="A4" s="4" t="inlineStr">
        <is>
          <t>Period after which service period has started</t>
        </is>
      </c>
      <c r="F4" s="4" t="inlineStr">
        <is>
          <t>1 year</t>
        </is>
      </c>
    </row>
    <row r="5">
      <c r="A5" s="4" t="inlineStr">
        <is>
          <t>Sunlight</t>
        </is>
      </c>
    </row>
    <row r="6">
      <c r="A6" s="3" t="inlineStr">
        <is>
          <t>Share-based Compensation Arrangement by Share-based Payment Award [Line Items]</t>
        </is>
      </c>
    </row>
    <row r="7">
      <c r="A7" s="4" t="inlineStr">
        <is>
          <t>Units outstanding</t>
        </is>
      </c>
      <c r="B7" s="6" t="n">
        <v>302107</v>
      </c>
      <c r="D7" s="6" t="n">
        <v>302107</v>
      </c>
    </row>
    <row r="8">
      <c r="A8" s="4" t="inlineStr">
        <is>
          <t>Units authorized</t>
        </is>
      </c>
      <c r="B8" s="6" t="n">
        <v>394602</v>
      </c>
      <c r="D8" s="6" t="n">
        <v>394602</v>
      </c>
    </row>
    <row r="9">
      <c r="A9" s="4" t="inlineStr">
        <is>
          <t>Period after which service period has started</t>
        </is>
      </c>
      <c r="D9" s="4" t="inlineStr">
        <is>
          <t>1 year</t>
        </is>
      </c>
    </row>
    <row r="10">
      <c r="A10" s="4" t="inlineStr">
        <is>
          <t>Sunlight | Class C</t>
        </is>
      </c>
    </row>
    <row r="11">
      <c r="A11" s="3" t="inlineStr">
        <is>
          <t>Share-based Compensation Arrangement by Share-based Payment Award [Line Items]</t>
        </is>
      </c>
    </row>
    <row r="12">
      <c r="A12" s="4" t="inlineStr">
        <is>
          <t>Units outstanding</t>
        </is>
      </c>
      <c r="B12" s="6" t="n">
        <v>232709</v>
      </c>
      <c r="C12" s="6" t="n">
        <v>236187</v>
      </c>
      <c r="D12" s="6" t="n">
        <v>232709</v>
      </c>
      <c r="E12" s="6" t="n">
        <v>236187</v>
      </c>
      <c r="F12" s="6" t="n">
        <v>234403</v>
      </c>
      <c r="G12" s="6" t="n">
        <v>237318</v>
      </c>
    </row>
    <row r="13">
      <c r="A13" s="4" t="inlineStr">
        <is>
          <t>Sunlight | LTIP</t>
        </is>
      </c>
    </row>
    <row r="14">
      <c r="A14" s="3" t="inlineStr">
        <is>
          <t>Share-based Compensation Arrangement by Share-based Payment Award [Line Items]</t>
        </is>
      </c>
    </row>
    <row r="15">
      <c r="A15" s="4" t="inlineStr">
        <is>
          <t>Units outstanding</t>
        </is>
      </c>
      <c r="B15" s="6" t="n">
        <v>69398</v>
      </c>
      <c r="C15" s="6" t="n">
        <v>75273</v>
      </c>
      <c r="D15" s="6" t="n">
        <v>69398</v>
      </c>
      <c r="E15" s="6" t="n">
        <v>75273</v>
      </c>
      <c r="F15" s="6" t="n">
        <v>71060</v>
      </c>
      <c r="G15" s="6" t="n">
        <v>64046</v>
      </c>
    </row>
    <row r="16">
      <c r="A16" s="4" t="inlineStr">
        <is>
          <t>Class C | Sunlight</t>
        </is>
      </c>
    </row>
    <row r="17">
      <c r="A17" s="3" t="inlineStr">
        <is>
          <t>Share-based Compensation Arrangement by Share-based Payment Award [Line Items]</t>
        </is>
      </c>
    </row>
    <row r="18">
      <c r="A18" s="4" t="inlineStr">
        <is>
          <t>Units outstanding</t>
        </is>
      </c>
      <c r="B18" s="6" t="n">
        <v>232709</v>
      </c>
      <c r="D18" s="6" t="n">
        <v>232709</v>
      </c>
    </row>
    <row r="19">
      <c r="A19" s="4" t="inlineStr">
        <is>
          <t>Compensation expense</t>
        </is>
      </c>
      <c r="B19" s="5" t="n">
        <v>0</v>
      </c>
      <c r="C19" s="5" t="n">
        <v>0</v>
      </c>
      <c r="D19" s="5" t="n">
        <v>0</v>
      </c>
      <c r="E19" s="5" t="n">
        <v>0</v>
      </c>
    </row>
    <row r="20">
      <c r="A20" s="4" t="inlineStr">
        <is>
          <t>LTIP | Sunlight</t>
        </is>
      </c>
    </row>
    <row r="21">
      <c r="A21" s="3" t="inlineStr">
        <is>
          <t>Share-based Compensation Arrangement by Share-based Payment Award [Line Items]</t>
        </is>
      </c>
    </row>
    <row r="22">
      <c r="A22" s="4" t="inlineStr">
        <is>
          <t>Units outstanding</t>
        </is>
      </c>
      <c r="B22" s="6" t="n">
        <v>69398</v>
      </c>
      <c r="D22" s="6" t="n">
        <v>69398</v>
      </c>
    </row>
    <row r="23">
      <c r="A23" s="4" t="inlineStr">
        <is>
          <t>Compensation expense</t>
        </is>
      </c>
      <c r="B23" s="5" t="n">
        <v>0</v>
      </c>
      <c r="C23" s="5" t="n">
        <v>0</v>
      </c>
      <c r="D23" s="5" t="n">
        <v>0</v>
      </c>
      <c r="E23" s="5" t="n">
        <v>0</v>
      </c>
    </row>
    <row r="24">
      <c r="A24" s="4" t="inlineStr">
        <is>
          <t>C-1 Units | Sunlight</t>
        </is>
      </c>
    </row>
    <row r="25">
      <c r="A25" s="3" t="inlineStr">
        <is>
          <t>Share-based Compensation Arrangement by Share-based Payment Award [Line Items]</t>
        </is>
      </c>
    </row>
    <row r="26">
      <c r="A26" s="4" t="inlineStr">
        <is>
          <t>Service term ( in years)</t>
        </is>
      </c>
      <c r="D26" s="4" t="inlineStr">
        <is>
          <t>4 years</t>
        </is>
      </c>
    </row>
    <row r="27">
      <c r="A27" s="4" t="inlineStr">
        <is>
          <t>Threshold Equity Value</t>
        </is>
      </c>
      <c r="B27" s="11" t="n">
        <v>29.7</v>
      </c>
      <c r="D27" s="11" t="n">
        <v>29.7</v>
      </c>
    </row>
    <row r="28">
      <c r="A28" s="4" t="inlineStr">
        <is>
          <t>Units outstanding</t>
        </is>
      </c>
      <c r="B28" s="6" t="n">
        <v>61024</v>
      </c>
      <c r="D28" s="6" t="n">
        <v>61024</v>
      </c>
    </row>
    <row r="29">
      <c r="A29" s="4" t="inlineStr">
        <is>
          <t>Units authorized</t>
        </is>
      </c>
      <c r="B29" s="6" t="n">
        <v>61727</v>
      </c>
      <c r="D29" s="6" t="n">
        <v>61727</v>
      </c>
    </row>
    <row r="30">
      <c r="A30" s="4" t="inlineStr">
        <is>
          <t>C-1 Units | Class C | Sunlight</t>
        </is>
      </c>
    </row>
    <row r="31">
      <c r="A31" s="3" t="inlineStr">
        <is>
          <t>Share-based Compensation Arrangement by Share-based Payment Award [Line Items]</t>
        </is>
      </c>
    </row>
    <row r="32">
      <c r="A32" s="4" t="inlineStr">
        <is>
          <t>Units outstanding</t>
        </is>
      </c>
      <c r="B32" s="6" t="n">
        <v>52303</v>
      </c>
      <c r="D32" s="6" t="n">
        <v>52303</v>
      </c>
    </row>
    <row r="33">
      <c r="A33" s="4" t="inlineStr">
        <is>
          <t>C-1 Units | LTIP | Sunlight</t>
        </is>
      </c>
    </row>
    <row r="34">
      <c r="A34" s="3" t="inlineStr">
        <is>
          <t>Share-based Compensation Arrangement by Share-based Payment Award [Line Items]</t>
        </is>
      </c>
    </row>
    <row r="35">
      <c r="A35" s="4" t="inlineStr">
        <is>
          <t>Units outstanding</t>
        </is>
      </c>
      <c r="B35" s="6" t="n">
        <v>8721</v>
      </c>
      <c r="D35" s="6" t="n">
        <v>8721</v>
      </c>
    </row>
    <row r="36">
      <c r="A36" s="4" t="inlineStr">
        <is>
          <t>C-2 Units | Sunlight</t>
        </is>
      </c>
    </row>
    <row r="37">
      <c r="A37" s="3" t="inlineStr">
        <is>
          <t>Share-based Compensation Arrangement by Share-based Payment Award [Line Items]</t>
        </is>
      </c>
    </row>
    <row r="38">
      <c r="A38" s="4" t="inlineStr">
        <is>
          <t>Service term ( in years)</t>
        </is>
      </c>
      <c r="D38" s="4" t="inlineStr">
        <is>
          <t>4 years</t>
        </is>
      </c>
    </row>
    <row r="39">
      <c r="A39" s="4" t="inlineStr">
        <is>
          <t>Threshold Equity Value</t>
        </is>
      </c>
      <c r="B39" s="5" t="n">
        <v>87</v>
      </c>
      <c r="D39" s="5" t="n">
        <v>87</v>
      </c>
    </row>
    <row r="40">
      <c r="A40" s="4" t="inlineStr">
        <is>
          <t>Units outstanding</t>
        </is>
      </c>
      <c r="B40" s="6" t="n">
        <v>16065</v>
      </c>
      <c r="D40" s="6" t="n">
        <v>16065</v>
      </c>
    </row>
    <row r="41">
      <c r="A41" s="4" t="inlineStr">
        <is>
          <t>Units authorized</t>
        </is>
      </c>
      <c r="B41" s="6" t="n">
        <v>17612</v>
      </c>
      <c r="D41" s="6" t="n">
        <v>17612</v>
      </c>
    </row>
    <row r="42">
      <c r="A42" s="4" t="inlineStr">
        <is>
          <t>C-2 Units | Class C | Sunlight</t>
        </is>
      </c>
    </row>
    <row r="43">
      <c r="A43" s="3" t="inlineStr">
        <is>
          <t>Share-based Compensation Arrangement by Share-based Payment Award [Line Items]</t>
        </is>
      </c>
    </row>
    <row r="44">
      <c r="A44" s="4" t="inlineStr">
        <is>
          <t>Units outstanding</t>
        </is>
      </c>
      <c r="B44" s="6" t="n">
        <v>7892</v>
      </c>
      <c r="D44" s="6" t="n">
        <v>7892</v>
      </c>
    </row>
    <row r="45">
      <c r="A45" s="4" t="inlineStr">
        <is>
          <t>C-2 Units | LTIP | Sunlight</t>
        </is>
      </c>
    </row>
    <row r="46">
      <c r="A46" s="3" t="inlineStr">
        <is>
          <t>Share-based Compensation Arrangement by Share-based Payment Award [Line Items]</t>
        </is>
      </c>
    </row>
    <row r="47">
      <c r="A47" s="4" t="inlineStr">
        <is>
          <t>Units outstanding</t>
        </is>
      </c>
      <c r="B47" s="6" t="n">
        <v>8173</v>
      </c>
      <c r="D47" s="6" t="n">
        <v>8173</v>
      </c>
    </row>
    <row r="48">
      <c r="A48" s="4" t="inlineStr">
        <is>
          <t>C-2 AD Units | Sunlight</t>
        </is>
      </c>
    </row>
    <row r="49">
      <c r="A49" s="3" t="inlineStr">
        <is>
          <t>Share-based Compensation Arrangement by Share-based Payment Award [Line Items]</t>
        </is>
      </c>
    </row>
    <row r="50">
      <c r="A50" s="4" t="inlineStr">
        <is>
          <t>Service term ( in years)</t>
        </is>
      </c>
      <c r="D50" s="4" t="inlineStr">
        <is>
          <t>4 years</t>
        </is>
      </c>
    </row>
    <row r="51">
      <c r="A51" s="4" t="inlineStr">
        <is>
          <t>Threshold Equity Value</t>
        </is>
      </c>
      <c r="B51" s="5" t="n">
        <v>87</v>
      </c>
      <c r="D51" s="5" t="n">
        <v>87</v>
      </c>
    </row>
    <row r="52">
      <c r="A52" s="4" t="inlineStr">
        <is>
          <t>Units outstanding</t>
        </is>
      </c>
      <c r="B52" s="6" t="n">
        <v>8554</v>
      </c>
      <c r="D52" s="6" t="n">
        <v>8554</v>
      </c>
    </row>
    <row r="53">
      <c r="A53" s="4" t="inlineStr">
        <is>
          <t>Units authorized</t>
        </is>
      </c>
      <c r="B53" s="6" t="n">
        <v>9410</v>
      </c>
      <c r="D53" s="6" t="n">
        <v>9410</v>
      </c>
    </row>
    <row r="54">
      <c r="A54" s="4" t="inlineStr">
        <is>
          <t>C-2 AD Units | Class C | Sunlight</t>
        </is>
      </c>
    </row>
    <row r="55">
      <c r="A55" s="3" t="inlineStr">
        <is>
          <t>Share-based Compensation Arrangement by Share-based Payment Award [Line Items]</t>
        </is>
      </c>
    </row>
    <row r="56">
      <c r="A56" s="4" t="inlineStr">
        <is>
          <t>Units outstanding</t>
        </is>
      </c>
      <c r="B56" s="6" t="n">
        <v>4212</v>
      </c>
      <c r="D56" s="6" t="n">
        <v>4212</v>
      </c>
    </row>
    <row r="57">
      <c r="A57" s="4" t="inlineStr">
        <is>
          <t>C-2 AD Units | LTIP | Sunlight</t>
        </is>
      </c>
    </row>
    <row r="58">
      <c r="A58" s="3" t="inlineStr">
        <is>
          <t>Share-based Compensation Arrangement by Share-based Payment Award [Line Items]</t>
        </is>
      </c>
    </row>
    <row r="59">
      <c r="A59" s="4" t="inlineStr">
        <is>
          <t>Units outstanding</t>
        </is>
      </c>
      <c r="B59" s="6" t="n">
        <v>4342</v>
      </c>
      <c r="D59" s="6" t="n">
        <v>4342</v>
      </c>
    </row>
    <row r="60">
      <c r="A60" s="4" t="inlineStr">
        <is>
          <t>C-3 Units | Sunlight</t>
        </is>
      </c>
    </row>
    <row r="61">
      <c r="A61" s="3" t="inlineStr">
        <is>
          <t>Share-based Compensation Arrangement by Share-based Payment Award [Line Items]</t>
        </is>
      </c>
    </row>
    <row r="62">
      <c r="A62" s="4" t="inlineStr">
        <is>
          <t>Service term ( in years)</t>
        </is>
      </c>
      <c r="D62" s="4" t="inlineStr">
        <is>
          <t>5 years</t>
        </is>
      </c>
    </row>
    <row r="63">
      <c r="A63" s="4" t="inlineStr">
        <is>
          <t>Threshold Equity Value</t>
        </is>
      </c>
      <c r="B63" s="5" t="n">
        <v>165</v>
      </c>
      <c r="D63" s="5" t="n">
        <v>165</v>
      </c>
    </row>
    <row r="64">
      <c r="A64" s="4" t="inlineStr">
        <is>
          <t>Units outstanding</t>
        </is>
      </c>
      <c r="B64" s="6" t="n">
        <v>108768</v>
      </c>
      <c r="D64" s="6" t="n">
        <v>108768</v>
      </c>
    </row>
    <row r="65">
      <c r="A65" s="4" t="inlineStr">
        <is>
          <t>Units authorized</t>
        </is>
      </c>
      <c r="B65" s="6" t="n">
        <v>150000</v>
      </c>
      <c r="D65" s="6" t="n">
        <v>150000</v>
      </c>
    </row>
    <row r="66">
      <c r="A66" s="4" t="inlineStr">
        <is>
          <t>C-3 Units | Class C | Sunlight</t>
        </is>
      </c>
    </row>
    <row r="67">
      <c r="A67" s="3" t="inlineStr">
        <is>
          <t>Share-based Compensation Arrangement by Share-based Payment Award [Line Items]</t>
        </is>
      </c>
    </row>
    <row r="68">
      <c r="A68" s="4" t="inlineStr">
        <is>
          <t>Units outstanding</t>
        </is>
      </c>
      <c r="B68" s="6" t="n">
        <v>82700</v>
      </c>
      <c r="D68" s="6" t="n">
        <v>82700</v>
      </c>
    </row>
    <row r="69">
      <c r="A69" s="4" t="inlineStr">
        <is>
          <t>C-3 Units | LTIP | Sunlight</t>
        </is>
      </c>
    </row>
    <row r="70">
      <c r="A70" s="3" t="inlineStr">
        <is>
          <t>Share-based Compensation Arrangement by Share-based Payment Award [Line Items]</t>
        </is>
      </c>
    </row>
    <row r="71">
      <c r="A71" s="4" t="inlineStr">
        <is>
          <t>Units outstanding</t>
        </is>
      </c>
      <c r="B71" s="6" t="n">
        <v>26068</v>
      </c>
      <c r="D71" s="6" t="n">
        <v>26068</v>
      </c>
    </row>
    <row r="72">
      <c r="A72" s="4" t="inlineStr">
        <is>
          <t>C-3 AD Units | Sunlight</t>
        </is>
      </c>
    </row>
    <row r="73">
      <c r="A73" s="3" t="inlineStr">
        <is>
          <t>Share-based Compensation Arrangement by Share-based Payment Award [Line Items]</t>
        </is>
      </c>
    </row>
    <row r="74">
      <c r="A74" s="4" t="inlineStr">
        <is>
          <t>Service term ( in years)</t>
        </is>
      </c>
      <c r="D74" s="4" t="inlineStr">
        <is>
          <t>5 years</t>
        </is>
      </c>
    </row>
    <row r="75">
      <c r="A75" s="4" t="inlineStr">
        <is>
          <t>Threshold Equity Value</t>
        </is>
      </c>
      <c r="B75" s="5" t="n">
        <v>165</v>
      </c>
      <c r="D75" s="5" t="n">
        <v>165</v>
      </c>
    </row>
    <row r="76">
      <c r="A76" s="4" t="inlineStr">
        <is>
          <t>Units outstanding</t>
        </is>
      </c>
      <c r="B76" s="6" t="n">
        <v>107696</v>
      </c>
      <c r="D76" s="6" t="n">
        <v>107696</v>
      </c>
    </row>
    <row r="77">
      <c r="A77" s="4" t="inlineStr">
        <is>
          <t>Units authorized</t>
        </is>
      </c>
      <c r="B77" s="6" t="n">
        <v>155853</v>
      </c>
      <c r="D77" s="6" t="n">
        <v>155853</v>
      </c>
    </row>
    <row r="78">
      <c r="A78" s="4" t="inlineStr">
        <is>
          <t>C-3 AD Units | Class C | Sunlight</t>
        </is>
      </c>
    </row>
    <row r="79">
      <c r="A79" s="3" t="inlineStr">
        <is>
          <t>Share-based Compensation Arrangement by Share-based Payment Award [Line Items]</t>
        </is>
      </c>
    </row>
    <row r="80">
      <c r="A80" s="4" t="inlineStr">
        <is>
          <t>Units outstanding</t>
        </is>
      </c>
      <c r="B80" s="6" t="n">
        <v>85602</v>
      </c>
      <c r="D80" s="6" t="n">
        <v>85602</v>
      </c>
    </row>
    <row r="81">
      <c r="A81" s="4" t="inlineStr">
        <is>
          <t>C-3 AD Units | LTIP | Sunlight</t>
        </is>
      </c>
    </row>
    <row r="82">
      <c r="A82" s="3" t="inlineStr">
        <is>
          <t>Share-based Compensation Arrangement by Share-based Payment Award [Line Items]</t>
        </is>
      </c>
    </row>
    <row r="83">
      <c r="A83" s="4" t="inlineStr">
        <is>
          <t>Units outstanding</t>
        </is>
      </c>
      <c r="B83" s="6" t="n">
        <v>22094</v>
      </c>
      <c r="D83" s="6" t="n">
        <v>22094</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0" customWidth="1" min="2" max="2"/>
  </cols>
  <sheetData>
    <row r="1">
      <c r="A1" s="1" t="inlineStr">
        <is>
          <t>Equity - Addition to service and perfomance based award (Details) - Sunlight</t>
        </is>
      </c>
      <c r="B1" s="2" t="inlineStr">
        <is>
          <t>Jun. 30, 2021shares</t>
        </is>
      </c>
    </row>
    <row r="2">
      <c r="A2" s="3" t="inlineStr">
        <is>
          <t>Share-based Compensation Arrangement by Share-based Payment Award [Line Items]</t>
        </is>
      </c>
    </row>
    <row r="3">
      <c r="A3" s="4" t="inlineStr">
        <is>
          <t>Number of units that have not yet satisfied the PIK Vesting Requirement</t>
        </is>
      </c>
      <c r="B3" s="6" t="n">
        <v>51900</v>
      </c>
    </row>
    <row r="4">
      <c r="A4" s="4" t="inlineStr">
        <is>
          <t>Class C</t>
        </is>
      </c>
    </row>
    <row r="5">
      <c r="A5" s="3" t="inlineStr">
        <is>
          <t>Share-based Compensation Arrangement by Share-based Payment Award [Line Items]</t>
        </is>
      </c>
    </row>
    <row r="6">
      <c r="A6" s="4" t="inlineStr">
        <is>
          <t>Number of units that have not yet satisfied the PIK Vesting Requirement</t>
        </is>
      </c>
      <c r="B6" s="6" t="n">
        <v>39947</v>
      </c>
    </row>
    <row r="7">
      <c r="A7" s="4" t="inlineStr">
        <is>
          <t>LTIP</t>
        </is>
      </c>
    </row>
    <row r="8">
      <c r="A8" s="3" t="inlineStr">
        <is>
          <t>Share-based Compensation Arrangement by Share-based Payment Award [Line Items]</t>
        </is>
      </c>
    </row>
    <row r="9">
      <c r="A9" s="4" t="inlineStr">
        <is>
          <t>Number of units that have not yet satisfied the PIK Vesting Requirement</t>
        </is>
      </c>
      <c r="B9" s="6" t="n">
        <v>11953</v>
      </c>
    </row>
    <row r="10">
      <c r="A10" s="4" t="inlineStr">
        <is>
          <t>C-2AD Units</t>
        </is>
      </c>
    </row>
    <row r="11">
      <c r="A11" s="3" t="inlineStr">
        <is>
          <t>Share-based Compensation Arrangement by Share-based Payment Award [Line Items]</t>
        </is>
      </c>
    </row>
    <row r="12">
      <c r="A12" s="4" t="inlineStr">
        <is>
          <t>Number of units that have not yet satisfied the PIK Vesting Requirement</t>
        </is>
      </c>
      <c r="B12" s="6" t="n">
        <v>691</v>
      </c>
    </row>
    <row r="13">
      <c r="A13" s="4" t="inlineStr">
        <is>
          <t>C-2AD Units | LTIP</t>
        </is>
      </c>
    </row>
    <row r="14">
      <c r="A14" s="3" t="inlineStr">
        <is>
          <t>Share-based Compensation Arrangement by Share-based Payment Award [Line Items]</t>
        </is>
      </c>
    </row>
    <row r="15">
      <c r="A15" s="4" t="inlineStr">
        <is>
          <t>Number of units that have not yet satisfied the PIK Vesting Requirement</t>
        </is>
      </c>
      <c r="B15" s="6" t="n">
        <v>691</v>
      </c>
    </row>
    <row r="16">
      <c r="A16" s="4" t="inlineStr">
        <is>
          <t>C-3AD Units</t>
        </is>
      </c>
    </row>
    <row r="17">
      <c r="A17" s="3" t="inlineStr">
        <is>
          <t>Share-based Compensation Arrangement by Share-based Payment Award [Line Items]</t>
        </is>
      </c>
    </row>
    <row r="18">
      <c r="A18" s="4" t="inlineStr">
        <is>
          <t>Number of units that have not yet satisfied the PIK Vesting Requirement</t>
        </is>
      </c>
      <c r="B18" s="6" t="n">
        <v>51209</v>
      </c>
    </row>
    <row r="19">
      <c r="A19" s="4" t="inlineStr">
        <is>
          <t>C-3AD Units | Class C</t>
        </is>
      </c>
    </row>
    <row r="20">
      <c r="A20" s="3" t="inlineStr">
        <is>
          <t>Share-based Compensation Arrangement by Share-based Payment Award [Line Items]</t>
        </is>
      </c>
    </row>
    <row r="21">
      <c r="A21" s="4" t="inlineStr">
        <is>
          <t>Number of units that have not yet satisfied the PIK Vesting Requirement</t>
        </is>
      </c>
      <c r="B21" s="6" t="n">
        <v>39947</v>
      </c>
    </row>
    <row r="22">
      <c r="A22" s="4" t="inlineStr">
        <is>
          <t>C-3AD Units | LTIP</t>
        </is>
      </c>
    </row>
    <row r="23">
      <c r="A23" s="3" t="inlineStr">
        <is>
          <t>Share-based Compensation Arrangement by Share-based Payment Award [Line Items]</t>
        </is>
      </c>
    </row>
    <row r="24">
      <c r="A24" s="4" t="inlineStr">
        <is>
          <t>Number of units that have not yet satisfied the PIK Vesting Requirement</t>
        </is>
      </c>
      <c r="B24" s="6" t="n">
        <v>1126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Equity - Compensation Awards Activity (Details) - Sunlight - $ / shares</t>
        </is>
      </c>
      <c r="B1" s="2" t="inlineStr">
        <is>
          <t>6 Months Ended</t>
        </is>
      </c>
      <c r="D1" s="2" t="inlineStr">
        <is>
          <t>12 Months Ended</t>
        </is>
      </c>
    </row>
    <row r="2">
      <c r="B2" s="2" t="inlineStr">
        <is>
          <t>Jun. 30, 2021</t>
        </is>
      </c>
      <c r="C2" s="2" t="inlineStr">
        <is>
          <t>Jun. 30, 2020</t>
        </is>
      </c>
      <c r="D2" s="2" t="inlineStr">
        <is>
          <t>Dec. 31, 2020</t>
        </is>
      </c>
    </row>
    <row r="3">
      <c r="A3" s="3" t="inlineStr">
        <is>
          <t>Units</t>
        </is>
      </c>
    </row>
    <row r="4">
      <c r="A4" s="4" t="inlineStr">
        <is>
          <t>Balance at the end</t>
        </is>
      </c>
      <c r="B4" s="6" t="n">
        <v>302107</v>
      </c>
    </row>
    <row r="5">
      <c r="A5" s="4" t="inlineStr">
        <is>
          <t>LTIP</t>
        </is>
      </c>
    </row>
    <row r="6">
      <c r="A6" s="3" t="inlineStr">
        <is>
          <t>Per Unit</t>
        </is>
      </c>
    </row>
    <row r="7">
      <c r="A7" s="4" t="inlineStr">
        <is>
          <t>Balance at the beginning (in dollars per unit)</t>
        </is>
      </c>
      <c r="B7" s="8" t="n">
        <v>20.06</v>
      </c>
      <c r="C7" s="8" t="n">
        <v>19.54</v>
      </c>
      <c r="D7" s="8" t="n">
        <v>19.54</v>
      </c>
    </row>
    <row r="8">
      <c r="A8" s="4" t="inlineStr">
        <is>
          <t>Issued (in dollars per unit)</t>
        </is>
      </c>
      <c r="C8" s="13" t="n">
        <v>23.62</v>
      </c>
    </row>
    <row r="9">
      <c r="A9" s="4" t="inlineStr">
        <is>
          <t>Balance at the end (in dollars per unit)</t>
        </is>
      </c>
      <c r="B9" s="8" t="n">
        <v>20.14</v>
      </c>
      <c r="C9" s="8" t="n">
        <v>20.04</v>
      </c>
      <c r="D9" s="8" t="n">
        <v>20.06</v>
      </c>
    </row>
    <row r="10">
      <c r="A10" s="3" t="inlineStr">
        <is>
          <t>Units</t>
        </is>
      </c>
    </row>
    <row r="11">
      <c r="A11" s="4" t="inlineStr">
        <is>
          <t>Balance at the beginning</t>
        </is>
      </c>
      <c r="B11" s="6" t="n">
        <v>71060</v>
      </c>
      <c r="C11" s="6" t="n">
        <v>64046</v>
      </c>
      <c r="D11" s="6" t="n">
        <v>64046</v>
      </c>
    </row>
    <row r="12">
      <c r="A12" s="4" t="inlineStr">
        <is>
          <t>Issued</t>
        </is>
      </c>
      <c r="C12" s="6" t="n">
        <v>14678</v>
      </c>
    </row>
    <row r="13">
      <c r="A13" s="4" t="inlineStr">
        <is>
          <t>Balance at the end</t>
        </is>
      </c>
      <c r="B13" s="6" t="n">
        <v>69398</v>
      </c>
      <c r="C13" s="6" t="n">
        <v>75273</v>
      </c>
      <c r="D13" s="6" t="n">
        <v>71060</v>
      </c>
    </row>
    <row r="14">
      <c r="A14" s="4" t="inlineStr">
        <is>
          <t>Class C</t>
        </is>
      </c>
    </row>
    <row r="15">
      <c r="A15" s="3" t="inlineStr">
        <is>
          <t>Per Unit</t>
        </is>
      </c>
    </row>
    <row r="16">
      <c r="A16" s="4" t="inlineStr">
        <is>
          <t>Balance at the beginning (in dollars per unit)</t>
        </is>
      </c>
      <c r="B16" s="8" t="n">
        <v>14.51</v>
      </c>
      <c r="C16" s="8" t="n">
        <v>14.45</v>
      </c>
      <c r="D16" s="8" t="n">
        <v>14.45</v>
      </c>
    </row>
    <row r="17">
      <c r="A17" s="4" t="inlineStr">
        <is>
          <t>Issued (in dollars per unit)</t>
        </is>
      </c>
      <c r="C17" s="13" t="n">
        <v>23.62</v>
      </c>
    </row>
    <row r="18">
      <c r="A18" s="4" t="inlineStr">
        <is>
          <t>Balance at the end (in dollars per unit)</t>
        </is>
      </c>
      <c r="B18" s="8" t="n">
        <v>14.53</v>
      </c>
      <c r="C18" s="8" t="n">
        <v>14.49</v>
      </c>
      <c r="D18" s="8" t="n">
        <v>14.51</v>
      </c>
    </row>
    <row r="19">
      <c r="A19" s="3" t="inlineStr">
        <is>
          <t>Units</t>
        </is>
      </c>
    </row>
    <row r="20">
      <c r="A20" s="4" t="inlineStr">
        <is>
          <t>Balance at the beginning</t>
        </is>
      </c>
      <c r="B20" s="6" t="n">
        <v>234403</v>
      </c>
      <c r="C20" s="6" t="n">
        <v>237318</v>
      </c>
      <c r="D20" s="6" t="n">
        <v>237318</v>
      </c>
    </row>
    <row r="21">
      <c r="A21" s="4" t="inlineStr">
        <is>
          <t>Issued</t>
        </is>
      </c>
      <c r="C21" s="6" t="n">
        <v>1205</v>
      </c>
    </row>
    <row r="22">
      <c r="A22" s="4" t="inlineStr">
        <is>
          <t>Balance at the end</t>
        </is>
      </c>
      <c r="B22" s="6" t="n">
        <v>232709</v>
      </c>
      <c r="C22" s="6" t="n">
        <v>236187</v>
      </c>
      <c r="D22" s="6" t="n">
        <v>234403</v>
      </c>
    </row>
    <row r="23">
      <c r="A23" s="4" t="inlineStr">
        <is>
          <t>C-1 Units</t>
        </is>
      </c>
    </row>
    <row r="24">
      <c r="A24" s="3" t="inlineStr">
        <is>
          <t>Units</t>
        </is>
      </c>
    </row>
    <row r="25">
      <c r="A25" s="4" t="inlineStr">
        <is>
          <t>Balance at the end</t>
        </is>
      </c>
      <c r="B25" s="6" t="n">
        <v>61024</v>
      </c>
    </row>
    <row r="26">
      <c r="A26" s="4" t="inlineStr">
        <is>
          <t>C-1 Units | LTIP</t>
        </is>
      </c>
    </row>
    <row r="27">
      <c r="A27" s="3" t="inlineStr">
        <is>
          <t>Per Unit</t>
        </is>
      </c>
    </row>
    <row r="28">
      <c r="A28" s="4" t="inlineStr">
        <is>
          <t>Converted (in dollars per unit)</t>
        </is>
      </c>
      <c r="B28" s="8" t="n">
        <v>18.96</v>
      </c>
      <c r="C28" s="8" t="n">
        <v>44.16</v>
      </c>
    </row>
    <row r="29">
      <c r="A29" s="3" t="inlineStr">
        <is>
          <t>Units</t>
        </is>
      </c>
    </row>
    <row r="30">
      <c r="A30" s="4" t="inlineStr">
        <is>
          <t>Converted</t>
        </is>
      </c>
      <c r="B30" s="6" t="n">
        <v>-377</v>
      </c>
      <c r="C30" s="6" t="n">
        <v>-1017</v>
      </c>
    </row>
    <row r="31">
      <c r="A31" s="4" t="inlineStr">
        <is>
          <t>C-1 Units | Class C</t>
        </is>
      </c>
    </row>
    <row r="32">
      <c r="A32" s="3" t="inlineStr">
        <is>
          <t>Per Unit</t>
        </is>
      </c>
    </row>
    <row r="33">
      <c r="A33" s="4" t="inlineStr">
        <is>
          <t>Converted (in dollars per unit)</t>
        </is>
      </c>
      <c r="B33" s="8" t="n">
        <v>-16.19</v>
      </c>
      <c r="C33" s="8" t="n">
        <v>21.4</v>
      </c>
    </row>
    <row r="34">
      <c r="A34" s="3" t="inlineStr">
        <is>
          <t>Units</t>
        </is>
      </c>
    </row>
    <row r="35">
      <c r="A35" s="4" t="inlineStr">
        <is>
          <t>Converted</t>
        </is>
      </c>
      <c r="B35" s="6" t="n">
        <v>-181</v>
      </c>
      <c r="C35" s="6" t="n">
        <v>-823</v>
      </c>
    </row>
    <row r="36">
      <c r="A36" s="4" t="inlineStr">
        <is>
          <t>C-2 Units</t>
        </is>
      </c>
    </row>
    <row r="37">
      <c r="A37" s="3" t="inlineStr">
        <is>
          <t>Units</t>
        </is>
      </c>
    </row>
    <row r="38">
      <c r="A38" s="4" t="inlineStr">
        <is>
          <t>Balance at the end</t>
        </is>
      </c>
      <c r="B38" s="6" t="n">
        <v>16065</v>
      </c>
    </row>
    <row r="39">
      <c r="A39" s="4" t="inlineStr">
        <is>
          <t>C-2 Units | LTIP</t>
        </is>
      </c>
    </row>
    <row r="40">
      <c r="A40" s="3" t="inlineStr">
        <is>
          <t>Per Unit</t>
        </is>
      </c>
    </row>
    <row r="41">
      <c r="A41" s="4" t="inlineStr">
        <is>
          <t>Converted (in dollars per unit)</t>
        </is>
      </c>
      <c r="B41" s="8" t="n">
        <v>15.64</v>
      </c>
      <c r="C41" s="8" t="n">
        <v>18.46</v>
      </c>
    </row>
    <row r="42">
      <c r="A42" s="3" t="inlineStr">
        <is>
          <t>Units</t>
        </is>
      </c>
    </row>
    <row r="43">
      <c r="A43" s="4" t="inlineStr">
        <is>
          <t>Converted</t>
        </is>
      </c>
      <c r="B43" s="6" t="n">
        <v>-1285</v>
      </c>
      <c r="C43" s="6" t="n">
        <v>-2434</v>
      </c>
    </row>
    <row r="44">
      <c r="A44" s="4" t="inlineStr">
        <is>
          <t>C-2 Units | Class C</t>
        </is>
      </c>
    </row>
    <row r="45">
      <c r="A45" s="3" t="inlineStr">
        <is>
          <t>Per Unit</t>
        </is>
      </c>
    </row>
    <row r="46">
      <c r="A46" s="4" t="inlineStr">
        <is>
          <t>Converted (in dollars per unit)</t>
        </is>
      </c>
      <c r="B46" s="8" t="n">
        <v>11.12</v>
      </c>
      <c r="C46" s="8" t="n">
        <v>11.12</v>
      </c>
    </row>
    <row r="47">
      <c r="A47" s="3" t="inlineStr">
        <is>
          <t>Units</t>
        </is>
      </c>
    </row>
    <row r="48">
      <c r="A48" s="4" t="inlineStr">
        <is>
          <t>Converted</t>
        </is>
      </c>
      <c r="B48" s="6" t="n">
        <v>-1513</v>
      </c>
      <c r="C48" s="6" t="n">
        <v>-1513</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7" customWidth="1" min="2" max="2"/>
  </cols>
  <sheetData>
    <row r="1">
      <c r="A1" s="1" t="inlineStr">
        <is>
          <t>Equity - Unrecognized Compensation Expense (Details) - Sunlight $ in Thousands</t>
        </is>
      </c>
      <c r="B1" s="2" t="inlineStr">
        <is>
          <t>6 Months Ended</t>
        </is>
      </c>
    </row>
    <row r="2">
      <c r="B2" s="2" t="inlineStr">
        <is>
          <t>Jun. 30, 2021USD ($)shares</t>
        </is>
      </c>
    </row>
    <row r="3">
      <c r="A3" s="4" t="inlineStr">
        <is>
          <t>Compensation Awards | LTIP</t>
        </is>
      </c>
    </row>
    <row r="4">
      <c r="A4" s="3" t="inlineStr">
        <is>
          <t>Share-based Compensation Arrangement by Share-based Payment Award [Line Items]</t>
        </is>
      </c>
    </row>
    <row r="5">
      <c r="A5" s="4" t="inlineStr">
        <is>
          <t>Amount | $</t>
        </is>
      </c>
      <c r="B5" s="5" t="n">
        <v>1374</v>
      </c>
    </row>
    <row r="6">
      <c r="A6" s="4" t="inlineStr">
        <is>
          <t>Units (in shares) | shares</t>
        </is>
      </c>
      <c r="B6" s="6" t="n">
        <v>69398</v>
      </c>
    </row>
    <row r="7">
      <c r="A7" s="4" t="inlineStr">
        <is>
          <t>Compensation Awards | Class C</t>
        </is>
      </c>
    </row>
    <row r="8">
      <c r="A8" s="3" t="inlineStr">
        <is>
          <t>Share-based Compensation Arrangement by Share-based Payment Award [Line Items]</t>
        </is>
      </c>
    </row>
    <row r="9">
      <c r="A9" s="4" t="inlineStr">
        <is>
          <t>Amount | $</t>
        </is>
      </c>
      <c r="B9" s="5" t="n">
        <v>3385</v>
      </c>
    </row>
    <row r="10">
      <c r="A10" s="4" t="inlineStr">
        <is>
          <t>Units (in shares) | shares</t>
        </is>
      </c>
      <c r="B10" s="6" t="n">
        <v>232709</v>
      </c>
    </row>
    <row r="11">
      <c r="A11" s="4" t="inlineStr">
        <is>
          <t>Time-based service</t>
        </is>
      </c>
    </row>
    <row r="12">
      <c r="A12" s="3" t="inlineStr">
        <is>
          <t>Share-based Compensation Arrangement by Share-based Payment Award [Line Items]</t>
        </is>
      </c>
    </row>
    <row r="13">
      <c r="A13" s="4" t="inlineStr">
        <is>
          <t>Weighted average recognition period</t>
        </is>
      </c>
      <c r="B13" s="4" t="inlineStr">
        <is>
          <t>4 months 24 days</t>
        </is>
      </c>
    </row>
    <row r="14">
      <c r="A14" s="4" t="inlineStr">
        <is>
          <t>Time-based service | LTIP</t>
        </is>
      </c>
    </row>
    <row r="15">
      <c r="A15" s="3" t="inlineStr">
        <is>
          <t>Share-based Compensation Arrangement by Share-based Payment Award [Line Items]</t>
        </is>
      </c>
    </row>
    <row r="16">
      <c r="A16" s="4" t="inlineStr">
        <is>
          <t>Amount | $</t>
        </is>
      </c>
      <c r="B16" s="5" t="n">
        <v>18</v>
      </c>
    </row>
    <row r="17">
      <c r="A17" s="4" t="inlineStr">
        <is>
          <t>Units (in shares) | shares</t>
        </is>
      </c>
      <c r="B17" s="6" t="n">
        <v>2772</v>
      </c>
    </row>
    <row r="18">
      <c r="A18" s="4" t="inlineStr">
        <is>
          <t>Performance-based. | LTIP</t>
        </is>
      </c>
    </row>
    <row r="19">
      <c r="A19" s="3" t="inlineStr">
        <is>
          <t>Share-based Compensation Arrangement by Share-based Payment Award [Line Items]</t>
        </is>
      </c>
    </row>
    <row r="20">
      <c r="A20" s="4" t="inlineStr">
        <is>
          <t>Amount | $</t>
        </is>
      </c>
      <c r="B20" s="5" t="n">
        <v>888</v>
      </c>
    </row>
    <row r="21">
      <c r="A21" s="4" t="inlineStr">
        <is>
          <t>Units (in shares) | shares</t>
        </is>
      </c>
      <c r="B21" s="6" t="n">
        <v>38857</v>
      </c>
    </row>
    <row r="22">
      <c r="A22" s="4" t="inlineStr">
        <is>
          <t>Performance-based. | Class C</t>
        </is>
      </c>
    </row>
    <row r="23">
      <c r="A23" s="3" t="inlineStr">
        <is>
          <t>Share-based Compensation Arrangement by Share-based Payment Award [Line Items]</t>
        </is>
      </c>
    </row>
    <row r="24">
      <c r="A24" s="4" t="inlineStr">
        <is>
          <t>Amount | $</t>
        </is>
      </c>
      <c r="B24" s="5" t="n">
        <v>2215</v>
      </c>
    </row>
    <row r="25">
      <c r="A25" s="4" t="inlineStr">
        <is>
          <t>Units (in shares) | shares</t>
        </is>
      </c>
      <c r="B25" s="6" t="n">
        <v>160770</v>
      </c>
    </row>
    <row r="26">
      <c r="A26" s="4" t="inlineStr">
        <is>
          <t>Multiple | LTIP</t>
        </is>
      </c>
    </row>
    <row r="27">
      <c r="A27" s="3" t="inlineStr">
        <is>
          <t>Share-based Compensation Arrangement by Share-based Payment Award [Line Items]</t>
        </is>
      </c>
    </row>
    <row r="28">
      <c r="A28" s="4" t="inlineStr">
        <is>
          <t>Amount | $</t>
        </is>
      </c>
      <c r="B28" s="5" t="n">
        <v>468</v>
      </c>
    </row>
    <row r="29">
      <c r="A29" s="4" t="inlineStr">
        <is>
          <t>Units (in shares) | shares</t>
        </is>
      </c>
      <c r="B29" s="6" t="n">
        <v>27769</v>
      </c>
    </row>
    <row r="30">
      <c r="A30" s="4" t="inlineStr">
        <is>
          <t>Multiple | Class C</t>
        </is>
      </c>
    </row>
    <row r="31">
      <c r="A31" s="3" t="inlineStr">
        <is>
          <t>Share-based Compensation Arrangement by Share-based Payment Award [Line Items]</t>
        </is>
      </c>
    </row>
    <row r="32">
      <c r="A32" s="4" t="inlineStr">
        <is>
          <t>Amount | $</t>
        </is>
      </c>
      <c r="B32" s="5" t="n">
        <v>1170</v>
      </c>
    </row>
    <row r="33">
      <c r="A33" s="4" t="inlineStr">
        <is>
          <t>Units (in shares) | shares</t>
        </is>
      </c>
      <c r="B33" s="6" t="n">
        <v>71939</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4" t="inlineStr">
        <is>
          <t>Fair Value, Inputs, Level 1 [Member]</t>
        </is>
      </c>
    </row>
    <row r="3">
      <c r="A3" s="3" t="inlineStr">
        <is>
          <t>Financing Receivables:</t>
        </is>
      </c>
    </row>
    <row r="4">
      <c r="A4" s="4" t="inlineStr">
        <is>
          <t>Cash equivalents held in Trust Account</t>
        </is>
      </c>
      <c r="C4" s="5" t="n">
        <v>344931000</v>
      </c>
    </row>
    <row r="5">
      <c r="A5" s="4" t="inlineStr">
        <is>
          <t>Sunlight</t>
        </is>
      </c>
    </row>
    <row r="6">
      <c r="A6" s="3" t="inlineStr">
        <is>
          <t>Financing Receivables:</t>
        </is>
      </c>
    </row>
    <row r="7">
      <c r="A7" s="4" t="inlineStr">
        <is>
          <t>Contract derivative</t>
        </is>
      </c>
      <c r="B7" s="5" t="n">
        <v>648000</v>
      </c>
      <c r="C7" s="6" t="n">
        <v>1435000</v>
      </c>
    </row>
    <row r="8">
      <c r="A8" s="4" t="inlineStr">
        <is>
          <t>Sunlight | Principal Balance or Notional Amount</t>
        </is>
      </c>
    </row>
    <row r="9">
      <c r="A9" s="3" t="inlineStr">
        <is>
          <t>Financing Receivables:</t>
        </is>
      </c>
    </row>
    <row r="10">
      <c r="A10" s="4" t="inlineStr">
        <is>
          <t>Loan participations, held-for-investment</t>
        </is>
      </c>
      <c r="B10" s="6" t="n">
        <v>5252000</v>
      </c>
      <c r="C10" s="6" t="n">
        <v>5997000</v>
      </c>
    </row>
    <row r="11">
      <c r="A11" s="4" t="inlineStr">
        <is>
          <t>Loans, held-for-investment</t>
        </is>
      </c>
      <c r="B11" s="6" t="n">
        <v>351000</v>
      </c>
      <c r="C11" s="6" t="n">
        <v>354000</v>
      </c>
    </row>
    <row r="12">
      <c r="A12" s="4" t="inlineStr">
        <is>
          <t>Cash equivalents held in Trust Account</t>
        </is>
      </c>
      <c r="B12" s="6" t="n">
        <v>62521000</v>
      </c>
      <c r="C12" s="6" t="n">
        <v>49583000</v>
      </c>
    </row>
    <row r="13">
      <c r="A13" s="4" t="inlineStr">
        <is>
          <t>Restricted cash</t>
        </is>
      </c>
      <c r="B13" s="6" t="n">
        <v>3861000</v>
      </c>
      <c r="C13" s="6" t="n">
        <v>3122000</v>
      </c>
    </row>
    <row r="14">
      <c r="A14" s="4" t="inlineStr">
        <is>
          <t>Contract derivative</t>
        </is>
      </c>
      <c r="B14" s="6" t="n">
        <v>51072000</v>
      </c>
      <c r="C14" s="6" t="n">
        <v>59770000</v>
      </c>
    </row>
    <row r="15">
      <c r="A15" s="3" t="inlineStr">
        <is>
          <t>Liabilities:</t>
        </is>
      </c>
    </row>
    <row r="16">
      <c r="A16" s="4" t="inlineStr">
        <is>
          <t>Debt</t>
        </is>
      </c>
      <c r="B16" s="6" t="n">
        <v>20613000</v>
      </c>
      <c r="C16" s="6" t="n">
        <v>14625000</v>
      </c>
    </row>
    <row r="17">
      <c r="A17" s="4" t="inlineStr">
        <is>
          <t>Warrants</t>
        </is>
      </c>
      <c r="B17" s="6" t="n">
        <v>9544000</v>
      </c>
      <c r="C17" s="6" t="n">
        <v>4700000</v>
      </c>
    </row>
    <row r="18">
      <c r="A18" s="4" t="inlineStr">
        <is>
          <t>Carrying Value | Sunlight</t>
        </is>
      </c>
    </row>
    <row r="19">
      <c r="A19" s="3" t="inlineStr">
        <is>
          <t>Financing Receivables:</t>
        </is>
      </c>
    </row>
    <row r="20">
      <c r="A20" s="4" t="inlineStr">
        <is>
          <t>Loan participations, held-for-investment</t>
        </is>
      </c>
      <c r="B20" s="6" t="n">
        <v>4410000</v>
      </c>
      <c r="C20" s="6" t="n">
        <v>5029000</v>
      </c>
    </row>
    <row r="21">
      <c r="A21" s="4" t="inlineStr">
        <is>
          <t>Loans, held-for-investment</t>
        </is>
      </c>
      <c r="B21" s="6" t="n">
        <v>297000</v>
      </c>
      <c r="C21" s="6" t="n">
        <v>304000</v>
      </c>
    </row>
    <row r="22">
      <c r="A22" s="4" t="inlineStr">
        <is>
          <t>Cash equivalents held in Trust Account</t>
        </is>
      </c>
      <c r="B22" s="6" t="n">
        <v>62521000</v>
      </c>
      <c r="C22" s="6" t="n">
        <v>49583000</v>
      </c>
    </row>
    <row r="23">
      <c r="A23" s="4" t="inlineStr">
        <is>
          <t>Restricted cash</t>
        </is>
      </c>
      <c r="B23" s="6" t="n">
        <v>3861000</v>
      </c>
      <c r="C23" s="6" t="n">
        <v>3122000</v>
      </c>
    </row>
    <row r="24">
      <c r="A24" s="4" t="inlineStr">
        <is>
          <t>Contract derivative</t>
        </is>
      </c>
      <c r="B24" s="6" t="n">
        <v>648000</v>
      </c>
      <c r="C24" s="6" t="n">
        <v>1435000</v>
      </c>
    </row>
    <row r="25">
      <c r="A25" s="3" t="inlineStr">
        <is>
          <t>Liabilities:</t>
        </is>
      </c>
    </row>
    <row r="26">
      <c r="A26" s="4" t="inlineStr">
        <is>
          <t>Debt</t>
        </is>
      </c>
      <c r="B26" s="6" t="n">
        <v>20613000</v>
      </c>
      <c r="C26" s="6" t="n">
        <v>14625000</v>
      </c>
    </row>
    <row r="27">
      <c r="A27" s="4" t="inlineStr">
        <is>
          <t>Warrants</t>
        </is>
      </c>
      <c r="B27" s="6" t="n">
        <v>9708000</v>
      </c>
      <c r="C27" s="6" t="n">
        <v>5643000</v>
      </c>
    </row>
    <row r="28">
      <c r="A28" s="4" t="inlineStr">
        <is>
          <t>Guarantee obligation</t>
        </is>
      </c>
      <c r="B28" s="6" t="n">
        <v>211000</v>
      </c>
      <c r="C28" s="6" t="n">
        <v>839000</v>
      </c>
    </row>
    <row r="29">
      <c r="A29" s="4" t="inlineStr">
        <is>
          <t>Fair Value | Sunlight</t>
        </is>
      </c>
    </row>
    <row r="30">
      <c r="A30" s="3" t="inlineStr">
        <is>
          <t>Financing Receivables:</t>
        </is>
      </c>
    </row>
    <row r="31">
      <c r="A31" s="4" t="inlineStr">
        <is>
          <t>Loan participations, held-for-investment</t>
        </is>
      </c>
      <c r="B31" s="6" t="n">
        <v>4790000</v>
      </c>
      <c r="C31" s="6" t="n">
        <v>5140000</v>
      </c>
    </row>
    <row r="32">
      <c r="A32" s="4" t="inlineStr">
        <is>
          <t>Loans, held-for-investment</t>
        </is>
      </c>
      <c r="B32" s="6" t="n">
        <v>310000</v>
      </c>
      <c r="C32" s="6" t="n">
        <v>310000</v>
      </c>
    </row>
    <row r="33">
      <c r="A33" s="4" t="inlineStr">
        <is>
          <t>Cash equivalents held in Trust Account</t>
        </is>
      </c>
      <c r="B33" s="6" t="n">
        <v>62521000</v>
      </c>
      <c r="C33" s="6" t="n">
        <v>49583000</v>
      </c>
    </row>
    <row r="34">
      <c r="A34" s="4" t="inlineStr">
        <is>
          <t>Restricted cash</t>
        </is>
      </c>
      <c r="B34" s="6" t="n">
        <v>3861000</v>
      </c>
      <c r="C34" s="6" t="n">
        <v>3122000</v>
      </c>
    </row>
    <row r="35">
      <c r="A35" s="4" t="inlineStr">
        <is>
          <t>Contract derivative</t>
        </is>
      </c>
      <c r="B35" s="6" t="n">
        <v>648000</v>
      </c>
      <c r="C35" s="6" t="n">
        <v>1435000</v>
      </c>
    </row>
    <row r="36">
      <c r="A36" s="3" t="inlineStr">
        <is>
          <t>Liabilities:</t>
        </is>
      </c>
    </row>
    <row r="37">
      <c r="A37" s="4" t="inlineStr">
        <is>
          <t>Debt</t>
        </is>
      </c>
      <c r="B37" s="6" t="n">
        <v>20613000</v>
      </c>
      <c r="C37" s="6" t="n">
        <v>14625000</v>
      </c>
    </row>
    <row r="38">
      <c r="A38" s="4" t="inlineStr">
        <is>
          <t>Warrants</t>
        </is>
      </c>
      <c r="B38" s="6" t="n">
        <v>9708000</v>
      </c>
      <c r="C38" s="6" t="n">
        <v>5643000</v>
      </c>
    </row>
    <row r="39">
      <c r="A39" s="4" t="inlineStr">
        <is>
          <t>Guarantee obligation</t>
        </is>
      </c>
      <c r="B39" s="6" t="n">
        <v>211000</v>
      </c>
      <c r="C39" s="6" t="n">
        <v>839000</v>
      </c>
    </row>
    <row r="40">
      <c r="A40" s="4" t="inlineStr">
        <is>
          <t>Fair Value | Sunlight | Fair Value, Inputs, Level 1 [Member]</t>
        </is>
      </c>
    </row>
    <row r="41">
      <c r="A41" s="3" t="inlineStr">
        <is>
          <t>Financing Receivables:</t>
        </is>
      </c>
    </row>
    <row r="42">
      <c r="A42" s="4" t="inlineStr">
        <is>
          <t>Loan participations, held-for-investment</t>
        </is>
      </c>
      <c r="B42" s="6" t="n">
        <v>0</v>
      </c>
      <c r="C42" s="6" t="n">
        <v>0</v>
      </c>
    </row>
    <row r="43">
      <c r="A43" s="4" t="inlineStr">
        <is>
          <t>Loans, held-for-investment</t>
        </is>
      </c>
      <c r="B43" s="6" t="n">
        <v>0</v>
      </c>
      <c r="C43" s="6" t="n">
        <v>0</v>
      </c>
    </row>
    <row r="44">
      <c r="A44" s="4" t="inlineStr">
        <is>
          <t>Cash equivalents held in Trust Account</t>
        </is>
      </c>
      <c r="B44" s="6" t="n">
        <v>62521000</v>
      </c>
      <c r="C44" s="6" t="n">
        <v>49583000</v>
      </c>
    </row>
    <row r="45">
      <c r="A45" s="4" t="inlineStr">
        <is>
          <t>Restricted cash</t>
        </is>
      </c>
      <c r="B45" s="6" t="n">
        <v>3861000</v>
      </c>
      <c r="C45" s="6" t="n">
        <v>3122000</v>
      </c>
    </row>
    <row r="46">
      <c r="A46" s="4" t="inlineStr">
        <is>
          <t>Contract derivative</t>
        </is>
      </c>
      <c r="B46" s="6" t="n">
        <v>0</v>
      </c>
      <c r="C46" s="6" t="n">
        <v>0</v>
      </c>
    </row>
    <row r="47">
      <c r="A47" s="3" t="inlineStr">
        <is>
          <t>Liabilities:</t>
        </is>
      </c>
    </row>
    <row r="48">
      <c r="A48" s="4" t="inlineStr">
        <is>
          <t>Debt</t>
        </is>
      </c>
      <c r="B48" s="6" t="n">
        <v>0</v>
      </c>
      <c r="C48" s="6" t="n">
        <v>0</v>
      </c>
    </row>
    <row r="49">
      <c r="A49" s="4" t="inlineStr">
        <is>
          <t>Warrants</t>
        </is>
      </c>
      <c r="B49" s="6" t="n">
        <v>0</v>
      </c>
      <c r="C49" s="6" t="n">
        <v>0</v>
      </c>
    </row>
    <row r="50">
      <c r="A50" s="4" t="inlineStr">
        <is>
          <t>Guarantee obligation</t>
        </is>
      </c>
      <c r="B50" s="6" t="n">
        <v>0</v>
      </c>
      <c r="C50" s="6" t="n">
        <v>0</v>
      </c>
    </row>
    <row r="51">
      <c r="A51" s="4" t="inlineStr">
        <is>
          <t>Fair Value | Sunlight | Fair Value, Inputs, Level 2 [Member]</t>
        </is>
      </c>
    </row>
    <row r="52">
      <c r="A52" s="3" t="inlineStr">
        <is>
          <t>Financing Receivables:</t>
        </is>
      </c>
    </row>
    <row r="53">
      <c r="A53" s="4" t="inlineStr">
        <is>
          <t>Loan participations, held-for-investment</t>
        </is>
      </c>
      <c r="B53" s="6" t="n">
        <v>0</v>
      </c>
      <c r="C53" s="6" t="n">
        <v>0</v>
      </c>
    </row>
    <row r="54">
      <c r="A54" s="4" t="inlineStr">
        <is>
          <t>Loans, held-for-investment</t>
        </is>
      </c>
      <c r="B54" s="6" t="n">
        <v>0</v>
      </c>
      <c r="C54" s="6" t="n">
        <v>0</v>
      </c>
    </row>
    <row r="55">
      <c r="A55" s="4" t="inlineStr">
        <is>
          <t>Cash equivalents held in Trust Account</t>
        </is>
      </c>
      <c r="B55" s="6" t="n">
        <v>0</v>
      </c>
      <c r="C55" s="6" t="n">
        <v>0</v>
      </c>
    </row>
    <row r="56">
      <c r="A56" s="4" t="inlineStr">
        <is>
          <t>Restricted cash</t>
        </is>
      </c>
      <c r="B56" s="6" t="n">
        <v>0</v>
      </c>
      <c r="C56" s="6" t="n">
        <v>0</v>
      </c>
    </row>
    <row r="57">
      <c r="A57" s="4" t="inlineStr">
        <is>
          <t>Contract derivative</t>
        </is>
      </c>
      <c r="B57" s="6" t="n">
        <v>0</v>
      </c>
      <c r="C57" s="6" t="n">
        <v>0</v>
      </c>
    </row>
    <row r="58">
      <c r="A58" s="3" t="inlineStr">
        <is>
          <t>Liabilities:</t>
        </is>
      </c>
    </row>
    <row r="59">
      <c r="A59" s="4" t="inlineStr">
        <is>
          <t>Debt</t>
        </is>
      </c>
      <c r="B59" s="6" t="n">
        <v>0</v>
      </c>
      <c r="C59" s="6" t="n">
        <v>0</v>
      </c>
    </row>
    <row r="60">
      <c r="A60" s="4" t="inlineStr">
        <is>
          <t>Warrants</t>
        </is>
      </c>
      <c r="B60" s="6" t="n">
        <v>0</v>
      </c>
      <c r="C60" s="6" t="n">
        <v>0</v>
      </c>
    </row>
    <row r="61">
      <c r="A61" s="4" t="inlineStr">
        <is>
          <t>Guarantee obligation</t>
        </is>
      </c>
      <c r="B61" s="6" t="n">
        <v>0</v>
      </c>
      <c r="C61" s="6" t="n">
        <v>0</v>
      </c>
    </row>
    <row r="62">
      <c r="A62" s="4" t="inlineStr">
        <is>
          <t>Fair Value | Sunlight | Fair Value, Inputs, Level 3 [Member]</t>
        </is>
      </c>
    </row>
    <row r="63">
      <c r="A63" s="3" t="inlineStr">
        <is>
          <t>Financing Receivables:</t>
        </is>
      </c>
    </row>
    <row r="64">
      <c r="A64" s="4" t="inlineStr">
        <is>
          <t>Loan participations, held-for-investment</t>
        </is>
      </c>
      <c r="B64" s="6" t="n">
        <v>4790000</v>
      </c>
      <c r="C64" s="6" t="n">
        <v>5140000</v>
      </c>
    </row>
    <row r="65">
      <c r="A65" s="4" t="inlineStr">
        <is>
          <t>Loans, held-for-investment</t>
        </is>
      </c>
      <c r="B65" s="6" t="n">
        <v>310000</v>
      </c>
      <c r="C65" s="6" t="n">
        <v>310000</v>
      </c>
    </row>
    <row r="66">
      <c r="A66" s="4" t="inlineStr">
        <is>
          <t>Cash equivalents held in Trust Account</t>
        </is>
      </c>
      <c r="B66" s="6" t="n">
        <v>0</v>
      </c>
      <c r="C66" s="6" t="n">
        <v>0</v>
      </c>
    </row>
    <row r="67">
      <c r="A67" s="4" t="inlineStr">
        <is>
          <t>Restricted cash</t>
        </is>
      </c>
      <c r="B67" s="6" t="n">
        <v>0</v>
      </c>
      <c r="C67" s="6" t="n">
        <v>0</v>
      </c>
    </row>
    <row r="68">
      <c r="A68" s="4" t="inlineStr">
        <is>
          <t>Contract derivative</t>
        </is>
      </c>
      <c r="B68" s="6" t="n">
        <v>648000</v>
      </c>
      <c r="C68" s="6" t="n">
        <v>1435000</v>
      </c>
    </row>
    <row r="69">
      <c r="A69" s="3" t="inlineStr">
        <is>
          <t>Liabilities:</t>
        </is>
      </c>
    </row>
    <row r="70">
      <c r="A70" s="4" t="inlineStr">
        <is>
          <t>Debt</t>
        </is>
      </c>
      <c r="B70" s="6" t="n">
        <v>20613000</v>
      </c>
      <c r="C70" s="6" t="n">
        <v>14625000</v>
      </c>
    </row>
    <row r="71">
      <c r="A71" s="4" t="inlineStr">
        <is>
          <t>Warrants</t>
        </is>
      </c>
      <c r="B71" s="6" t="n">
        <v>9708000</v>
      </c>
      <c r="C71" s="6" t="n">
        <v>5643000</v>
      </c>
    </row>
    <row r="72">
      <c r="A72" s="4" t="inlineStr">
        <is>
          <t>Guarantee obligation</t>
        </is>
      </c>
      <c r="B72" s="5" t="n">
        <v>211000</v>
      </c>
      <c r="C72" s="5" t="n">
        <v>839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ssets and liabilities measured at fair value on a recurring basis (Details) - Sunlight - USD ($) $ in Thousands</t>
        </is>
      </c>
      <c r="B1" s="2" t="inlineStr">
        <is>
          <t>6 Months Ended</t>
        </is>
      </c>
      <c r="D1" s="2" t="inlineStr">
        <is>
          <t>12 Months Ended</t>
        </is>
      </c>
    </row>
    <row r="2">
      <c r="B2" s="2" t="inlineStr">
        <is>
          <t>Jun. 30, 2021</t>
        </is>
      </c>
      <c r="C2" s="2" t="inlineStr">
        <is>
          <t>Jun. 30, 2020</t>
        </is>
      </c>
      <c r="D2" s="2" t="inlineStr">
        <is>
          <t>Dec. 31, 2020</t>
        </is>
      </c>
    </row>
    <row r="3">
      <c r="A3" s="4" t="inlineStr">
        <is>
          <t>Contract Derivative</t>
        </is>
      </c>
    </row>
    <row r="4">
      <c r="A4" s="3" t="inlineStr">
        <is>
          <t>Fair Value, Net Derivative Asset (Liability) Measured on Recurring Basis, Unobservable Input Reconciliation [Roll Forward]</t>
        </is>
      </c>
    </row>
    <row r="5">
      <c r="A5" s="4" t="inlineStr">
        <is>
          <t>Balance at the beginning</t>
        </is>
      </c>
      <c r="B5" s="5" t="n">
        <v>1435</v>
      </c>
      <c r="C5" s="5" t="n">
        <v>0</v>
      </c>
      <c r="D5" s="5" t="n">
        <v>0</v>
      </c>
    </row>
    <row r="6">
      <c r="A6" s="3" t="inlineStr">
        <is>
          <t>Transfers</t>
        </is>
      </c>
    </row>
    <row r="7">
      <c r="A7" s="4" t="inlineStr">
        <is>
          <t>Transfers to Level 3</t>
        </is>
      </c>
      <c r="B7" s="6" t="n">
        <v>0</v>
      </c>
      <c r="C7" s="6" t="n">
        <v>0</v>
      </c>
    </row>
    <row r="8">
      <c r="A8" s="4" t="inlineStr">
        <is>
          <t>Transfers from Level 3</t>
        </is>
      </c>
      <c r="B8" s="6" t="n">
        <v>0</v>
      </c>
      <c r="C8" s="6" t="n">
        <v>0</v>
      </c>
    </row>
    <row r="9">
      <c r="A9" s="3" t="inlineStr">
        <is>
          <t>Gains (losses) included in net income</t>
        </is>
      </c>
    </row>
    <row r="10">
      <c r="A10" s="4" t="inlineStr">
        <is>
          <t>Included in change in fair value of warrant liabilities</t>
        </is>
      </c>
      <c r="B10" s="6" t="n">
        <v>0</v>
      </c>
      <c r="C10" s="6" t="n">
        <v>0</v>
      </c>
    </row>
    <row r="11">
      <c r="A11" s="4" t="inlineStr">
        <is>
          <t>Included in change in fair value of contract derivatives, net</t>
        </is>
      </c>
      <c r="B11" s="6" t="n">
        <v>-787</v>
      </c>
      <c r="C11" s="6" t="n">
        <v>455</v>
      </c>
    </row>
    <row r="12">
      <c r="A12" s="4" t="inlineStr">
        <is>
          <t>Included in realized gains on contract derivative, net</t>
        </is>
      </c>
      <c r="B12" s="6" t="n">
        <v>2986</v>
      </c>
      <c r="C12" s="6" t="n">
        <v>121</v>
      </c>
    </row>
    <row r="13">
      <c r="A13" s="4" t="inlineStr">
        <is>
          <t>Payments, net</t>
        </is>
      </c>
      <c r="B13" s="6" t="n">
        <v>-2986</v>
      </c>
      <c r="C13" s="6" t="n">
        <v>-121</v>
      </c>
    </row>
    <row r="14">
      <c r="A14" s="4" t="inlineStr">
        <is>
          <t>Balance at the end</t>
        </is>
      </c>
      <c r="B14" s="6" t="n">
        <v>648</v>
      </c>
      <c r="C14" s="6" t="n">
        <v>455</v>
      </c>
      <c r="D14" s="6" t="n">
        <v>1435</v>
      </c>
    </row>
    <row r="15">
      <c r="A15" s="4" t="inlineStr">
        <is>
          <t>Warrants</t>
        </is>
      </c>
    </row>
    <row r="16">
      <c r="A16" s="3" t="inlineStr">
        <is>
          <t>Fair Value, Net Derivative Asset (Liability) Measured on Recurring Basis, Unobservable Input Reconciliation [Roll Forward]</t>
        </is>
      </c>
    </row>
    <row r="17">
      <c r="A17" s="4" t="inlineStr">
        <is>
          <t>Balance at the beginning</t>
        </is>
      </c>
      <c r="B17" s="6" t="n">
        <v>5643</v>
      </c>
      <c r="C17" s="6" t="n">
        <v>133</v>
      </c>
      <c r="D17" s="6" t="n">
        <v>133</v>
      </c>
    </row>
    <row r="18">
      <c r="A18" s="3" t="inlineStr">
        <is>
          <t>Transfers</t>
        </is>
      </c>
    </row>
    <row r="19">
      <c r="A19" s="4" t="inlineStr">
        <is>
          <t>Transfers to Level 3</t>
        </is>
      </c>
      <c r="B19" s="6" t="n">
        <v>0</v>
      </c>
      <c r="C19" s="6" t="n">
        <v>0</v>
      </c>
    </row>
    <row r="20">
      <c r="A20" s="4" t="inlineStr">
        <is>
          <t>Transfers from Level 3</t>
        </is>
      </c>
      <c r="B20" s="6" t="n">
        <v>0</v>
      </c>
      <c r="C20" s="6" t="n">
        <v>0</v>
      </c>
    </row>
    <row r="21">
      <c r="A21" s="3" t="inlineStr">
        <is>
          <t>Gains (losses) included in net income</t>
        </is>
      </c>
    </row>
    <row r="22">
      <c r="A22" s="4" t="inlineStr">
        <is>
          <t>Included in change in fair value of warrant liabilities</t>
        </is>
      </c>
      <c r="B22" s="6" t="n">
        <v>4065</v>
      </c>
      <c r="C22" s="6" t="n">
        <v>-29</v>
      </c>
    </row>
    <row r="23">
      <c r="A23" s="4" t="inlineStr">
        <is>
          <t>Included in change in fair value of contract derivatives, net</t>
        </is>
      </c>
      <c r="B23" s="6" t="n">
        <v>0</v>
      </c>
      <c r="C23" s="6" t="n">
        <v>0</v>
      </c>
    </row>
    <row r="24">
      <c r="A24" s="4" t="inlineStr">
        <is>
          <t>Included in realized gains on contract derivative, net</t>
        </is>
      </c>
      <c r="B24" s="6" t="n">
        <v>0</v>
      </c>
      <c r="C24" s="6" t="n">
        <v>0</v>
      </c>
    </row>
    <row r="25">
      <c r="A25" s="4" t="inlineStr">
        <is>
          <t>Payments, net</t>
        </is>
      </c>
      <c r="B25" s="6" t="n">
        <v>0</v>
      </c>
      <c r="C25" s="6" t="n">
        <v>0</v>
      </c>
    </row>
    <row r="26">
      <c r="A26" s="4" t="inlineStr">
        <is>
          <t>Balance at the end</t>
        </is>
      </c>
      <c r="B26" s="5" t="n">
        <v>9708</v>
      </c>
      <c r="C26" s="5" t="n">
        <v>104</v>
      </c>
      <c r="D26" s="5" t="n">
        <v>5643</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Valuation assumptions (Details)</t>
        </is>
      </c>
      <c r="B1" s="2" t="inlineStr">
        <is>
          <t>6 Months Ended</t>
        </is>
      </c>
      <c r="C1" s="2" t="inlineStr">
        <is>
          <t>12 Months Ended</t>
        </is>
      </c>
    </row>
    <row r="2">
      <c r="B2" s="2" t="inlineStr">
        <is>
          <t>Jun. 30, 2021</t>
        </is>
      </c>
      <c r="C2" s="2" t="inlineStr">
        <is>
          <t>Dec. 31, 2020</t>
        </is>
      </c>
      <c r="D2" s="2" t="inlineStr">
        <is>
          <t>Dec. 31, 2019</t>
        </is>
      </c>
    </row>
    <row r="3">
      <c r="A3" s="3" t="inlineStr">
        <is>
          <t>Fair Value Measurement Inputs and Valuation Techniques [Line Items]</t>
        </is>
      </c>
    </row>
    <row r="4">
      <c r="A4" s="4" t="inlineStr">
        <is>
          <t>Reasonable estimated probability of the completed business combination (as a percent)</t>
        </is>
      </c>
      <c r="C4" s="6" t="n">
        <v>60</v>
      </c>
    </row>
    <row r="5">
      <c r="A5" s="4" t="inlineStr">
        <is>
          <t>Sunlight</t>
        </is>
      </c>
    </row>
    <row r="6">
      <c r="A6" s="3" t="inlineStr">
        <is>
          <t>Fair Value Measurement Inputs and Valuation Techniques [Line Items]</t>
        </is>
      </c>
    </row>
    <row r="7">
      <c r="A7" s="4" t="inlineStr">
        <is>
          <t>Reasonable estimated probability of the completed business combination (as a percent)</t>
        </is>
      </c>
      <c r="B7" s="6" t="n">
        <v>95</v>
      </c>
    </row>
    <row r="8">
      <c r="A8" s="4" t="inlineStr">
        <is>
          <t>Discount Rate | Sunlight | Contract derivative 1</t>
        </is>
      </c>
    </row>
    <row r="9">
      <c r="A9" s="3" t="inlineStr">
        <is>
          <t>Fair Value Measurement Inputs and Valuation Techniques [Line Items]</t>
        </is>
      </c>
    </row>
    <row r="10">
      <c r="A10" s="4" t="inlineStr">
        <is>
          <t>Contract Derivative Valuation</t>
        </is>
      </c>
      <c r="B10" s="9" t="n">
        <v>9.199999999999999</v>
      </c>
      <c r="C10" s="9" t="n">
        <v>8.1</v>
      </c>
    </row>
    <row r="11">
      <c r="A11" s="4" t="inlineStr">
        <is>
          <t>Expected prepayment rate | Sunlight | Contract derivative 2</t>
        </is>
      </c>
    </row>
    <row r="12">
      <c r="A12" s="3" t="inlineStr">
        <is>
          <t>Fair Value Measurement Inputs and Valuation Techniques [Line Items]</t>
        </is>
      </c>
    </row>
    <row r="13">
      <c r="A13" s="4" t="inlineStr">
        <is>
          <t>Contract Derivative Valuation</t>
        </is>
      </c>
      <c r="B13" s="6" t="n">
        <v>75</v>
      </c>
    </row>
    <row r="14">
      <c r="A14" s="4" t="inlineStr">
        <is>
          <t>Cost of equity | Sunlight</t>
        </is>
      </c>
    </row>
    <row r="15">
      <c r="A15" s="3" t="inlineStr">
        <is>
          <t>Fair Value Measurement Inputs and Valuation Techniques [Line Items]</t>
        </is>
      </c>
    </row>
    <row r="16">
      <c r="A16" s="4" t="inlineStr">
        <is>
          <t>Contract Derivative Valuation</t>
        </is>
      </c>
      <c r="B16" s="9" t="n">
        <v>22.5</v>
      </c>
      <c r="C16" s="9" t="n">
        <v>22.5</v>
      </c>
    </row>
    <row r="17">
      <c r="A17" s="4" t="inlineStr">
        <is>
          <t>Volatility | Sunlight</t>
        </is>
      </c>
    </row>
    <row r="18">
      <c r="A18" s="3" t="inlineStr">
        <is>
          <t>Fair Value Measurement Inputs and Valuation Techniques [Line Items]</t>
        </is>
      </c>
    </row>
    <row r="19">
      <c r="A19" s="4" t="inlineStr">
        <is>
          <t>Contract Derivative Valuation</t>
        </is>
      </c>
      <c r="B19" s="6" t="n">
        <v>46</v>
      </c>
      <c r="C19" s="6" t="n">
        <v>46</v>
      </c>
    </row>
    <row r="20">
      <c r="A20" s="4" t="inlineStr">
        <is>
          <t>Tax rate | Sunlight</t>
        </is>
      </c>
    </row>
    <row r="21">
      <c r="A21" s="3" t="inlineStr">
        <is>
          <t>Fair Value Measurement Inputs and Valuation Techniques [Line Items]</t>
        </is>
      </c>
    </row>
    <row r="22">
      <c r="A22" s="4" t="inlineStr">
        <is>
          <t>Contract Derivative Valuation</t>
        </is>
      </c>
      <c r="B22" s="6" t="n">
        <v>26</v>
      </c>
      <c r="C22" s="6" t="n">
        <v>26</v>
      </c>
    </row>
    <row r="23">
      <c r="A23" s="4" t="inlineStr">
        <is>
          <t>Term</t>
        </is>
      </c>
    </row>
    <row r="24">
      <c r="A24" s="3" t="inlineStr">
        <is>
          <t>Fair Value Measurement Inputs and Valuation Techniques [Line Items]</t>
        </is>
      </c>
    </row>
    <row r="25">
      <c r="A25" s="4" t="inlineStr">
        <is>
          <t>Contract Derivative Valuation</t>
        </is>
      </c>
      <c r="C25" s="6" t="n">
        <v>3</v>
      </c>
      <c r="D25" s="6" t="n">
        <v>5</v>
      </c>
    </row>
    <row r="26">
      <c r="A26" s="4" t="inlineStr">
        <is>
          <t>Term | Sunlight</t>
        </is>
      </c>
    </row>
    <row r="27">
      <c r="A27" s="3" t="inlineStr">
        <is>
          <t>Fair Value Measurement Inputs and Valuation Techniques [Line Items]</t>
        </is>
      </c>
    </row>
    <row r="28">
      <c r="A28" s="4" t="inlineStr">
        <is>
          <t>Contract Derivative Valuation</t>
        </is>
      </c>
      <c r="B28" s="6" t="n">
        <v>3</v>
      </c>
      <c r="C28" s="6" t="n">
        <v>3</v>
      </c>
    </row>
    <row r="29">
      <c r="A29" s="4" t="inlineStr">
        <is>
          <t>Term | Sunlight | Contract derivative 1</t>
        </is>
      </c>
    </row>
    <row r="30">
      <c r="A30" s="3" t="inlineStr">
        <is>
          <t>Fair Value Measurement Inputs and Valuation Techniques [Line Items]</t>
        </is>
      </c>
    </row>
    <row r="31">
      <c r="A31" s="4" t="inlineStr">
        <is>
          <t>Contract Derivative Valuation</t>
        </is>
      </c>
      <c r="B31" s="9" t="n">
        <v>0.2</v>
      </c>
      <c r="C31" s="9" t="n">
        <v>0.3</v>
      </c>
    </row>
    <row r="32">
      <c r="A32" s="4" t="inlineStr">
        <is>
          <t>Lack of marketability | Sunlight | Minimum [Member]</t>
        </is>
      </c>
    </row>
    <row r="33">
      <c r="A33" s="3" t="inlineStr">
        <is>
          <t>Fair Value Measurement Inputs and Valuation Techniques [Line Items]</t>
        </is>
      </c>
    </row>
    <row r="34">
      <c r="A34" s="4" t="inlineStr">
        <is>
          <t>Compensation Unit and Warrant Valuation</t>
        </is>
      </c>
      <c r="B34" s="6" t="n">
        <v>20</v>
      </c>
    </row>
    <row r="35">
      <c r="A35" s="4" t="inlineStr">
        <is>
          <t>Lack of marketability | Sunlight | Maximum [Member]</t>
        </is>
      </c>
    </row>
    <row r="36">
      <c r="A36" s="3" t="inlineStr">
        <is>
          <t>Fair Value Measurement Inputs and Valuation Techniques [Line Items]</t>
        </is>
      </c>
    </row>
    <row r="37">
      <c r="A37" s="4" t="inlineStr">
        <is>
          <t>Compensation Unit and Warrant Valuation</t>
        </is>
      </c>
      <c r="B37" s="6" t="n">
        <v>30</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Transactions with Affiliates and Affiliated Entities (Details) - Sunlight - USD ($)</t>
        </is>
      </c>
      <c r="B1" s="2" t="inlineStr">
        <is>
          <t>1 Months Ended</t>
        </is>
      </c>
      <c r="D1" s="2" t="inlineStr">
        <is>
          <t>3 Months Ended</t>
        </is>
      </c>
      <c r="F1" s="2" t="inlineStr">
        <is>
          <t>6 Months Ended</t>
        </is>
      </c>
    </row>
    <row r="2">
      <c r="B2" s="2" t="inlineStr">
        <is>
          <t>May 31, 2018</t>
        </is>
      </c>
      <c r="C2" s="2" t="inlineStr">
        <is>
          <t>Sep. 30, 2015</t>
        </is>
      </c>
      <c r="D2" s="2" t="inlineStr">
        <is>
          <t>Jun. 30, 2021</t>
        </is>
      </c>
      <c r="E2" s="2" t="inlineStr">
        <is>
          <t>Jun. 30, 2020</t>
        </is>
      </c>
      <c r="F2" s="2" t="inlineStr">
        <is>
          <t>Jun. 30, 2021</t>
        </is>
      </c>
      <c r="G2" s="2" t="inlineStr">
        <is>
          <t>Jun. 30, 2020</t>
        </is>
      </c>
    </row>
    <row r="3">
      <c r="A3" s="3" t="inlineStr">
        <is>
          <t>Related Party Transaction [Line Items]</t>
        </is>
      </c>
    </row>
    <row r="4">
      <c r="A4" s="4" t="inlineStr">
        <is>
          <t>Due to affiliate</t>
        </is>
      </c>
      <c r="D4" s="5" t="n">
        <v>761000</v>
      </c>
      <c r="F4" s="5" t="n">
        <v>761000</v>
      </c>
    </row>
    <row r="5">
      <c r="A5" s="4" t="inlineStr">
        <is>
          <t>Due from Affiliates</t>
        </is>
      </c>
      <c r="D5" s="6" t="n">
        <v>1839000</v>
      </c>
      <c r="F5" s="6" t="n">
        <v>1839000</v>
      </c>
    </row>
    <row r="6">
      <c r="A6" s="4" t="inlineStr">
        <is>
          <t>FTV Management V, LLC ("FTV")</t>
        </is>
      </c>
    </row>
    <row r="7">
      <c r="A7" s="3" t="inlineStr">
        <is>
          <t>Related Party Transaction [Line Items]</t>
        </is>
      </c>
    </row>
    <row r="8">
      <c r="A8" s="4" t="inlineStr">
        <is>
          <t>Management fees per quarter</t>
        </is>
      </c>
      <c r="B8" s="5" t="n">
        <v>50000</v>
      </c>
    </row>
    <row r="9">
      <c r="A9" s="4" t="inlineStr">
        <is>
          <t>Hudson SL Portfolio Holdings LLC ("HSPH")</t>
        </is>
      </c>
    </row>
    <row r="10">
      <c r="A10" s="3" t="inlineStr">
        <is>
          <t>Related Party Transaction [Line Items]</t>
        </is>
      </c>
    </row>
    <row r="11">
      <c r="A11" s="4" t="inlineStr">
        <is>
          <t>Revenue from affiliates</t>
        </is>
      </c>
      <c r="D11" s="6" t="n">
        <v>0</v>
      </c>
      <c r="E11" s="5" t="n">
        <v>0</v>
      </c>
      <c r="F11" s="6" t="n">
        <v>100000</v>
      </c>
      <c r="G11" s="5" t="n">
        <v>100000</v>
      </c>
    </row>
    <row r="12">
      <c r="A12" s="4" t="inlineStr">
        <is>
          <t>Tiger Infrastructure Partners</t>
        </is>
      </c>
    </row>
    <row r="13">
      <c r="A13" s="3" t="inlineStr">
        <is>
          <t>Related Party Transaction [Line Items]</t>
        </is>
      </c>
    </row>
    <row r="14">
      <c r="A14" s="4" t="inlineStr">
        <is>
          <t>Management fees per quarter</t>
        </is>
      </c>
      <c r="C14" s="5" t="n">
        <v>50000</v>
      </c>
    </row>
    <row r="15">
      <c r="A15" s="4" t="inlineStr">
        <is>
          <t>Reimbursement of expenses</t>
        </is>
      </c>
      <c r="D15" s="5" t="n">
        <v>0</v>
      </c>
      <c r="E15" s="5" t="n">
        <v>0</v>
      </c>
      <c r="F15" s="5" t="n">
        <v>0</v>
      </c>
      <c r="G15" s="5" t="n">
        <v>0</v>
      </c>
    </row>
  </sheetData>
  <mergeCells count="4">
    <mergeCell ref="A1:A2"/>
    <mergeCell ref="B1:C1"/>
    <mergeCell ref="D1:E1"/>
    <mergeCell ref="F1:G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 width="21" customWidth="1" min="6" max="6"/>
  </cols>
  <sheetData>
    <row r="1">
      <c r="A1" s="1" t="inlineStr">
        <is>
          <t>Commitments and Contingencies (Details) - Sunlight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c r="F2" s="2" t="inlineStr">
        <is>
          <t>Dec. 31, 2020USD ($)</t>
        </is>
      </c>
    </row>
    <row r="3">
      <c r="A3" s="3" t="inlineStr">
        <is>
          <t>Financing Receivable, Past Due [Line Items]</t>
        </is>
      </c>
    </row>
    <row r="4">
      <c r="A4" s="4" t="inlineStr">
        <is>
          <t>Amounts outstanding</t>
        </is>
      </c>
      <c r="B4" s="5" t="n">
        <v>46578</v>
      </c>
      <c r="D4" s="5" t="n">
        <v>46578</v>
      </c>
      <c r="F4" s="5" t="n">
        <v>41752</v>
      </c>
    </row>
    <row r="5">
      <c r="A5" s="4" t="inlineStr">
        <is>
          <t>Funding Commitments</t>
        </is>
      </c>
      <c r="B5" s="5" t="n">
        <v>22164</v>
      </c>
      <c r="D5" s="5" t="n">
        <v>22164</v>
      </c>
      <c r="F5" s="5" t="n">
        <v>18386</v>
      </c>
    </row>
    <row r="6">
      <c r="A6" s="4" t="inlineStr">
        <is>
          <t>Number of loans repurchased and written off | loan</t>
        </is>
      </c>
      <c r="B6" s="6" t="n">
        <v>17</v>
      </c>
      <c r="C6" s="6" t="n">
        <v>10</v>
      </c>
      <c r="D6" s="6" t="n">
        <v>51</v>
      </c>
      <c r="E6" s="6" t="n">
        <v>24</v>
      </c>
    </row>
    <row r="7">
      <c r="A7" s="4" t="inlineStr">
        <is>
          <t>Loan repurchased and written off</t>
        </is>
      </c>
      <c r="B7" s="5" t="n">
        <v>300</v>
      </c>
      <c r="C7" s="5" t="n">
        <v>200</v>
      </c>
    </row>
    <row r="8">
      <c r="A8" s="4" t="inlineStr">
        <is>
          <t>Liability for loans repurchased</t>
        </is>
      </c>
      <c r="B8" s="6" t="n">
        <v>1100</v>
      </c>
      <c r="C8" s="5" t="n">
        <v>500</v>
      </c>
      <c r="D8" s="5" t="n">
        <v>1100</v>
      </c>
      <c r="E8" s="5" t="n">
        <v>500</v>
      </c>
    </row>
    <row r="9">
      <c r="A9" s="4" t="inlineStr">
        <is>
          <t>Maximum potential amount of undiscounted future payments</t>
        </is>
      </c>
      <c r="B9" s="6" t="n">
        <v>55800</v>
      </c>
      <c r="D9" s="6" t="n">
        <v>55800</v>
      </c>
    </row>
    <row r="10">
      <c r="A10" s="4" t="inlineStr">
        <is>
          <t>Payments if all points earned are redeemed</t>
        </is>
      </c>
      <c r="D10" s="6" t="n">
        <v>2100</v>
      </c>
    </row>
    <row r="11">
      <c r="A11" s="4" t="inlineStr">
        <is>
          <t>Liability for rewards program</t>
        </is>
      </c>
      <c r="D11" s="6" t="n">
        <v>1300</v>
      </c>
    </row>
    <row r="12">
      <c r="A12" s="4" t="inlineStr">
        <is>
          <t>Unfunded loan commitment</t>
        </is>
      </c>
    </row>
    <row r="13">
      <c r="A13" s="3" t="inlineStr">
        <is>
          <t>Financing Receivable, Past Due [Line Items]</t>
        </is>
      </c>
    </row>
    <row r="14">
      <c r="A14" s="4" t="inlineStr">
        <is>
          <t>Amounts outstanding</t>
        </is>
      </c>
      <c r="B14" s="6" t="n">
        <v>186200</v>
      </c>
      <c r="D14" s="6" t="n">
        <v>186200</v>
      </c>
    </row>
    <row r="15">
      <c r="A15" s="4" t="inlineStr">
        <is>
          <t>Advance</t>
        </is>
      </c>
    </row>
    <row r="16">
      <c r="A16" s="3" t="inlineStr">
        <is>
          <t>Financing Receivable, Past Due [Line Items]</t>
        </is>
      </c>
    </row>
    <row r="17">
      <c r="A17" s="4" t="inlineStr">
        <is>
          <t>Amounts outstanding</t>
        </is>
      </c>
      <c r="B17" s="6" t="n">
        <v>41000</v>
      </c>
      <c r="D17" s="6" t="n">
        <v>41000</v>
      </c>
    </row>
    <row r="18">
      <c r="A18" s="4" t="inlineStr">
        <is>
          <t>Guaranteed loans</t>
        </is>
      </c>
    </row>
    <row r="19">
      <c r="A19" s="3" t="inlineStr">
        <is>
          <t>Financing Receivable, Past Due [Line Items]</t>
        </is>
      </c>
    </row>
    <row r="20">
      <c r="A20" s="4" t="inlineStr">
        <is>
          <t>Liability for loans repurchased</t>
        </is>
      </c>
      <c r="B20" s="6" t="n">
        <v>200</v>
      </c>
      <c r="D20" s="6" t="n">
        <v>200</v>
      </c>
    </row>
    <row r="21">
      <c r="A21" s="4" t="inlineStr">
        <is>
          <t>Guaranteed loans | 90+ days</t>
        </is>
      </c>
    </row>
    <row r="22">
      <c r="A22" s="3" t="inlineStr">
        <is>
          <t>Financing Receivable, Past Due [Line Items]</t>
        </is>
      </c>
    </row>
    <row r="23">
      <c r="A23" s="4" t="inlineStr">
        <is>
          <t>Unpaid principal balance of loans, net of applicable discounts</t>
        </is>
      </c>
      <c r="B23" s="5" t="n">
        <v>0</v>
      </c>
      <c r="D23" s="5" t="n">
        <v>0</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contracts (Details) - Sunligh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ggregate annual minimum future lease payments</t>
        </is>
      </c>
    </row>
    <row r="4">
      <c r="A4" s="4" t="inlineStr">
        <is>
          <t>July 1, through December 31, 2021</t>
        </is>
      </c>
      <c r="B4" s="5" t="n">
        <v>552</v>
      </c>
      <c r="D4" s="5" t="n">
        <v>552</v>
      </c>
    </row>
    <row r="5">
      <c r="A5" s="4" t="inlineStr">
        <is>
          <t>2022</t>
        </is>
      </c>
      <c r="B5" s="6" t="n">
        <v>1010</v>
      </c>
      <c r="D5" s="6" t="n">
        <v>1010</v>
      </c>
    </row>
    <row r="6">
      <c r="A6" s="4" t="inlineStr">
        <is>
          <t>2023</t>
        </is>
      </c>
      <c r="B6" s="6" t="n">
        <v>680</v>
      </c>
      <c r="D6" s="6" t="n">
        <v>680</v>
      </c>
    </row>
    <row r="7">
      <c r="A7" s="4" t="inlineStr">
        <is>
          <t>2024</t>
        </is>
      </c>
      <c r="B7" s="6" t="n">
        <v>700</v>
      </c>
      <c r="D7" s="6" t="n">
        <v>700</v>
      </c>
    </row>
    <row r="8">
      <c r="A8" s="4" t="inlineStr">
        <is>
          <t>2025</t>
        </is>
      </c>
      <c r="B8" s="6" t="n">
        <v>345</v>
      </c>
      <c r="D8" s="6" t="n">
        <v>345</v>
      </c>
    </row>
    <row r="9">
      <c r="A9" s="4" t="inlineStr">
        <is>
          <t>Total</t>
        </is>
      </c>
      <c r="B9" s="6" t="n">
        <v>3287</v>
      </c>
      <c r="D9" s="6" t="n">
        <v>3287</v>
      </c>
    </row>
    <row r="10">
      <c r="A10" s="4" t="inlineStr">
        <is>
          <t>Operating Lease, Expense</t>
        </is>
      </c>
      <c r="D10" s="5" t="n">
        <v>500</v>
      </c>
      <c r="E10" s="5" t="n">
        <v>500</v>
      </c>
    </row>
    <row r="11">
      <c r="A11" s="4" t="inlineStr">
        <is>
          <t>Total lease expense</t>
        </is>
      </c>
      <c r="B11" s="5" t="n">
        <v>300</v>
      </c>
      <c r="C11" s="5" t="n">
        <v>3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4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the Company’s financial statements for the period as of December 31, 2020 and for the period from August 17, 2020 (inception) through December 31, 2020 (collectively, the “Affected Period”), are restated in the Amendment No.1 to correct the misapplication of accounting guidance related to the Company’s Warrants in the Company’s previously issued audited financial statements for such Affected Period. The restated financial statements are indicated as “Restated” in the audited and unaudited condensed financial statements and accompanying notes, as applicable. See Note 2 — Restatement of Previously Issued Financial Statements for further discussion.</t>
        </is>
      </c>
      <c r="C4" s="4" t="inlineStr">
        <is>
          <t>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6" s="4" t="inlineStr">
        <is>
          <t>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79,000 in cash equivalents held in the Trust Account as of December 31, 2020.</t>
        </is>
      </c>
      <c r="C7" s="4" t="inlineStr">
        <is>
          <t>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345,047,000 in cash equivalents held in the Trust Account as of June 30, 2021.</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t>
        </is>
      </c>
      <c r="C8"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The Company has not experienced losses on these accounts and management believes the Company is not exposed to significant risks on such account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Initial Public Offering and Private Placement Warrants were initially and subsequently measured at fair value using a Monte Carlo simulation model.</t>
        </is>
      </c>
      <c r="C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11">
      <c r="A11" s="4" t="inlineStr">
        <is>
          <t>Offering Costs Associated with the Initial Public Offering</t>
        </is>
      </c>
      <c r="B11" s="4" t="inlineStr">
        <is>
          <t>Offering Costs Associated with the Initial Public Offering The Company complies with the requirements of FASB ASC 340-10-S99-1 and SEC Staff Accounting Bulletin Topic 5A — “Expenses of Offering.” Offering costs consist of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n November 30, 2020, offering costs totaled approximately $19.7 million (inclusive of approximately $12.1 million in deferred underwriting commissions), of which $1 million was charged to expense and $18.7 million was charged to stockholders’ equity.</t>
        </is>
      </c>
      <c r="C11"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to stockholders’ equity upon the completion of the Initial Public Offering.</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8,726,659 shares of Class A common stock subject to possible redemption are presented as temporary equity, outside of the stockholders’ equity section of the Company’s balance sheet.</t>
        </is>
      </c>
      <c r="C12" s="4" t="inlineStr">
        <is>
          <t>Class A Common Stock Subject to Possible Redemption The Company accounts for its Class A common stock subject to possible redemption in accordance with the guidance in FASB ASC Topic 480 “Distinguishing Liabilities from Equity” (“FASB ASC 480”)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June 30, 2021 and December 31, 2020, 27,043,141 and 28,726,659 shares of Class A common stock subject to possible redemption, respectively are presented as temporary equity, outside of the stockholders’ equity section of the Company’s condensed consolidated balance sheets.</t>
        </is>
      </c>
    </row>
    <row r="13">
      <c r="A13" s="4" t="inlineStr">
        <is>
          <t>Net Loss Per Common Share</t>
        </is>
      </c>
      <c r="B13" s="4" t="inlineStr">
        <is>
          <t>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27,150,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0,000, net of applicable franchise taxes of approximately $10,000 for the period from August 17, 2020 (inception) through December 31, 2020, by the weighted average number of shares of Class A common stock outstanding for the period. Net loss per share, basic and diluted for Class B common stock for the period from August 17, 2020 (inception) through December 31, 2020 is calculated by dividing general and administration expenses of approximately $688,000, approximately $16.2 million loss from changes in fair value of derivative warrant liabilities, approximately $1.0 million of financing costs associated with derivative warrant liabilities, and franchise taxes of approximately $11,000, resulting in a net loss of approximately $17.8 million, by the weighted average number of Class B common stock outstanding for the period.</t>
        </is>
      </c>
      <c r="C13" s="4" t="inlineStr">
        <is>
          <t>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s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For the ​ Three Months Ended Six Months Ended ​ June 30, June 30, ​ 2021 2021 ​ ​ ​ ​ ​ ​ ​ Class A common stock ​ ​ Numerator: Income allocable to Class A common stock ​ ​ Income from investments held in Trust Account ​ $ 5,562 ​ $ 74,562 Less: Company’s portion available to be withdrawn to pay taxes ​ (5,562) ​ (74,562) Net income attributable to Class A common stock ​ $ — ​ $ — Denominator: Weighted average Class A common stock ​ ​ Basic and diluted weighted average shares outstanding, Class A common stock ​ 34,500,000 ​ 34,500,000 Basic and diluted net income per share, Class A common stock ​ $ 0.00 ​ $ 0.00 ​ ​ ​ ​ ​ ​ ​ Class B common stock ​ ​ Numerator: Net income (loss) minus net income allocable to Class A common stock ​ ​ Net (loss) ​ $ (1,603,126) ​ $ (16,835,187) Net income allocable to Class A common stock ​ — ​ — Net (loss) attributable ​ $ (1,603,126) ​ $ (16,835,187) Denominator: weighted average Class B common stock ​ ​ Basic and diluted weighted average shares outstanding, Class B common stock ​ 8,625,000 ​ 8,625,000 Basic and diluted net loss per share, Class B common stock ​ $ (0.19) ​ $ (1.95) ​</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 The 17,250,000 Public Warrants issued in connection with the Initial Public Offering and the 9,9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and subsequently measured at fair value using a Monte Carlo simulation model.</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Derivatives and Hedging, Embedded Derivatives”. The classification of derivative instruments, including whether such instruments should be recorded as liabilities or as equity, is re-assessed at the end of each reporting period. The Company accounts for its Public Warrants (as defined below) issued in connection with its Initial Public Offering and Private Placement Warrants issued in connection with the Private Placement as derivative warrant liabilities in accordance with ASC 815-40, “Derivatives and Hedging, Contracts in Entity’s Own Equity” (“ASC 815-40”). Accordingly, the Company recognizes the warrant instruments as liabilities at fair value and adjusts the carrying value of the instruments to fair value at each reporting period until they are exercised. The fair value of warrants issued in connection with the Initial Public Offering and Private Placement measured was estimated at fair value using a Monte Carlo simulation model as of December 31, 2020. The determination of the fair value of the warrant liability may be subject to change as more current information becomes available and accordingly the actual results could differ significantly. The fair value of warrants issued by the Company in connection with the Initial Public Offering and Private Placement has been estimated using the closing price of SPRQ WS as of June 30, 2021 and the Black-Scholes option pricing model, respectively.</t>
        </is>
      </c>
    </row>
    <row r="15">
      <c r="A15" s="4" t="inlineStr">
        <is>
          <t>Income Taxes</t>
        </is>
      </c>
      <c r="B15" s="4" t="inlineStr">
        <is>
          <t>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c r="C15" s="4" t="inlineStr">
        <is>
          <t>Income Taxes The Company complies with the accounting and reporting requirements of FASB ASC, 740, “Income Taxes” (“FASB ASC 740”), which requires an asset and liability approach to financial accounting and reporting for income taxes. Deferred income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6 million and approximately $144,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For the three and six months ended on June 30, 2021, the Company had $5,273 and $7,000 in income tax expenses, respectively.</t>
        </is>
      </c>
    </row>
    <row r="16">
      <c r="A16" s="4" t="inlineStr">
        <is>
          <t>Recent Accounting Pronouncements</t>
        </is>
      </c>
      <c r="B16" s="4" t="inlineStr">
        <is>
          <t xml:space="preserve">Recent Accounting Pronouncements Management does not believe that any recently issued, but not yet effective, accounting pronouncements, if currently adopted, would have an effect on the Company’s financial statements. </t>
        </is>
      </c>
      <c r="C16"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The Company’s management does not believe that any recently issued, but not yet effective, accounting standards update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Member] - Sunlight $ in Millions</t>
        </is>
      </c>
      <c r="B1" s="2" t="inlineStr">
        <is>
          <t>Jul. 09, 2021USD ($)shares</t>
        </is>
      </c>
    </row>
    <row r="2">
      <c r="A2" s="3" t="inlineStr">
        <is>
          <t>Subsequent Event [Line Items]</t>
        </is>
      </c>
    </row>
    <row r="3">
      <c r="A3" s="4" t="inlineStr">
        <is>
          <t>Proceeds from merger transaction | $</t>
        </is>
      </c>
      <c r="B3" s="11" t="n">
        <v>49.5</v>
      </c>
    </row>
    <row r="4">
      <c r="A4" s="4" t="inlineStr">
        <is>
          <t>Sunlight</t>
        </is>
      </c>
    </row>
    <row r="5">
      <c r="A5" s="3" t="inlineStr">
        <is>
          <t>Subsequent Event [Line Items]</t>
        </is>
      </c>
    </row>
    <row r="6">
      <c r="A6" s="4" t="inlineStr">
        <is>
          <t>Percentage owned</t>
        </is>
      </c>
      <c r="B6" s="4" t="inlineStr">
        <is>
          <t>64.10%</t>
        </is>
      </c>
    </row>
    <row r="7">
      <c r="A7" s="4" t="inlineStr">
        <is>
          <t>Class X Units | Sunlight</t>
        </is>
      </c>
    </row>
    <row r="8">
      <c r="A8" s="3" t="inlineStr">
        <is>
          <t>Subsequent Event [Line Items]</t>
        </is>
      </c>
    </row>
    <row r="9">
      <c r="A9" s="4" t="inlineStr">
        <is>
          <t>Units owned (in shares) | shares</t>
        </is>
      </c>
      <c r="B9" s="6" t="n">
        <v>86373596</v>
      </c>
    </row>
    <row r="10">
      <c r="A10" s="4" t="inlineStr">
        <is>
          <t>Percentage owned</t>
        </is>
      </c>
      <c r="B10" s="4" t="inlineStr">
        <is>
          <t>1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viously Issued Financial Statements</t>
        </is>
      </c>
    </row>
    <row r="4">
      <c r="A4" s="4" t="inlineStr">
        <is>
          <t>Summary of impact of the restatement on the balance sheets, statements of operations and statements of cash flows</t>
        </is>
      </c>
      <c r="B4" s="4" t="inlineStr">
        <is>
          <t>​ ​ ​ ​ ​ ​ ​ ​ ​ ​ ​ ​ As of December 31, 2020 ​ ​ As Previously ​ Restatement ​ ​ ​ ​ Reported Adjustment As Restated Balance Sheet ​ ​ ​ ​ Total assets ​ $ 347,610,494 ​ $ — ​ $ 347,610,494 Liabilities and Stockholders’ Equity: ​ ​ ​ Total current liabilities ​ $ 985,396 ​ $ — ​ $ 985,396 Deferred underwriting commissions ​ 12,075,000 ​ — ​ 12,075,000 Stock warrant liabilities ​ — ​ 42,283,500 ​ 42,283,500 Total liabilities ​ 13,060,396 ​ 42,283,500 ​ 55,343,896 Class A common stock, $0.0001 par value; shares subject to possible redemption ​ 329,550,090 ​ (42,283,500) ​ 287,266,590 Stockholders’ equity ​ ​ ​ Preferred stock- $0.0001 par value ​ — ​ — ​ — Class A common stock – $0.0001 par value ​ 154 ​ 423 ​ 577 Class B common stock – $0.0001 par value ​ 863 ​ — ​ 863 Additional paid-in-capital ​ 5,698,473 ​ 17,131,409 ​ 22,829,882 Accumulated deficit ​ (699,482) ​ (17,131,832) ​ (17,831,314.00) Total stockholders’ equity ​ 5,000,008 ​ — ​ 5,000,008 Total liabilities and stockholders’ equity ​ $ 347,610,494 ​ $ — ​ $ 347,610,494 ​ ​ ​ ​ ​ ​ ​ ​ ​ ​ ​ ​ Period From August 17, 2020 (inception) ​ ​ Through December 31, 2020 ​ ​ As Previously ​ Restatement ​ ​ ​ ​ Reported Adjustment As Restated Statement of Operations ​ ​ ​ Loss from operations ​ $ (709,798) ​ $ — ​ $ (709,798) Other (expense) income: ​ ​ ​ Change in fair value of warrant liabilities ​ — ​ (16,168,500) ​ (16,168,500) Transaction costs – Warrants ​ — ​ (963,332) ​ (963,332) Net gain from investments held in Trust Account ​ 10,316 ​ — ​ 10,316 Total other (expense) income ​ 10,316 ​ (17,131,832) ​ (17,121,516) Loss before income tax expense ​ (699,482) ​ (17,131,832) ​ (17,831,314) Income tax expense ​ — ​ — ​ — Net loss ​ $ (699,482) ​ $ (17,131,832) ​ $ (17,831,314) Basic and Diluted weighted-average Class A common shares outstanding ​ 34,500,000 ​ — ​ 34,500,000 Basic and Diluted net loss per Class A common shares ​ $ — ​ — ​ $ — Basic and Diluted weighted-average Class B common shares outstanding ​ 7,764,706 ​ — ​ 7,764,706 Basic and Diluted net loss per Class B common shares ​ $ (0.09) ​ $ (2.21) ​ $ (2.30) ​ ​ ​ ​ ​ ​ ​ ​ ​ ​ ​ ​ ​ Period From August 17, 2020 (inception) ​ Through December 31, 2020 ​ ​ As Previously ​ Restatement ​ ​ ​ ​ Reported Adjustment As Restated Statement of Cash Flows ​ ​ ​ Net loss ​ $ (699,482) ​ $ (17,131,832) ​ $ (17,831,314) Change in fair value of warrant liabilities ​ — ​ (16,168,500) ​ (16,168,500) Transaction costs – warrants ​ — ​ (963,332) ​ (963,332) Net cash used in operating activities ​ (1,958,317) ​ — ​ (1,958,317) Net cash used in investing activities ​ (345,000,000) ​ — ​ (345,000,000) Net cash provided by financing activities ​ 347,673,897 ​ — ​ 347,673,897 Net change in cash ​ $ 715,580 ​ $ — ​ $ 715,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 and cash equivalents</t>
        </is>
      </c>
      <c r="B3" s="5" t="n">
        <v>715580</v>
      </c>
    </row>
    <row r="4">
      <c r="A4" s="4" t="inlineStr">
        <is>
          <t>Prepaid expenses</t>
        </is>
      </c>
      <c r="B4" s="6" t="n">
        <v>1884598</v>
      </c>
    </row>
    <row r="5">
      <c r="A5" s="4" t="inlineStr">
        <is>
          <t>Total current assets</t>
        </is>
      </c>
      <c r="B5" s="6" t="n">
        <v>2600178</v>
      </c>
    </row>
    <row r="6">
      <c r="A6" s="4" t="inlineStr">
        <is>
          <t>Investments held in Trust Account</t>
        </is>
      </c>
      <c r="B6" s="6" t="n">
        <v>345010316</v>
      </c>
    </row>
    <row r="7">
      <c r="A7" s="4" t="inlineStr">
        <is>
          <t>Total Assets</t>
        </is>
      </c>
      <c r="B7" s="6" t="n">
        <v>347610494</v>
      </c>
    </row>
    <row r="8">
      <c r="A8" s="3" t="inlineStr">
        <is>
          <t>Current liabilities:</t>
        </is>
      </c>
    </row>
    <row r="9">
      <c r="A9" s="4" t="inlineStr">
        <is>
          <t>Accounts payable</t>
        </is>
      </c>
      <c r="B9" s="6" t="n">
        <v>375291</v>
      </c>
    </row>
    <row r="10">
      <c r="A10" s="4" t="inlineStr">
        <is>
          <t>Accrued expenses</t>
        </is>
      </c>
      <c r="B10" s="6" t="n">
        <v>588317</v>
      </c>
    </row>
    <row r="11">
      <c r="A11" s="4" t="inlineStr">
        <is>
          <t>Franchise tax payable</t>
        </is>
      </c>
      <c r="B11" s="6" t="n">
        <v>21788</v>
      </c>
    </row>
    <row r="12">
      <c r="A12" s="4" t="inlineStr">
        <is>
          <t>Total current liabilities</t>
        </is>
      </c>
      <c r="B12" s="6" t="n">
        <v>985396</v>
      </c>
    </row>
    <row r="13">
      <c r="A13" s="4" t="inlineStr">
        <is>
          <t>Derivative warrant liabilities</t>
        </is>
      </c>
      <c r="B13" s="6" t="n">
        <v>42283500</v>
      </c>
    </row>
    <row r="14">
      <c r="A14" s="4" t="inlineStr">
        <is>
          <t>Deferred underwriting commissions</t>
        </is>
      </c>
      <c r="B14" s="6" t="n">
        <v>12075000</v>
      </c>
    </row>
    <row r="15">
      <c r="A15" s="4" t="inlineStr">
        <is>
          <t>Total liabilities</t>
        </is>
      </c>
      <c r="B15" s="6" t="n">
        <v>55343896</v>
      </c>
    </row>
    <row r="16">
      <c r="A16" s="4" t="inlineStr">
        <is>
          <t>Commitments and Contingencies</t>
        </is>
      </c>
      <c r="B16" s="4" t="inlineStr">
        <is>
          <t xml:space="preserve"> </t>
        </is>
      </c>
    </row>
    <row r="17">
      <c r="A17" s="4" t="inlineStr">
        <is>
          <t>Class A common stock, $0.0001 par value; 28,726,659 shares subject to possible redemption at $10.00 per share</t>
        </is>
      </c>
      <c r="B17" s="6" t="n">
        <v>287266590</v>
      </c>
    </row>
    <row r="18">
      <c r="A18" s="3" t="inlineStr">
        <is>
          <t>Stockholders? Equity:</t>
        </is>
      </c>
    </row>
    <row r="19">
      <c r="A19" s="4" t="inlineStr">
        <is>
          <t>Preferred stock, $0.0001 par value; 1,000,000 shares authorized; none issued and outstanding</t>
        </is>
      </c>
      <c r="B19" s="4" t="inlineStr">
        <is>
          <t xml:space="preserve"> </t>
        </is>
      </c>
    </row>
    <row r="20">
      <c r="A20" s="4" t="inlineStr">
        <is>
          <t>Additional paid-in capital</t>
        </is>
      </c>
      <c r="B20" s="6" t="n">
        <v>22829882</v>
      </c>
    </row>
    <row r="21">
      <c r="A21" s="4" t="inlineStr">
        <is>
          <t>Accumulated deficit</t>
        </is>
      </c>
      <c r="B21" s="6" t="n">
        <v>-17831314</v>
      </c>
    </row>
    <row r="22">
      <c r="A22" s="4" t="inlineStr">
        <is>
          <t>Total stockholders' equity</t>
        </is>
      </c>
      <c r="B22" s="6" t="n">
        <v>5000008</v>
      </c>
    </row>
    <row r="23">
      <c r="A23" s="4" t="inlineStr">
        <is>
          <t>Total Liabilities and Stockholders' Equity</t>
        </is>
      </c>
      <c r="B23" s="6" t="n">
        <v>347610494</v>
      </c>
    </row>
    <row r="24">
      <c r="A24" s="4" t="inlineStr">
        <is>
          <t>Class A common stock</t>
        </is>
      </c>
    </row>
    <row r="25">
      <c r="A25" s="3" t="inlineStr">
        <is>
          <t>Stockholders? Equity:</t>
        </is>
      </c>
    </row>
    <row r="26">
      <c r="A26" s="4" t="inlineStr">
        <is>
          <t>Common stock</t>
        </is>
      </c>
      <c r="B26" s="6" t="n">
        <v>577</v>
      </c>
    </row>
    <row r="27">
      <c r="A27" s="4" t="inlineStr">
        <is>
          <t>Total stockholders' equity</t>
        </is>
      </c>
      <c r="B27" s="6" t="n">
        <v>577</v>
      </c>
    </row>
    <row r="28">
      <c r="A28" s="4" t="inlineStr">
        <is>
          <t>Class B common stock</t>
        </is>
      </c>
    </row>
    <row r="29">
      <c r="A29" s="3" t="inlineStr">
        <is>
          <t>Stockholders? Equity:</t>
        </is>
      </c>
    </row>
    <row r="30">
      <c r="A30" s="4" t="inlineStr">
        <is>
          <t>Common stock</t>
        </is>
      </c>
      <c r="B30" s="6" t="n">
        <v>863</v>
      </c>
    </row>
    <row r="31">
      <c r="A31" s="4" t="inlineStr">
        <is>
          <t>Total stockholders' equity</t>
        </is>
      </c>
      <c r="B31"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4 Months Ended</t>
        </is>
      </c>
      <c r="C1" s="2" t="inlineStr">
        <is>
          <t>6 Months Ended</t>
        </is>
      </c>
    </row>
    <row r="2">
      <c r="B2" s="2" t="inlineStr">
        <is>
          <t>Dec. 31, 2020</t>
        </is>
      </c>
      <c r="C2" s="2" t="inlineStr">
        <is>
          <t>Jun. 30, 2021</t>
        </is>
      </c>
    </row>
    <row r="3">
      <c r="A3" s="3" t="inlineStr">
        <is>
          <t>Fair Value Measurements</t>
        </is>
      </c>
    </row>
    <row r="4">
      <c r="A4" s="4" t="inlineStr">
        <is>
          <t>Schedule of company?s financial assets and liabilities that are measured at fair value on a recurring basis</t>
        </is>
      </c>
      <c r="B4" s="4" t="inlineStr">
        <is>
          <t>​ ​ ​ ​ ​ ​ ​ ​ ​ ​ ​ ​ ​ ​ ​ ​ Significant ​ Significant ​ ​ Quoted Prices ​ Other ​ Other ​ ​ in Active ​ Observable ​ Unobservable ​ ​ Markets ​ Inputs ​ Inputs ​ (Level 1) (Level 2) (Level 3) Investments held in Trust Account: ​ ​ ​ U.S. Treasury Securities (1) ​ $ 344,931,000 ​ $ — ​ $ — Derivative warrant liabilities: ​ ​ ​ Private placement warrants ​ ​ ​ ​ ​ $ 16,236,000 Public warrants ​ ​ ​ ​ ​ $ 26,047,500 (1) Excludes $79,316 of investments in an open-ended money market fund, in which the Company uses NAV as a practical expedient to fair value.</t>
        </is>
      </c>
      <c r="C4" s="4" t="inlineStr">
        <is>
          <t>​ ​ ​ ​ ​ ​ ​ ​ ​ ​ ​ ​ ​ Fair Value Measured as of June 30, 2021 ​ ​ Level 1 ​ Level 2 ​ Level 3 Liabilities: ​ ​ ​ ​ ​ ​ Derivative warrant liabilities - Public warrants ​ $ 31,050,000 ​ $ — ​ $ — Derivative warrant liabilities - Private placement warrants ​ — ​ — ​ 20,394,000 Total fair value ​ $ 376,097,393 ​ $ — ​ $ 20,394,000 ​ ​ ​ ​ ​ ​ ​ ​ ​ ​ ​ ​ ​ Fair Value Measured as of December 31, 2020 ​ Level 1 Level 2 Level 3 Assets ​ ​ ​ ​ ​ ​ ​ ​ ​ Investments held in Trust Account – U.S. Treasury Securities (1) ​ $ 344,931,000 $ — $ — Liabilities: ​ ​ ​ Derivative warrant liabilities – Public warrants ​ — ​ — ​ 26,047,500 Derivative warrant liabilities – Private placement warrants ​ — ​ — ​ 16,236,000 Total fair value ​ $ 344,931,000 ​ $ — ​ $ 42,283,500</t>
        </is>
      </c>
    </row>
    <row r="5">
      <c r="A5" s="4" t="inlineStr">
        <is>
          <t>Schedule of quantitative information regarding Level 3 fair value measurements</t>
        </is>
      </c>
      <c r="B5" s="4" t="inlineStr">
        <is>
          <t>​ ​ ​ ​ ​ ​ ​ ​ As of As of ​ November 30, 2020 December 31, 2020 Stock Price ​ $9.33 – $10.00 ​ $9.91 – $10.80 ​ Option term (in years) ​ 5.00 ​ 5.00 ​ Volatility ​ 25 % 25 % Risk-free interest rate ​ 0.36% – 0.45 % 0.36% – 0.44 % Dividend yield ​ 0 % 0 % Business combination probability ​ 70 % 85 %</t>
        </is>
      </c>
      <c r="C5" s="4" t="inlineStr">
        <is>
          <t>​ ​ ​ ​ ​ ​ ​ ​ ​ ​ ​ As of As of ​ ​ ​ June 30, December 31, ​ ​ 2021 2021 ​ Stock Price ​ ​ 9.99 ​ $ 9.91-$10.80 ​ Option term (in years) ​ 5.00 ​ ​ 5.00 ​ Volatility ​ 28 % ​ 27.5 % Risk-free interest rate ​ 0.87 % ​ 0.36%-0.44 % Dividend yield ​ 0 % ​ 0 % Business combination probability ​ 100 % ​ 85 %</t>
        </is>
      </c>
    </row>
    <row r="6">
      <c r="A6" s="4" t="inlineStr">
        <is>
          <t>Schedule of change in the fair value of the derivative warrant liabilities</t>
        </is>
      </c>
      <c r="B6" s="4" t="inlineStr">
        <is>
          <t>​ ​ ​ ​ ​ Derivative warrant liabilities as of November 30, 2020 $ 26,115,000 Change in fair value of derivative warrant liabilities ​ 16,168,500 Derivative warrant liabilities as of December 31, 2020 ​ $ 42,283,500</t>
        </is>
      </c>
      <c r="C6" s="4" t="inlineStr">
        <is>
          <t>​ ​ ​ ​ ​ Derivative warrant liabilities as of January 1, 2021 $ 42,283,500 Transfer of Public Warrants from Level 3 ​ ​ (26,047,500) Change in fair value of derivative warrant liabilities ​ 4,653,000 Derivative warrant liabilities as of March 31, 2021 ​ $ 20,889,000 Change in fair value of derivative warrant liabilities ​ ​ (495,000) Derivative warrant liabilities as of June 30, 2021 ​ $ 20,39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4 Months Ended</t>
        </is>
      </c>
    </row>
    <row r="2">
      <c r="B2" s="2" t="inlineStr">
        <is>
          <t>Dec. 31, 2020</t>
        </is>
      </c>
    </row>
    <row r="3">
      <c r="A3" s="3" t="inlineStr">
        <is>
          <t>Income Taxes</t>
        </is>
      </c>
    </row>
    <row r="4">
      <c r="A4" s="4" t="inlineStr">
        <is>
          <t>Schedule of income tax provision (benefit)</t>
        </is>
      </c>
      <c r="B4" s="4" t="inlineStr">
        <is>
          <t>The income tax provision (benefit) consists of the following: ​ ​ ​ ​ ​ December 31, 2020 Current ​ ​ ​ Federal ​ $ (2,407) State ​ — Deferred ​ ​ ​ Federal ​ (144,482) State ​ — Change in valuation allowance ​ 146,888 Income tax provision ​ $ —</t>
        </is>
      </c>
    </row>
    <row r="5">
      <c r="A5" s="4" t="inlineStr">
        <is>
          <t>Schedule of deferred tax assets or liabilities</t>
        </is>
      </c>
      <c r="B5" s="4" t="inlineStr">
        <is>
          <t>The Company’s net deferred tax assets are as follows: ​ ​ ​ ​ ​ December 31, Deferred tax assets: 2020 Start-up/Organization costs ​ $ 144,482 Net operating loss carryforwards ​ 2,407 Total deferred tax assets ​ 146,888 Valuation allowance ​ (146,888) Deferred tax asset, net of allowance ​ $ —</t>
        </is>
      </c>
    </row>
    <row r="6">
      <c r="A6" s="4" t="inlineStr">
        <is>
          <t>Schedule of federal income tax rate to the Company?s effective tax rate</t>
        </is>
      </c>
      <c r="B6" s="4" t="inlineStr">
        <is>
          <t>A reconciliation of the statutory federal income tax rate (benefit) to the Company’s effective tax rate (benefit) is as follows for the period from August 17, 2020 (inception) through December 31, 2020: ​ ​ ​ ​ Statutory Federal income tax rate 21.0 % Change in fair value of derivative warrant liabilities (19.0) % Transaction costs – derivative warrant liabilities (1.1) % Change in Valuation Allowance (0.8) % Income Taxes Benefit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14" customWidth="1" min="5" max="5"/>
    <col width="80" customWidth="1" min="6" max="6"/>
    <col width="14" customWidth="1" min="7" max="7"/>
  </cols>
  <sheetData>
    <row r="1">
      <c r="A1" s="1" t="inlineStr">
        <is>
          <t>Description of Organization and Business Operations (Details) - USD ($)</t>
        </is>
      </c>
      <c r="B1" s="2" t="inlineStr">
        <is>
          <t>Jan. 23, 2021</t>
        </is>
      </c>
      <c r="C1" s="2" t="inlineStr">
        <is>
          <t>Nov. 30, 2020</t>
        </is>
      </c>
      <c r="D1" s="2" t="inlineStr">
        <is>
          <t>Jan. 23, 2021</t>
        </is>
      </c>
      <c r="E1" s="2" t="inlineStr">
        <is>
          <t>Aug. 31, 2020</t>
        </is>
      </c>
      <c r="F1" s="2" t="inlineStr">
        <is>
          <t>Dec. 31, 2020</t>
        </is>
      </c>
      <c r="G1" s="2" t="inlineStr">
        <is>
          <t>Jun. 30, 2021</t>
        </is>
      </c>
    </row>
    <row r="2">
      <c r="A2" s="3" t="inlineStr">
        <is>
          <t>Description of Organization and Business Operations (Details) [Line Items]</t>
        </is>
      </c>
    </row>
    <row r="3">
      <c r="A3" s="4" t="inlineStr">
        <is>
          <t>Share price per share (in Dollars per share)</t>
        </is>
      </c>
      <c r="G3" s="8" t="n">
        <v>11.5</v>
      </c>
    </row>
    <row r="4">
      <c r="A4" s="4" t="inlineStr">
        <is>
          <t>Offering costs.</t>
        </is>
      </c>
      <c r="C4" s="5" t="n">
        <v>19700000</v>
      </c>
    </row>
    <row r="5">
      <c r="A5" s="4" t="inlineStr">
        <is>
          <t>Deferred underwriting fees</t>
        </is>
      </c>
      <c r="C5" s="5" t="n">
        <v>12100000</v>
      </c>
    </row>
    <row r="6">
      <c r="A6" s="4" t="inlineStr">
        <is>
          <t>Fair market value, percentage</t>
        </is>
      </c>
      <c r="F6" s="4" t="inlineStr">
        <is>
          <t>80.00%</t>
        </is>
      </c>
    </row>
    <row r="7">
      <c r="A7" s="4" t="inlineStr">
        <is>
          <t>Business combination, description</t>
        </is>
      </c>
      <c r="F7" s="4" t="inlineStr">
        <is>
          <t xml:space="preserve">Pursuant to the Company’s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
        </is>
      </c>
    </row>
    <row r="8">
      <c r="A8" s="4" t="inlineStr">
        <is>
          <t>Letter Agreement Description</t>
        </is>
      </c>
      <c r="F8" s="4" t="inlineStr">
        <is>
          <t>80% of the Class B common stock (including any shares of Class A common stock issued in respect of the conversion of such Class B common stock upon the consummation of a Business Combination (as defined in the Existing Letter Agreement)) held by it, him or her will be restricted from Transfer (as defined in the Letter Agreement Amendment) until the one-year anniversary of the date of the consummation of a Business Combination, or earlier if, subsequent to the consummation of a Business Combination, (a) the last sale price of the Class A common stock equals or exceeds $12.00 per share for any 20 trading days within a 30-day trading period commencing at least 150 days after the consummation of a Business Combination or (b) the Company consummates a transaction which results in all of the Company’s stockholders having the right to exchange their shares of Common A Common Stock and Class B common stock for cash, securities or other property; and</t>
        </is>
      </c>
    </row>
    <row r="9">
      <c r="A9" s="4" t="inlineStr">
        <is>
          <t>Aggregate purchase price</t>
        </is>
      </c>
      <c r="F9" s="5" t="n">
        <v>25000</v>
      </c>
    </row>
    <row r="10">
      <c r="A10" s="4" t="inlineStr">
        <is>
          <t>Operating bank account</t>
        </is>
      </c>
      <c r="F10" s="6" t="n">
        <v>716000</v>
      </c>
    </row>
    <row r="11">
      <c r="A11" s="4" t="inlineStr">
        <is>
          <t>Interest income</t>
        </is>
      </c>
      <c r="F11" s="6" t="n">
        <v>10316</v>
      </c>
    </row>
    <row r="12">
      <c r="A12" s="4" t="inlineStr">
        <is>
          <t>Working capital deficit</t>
        </is>
      </c>
      <c r="F12" s="6" t="n">
        <v>1600000</v>
      </c>
      <c r="G12" s="5" t="n">
        <v>6000000</v>
      </c>
    </row>
    <row r="13">
      <c r="A13" s="4" t="inlineStr">
        <is>
          <t>Offering costs in exchange</t>
        </is>
      </c>
      <c r="F13" s="6" t="n">
        <v>25000</v>
      </c>
      <c r="G13" s="6" t="n">
        <v>25000</v>
      </c>
    </row>
    <row r="14">
      <c r="A14" s="4" t="inlineStr">
        <is>
          <t>Loan participation</t>
        </is>
      </c>
      <c r="F14" s="6" t="n">
        <v>235000</v>
      </c>
      <c r="G14" s="5" t="n">
        <v>235000</v>
      </c>
    </row>
    <row r="15">
      <c r="A15" s="4" t="inlineStr">
        <is>
          <t>Minimum Net Tangible Assets Upon Consummation Of Business Combination</t>
        </is>
      </c>
      <c r="F15" s="5" t="n">
        <v>5000001</v>
      </c>
    </row>
    <row r="16">
      <c r="A16" s="4" t="inlineStr">
        <is>
          <t>Trust Account</t>
        </is>
      </c>
    </row>
    <row r="17">
      <c r="A17" s="3" t="inlineStr">
        <is>
          <t>Description of Organization and Business Operations (Details) [Line Items]</t>
        </is>
      </c>
    </row>
    <row r="18">
      <c r="A18" s="4" t="inlineStr">
        <is>
          <t>Business combination agreement</t>
        </is>
      </c>
      <c r="F18" s="4" t="inlineStr">
        <is>
          <t>The Company’s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t>
        </is>
      </c>
    </row>
    <row r="19">
      <c r="A19" s="4" t="inlineStr">
        <is>
          <t>IPO [Member]</t>
        </is>
      </c>
    </row>
    <row r="20">
      <c r="A20" s="3" t="inlineStr">
        <is>
          <t>Description of Organization and Business Operations (Details) [Line Items]</t>
        </is>
      </c>
    </row>
    <row r="21">
      <c r="A21" s="4" t="inlineStr">
        <is>
          <t>Number of shares issued (in Shares)</t>
        </is>
      </c>
      <c r="C21" s="6" t="n">
        <v>34500000</v>
      </c>
    </row>
    <row r="22">
      <c r="A22" s="4" t="inlineStr">
        <is>
          <t>Share price per share (in Dollars per share)</t>
        </is>
      </c>
      <c r="C22" s="5" t="n">
        <v>10</v>
      </c>
      <c r="F22" s="8" t="n">
        <v>0.2</v>
      </c>
    </row>
    <row r="23">
      <c r="A23" s="4" t="inlineStr">
        <is>
          <t>Business combination with proceeds</t>
        </is>
      </c>
      <c r="C23" s="5" t="n">
        <v>345000000</v>
      </c>
    </row>
    <row r="24">
      <c r="A24" s="4" t="inlineStr">
        <is>
          <t>Sale of units (in Shares)</t>
        </is>
      </c>
      <c r="C24" s="6" t="n">
        <v>34500000</v>
      </c>
    </row>
    <row r="25">
      <c r="A25" s="4" t="inlineStr">
        <is>
          <t>Over-Allotment Option [Member]</t>
        </is>
      </c>
    </row>
    <row r="26">
      <c r="A26" s="3" t="inlineStr">
        <is>
          <t>Description of Organization and Business Operations (Details) [Line Items]</t>
        </is>
      </c>
    </row>
    <row r="27">
      <c r="A27" s="4" t="inlineStr">
        <is>
          <t>Number of shares issued (in Shares)</t>
        </is>
      </c>
      <c r="C27" s="6" t="n">
        <v>4500000</v>
      </c>
    </row>
    <row r="28">
      <c r="A28" s="4" t="inlineStr">
        <is>
          <t>Share price per share (in Dollars per share)</t>
        </is>
      </c>
      <c r="C28" s="5" t="n">
        <v>10</v>
      </c>
    </row>
    <row r="29">
      <c r="A29" s="4" t="inlineStr">
        <is>
          <t>Private Placement [Member]</t>
        </is>
      </c>
    </row>
    <row r="30">
      <c r="A30" s="3" t="inlineStr">
        <is>
          <t>Description of Organization and Business Operations (Details) [Line Items]</t>
        </is>
      </c>
    </row>
    <row r="31">
      <c r="A31" s="4" t="inlineStr">
        <is>
          <t>Share price per share (in Dollars per share)</t>
        </is>
      </c>
      <c r="F31" s="5" t="n">
        <v>1</v>
      </c>
    </row>
    <row r="32">
      <c r="A32" s="4" t="inlineStr">
        <is>
          <t>Business combination with proceeds</t>
        </is>
      </c>
      <c r="F32" s="5" t="n">
        <v>9900000</v>
      </c>
    </row>
    <row r="33">
      <c r="A33" s="4" t="inlineStr">
        <is>
          <t>Sale of units (in Shares)</t>
        </is>
      </c>
      <c r="F33" s="6" t="n">
        <v>9900000</v>
      </c>
    </row>
    <row r="34">
      <c r="A34" s="4" t="inlineStr">
        <is>
          <t>Net proceeds</t>
        </is>
      </c>
      <c r="F34" s="5" t="n">
        <v>345000000</v>
      </c>
    </row>
    <row r="35">
      <c r="A35" s="4" t="inlineStr">
        <is>
          <t>Net proceeds of shares (in Dollars per share)</t>
        </is>
      </c>
      <c r="F35" s="5" t="n">
        <v>10</v>
      </c>
    </row>
    <row r="36">
      <c r="A36" s="4" t="inlineStr">
        <is>
          <t>Class B common stock</t>
        </is>
      </c>
    </row>
    <row r="37">
      <c r="A37" s="3" t="inlineStr">
        <is>
          <t>Description of Organization and Business Operations (Details) [Line Items]</t>
        </is>
      </c>
    </row>
    <row r="38">
      <c r="A38" s="4" t="inlineStr">
        <is>
          <t>Issuance of Class B common stock to initial stockholders (in Shares)</t>
        </is>
      </c>
      <c r="E38" s="6" t="n">
        <v>11500000</v>
      </c>
      <c r="F38" s="6" t="n">
        <v>8625000</v>
      </c>
    </row>
    <row r="39">
      <c r="A39" s="4" t="inlineStr">
        <is>
          <t>Aggregate purchase price</t>
        </is>
      </c>
      <c r="F39" s="5" t="n">
        <v>863</v>
      </c>
    </row>
    <row r="40">
      <c r="A40" s="4" t="inlineStr">
        <is>
          <t>Class B common stock | Founders Stock Agreement</t>
        </is>
      </c>
    </row>
    <row r="41">
      <c r="A41" s="3" t="inlineStr">
        <is>
          <t>Description of Organization and Business Operations (Details) [Line Items]</t>
        </is>
      </c>
    </row>
    <row r="42">
      <c r="A42" s="4" t="inlineStr">
        <is>
          <t>Business Combination Agreement percentage</t>
        </is>
      </c>
      <c r="F42" s="4" t="inlineStr">
        <is>
          <t>25.00%</t>
        </is>
      </c>
    </row>
    <row r="43">
      <c r="A43" s="4" t="inlineStr">
        <is>
          <t>Class A common stock</t>
        </is>
      </c>
    </row>
    <row r="44">
      <c r="A44" s="3" t="inlineStr">
        <is>
          <t>Description of Organization and Business Operations (Details) [Line Items]</t>
        </is>
      </c>
    </row>
    <row r="45">
      <c r="A45" s="4" t="inlineStr">
        <is>
          <t>Number of shares issued (in Shares)</t>
        </is>
      </c>
      <c r="B45" s="6" t="n">
        <v>25000000</v>
      </c>
      <c r="D45" s="6" t="n">
        <v>25000000</v>
      </c>
    </row>
    <row r="46">
      <c r="A46" s="4" t="inlineStr">
        <is>
          <t>Share price per share (in Dollars per share)</t>
        </is>
      </c>
      <c r="B46" s="5" t="n">
        <v>10</v>
      </c>
      <c r="D46" s="5" t="n">
        <v>10</v>
      </c>
    </row>
    <row r="47">
      <c r="A47" s="4" t="inlineStr">
        <is>
          <t>Business combination with proceeds</t>
        </is>
      </c>
      <c r="D47" s="5" t="n">
        <v>250000000</v>
      </c>
    </row>
    <row r="48">
      <c r="A48" s="4" t="inlineStr">
        <is>
          <t>Issuance of Class B common stock to initial stockholders (in Shares)</t>
        </is>
      </c>
      <c r="F48" s="6" t="n">
        <v>0</v>
      </c>
    </row>
    <row r="49">
      <c r="A49" s="4" t="inlineStr">
        <is>
          <t>Aggregate purchase price</t>
        </is>
      </c>
      <c r="F49" s="5" t="n">
        <v>0</v>
      </c>
    </row>
    <row r="50">
      <c r="A50" s="4" t="inlineStr">
        <is>
          <t>Working capital deficit</t>
        </is>
      </c>
      <c r="D50" s="5" t="n">
        <v>50000000</v>
      </c>
    </row>
    <row r="51">
      <c r="A51" s="4" t="inlineStr">
        <is>
          <t>Class A common stock | Founders Stock Agreement</t>
        </is>
      </c>
    </row>
    <row r="52">
      <c r="A52" s="3" t="inlineStr">
        <is>
          <t>Description of Organization and Business Operations (Details) [Line Items]</t>
        </is>
      </c>
    </row>
    <row r="53">
      <c r="A53" s="4" t="inlineStr">
        <is>
          <t>Business Combination Agreement percentage</t>
        </is>
      </c>
      <c r="F53" s="4" t="inlineStr">
        <is>
          <t>5.00%</t>
        </is>
      </c>
    </row>
    <row r="54">
      <c r="A54" s="4" t="inlineStr">
        <is>
          <t>Class A common stock | Subsequent Event [Member]</t>
        </is>
      </c>
    </row>
    <row r="55">
      <c r="A55" s="3" t="inlineStr">
        <is>
          <t>Description of Organization and Business Operations (Details) [Line Items]</t>
        </is>
      </c>
    </row>
    <row r="56">
      <c r="A56" s="4" t="inlineStr">
        <is>
          <t>Share price per share (in Dollars per share)</t>
        </is>
      </c>
      <c r="B56" s="5" t="n">
        <v>10</v>
      </c>
      <c r="D56" s="5" t="n">
        <v>10</v>
      </c>
    </row>
    <row r="57">
      <c r="A57" s="4" t="inlineStr">
        <is>
          <t>Issuance of Class B common stock to initial stockholders (in Shares)</t>
        </is>
      </c>
      <c r="B57" s="6" t="n">
        <v>25000000</v>
      </c>
    </row>
    <row r="58">
      <c r="A58" s="4" t="inlineStr">
        <is>
          <t>Aggregate purchase price</t>
        </is>
      </c>
      <c r="B58" s="5" t="n">
        <v>25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statement of Previously Issued Financial Statements - Balance sheet (Details) - USD ($)</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c r="E2" s="2" t="inlineStr">
        <is>
          <t>Mar. 31, 2021</t>
        </is>
      </c>
      <c r="F2" s="2" t="inlineStr">
        <is>
          <t>Nov. 30, 2020</t>
        </is>
      </c>
      <c r="G2" s="2" t="inlineStr">
        <is>
          <t>Aug. 31, 2020</t>
        </is>
      </c>
      <c r="H2" s="2" t="inlineStr">
        <is>
          <t>Aug. 16, 2020</t>
        </is>
      </c>
    </row>
    <row r="3">
      <c r="A3" s="3" t="inlineStr">
        <is>
          <t>Error Corrections and Prior Period Adjustments Restatement [Line Items]</t>
        </is>
      </c>
    </row>
    <row r="4">
      <c r="A4" s="4" t="inlineStr">
        <is>
          <t>Public warrants outstanding</t>
        </is>
      </c>
      <c r="B4" s="6" t="n">
        <v>17250000</v>
      </c>
      <c r="C4" s="6" t="n">
        <v>17250000</v>
      </c>
      <c r="D4" s="6" t="n">
        <v>17250000</v>
      </c>
    </row>
    <row r="5">
      <c r="A5" s="4" t="inlineStr">
        <is>
          <t>Private placement warrants outstanding</t>
        </is>
      </c>
      <c r="B5" s="6" t="n">
        <v>9900000</v>
      </c>
      <c r="C5" s="6" t="n">
        <v>9900000</v>
      </c>
      <c r="D5" s="6" t="n">
        <v>9900000</v>
      </c>
    </row>
    <row r="6">
      <c r="A6" s="4" t="inlineStr">
        <is>
          <t>Total assets</t>
        </is>
      </c>
      <c r="B6" s="5" t="n">
        <v>347610494</v>
      </c>
      <c r="C6" s="5" t="n">
        <v>346562390</v>
      </c>
      <c r="D6" s="5" t="n">
        <v>347610494</v>
      </c>
    </row>
    <row r="7">
      <c r="A7" s="3" t="inlineStr">
        <is>
          <t>Liabilities and Stockholders? Equity:</t>
        </is>
      </c>
    </row>
    <row r="8">
      <c r="A8" s="4" t="inlineStr">
        <is>
          <t>Total current liabilities</t>
        </is>
      </c>
      <c r="B8" s="6" t="n">
        <v>985396</v>
      </c>
      <c r="C8" s="6" t="n">
        <v>7611979</v>
      </c>
      <c r="D8" s="6" t="n">
        <v>985396</v>
      </c>
    </row>
    <row r="9">
      <c r="A9" s="4" t="inlineStr">
        <is>
          <t>Deferred underwriting commissions</t>
        </is>
      </c>
      <c r="B9" s="6" t="n">
        <v>12075000</v>
      </c>
      <c r="D9" s="6" t="n">
        <v>12075000</v>
      </c>
    </row>
    <row r="10">
      <c r="A10" s="4" t="inlineStr">
        <is>
          <t>Stock warrant liabilities</t>
        </is>
      </c>
      <c r="B10" s="6" t="n">
        <v>42283500</v>
      </c>
      <c r="C10" s="6" t="n">
        <v>51444000</v>
      </c>
      <c r="D10" s="6" t="n">
        <v>42283500</v>
      </c>
    </row>
    <row r="11">
      <c r="A11" s="4" t="inlineStr">
        <is>
          <t>Total liabilities</t>
        </is>
      </c>
      <c r="B11" s="6" t="n">
        <v>55343896</v>
      </c>
      <c r="C11" s="6" t="n">
        <v>71130979</v>
      </c>
      <c r="D11" s="6" t="n">
        <v>55343896</v>
      </c>
    </row>
    <row r="12">
      <c r="A12" s="4" t="inlineStr">
        <is>
          <t>Class A common stock, $0.0001 par value; 28,726,659 shares subject to possible redemption at $10.00 per share</t>
        </is>
      </c>
      <c r="B12" s="6" t="n">
        <v>287266590</v>
      </c>
      <c r="C12" s="6" t="n">
        <v>270431410</v>
      </c>
      <c r="D12" s="6" t="n">
        <v>287266590</v>
      </c>
    </row>
    <row r="13">
      <c r="A13" s="3" t="inlineStr">
        <is>
          <t>Stockholders? Equity:</t>
        </is>
      </c>
    </row>
    <row r="14">
      <c r="A14" s="4" t="inlineStr">
        <is>
          <t>Preferred stock- $0.0001 par value</t>
        </is>
      </c>
      <c r="B14" s="4" t="inlineStr">
        <is>
          <t xml:space="preserve"> </t>
        </is>
      </c>
      <c r="C14" s="4" t="inlineStr">
        <is>
          <t xml:space="preserve"> </t>
        </is>
      </c>
      <c r="D14" s="4" t="inlineStr">
        <is>
          <t xml:space="preserve"> </t>
        </is>
      </c>
    </row>
    <row r="15">
      <c r="A15" s="4" t="inlineStr">
        <is>
          <t>Additional paid-in-capital</t>
        </is>
      </c>
      <c r="B15" s="6" t="n">
        <v>22829882</v>
      </c>
      <c r="C15" s="6" t="n">
        <v>39664893</v>
      </c>
      <c r="D15" s="6" t="n">
        <v>22829882</v>
      </c>
    </row>
    <row r="16">
      <c r="A16" s="4" t="inlineStr">
        <is>
          <t>Accumulated deficit</t>
        </is>
      </c>
      <c r="B16" s="6" t="n">
        <v>-17831314</v>
      </c>
      <c r="C16" s="6" t="n">
        <v>-34666501</v>
      </c>
      <c r="D16" s="6" t="n">
        <v>-17831314</v>
      </c>
    </row>
    <row r="17">
      <c r="A17" s="4" t="inlineStr">
        <is>
          <t>Total stockholders' equity</t>
        </is>
      </c>
      <c r="B17" s="6" t="n">
        <v>5000008</v>
      </c>
      <c r="C17" s="6" t="n">
        <v>5000001</v>
      </c>
      <c r="D17" s="6" t="n">
        <v>5000008</v>
      </c>
      <c r="E17" s="5" t="n">
        <v>5000007</v>
      </c>
    </row>
    <row r="18">
      <c r="A18" s="4" t="inlineStr">
        <is>
          <t>Total Liabilities and Stockholders' Equity</t>
        </is>
      </c>
      <c r="B18" s="5" t="n">
        <v>347610494</v>
      </c>
      <c r="C18" s="5" t="n">
        <v>346562390</v>
      </c>
      <c r="D18" s="5" t="n">
        <v>347610494</v>
      </c>
    </row>
    <row r="19">
      <c r="A19" s="4" t="inlineStr">
        <is>
          <t>Preferred stock par value (in Dollars per share)</t>
        </is>
      </c>
      <c r="B19" s="7" t="n">
        <v>0.0001</v>
      </c>
      <c r="C19" s="7" t="n">
        <v>0.0001</v>
      </c>
      <c r="D19" s="7" t="n">
        <v>0.0001</v>
      </c>
    </row>
    <row r="20">
      <c r="A20" s="4" t="inlineStr">
        <is>
          <t>Common stock subject to possible redemption par value (in Dollars per share)</t>
        </is>
      </c>
      <c r="B20" s="7" t="n">
        <v>0.0001</v>
      </c>
      <c r="D20" s="7" t="n">
        <v>0.0001</v>
      </c>
    </row>
    <row r="21">
      <c r="A21" s="4" t="inlineStr">
        <is>
          <t>Class A common stock</t>
        </is>
      </c>
    </row>
    <row r="22">
      <c r="A22" s="3" t="inlineStr">
        <is>
          <t>Stockholders? Equity:</t>
        </is>
      </c>
    </row>
    <row r="23">
      <c r="A23" s="4" t="inlineStr">
        <is>
          <t>Common stock</t>
        </is>
      </c>
      <c r="B23" s="5" t="n">
        <v>577</v>
      </c>
      <c r="C23" s="5" t="n">
        <v>746</v>
      </c>
      <c r="D23" s="5" t="n">
        <v>577</v>
      </c>
    </row>
    <row r="24">
      <c r="A24" s="4" t="inlineStr">
        <is>
          <t>Total stockholders' equity</t>
        </is>
      </c>
      <c r="B24" s="5" t="n">
        <v>577</v>
      </c>
      <c r="D24" s="5" t="n">
        <v>577</v>
      </c>
      <c r="H24" s="5" t="n">
        <v>0</v>
      </c>
    </row>
    <row r="25">
      <c r="A25" s="4" t="inlineStr">
        <is>
          <t>Common stock subject to possible redemption par value (in Dollars per share)</t>
        </is>
      </c>
      <c r="B25" s="7" t="n">
        <v>0.0001</v>
      </c>
      <c r="C25" s="7" t="n">
        <v>0.0001</v>
      </c>
      <c r="D25" s="7" t="n">
        <v>0.0001</v>
      </c>
    </row>
    <row r="26">
      <c r="A26" s="4" t="inlineStr">
        <is>
          <t>Common stock, par value (in Dollars per share)</t>
        </is>
      </c>
      <c r="B26" s="7" t="n">
        <v>0.0001</v>
      </c>
      <c r="C26" s="7" t="n">
        <v>0.0001</v>
      </c>
      <c r="D26" s="7" t="n">
        <v>0.0001</v>
      </c>
      <c r="F26" s="7" t="n">
        <v>0.0001</v>
      </c>
    </row>
    <row r="27">
      <c r="A27" s="4" t="inlineStr">
        <is>
          <t>Class B common stock</t>
        </is>
      </c>
    </row>
    <row r="28">
      <c r="A28" s="3" t="inlineStr">
        <is>
          <t>Stockholders? Equity:</t>
        </is>
      </c>
    </row>
    <row r="29">
      <c r="A29" s="4" t="inlineStr">
        <is>
          <t>Common stock</t>
        </is>
      </c>
      <c r="B29" s="5" t="n">
        <v>863</v>
      </c>
      <c r="C29" s="5" t="n">
        <v>863</v>
      </c>
      <c r="D29" s="5" t="n">
        <v>863</v>
      </c>
    </row>
    <row r="30">
      <c r="A30" s="4" t="inlineStr">
        <is>
          <t>Total stockholders' equity</t>
        </is>
      </c>
      <c r="B30" s="5" t="n">
        <v>863</v>
      </c>
      <c r="D30" s="5" t="n">
        <v>863</v>
      </c>
      <c r="H30" s="5" t="n">
        <v>0</v>
      </c>
    </row>
    <row r="31">
      <c r="A31" s="4" t="inlineStr">
        <is>
          <t>Common stock, par value (in Dollars per share)</t>
        </is>
      </c>
      <c r="B31" s="7" t="n">
        <v>0.0001</v>
      </c>
      <c r="C31" s="7" t="n">
        <v>0.0001</v>
      </c>
      <c r="D31" s="7" t="n">
        <v>0.0001</v>
      </c>
      <c r="G31" s="7" t="n">
        <v>0.0001</v>
      </c>
    </row>
    <row r="32">
      <c r="A32" s="4" t="inlineStr">
        <is>
          <t>Restatement of warrants as derivative liabilities | As Previously Reported</t>
        </is>
      </c>
    </row>
    <row r="33">
      <c r="A33" s="3" t="inlineStr">
        <is>
          <t>Error Corrections and Prior Period Adjustments Restatement [Line Items]</t>
        </is>
      </c>
    </row>
    <row r="34">
      <c r="A34" s="4" t="inlineStr">
        <is>
          <t>Total assets</t>
        </is>
      </c>
      <c r="B34" s="5" t="n">
        <v>347610494</v>
      </c>
      <c r="D34" s="5" t="n">
        <v>347610494</v>
      </c>
    </row>
    <row r="35">
      <c r="A35" s="3" t="inlineStr">
        <is>
          <t>Liabilities and Stockholders? Equity:</t>
        </is>
      </c>
    </row>
    <row r="36">
      <c r="A36" s="4" t="inlineStr">
        <is>
          <t>Total current liabilities</t>
        </is>
      </c>
      <c r="B36" s="6" t="n">
        <v>985396</v>
      </c>
      <c r="D36" s="6" t="n">
        <v>985396</v>
      </c>
    </row>
    <row r="37">
      <c r="A37" s="4" t="inlineStr">
        <is>
          <t>Deferred underwriting commissions</t>
        </is>
      </c>
      <c r="B37" s="6" t="n">
        <v>12075000</v>
      </c>
      <c r="D37" s="6" t="n">
        <v>12075000</v>
      </c>
    </row>
    <row r="38">
      <c r="A38" s="4" t="inlineStr">
        <is>
          <t>Total liabilities</t>
        </is>
      </c>
      <c r="B38" s="6" t="n">
        <v>13060396</v>
      </c>
      <c r="D38" s="6" t="n">
        <v>13060396</v>
      </c>
    </row>
    <row r="39">
      <c r="A39" s="4" t="inlineStr">
        <is>
          <t>Class A common stock, $0.0001 par value; 28,726,659 shares subject to possible redemption at $10.00 per share</t>
        </is>
      </c>
      <c r="B39" s="6" t="n">
        <v>329550090</v>
      </c>
      <c r="D39" s="6" t="n">
        <v>329550090</v>
      </c>
    </row>
    <row r="40">
      <c r="A40" s="3" t="inlineStr">
        <is>
          <t>Stockholders? Equity:</t>
        </is>
      </c>
    </row>
    <row r="41">
      <c r="A41" s="4" t="inlineStr">
        <is>
          <t>Additional paid-in-capital</t>
        </is>
      </c>
      <c r="B41" s="6" t="n">
        <v>5698473</v>
      </c>
      <c r="D41" s="6" t="n">
        <v>5698473</v>
      </c>
    </row>
    <row r="42">
      <c r="A42" s="4" t="inlineStr">
        <is>
          <t>Accumulated deficit</t>
        </is>
      </c>
      <c r="B42" s="6" t="n">
        <v>-699482</v>
      </c>
      <c r="D42" s="6" t="n">
        <v>-699482</v>
      </c>
    </row>
    <row r="43">
      <c r="A43" s="4" t="inlineStr">
        <is>
          <t>Total stockholders' equity</t>
        </is>
      </c>
      <c r="B43" s="6" t="n">
        <v>5000008</v>
      </c>
      <c r="D43" s="6" t="n">
        <v>5000008</v>
      </c>
    </row>
    <row r="44">
      <c r="A44" s="4" t="inlineStr">
        <is>
          <t>Total Liabilities and Stockholders' Equity</t>
        </is>
      </c>
      <c r="B44" s="6" t="n">
        <v>347610494</v>
      </c>
      <c r="D44" s="6" t="n">
        <v>347610494</v>
      </c>
    </row>
    <row r="45">
      <c r="A45" s="4" t="inlineStr">
        <is>
          <t>Restatement of warrants as derivative liabilities | Restatement Adjustment</t>
        </is>
      </c>
    </row>
    <row r="46">
      <c r="A46" s="3" t="inlineStr">
        <is>
          <t>Liabilities and Stockholders? Equity:</t>
        </is>
      </c>
    </row>
    <row r="47">
      <c r="A47" s="4" t="inlineStr">
        <is>
          <t>Stock warrant liabilities</t>
        </is>
      </c>
      <c r="B47" s="6" t="n">
        <v>42283500</v>
      </c>
      <c r="D47" s="6" t="n">
        <v>42283500</v>
      </c>
    </row>
    <row r="48">
      <c r="A48" s="4" t="inlineStr">
        <is>
          <t>Total liabilities</t>
        </is>
      </c>
      <c r="B48" s="6" t="n">
        <v>42283500</v>
      </c>
      <c r="D48" s="6" t="n">
        <v>42283500</v>
      </c>
    </row>
    <row r="49">
      <c r="A49" s="4" t="inlineStr">
        <is>
          <t>Class A common stock, $0.0001 par value; 28,726,659 shares subject to possible redemption at $10.00 per share</t>
        </is>
      </c>
      <c r="B49" s="6" t="n">
        <v>-42283500</v>
      </c>
      <c r="D49" s="6" t="n">
        <v>-42283500</v>
      </c>
    </row>
    <row r="50">
      <c r="A50" s="3" t="inlineStr">
        <is>
          <t>Stockholders? Equity:</t>
        </is>
      </c>
    </row>
    <row r="51">
      <c r="A51" s="4" t="inlineStr">
        <is>
          <t>Additional paid-in-capital</t>
        </is>
      </c>
      <c r="B51" s="6" t="n">
        <v>17131409</v>
      </c>
      <c r="D51" s="6" t="n">
        <v>17131409</v>
      </c>
    </row>
    <row r="52">
      <c r="A52" s="4" t="inlineStr">
        <is>
          <t>Accumulated deficit</t>
        </is>
      </c>
      <c r="B52" s="6" t="n">
        <v>-17131832</v>
      </c>
      <c r="D52" s="6" t="n">
        <v>-17131832</v>
      </c>
    </row>
    <row r="53">
      <c r="A53" s="4" t="inlineStr">
        <is>
          <t>Restatement of warrants as derivative liabilities | Class A common stock | As Previously Reported</t>
        </is>
      </c>
    </row>
    <row r="54">
      <c r="A54" s="3" t="inlineStr">
        <is>
          <t>Stockholders? Equity:</t>
        </is>
      </c>
    </row>
    <row r="55">
      <c r="A55" s="4" t="inlineStr">
        <is>
          <t>Common stock</t>
        </is>
      </c>
      <c r="B55" s="6" t="n">
        <v>154</v>
      </c>
      <c r="D55" s="6" t="n">
        <v>154</v>
      </c>
    </row>
    <row r="56">
      <c r="A56" s="4" t="inlineStr">
        <is>
          <t>Restatement of warrants as derivative liabilities | Class A common stock | Restatement Adjustment</t>
        </is>
      </c>
    </row>
    <row r="57">
      <c r="A57" s="3" t="inlineStr">
        <is>
          <t>Stockholders? Equity:</t>
        </is>
      </c>
    </row>
    <row r="58">
      <c r="A58" s="4" t="inlineStr">
        <is>
          <t>Common stock</t>
        </is>
      </c>
      <c r="B58" s="6" t="n">
        <v>423</v>
      </c>
      <c r="D58" s="6" t="n">
        <v>423</v>
      </c>
    </row>
    <row r="59">
      <c r="A59" s="4" t="inlineStr">
        <is>
          <t>Restatement of warrants as derivative liabilities | Class B common stock | As Previously Reported</t>
        </is>
      </c>
    </row>
    <row r="60">
      <c r="A60" s="3" t="inlineStr">
        <is>
          <t>Stockholders? Equity:</t>
        </is>
      </c>
    </row>
    <row r="61">
      <c r="A61" s="4" t="inlineStr">
        <is>
          <t>Common stock</t>
        </is>
      </c>
      <c r="B61" s="5" t="n">
        <v>863</v>
      </c>
      <c r="D61" s="5" t="n">
        <v>86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Statement of operations (Detail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Error Corrections and Prior Period Adjustments Restatement [Line Items]</t>
        </is>
      </c>
    </row>
    <row r="4">
      <c r="A4" s="4" t="inlineStr">
        <is>
          <t>Loss from operations</t>
        </is>
      </c>
      <c r="B4" s="5" t="n">
        <v>-2615915</v>
      </c>
      <c r="C4" s="5" t="n">
        <v>-709798</v>
      </c>
      <c r="D4" s="5" t="n">
        <v>-7742249</v>
      </c>
    </row>
    <row r="5">
      <c r="A5" s="3" t="inlineStr">
        <is>
          <t>Other (expense) income:</t>
        </is>
      </c>
    </row>
    <row r="6">
      <c r="A6" s="4" t="inlineStr">
        <is>
          <t>Change in fair value of derivative warrant liabilities</t>
        </is>
      </c>
      <c r="B6" s="6" t="n">
        <v>1012500</v>
      </c>
      <c r="C6" s="6" t="n">
        <v>-16168500</v>
      </c>
      <c r="D6" s="6" t="n">
        <v>-9160500</v>
      </c>
    </row>
    <row r="7">
      <c r="A7" s="4" t="inlineStr">
        <is>
          <t>Transaction costs ? Warrants</t>
        </is>
      </c>
      <c r="C7" s="6" t="n">
        <v>-963332</v>
      </c>
    </row>
    <row r="8">
      <c r="A8" s="4" t="inlineStr">
        <is>
          <t>Net gain from investments held in Trust Account</t>
        </is>
      </c>
      <c r="C8" s="6" t="n">
        <v>10316</v>
      </c>
    </row>
    <row r="9">
      <c r="A9" s="4" t="inlineStr">
        <is>
          <t>Total other (expense) income</t>
        </is>
      </c>
      <c r="C9" s="6" t="n">
        <v>-17121516</v>
      </c>
    </row>
    <row r="10">
      <c r="A10" s="4" t="inlineStr">
        <is>
          <t>Loss before income taxes</t>
        </is>
      </c>
      <c r="B10" s="6" t="n">
        <v>-1597853</v>
      </c>
      <c r="C10" s="6" t="n">
        <v>-17831314</v>
      </c>
      <c r="D10" s="6" t="n">
        <v>-16828187</v>
      </c>
    </row>
    <row r="11">
      <c r="A11" s="4" t="inlineStr">
        <is>
          <t>Income tax expense</t>
        </is>
      </c>
      <c r="B11" s="6" t="n">
        <v>5273</v>
      </c>
      <c r="C11" s="6" t="n">
        <v>0</v>
      </c>
      <c r="D11" s="6" t="n">
        <v>7000</v>
      </c>
    </row>
    <row r="12">
      <c r="A12" s="4" t="inlineStr">
        <is>
          <t>Net loss</t>
        </is>
      </c>
      <c r="B12" s="5" t="n">
        <v>-1603126</v>
      </c>
      <c r="C12" s="5" t="n">
        <v>-17831314</v>
      </c>
      <c r="D12" s="5" t="n">
        <v>-16835187</v>
      </c>
    </row>
    <row r="13">
      <c r="A13" s="4" t="inlineStr">
        <is>
          <t>Class A common stock</t>
        </is>
      </c>
    </row>
    <row r="14">
      <c r="A14" s="3" t="inlineStr">
        <is>
          <t>Other (expense) income:</t>
        </is>
      </c>
    </row>
    <row r="15">
      <c r="A15" s="4" t="inlineStr">
        <is>
          <t>Weighted average shares outstanding, basic (in shares)</t>
        </is>
      </c>
      <c r="C15" s="6" t="n">
        <v>34500000</v>
      </c>
    </row>
    <row r="16">
      <c r="A16" s="4" t="inlineStr">
        <is>
          <t>Basic net loss per share (in dollars per share)</t>
        </is>
      </c>
      <c r="C16" s="5" t="n">
        <v>0</v>
      </c>
    </row>
    <row r="17">
      <c r="A17" s="4" t="inlineStr">
        <is>
          <t>Class B common stock</t>
        </is>
      </c>
    </row>
    <row r="18">
      <c r="A18" s="3" t="inlineStr">
        <is>
          <t>Other (expense) income:</t>
        </is>
      </c>
    </row>
    <row r="19">
      <c r="A19" s="4" t="inlineStr">
        <is>
          <t>Weighted average shares outstanding, basic (in shares)</t>
        </is>
      </c>
      <c r="C19" s="6" t="n">
        <v>7764706</v>
      </c>
    </row>
    <row r="20">
      <c r="A20" s="4" t="inlineStr">
        <is>
          <t>Basic net loss per share (in dollars per share)</t>
        </is>
      </c>
      <c r="C20" s="8" t="n">
        <v>-2.3</v>
      </c>
    </row>
    <row r="21">
      <c r="A21" s="4" t="inlineStr">
        <is>
          <t>Restatement of warrants as derivative liabilities | As Previously Reported</t>
        </is>
      </c>
    </row>
    <row r="22">
      <c r="A22" s="3" t="inlineStr">
        <is>
          <t>Error Corrections and Prior Period Adjustments Restatement [Line Items]</t>
        </is>
      </c>
    </row>
    <row r="23">
      <c r="A23" s="4" t="inlineStr">
        <is>
          <t>Loss from operations</t>
        </is>
      </c>
      <c r="C23" s="5" t="n">
        <v>-709798</v>
      </c>
    </row>
    <row r="24">
      <c r="A24" s="3" t="inlineStr">
        <is>
          <t>Other (expense) income:</t>
        </is>
      </c>
    </row>
    <row r="25">
      <c r="A25" s="4" t="inlineStr">
        <is>
          <t>Net gain from investments held in Trust Account</t>
        </is>
      </c>
      <c r="C25" s="6" t="n">
        <v>10316</v>
      </c>
    </row>
    <row r="26">
      <c r="A26" s="4" t="inlineStr">
        <is>
          <t>Total other (expense) income</t>
        </is>
      </c>
      <c r="C26" s="6" t="n">
        <v>10316</v>
      </c>
    </row>
    <row r="27">
      <c r="A27" s="4" t="inlineStr">
        <is>
          <t>Loss before income taxes</t>
        </is>
      </c>
      <c r="C27" s="6" t="n">
        <v>-699482</v>
      </c>
    </row>
    <row r="28">
      <c r="A28" s="4" t="inlineStr">
        <is>
          <t>Net loss</t>
        </is>
      </c>
      <c r="C28" s="6" t="n">
        <v>-699482</v>
      </c>
    </row>
    <row r="29">
      <c r="A29" s="4" t="inlineStr">
        <is>
          <t>Restatement of warrants as derivative liabilities | Restatement Adjustment</t>
        </is>
      </c>
    </row>
    <row r="30">
      <c r="A30" s="3" t="inlineStr">
        <is>
          <t>Other (expense) income:</t>
        </is>
      </c>
    </row>
    <row r="31">
      <c r="A31" s="4" t="inlineStr">
        <is>
          <t>Change in fair value of derivative warrant liabilities</t>
        </is>
      </c>
      <c r="C31" s="6" t="n">
        <v>-16168500</v>
      </c>
    </row>
    <row r="32">
      <c r="A32" s="4" t="inlineStr">
        <is>
          <t>Transaction costs ? Warrants</t>
        </is>
      </c>
      <c r="C32" s="6" t="n">
        <v>-963332</v>
      </c>
    </row>
    <row r="33">
      <c r="A33" s="4" t="inlineStr">
        <is>
          <t>Total other (expense) income</t>
        </is>
      </c>
      <c r="C33" s="6" t="n">
        <v>-17131832</v>
      </c>
    </row>
    <row r="34">
      <c r="A34" s="4" t="inlineStr">
        <is>
          <t>Loss before income taxes</t>
        </is>
      </c>
      <c r="C34" s="6" t="n">
        <v>-17131832</v>
      </c>
    </row>
    <row r="35">
      <c r="A35" s="4" t="inlineStr">
        <is>
          <t>Net loss</t>
        </is>
      </c>
      <c r="C35" s="5" t="n">
        <v>-17131832</v>
      </c>
    </row>
    <row r="36">
      <c r="A36" s="4" t="inlineStr">
        <is>
          <t>Restatement of warrants as derivative liabilities | Class A common stock | As Previously Reported</t>
        </is>
      </c>
    </row>
    <row r="37">
      <c r="A37" s="3" t="inlineStr">
        <is>
          <t>Other (expense) income:</t>
        </is>
      </c>
    </row>
    <row r="38">
      <c r="A38" s="4" t="inlineStr">
        <is>
          <t>Weighted average shares outstanding, basic (in shares)</t>
        </is>
      </c>
      <c r="C38" s="6" t="n">
        <v>34500000</v>
      </c>
    </row>
    <row r="39">
      <c r="A39" s="4" t="inlineStr">
        <is>
          <t>Restatement of warrants as derivative liabilities | Class B common stock | As Previously Reported</t>
        </is>
      </c>
    </row>
    <row r="40">
      <c r="A40" s="3" t="inlineStr">
        <is>
          <t>Other (expense) income:</t>
        </is>
      </c>
    </row>
    <row r="41">
      <c r="A41" s="4" t="inlineStr">
        <is>
          <t>Weighted average shares outstanding, basic (in shares)</t>
        </is>
      </c>
      <c r="C41" s="6" t="n">
        <v>7764706</v>
      </c>
    </row>
    <row r="42">
      <c r="A42" s="4" t="inlineStr">
        <is>
          <t>Basic net loss per share (in dollars per share)</t>
        </is>
      </c>
      <c r="C42" s="8" t="n">
        <v>-0.09</v>
      </c>
    </row>
    <row r="43">
      <c r="A43" s="4" t="inlineStr">
        <is>
          <t>Restatement of warrants as derivative liabilities | Class B common stock | Restatement Adjustment</t>
        </is>
      </c>
    </row>
    <row r="44">
      <c r="A44" s="3" t="inlineStr">
        <is>
          <t>Other (expense) income:</t>
        </is>
      </c>
    </row>
    <row r="45">
      <c r="A45" s="4" t="inlineStr">
        <is>
          <t>Basic net loss per share (in dollars per share)</t>
        </is>
      </c>
      <c r="C45" s="8" t="n">
        <v>-2.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statement of Previously Issued Financial Statements - Statement of cash flows (Details) - USD ($)</t>
        </is>
      </c>
      <c r="B1" s="2" t="inlineStr">
        <is>
          <t>1 Months Ended</t>
        </is>
      </c>
      <c r="C1" s="2" t="inlineStr">
        <is>
          <t>3 Months Ended</t>
        </is>
      </c>
      <c r="E1" s="2" t="inlineStr">
        <is>
          <t>4 Months Ended</t>
        </is>
      </c>
      <c r="F1" s="2" t="inlineStr">
        <is>
          <t>6 Months Ended</t>
        </is>
      </c>
    </row>
    <row r="2">
      <c r="B2" s="2" t="inlineStr">
        <is>
          <t>Dec. 31, 2020</t>
        </is>
      </c>
      <c r="C2" s="2" t="inlineStr">
        <is>
          <t>Jun. 30, 2021</t>
        </is>
      </c>
      <c r="D2" s="2" t="inlineStr">
        <is>
          <t>Mar. 31, 2021</t>
        </is>
      </c>
      <c r="E2" s="2" t="inlineStr">
        <is>
          <t>Dec. 31, 2020</t>
        </is>
      </c>
      <c r="F2" s="2" t="inlineStr">
        <is>
          <t>Jun. 30, 2021</t>
        </is>
      </c>
    </row>
    <row r="3">
      <c r="A3" s="3" t="inlineStr">
        <is>
          <t>Error Corrections and Prior Period Adjustments Restatement [Line Items]</t>
        </is>
      </c>
    </row>
    <row r="4">
      <c r="A4" s="4" t="inlineStr">
        <is>
          <t>Net loss</t>
        </is>
      </c>
      <c r="C4" s="5" t="n">
        <v>-1603126</v>
      </c>
      <c r="E4" s="5" t="n">
        <v>-17831314</v>
      </c>
      <c r="F4" s="5" t="n">
        <v>-16835187</v>
      </c>
    </row>
    <row r="5">
      <c r="A5" s="4" t="inlineStr">
        <is>
          <t>Change in fair value of derivative warrant liabilities</t>
        </is>
      </c>
      <c r="C5" s="6" t="n">
        <v>1012500</v>
      </c>
      <c r="E5" s="6" t="n">
        <v>-16168500</v>
      </c>
      <c r="F5" s="6" t="n">
        <v>-9160500</v>
      </c>
    </row>
    <row r="6">
      <c r="A6" s="4" t="inlineStr">
        <is>
          <t>Transaction costs ? Warrants</t>
        </is>
      </c>
      <c r="E6" s="6" t="n">
        <v>-963332</v>
      </c>
    </row>
    <row r="7">
      <c r="A7" s="4" t="inlineStr">
        <is>
          <t>Net cash used in operating activities</t>
        </is>
      </c>
      <c r="E7" s="6" t="n">
        <v>-1958317</v>
      </c>
      <c r="F7" s="6" t="n">
        <v>-612860</v>
      </c>
    </row>
    <row r="8">
      <c r="A8" s="4" t="inlineStr">
        <is>
          <t>Net cash used in investing activities</t>
        </is>
      </c>
      <c r="E8" s="6" t="n">
        <v>-345000000</v>
      </c>
      <c r="F8" s="5" t="n">
        <v>37485</v>
      </c>
    </row>
    <row r="9">
      <c r="A9" s="4" t="inlineStr">
        <is>
          <t>Net cash provided by financing activities</t>
        </is>
      </c>
      <c r="E9" s="6" t="n">
        <v>347673897</v>
      </c>
    </row>
    <row r="10">
      <c r="A10" s="4" t="inlineStr">
        <is>
          <t>Net change in cash</t>
        </is>
      </c>
      <c r="E10" s="6" t="n">
        <v>715580</v>
      </c>
    </row>
    <row r="11">
      <c r="A11" s="4" t="inlineStr">
        <is>
          <t>Increase to derivative warrant liabilities</t>
        </is>
      </c>
      <c r="B11" s="5" t="n">
        <v>16168500</v>
      </c>
      <c r="C11" s="5" t="n">
        <v>-495000</v>
      </c>
      <c r="D11" s="5" t="n">
        <v>4653000</v>
      </c>
    </row>
    <row r="12">
      <c r="A12" s="4" t="inlineStr">
        <is>
          <t>Restatement of warrants as derivative liabilities</t>
        </is>
      </c>
    </row>
    <row r="13">
      <c r="A13" s="3" t="inlineStr">
        <is>
          <t>Error Corrections and Prior Period Adjustments Restatement [Line Items]</t>
        </is>
      </c>
    </row>
    <row r="14">
      <c r="A14" s="4" t="inlineStr">
        <is>
          <t>Increase to derivative warrant liabilities</t>
        </is>
      </c>
      <c r="E14" s="6" t="n">
        <v>26100000</v>
      </c>
    </row>
    <row r="15">
      <c r="A15" s="4" t="inlineStr">
        <is>
          <t>Restatement of warrants as derivative liabilities | As Previously Reported</t>
        </is>
      </c>
    </row>
    <row r="16">
      <c r="A16" s="3" t="inlineStr">
        <is>
          <t>Error Corrections and Prior Period Adjustments Restatement [Line Items]</t>
        </is>
      </c>
    </row>
    <row r="17">
      <c r="A17" s="4" t="inlineStr">
        <is>
          <t>Net loss</t>
        </is>
      </c>
      <c r="E17" s="6" t="n">
        <v>-699482</v>
      </c>
    </row>
    <row r="18">
      <c r="A18" s="4" t="inlineStr">
        <is>
          <t>Net cash used in operating activities</t>
        </is>
      </c>
      <c r="E18" s="6" t="n">
        <v>-1958317</v>
      </c>
    </row>
    <row r="19">
      <c r="A19" s="4" t="inlineStr">
        <is>
          <t>Net cash used in investing activities</t>
        </is>
      </c>
      <c r="E19" s="6" t="n">
        <v>-345000000</v>
      </c>
    </row>
    <row r="20">
      <c r="A20" s="4" t="inlineStr">
        <is>
          <t>Net cash provided by financing activities</t>
        </is>
      </c>
      <c r="E20" s="6" t="n">
        <v>347673897</v>
      </c>
    </row>
    <row r="21">
      <c r="A21" s="4" t="inlineStr">
        <is>
          <t>Net change in cash</t>
        </is>
      </c>
      <c r="E21" s="6" t="n">
        <v>715580</v>
      </c>
    </row>
    <row r="22">
      <c r="A22" s="4" t="inlineStr">
        <is>
          <t>Restatement of warrants as derivative liabilities | Restatement Adjustment</t>
        </is>
      </c>
    </row>
    <row r="23">
      <c r="A23" s="3" t="inlineStr">
        <is>
          <t>Error Corrections and Prior Period Adjustments Restatement [Line Items]</t>
        </is>
      </c>
    </row>
    <row r="24">
      <c r="A24" s="4" t="inlineStr">
        <is>
          <t>Net loss</t>
        </is>
      </c>
      <c r="E24" s="6" t="n">
        <v>-17131832</v>
      </c>
    </row>
    <row r="25">
      <c r="A25" s="4" t="inlineStr">
        <is>
          <t>Change in fair value of derivative warrant liabilities</t>
        </is>
      </c>
      <c r="E25" s="6" t="n">
        <v>-16168500</v>
      </c>
    </row>
    <row r="26">
      <c r="A26" s="4" t="inlineStr">
        <is>
          <t>Transaction costs ? Warrants</t>
        </is>
      </c>
      <c r="E26" s="5" t="n">
        <v>-963332</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Details) - USD ($)</t>
        </is>
      </c>
      <c r="B1" s="2" t="inlineStr">
        <is>
          <t>Nov. 30, 2020</t>
        </is>
      </c>
      <c r="C1" s="2" t="inlineStr">
        <is>
          <t>Dec. 31, 2020</t>
        </is>
      </c>
      <c r="D1" s="2" t="inlineStr">
        <is>
          <t>Jun. 30, 2021</t>
        </is>
      </c>
      <c r="E1" s="2" t="inlineStr">
        <is>
          <t>Dec. 31, 2020</t>
        </is>
      </c>
    </row>
    <row r="2">
      <c r="A2" s="3" t="inlineStr">
        <is>
          <t>Basis of Presentation and Summary of Significant Accounting Policies (Details) [Line Items]</t>
        </is>
      </c>
    </row>
    <row r="3">
      <c r="A3" s="4" t="inlineStr">
        <is>
          <t>Cash held in the Trust Account</t>
        </is>
      </c>
      <c r="C3" s="5" t="n">
        <v>79000</v>
      </c>
      <c r="D3" s="5" t="n">
        <v>345047000</v>
      </c>
      <c r="E3" s="5" t="n">
        <v>79000</v>
      </c>
    </row>
    <row r="4">
      <c r="A4" s="4" t="inlineStr">
        <is>
          <t>Federal depository insurance coverage</t>
        </is>
      </c>
      <c r="C4" s="5" t="n">
        <v>250000</v>
      </c>
    </row>
    <row r="5">
      <c r="A5" s="4" t="inlineStr">
        <is>
          <t>Net asset per value (in Dollars per share)</t>
        </is>
      </c>
      <c r="C5" s="5" t="n">
        <v>1</v>
      </c>
      <c r="E5" s="5" t="n">
        <v>1</v>
      </c>
    </row>
    <row r="6">
      <c r="A6" s="4" t="inlineStr">
        <is>
          <t>OtherOfferingCosts</t>
        </is>
      </c>
      <c r="B6" s="5" t="n">
        <v>19700000</v>
      </c>
    </row>
    <row r="7">
      <c r="A7" s="4" t="inlineStr">
        <is>
          <t>Other Underwriting Expense</t>
        </is>
      </c>
      <c r="B7" s="6" t="n">
        <v>12100000</v>
      </c>
    </row>
    <row r="8">
      <c r="A8" s="4" t="inlineStr">
        <is>
          <t>Public warrants</t>
        </is>
      </c>
      <c r="C8" s="6" t="n">
        <v>17250000</v>
      </c>
      <c r="D8" s="6" t="n">
        <v>17250000</v>
      </c>
      <c r="E8" s="6" t="n">
        <v>17250000</v>
      </c>
    </row>
    <row r="9">
      <c r="A9" s="4" t="inlineStr">
        <is>
          <t>Private placement warrants outstanding</t>
        </is>
      </c>
      <c r="C9" s="6" t="n">
        <v>9900000</v>
      </c>
      <c r="D9" s="6" t="n">
        <v>9900000</v>
      </c>
      <c r="E9" s="6" t="n">
        <v>9900000</v>
      </c>
    </row>
    <row r="10">
      <c r="A10" s="4" t="inlineStr">
        <is>
          <t>OfferingCosts</t>
        </is>
      </c>
      <c r="B10" s="6" t="n">
        <v>18700000</v>
      </c>
    </row>
    <row r="11">
      <c r="A11" s="4" t="inlineStr">
        <is>
          <t>Offering Cost Charged Expenses</t>
        </is>
      </c>
      <c r="B11" s="5" t="n">
        <v>1000000</v>
      </c>
    </row>
    <row r="12">
      <c r="A12" s="4" t="inlineStr">
        <is>
          <t>Increase in the fair value of derivative warrant liabilities</t>
        </is>
      </c>
      <c r="C12" s="5" t="n">
        <v>16200000</v>
      </c>
    </row>
    <row r="13">
      <c r="A13" s="4" t="inlineStr">
        <is>
          <t>Financing costs incurred on derivative liabilities</t>
        </is>
      </c>
      <c r="C13" s="5" t="n">
        <v>1000000</v>
      </c>
    </row>
    <row r="14">
      <c r="A14" s="4" t="inlineStr">
        <is>
          <t>Class A common stock</t>
        </is>
      </c>
    </row>
    <row r="15">
      <c r="A15" s="3" t="inlineStr">
        <is>
          <t>Basis of Presentation and Summary of Significant Accounting Policies (Details) [Line Items]</t>
        </is>
      </c>
    </row>
    <row r="16">
      <c r="A16" s="4" t="inlineStr">
        <is>
          <t>Class A common stock subject to possible redemption (in Shares)</t>
        </is>
      </c>
      <c r="C16" s="6" t="n">
        <v>28726659</v>
      </c>
      <c r="D16" s="6" t="n">
        <v>27043141</v>
      </c>
      <c r="E16" s="6" t="n">
        <v>28726659</v>
      </c>
    </row>
    <row r="17">
      <c r="A17" s="4" t="inlineStr">
        <is>
          <t>Purchase of common shares (in Shares)</t>
        </is>
      </c>
      <c r="C17" s="6" t="n">
        <v>27150000</v>
      </c>
      <c r="E17" s="6" t="n">
        <v>27150000</v>
      </c>
    </row>
    <row r="18">
      <c r="A18" s="4" t="inlineStr">
        <is>
          <t>Investment income earned on the trust account</t>
        </is>
      </c>
      <c r="C18" s="5" t="n">
        <v>10000</v>
      </c>
    </row>
    <row r="19">
      <c r="A19" s="4" t="inlineStr">
        <is>
          <t>Investment income earned</t>
        </is>
      </c>
      <c r="C19" s="6" t="n">
        <v>10000</v>
      </c>
    </row>
    <row r="20">
      <c r="A20" s="4" t="inlineStr">
        <is>
          <t>General and administration expenses</t>
        </is>
      </c>
      <c r="C20" s="6" t="n">
        <v>688000</v>
      </c>
    </row>
    <row r="21">
      <c r="A21" s="4" t="inlineStr">
        <is>
          <t>Franchise taxes</t>
        </is>
      </c>
      <c r="C21" s="6" t="n">
        <v>11000</v>
      </c>
    </row>
    <row r="22">
      <c r="A22" s="4" t="inlineStr">
        <is>
          <t>OfferingCosts</t>
        </is>
      </c>
      <c r="C22" s="6" t="n">
        <v>0</v>
      </c>
    </row>
    <row r="23">
      <c r="A23" s="4" t="inlineStr">
        <is>
          <t>Class B common stock</t>
        </is>
      </c>
    </row>
    <row r="24">
      <c r="A24" s="3" t="inlineStr">
        <is>
          <t>Basis of Presentation and Summary of Significant Accounting Policies (Details) [Line Items]</t>
        </is>
      </c>
    </row>
    <row r="25">
      <c r="A25" s="4" t="inlineStr">
        <is>
          <t>Net loss of weighted average</t>
        </is>
      </c>
      <c r="C25" s="6" t="n">
        <v>17800000</v>
      </c>
    </row>
    <row r="26">
      <c r="A26" s="4" t="inlineStr">
        <is>
          <t>OfferingCosts</t>
        </is>
      </c>
      <c r="C2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6" customWidth="1" min="2" max="2"/>
    <col width="16" customWidth="1" min="3" max="3"/>
    <col width="14" customWidth="1" min="4" max="4"/>
    <col width="14" customWidth="1" min="5" max="5"/>
  </cols>
  <sheetData>
    <row r="1">
      <c r="A1" s="1" t="inlineStr">
        <is>
          <t>Initial Public Offering (Details) - USD ($)</t>
        </is>
      </c>
      <c r="B1" s="2" t="inlineStr">
        <is>
          <t>Nov. 30, 2020</t>
        </is>
      </c>
      <c r="C1" s="2" t="inlineStr">
        <is>
          <t>Jan. 23, 2021</t>
        </is>
      </c>
      <c r="D1" s="2" t="inlineStr">
        <is>
          <t>Dec. 31, 2020</t>
        </is>
      </c>
      <c r="E1" s="2" t="inlineStr">
        <is>
          <t>Jun. 30, 2021</t>
        </is>
      </c>
    </row>
    <row r="2">
      <c r="A2" s="3" t="inlineStr">
        <is>
          <t>Initial Public Offering (Details) [Line Items]</t>
        </is>
      </c>
    </row>
    <row r="3">
      <c r="A3" s="4" t="inlineStr">
        <is>
          <t>Issued to underwriters (in Shares)</t>
        </is>
      </c>
      <c r="D3" s="6" t="n">
        <v>4500000</v>
      </c>
      <c r="E3" s="6" t="n">
        <v>4500000</v>
      </c>
    </row>
    <row r="4">
      <c r="A4" s="4" t="inlineStr">
        <is>
          <t>Purchase price (in Dollars per share)</t>
        </is>
      </c>
      <c r="E4" s="8" t="n">
        <v>11.5</v>
      </c>
    </row>
    <row r="5">
      <c r="A5" s="4" t="inlineStr">
        <is>
          <t>Deferred underwriting commissions</t>
        </is>
      </c>
      <c r="D5" s="5" t="n">
        <v>12075000</v>
      </c>
    </row>
    <row r="6">
      <c r="A6" s="4" t="inlineStr">
        <is>
          <t>Public Warrants</t>
        </is>
      </c>
    </row>
    <row r="7">
      <c r="A7" s="3" t="inlineStr">
        <is>
          <t>Initial Public Offering (Details) [Line Items]</t>
        </is>
      </c>
    </row>
    <row r="8">
      <c r="A8" s="4" t="inlineStr">
        <is>
          <t>Number of shares issuable per warrant</t>
        </is>
      </c>
      <c r="B8" s="9" t="n">
        <v>0.5</v>
      </c>
    </row>
    <row r="9">
      <c r="A9" s="4" t="inlineStr">
        <is>
          <t>IPO [Member]</t>
        </is>
      </c>
    </row>
    <row r="10">
      <c r="A10" s="3" t="inlineStr">
        <is>
          <t>Initial Public Offering (Details) [Line Items]</t>
        </is>
      </c>
    </row>
    <row r="11">
      <c r="A11" s="4" t="inlineStr">
        <is>
          <t>Sale of units</t>
        </is>
      </c>
      <c r="B11" s="6" t="n">
        <v>34500000</v>
      </c>
    </row>
    <row r="12">
      <c r="A12" s="4" t="inlineStr">
        <is>
          <t>Purchase price (in Dollars per share)</t>
        </is>
      </c>
      <c r="B12" s="5" t="n">
        <v>10</v>
      </c>
      <c r="D12" s="8" t="n">
        <v>0.2</v>
      </c>
    </row>
    <row r="13">
      <c r="A13" s="4" t="inlineStr">
        <is>
          <t>Gross proceeds</t>
        </is>
      </c>
      <c r="B13" s="5" t="n">
        <v>345000000</v>
      </c>
    </row>
    <row r="14">
      <c r="A14" s="4" t="inlineStr">
        <is>
          <t>Offering costs</t>
        </is>
      </c>
      <c r="B14" s="6" t="n">
        <v>19700000</v>
      </c>
    </row>
    <row r="15">
      <c r="A15" s="4" t="inlineStr">
        <is>
          <t>Deferred underwriting commissions</t>
        </is>
      </c>
      <c r="B15" s="5" t="n">
        <v>12100000</v>
      </c>
    </row>
    <row r="16">
      <c r="A16" s="4" t="inlineStr">
        <is>
          <t>Over-Allotment Option [Member]</t>
        </is>
      </c>
    </row>
    <row r="17">
      <c r="A17" s="3" t="inlineStr">
        <is>
          <t>Initial Public Offering (Details) [Line Items]</t>
        </is>
      </c>
    </row>
    <row r="18">
      <c r="A18" s="4" t="inlineStr">
        <is>
          <t>Issued to underwriters (in Shares)</t>
        </is>
      </c>
      <c r="B18" s="6" t="n">
        <v>4500000</v>
      </c>
    </row>
    <row r="19">
      <c r="A19" s="4" t="inlineStr">
        <is>
          <t>Purchase price (in Dollars per share)</t>
        </is>
      </c>
      <c r="B19" s="5" t="n">
        <v>10</v>
      </c>
    </row>
    <row r="20">
      <c r="A20" s="4" t="inlineStr">
        <is>
          <t>Class A common stock</t>
        </is>
      </c>
    </row>
    <row r="21">
      <c r="A21" s="3" t="inlineStr">
        <is>
          <t>Initial Public Offering (Details) [Line Items]</t>
        </is>
      </c>
    </row>
    <row r="22">
      <c r="A22" s="4" t="inlineStr">
        <is>
          <t>Purchase price (in Dollars per share)</t>
        </is>
      </c>
      <c r="C22" s="5" t="n">
        <v>10</v>
      </c>
    </row>
    <row r="23">
      <c r="A23" s="4" t="inlineStr">
        <is>
          <t>Gross proceeds</t>
        </is>
      </c>
      <c r="C23" s="5" t="n">
        <v>250000000</v>
      </c>
    </row>
    <row r="24">
      <c r="A24" s="4" t="inlineStr">
        <is>
          <t>Number of shares in a unit</t>
        </is>
      </c>
      <c r="B24" s="6" t="n">
        <v>1</v>
      </c>
    </row>
    <row r="25">
      <c r="A25" s="4" t="inlineStr">
        <is>
          <t>Number of shares issuable per warrant</t>
        </is>
      </c>
      <c r="D25" s="10" t="n">
        <v>0.361</v>
      </c>
    </row>
    <row r="26">
      <c r="A26" s="4" t="inlineStr">
        <is>
          <t>Common stock par value (in Dollars per share)</t>
        </is>
      </c>
      <c r="B26" s="7" t="n">
        <v>0.0001</v>
      </c>
      <c r="D26" s="7" t="n">
        <v>0.0001</v>
      </c>
      <c r="E26"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s>
  <sheetData>
    <row r="1">
      <c r="A1" s="1" t="inlineStr">
        <is>
          <t>Related Party Transactions (Details) - USD ($)</t>
        </is>
      </c>
      <c r="B1" s="2" t="inlineStr">
        <is>
          <t>4 Months Ended</t>
        </is>
      </c>
      <c r="C1" s="2" t="inlineStr">
        <is>
          <t>6 Months Ended</t>
        </is>
      </c>
    </row>
    <row r="2">
      <c r="B2" s="2" t="inlineStr">
        <is>
          <t>Dec. 31, 2020</t>
        </is>
      </c>
      <c r="C2" s="2" t="inlineStr">
        <is>
          <t>Jun. 30, 2021</t>
        </is>
      </c>
      <c r="D2" s="2" t="inlineStr">
        <is>
          <t>Nov. 30, 2020</t>
        </is>
      </c>
    </row>
    <row r="3">
      <c r="A3" s="3" t="inlineStr">
        <is>
          <t>Related Party Transactions (Details) [Line Items]</t>
        </is>
      </c>
    </row>
    <row r="4">
      <c r="A4" s="4" t="inlineStr">
        <is>
          <t>Founder shares, description</t>
        </is>
      </c>
      <c r="B4" s="4" t="inlineStr">
        <is>
          <t xml:space="preserve">In August 2020, 11,500,000 shares of the Company’s Class B common stock (the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t>
        </is>
      </c>
    </row>
    <row r="5">
      <c r="A5" s="4" t="inlineStr">
        <is>
          <t>Description of sale of stock</t>
        </is>
      </c>
      <c r="B5" s="4" t="inlineStr">
        <is>
          <t>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row r="6">
      <c r="A6" s="4" t="inlineStr">
        <is>
          <t>Private placement warrants shares</t>
        </is>
      </c>
      <c r="B6" s="6" t="n">
        <v>9900000</v>
      </c>
    </row>
    <row r="7">
      <c r="A7" s="4" t="inlineStr">
        <is>
          <t>Sale of price per share</t>
        </is>
      </c>
      <c r="B7" s="5" t="n">
        <v>1</v>
      </c>
    </row>
    <row r="8">
      <c r="A8" s="4" t="inlineStr">
        <is>
          <t>Proceeds value</t>
        </is>
      </c>
      <c r="B8" s="5" t="n">
        <v>9900000</v>
      </c>
      <c r="C8" s="5" t="n">
        <v>9900000</v>
      </c>
    </row>
    <row r="9">
      <c r="A9" s="4" t="inlineStr">
        <is>
          <t>Related party loans, description</t>
        </is>
      </c>
      <c r="B9" s="4" t="inlineStr">
        <is>
          <t xml:space="preserve">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
        </is>
      </c>
    </row>
    <row r="10">
      <c r="A10" s="4" t="inlineStr">
        <is>
          <t>Lender discretion</t>
        </is>
      </c>
      <c r="B10" s="5" t="n">
        <v>1500000</v>
      </c>
    </row>
    <row r="11">
      <c r="A11" s="4" t="inlineStr">
        <is>
          <t>Sponsor total amount</t>
        </is>
      </c>
      <c r="B11" s="6" t="n">
        <v>10000</v>
      </c>
    </row>
    <row r="12">
      <c r="A12" s="4" t="inlineStr">
        <is>
          <t>Services paid</t>
        </is>
      </c>
      <c r="B12" s="5" t="n">
        <v>10000</v>
      </c>
    </row>
    <row r="13">
      <c r="A13" s="4" t="inlineStr">
        <is>
          <t>Working Capital Loans</t>
        </is>
      </c>
    </row>
    <row r="14">
      <c r="A14" s="3" t="inlineStr">
        <is>
          <t>Related Party Transactions (Details) [Line Items]</t>
        </is>
      </c>
    </row>
    <row r="15">
      <c r="A15" s="4" t="inlineStr">
        <is>
          <t>Business combination warrants price</t>
        </is>
      </c>
      <c r="B15" s="5" t="n">
        <v>1</v>
      </c>
    </row>
    <row r="16">
      <c r="A16" s="4" t="inlineStr">
        <is>
          <t>Over-Allotment Option [Member]</t>
        </is>
      </c>
    </row>
    <row r="17">
      <c r="A17" s="3" t="inlineStr">
        <is>
          <t>Related Party Transactions (Details) [Line Items]</t>
        </is>
      </c>
    </row>
    <row r="18">
      <c r="A18" s="4" t="inlineStr">
        <is>
          <t>Share subject to forfeiture</t>
        </is>
      </c>
      <c r="D18" s="6" t="n">
        <v>1125000</v>
      </c>
    </row>
    <row r="19">
      <c r="A19" s="4" t="inlineStr">
        <is>
          <t>Class A common stock</t>
        </is>
      </c>
    </row>
    <row r="20">
      <c r="A20" s="3" t="inlineStr">
        <is>
          <t>Related Party Transactions (Details) [Line Items]</t>
        </is>
      </c>
    </row>
    <row r="21">
      <c r="A21" s="4" t="inlineStr">
        <is>
          <t>Private placement warrants</t>
        </is>
      </c>
      <c r="B21"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 USD ($) $ / shares in Units, $ in Millions</t>
        </is>
      </c>
      <c r="B1" s="2" t="inlineStr">
        <is>
          <t>4 Months Ended</t>
        </is>
      </c>
      <c r="C1" s="2" t="inlineStr">
        <is>
          <t>6 Months Ended</t>
        </is>
      </c>
    </row>
    <row r="2">
      <c r="B2" s="2" t="inlineStr">
        <is>
          <t>Dec. 31, 2020</t>
        </is>
      </c>
      <c r="C2" s="2" t="inlineStr">
        <is>
          <t>Jun. 30, 2021</t>
        </is>
      </c>
      <c r="D2" s="2" t="inlineStr">
        <is>
          <t>Nov. 30, 2020</t>
        </is>
      </c>
    </row>
    <row r="3">
      <c r="A3" s="3" t="inlineStr">
        <is>
          <t>Commitments and Contingencies (Details) [Line Items]</t>
        </is>
      </c>
    </row>
    <row r="4">
      <c r="A4" s="4" t="inlineStr">
        <is>
          <t>Purchase additional units</t>
        </is>
      </c>
      <c r="B4" s="6" t="n">
        <v>4500000</v>
      </c>
      <c r="C4" s="6" t="n">
        <v>4500000</v>
      </c>
    </row>
    <row r="5">
      <c r="A5" s="4" t="inlineStr">
        <is>
          <t>Shares issued price per share (in Dollars per share)</t>
        </is>
      </c>
      <c r="C5" s="8" t="n">
        <v>11.5</v>
      </c>
    </row>
    <row r="6">
      <c r="A6" s="4" t="inlineStr">
        <is>
          <t>Aggregate payable</t>
        </is>
      </c>
      <c r="C6" s="11" t="n">
        <v>6.9</v>
      </c>
    </row>
    <row r="7">
      <c r="A7" s="4" t="inlineStr">
        <is>
          <t>Underwriting per unit</t>
        </is>
      </c>
      <c r="C7" s="8" t="n">
        <v>0.35</v>
      </c>
    </row>
    <row r="8">
      <c r="A8" s="4" t="inlineStr">
        <is>
          <t>Deferred underwriting fees</t>
        </is>
      </c>
      <c r="C8" s="11" t="n">
        <v>12.1</v>
      </c>
    </row>
    <row r="9">
      <c r="A9" s="4" t="inlineStr">
        <is>
          <t>IPO [Member]</t>
        </is>
      </c>
    </row>
    <row r="10">
      <c r="A10" s="3" t="inlineStr">
        <is>
          <t>Commitments and Contingencies (Details) [Line Items]</t>
        </is>
      </c>
    </row>
    <row r="11">
      <c r="A11" s="4" t="inlineStr">
        <is>
          <t>Shares issued price per share (in Dollars per share)</t>
        </is>
      </c>
      <c r="B11" s="8" t="n">
        <v>0.2</v>
      </c>
      <c r="D11" s="5" t="n">
        <v>10</v>
      </c>
    </row>
    <row r="12">
      <c r="A12" s="4" t="inlineStr">
        <is>
          <t>Aggregate payable</t>
        </is>
      </c>
      <c r="B12" s="11" t="n">
        <v>6.9</v>
      </c>
    </row>
    <row r="13">
      <c r="A13" s="4" t="inlineStr">
        <is>
          <t>Underwriting per unit</t>
        </is>
      </c>
      <c r="B13" s="8" t="n">
        <v>0.35</v>
      </c>
    </row>
    <row r="14">
      <c r="A14" s="4" t="inlineStr">
        <is>
          <t>Deferred underwriting fees</t>
        </is>
      </c>
      <c r="B14" s="11" t="n">
        <v>1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subject to possible redemption par value (in Dollars per share) | $ / shares</t>
        </is>
      </c>
      <c r="B7" s="7" t="n">
        <v>0.0001</v>
      </c>
    </row>
    <row r="8">
      <c r="A8" s="4" t="inlineStr">
        <is>
          <t>Common stock subject to possible redemption</t>
        </is>
      </c>
      <c r="B8" s="6" t="n">
        <v>28726659</v>
      </c>
    </row>
    <row r="9">
      <c r="A9" s="4" t="inlineStr">
        <is>
          <t>Common stock redemption at per share (in Dollars per share) | $ / shares</t>
        </is>
      </c>
      <c r="B9" s="5" t="n">
        <v>10</v>
      </c>
    </row>
    <row r="10">
      <c r="A10" s="4" t="inlineStr">
        <is>
          <t>Common stock, par value (in Dollars per share) | $ / shares</t>
        </is>
      </c>
      <c r="B10" s="7" t="n">
        <v>0.0001</v>
      </c>
    </row>
    <row r="11">
      <c r="A11" s="4" t="inlineStr">
        <is>
          <t>Common stock, shares authorized</t>
        </is>
      </c>
      <c r="B11" s="6" t="n">
        <v>250000000</v>
      </c>
    </row>
    <row r="12">
      <c r="A12" s="4" t="inlineStr">
        <is>
          <t>Common stock, shares issued</t>
        </is>
      </c>
      <c r="B12" s="6" t="n">
        <v>5773341</v>
      </c>
    </row>
    <row r="13">
      <c r="A13" s="4" t="inlineStr">
        <is>
          <t>Common stock, shares outstanding</t>
        </is>
      </c>
      <c r="B13" s="6" t="n">
        <v>5773341</v>
      </c>
    </row>
    <row r="14">
      <c r="A14" s="4" t="inlineStr">
        <is>
          <t>Class B common stock</t>
        </is>
      </c>
    </row>
    <row r="15">
      <c r="A15" s="4" t="inlineStr">
        <is>
          <t>Common stock, par value (in Dollars per share) | $ / shares</t>
        </is>
      </c>
      <c r="B15" s="7" t="n">
        <v>0.0001</v>
      </c>
    </row>
    <row r="16">
      <c r="A16" s="4" t="inlineStr">
        <is>
          <t>Common stock, shares authorized</t>
        </is>
      </c>
      <c r="B16" s="6" t="n">
        <v>20000000</v>
      </c>
    </row>
    <row r="17">
      <c r="A17" s="4" t="inlineStr">
        <is>
          <t>Common stock, shares issued</t>
        </is>
      </c>
      <c r="B17" s="6" t="n">
        <v>8625000</v>
      </c>
    </row>
    <row r="18">
      <c r="A18" s="4" t="inlineStr">
        <is>
          <t>Common stock, shares outstanding</t>
        </is>
      </c>
      <c r="B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30" customWidth="1" min="4" max="4"/>
  </cols>
  <sheetData>
    <row r="1">
      <c r="A1" s="1" t="inlineStr">
        <is>
          <t>Derivative Warrant Liabilities (Details)</t>
        </is>
      </c>
      <c r="B1" s="2" t="inlineStr">
        <is>
          <t>4 Months Ended</t>
        </is>
      </c>
      <c r="C1" s="2" t="inlineStr">
        <is>
          <t>6 Months Ended</t>
        </is>
      </c>
      <c r="D1" s="2" t="inlineStr">
        <is>
          <t>12 Months Ended</t>
        </is>
      </c>
    </row>
    <row r="2">
      <c r="B2" s="2" t="inlineStr">
        <is>
          <t>Dec. 31, 2020D$ / sharesshares</t>
        </is>
      </c>
      <c r="C2" s="2" t="inlineStr">
        <is>
          <t>Jun. 30, 2021shares</t>
        </is>
      </c>
      <c r="D2" s="2" t="inlineStr">
        <is>
          <t>Dec. 31, 2020$ / sharesshares</t>
        </is>
      </c>
    </row>
    <row r="3">
      <c r="A3" s="3" t="inlineStr">
        <is>
          <t>Class of Stock [Line Items]</t>
        </is>
      </c>
    </row>
    <row r="4">
      <c r="A4" s="4" t="inlineStr">
        <is>
          <t>Public warrants | shares</t>
        </is>
      </c>
      <c r="B4" s="6" t="n">
        <v>17250000</v>
      </c>
      <c r="C4" s="6" t="n">
        <v>17250000</v>
      </c>
      <c r="D4" s="6" t="n">
        <v>17250000</v>
      </c>
    </row>
    <row r="5">
      <c r="A5" s="4" t="inlineStr">
        <is>
          <t>Private placement warrants outstanding | shares</t>
        </is>
      </c>
      <c r="B5" s="6" t="n">
        <v>9900000</v>
      </c>
      <c r="C5" s="6" t="n">
        <v>9900000</v>
      </c>
      <c r="D5" s="6" t="n">
        <v>9900000</v>
      </c>
    </row>
    <row r="6">
      <c r="A6" s="4" t="inlineStr">
        <is>
          <t>Warrant description</t>
        </is>
      </c>
      <c r="B6" s="4" t="inlineStr">
        <is>
          <t>The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c r="C6" s="4" t="inlineStr">
        <is>
          <t>The Public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row>
    <row r="7">
      <c r="A7" s="4" t="inlineStr">
        <is>
          <t>Business combination term.</t>
        </is>
      </c>
      <c r="B7" s="4" t="inlineStr">
        <is>
          <t>30 days</t>
        </is>
      </c>
      <c r="C7" s="4" t="inlineStr">
        <is>
          <t>30 days</t>
        </is>
      </c>
    </row>
    <row r="8">
      <c r="A8" s="4" t="inlineStr">
        <is>
          <t>Warrants exercise basis</t>
        </is>
      </c>
      <c r="B8" s="4" t="inlineStr">
        <is>
          <t>cashless basis</t>
        </is>
      </c>
    </row>
    <row r="9">
      <c r="A9" s="4" t="inlineStr">
        <is>
          <t>Number of fractional shares of Class A common stock will be issued upon redemption. | shares</t>
        </is>
      </c>
      <c r="B9" s="6" t="n">
        <v>0</v>
      </c>
      <c r="D9" s="6" t="n">
        <v>0</v>
      </c>
    </row>
    <row r="10">
      <c r="A10" s="4" t="inlineStr">
        <is>
          <t>Class A common stock</t>
        </is>
      </c>
    </row>
    <row r="11">
      <c r="A11" s="3" t="inlineStr">
        <is>
          <t>Class of Stock [Line Items]</t>
        </is>
      </c>
    </row>
    <row r="12">
      <c r="A12" s="4" t="inlineStr">
        <is>
          <t>Number of trading days on which fair market value of shares is reported | D</t>
        </is>
      </c>
      <c r="B12" s="6" t="n">
        <v>10</v>
      </c>
    </row>
    <row r="13">
      <c r="A13" s="4" t="inlineStr">
        <is>
          <t>Private placement warrants</t>
        </is>
      </c>
      <c r="B13" s="8" t="n">
        <v>11.5</v>
      </c>
    </row>
    <row r="14">
      <c r="A14" s="4" t="inlineStr">
        <is>
          <t>Class of Warrant or Right, Number of Securities Called by Each Warrant or Right | shares</t>
        </is>
      </c>
      <c r="B14" s="10" t="n">
        <v>0.361</v>
      </c>
      <c r="D14" s="10" t="n">
        <v>0.361</v>
      </c>
    </row>
    <row r="15">
      <c r="A15" s="4" t="inlineStr">
        <is>
          <t>Price per share of Class A common stock equals or exceeds $18.00 | Class A common stock</t>
        </is>
      </c>
    </row>
    <row r="16">
      <c r="A16" s="3" t="inlineStr">
        <is>
          <t>Class of Stock [Line Items]</t>
        </is>
      </c>
    </row>
    <row r="17">
      <c r="A17" s="4" t="inlineStr">
        <is>
          <t>Common stock redemption stock price per share (in Dollars per share)</t>
        </is>
      </c>
      <c r="B17" s="5" t="n">
        <v>18</v>
      </c>
    </row>
    <row r="18">
      <c r="A18" s="4" t="inlineStr">
        <is>
          <t>Price per warrant</t>
        </is>
      </c>
      <c r="B18" s="8" t="n">
        <v>0.01</v>
      </c>
      <c r="D18" s="8" t="n">
        <v>0.01</v>
      </c>
    </row>
    <row r="19">
      <c r="A19" s="4" t="inlineStr">
        <is>
          <t>Prior written notice period of warrants for redemption</t>
        </is>
      </c>
      <c r="B19" s="4" t="inlineStr">
        <is>
          <t>30 days</t>
        </is>
      </c>
    </row>
    <row r="20">
      <c r="A20" s="4" t="inlineStr">
        <is>
          <t>Threshold trading days for redemption of public warrants | D</t>
        </is>
      </c>
      <c r="B20" s="6" t="n">
        <v>20</v>
      </c>
    </row>
    <row r="21">
      <c r="A21" s="4" t="inlineStr">
        <is>
          <t>Threshold business days before sending notice of redemption to warrant holders</t>
        </is>
      </c>
      <c r="B21" s="4" t="inlineStr">
        <is>
          <t>30 days</t>
        </is>
      </c>
    </row>
    <row r="22">
      <c r="A22" s="4" t="inlineStr">
        <is>
          <t>Private placement warrants</t>
        </is>
      </c>
      <c r="B22" s="8" t="n">
        <v>11.5</v>
      </c>
    </row>
    <row r="23">
      <c r="A23" s="4" t="inlineStr">
        <is>
          <t>Price per share of Class A common stock equals or exceeds $10.00 | Class A common stock</t>
        </is>
      </c>
    </row>
    <row r="24">
      <c r="A24" s="3" t="inlineStr">
        <is>
          <t>Class of Stock [Line Items]</t>
        </is>
      </c>
    </row>
    <row r="25">
      <c r="A25" s="4" t="inlineStr">
        <is>
          <t>Common stock redemption stock price per share (in Dollars per share)</t>
        </is>
      </c>
      <c r="B25" s="6" t="n">
        <v>10</v>
      </c>
    </row>
    <row r="26">
      <c r="A26" s="4" t="inlineStr">
        <is>
          <t>Price per warrant</t>
        </is>
      </c>
      <c r="B26" s="8" t="n">
        <v>0.1</v>
      </c>
      <c r="D26" s="8" t="n">
        <v>0.1</v>
      </c>
    </row>
    <row r="27">
      <c r="A27" s="4" t="inlineStr">
        <is>
          <t>Prior written notice period of warrants for redemption</t>
        </is>
      </c>
      <c r="B27"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s>
  <sheetData>
    <row r="1">
      <c r="A1" s="1" t="inlineStr">
        <is>
          <t>Stockholders? Equity (Details) - $ / shares</t>
        </is>
      </c>
      <c r="B1" s="2" t="inlineStr">
        <is>
          <t>1 Months Ended</t>
        </is>
      </c>
      <c r="C1" s="2" t="inlineStr">
        <is>
          <t>4 Months Ended</t>
        </is>
      </c>
      <c r="D1" s="2" t="inlineStr">
        <is>
          <t>6 Months Ended</t>
        </is>
      </c>
    </row>
    <row r="2">
      <c r="B2" s="2" t="inlineStr">
        <is>
          <t>Nov. 30, 2020</t>
        </is>
      </c>
      <c r="C2" s="2" t="inlineStr">
        <is>
          <t>Dec. 31, 2020</t>
        </is>
      </c>
      <c r="D2" s="2" t="inlineStr">
        <is>
          <t>Jun. 30, 2021</t>
        </is>
      </c>
      <c r="E2" s="2" t="inlineStr">
        <is>
          <t>Aug. 31, 2020</t>
        </is>
      </c>
    </row>
    <row r="3">
      <c r="A3" s="3" t="inlineStr">
        <is>
          <t>Stockholders' Equity (Details) [Line Items]</t>
        </is>
      </c>
    </row>
    <row r="4">
      <c r="A4" s="4" t="inlineStr">
        <is>
          <t>Issued and outstanding shares of public offering, percentage</t>
        </is>
      </c>
      <c r="D4" s="4" t="inlineStr">
        <is>
          <t>20.00%</t>
        </is>
      </c>
    </row>
    <row r="5">
      <c r="A5" s="4" t="inlineStr">
        <is>
          <t>Over-allotment option shares</t>
        </is>
      </c>
      <c r="C5" s="6" t="n">
        <v>1125000</v>
      </c>
    </row>
    <row r="6">
      <c r="A6" s="4" t="inlineStr">
        <is>
          <t>Preferred stock, shares authorized</t>
        </is>
      </c>
      <c r="C6" s="6" t="n">
        <v>1000000</v>
      </c>
      <c r="D6" s="6" t="n">
        <v>1000000</v>
      </c>
    </row>
    <row r="7">
      <c r="A7" s="4" t="inlineStr">
        <is>
          <t>Preferred stock, par value (in Dollars per share)</t>
        </is>
      </c>
      <c r="C7" s="7" t="n">
        <v>0.0001</v>
      </c>
      <c r="D7" s="7" t="n">
        <v>0.0001</v>
      </c>
    </row>
    <row r="8">
      <c r="A8" s="4" t="inlineStr">
        <is>
          <t>Preferred Stock, Shares Issued</t>
        </is>
      </c>
      <c r="C8" s="6" t="n">
        <v>0</v>
      </c>
      <c r="D8" s="6" t="n">
        <v>0</v>
      </c>
    </row>
    <row r="9">
      <c r="A9" s="4" t="inlineStr">
        <is>
          <t>Preferred Stock, Shares Outstanding</t>
        </is>
      </c>
      <c r="C9" s="6" t="n">
        <v>0</v>
      </c>
      <c r="D9" s="6" t="n">
        <v>0</v>
      </c>
    </row>
    <row r="10">
      <c r="A10" s="4" t="inlineStr">
        <is>
          <t>Class A common stock</t>
        </is>
      </c>
    </row>
    <row r="11">
      <c r="A11" s="3" t="inlineStr">
        <is>
          <t>Stockholders' Equity (Details) [Line Items]</t>
        </is>
      </c>
    </row>
    <row r="12">
      <c r="A12" s="4" t="inlineStr">
        <is>
          <t>Common stock, authorized</t>
        </is>
      </c>
      <c r="C12" s="6" t="n">
        <v>250000000</v>
      </c>
      <c r="D12" s="6" t="n">
        <v>250000000</v>
      </c>
    </row>
    <row r="13">
      <c r="A13" s="4" t="inlineStr">
        <is>
          <t>Common stock par value (in Dollars per share)</t>
        </is>
      </c>
      <c r="B13" s="7" t="n">
        <v>0.0001</v>
      </c>
      <c r="C13" s="7" t="n">
        <v>0.0001</v>
      </c>
      <c r="D13" s="7" t="n">
        <v>0.0001</v>
      </c>
    </row>
    <row r="14">
      <c r="A14" s="4" t="inlineStr">
        <is>
          <t>Common stock, issued</t>
        </is>
      </c>
      <c r="C14" s="6" t="n">
        <v>5773341</v>
      </c>
      <c r="D14" s="6" t="n">
        <v>7456859</v>
      </c>
    </row>
    <row r="15">
      <c r="A15" s="4" t="inlineStr">
        <is>
          <t>Common stock, shares outstanding (in Shares)</t>
        </is>
      </c>
      <c r="C15" s="6" t="n">
        <v>5773341</v>
      </c>
      <c r="D15" s="6" t="n">
        <v>7456859</v>
      </c>
    </row>
    <row r="16">
      <c r="A16" s="4" t="inlineStr">
        <is>
          <t>Class A common stock subject to possible redemption</t>
        </is>
      </c>
      <c r="C16" s="6" t="n">
        <v>28726659</v>
      </c>
      <c r="D16" s="6" t="n">
        <v>27043141</v>
      </c>
    </row>
    <row r="17">
      <c r="A17" s="4" t="inlineStr">
        <is>
          <t>Class A common stock | Common Stock</t>
        </is>
      </c>
    </row>
    <row r="18">
      <c r="A18" s="3" t="inlineStr">
        <is>
          <t>Stockholders' Equity (Details) [Line Items]</t>
        </is>
      </c>
    </row>
    <row r="19">
      <c r="A19" s="4" t="inlineStr">
        <is>
          <t>Common stock, issued</t>
        </is>
      </c>
      <c r="C19" s="6" t="n">
        <v>34500000</v>
      </c>
    </row>
    <row r="20">
      <c r="A20" s="4" t="inlineStr">
        <is>
          <t>Common stock, shares outstanding (in Shares)</t>
        </is>
      </c>
      <c r="C20" s="6" t="n">
        <v>34500000</v>
      </c>
    </row>
    <row r="21">
      <c r="A21" s="4" t="inlineStr">
        <is>
          <t>Class B common stock</t>
        </is>
      </c>
    </row>
    <row r="22">
      <c r="A22" s="3" t="inlineStr">
        <is>
          <t>Stockholders' Equity (Details) [Line Items]</t>
        </is>
      </c>
    </row>
    <row r="23">
      <c r="A23" s="4" t="inlineStr">
        <is>
          <t>Common stock, authorized</t>
        </is>
      </c>
      <c r="C23" s="6" t="n">
        <v>20000000</v>
      </c>
      <c r="D23" s="6" t="n">
        <v>20000000</v>
      </c>
    </row>
    <row r="24">
      <c r="A24" s="4" t="inlineStr">
        <is>
          <t>Common stock par value (in Dollars per share)</t>
        </is>
      </c>
      <c r="C24" s="7" t="n">
        <v>0.0001</v>
      </c>
      <c r="D24" s="7" t="n">
        <v>0.0001</v>
      </c>
      <c r="E24" s="7" t="n">
        <v>0.0001</v>
      </c>
    </row>
    <row r="25">
      <c r="A25" s="4" t="inlineStr">
        <is>
          <t>Common stock, issued</t>
        </is>
      </c>
      <c r="C25" s="6" t="n">
        <v>8625000</v>
      </c>
      <c r="D25" s="6" t="n">
        <v>8625000</v>
      </c>
      <c r="E25" s="6" t="n">
        <v>11500000</v>
      </c>
    </row>
    <row r="26">
      <c r="A26" s="4" t="inlineStr">
        <is>
          <t>Common stock, shares outstanding (in Shares)</t>
        </is>
      </c>
      <c r="B26" s="6" t="n">
        <v>8625000</v>
      </c>
      <c r="C26" s="6" t="n">
        <v>8625000</v>
      </c>
      <c r="D26" s="6" t="n">
        <v>8625000</v>
      </c>
    </row>
    <row r="27">
      <c r="A27" s="4" t="inlineStr">
        <is>
          <t>Aggregate shares</t>
        </is>
      </c>
      <c r="B27" s="6" t="n">
        <v>4312500</v>
      </c>
    </row>
    <row r="28">
      <c r="A28" s="4" t="inlineStr">
        <is>
          <t>Dividend shares</t>
        </is>
      </c>
      <c r="B28" s="6" t="n">
        <v>8625000</v>
      </c>
      <c r="C28" s="6" t="n">
        <v>8625000</v>
      </c>
    </row>
    <row r="29">
      <c r="A29" s="4" t="inlineStr">
        <is>
          <t>Restated to reflect the forfeiture of shares</t>
        </is>
      </c>
      <c r="C29" s="6" t="n">
        <v>1125000</v>
      </c>
    </row>
    <row r="30">
      <c r="A30" s="4" t="inlineStr">
        <is>
          <t>Issued and outstanding shares of public offering, percentage</t>
        </is>
      </c>
      <c r="C30" s="4" t="inlineStr">
        <is>
          <t>20.00%</t>
        </is>
      </c>
    </row>
    <row r="31">
      <c r="A31" s="4" t="inlineStr">
        <is>
          <t>Convertible Stock Conversion Ratio</t>
        </is>
      </c>
      <c r="C31" s="6"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n a recurring basis (Details) - USD ($)</t>
        </is>
      </c>
      <c r="B1" s="2" t="inlineStr">
        <is>
          <t>4 Months Ended</t>
        </is>
      </c>
    </row>
    <row r="2">
      <c r="B2" s="2" t="inlineStr">
        <is>
          <t>Dec. 31, 2020</t>
        </is>
      </c>
      <c r="C2" s="2" t="inlineStr">
        <is>
          <t>Jun. 30, 2021</t>
        </is>
      </c>
    </row>
    <row r="3">
      <c r="A3" s="3" t="inlineStr">
        <is>
          <t>Investments held in Trust Account:</t>
        </is>
      </c>
    </row>
    <row r="4">
      <c r="A4" s="4" t="inlineStr">
        <is>
          <t>Open ended money market fund</t>
        </is>
      </c>
      <c r="B4" s="5" t="n">
        <v>79316</v>
      </c>
      <c r="C4" s="5" t="n">
        <v>79316</v>
      </c>
    </row>
    <row r="5">
      <c r="A5" s="4" t="inlineStr">
        <is>
          <t>Increase in the fair value of derivative warrant liabilities</t>
        </is>
      </c>
      <c r="B5" s="6" t="n">
        <v>16200000</v>
      </c>
    </row>
    <row r="6">
      <c r="A6" s="4" t="inlineStr">
        <is>
          <t>Fair Value, Inputs, Level 1 [Member]</t>
        </is>
      </c>
    </row>
    <row r="7">
      <c r="A7" s="3" t="inlineStr">
        <is>
          <t>Investments held in Trust Account:</t>
        </is>
      </c>
    </row>
    <row r="8">
      <c r="A8" s="4" t="inlineStr">
        <is>
          <t>U.S. Treasury Securities(1)</t>
        </is>
      </c>
      <c r="B8" s="6" t="n">
        <v>344931000</v>
      </c>
    </row>
    <row r="9">
      <c r="A9" s="4" t="inlineStr">
        <is>
          <t>Derivative warrant liabilities:Public warrants</t>
        </is>
      </c>
      <c r="C9" s="6" t="n">
        <v>31050000</v>
      </c>
    </row>
    <row r="10">
      <c r="A10" s="4" t="inlineStr">
        <is>
          <t>Fair Value, Inputs, Level 3 [Member]</t>
        </is>
      </c>
    </row>
    <row r="11">
      <c r="A11" s="3" t="inlineStr">
        <is>
          <t>Investments held in Trust Account:</t>
        </is>
      </c>
    </row>
    <row r="12">
      <c r="A12" s="4" t="inlineStr">
        <is>
          <t>Derivative warrant liabilities:Private placement warrants</t>
        </is>
      </c>
      <c r="B12" s="6" t="n">
        <v>16236000</v>
      </c>
      <c r="C12" s="5" t="n">
        <v>20394000</v>
      </c>
    </row>
    <row r="13">
      <c r="A13" s="4" t="inlineStr">
        <is>
          <t>Derivative warrant liabilities:Public warrants</t>
        </is>
      </c>
      <c r="B13" s="5" t="n">
        <v>2604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Level 3 fair value measurements inputs (Details) - $ / shares</t>
        </is>
      </c>
      <c r="B1" s="2" t="inlineStr">
        <is>
          <t>Dec. 31, 2020</t>
        </is>
      </c>
      <c r="C1" s="2" t="inlineStr">
        <is>
          <t>Nov. 30, 2020</t>
        </is>
      </c>
      <c r="D1" s="2" t="inlineStr">
        <is>
          <t>Jun. 30, 2021</t>
        </is>
      </c>
      <c r="E1" s="2" t="inlineStr">
        <is>
          <t>Dec. 31, 2020</t>
        </is>
      </c>
    </row>
    <row r="2">
      <c r="A2" s="3" t="inlineStr">
        <is>
          <t>Fair Value Measurements (Details) [Line Items]</t>
        </is>
      </c>
    </row>
    <row r="3">
      <c r="A3" s="4" t="inlineStr">
        <is>
          <t>Stock Price</t>
        </is>
      </c>
      <c r="D3" s="8" t="n">
        <v>9.99</v>
      </c>
    </row>
    <row r="4">
      <c r="A4" s="4" t="inlineStr">
        <is>
          <t>Option term (in years)</t>
        </is>
      </c>
      <c r="B4" s="4" t="inlineStr">
        <is>
          <t>5 years</t>
        </is>
      </c>
      <c r="C4" s="4" t="inlineStr">
        <is>
          <t>5 years</t>
        </is>
      </c>
      <c r="D4" s="4" t="inlineStr">
        <is>
          <t>5 years</t>
        </is>
      </c>
      <c r="E4" s="4" t="inlineStr">
        <is>
          <t>5 years</t>
        </is>
      </c>
    </row>
    <row r="5">
      <c r="A5" s="4" t="inlineStr">
        <is>
          <t>Volatility</t>
        </is>
      </c>
      <c r="B5" s="4" t="inlineStr">
        <is>
          <t>25.00%</t>
        </is>
      </c>
      <c r="C5" s="4" t="inlineStr">
        <is>
          <t>25.00%</t>
        </is>
      </c>
      <c r="D5" s="4" t="inlineStr">
        <is>
          <t>28.00%</t>
        </is>
      </c>
      <c r="E5" s="4" t="inlineStr">
        <is>
          <t>27.50%</t>
        </is>
      </c>
    </row>
    <row r="6">
      <c r="A6" s="4" t="inlineStr">
        <is>
          <t>Risk-free interest rate</t>
        </is>
      </c>
      <c r="D6" s="4" t="inlineStr">
        <is>
          <t>0.87%</t>
        </is>
      </c>
    </row>
    <row r="7">
      <c r="A7" s="4" t="inlineStr">
        <is>
          <t>Dividend yield</t>
        </is>
      </c>
      <c r="B7" s="4" t="inlineStr">
        <is>
          <t>0.00%</t>
        </is>
      </c>
      <c r="C7" s="4" t="inlineStr">
        <is>
          <t>0.00%</t>
        </is>
      </c>
      <c r="D7" s="4" t="inlineStr">
        <is>
          <t>0.00%</t>
        </is>
      </c>
      <c r="E7" s="4" t="inlineStr">
        <is>
          <t>0.00%</t>
        </is>
      </c>
    </row>
    <row r="8">
      <c r="A8" s="4" t="inlineStr">
        <is>
          <t>Business combination probability</t>
        </is>
      </c>
      <c r="B8" s="4" t="inlineStr">
        <is>
          <t>85.00%</t>
        </is>
      </c>
      <c r="C8" s="4" t="inlineStr">
        <is>
          <t>70.00%</t>
        </is>
      </c>
      <c r="D8" s="4" t="inlineStr">
        <is>
          <t>100.00%</t>
        </is>
      </c>
      <c r="E8" s="4" t="inlineStr">
        <is>
          <t>85.00%</t>
        </is>
      </c>
    </row>
    <row r="9">
      <c r="A9" s="4" t="inlineStr">
        <is>
          <t>Minimum [Member]</t>
        </is>
      </c>
    </row>
    <row r="10">
      <c r="A10" s="3" t="inlineStr">
        <is>
          <t>Fair Value Measurements (Details) [Line Items]</t>
        </is>
      </c>
    </row>
    <row r="11">
      <c r="A11" s="4" t="inlineStr">
        <is>
          <t>Stock Price</t>
        </is>
      </c>
      <c r="B11" s="8" t="n">
        <v>9.91</v>
      </c>
      <c r="C11" s="8" t="n">
        <v>9.33</v>
      </c>
      <c r="E11" s="8" t="n">
        <v>9.91</v>
      </c>
    </row>
    <row r="12">
      <c r="A12" s="4" t="inlineStr">
        <is>
          <t>Risk-free interest rate</t>
        </is>
      </c>
      <c r="B12" s="4" t="inlineStr">
        <is>
          <t>0.36%</t>
        </is>
      </c>
      <c r="C12" s="4" t="inlineStr">
        <is>
          <t>0.36%</t>
        </is>
      </c>
      <c r="E12" s="4" t="inlineStr">
        <is>
          <t>0.36%</t>
        </is>
      </c>
    </row>
    <row r="13">
      <c r="A13" s="4" t="inlineStr">
        <is>
          <t>Maximum [Member]</t>
        </is>
      </c>
    </row>
    <row r="14">
      <c r="A14" s="3" t="inlineStr">
        <is>
          <t>Fair Value Measurements (Details) [Line Items]</t>
        </is>
      </c>
    </row>
    <row r="15">
      <c r="A15" s="4" t="inlineStr">
        <is>
          <t>Stock Price</t>
        </is>
      </c>
      <c r="B15" s="8" t="n">
        <v>10.8</v>
      </c>
      <c r="C15" s="5" t="n">
        <v>10</v>
      </c>
      <c r="E15" s="8" t="n">
        <v>10.8</v>
      </c>
    </row>
    <row r="16">
      <c r="A16" s="4" t="inlineStr">
        <is>
          <t>Risk-free interest rate</t>
        </is>
      </c>
      <c r="B16" s="4" t="inlineStr">
        <is>
          <t>0.44%</t>
        </is>
      </c>
      <c r="C16" s="4" t="inlineStr">
        <is>
          <t>0.45%</t>
        </is>
      </c>
      <c r="E16" s="4" t="inlineStr">
        <is>
          <t>0.4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Fair Value Measurements - Derivative warrants (Details) - USD ($)</t>
        </is>
      </c>
      <c r="B1" s="2" t="inlineStr">
        <is>
          <t>1 Months Ended</t>
        </is>
      </c>
      <c r="C1" s="2" t="inlineStr">
        <is>
          <t>3 Months Ended</t>
        </is>
      </c>
    </row>
    <row r="2">
      <c r="B2" s="2" t="inlineStr">
        <is>
          <t>Dec. 31, 2020</t>
        </is>
      </c>
      <c r="C2" s="2" t="inlineStr">
        <is>
          <t>Jun. 30, 2021</t>
        </is>
      </c>
      <c r="D2" s="2" t="inlineStr">
        <is>
          <t>Mar. 31, 2021</t>
        </is>
      </c>
    </row>
    <row r="3">
      <c r="A3" s="3" t="inlineStr">
        <is>
          <t>Fair Value Measurements</t>
        </is>
      </c>
    </row>
    <row r="4">
      <c r="A4" s="4" t="inlineStr">
        <is>
          <t>Derivative warrant liabilities as beginning</t>
        </is>
      </c>
      <c r="B4" s="5" t="n">
        <v>26115000</v>
      </c>
      <c r="C4" s="5" t="n">
        <v>20889000</v>
      </c>
      <c r="D4" s="5" t="n">
        <v>42283500</v>
      </c>
    </row>
    <row r="5">
      <c r="A5" s="4" t="inlineStr">
        <is>
          <t>Change in fair value of derivative warrant liabilities</t>
        </is>
      </c>
      <c r="B5" s="6" t="n">
        <v>16168500</v>
      </c>
      <c r="C5" s="6" t="n">
        <v>-495000</v>
      </c>
      <c r="D5" s="6" t="n">
        <v>4653000</v>
      </c>
    </row>
    <row r="6">
      <c r="A6" s="4" t="inlineStr">
        <is>
          <t>Derivative warrant liabilities as ending</t>
        </is>
      </c>
      <c r="B6" s="5" t="n">
        <v>42283500</v>
      </c>
      <c r="C6" s="5" t="n">
        <v>20394000</v>
      </c>
      <c r="D6" s="5" t="n">
        <v>20889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Income Taxes (Details)</t>
        </is>
      </c>
      <c r="B1" s="2" t="inlineStr">
        <is>
          <t>4 Months Ended</t>
        </is>
      </c>
    </row>
    <row r="2">
      <c r="B2" s="2" t="inlineStr">
        <is>
          <t>Dec. 31, 2020USD ($)</t>
        </is>
      </c>
    </row>
    <row r="3">
      <c r="A3" s="3" t="inlineStr">
        <is>
          <t>Income Taxes</t>
        </is>
      </c>
    </row>
    <row r="4">
      <c r="A4" s="4" t="inlineStr">
        <is>
          <t>Valuation allowance</t>
        </is>
      </c>
      <c r="B4" s="5" t="n">
        <v>147000</v>
      </c>
    </row>
    <row r="5">
      <c r="A5" s="4" t="inlineStr">
        <is>
          <t>Unrecognized tax benefits</t>
        </is>
      </c>
      <c r="B5" s="6" t="n">
        <v>0</v>
      </c>
    </row>
    <row r="6">
      <c r="A6" s="4" t="inlineStr">
        <is>
          <t>Accrued interest penalties</t>
        </is>
      </c>
      <c r="B6"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Income Taxes (Details) - Schedule of income tax provision (benefit)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Current</t>
        </is>
      </c>
    </row>
    <row r="4">
      <c r="A4" s="4" t="inlineStr">
        <is>
          <t>Federal</t>
        </is>
      </c>
      <c r="C4" s="5" t="n">
        <v>-2407</v>
      </c>
    </row>
    <row r="5">
      <c r="A5" s="3" t="inlineStr">
        <is>
          <t>Deferred</t>
        </is>
      </c>
    </row>
    <row r="6">
      <c r="A6" s="4" t="inlineStr">
        <is>
          <t>Federal</t>
        </is>
      </c>
      <c r="C6" s="6" t="n">
        <v>-144482</v>
      </c>
    </row>
    <row r="7">
      <c r="A7" s="4" t="inlineStr">
        <is>
          <t>Change in valuation allowance</t>
        </is>
      </c>
      <c r="C7" s="6" t="n">
        <v>146888</v>
      </c>
    </row>
    <row r="8">
      <c r="A8" s="4" t="inlineStr">
        <is>
          <t>Income tax benefit</t>
        </is>
      </c>
      <c r="B8" s="5" t="n">
        <v>5273</v>
      </c>
      <c r="C8" s="5" t="n">
        <v>0</v>
      </c>
      <c r="D8" s="5" t="n">
        <v>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Income Taxes (Details) - Schedule of deferred tax assets or liabilities</t>
        </is>
      </c>
      <c r="B1" s="2" t="inlineStr">
        <is>
          <t>Dec. 31, 2020USD ($)</t>
        </is>
      </c>
    </row>
    <row r="2">
      <c r="A2" s="3" t="inlineStr">
        <is>
          <t>Schedule of deferred tax assets or liabilities [Abstract]</t>
        </is>
      </c>
    </row>
    <row r="3">
      <c r="A3" s="4" t="inlineStr">
        <is>
          <t>Start-up/Organization costs</t>
        </is>
      </c>
      <c r="B3" s="5" t="n">
        <v>144482</v>
      </c>
    </row>
    <row r="4">
      <c r="A4" s="4" t="inlineStr">
        <is>
          <t>Net operating loss carryforwards</t>
        </is>
      </c>
      <c r="B4" s="6" t="n">
        <v>2407</v>
      </c>
    </row>
    <row r="5">
      <c r="A5" s="4" t="inlineStr">
        <is>
          <t>Total deferred tax assets</t>
        </is>
      </c>
      <c r="B5" s="6" t="n">
        <v>146888</v>
      </c>
    </row>
    <row r="6">
      <c r="A6" s="4" t="inlineStr">
        <is>
          <t>Valuation allowance</t>
        </is>
      </c>
      <c r="B6" s="5" t="n">
        <v>-1468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federal income tax rate to the Company?s effective tax rate</t>
        </is>
      </c>
      <c r="B1" s="2" t="inlineStr">
        <is>
          <t>4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Change in fair value of derivative warrant liabilities</t>
        </is>
      </c>
      <c r="B5" s="4" t="inlineStr">
        <is>
          <t>(19.00%)</t>
        </is>
      </c>
    </row>
    <row r="6">
      <c r="A6" s="4" t="inlineStr">
        <is>
          <t>Transaction costs ? derivative warrant liabilities</t>
        </is>
      </c>
      <c r="B6" s="4" t="inlineStr">
        <is>
          <t>(1.10%)</t>
        </is>
      </c>
    </row>
    <row r="7">
      <c r="A7" s="4" t="inlineStr">
        <is>
          <t>Change in Valuation Allowance</t>
        </is>
      </c>
      <c r="B7" s="4" t="inlineStr">
        <is>
          <t>(0.80%)</t>
        </is>
      </c>
    </row>
    <row r="8">
      <c r="A8" s="4" t="inlineStr">
        <is>
          <t>Income Taxes Benefit</t>
        </is>
      </c>
      <c r="B8"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Jun. 30, 2021</t>
        </is>
      </c>
      <c r="C1" s="2" t="inlineStr">
        <is>
          <t>Mar. 31, 2021</t>
        </is>
      </c>
      <c r="D1" s="2" t="inlineStr">
        <is>
          <t>Dec. 31, 2020</t>
        </is>
      </c>
      <c r="E1" s="2" t="inlineStr">
        <is>
          <t>Aug. 16, 2020</t>
        </is>
      </c>
    </row>
    <row r="2">
      <c r="A2" s="3" t="inlineStr">
        <is>
          <t>Current assets:</t>
        </is>
      </c>
    </row>
    <row r="3">
      <c r="A3" s="4" t="inlineStr">
        <is>
          <t>Cash and cash equivalents</t>
        </is>
      </c>
      <c r="B3" s="5" t="n">
        <v>140205</v>
      </c>
      <c r="D3" s="5" t="n">
        <v>715580</v>
      </c>
      <c r="E3" s="5" t="n">
        <v>0</v>
      </c>
    </row>
    <row r="4">
      <c r="A4" s="4" t="inlineStr">
        <is>
          <t>Prepaid expenses</t>
        </is>
      </c>
      <c r="B4" s="6" t="n">
        <v>1374792</v>
      </c>
      <c r="D4" s="6" t="n">
        <v>1884598</v>
      </c>
    </row>
    <row r="5">
      <c r="A5" s="4" t="inlineStr">
        <is>
          <t>Total current assets</t>
        </is>
      </c>
      <c r="B5" s="6" t="n">
        <v>1514997</v>
      </c>
      <c r="D5" s="6" t="n">
        <v>2600178</v>
      </c>
    </row>
    <row r="6">
      <c r="A6" s="4" t="inlineStr">
        <is>
          <t>Cash, cash equivalents and Investments held in Trust Account</t>
        </is>
      </c>
      <c r="B6" s="6" t="n">
        <v>345047393</v>
      </c>
      <c r="D6" s="6" t="n">
        <v>345010316</v>
      </c>
    </row>
    <row r="7">
      <c r="A7" s="4" t="inlineStr">
        <is>
          <t>Total Assets</t>
        </is>
      </c>
      <c r="B7" s="6" t="n">
        <v>346562390</v>
      </c>
      <c r="D7" s="6" t="n">
        <v>347610494</v>
      </c>
    </row>
    <row r="8">
      <c r="A8" s="3" t="inlineStr">
        <is>
          <t>Current liabilities:</t>
        </is>
      </c>
    </row>
    <row r="9">
      <c r="A9" s="4" t="inlineStr">
        <is>
          <t>Accounts payable</t>
        </is>
      </c>
      <c r="B9" s="6" t="n">
        <v>239726</v>
      </c>
      <c r="D9" s="6" t="n">
        <v>375291</v>
      </c>
    </row>
    <row r="10">
      <c r="A10" s="4" t="inlineStr">
        <is>
          <t>Accrued expenses</t>
        </is>
      </c>
      <c r="B10" s="6" t="n">
        <v>5436273</v>
      </c>
      <c r="D10" s="6" t="n">
        <v>588317</v>
      </c>
    </row>
    <row r="11">
      <c r="A11" s="4" t="inlineStr">
        <is>
          <t>Due to related party</t>
        </is>
      </c>
      <c r="B11" s="6" t="n">
        <v>1815013</v>
      </c>
    </row>
    <row r="12">
      <c r="A12" s="4" t="inlineStr">
        <is>
          <t>Franchise tax payable</t>
        </is>
      </c>
      <c r="B12" s="6" t="n">
        <v>120967</v>
      </c>
      <c r="D12" s="6" t="n">
        <v>21788</v>
      </c>
    </row>
    <row r="13">
      <c r="A13" s="4" t="inlineStr">
        <is>
          <t>Total current liabilities</t>
        </is>
      </c>
      <c r="B13" s="6" t="n">
        <v>7611979</v>
      </c>
      <c r="D13" s="6" t="n">
        <v>985396</v>
      </c>
    </row>
    <row r="14">
      <c r="A14" s="4" t="inlineStr">
        <is>
          <t>Derivative warrant liabilities</t>
        </is>
      </c>
      <c r="B14" s="6" t="n">
        <v>51444000</v>
      </c>
      <c r="D14" s="6" t="n">
        <v>42283500</v>
      </c>
    </row>
    <row r="15">
      <c r="A15" s="4" t="inlineStr">
        <is>
          <t>Deferred underwriting commissions</t>
        </is>
      </c>
      <c r="B15" s="6" t="n">
        <v>12075000</v>
      </c>
      <c r="D15" s="6" t="n">
        <v>12075000</v>
      </c>
    </row>
    <row r="16">
      <c r="A16" s="4" t="inlineStr">
        <is>
          <t>Total liabilities</t>
        </is>
      </c>
      <c r="B16" s="6" t="n">
        <v>71130979</v>
      </c>
      <c r="D16" s="6" t="n">
        <v>55343896</v>
      </c>
    </row>
    <row r="17">
      <c r="A17" s="4" t="inlineStr">
        <is>
          <t>Commitments and Contingencies</t>
        </is>
      </c>
      <c r="B17" s="4" t="inlineStr">
        <is>
          <t xml:space="preserve"> </t>
        </is>
      </c>
      <c r="D17" s="4" t="inlineStr">
        <is>
          <t xml:space="preserve"> </t>
        </is>
      </c>
    </row>
    <row r="18">
      <c r="A18" s="4" t="inlineStr">
        <is>
          <t>Class A common stock, $0.0001 par value; 27,043,141 and 28,726,659 shares subject to possible redemption at $10.00 per share as of June 30, 2021 and December 31, 2020, respectively</t>
        </is>
      </c>
      <c r="B18" s="6" t="n">
        <v>270431410</v>
      </c>
      <c r="D18" s="6" t="n">
        <v>287266590</v>
      </c>
    </row>
    <row r="19">
      <c r="A19" s="3" t="inlineStr">
        <is>
          <t>Stockholders' Equity:</t>
        </is>
      </c>
    </row>
    <row r="20">
      <c r="A20" s="4" t="inlineStr">
        <is>
          <t>Preferred stock, $0.0001 par value; 1,000,000 shares authorized; none issued and outstanding</t>
        </is>
      </c>
      <c r="B20" s="4" t="inlineStr">
        <is>
          <t xml:space="preserve"> </t>
        </is>
      </c>
      <c r="D20" s="4" t="inlineStr">
        <is>
          <t xml:space="preserve"> </t>
        </is>
      </c>
    </row>
    <row r="21">
      <c r="A21" s="4" t="inlineStr">
        <is>
          <t>Additional paid-in capital</t>
        </is>
      </c>
      <c r="B21" s="6" t="n">
        <v>39664893</v>
      </c>
      <c r="D21" s="6" t="n">
        <v>22829882</v>
      </c>
    </row>
    <row r="22">
      <c r="A22" s="4" t="inlineStr">
        <is>
          <t>Accumulated deficit</t>
        </is>
      </c>
      <c r="B22" s="6" t="n">
        <v>-34666501</v>
      </c>
      <c r="D22" s="6" t="n">
        <v>-17831314</v>
      </c>
    </row>
    <row r="23">
      <c r="A23" s="4" t="inlineStr">
        <is>
          <t>Total stockholders' equity</t>
        </is>
      </c>
      <c r="B23" s="6" t="n">
        <v>5000001</v>
      </c>
      <c r="C23" s="5" t="n">
        <v>5000007</v>
      </c>
      <c r="D23" s="6" t="n">
        <v>5000008</v>
      </c>
    </row>
    <row r="24">
      <c r="A24" s="4" t="inlineStr">
        <is>
          <t>Total Liabilities and Stockholders' Equity</t>
        </is>
      </c>
      <c r="B24" s="6" t="n">
        <v>346562390</v>
      </c>
      <c r="D24" s="6" t="n">
        <v>347610494</v>
      </c>
    </row>
    <row r="25">
      <c r="A25" s="4" t="inlineStr">
        <is>
          <t>Class A common stock</t>
        </is>
      </c>
    </row>
    <row r="26">
      <c r="A26" s="3" t="inlineStr">
        <is>
          <t>Stockholders' Equity:</t>
        </is>
      </c>
    </row>
    <row r="27">
      <c r="A27" s="4" t="inlineStr">
        <is>
          <t>Common stock value</t>
        </is>
      </c>
      <c r="B27" s="6" t="n">
        <v>746</v>
      </c>
      <c r="D27" s="6" t="n">
        <v>577</v>
      </c>
    </row>
    <row r="28">
      <c r="A28" s="4" t="inlineStr">
        <is>
          <t>Total stockholders' equity</t>
        </is>
      </c>
      <c r="D28" s="6" t="n">
        <v>577</v>
      </c>
      <c r="E28" s="6" t="n">
        <v>0</v>
      </c>
    </row>
    <row r="29">
      <c r="A29" s="4" t="inlineStr">
        <is>
          <t>Class B common stock</t>
        </is>
      </c>
    </row>
    <row r="30">
      <c r="A30" s="3" t="inlineStr">
        <is>
          <t>Stockholders' Equity:</t>
        </is>
      </c>
    </row>
    <row r="31">
      <c r="A31" s="4" t="inlineStr">
        <is>
          <t>Common stock value</t>
        </is>
      </c>
      <c r="B31" s="5" t="n">
        <v>863</v>
      </c>
      <c r="D31" s="6" t="n">
        <v>863</v>
      </c>
    </row>
    <row r="32">
      <c r="A32" s="4" t="inlineStr">
        <is>
          <t>Total stockholders' equity</t>
        </is>
      </c>
      <c r="D32" s="5" t="n">
        <v>863</v>
      </c>
      <c r="E3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General and administrative expenses</t>
        </is>
      </c>
      <c r="B3" s="5" t="n">
        <v>688009</v>
      </c>
    </row>
    <row r="4">
      <c r="A4" s="4" t="inlineStr">
        <is>
          <t>Franchise tax expense</t>
        </is>
      </c>
      <c r="B4" s="6" t="n">
        <v>21789</v>
      </c>
    </row>
    <row r="5">
      <c r="A5" s="4" t="inlineStr">
        <is>
          <t>Loss from operations</t>
        </is>
      </c>
      <c r="B5" s="6" t="n">
        <v>-709798</v>
      </c>
    </row>
    <row r="6">
      <c r="A6" s="3" t="inlineStr">
        <is>
          <t>Other (expense) income:</t>
        </is>
      </c>
    </row>
    <row r="7">
      <c r="A7" s="4" t="inlineStr">
        <is>
          <t>Net gain from investments held in Trust Account</t>
        </is>
      </c>
      <c r="B7" s="6" t="n">
        <v>10316</v>
      </c>
    </row>
    <row r="8">
      <c r="A8" s="4" t="inlineStr">
        <is>
          <t>Change in fair value of derivative warrant liabilities</t>
        </is>
      </c>
      <c r="B8" s="6" t="n">
        <v>-16168500</v>
      </c>
    </row>
    <row r="9">
      <c r="A9" s="4" t="inlineStr">
        <is>
          <t>Transaction costs ? derivative warrant liabilities</t>
        </is>
      </c>
      <c r="B9" s="6" t="n">
        <v>-963332</v>
      </c>
    </row>
    <row r="10">
      <c r="A10" s="4" t="inlineStr">
        <is>
          <t>Loss before income taxes</t>
        </is>
      </c>
      <c r="B10" s="6" t="n">
        <v>-17831314</v>
      </c>
    </row>
    <row r="11">
      <c r="A11" s="4" t="inlineStr">
        <is>
          <t>Income tax benefit</t>
        </is>
      </c>
      <c r="B11" s="6" t="n">
        <v>0</v>
      </c>
    </row>
    <row r="12">
      <c r="A12" s="4" t="inlineStr">
        <is>
          <t>Net loss</t>
        </is>
      </c>
      <c r="B12" s="5" t="n">
        <v>-17831314</v>
      </c>
    </row>
    <row r="13">
      <c r="A13" s="4" t="inlineStr">
        <is>
          <t>Class A common stock</t>
        </is>
      </c>
    </row>
    <row r="14">
      <c r="A14" s="3" t="inlineStr">
        <is>
          <t>Other (expense) income:</t>
        </is>
      </c>
    </row>
    <row r="15">
      <c r="A15" s="4" t="inlineStr">
        <is>
          <t>Weighted average shares outstanding, basic (in shares) | shares</t>
        </is>
      </c>
      <c r="B15" s="6" t="n">
        <v>34500000</v>
      </c>
    </row>
    <row r="16">
      <c r="A16" s="4" t="inlineStr">
        <is>
          <t>Basic net loss per share (in dollars per share) | $ / shares</t>
        </is>
      </c>
      <c r="B16" s="5" t="n">
        <v>0</v>
      </c>
    </row>
    <row r="17">
      <c r="A17" s="4" t="inlineStr">
        <is>
          <t>Class B common stock</t>
        </is>
      </c>
    </row>
    <row r="18">
      <c r="A18" s="3" t="inlineStr">
        <is>
          <t>Other (expense) income:</t>
        </is>
      </c>
    </row>
    <row r="19">
      <c r="A19" s="4" t="inlineStr">
        <is>
          <t>Weighted average shares outstanding, basic (in shares) | shares</t>
        </is>
      </c>
      <c r="B19" s="6" t="n">
        <v>7764706</v>
      </c>
    </row>
    <row r="20">
      <c r="A20" s="4" t="inlineStr">
        <is>
          <t>Basic net loss per share (in dollars per share) | $ / shares</t>
        </is>
      </c>
      <c r="B20" s="8" t="n">
        <v>-2.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Class common stock subject to possible redemption par value (in Dollars per share)</t>
        </is>
      </c>
      <c r="C2" s="7" t="n">
        <v>0.0001</v>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Class common stock subject to possible redemption par value (in Dollars per share)</t>
        </is>
      </c>
      <c r="B8" s="7" t="n">
        <v>0.0001</v>
      </c>
      <c r="C8" s="7" t="n">
        <v>0.0001</v>
      </c>
    </row>
    <row r="9">
      <c r="A9" s="4" t="inlineStr">
        <is>
          <t>Common stock subject to possible redemption shares</t>
        </is>
      </c>
      <c r="B9" s="6" t="n">
        <v>27043141</v>
      </c>
      <c r="C9" s="6" t="n">
        <v>28726659</v>
      </c>
    </row>
    <row r="10">
      <c r="A10" s="4" t="inlineStr">
        <is>
          <t>Common stock subject to possible redemption per share (in Dollars per share)</t>
        </is>
      </c>
      <c r="B10" s="5" t="n">
        <v>10</v>
      </c>
      <c r="C10" s="5" t="n">
        <v>10</v>
      </c>
    </row>
    <row r="11">
      <c r="A11" s="4" t="inlineStr">
        <is>
          <t>Common stock, par value (in Dollars per share)</t>
        </is>
      </c>
      <c r="B11" s="7" t="n">
        <v>0.0001</v>
      </c>
      <c r="C11" s="7" t="n">
        <v>0.0001</v>
      </c>
    </row>
    <row r="12">
      <c r="A12" s="4" t="inlineStr">
        <is>
          <t>Common stock, shares authorized</t>
        </is>
      </c>
      <c r="B12" s="6" t="n">
        <v>250000000</v>
      </c>
      <c r="C12" s="6" t="n">
        <v>250000000</v>
      </c>
    </row>
    <row r="13">
      <c r="A13" s="4" t="inlineStr">
        <is>
          <t>Common stock, shares issued</t>
        </is>
      </c>
      <c r="B13" s="6" t="n">
        <v>7456859</v>
      </c>
      <c r="C13" s="6" t="n">
        <v>5773341</v>
      </c>
    </row>
    <row r="14">
      <c r="A14" s="4" t="inlineStr">
        <is>
          <t>Common stock, shares outstanding</t>
        </is>
      </c>
      <c r="B14" s="6" t="n">
        <v>7456859</v>
      </c>
      <c r="C14" s="6" t="n">
        <v>5773341</v>
      </c>
    </row>
    <row r="15">
      <c r="A15" s="4" t="inlineStr">
        <is>
          <t>Class B Common Stock</t>
        </is>
      </c>
    </row>
    <row r="16">
      <c r="A16" s="4" t="inlineStr">
        <is>
          <t>Common stock, par value (in Dollars per share)</t>
        </is>
      </c>
      <c r="B16" s="7" t="n">
        <v>0.0001</v>
      </c>
      <c r="C16" s="7" t="n">
        <v>0.0001</v>
      </c>
    </row>
    <row r="17">
      <c r="A17" s="4" t="inlineStr">
        <is>
          <t>Common stock, shares authorized</t>
        </is>
      </c>
      <c r="B17" s="6" t="n">
        <v>20000000</v>
      </c>
      <c r="C17" s="6" t="n">
        <v>20000000</v>
      </c>
    </row>
    <row r="18">
      <c r="A18" s="4" t="inlineStr">
        <is>
          <t>Common stock, shares issued</t>
        </is>
      </c>
      <c r="B18" s="6" t="n">
        <v>8625000</v>
      </c>
      <c r="C18" s="6" t="n">
        <v>8625000</v>
      </c>
    </row>
    <row r="19">
      <c r="A19" s="4" t="inlineStr">
        <is>
          <t>Common stock, shares outstanding</t>
        </is>
      </c>
      <c r="B19" s="6" t="n">
        <v>8625000</v>
      </c>
      <c r="C19" s="6" t="n">
        <v>86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UNAUDITED CONDENSED CONSOLIDAT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5" t="n">
        <v>2536052</v>
      </c>
      <c r="C3" s="5" t="n">
        <v>7583071</v>
      </c>
    </row>
    <row r="4">
      <c r="A4" s="4" t="inlineStr">
        <is>
          <t>General and administrative expenses - related party</t>
        </is>
      </c>
      <c r="B4" s="6" t="n">
        <v>30000</v>
      </c>
      <c r="C4" s="6" t="n">
        <v>60000</v>
      </c>
    </row>
    <row r="5">
      <c r="A5" s="4" t="inlineStr">
        <is>
          <t>Franchise tax expense</t>
        </is>
      </c>
      <c r="B5" s="6" t="n">
        <v>49863</v>
      </c>
      <c r="C5" s="6" t="n">
        <v>99178</v>
      </c>
    </row>
    <row r="6">
      <c r="A6" s="4" t="inlineStr">
        <is>
          <t>Loss from operations</t>
        </is>
      </c>
      <c r="B6" s="6" t="n">
        <v>-2615915</v>
      </c>
      <c r="C6" s="6" t="n">
        <v>-7742249</v>
      </c>
    </row>
    <row r="7">
      <c r="A7" s="3" t="inlineStr">
        <is>
          <t>Other income (expense):</t>
        </is>
      </c>
    </row>
    <row r="8">
      <c r="A8" s="4" t="inlineStr">
        <is>
          <t>Change in fair value of derivative warrant liabilities</t>
        </is>
      </c>
      <c r="B8" s="6" t="n">
        <v>1012500</v>
      </c>
      <c r="C8" s="6" t="n">
        <v>-9160500</v>
      </c>
    </row>
    <row r="9">
      <c r="A9" s="4" t="inlineStr">
        <is>
          <t>Net gain from investments held in Trust Account</t>
        </is>
      </c>
      <c r="B9" s="6" t="n">
        <v>5562</v>
      </c>
      <c r="C9" s="6" t="n">
        <v>74562</v>
      </c>
    </row>
    <row r="10">
      <c r="A10" s="4" t="inlineStr">
        <is>
          <t>Loss before income taxes</t>
        </is>
      </c>
      <c r="B10" s="6" t="n">
        <v>-1597853</v>
      </c>
      <c r="C10" s="6" t="n">
        <v>-16828187</v>
      </c>
    </row>
    <row r="11">
      <c r="A11" s="4" t="inlineStr">
        <is>
          <t>Income tax expense</t>
        </is>
      </c>
      <c r="B11" s="6" t="n">
        <v>5273</v>
      </c>
      <c r="C11" s="6" t="n">
        <v>7000</v>
      </c>
    </row>
    <row r="12">
      <c r="A12" s="4" t="inlineStr">
        <is>
          <t>Net loss</t>
        </is>
      </c>
      <c r="B12" s="5" t="n">
        <v>-1603126</v>
      </c>
      <c r="C12" s="5" t="n">
        <v>-16835187</v>
      </c>
    </row>
    <row r="13">
      <c r="A13" s="4" t="inlineStr">
        <is>
          <t>Class A Common Stock</t>
        </is>
      </c>
    </row>
    <row r="14">
      <c r="A14" s="3" t="inlineStr">
        <is>
          <t>Other income (expense):</t>
        </is>
      </c>
    </row>
    <row r="15">
      <c r="A15" s="4" t="inlineStr">
        <is>
          <t>Weighted average shares outstanding of common stock (in Shares)</t>
        </is>
      </c>
      <c r="B15" s="6" t="n">
        <v>34500000</v>
      </c>
      <c r="C15" s="6" t="n">
        <v>34500000</v>
      </c>
    </row>
    <row r="16">
      <c r="A16" s="4" t="inlineStr">
        <is>
          <t>Basic and diluted net loss per share, common stock (in Dollars per share)</t>
        </is>
      </c>
      <c r="B16" s="5" t="n">
        <v>0</v>
      </c>
      <c r="C16" s="5" t="n">
        <v>0</v>
      </c>
    </row>
    <row r="17">
      <c r="A17" s="4" t="inlineStr">
        <is>
          <t>Class B Common Stock</t>
        </is>
      </c>
    </row>
    <row r="18">
      <c r="A18" s="3" t="inlineStr">
        <is>
          <t>Other income (expense):</t>
        </is>
      </c>
    </row>
    <row r="19">
      <c r="A19" s="4" t="inlineStr">
        <is>
          <t>Weighted average shares outstanding of common stock (in Shares)</t>
        </is>
      </c>
      <c r="B19" s="6" t="n">
        <v>8625000</v>
      </c>
      <c r="C19" s="6" t="n">
        <v>8625000</v>
      </c>
    </row>
    <row r="20">
      <c r="A20" s="4" t="inlineStr">
        <is>
          <t>Basic and diluted net loss per share, common stock (in Dollars per share)</t>
        </is>
      </c>
      <c r="B20" s="8" t="n">
        <v>-0.19</v>
      </c>
      <c r="C20" s="8" t="n">
        <v>-1.9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0" customWidth="1" min="2" max="2"/>
    <col width="13" customWidth="1" min="3" max="3"/>
    <col width="20" customWidth="1" min="4" max="4"/>
    <col width="13" customWidth="1" min="5" max="5"/>
    <col width="27" customWidth="1" min="6" max="6"/>
    <col width="20" customWidth="1" min="7" max="7"/>
    <col width="14" customWidth="1" min="8" max="8"/>
  </cols>
  <sheetData>
    <row r="1">
      <c r="A1" s="1" t="inlineStr">
        <is>
          <t>UNAUDITED CONDENSED CONSOLIDATED STATEMENT OF CHANGES IN STOCKHOLDERS' EQUITY - USD ($)</t>
        </is>
      </c>
      <c r="B1" s="2" t="inlineStr">
        <is>
          <t>Class ACommon Stock</t>
        </is>
      </c>
      <c r="C1" s="2" t="inlineStr">
        <is>
          <t>Class A</t>
        </is>
      </c>
      <c r="D1" s="2" t="inlineStr">
        <is>
          <t>Class BCommon Stock</t>
        </is>
      </c>
      <c r="E1" s="2" t="inlineStr">
        <is>
          <t>Class B</t>
        </is>
      </c>
      <c r="F1" s="2" t="inlineStr">
        <is>
          <t>Additional Paid-in Capital</t>
        </is>
      </c>
      <c r="G1" s="2" t="inlineStr">
        <is>
          <t>Accumulated Deficit</t>
        </is>
      </c>
      <c r="H1" s="2" t="inlineStr">
        <is>
          <t>Total</t>
        </is>
      </c>
    </row>
    <row r="2">
      <c r="A2" s="4" t="inlineStr">
        <is>
          <t>Balance at Aug. 16, 2020</t>
        </is>
      </c>
      <c r="C2" s="5" t="n">
        <v>0</v>
      </c>
      <c r="E2" s="5" t="n">
        <v>0</v>
      </c>
      <c r="F2" s="5" t="n">
        <v>0</v>
      </c>
      <c r="G2" s="5" t="n">
        <v>0</v>
      </c>
    </row>
    <row r="3">
      <c r="A3" s="4" t="inlineStr">
        <is>
          <t>Balance (in Shares) at Aug. 16, 2020</t>
        </is>
      </c>
      <c r="C3" s="6" t="n">
        <v>0</v>
      </c>
      <c r="E3" s="6" t="n">
        <v>0</v>
      </c>
    </row>
    <row r="4">
      <c r="A4" s="4" t="inlineStr">
        <is>
          <t>Common stock subject to possible redemption</t>
        </is>
      </c>
      <c r="C4" s="5" t="n">
        <v>2873</v>
      </c>
      <c r="E4" s="5" t="n">
        <v>0</v>
      </c>
      <c r="F4" s="6" t="n">
        <v>287263717</v>
      </c>
      <c r="G4" s="6" t="n">
        <v>0</v>
      </c>
      <c r="H4" s="5" t="n">
        <v>287263717</v>
      </c>
    </row>
    <row r="5">
      <c r="A5" s="4" t="inlineStr">
        <is>
          <t>Common stock subject to possible redemption (in Shares)</t>
        </is>
      </c>
      <c r="C5" s="6" t="n">
        <v>28726659</v>
      </c>
      <c r="E5" s="6" t="n">
        <v>0</v>
      </c>
    </row>
    <row r="6">
      <c r="A6" s="4" t="inlineStr">
        <is>
          <t>Net loss</t>
        </is>
      </c>
      <c r="C6" s="5" t="n">
        <v>0</v>
      </c>
      <c r="E6" s="5" t="n">
        <v>0</v>
      </c>
      <c r="F6" s="6" t="n">
        <v>0</v>
      </c>
      <c r="G6" s="6" t="n">
        <v>-17831314</v>
      </c>
      <c r="H6" s="6" t="n">
        <v>-17831314</v>
      </c>
    </row>
    <row r="7">
      <c r="A7" s="4" t="inlineStr">
        <is>
          <t>Balance at Dec. 31, 2020</t>
        </is>
      </c>
      <c r="B7" s="5" t="n">
        <v>577</v>
      </c>
      <c r="C7" s="5" t="n">
        <v>577</v>
      </c>
      <c r="D7" s="5" t="n">
        <v>863</v>
      </c>
      <c r="E7" s="5" t="n">
        <v>863</v>
      </c>
      <c r="F7" s="6" t="n">
        <v>22829882</v>
      </c>
      <c r="G7" s="6" t="n">
        <v>-17831314</v>
      </c>
      <c r="H7" s="6" t="n">
        <v>5000008</v>
      </c>
    </row>
    <row r="8">
      <c r="A8" s="4" t="inlineStr">
        <is>
          <t>Balance (in Shares) at Dec. 31, 2020</t>
        </is>
      </c>
      <c r="B8" s="6" t="n">
        <v>5773341</v>
      </c>
      <c r="C8" s="6" t="n">
        <v>5773341</v>
      </c>
      <c r="D8" s="6" t="n">
        <v>8625000</v>
      </c>
      <c r="E8" s="6" t="n">
        <v>8625000</v>
      </c>
    </row>
    <row r="9">
      <c r="A9" s="4" t="inlineStr">
        <is>
          <t>Common stock subject to possible redemption</t>
        </is>
      </c>
      <c r="B9" s="5" t="n">
        <v>152</v>
      </c>
      <c r="F9" s="6" t="n">
        <v>15231908</v>
      </c>
      <c r="H9" s="6" t="n">
        <v>15232060</v>
      </c>
    </row>
    <row r="10">
      <c r="A10" s="4" t="inlineStr">
        <is>
          <t>Common stock subject to possible redemption (in Shares)</t>
        </is>
      </c>
      <c r="B10" s="6" t="n">
        <v>1523206</v>
      </c>
    </row>
    <row r="11">
      <c r="A11" s="4" t="inlineStr">
        <is>
          <t>Net loss</t>
        </is>
      </c>
      <c r="G11" s="6" t="n">
        <v>-15232061</v>
      </c>
      <c r="H11" s="6" t="n">
        <v>-15232061</v>
      </c>
    </row>
    <row r="12">
      <c r="A12" s="4" t="inlineStr">
        <is>
          <t>Balance at Mar. 31, 2021</t>
        </is>
      </c>
      <c r="B12" s="5" t="n">
        <v>729</v>
      </c>
      <c r="D12" s="5" t="n">
        <v>863</v>
      </c>
      <c r="F12" s="6" t="n">
        <v>38061790</v>
      </c>
      <c r="G12" s="6" t="n">
        <v>-33063375</v>
      </c>
      <c r="H12" s="6" t="n">
        <v>5000007</v>
      </c>
    </row>
    <row r="13">
      <c r="A13" s="4" t="inlineStr">
        <is>
          <t>Balance (in Shares) at Mar. 31, 2021</t>
        </is>
      </c>
      <c r="B13" s="6" t="n">
        <v>7296547</v>
      </c>
      <c r="D13" s="6" t="n">
        <v>8625000</v>
      </c>
    </row>
    <row r="14">
      <c r="A14" s="4" t="inlineStr">
        <is>
          <t>Balance at Dec. 31, 2020</t>
        </is>
      </c>
      <c r="B14" s="5" t="n">
        <v>577</v>
      </c>
      <c r="C14" s="5" t="n">
        <v>577</v>
      </c>
      <c r="D14" s="5" t="n">
        <v>863</v>
      </c>
      <c r="E14" s="5" t="n">
        <v>863</v>
      </c>
      <c r="F14" s="6" t="n">
        <v>22829882</v>
      </c>
      <c r="G14" s="6" t="n">
        <v>-17831314</v>
      </c>
      <c r="H14" s="6" t="n">
        <v>5000008</v>
      </c>
    </row>
    <row r="15">
      <c r="A15" s="4" t="inlineStr">
        <is>
          <t>Balance (in Shares) at Dec. 31, 2020</t>
        </is>
      </c>
      <c r="B15" s="6" t="n">
        <v>5773341</v>
      </c>
      <c r="C15" s="6" t="n">
        <v>5773341</v>
      </c>
      <c r="D15" s="6" t="n">
        <v>8625000</v>
      </c>
      <c r="E15" s="6" t="n">
        <v>8625000</v>
      </c>
    </row>
    <row r="16">
      <c r="A16" s="4" t="inlineStr">
        <is>
          <t>Balance at Jun. 30, 2021</t>
        </is>
      </c>
      <c r="B16" s="5" t="n">
        <v>746</v>
      </c>
      <c r="D16" s="5" t="n">
        <v>863</v>
      </c>
      <c r="F16" s="6" t="n">
        <v>39664893</v>
      </c>
      <c r="G16" s="6" t="n">
        <v>-34666501</v>
      </c>
      <c r="H16" s="6" t="n">
        <v>5000001</v>
      </c>
    </row>
    <row r="17">
      <c r="A17" s="4" t="inlineStr">
        <is>
          <t>Balance (in Shares) at Jun. 30, 2021</t>
        </is>
      </c>
      <c r="B17" s="6" t="n">
        <v>7456859</v>
      </c>
      <c r="D17" s="6" t="n">
        <v>8625000</v>
      </c>
    </row>
    <row r="18">
      <c r="A18" s="4" t="inlineStr">
        <is>
          <t>Balance at Mar. 31, 2021</t>
        </is>
      </c>
      <c r="B18" s="5" t="n">
        <v>729</v>
      </c>
      <c r="D18" s="5" t="n">
        <v>863</v>
      </c>
      <c r="F18" s="6" t="n">
        <v>38061790</v>
      </c>
      <c r="G18" s="6" t="n">
        <v>-33063375</v>
      </c>
      <c r="H18" s="6" t="n">
        <v>5000007</v>
      </c>
    </row>
    <row r="19">
      <c r="A19" s="4" t="inlineStr">
        <is>
          <t>Balance (in Shares) at Mar. 31, 2021</t>
        </is>
      </c>
      <c r="B19" s="6" t="n">
        <v>7296547</v>
      </c>
      <c r="D19" s="6" t="n">
        <v>8625000</v>
      </c>
    </row>
    <row r="20">
      <c r="A20" s="4" t="inlineStr">
        <is>
          <t>Common stock subject to possible redemption</t>
        </is>
      </c>
      <c r="B20" s="5" t="n">
        <v>17</v>
      </c>
      <c r="F20" s="6" t="n">
        <v>1603103</v>
      </c>
      <c r="H20" s="6" t="n">
        <v>1603120</v>
      </c>
    </row>
    <row r="21">
      <c r="A21" s="4" t="inlineStr">
        <is>
          <t>Common stock subject to possible redemption (in Shares)</t>
        </is>
      </c>
      <c r="B21" s="6" t="n">
        <v>160312</v>
      </c>
    </row>
    <row r="22">
      <c r="A22" s="4" t="inlineStr">
        <is>
          <t>Net loss</t>
        </is>
      </c>
      <c r="G22" s="6" t="n">
        <v>-1603126</v>
      </c>
      <c r="H22" s="6" t="n">
        <v>-1603126</v>
      </c>
    </row>
    <row r="23">
      <c r="A23" s="4" t="inlineStr">
        <is>
          <t>Balance at Jun. 30, 2021</t>
        </is>
      </c>
      <c r="B23" s="5" t="n">
        <v>746</v>
      </c>
      <c r="D23" s="5" t="n">
        <v>863</v>
      </c>
      <c r="F23" s="5" t="n">
        <v>39664893</v>
      </c>
      <c r="G23" s="5" t="n">
        <v>-34666501</v>
      </c>
      <c r="H23" s="5" t="n">
        <v>5000001</v>
      </c>
    </row>
    <row r="24">
      <c r="A24" s="4" t="inlineStr">
        <is>
          <t>Balance (in Shares) at Jun. 30, 2021</t>
        </is>
      </c>
      <c r="B24" s="6" t="n">
        <v>7456859</v>
      </c>
      <c r="D24" s="6" t="n">
        <v>86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UNAUDITED CONDENSED CONSOLIDATED STATEMENT OF CASH FLOWS</t>
        </is>
      </c>
      <c r="B1" s="2" t="inlineStr">
        <is>
          <t>6 Months Ended</t>
        </is>
      </c>
    </row>
    <row r="2">
      <c r="B2" s="2" t="inlineStr">
        <is>
          <t>Jun. 30, 2021USD ($)</t>
        </is>
      </c>
    </row>
    <row r="3">
      <c r="A3" s="3" t="inlineStr">
        <is>
          <t>Cash Flows from Operating Activities:</t>
        </is>
      </c>
    </row>
    <row r="4">
      <c r="A4" s="4" t="inlineStr">
        <is>
          <t>Net loss</t>
        </is>
      </c>
      <c r="B4" s="5" t="n">
        <v>-16835187</v>
      </c>
    </row>
    <row r="5">
      <c r="A5" s="3" t="inlineStr">
        <is>
          <t>Adjustments to reconcile net loss to net cash used in operating activities:</t>
        </is>
      </c>
    </row>
    <row r="6">
      <c r="A6" s="4" t="inlineStr">
        <is>
          <t>Net gain from investments held in Trust Account</t>
        </is>
      </c>
      <c r="B6" s="6" t="n">
        <v>-74562</v>
      </c>
    </row>
    <row r="7">
      <c r="A7" s="4" t="inlineStr">
        <is>
          <t>Change in fair value of warrant derivative liabilities</t>
        </is>
      </c>
      <c r="B7" s="6" t="n">
        <v>9160500</v>
      </c>
    </row>
    <row r="8">
      <c r="A8" s="3" t="inlineStr">
        <is>
          <t>Changes in operating assets and liabilities:</t>
        </is>
      </c>
    </row>
    <row r="9">
      <c r="A9" s="4" t="inlineStr">
        <is>
          <t>Prepaid expenses</t>
        </is>
      </c>
      <c r="B9" s="6" t="n">
        <v>509806</v>
      </c>
    </row>
    <row r="10">
      <c r="A10" s="4" t="inlineStr">
        <is>
          <t>Accounts payable</t>
        </is>
      </c>
      <c r="B10" s="6" t="n">
        <v>-135565</v>
      </c>
    </row>
    <row r="11">
      <c r="A11" s="4" t="inlineStr">
        <is>
          <t>Due to related party</t>
        </is>
      </c>
      <c r="B11" s="6" t="n">
        <v>1815013</v>
      </c>
    </row>
    <row r="12">
      <c r="A12" s="4" t="inlineStr">
        <is>
          <t>Accrued expenses</t>
        </is>
      </c>
      <c r="B12" s="6" t="n">
        <v>4847956</v>
      </c>
    </row>
    <row r="13">
      <c r="A13" s="4" t="inlineStr">
        <is>
          <t>Franchise tax payable</t>
        </is>
      </c>
      <c r="B13" s="6" t="n">
        <v>99179</v>
      </c>
    </row>
    <row r="14">
      <c r="A14" s="4" t="inlineStr">
        <is>
          <t>Net cash used in operating activities</t>
        </is>
      </c>
      <c r="B14" s="6" t="n">
        <v>-612860</v>
      </c>
    </row>
    <row r="15">
      <c r="A15" s="3" t="inlineStr">
        <is>
          <t>Cash Flows from Investing Activities</t>
        </is>
      </c>
    </row>
    <row r="16">
      <c r="A16" s="4" t="inlineStr">
        <is>
          <t>Interest released from Trust Account to pay taxes</t>
        </is>
      </c>
      <c r="B16" s="6" t="n">
        <v>37485</v>
      </c>
    </row>
    <row r="17">
      <c r="A17" s="4" t="inlineStr">
        <is>
          <t>Net cash provided by investing activities</t>
        </is>
      </c>
      <c r="B17" s="6" t="n">
        <v>37485</v>
      </c>
    </row>
    <row r="18">
      <c r="A18" s="4" t="inlineStr">
        <is>
          <t>Net change in cash and cash equivalents</t>
        </is>
      </c>
      <c r="B18" s="6" t="n">
        <v>-575375</v>
      </c>
    </row>
    <row r="19">
      <c r="A19" s="4" t="inlineStr">
        <is>
          <t>Cash and cash equivalents - beginning of the period</t>
        </is>
      </c>
      <c r="B19" s="6" t="n">
        <v>715580</v>
      </c>
    </row>
    <row r="20">
      <c r="A20" s="4" t="inlineStr">
        <is>
          <t>Cash and cash equivalents - end of the period</t>
        </is>
      </c>
      <c r="B20" s="6" t="n">
        <v>140205</v>
      </c>
    </row>
    <row r="21">
      <c r="A21" s="4" t="inlineStr">
        <is>
          <t>Cash and cash equivalents - beginning of the period</t>
        </is>
      </c>
      <c r="B21" s="6" t="n">
        <v>715580</v>
      </c>
    </row>
    <row r="22">
      <c r="A22" s="4" t="inlineStr">
        <is>
          <t>Cash and cash equivalents - end of the period</t>
        </is>
      </c>
      <c r="B22" s="6" t="n">
        <v>140205</v>
      </c>
    </row>
    <row r="23">
      <c r="A23" s="3" t="inlineStr">
        <is>
          <t>Supplemental Cash flow Information</t>
        </is>
      </c>
    </row>
    <row r="24">
      <c r="A24" s="4" t="inlineStr">
        <is>
          <t>Cash paid for income taxes</t>
        </is>
      </c>
      <c r="B24" s="6" t="n">
        <v>7000</v>
      </c>
    </row>
    <row r="25">
      <c r="A25" s="3" t="inlineStr">
        <is>
          <t>Supplemental disclosure of noncash financing activities:</t>
        </is>
      </c>
    </row>
    <row r="26">
      <c r="A26" s="4" t="inlineStr">
        <is>
          <t>Change in value of Class A common stock subject to possible redemption</t>
        </is>
      </c>
      <c r="B26" s="5" t="n">
        <v>-168351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3" t="inlineStr">
        <is>
          <t>Description of Organization and Business Operations</t>
        </is>
      </c>
    </row>
    <row r="4">
      <c r="A4" s="4" t="inlineStr">
        <is>
          <t>Description of Organization and Business Operations</t>
        </is>
      </c>
      <c r="B4" s="4" t="inlineStr">
        <is>
          <t xml:space="preserve"> Note 1 — 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August 17, 2020 (inception) to December 31, 2020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on cash and cash equivalents from the net proceeds derived from the Initial Public Offering. The Company has selected December 31 st Initial Public Offering The registration statement for the Company’s Initial Public Offering was declared effective on November 24, 2020. On November 30, 2020, the Company consummated its Initial Public Offering of 34,500,000 units (each, a “Unit” and collectively, the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Note 6). Simultaneously with the closing of the Initial Public Offering, the Company consummated the private placement (“Private Placement”) of 9,900,000 warrants (each, a “Private Placement Warrant” and collectively, the “Private Placement Warrants”), at a price of $1.00 per Private Placement Warrant to the Sponsor, generating proceeds of $9.9 million (Note 5). Upon the closing of the Initial Public Offering and the Private Placement, $345.0 million ($10.00 per Unit) of the net proceeds of the sale of the Units in the Initial Public Offering and of the Private Placement Warrants in the Private Placement were placed in a trust account (“Trust Account”) (described below). Trust Account The proceeds held in the Trust Account were invested only in U.S. government securities with a maturity of one hundred eighty-five (185)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Proposed Business Combination On January 23, 2021, we entered into a business combination agreement (the “Business Combination Agreement”) with SL Invest I Inc., a Delaware corporation and wholly owned subsidiary of the Company (“MergerCo1”), SL Invest II LLC, a Delaware limited liability company and wholly owned subsidiary of the Company (“MergerCo2”), SL Financial Investor I LLC, a Delaware limited liability company and wholly owned subsidiary of the Company (“Holdings I”), SL Financial Investor II LLC, a Delaware limited liability company and wholly owned subsidiary of the Company (“Holdings II”), SL Financial Holdings Inc., a Delaware corporation and wholly owned subsidiary of the Company (“Spartan Sub”), SL Financial LLC, a Delaware limited liability company and wholly owned subsidiary of the Company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Subject to the satisfaction or waiver of the conditions to closing of the transactions contemplated by the Business Combination Agreement (the “Transactions”), the Transactions will effect a business combination between us and Sunlight. Following the closing of the Transactions (the “Closing”), the combined company will be organized in an “Up-C” structure, meaning that all of the material assets of the combined company will be held by Sunlight, and Spartan’s only material assets will be its equity interests in Sunlight. The Boards of Directors of each of the Company (acting following consultation with a duly formed transaction committee) and Sunlight have unanimously approved the Transaction. The Transaction will require the approval of the stockholders of the Company and equity holders of Sunlight, the effectiveness of a registration statement to be filed with the Securities and Exchange Commission (the “SEC”) in connection with the transaction, satisfaction of the conditions stated in the definitive agreement and other customary closing conditions. The transaction is expected to close in the second quarter of 2021. Sunlight Support Agreement In connection with the entry into the Business Combination Agreement, on January 23, 2021, certain members of Sunlight whose approval is sufficient to approve and adopt the Business Combination Agreement and the Transactions on behalf of Sunlight’s members (the “Requisite Sunlight Members”), entered into a support agreement, pursuant to which, among other things, the Requisite Sunlight Members agreed to execute and deliver a written consent approving the Business Combination Agreement and the Transactions within two business days after the effectiveness of the Registration Statement and to vote in favor of the approval and adoption of the Business Combination Agreement and the Transactions. Founders Stock Agreement In connection with the entry into the Business Combination Agreement, but effective as of the closing of the Transactions, we and our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us. Amendment to Letter Agreement In connection with the execution of the Business Combination Agreement, on January 23, 2021, the Company, the Sponsor and certain other members of our board of directors and/or management team (the “Insiders”) entered into an amendment (the “Letter Agreement Amendment”) to that certain Letter Agreement (the “Existing Letter Agreement”) dated as of November 24, 2020, by and among the Company, our Sponsor and the Insiders, pursuant to which the Sponsor and each Insider will agree, effective as of the closing and subject to certain exceptions, to modify the lock-up restrictions set forth in the Existing Letter Agreement as follows: (i) 80% of the Class B common stock (including any shares of Class A common stock issued in respect of the conversion of such Class B common stock upon the consummation of a Business Combination (as defined in the Existing Letter Agreement)) held by it, him or her will be restricted from Transfer (as defined in the Letter Agreement Amendment) until the one-year anniversary of the date of the consummation of a Business Combination, or earlier if, subsequent to the consummation of a Business Combination, (a) the last sale price of the Class A common stock equals or exceeds $12.00 per share for any 20 trading days within a 30-day trading period commencing at least 150 days after the consummation of a Business Combination or (b) the Company consummates a transaction which results in all of the Company’s stockholders having the right to exchange their shares of Common A Common Stock and Class B common stock for cash, securities or other property; and (ii) 20% of the Class B common stock (including any shares of Class A common stock issued in respect of the conversion of such Class B common stock upon the consummation of a Business Combination) held by it, him or her will be restricted from Transfer until the six-month anniversary of the date of the consummation of a Business Combination, or earlier if, subsequent to the consummation of a Business Combination, (a) the last sale price of the Class A common stock equals or exceeds $12.00 per share for any 20 trading days within a 30-day trading period ending at least 90 days after the consummation of a Business Combination or (b) the Company consummates a transaction which results in all of the Company’s stockholders having the right to exchange their shares of Common A Common Stock and Class B common stock for cash, securities or other property. Subscription Agreements In connection with the execution of the Business Combination Agreement, on January 23, 2021, we entered into separate subscription agreements (collectively, the “Subscription Agreements”) with a number of investors (collectively, the “Subscribers”), pursuant to which the Subscribers agreed to purchase, and we agreed to sell to the Subscribers, an aggregate of 25,000,000 shares of Class A common stock (the “PIPE Shares”), for a purchase price of $10.00 per share and an aggregate purchase price of $250,000,000, in a private placement (the “PIPE”). The closing of the sale of the PIPE Shares pursuant to the Subscription Agreements is contingent upon, among other customary closing conditions, the concurrent consummation of the Transactions. The purpose of the PIPE is to raise additional capital for use by the combined company following the closing. Pursuant to the Subscription Agreements, we agreed that, within 30 calendar days after the consummation of the Transactions, we will file with the SEC (at our sole cost and expense) a registration statement registering the resale of the PIPE Shares (the “PIPE Resale Registration Statement”), and we will use its commercially reasonable efforts to have the PIPE Resale Registration Statement declared effective as soon as practicable after the filing thereof. Refer to the Company’s current report on Form 8-K, filed with the SEC on January 25, 2021, for more information. Liquidity and Going Concern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Disclosures of Uncertainties about an Entity’s Ability to Continue as a Going Concern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716,000 in its operating bank account, approximately $9,000 of interest income available in the Trust Account to pay for taxes and working capital of approximately $1.6 million. Further, the Company has incurred and expect to continue to incur significant costs in pursuit of its acquisition plans. Through December 31, 2020, the Company’s liquidity needs have been satisfied through a payment of $25,000 from the Sponsor to pay for certain offering costs in exchange for issuance of the Founder Shares (as defined in Note 5), the loan under the Note of approximately $235,000 (see Note 5),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provide the Company Working Capital Loans (see Note 5). As of December 31, 2020, there were no amounts outstanding under any Working Capital Loans.</t>
        </is>
      </c>
      <c r="C4" s="4" t="inlineStr">
        <is>
          <t>Note 1 — 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June 30, 2021, the Company had not commenced any operations. All activity for the period from August 17, 2020 (inception) to June 30, 2021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from the net proceeds derived from the Initial Public Offering. The Company has selected December 31st as its fiscal year end. The Company’s sponsor is Spartan Acquisition Sponsor II LLC, a Delaware limited liability company (the “Sponsor”). Initial Public Offering The registration statement for the Company’s Initial Public Offering was declared effective on November 24, 2020. On November 30, 2020, the Company consummated its Initial Public Offering of 34,500,000 units (each, a “Unit” and collectively, the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Note 5). Simultaneously with the closing of the Initial Public Offering, the Company consummated the private placement (the “Private Placement”) of 9,900,000 warrants (each, a “Private Placement Warrant” and collectively, the “Private Placement Warrants”), at a price of $1.00 per Private Placement Warrant to the Sponsor, generating proceeds of $9.9 million (Note 4). Upon the closing of the Initial Public Offering and the Private Placement, $345.0 million ($10.00 per Unit) of the net proceeds of the sale of the Units in the Initial Public Offering and of the Private Placement Warrants in the Private Placement were placed in a trust account (the “Trust Account”) (described below). Trust Account The proceeds held in the Trust Account were invested only in U.S. government securities with a maturity of 185 days or less or in money market funds that meet certain conditions under Rule 2a-7 under the Investment Company Act of 1940, as amended (the “Investment Company Act”),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n Initial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Business Combination On July 9, 2021 (the “Closing Date”), Sunlight Financial Holdings Inc., a Delaware corporation (formerly known as Spartan Acquisition Corp. II), consummated the previously announced business combination pursuant to that certain Business Combination Agreement (the “Business Combination Agreement”), dated January 23, 2021, by and among Spartan Acquisition Corp. II, a Delaware corporation (“Spartan”), SL Invest I Inc., a Delaware corporation and wholly-owned subsidiary of Spartan (“MergerCo1”), SL Invest II LLC, a Delaware limited liability company and wholly-owned subsidiary of Spartan (“MergerCo2”), SL Financial Investor I LLC, a Delaware limited liability company and wholly-owned subsidiary of Spartan (“Holdings I”), SL Financial Investor II LLC, a Delaware limited liability company and wholly-owned subsidiary of Spartan (“Holdings II”), SL Financial Holdings Inc., a Delaware corporation and wholly-owned subsidiary of Spartan (“Spartan Sub”), SL Financial LLC, a Delaware limited liability company and wholly-owned subsidiary of Spartan Sub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The transactions contemplated by the Business Combination Agreement are collectively referred to herein as the “Business Combination.” Upon the completion of the Business Combination and the other transactions contemplated by the Business Combination Agreement (collectively, the “Transactions,” and such completion, the “Closing”), the post-combination company is organized in an “Up-C” structure, such that all of the material assets of the combined company are held by Sunlight, and the only material asset of the Company (together with its wholly-owned subsidiaries, Spartan Sub, Holdings I and Holdings II) is its indirect equity interests in Sunlight. Founders Stock Agreement In connection with the entry into the Business Combination Agreement, but effective as of the Closing of the Transactions, the Company and the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the Company. Liquidity and Capital Resources As of June 30, 2021, the Company had approximately $140,000 in its operating bank account and a working capital deficit of approximately $6.0 million. Through June 30, 2021, the Company’s liquidity needs have been satisfied through a payment of $25,000 from the Sponsor to pay for certain offering costs in exchange for issuance of the Founder Shares (as defined in Note 4), the loan under the Note (see Note 4) of approximately $235,000 (see Note 4),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but are not obligated to, provide the Company Working Capital Loans (see Note 4). As of June 30, 2021, there were no amounts outstanding under any Working Capital Loans. In connection with the execution of the Business Combination Agreement, on January 23, 2021, Spartan entered into the Subscription Agreements with the New PIPE Investors (as defined in the Proxy Statement) pursuant to which the New PIPE Investors agreed to purchase, and Spartan agreed to sell to the New PIPE Investors, an aggregate of 25,000,000 shares of Class A Common Stock (the “PIPE Shares”), for a purchase price of $10.00 per share, or an aggregate purchase price of $250.0 million, in a private placement (the “PIPE Financing”). Upon closing of the Business Combination, the Company retained $50 million net of transaction expenses as working capital. Upon closing of the Business Combination, the Company’s immediate sources of liquidity include cash generated from operations, accounts receivable, and existing credit facilities of Sunlight. Based on the foregoing, management believes that the Company will have sufficient working capital and borrowing capacity to meet its needs through one year from this fil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4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 xml:space="preserve">Note 3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the Company’s financial statements for the period as of December 31, 2020 and for the period from August 17, 2020 (inception) through December 31, 2020 (collectively, the “Affected Period”), are restated in the Amendment No.1 to correct the misapplication of accounting guidance related to the Company’s Warrants in the Company’s previously issued audited financial statements for such Affected Period. The restated financial statements are indicated as “Restated” in the audited and unaudited condensed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79,000 in cash equivalents held in the Trust Account as of December 31, 2020. 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Initial Public Offering and Private Placement Warrants were initially and subsequently measured at fair value using a Monte Carlo simulation model. Offering Costs Associated with the Initial Public Offering The Company complies with the requirements of FASB ASC 340-10-S99-1 and SEC Staff Accounting Bulletin Topic 5A — “Expenses of Offering.” Offering costs consist of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n November 30, 2020, offering costs totaled approximately $19.7 million (inclusive of approximately $12.1 million in deferred underwriting commissions), of which $1 million was charged to expense and $18.7 million was charged to stockholders’ equity.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8,726,659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27,150,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0,000, net of applicable franchise taxes of approximately $10,000 for the period from August 17, 2020 (inception) through December 31, 2020, by the weighted average number of shares of Class A common stock outstanding for the period. Net loss per share, basic and diluted for Class B common stock for the period from August 17, 2020 (inception) through December 31, 2020 is calculated by dividing general and administration expenses of approximately $688,000, approximately $16.2 million loss from changes in fair value of derivative warrant liabilities, approximately $1.0 million of financing costs associated with derivative warrant liabilities, and franchise taxes of approximately $11,000, resulting in a net loss of approximately $17.8 million, by the weighted average number of Class B common stock outstanding for the period.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 The 17,250,000 Public Warrants issued in connection with the Initial Public Offering and the 9,9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and subsequently measured at fair value using a Monte Carlo simulation model. 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 </t>
        </is>
      </c>
      <c r="C4" s="4" t="inlineStr">
        <is>
          <t>Note 2 — Basis of Presentation and Summary of Significant Accounting Policies 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345,047,000 in cash equivalents held in the Trust Account as of June 30, 2021.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to stockholders’ equity upon the completion of the Initial Public Offering. Class A Common Stock Subject to Possible Redemption The Company accounts for its Class A common stock subject to possible redemption in accordance with the guidance in FASB ASC Topic 480 “Distinguishing Liabilities from Equity” (“FASB ASC 480”)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June 30, 2021 and December 31, 2020, 27,043,141 and 28,726,659 shares of Class A common stock subject to possible redemption, respectively are presented as temporary equity, outside of the stockholders’ equity section of the Company’s condensed consolidated balance sheets. Income Taxes The Company complies with the accounting and reporting requirements of FASB ASC, 740, “Income Taxes” (“FASB ASC 740”), which requires an asset and liability approach to financial accounting and reporting for income taxes. Deferred income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6 million and approximately $144,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For the three and six months ended on June 30, 2021, the Company had $5,273 and $7,000 in income tax expenses, respectively. 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s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For the ​ Three Months Ended Six Months Ended ​ June 30, June 30, ​ 2021 2021 ​ ​ ​ ​ ​ ​ ​ Class A common stock ​ ​ Numerator: Income allocable to Class A common stock ​ ​ Income from investments held in Trust Account ​ $ 5,562 ​ $ 74,562 Less: Company’s portion available to be withdrawn to pay taxes ​ (5,562) ​ (74,562) Net income attributable to Class A common stock ​ $ — ​ $ — Denominator: Weighted average Class A common stock ​ ​ Basic and diluted weighted average shares outstanding, Class A common stock ​ 34,500,000 ​ 34,500,000 Basic and diluted net income per share, Class A common stock ​ $ 0.00 ​ $ 0.00 ​ ​ ​ ​ ​ ​ ​ Class B common stock ​ ​ Numerator: Net income (loss) minus net income allocable to Class A common stock ​ ​ Net (loss) ​ $ (1,603,126) ​ $ (16,835,187) Net income allocable to Class A common stock ​ — ​ — Net (loss) attributable ​ $ (1,603,126) ​ $ (16,835,187) Denominator: weighted average Class B common stock ​ ​ Basic and diluted weighted average shares outstanding, Class B common stock ​ 8,625,000 ​ 8,625,000 Basic and diluted net loss per share, Class B common stock ​ $ (0.19) ​ $ (1.95) ​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Derivatives and Hedging, Embedded Derivatives”. The classification of derivative instruments, including whether such instruments should be recorded as liabilities or as equity, is re-assessed at the end of each reporting period. The Company accounts for its Public Warrants (as defined below) issued in connection with its Initial Public Offering and Private Placement Warrants issued in connection with the Private Placement as derivative warrant liabilities in accordance with ASC 815-40, “Derivatives and Hedging, Contracts in Entity’s Own Equity” (“ASC 815-40”). Accordingly, the Company recognizes the warrant instruments as liabilities at fair value and adjusts the carrying value of the instruments to fair value at each reporting period until they are exercised. The fair value of warrants issued in connection with the Initial Public Offering and Private Placement measured was estimated at fair value using a Monte Carlo simulation model as of December 31, 2020. The determination of the fair value of the warrant liability may be subject to change as more current information becomes available and accordingly the actual results could differ significantly. The fair value of warrants issued by the Company in connection with the Initial Public Offering and Private Placement has been estimated using the closing price of SPRQ WS as of June 30, 2021 and the Black-Scholes option pricing model, respectively.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The Company’s management does not believe that any recently issued, but not yet effective, accounting standards update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4 — Initial Public Offering On November 30, 2020, the Company consummated its Initial Public Offering of 34,500,000 Units, including the issuance of 4,500,000 Units as a result of the underwriter’s exercise in full of its over-allotment option, at $10.00 per Units, generating gross proceeds of approximately $345.0 million, and incurring offering costs of approximately $19.7 million, inclusive of approximately $12.1 million in deferred underwriting commissions. Each Unit consists of one share of the Company’s Class A common stock, $0.0001 par value, and one -half of one warrant (each, a “Public Warrant” and, collectively, the “Public Warrants”).</t>
        </is>
      </c>
      <c r="C4" s="4" t="inlineStr">
        <is>
          <t>Note 3 - Initial Public Offering On November 30, 2020, the Company consummated its Initial Public Offering of 34,500,000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Each Unit consists of one share of the Company’s Class A common stock, $0.0001 par value per share, and one-half of one warrant (each, a “Public Warrant” and, together with the Private Placement Warrants, the “Warra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4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5 — Related Party Transactions Founder Shares In August 2020, 11,500,000 shares of the Company’s Class B common stock (the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he Company fully repaid the Note on December 3, 2020.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To date,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10,000 for such services for the period ended December 31, 2020.</t>
        </is>
      </c>
      <c r="C4" s="4" t="inlineStr">
        <is>
          <t>Note 4 - Related Party Transactions Founder Shares In August 2020, 11,500,000 shares of the Company’s Class B common stock, par value $0.0001 per share (“Class B common stock” or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he Company fully repaid the Note on December 3, 2020. Subsequent to the repayment, the facility was no longer available to the Company. In addition, in order to finance transaction costs in connection with an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As of June 30, 2021 and December 31, 2020,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30,000 and $60,000 for such services for the three and six months ended June 30, 2021, respectively. As of June 30, 2021 and December 31, 2020, there were no outstanding balance on the accompanying condens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4 Months Ended</t>
        </is>
      </c>
      <c r="C1" s="2" t="inlineStr">
        <is>
          <t>6 Months Ended</t>
        </is>
      </c>
    </row>
    <row r="2">
      <c r="B2" s="2" t="inlineStr">
        <is>
          <t>Dec. 31, 2020</t>
        </is>
      </c>
      <c r="C2" s="2" t="inlineStr">
        <is>
          <t>Jun. 30,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if any, (and any Class A common shares issuable upon the exercise of the Private Placement Warrants and Warrants that may be issued upon conversion of working capital loans)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offering.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4" s="4" t="inlineStr">
        <is>
          <t>Note 5 - Commitments and Contingencies Registration Rights The holders of the Founder Shares, Private Placement Warrants and Warrants that may be issued upon conversion of Working Capital Loans, if any (and any Class A common stock issuable upon the exercise of the Private Placement Warrants and Warrants that may be issued upon conversion of Working Capital Loans, if any),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Risks and Uncertainties Management continues to evaluate the impact of the COVID-19 pandemic on the industry and has concluded that while it is reasonably possible that the virus could have a negative effect on the Company’s financial position, the specific impact is not readily determinable as of the date of these unaudited condensed consolidated financial statements. The unaudited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4 Months Ended</t>
        </is>
      </c>
      <c r="C1" s="2" t="inlineStr">
        <is>
          <t>6 Months Ended</t>
        </is>
      </c>
    </row>
    <row r="2">
      <c r="B2" s="2" t="inlineStr">
        <is>
          <t>Dec. 31, 2020</t>
        </is>
      </c>
      <c r="C2" s="2" t="inlineStr">
        <is>
          <t>Jun. 30, 2021</t>
        </is>
      </c>
    </row>
    <row r="3">
      <c r="A3" s="3" t="inlineStr">
        <is>
          <t>Derivative Warrant Liabilities</t>
        </is>
      </c>
    </row>
    <row r="4">
      <c r="A4" s="4" t="inlineStr">
        <is>
          <t>Derivative Warrant Liabilities</t>
        </is>
      </c>
      <c r="B4" s="4" t="inlineStr">
        <is>
          <t>Note 7 — Derivative Warrant Liabilities As of December 31, 2020, the Company had 17,250,000 and 9,900,000 Public Warrants and Private Placement Warrants outstanding, respectively. Public Warrants may only be exercised for a whole number of shares. No fractional Public Warrants will be issued upon separation of the Units and only whole Public Warrants will trade. The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 -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the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as defined below) except as otherwise described below; ● upon a minimum of 30 days ’ prior written notice to each warrant holder;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and ● if the last reported sale price of the Class A common stock on the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 Derivative Warrant Liabilities As of June 30, 2021 and December 31, 2020, the Company had 17,250,000 Public Warrants and 9,900,000 Private Placement Warrants outstanding. Public Warrants may only be exercised for a whole number of shares of common stock. No fractional Public Warrants will be issued upon separation of the Units and only whole Public Warrants will trade. The Public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16, 2020</t>
        </is>
      </c>
      <c r="B2" s="5" t="n">
        <v>0</v>
      </c>
      <c r="C2" s="5" t="n">
        <v>0</v>
      </c>
      <c r="D2" s="5" t="n">
        <v>0</v>
      </c>
      <c r="E2" s="5" t="n">
        <v>0</v>
      </c>
    </row>
    <row r="3">
      <c r="A3" s="4" t="inlineStr">
        <is>
          <t>Balance (in Shares) at Aug. 16, 2020</t>
        </is>
      </c>
      <c r="B3" s="6" t="n">
        <v>0</v>
      </c>
      <c r="C3" s="6" t="n">
        <v>0</v>
      </c>
    </row>
    <row r="4">
      <c r="A4" s="4" t="inlineStr">
        <is>
          <t>Issuance of Class B common stock to initial stockholders</t>
        </is>
      </c>
      <c r="B4" s="5" t="n">
        <v>0</v>
      </c>
      <c r="C4" s="5" t="n">
        <v>863</v>
      </c>
      <c r="D4" s="6" t="n">
        <v>24137</v>
      </c>
      <c r="E4" s="6" t="n">
        <v>0</v>
      </c>
      <c r="F4" s="5" t="n">
        <v>25000</v>
      </c>
    </row>
    <row r="5">
      <c r="A5" s="4" t="inlineStr">
        <is>
          <t>Issuance of Class B common stock to initial stockholders (in Shares)</t>
        </is>
      </c>
      <c r="B5" s="6" t="n">
        <v>0</v>
      </c>
      <c r="C5" s="6" t="n">
        <v>8625000</v>
      </c>
    </row>
    <row r="6">
      <c r="A6" s="4" t="inlineStr">
        <is>
          <t>Sale of units in initial public offering, gross</t>
        </is>
      </c>
      <c r="F6" s="6" t="n">
        <v>345000000</v>
      </c>
    </row>
    <row r="7">
      <c r="A7" s="4" t="inlineStr">
        <is>
          <t>Sale of units in initial public offering, less derivative liabilities for public warrants</t>
        </is>
      </c>
      <c r="B7" s="5" t="n">
        <v>3450</v>
      </c>
      <c r="C7" s="5" t="n">
        <v>0</v>
      </c>
      <c r="D7" s="6" t="n">
        <v>328781550</v>
      </c>
      <c r="E7" s="6" t="n">
        <v>0</v>
      </c>
      <c r="F7" s="6" t="n">
        <v>328785000</v>
      </c>
    </row>
    <row r="8">
      <c r="A8" s="4" t="inlineStr">
        <is>
          <t>Sale of units in initial public offering, less derivative liabilities for public warrants (in Shares)</t>
        </is>
      </c>
      <c r="B8" s="6" t="n">
        <v>34500000</v>
      </c>
      <c r="C8" s="6" t="n">
        <v>0</v>
      </c>
    </row>
    <row r="9">
      <c r="A9" s="4" t="inlineStr">
        <is>
          <t>Offering costs</t>
        </is>
      </c>
      <c r="B9" s="5" t="n">
        <v>0</v>
      </c>
      <c r="C9" s="5" t="n">
        <v>0</v>
      </c>
      <c r="D9" s="6" t="n">
        <v>-18712088</v>
      </c>
      <c r="E9" s="6" t="n">
        <v>-18712088</v>
      </c>
    </row>
    <row r="10">
      <c r="A10" s="4" t="inlineStr">
        <is>
          <t>Sale of private placement warrants to Sponsor in private placement</t>
        </is>
      </c>
      <c r="F10" s="6" t="n">
        <v>9900000</v>
      </c>
    </row>
    <row r="11">
      <c r="A11" s="4" t="inlineStr">
        <is>
          <t>Common stock subject to possible redemption</t>
        </is>
      </c>
      <c r="B11" s="5" t="n">
        <v>-2873</v>
      </c>
      <c r="C11" s="5" t="n">
        <v>0</v>
      </c>
      <c r="D11" s="6" t="n">
        <v>-287263717</v>
      </c>
      <c r="E11" s="6" t="n">
        <v>0</v>
      </c>
      <c r="F11" s="6" t="n">
        <v>-287263717</v>
      </c>
    </row>
    <row r="12">
      <c r="A12" s="4" t="inlineStr">
        <is>
          <t>Common stock subject to possible redemption (in Shares)</t>
        </is>
      </c>
      <c r="B12" s="6" t="n">
        <v>-28726659</v>
      </c>
      <c r="C12" s="6" t="n">
        <v>0</v>
      </c>
    </row>
    <row r="13">
      <c r="A13" s="4" t="inlineStr">
        <is>
          <t>Net loss</t>
        </is>
      </c>
      <c r="B13" s="5" t="n">
        <v>0</v>
      </c>
      <c r="C13" s="5" t="n">
        <v>0</v>
      </c>
      <c r="D13" s="6" t="n">
        <v>0</v>
      </c>
      <c r="E13" s="6" t="n">
        <v>-17831314</v>
      </c>
      <c r="F13" s="6" t="n">
        <v>-17831314</v>
      </c>
    </row>
    <row r="14">
      <c r="A14" s="4" t="inlineStr">
        <is>
          <t>Balance at Dec. 31, 2020</t>
        </is>
      </c>
      <c r="B14" s="5" t="n">
        <v>577</v>
      </c>
      <c r="C14" s="5" t="n">
        <v>863</v>
      </c>
      <c r="D14" s="6" t="n">
        <v>22829882</v>
      </c>
      <c r="E14" s="6" t="n">
        <v>-17831314</v>
      </c>
      <c r="F14" s="6" t="n">
        <v>5000008</v>
      </c>
    </row>
    <row r="15">
      <c r="A15" s="4" t="inlineStr">
        <is>
          <t>Balance (in Shares) at Dec. 31, 2020</t>
        </is>
      </c>
      <c r="B15" s="6" t="n">
        <v>5773341</v>
      </c>
      <c r="C15" s="6" t="n">
        <v>8625000</v>
      </c>
    </row>
    <row r="16">
      <c r="A16" s="4" t="inlineStr">
        <is>
          <t>Common stock subject to possible redemption</t>
        </is>
      </c>
      <c r="D16" s="6" t="n">
        <v>-15231908</v>
      </c>
      <c r="F16" s="6" t="n">
        <v>-15232060</v>
      </c>
    </row>
    <row r="17">
      <c r="A17" s="4" t="inlineStr">
        <is>
          <t>Net loss</t>
        </is>
      </c>
      <c r="E17" s="6" t="n">
        <v>-15232061</v>
      </c>
      <c r="F17" s="6" t="n">
        <v>-15232061</v>
      </c>
    </row>
    <row r="18">
      <c r="A18" s="4" t="inlineStr">
        <is>
          <t>Balance at Mar. 31, 2021</t>
        </is>
      </c>
      <c r="D18" s="6" t="n">
        <v>38061790</v>
      </c>
      <c r="E18" s="6" t="n">
        <v>-33063375</v>
      </c>
      <c r="F18" s="6" t="n">
        <v>5000007</v>
      </c>
    </row>
    <row r="19">
      <c r="A19" s="4" t="inlineStr">
        <is>
          <t>Balance at Dec. 31, 2020</t>
        </is>
      </c>
      <c r="B19" s="5" t="n">
        <v>577</v>
      </c>
      <c r="C19" s="5" t="n">
        <v>863</v>
      </c>
      <c r="D19" s="6" t="n">
        <v>22829882</v>
      </c>
      <c r="E19" s="6" t="n">
        <v>-17831314</v>
      </c>
      <c r="F19" s="6" t="n">
        <v>5000008</v>
      </c>
    </row>
    <row r="20">
      <c r="A20" s="4" t="inlineStr">
        <is>
          <t>Balance (in Shares) at Dec. 31, 2020</t>
        </is>
      </c>
      <c r="B20" s="6" t="n">
        <v>5773341</v>
      </c>
      <c r="C20" s="6" t="n">
        <v>8625000</v>
      </c>
    </row>
    <row r="21">
      <c r="A21" s="4" t="inlineStr">
        <is>
          <t>Balance at Jun. 30, 2021</t>
        </is>
      </c>
      <c r="D21" s="6" t="n">
        <v>39664893</v>
      </c>
      <c r="E21" s="6" t="n">
        <v>-34666501</v>
      </c>
      <c r="F21" s="6" t="n">
        <v>5000001</v>
      </c>
    </row>
    <row r="22">
      <c r="A22" s="4" t="inlineStr">
        <is>
          <t>Balance at Mar. 31, 2021</t>
        </is>
      </c>
      <c r="D22" s="6" t="n">
        <v>38061790</v>
      </c>
      <c r="E22" s="6" t="n">
        <v>-33063375</v>
      </c>
      <c r="F22" s="6" t="n">
        <v>5000007</v>
      </c>
    </row>
    <row r="23">
      <c r="A23" s="4" t="inlineStr">
        <is>
          <t>Common stock subject to possible redemption</t>
        </is>
      </c>
      <c r="D23" s="6" t="n">
        <v>-1603103</v>
      </c>
      <c r="F23" s="6" t="n">
        <v>-1603120</v>
      </c>
    </row>
    <row r="24">
      <c r="A24" s="4" t="inlineStr">
        <is>
          <t>Net loss</t>
        </is>
      </c>
      <c r="E24" s="6" t="n">
        <v>-1603126</v>
      </c>
      <c r="F24" s="6" t="n">
        <v>-1603126</v>
      </c>
    </row>
    <row r="25">
      <c r="A25" s="4" t="inlineStr">
        <is>
          <t>Balance at Jun. 30, 2021</t>
        </is>
      </c>
      <c r="D25" s="5" t="n">
        <v>39664893</v>
      </c>
      <c r="E25" s="5" t="n">
        <v>-34666501</v>
      </c>
      <c r="F25" s="5" t="n">
        <v>5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4 Months Ended</t>
        </is>
      </c>
      <c r="C1" s="2" t="inlineStr">
        <is>
          <t>6 Months Ended</t>
        </is>
      </c>
    </row>
    <row r="2">
      <c r="B2" s="2" t="inlineStr">
        <is>
          <t>Dec. 31, 2020</t>
        </is>
      </c>
      <c r="C2" s="2" t="inlineStr">
        <is>
          <t>Jun. 30, 2021</t>
        </is>
      </c>
    </row>
    <row r="3">
      <c r="A3" s="3" t="inlineStr">
        <is>
          <t>Stockholders' Equity</t>
        </is>
      </c>
    </row>
    <row r="4">
      <c r="A4" s="4" t="inlineStr">
        <is>
          <t>Stockholders' Equity</t>
        </is>
      </c>
      <c r="B4" s="4" t="inlineStr">
        <is>
          <t>Note 8 — Stockholders’ Equity Class A Common Stock outstanding Class B Common Stock All shares and associated amounts have been retroactively restated to reflect the share surrender and the stock dividend. Of the 8,625,000 shares of Class B common stock outstanding, up to 1,125,000 shares were subject to forfeiture to the Company by the initial stockholders for no consideration to the extent that the underwriter’s over-allotment option was not exercised in full or in part so that the Founder Shares would collectively represent 20% of the Company’s issued and outstanding common stock after the Initial Public Offering. On December 31, 2020, the underwriters fully exercised the over-allotment option; thus, these 1,125,000 shares were no longer subject to forfeiture.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 issued</t>
        </is>
      </c>
      <c r="C4" s="4" t="inlineStr">
        <is>
          <t>Note 7 — Stockholders’ Equity Class A Common Stock - The Company is authorized to issue 250,000,000 shares of Class A common stock with a par value of $0.0001 per share. As of June 30, 2021 and December 31, 2020, there were 34,500,000 shares of Class A common stock issued and outstanding. Of the outstanding shares of Class A common stock, 27,043,141 and 28,726,659 shares were subject to possible redemption at June 30, 2021 and December 31, 2020, respectively, and therefore classified outside of permanent equity in the accompanying balance sheets. Class B Common Stock - The Company is authorized to issue 20,000,000 shares of Class B common stock with a par value of $0.0001 per share. As of June 30, 2021 and December 31, 2020, there were 8,625,000 shares of Class B common stock issued and outstanding.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 The Company is authorized to issue 1,000,000 shares of preferred stock, par value $0.0001 per share, with such designations, voting and other rights and preferences as may be determined from time to time by the Company’s board of directors. As of June 30, 2021 and December 31, 2020, there were no shares of preferred stock issued or outstanding.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4 Months Ended</t>
        </is>
      </c>
      <c r="C1" s="2" t="inlineStr">
        <is>
          <t>6 Months Ended</t>
        </is>
      </c>
    </row>
    <row r="2">
      <c r="B2" s="2" t="inlineStr">
        <is>
          <t>Dec. 31, 2020</t>
        </is>
      </c>
      <c r="C2" s="2" t="inlineStr">
        <is>
          <t>Jun. 30, 2021</t>
        </is>
      </c>
    </row>
    <row r="3">
      <c r="A3" s="3" t="inlineStr">
        <is>
          <t>Fair Value Measurements</t>
        </is>
      </c>
    </row>
    <row r="4">
      <c r="A4" s="4" t="inlineStr">
        <is>
          <t>Fair Value Measurements</t>
        </is>
      </c>
      <c r="B4" s="4" t="inlineStr">
        <is>
          <t>Note 9 — Fair Value Measurements The following table presents information about the Company’s financial assets that are measured at fair value on a recurring basis as of December 31, 2020 by level within the fair value hierarchy: ​ ​ ​ ​ ​ ​ ​ ​ ​ ​ ​ ​ ​ ​ ​ ​ Significant ​ Significant ​ ​ Quoted Prices ​ Other ​ Other ​ ​ in Active ​ Observable ​ Unobservable ​ ​ Markets ​ Inputs ​ Inputs ​ (Level 1) (Level 2) (Level 3) Investments held in Trust Account: ​ ​ ​ U.S. Treasury Securities (1) ​ $ 344,931,000 ​ $ — ​ $ — Derivative warrant liabilities: ​ ​ ​ Private placement warrants ​ ​ ​ ​ ​ $ 16,236,000 Public warrants ​ ​ ​ ​ ​ $ 26,047,500 (1) Excludes $79,316 of investments in an open-ended money market fund, in which the Company uses NAV as a practical expedient to fair value. Transfers to/from Levels 1, 2, and 3 are recognized at the end of the reporting period. There were no transfers between levels of the hierarchy during the period from August 17, 2020 (inception) through December 31, 2020. The fair value of the Public Warrants issued in connection with the Initial Public Offering and Private Placement Warrants were initially and subsequently been measured at fair value using a Monte Carlo simulation model at each measurement date. For the period ended December 31, 2020, the Company recognized an expense in the statement of operations resulting from an increase in the fair value of derivative warrant liabilities of approximately $16.2 million.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As of As of ​ November 30, 2020 December 31, 2020 Stock Price ​ $9.33 – $10.00 ​ $9.91 – $10.80 ​ Option term (in years) ​ 5.00 ​ 5.00 ​ Volatility ​ 25 % 25 % Risk-free interest rate ​ 0.36% – 0.45 % 0.36% – 0.44 % Dividend yield ​ 0 % 0 % Business combination probability ​ 70 % 85 % ​ The change in the fair value of the derivative warrant liabilities for the period from August 17, 2020 (inception) through December 31, 2020 is summarized as follows: ​ ​ ​ ​ ​ Derivative warrant liabilities as of November 30, 2020 $ 26,115,000 Change in fair value of derivative warrant liabilities ​ 16,168,500 Derivative warrant liabilities as of December 31, 2020 ​ $ 42,283,500 ​</t>
        </is>
      </c>
      <c r="C4" s="4" t="inlineStr">
        <is>
          <t>Note 8 — Fair Value Measurements The following table presents information about the Company’s financial assets and liabilities that are measured at fair value on a recurring basis as of June 30, 2021 and December 31, 2020, and indicates the fair value hierarchy of the valuation techniques that the Company utilized to determine such fair value. ​ ​ ​ ​ ​ ​ ​ ​ ​ ​ ​ ​ ​ Fair Value Measured as of June 30, 2021 ​ ​ Level 1 ​ Level 2 ​ Level 3 Liabilities: ​ ​ ​ ​ ​ ​ Derivative warrant liabilities - Public warrants ​ $ 31,050,000 ​ $ — ​ $ — Derivative warrant liabilities - Private placement warrants ​ — ​ — ​ 20,394,000 Total fair value ​ $ 376,097,393 ​ $ — ​ $ 20,394,000 ​ ​ ​ ​ ​ ​ ​ ​ ​ ​ ​ ​ ​ Fair Value Measured as of December 31, 2020 ​ Level 1 Level 2 Level 3 Assets ​ ​ ​ ​ ​ ​ ​ ​ ​ Investments held in Trust Account – U.S. Treasury Securities (1) ​ $ 344,931,000 $ — $ — Liabilities: ​ ​ ​ Derivative warrant liabilities – Public warrants ​ — ​ — ​ 26,047,500 Derivative warrant liabilities – Private placement warrants ​ — ​ — ​ 16,236,000 Total fair value ​ $ 344,931,000 ​ $ — ​ $ 42,283,500 (1) Excludes $79,316 of investments in an open-ended money market fund, in which the Company uses NAV as a practical expedient to fair value. Transfers to/from Levels 1, 2 and 3 are recognized at the end of the reporting period. The Company transferred $31,567,500 of Public Warrants out of Level 3 to Level 1 due to the use of a quoted price in an active market. There were no other transfers between levels for the three and six months ended June 30, 2021. As of December 31, 2020, the fair value of the Public Warrants issued in connection with the Initial Public Offering and Private Placement Warrants were measured at fair value using a Monte Carlo simulation model. As of June 30, 2021, the Company utilizes the Black-Scholes option pricing model and a quoted price in an active market to estimate the fair value of the Private Placement Warrants and Public Warrants, respectively, with changes in fair value recognized in the unaudited condensed consolidated statement of operations. For the three months ended June 30, 2021, the Company recognized a change from an increase in the fair value of liabilities of approximately $1,013,000 and for six months ended June 30, 2021, the Company recognized a change from a decrease in the fair value of liabilities of approximately $9,161,000 presented on the accompanying unaudited condensed consolidated statements of operations. The change in the fair value of the derivative warrant liabilities, measured with Level 3 inputs, for three and six months ended June 30, 2021 is summarized as follows: ​ ​ ​ ​ ​ Derivative warrant liabilities as of January 1, 2021 $ 42,283,500 Transfer of Public Warrants from Level 3 ​ ​ (26,047,500) Change in fair value of derivative warrant liabilities ​ 4,653,000 Derivative warrant liabilities as of March 31, 2021 ​ $ 20,889,000 Change in fair value of derivative warrant liabilities ​ ​ (495,000) Derivative warrant liabilities as of June 30, 2021 ​ $ 20,394,000 ​ The estimated fair value of the Private Placement Warrants is determined using Level 3 inputs. Inherent in a Black-Scholes option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 As of As of ​ ​ ​ June 30, December 31, ​ ​ 2021 2021 ​ Stock Price ​ ​ 9.99 ​ $ 9.91-$10.80 ​ Option term (in years) ​ 5.00 ​ ​ 5.00 ​ Volatility ​ 28 % ​ 27.5 % Risk-free interest rate ​ 0.87 % ​ 0.36%-0.44 % Dividend yield ​ 0 % ​ 0 % Business combination probability ​ 100 % ​ 8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4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11 — Subsequent Events As described in Note 1 — Description of Organization and Business Operations above, on January 23, 2021 the Company entered into a business combination agreement and plan of reorganization with Sunlight Financial LLC. The Company evaluated subsequent events and transactions that occurred after the balance sheet date up to the date that the financial statements were issued, and determined that there have been no other events that have occurred that would require adjustments to or disclosure in the financial statements.</t>
        </is>
      </c>
      <c r="C4" s="4" t="inlineStr">
        <is>
          <t>​ Note 9 — Subsequent Events As described in Note 1 “Description of Organization and Business Operations” above, on July 9, 2021, the Company consummated the previously announced business combination plan of reorganization with Sunlight. The Company evaluated subsequent events and transactions that occurred after the balance sheet date up to the date that the unaudited condensed consolidated financial statements were issued and determined that there have been no other events that have occurred that would require adjustments to or disclosure in the unaudited condensed consolidated financial stat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4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 and Principles of Consolid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the Company’s financial statements for the period as of December 31, 2020 and for the period from August 17, 2020 (inception) through December 31, 2020 (collectively, the “Affected Period”), are restated in the Amendment No.1 to correct the misapplication of accounting guidance related to the Company’s Warrants in the Company’s previously issued audited financial statements for such Affected Period. The restated financial statements are indicated as “Restated” in the audited and unaudited condensed financial statements and accompanying notes, as applicable. See Note 2 — Restatement of Previously Issued Financial Statements for further discussion.</t>
        </is>
      </c>
      <c r="C4" s="4" t="inlineStr">
        <is>
          <t>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t>
        </is>
      </c>
    </row>
    <row r="5">
      <c r="A5" s="4" t="inlineStr">
        <is>
          <t>Emerging Growth Company</t>
        </is>
      </c>
      <c r="C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6" s="4" t="inlineStr">
        <is>
          <t>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79,000 in cash equivalents held in the Trust Account as of December 31, 2020.</t>
        </is>
      </c>
      <c r="C7" s="4" t="inlineStr">
        <is>
          <t>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345,047,000 in cash equivalents held in the Trust Account as of June 30, 2021.</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t>
        </is>
      </c>
      <c r="C8"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The Company has not experienced losses on these accounts and management believes the Company is not exposed to significant risks on such accounts.</t>
        </is>
      </c>
    </row>
    <row r="9">
      <c r="A9" s="4" t="inlineStr">
        <is>
          <t>Fair Value of Financial Instruments</t>
        </is>
      </c>
      <c r="B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Initial Public Offering and Private Placement Warrants were initially and subsequently measured at fair value using a Monte Carlo simulation model.</t>
        </is>
      </c>
      <c r="C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10">
      <c r="A10" s="4" t="inlineStr">
        <is>
          <t>Offering Costs Associated with the Initial Public Offering</t>
        </is>
      </c>
      <c r="B10" s="4" t="inlineStr">
        <is>
          <t>Offering Costs Associated with the Initial Public Offering The Company complies with the requirements of FASB ASC 340-10-S99-1 and SEC Staff Accounting Bulletin Topic 5A — “Expenses of Offering.” Offering costs consist of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n November 30, 2020, offering costs totaled approximately $19.7 million (inclusive of approximately $12.1 million in deferred underwriting commissions), of which $1 million was charged to expense and $18.7 million was charged to stockholders’ equity.</t>
        </is>
      </c>
      <c r="C10"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to stockholders’ equity upon the completion of the Initial Public Offering.</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8,726,659 shares of Class A common stock subject to possible redemption are presented as temporary equity, outside of the stockholders’ equity section of the Company’s balance sheet.</t>
        </is>
      </c>
      <c r="C11" s="4" t="inlineStr">
        <is>
          <t>Class A Common Stock Subject to Possible Redemption The Company accounts for its Class A common stock subject to possible redemption in accordance with the guidance in FASB ASC Topic 480 “Distinguishing Liabilities from Equity” (“FASB ASC 480”)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June 30, 2021 and December 31, 2020, 27,043,141 and 28,726,659 shares of Class A common stock subject to possible redemption, respectively are presented as temporary equity, outside of the stockholders’ equity section of the Company’s condensed consolidated balance sheets.</t>
        </is>
      </c>
    </row>
    <row r="12">
      <c r="A12" s="4" t="inlineStr">
        <is>
          <t>Income Taxes</t>
        </is>
      </c>
      <c r="B12" s="4" t="inlineStr">
        <is>
          <t>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c r="C12" s="4" t="inlineStr">
        <is>
          <t>Income Taxes The Company complies with the accounting and reporting requirements of FASB ASC, 740, “Income Taxes” (“FASB ASC 740”), which requires an asset and liability approach to financial accounting and reporting for income taxes. Deferred income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6 million and approximately $144,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For the three and six months ended on June 30, 2021, the Company had $5,273 and $7,000 in income tax expenses, respectively.</t>
        </is>
      </c>
    </row>
    <row r="13">
      <c r="A13" s="4" t="inlineStr">
        <is>
          <t>Net Income (Loss) Per Share of Common Stock</t>
        </is>
      </c>
      <c r="B13" s="4" t="inlineStr">
        <is>
          <t>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27,150,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0,000, net of applicable franchise taxes of approximately $10,000 for the period from August 17, 2020 (inception) through December 31, 2020, by the weighted average number of shares of Class A common stock outstanding for the period. Net loss per share, basic and diluted for Class B common stock for the period from August 17, 2020 (inception) through December 31, 2020 is calculated by dividing general and administration expenses of approximately $688,000, approximately $16.2 million loss from changes in fair value of derivative warrant liabilities, approximately $1.0 million of financing costs associated with derivative warrant liabilities, and franchise taxes of approximately $11,000, resulting in a net loss of approximately $17.8 million, by the weighted average number of Class B common stock outstanding for the period.</t>
        </is>
      </c>
      <c r="C13" s="4" t="inlineStr">
        <is>
          <t>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s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For the ​ Three Months Ended Six Months Ended ​ June 30, June 30, ​ 2021 2021 ​ ​ ​ ​ ​ ​ ​ Class A common stock ​ ​ Numerator: Income allocable to Class A common stock ​ ​ Income from investments held in Trust Account ​ $ 5,562 ​ $ 74,562 Less: Company’s portion available to be withdrawn to pay taxes ​ (5,562) ​ (74,562) Net income attributable to Class A common stock ​ $ — ​ $ — Denominator: Weighted average Class A common stock ​ ​ Basic and diluted weighted average shares outstanding, Class A common stock ​ 34,500,000 ​ 34,500,000 Basic and diluted net income per share, Class A common stock ​ $ 0.00 ​ $ 0.00 ​ ​ ​ ​ ​ ​ ​ Class B common stock ​ ​ Numerator: Net income (loss) minus net income allocable to Class A common stock ​ ​ Net (loss) ​ $ (1,603,126) ​ $ (16,835,187) Net income allocable to Class A common stock ​ — ​ — Net (loss) attributable ​ $ (1,603,126) ​ $ (16,835,187) Denominator: weighted average Class B common stock ​ ​ Basic and diluted weighted average shares outstanding, Class B common stock ​ 8,625,000 ​ 8,625,000 Basic and diluted net loss per share, Class B common stock ​ $ (0.19) ​ $ (1.95) ​</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 The 17,250,000 Public Warrants issued in connection with the Initial Public Offering and the 9,9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and subsequently measured at fair value using a Monte Carlo simulation model.</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Derivatives and Hedging, Embedded Derivatives”. The classification of derivative instruments, including whether such instruments should be recorded as liabilities or as equity, is re-assessed at the end of each reporting period. The Company accounts for its Public Warrants (as defined below) issued in connection with its Initial Public Offering and Private Placement Warrants issued in connection with the Private Placement as derivative warrant liabilities in accordance with ASC 815-40, “Derivatives and Hedging, Contracts in Entity’s Own Equity” (“ASC 815-40”). Accordingly, the Company recognizes the warrant instruments as liabilities at fair value and adjusts the carrying value of the instruments to fair value at each reporting period until they are exercised. The fair value of warrants issued in connection with the Initial Public Offering and Private Placement measured was estimated at fair value using a Monte Carlo simulation model as of December 31, 2020. The determination of the fair value of the warrant liability may be subject to change as more current information becomes available and accordingly the actual results could differ significantly. The fair value of warrants issued by the Company in connection with the Initial Public Offering and Private Placement has been estimated using the closing price of SPRQ WS as of June 30, 2021 and the Black-Scholes option pricing model, respectively.</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n effect on the Company’s financial statements. </t>
        </is>
      </c>
      <c r="C15"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The Company’s management does not believe that any recently issued, but not yet effective, accounting standards update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Basis of Presentation and Summary of Significant Accounting Policies</t>
        </is>
      </c>
    </row>
    <row r="4">
      <c r="A4" s="4" t="inlineStr">
        <is>
          <t>Schedule of basic and diluted net income (loss) per share of common stock</t>
        </is>
      </c>
      <c r="B4" s="4" t="inlineStr">
        <is>
          <t>​ ​ ​ ​ ​ ​ ​ ​ ​ For the For the ​ Three Months Ended Six Months Ended ​ June 30, June 30, ​ 2021 2021 ​ ​ ​ ​ ​ ​ ​ Class A common stock ​ ​ Numerator: Income allocable to Class A common stock ​ ​ Income from investments held in Trust Account ​ $ 5,562 ​ $ 74,562 Less: Company’s portion available to be withdrawn to pay taxes ​ (5,562) ​ (74,562) Net income attributable to Class A common stock ​ $ — ​ $ — Denominator: Weighted average Class A common stock ​ ​ Basic and diluted weighted average shares outstanding, Class A common stock ​ 34,500,000 ​ 34,500,000 Basic and diluted net income per share, Class A common stock ​ $ 0.00 ​ $ 0.00 ​ ​ ​ ​ ​ ​ ​ Class B common stock ​ ​ Numerator: Net income (loss) minus net income allocable to Class A common stock ​ ​ Net (loss) ​ $ (1,603,126) ​ $ (16,835,187) Net income allocable to Class A common stock ​ — ​ — Net (loss) attributable ​ $ (1,603,126) ​ $ (16,835,187) Denominator: weighted average Class B common stock ​ ​ Basic and diluted weighted average shares outstanding, Class B common stock ​ 8,625,000 ​ 8,625,000 Basic and diluted net loss per share, Class B common stock ​ $ (0.19) ​ $ (1.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4 Months Ended</t>
        </is>
      </c>
      <c r="C1" s="2" t="inlineStr">
        <is>
          <t>6 Months Ended</t>
        </is>
      </c>
    </row>
    <row r="2">
      <c r="B2" s="2" t="inlineStr">
        <is>
          <t>Dec. 31, 2020</t>
        </is>
      </c>
      <c r="C2" s="2" t="inlineStr">
        <is>
          <t>Jun. 30, 2021</t>
        </is>
      </c>
    </row>
    <row r="3">
      <c r="A3" s="3" t="inlineStr">
        <is>
          <t>Fair Value Measurements</t>
        </is>
      </c>
    </row>
    <row r="4">
      <c r="A4" s="4" t="inlineStr">
        <is>
          <t>Schedule of company's financial assets and liabilities that are measured at fair value on a recurring basis</t>
        </is>
      </c>
      <c r="B4" s="4" t="inlineStr">
        <is>
          <t>​ ​ ​ ​ ​ ​ ​ ​ ​ ​ ​ ​ ​ ​ ​ ​ Significant ​ Significant ​ ​ Quoted Prices ​ Other ​ Other ​ ​ in Active ​ Observable ​ Unobservable ​ ​ Markets ​ Inputs ​ Inputs ​ (Level 1) (Level 2) (Level 3) Investments held in Trust Account: ​ ​ ​ U.S. Treasury Securities (1) ​ $ 344,931,000 ​ $ — ​ $ — Derivative warrant liabilities: ​ ​ ​ Private placement warrants ​ ​ ​ ​ ​ $ 16,236,000 Public warrants ​ ​ ​ ​ ​ $ 26,047,500 (1) Excludes $79,316 of investments in an open-ended money market fund, in which the Company uses NAV as a practical expedient to fair value.</t>
        </is>
      </c>
      <c r="C4" s="4" t="inlineStr">
        <is>
          <t>​ ​ ​ ​ ​ ​ ​ ​ ​ ​ ​ ​ ​ Fair Value Measured as of June 30, 2021 ​ ​ Level 1 ​ Level 2 ​ Level 3 Liabilities: ​ ​ ​ ​ ​ ​ Derivative warrant liabilities - Public warrants ​ $ 31,050,000 ​ $ — ​ $ — Derivative warrant liabilities - Private placement warrants ​ — ​ — ​ 20,394,000 Total fair value ​ $ 376,097,393 ​ $ — ​ $ 20,394,000 ​ ​ ​ ​ ​ ​ ​ ​ ​ ​ ​ ​ ​ Fair Value Measured as of December 31, 2020 ​ Level 1 Level 2 Level 3 Assets ​ ​ ​ ​ ​ ​ ​ ​ ​ Investments held in Trust Account – U.S. Treasury Securities (1) ​ $ 344,931,000 $ — $ — Liabilities: ​ ​ ​ Derivative warrant liabilities – Public warrants ​ — ​ — ​ 26,047,500 Derivative warrant liabilities – Private placement warrants ​ — ​ — ​ 16,236,000 Total fair value ​ $ 344,931,000 ​ $ — ​ $ 42,283,500</t>
        </is>
      </c>
    </row>
    <row r="5">
      <c r="A5" s="4" t="inlineStr">
        <is>
          <t>Schedule of change in the fair value of the derivative warrant liabilities measured with Level 3 inputs</t>
        </is>
      </c>
      <c r="B5" s="4" t="inlineStr">
        <is>
          <t>​ ​ ​ ​ ​ Derivative warrant liabilities as of November 30, 2020 $ 26,115,000 Change in fair value of derivative warrant liabilities ​ 16,168,500 Derivative warrant liabilities as of December 31, 2020 ​ $ 42,283,500</t>
        </is>
      </c>
      <c r="C5" s="4" t="inlineStr">
        <is>
          <t>​ ​ ​ ​ ​ Derivative warrant liabilities as of January 1, 2021 $ 42,283,500 Transfer of Public Warrants from Level 3 ​ ​ (26,047,500) Change in fair value of derivative warrant liabilities ​ 4,653,000 Derivative warrant liabilities as of March 31, 2021 ​ $ 20,889,000 Change in fair value of derivative warrant liabilities ​ ​ (495,000) Derivative warrant liabilities as of June 30, 2021 ​ $ 20,394,000</t>
        </is>
      </c>
    </row>
    <row r="6">
      <c r="A6" s="4" t="inlineStr">
        <is>
          <t>Schedule of quantitative information regarding Level 3 fair value measurements</t>
        </is>
      </c>
      <c r="B6" s="4" t="inlineStr">
        <is>
          <t>​ ​ ​ ​ ​ ​ ​ ​ As of As of ​ November 30, 2020 December 31, 2020 Stock Price ​ $9.33 – $10.00 ​ $9.91 – $10.80 ​ Option term (in years) ​ 5.00 ​ 5.00 ​ Volatility ​ 25 % 25 % Risk-free interest rate ​ 0.36% – 0.45 % 0.36% – 0.44 % Dividend yield ​ 0 % 0 % Business combination probability ​ 70 % 85 %</t>
        </is>
      </c>
      <c r="C6" s="4" t="inlineStr">
        <is>
          <t>​ ​ ​ ​ ​ ​ ​ ​ ​ ​ ​ As of As of ​ ​ ​ June 30, December 31, ​ ​ 2021 2021 ​ Stock Price ​ ​ 9.99 ​ $ 9.91-$10.80 ​ Option term (in years) ​ 5.00 ​ ​ 5.00 ​ Volatility ​ 28 % ​ 27.5 % Risk-free interest rate ​ 0.87 % ​ 0.36%-0.44 % Dividend yield ​ 0 % ​ 0 % Business combination probability ​ 100 % ​ 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 width="80" customWidth="1" min="6" max="6"/>
  </cols>
  <sheetData>
    <row r="1">
      <c r="A1" s="1" t="inlineStr">
        <is>
          <t>Description of Organization and Business Operations (Details) - USD ($)</t>
        </is>
      </c>
      <c r="B1" s="2" t="inlineStr">
        <is>
          <t>Nov. 30, 2020</t>
        </is>
      </c>
      <c r="C1" s="2" t="inlineStr">
        <is>
          <t>Jan. 23, 2021</t>
        </is>
      </c>
      <c r="D1" s="2" t="inlineStr">
        <is>
          <t>Nov. 30, 2020</t>
        </is>
      </c>
      <c r="E1" s="2" t="inlineStr">
        <is>
          <t>Dec. 31, 2020</t>
        </is>
      </c>
      <c r="F1" s="2" t="inlineStr">
        <is>
          <t>Jun. 30, 2021</t>
        </is>
      </c>
    </row>
    <row r="2">
      <c r="A2" s="3" t="inlineStr">
        <is>
          <t>Description of Organization and Business Operations (Details) [Line Items]</t>
        </is>
      </c>
    </row>
    <row r="3">
      <c r="A3" s="4" t="inlineStr">
        <is>
          <t>Share price per share (in Dollars per share)</t>
        </is>
      </c>
      <c r="F3" s="8" t="n">
        <v>11.5</v>
      </c>
    </row>
    <row r="4">
      <c r="A4" s="4" t="inlineStr">
        <is>
          <t>Offering costs</t>
        </is>
      </c>
      <c r="B4" s="5" t="n">
        <v>19700000</v>
      </c>
    </row>
    <row r="5">
      <c r="A5" s="4" t="inlineStr">
        <is>
          <t>Deferred underwriting fees</t>
        </is>
      </c>
      <c r="B5" s="5" t="n">
        <v>12100000</v>
      </c>
    </row>
    <row r="6">
      <c r="A6" s="4" t="inlineStr">
        <is>
          <t>Business combination agreement description</t>
        </is>
      </c>
      <c r="F6" s="4" t="inlineStr">
        <is>
          <t>The Company’s amended and restated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n Initial Business Combination within 24 months from the closing of the Initial Public Offering) (the “Combination Period”); or (iii) the redemption of 100% of the Public Shares if the Company is unable to complete an Initial Business Combination within the Combination Period.</t>
        </is>
      </c>
    </row>
    <row r="7">
      <c r="A7" s="4" t="inlineStr">
        <is>
          <t>Founders stock agreement description</t>
        </is>
      </c>
      <c r="F7" s="4" t="inlineStr">
        <is>
          <t>In connection with the entry into the Business Combination Agreement, but effective as of the Closing of the Transactions, the Company and the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the Company.</t>
        </is>
      </c>
    </row>
    <row r="8">
      <c r="A8" s="4" t="inlineStr">
        <is>
          <t>Opening bank account</t>
        </is>
      </c>
      <c r="F8" s="5" t="n">
        <v>140000</v>
      </c>
    </row>
    <row r="9">
      <c r="A9" s="4" t="inlineStr">
        <is>
          <t>Working capital deficit</t>
        </is>
      </c>
      <c r="E9" s="5" t="n">
        <v>1600000</v>
      </c>
      <c r="F9" s="6" t="n">
        <v>6000000</v>
      </c>
    </row>
    <row r="10">
      <c r="A10" s="4" t="inlineStr">
        <is>
          <t>Offering costs in exchange</t>
        </is>
      </c>
      <c r="E10" s="6" t="n">
        <v>25000</v>
      </c>
      <c r="F10" s="6" t="n">
        <v>25000</v>
      </c>
    </row>
    <row r="11">
      <c r="A11" s="4" t="inlineStr">
        <is>
          <t>Loan participation</t>
        </is>
      </c>
      <c r="E11" s="5" t="n">
        <v>235000</v>
      </c>
      <c r="F11" s="5" t="n">
        <v>235000</v>
      </c>
    </row>
    <row r="12">
      <c r="A12" s="4" t="inlineStr">
        <is>
          <t>Initial Public Offering [Member]</t>
        </is>
      </c>
    </row>
    <row r="13">
      <c r="A13" s="3" t="inlineStr">
        <is>
          <t>Description of Organization and Business Operations (Details) [Line Items]</t>
        </is>
      </c>
    </row>
    <row r="14">
      <c r="A14" s="4" t="inlineStr">
        <is>
          <t>Sale of units (in Shares)</t>
        </is>
      </c>
      <c r="B14" s="6" t="n">
        <v>34500000</v>
      </c>
    </row>
    <row r="15">
      <c r="A15" s="4" t="inlineStr">
        <is>
          <t>Number of shares issued (in Shares)</t>
        </is>
      </c>
      <c r="B15" s="6" t="n">
        <v>34500000</v>
      </c>
      <c r="D15" s="6" t="n">
        <v>34500000</v>
      </c>
    </row>
    <row r="16">
      <c r="A16" s="4" t="inlineStr">
        <is>
          <t>Share price per share (in Dollars per share)</t>
        </is>
      </c>
      <c r="B16" s="5" t="n">
        <v>10</v>
      </c>
      <c r="D16" s="5" t="n">
        <v>10</v>
      </c>
      <c r="E16" s="8" t="n">
        <v>0.2</v>
      </c>
    </row>
    <row r="17">
      <c r="A17" s="4" t="inlineStr">
        <is>
          <t>Business combination with proceeds</t>
        </is>
      </c>
      <c r="B17" s="5" t="n">
        <v>345000000</v>
      </c>
    </row>
    <row r="18">
      <c r="A18" s="4" t="inlineStr">
        <is>
          <t>Over-Allotment Option [Member]</t>
        </is>
      </c>
    </row>
    <row r="19">
      <c r="A19" s="3" t="inlineStr">
        <is>
          <t>Description of Organization and Business Operations (Details) [Line Items]</t>
        </is>
      </c>
    </row>
    <row r="20">
      <c r="A20" s="4" t="inlineStr">
        <is>
          <t>Number of shares issued (in Shares)</t>
        </is>
      </c>
      <c r="B20" s="6" t="n">
        <v>4500000</v>
      </c>
      <c r="D20" s="6" t="n">
        <v>4500000</v>
      </c>
    </row>
    <row r="21">
      <c r="A21" s="4" t="inlineStr">
        <is>
          <t>Share price per share (in Dollars per share)</t>
        </is>
      </c>
      <c r="B21" s="5" t="n">
        <v>10</v>
      </c>
      <c r="D21" s="5" t="n">
        <v>10</v>
      </c>
    </row>
    <row r="22">
      <c r="A22" s="4" t="inlineStr">
        <is>
          <t>Private Placement Warrants [Member]</t>
        </is>
      </c>
    </row>
    <row r="23">
      <c r="A23" s="3" t="inlineStr">
        <is>
          <t>Description of Organization and Business Operations (Details) [Line Items]</t>
        </is>
      </c>
    </row>
    <row r="24">
      <c r="A24" s="4" t="inlineStr">
        <is>
          <t>Warrant issued</t>
        </is>
      </c>
      <c r="B24" s="6" t="n">
        <v>9900000</v>
      </c>
      <c r="D24" s="6" t="n">
        <v>9900000</v>
      </c>
    </row>
    <row r="25">
      <c r="A25" s="4" t="inlineStr">
        <is>
          <t>Warrants issued price per share</t>
        </is>
      </c>
      <c r="B25" s="5" t="n">
        <v>1</v>
      </c>
      <c r="D25" s="5" t="n">
        <v>1</v>
      </c>
    </row>
    <row r="26">
      <c r="A26" s="4" t="inlineStr">
        <is>
          <t>Proceeds received from private placement</t>
        </is>
      </c>
      <c r="D26" s="5" t="n">
        <v>9900000</v>
      </c>
    </row>
    <row r="27">
      <c r="A27" s="4" t="inlineStr">
        <is>
          <t>Class A common stock</t>
        </is>
      </c>
    </row>
    <row r="28">
      <c r="A28" s="3" t="inlineStr">
        <is>
          <t>Description of Organization and Business Operations (Details) [Line Items]</t>
        </is>
      </c>
    </row>
    <row r="29">
      <c r="A29" s="4" t="inlineStr">
        <is>
          <t>Number of shares issued (in Shares)</t>
        </is>
      </c>
      <c r="C29" s="6" t="n">
        <v>25000000</v>
      </c>
    </row>
    <row r="30">
      <c r="A30" s="4" t="inlineStr">
        <is>
          <t>Share price per share (in Dollars per share)</t>
        </is>
      </c>
      <c r="C30" s="5" t="n">
        <v>10</v>
      </c>
    </row>
    <row r="31">
      <c r="A31" s="4" t="inlineStr">
        <is>
          <t>Business combination with proceeds</t>
        </is>
      </c>
      <c r="C31" s="5" t="n">
        <v>250000000</v>
      </c>
    </row>
    <row r="32">
      <c r="A32" s="4" t="inlineStr">
        <is>
          <t>Working capital deficit</t>
        </is>
      </c>
      <c r="C32" s="5" t="n">
        <v>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ummary of Significant Accounting Policies (Detail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Basis of Presentation and Summary of Significant Accounting Policies (Details) [Line Items]</t>
        </is>
      </c>
    </row>
    <row r="4">
      <c r="A4" s="4" t="inlineStr">
        <is>
          <t>Cash held in the trust account</t>
        </is>
      </c>
      <c r="B4" s="5" t="n">
        <v>345047000</v>
      </c>
      <c r="C4" s="5" t="n">
        <v>79000</v>
      </c>
      <c r="D4" s="5" t="n">
        <v>345047000</v>
      </c>
    </row>
    <row r="5">
      <c r="A5" s="4" t="inlineStr">
        <is>
          <t>Federal depository insurance corporation coverage limit</t>
        </is>
      </c>
      <c r="B5" s="6" t="n">
        <v>250000</v>
      </c>
      <c r="D5" s="5" t="n">
        <v>250000</v>
      </c>
    </row>
    <row r="6">
      <c r="A6" s="4" t="inlineStr">
        <is>
          <t>Maturity on treasury securities</t>
        </is>
      </c>
      <c r="D6" s="4" t="inlineStr">
        <is>
          <t>185 days</t>
        </is>
      </c>
    </row>
    <row r="7">
      <c r="A7" s="4" t="inlineStr">
        <is>
          <t>Deferred tax assets</t>
        </is>
      </c>
      <c r="B7" s="6" t="n">
        <v>1600000</v>
      </c>
      <c r="C7" s="6" t="n">
        <v>144000</v>
      </c>
      <c r="D7" s="5" t="n">
        <v>1600000</v>
      </c>
    </row>
    <row r="8">
      <c r="A8" s="4" t="inlineStr">
        <is>
          <t>Income tax expense</t>
        </is>
      </c>
      <c r="B8" s="5" t="n">
        <v>5273</v>
      </c>
      <c r="C8" s="5" t="n">
        <v>0</v>
      </c>
      <c r="D8" s="5" t="n">
        <v>7000</v>
      </c>
    </row>
    <row r="9">
      <c r="A9" s="4" t="inlineStr">
        <is>
          <t>Class A Common Stock [Member]</t>
        </is>
      </c>
    </row>
    <row r="10">
      <c r="A10" s="3" t="inlineStr">
        <is>
          <t>Basis of Presentation and Summary of Significant Accounting Policies (Details) [Line Items]</t>
        </is>
      </c>
    </row>
    <row r="11">
      <c r="A11" s="4" t="inlineStr">
        <is>
          <t>Class A common stock subject to possible redemption (in Shares)</t>
        </is>
      </c>
      <c r="B11" s="6" t="n">
        <v>27043141</v>
      </c>
      <c r="C11" s="6" t="n">
        <v>28726659</v>
      </c>
      <c r="D11" s="6" t="n">
        <v>270431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Schedule of basic and diluted net income (loss) per share of common stock (Details) - USD ($)</t>
        </is>
      </c>
      <c r="B1" s="2" t="inlineStr">
        <is>
          <t>3 Months Ended</t>
        </is>
      </c>
      <c r="C1" s="2" t="inlineStr">
        <is>
          <t>6 Months Ended</t>
        </is>
      </c>
    </row>
    <row r="2">
      <c r="B2" s="2" t="inlineStr">
        <is>
          <t>Jun. 30, 2021</t>
        </is>
      </c>
      <c r="C2" s="2" t="inlineStr">
        <is>
          <t>Jun. 30, 2021</t>
        </is>
      </c>
    </row>
    <row r="3">
      <c r="A3" s="4" t="inlineStr">
        <is>
          <t>Class A Common Stock [Member]</t>
        </is>
      </c>
    </row>
    <row r="4">
      <c r="A4" s="3" t="inlineStr">
        <is>
          <t>Numerator: Income allocable to Class A common stock</t>
        </is>
      </c>
    </row>
    <row r="5">
      <c r="A5" s="4" t="inlineStr">
        <is>
          <t>Income from investments held in Trust Account</t>
        </is>
      </c>
      <c r="B5" s="5" t="n">
        <v>5562</v>
      </c>
      <c r="C5" s="5" t="n">
        <v>74562</v>
      </c>
    </row>
    <row r="6">
      <c r="A6" s="4" t="inlineStr">
        <is>
          <t>Less: Company's portion available to be withdrawn to pay taxes</t>
        </is>
      </c>
      <c r="B6" s="5" t="n">
        <v>-5562</v>
      </c>
      <c r="C6" s="5" t="n">
        <v>-74562</v>
      </c>
    </row>
    <row r="7">
      <c r="A7" s="3" t="inlineStr">
        <is>
          <t>Denominator: Weighted average Class A common stock</t>
        </is>
      </c>
    </row>
    <row r="8">
      <c r="A8" s="4" t="inlineStr">
        <is>
          <t>Basic and diluted weighted average shares outstanding, Class A common stock (in Shares)</t>
        </is>
      </c>
      <c r="B8" s="6" t="n">
        <v>34500000</v>
      </c>
      <c r="C8" s="6" t="n">
        <v>34500000</v>
      </c>
    </row>
    <row r="9">
      <c r="A9" s="4" t="inlineStr">
        <is>
          <t>Basic and diluted net income per share, Class A common stock (in Dollars per share)</t>
        </is>
      </c>
      <c r="B9" s="5" t="n">
        <v>0</v>
      </c>
      <c r="C9" s="5" t="n">
        <v>0</v>
      </c>
    </row>
    <row r="10">
      <c r="A10" s="4" t="inlineStr">
        <is>
          <t>Class B Common Stock [Member]</t>
        </is>
      </c>
    </row>
    <row r="11">
      <c r="A11" s="3" t="inlineStr">
        <is>
          <t>Denominator: Weighted average Class A common stock</t>
        </is>
      </c>
    </row>
    <row r="12">
      <c r="A12" s="4" t="inlineStr">
        <is>
          <t>Basic and diluted net income per share, Class A common stock (in Dollars per share)</t>
        </is>
      </c>
      <c r="B12" s="8" t="n">
        <v>-0.19</v>
      </c>
      <c r="C12" s="8" t="n">
        <v>-1.95</v>
      </c>
    </row>
    <row r="13">
      <c r="A13" s="3" t="inlineStr">
        <is>
          <t>Numerator: Net income (loss) minus net income allocable to Class A common stock</t>
        </is>
      </c>
    </row>
    <row r="14">
      <c r="A14" s="4" t="inlineStr">
        <is>
          <t>Net (loss)</t>
        </is>
      </c>
      <c r="B14" s="5" t="n">
        <v>-1603126</v>
      </c>
      <c r="C14" s="5" t="n">
        <v>-16835187</v>
      </c>
    </row>
    <row r="15">
      <c r="A15" s="4" t="inlineStr">
        <is>
          <t>Net (loss) attributable to Class B common stock</t>
        </is>
      </c>
      <c r="B15" s="5" t="n">
        <v>-1603126</v>
      </c>
      <c r="C15" s="5" t="n">
        <v>-16835187</v>
      </c>
    </row>
    <row r="16">
      <c r="A16" s="3" t="inlineStr">
        <is>
          <t>Denominator: weighted average Class B common stock</t>
        </is>
      </c>
    </row>
    <row r="17">
      <c r="A17" s="4" t="inlineStr">
        <is>
          <t>Basic and diluted weighted average shares outstanding, Class B common stock (in Shares)</t>
        </is>
      </c>
      <c r="B17" s="6" t="n">
        <v>8625000</v>
      </c>
      <c r="C17" s="6" t="n">
        <v>8625000</v>
      </c>
    </row>
    <row r="18">
      <c r="A18" s="4" t="inlineStr">
        <is>
          <t>Basic and diluted net loss per share, Class B common stock (in Dollars per share)</t>
        </is>
      </c>
      <c r="B18" s="8" t="n">
        <v>-0.19</v>
      </c>
      <c r="C18" s="8" t="n">
        <v>-1.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6" customWidth="1" min="2" max="2"/>
    <col width="16" customWidth="1" min="3" max="3"/>
    <col width="14" customWidth="1" min="4" max="4"/>
    <col width="14" customWidth="1" min="5" max="5"/>
  </cols>
  <sheetData>
    <row r="1">
      <c r="A1" s="1" t="inlineStr">
        <is>
          <t>Initial Public Offering (Details) - USD ($)</t>
        </is>
      </c>
      <c r="B1" s="2" t="inlineStr">
        <is>
          <t>Nov. 30, 2020</t>
        </is>
      </c>
      <c r="C1" s="2" t="inlineStr">
        <is>
          <t>Jan. 23, 2021</t>
        </is>
      </c>
      <c r="D1" s="2" t="inlineStr">
        <is>
          <t>Dec. 31, 2020</t>
        </is>
      </c>
      <c r="E1" s="2" t="inlineStr">
        <is>
          <t>Jun. 30, 2021</t>
        </is>
      </c>
    </row>
    <row r="2">
      <c r="A2" s="3" t="inlineStr">
        <is>
          <t>Initial Public Offering (Details) [Line Items]</t>
        </is>
      </c>
    </row>
    <row r="3">
      <c r="A3" s="4" t="inlineStr">
        <is>
          <t>Issued to underwriters (in Shares)</t>
        </is>
      </c>
      <c r="D3" s="6" t="n">
        <v>4500000</v>
      </c>
      <c r="E3" s="6" t="n">
        <v>4500000</v>
      </c>
    </row>
    <row r="4">
      <c r="A4" s="4" t="inlineStr">
        <is>
          <t>Purchase price (in Dollars per share)</t>
        </is>
      </c>
      <c r="E4" s="8" t="n">
        <v>11.5</v>
      </c>
    </row>
    <row r="5">
      <c r="A5" s="4" t="inlineStr">
        <is>
          <t>Deferred underwriting commissions</t>
        </is>
      </c>
      <c r="D5" s="5" t="n">
        <v>12075000</v>
      </c>
      <c r="E5" s="5" t="n">
        <v>12075000</v>
      </c>
    </row>
    <row r="6">
      <c r="A6" s="4" t="inlineStr">
        <is>
          <t>IPO [Member]</t>
        </is>
      </c>
    </row>
    <row r="7">
      <c r="A7" s="3" t="inlineStr">
        <is>
          <t>Initial Public Offering (Details) [Line Items]</t>
        </is>
      </c>
    </row>
    <row r="8">
      <c r="A8" s="4" t="inlineStr">
        <is>
          <t>Sale of units</t>
        </is>
      </c>
      <c r="B8" s="6" t="n">
        <v>34500000</v>
      </c>
    </row>
    <row r="9">
      <c r="A9" s="4" t="inlineStr">
        <is>
          <t>Purchase price (in Dollars per share)</t>
        </is>
      </c>
      <c r="B9" s="5" t="n">
        <v>10</v>
      </c>
      <c r="D9" s="8" t="n">
        <v>0.2</v>
      </c>
    </row>
    <row r="10">
      <c r="A10" s="4" t="inlineStr">
        <is>
          <t>Gross proceeds</t>
        </is>
      </c>
      <c r="B10" s="5" t="n">
        <v>345000000</v>
      </c>
    </row>
    <row r="11">
      <c r="A11" s="4" t="inlineStr">
        <is>
          <t>Offering costs</t>
        </is>
      </c>
      <c r="B11" s="6" t="n">
        <v>19700000</v>
      </c>
    </row>
    <row r="12">
      <c r="A12" s="4" t="inlineStr">
        <is>
          <t>Deferred underwriting commissions</t>
        </is>
      </c>
      <c r="B12" s="5" t="n">
        <v>12100000</v>
      </c>
    </row>
    <row r="13">
      <c r="A13" s="4" t="inlineStr">
        <is>
          <t>Over-Allotment Option [Member]</t>
        </is>
      </c>
    </row>
    <row r="14">
      <c r="A14" s="3" t="inlineStr">
        <is>
          <t>Initial Public Offering (Details) [Line Items]</t>
        </is>
      </c>
    </row>
    <row r="15">
      <c r="A15" s="4" t="inlineStr">
        <is>
          <t>Issued to underwriters (in Shares)</t>
        </is>
      </c>
      <c r="B15" s="6" t="n">
        <v>4500000</v>
      </c>
    </row>
    <row r="16">
      <c r="A16" s="4" t="inlineStr">
        <is>
          <t>Purchase price (in Dollars per share)</t>
        </is>
      </c>
      <c r="B16" s="5" t="n">
        <v>10</v>
      </c>
    </row>
    <row r="17">
      <c r="A17" s="4" t="inlineStr">
        <is>
          <t>Class A Common Stock [Member]</t>
        </is>
      </c>
    </row>
    <row r="18">
      <c r="A18" s="3" t="inlineStr">
        <is>
          <t>Initial Public Offering (Details) [Line Items]</t>
        </is>
      </c>
    </row>
    <row r="19">
      <c r="A19" s="4" t="inlineStr">
        <is>
          <t>Purchase price (in Dollars per share)</t>
        </is>
      </c>
      <c r="C19" s="5" t="n">
        <v>10</v>
      </c>
    </row>
    <row r="20">
      <c r="A20" s="4" t="inlineStr">
        <is>
          <t>Gross proceeds</t>
        </is>
      </c>
      <c r="C20" s="5" t="n">
        <v>250000000</v>
      </c>
    </row>
    <row r="21">
      <c r="A21" s="4" t="inlineStr">
        <is>
          <t>Common stock par value (in Dollars per share)</t>
        </is>
      </c>
      <c r="B21" s="7" t="n">
        <v>0.0001</v>
      </c>
      <c r="D21" s="7" t="n">
        <v>0.0001</v>
      </c>
      <c r="E21" s="7"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7831314</v>
      </c>
    </row>
    <row r="5">
      <c r="A5" s="3" t="inlineStr">
        <is>
          <t>Adjustments to reconcile net loss to net cash used in operating activities:</t>
        </is>
      </c>
    </row>
    <row r="6">
      <c r="A6" s="4" t="inlineStr">
        <is>
          <t>General and administrative expenses paid by Sponsor under promissory note</t>
        </is>
      </c>
      <c r="B6" s="6" t="n">
        <v>76983</v>
      </c>
    </row>
    <row r="7">
      <c r="A7" s="4" t="inlineStr">
        <is>
          <t>Net gain from investments held in Trust Account</t>
        </is>
      </c>
      <c r="B7" s="6" t="n">
        <v>-10316</v>
      </c>
    </row>
    <row r="8">
      <c r="A8" s="4" t="inlineStr">
        <is>
          <t>Change in fair value of warrant derivative liabilities</t>
        </is>
      </c>
      <c r="B8" s="6" t="n">
        <v>16168500</v>
      </c>
    </row>
    <row r="9">
      <c r="A9" s="4" t="inlineStr">
        <is>
          <t>Transaction costs ? derivative warrant liabilities</t>
        </is>
      </c>
      <c r="B9" s="6" t="n">
        <v>963332</v>
      </c>
    </row>
    <row r="10">
      <c r="A10" s="3" t="inlineStr">
        <is>
          <t>Changes in operating assets and liabilities:</t>
        </is>
      </c>
    </row>
    <row r="11">
      <c r="A11" s="4" t="inlineStr">
        <is>
          <t>Prepaid expenses</t>
        </is>
      </c>
      <c r="B11" s="6" t="n">
        <v>-1884598</v>
      </c>
    </row>
    <row r="12">
      <c r="A12" s="4" t="inlineStr">
        <is>
          <t>Accounts payable</t>
        </is>
      </c>
      <c r="B12" s="6" t="n">
        <v>28991</v>
      </c>
    </row>
    <row r="13">
      <c r="A13" s="4" t="inlineStr">
        <is>
          <t>Accrued expenses</t>
        </is>
      </c>
      <c r="B13" s="6" t="n">
        <v>508317</v>
      </c>
    </row>
    <row r="14">
      <c r="A14" s="4" t="inlineStr">
        <is>
          <t>Franchise tax payable</t>
        </is>
      </c>
      <c r="B14" s="6" t="n">
        <v>21788</v>
      </c>
    </row>
    <row r="15">
      <c r="A15" s="4" t="inlineStr">
        <is>
          <t>Net cash used in operating activities</t>
        </is>
      </c>
      <c r="B15" s="6" t="n">
        <v>-1958317</v>
      </c>
    </row>
    <row r="16">
      <c r="A16" s="3" t="inlineStr">
        <is>
          <t>Cash Flows from Investing Activities</t>
        </is>
      </c>
    </row>
    <row r="17">
      <c r="A17" s="4" t="inlineStr">
        <is>
          <t>Cash deposited in Trust Account</t>
        </is>
      </c>
      <c r="B17" s="6" t="n">
        <v>-345000000</v>
      </c>
    </row>
    <row r="18">
      <c r="A18" s="4" t="inlineStr">
        <is>
          <t>Net cash provided by investing activities</t>
        </is>
      </c>
      <c r="B18" s="6" t="n">
        <v>-345000000</v>
      </c>
    </row>
    <row r="19">
      <c r="A19" s="3" t="inlineStr">
        <is>
          <t>Cash Flows from Financing Activities:</t>
        </is>
      </c>
    </row>
    <row r="20">
      <c r="A20" s="4" t="inlineStr">
        <is>
          <t>Repayment of note payable to related parties</t>
        </is>
      </c>
      <c r="B20" s="6" t="n">
        <v>-234633</v>
      </c>
    </row>
    <row r="21">
      <c r="A21" s="4" t="inlineStr">
        <is>
          <t>Proceeds received from initial public offering, gross</t>
        </is>
      </c>
      <c r="B21" s="6" t="n">
        <v>345000000</v>
      </c>
    </row>
    <row r="22">
      <c r="A22" s="4" t="inlineStr">
        <is>
          <t>Proceeds received from private placement</t>
        </is>
      </c>
      <c r="B22" s="6" t="n">
        <v>9900000</v>
      </c>
    </row>
    <row r="23">
      <c r="A23" s="4" t="inlineStr">
        <is>
          <t>Offering costs paid</t>
        </is>
      </c>
      <c r="B23" s="6" t="n">
        <v>-6991470</v>
      </c>
    </row>
    <row r="24">
      <c r="A24" s="4" t="inlineStr">
        <is>
          <t>Net cash provided by financing activities</t>
        </is>
      </c>
      <c r="B24" s="6" t="n">
        <v>347673897</v>
      </c>
    </row>
    <row r="25">
      <c r="A25" s="4" t="inlineStr">
        <is>
          <t>Net change in cash</t>
        </is>
      </c>
      <c r="B25" s="6" t="n">
        <v>715580</v>
      </c>
    </row>
    <row r="26">
      <c r="A26" s="4" t="inlineStr">
        <is>
          <t>Cash and cash equivalents - beginning of the period</t>
        </is>
      </c>
      <c r="B26" s="6" t="n">
        <v>0</v>
      </c>
    </row>
    <row r="27">
      <c r="A27" s="4" t="inlineStr">
        <is>
          <t>Cash and cash equivalents - end of the period</t>
        </is>
      </c>
      <c r="B27" s="6" t="n">
        <v>715580</v>
      </c>
    </row>
    <row r="28">
      <c r="A28" s="3" t="inlineStr">
        <is>
          <t>Supplemental disclosure of noncash financing activities:</t>
        </is>
      </c>
    </row>
    <row r="29">
      <c r="A29" s="4" t="inlineStr">
        <is>
          <t>Offering costs paid by Sponsor in exchange for issuance of Class B common stock</t>
        </is>
      </c>
      <c r="B29" s="6" t="n">
        <v>25000</v>
      </c>
    </row>
    <row r="30">
      <c r="A30" s="4" t="inlineStr">
        <is>
          <t>Offering costs included in accounts payable</t>
        </is>
      </c>
      <c r="B30" s="6" t="n">
        <v>346300</v>
      </c>
    </row>
    <row r="31">
      <c r="A31" s="4" t="inlineStr">
        <is>
          <t>Offering costs included in accrued expenses</t>
        </is>
      </c>
      <c r="B31" s="6" t="n">
        <v>80000</v>
      </c>
    </row>
    <row r="32">
      <c r="A32" s="4" t="inlineStr">
        <is>
          <t>Offering costs paid by related party under promissory note</t>
        </is>
      </c>
      <c r="B32" s="6" t="n">
        <v>157650</v>
      </c>
    </row>
    <row r="33">
      <c r="A33" s="4" t="inlineStr">
        <is>
          <t>Deferred underwriting commissions in connection with the initial public offering</t>
        </is>
      </c>
      <c r="B33" s="6" t="n">
        <v>12075000</v>
      </c>
    </row>
    <row r="34">
      <c r="A34" s="4" t="inlineStr">
        <is>
          <t>Initial value of Class A common stock subject to possible redemption</t>
        </is>
      </c>
      <c r="B34" s="6" t="n">
        <v>303997820</v>
      </c>
    </row>
    <row r="35">
      <c r="A35" s="4" t="inlineStr">
        <is>
          <t>Change in value of Class A common stock subject to possible redemption</t>
        </is>
      </c>
      <c r="B35" s="5" t="n">
        <v>-1673123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Related Party Transactions (Details) - USD ($)</t>
        </is>
      </c>
      <c r="B1" s="2" t="inlineStr">
        <is>
          <t>Nov. 30, 2020</t>
        </is>
      </c>
      <c r="C1" s="2" t="inlineStr">
        <is>
          <t>Aug. 17, 2020</t>
        </is>
      </c>
      <c r="D1" s="2" t="inlineStr">
        <is>
          <t>Nov. 30, 2020</t>
        </is>
      </c>
      <c r="E1" s="2" t="inlineStr">
        <is>
          <t>Oct. 31, 2020</t>
        </is>
      </c>
      <c r="F1" s="2" t="inlineStr">
        <is>
          <t>Aug. 31, 2020</t>
        </is>
      </c>
      <c r="G1" s="2" t="inlineStr">
        <is>
          <t>Mar. 31, 2021</t>
        </is>
      </c>
      <c r="H1" s="2" t="inlineStr">
        <is>
          <t>Dec. 31, 2020</t>
        </is>
      </c>
      <c r="I1" s="2" t="inlineStr">
        <is>
          <t>Jun. 30, 2021</t>
        </is>
      </c>
    </row>
    <row r="2">
      <c r="A2" s="3" t="inlineStr">
        <is>
          <t>Related Party Transactions (Details) [Line Items]</t>
        </is>
      </c>
    </row>
    <row r="3">
      <c r="A3" s="4" t="inlineStr">
        <is>
          <t>Warrants price per share (in Dollars per share)</t>
        </is>
      </c>
      <c r="I3" s="5" t="n">
        <v>1</v>
      </c>
    </row>
    <row r="4">
      <c r="A4" s="4" t="inlineStr">
        <is>
          <t>Proceeds value</t>
        </is>
      </c>
      <c r="H4" s="5" t="n">
        <v>9900000</v>
      </c>
      <c r="I4" s="5" t="n">
        <v>9900000</v>
      </c>
    </row>
    <row r="5">
      <c r="A5" s="4" t="inlineStr">
        <is>
          <t>Shares issued price per share (in Dollars per share)</t>
        </is>
      </c>
      <c r="I5" s="8" t="n">
        <v>11.5</v>
      </c>
    </row>
    <row r="6">
      <c r="A6" s="4" t="inlineStr">
        <is>
          <t>Working capital loan</t>
        </is>
      </c>
      <c r="I6" s="5" t="n">
        <v>1500000</v>
      </c>
    </row>
    <row r="7">
      <c r="A7" s="4" t="inlineStr">
        <is>
          <t>Per warrant (in Dollars per share)</t>
        </is>
      </c>
      <c r="I7" s="5" t="n">
        <v>1</v>
      </c>
    </row>
    <row r="8">
      <c r="A8" s="4" t="inlineStr">
        <is>
          <t>Office space</t>
        </is>
      </c>
      <c r="I8" s="5" t="n">
        <v>10000</v>
      </c>
    </row>
    <row r="9">
      <c r="A9" s="4" t="inlineStr">
        <is>
          <t>Sponsor amount paid</t>
        </is>
      </c>
      <c r="G9" s="5" t="n">
        <v>30000</v>
      </c>
      <c r="I9" s="6" t="n">
        <v>60000</v>
      </c>
    </row>
    <row r="10">
      <c r="A10" s="4" t="inlineStr">
        <is>
          <t>Outstanding balance on sponsor</t>
        </is>
      </c>
      <c r="I10" s="5" t="n">
        <v>1815013</v>
      </c>
    </row>
    <row r="11">
      <c r="A11" s="4" t="inlineStr">
        <is>
          <t>Business Combination [Member]</t>
        </is>
      </c>
    </row>
    <row r="12">
      <c r="A12" s="3" t="inlineStr">
        <is>
          <t>Related Party Transactions (Details) [Line Items]</t>
        </is>
      </c>
    </row>
    <row r="13">
      <c r="A13" s="4" t="inlineStr">
        <is>
          <t>Business Combination, description</t>
        </is>
      </c>
      <c r="I13" s="4" t="inlineStr">
        <is>
          <t>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row r="14">
      <c r="A14" s="4" t="inlineStr">
        <is>
          <t>Founder Share [Member]</t>
        </is>
      </c>
    </row>
    <row r="15">
      <c r="A15" s="3" t="inlineStr">
        <is>
          <t>Related Party Transactions (Details) [Line Items]</t>
        </is>
      </c>
    </row>
    <row r="16">
      <c r="A16" s="4" t="inlineStr">
        <is>
          <t>Common stock, shares outstanding (in Shares)</t>
        </is>
      </c>
      <c r="B16" s="6" t="n">
        <v>8625000</v>
      </c>
      <c r="D16" s="6" t="n">
        <v>8625000</v>
      </c>
    </row>
    <row r="17">
      <c r="A17" s="4" t="inlineStr">
        <is>
          <t>Percentage of issued and outstanding shares</t>
        </is>
      </c>
      <c r="D17" s="4" t="inlineStr">
        <is>
          <t>20.00%</t>
        </is>
      </c>
    </row>
    <row r="18">
      <c r="A18" s="4" t="inlineStr">
        <is>
          <t>Over-Allotment Option [Member]</t>
        </is>
      </c>
    </row>
    <row r="19">
      <c r="A19" s="3" t="inlineStr">
        <is>
          <t>Related Party Transactions (Details) [Line Items]</t>
        </is>
      </c>
    </row>
    <row r="20">
      <c r="A20" s="4" t="inlineStr">
        <is>
          <t>Share subject to forfeiture (in Shares)</t>
        </is>
      </c>
      <c r="B20" s="6" t="n">
        <v>1125000</v>
      </c>
      <c r="D20" s="6" t="n">
        <v>1125000</v>
      </c>
    </row>
    <row r="21">
      <c r="A21" s="4" t="inlineStr">
        <is>
          <t>Shares issued price per share (in Dollars per share)</t>
        </is>
      </c>
      <c r="B21" s="5" t="n">
        <v>10</v>
      </c>
      <c r="D21" s="5" t="n">
        <v>10</v>
      </c>
    </row>
    <row r="22">
      <c r="A22" s="4" t="inlineStr">
        <is>
          <t>Private Placement [Member]</t>
        </is>
      </c>
    </row>
    <row r="23">
      <c r="A23" s="3" t="inlineStr">
        <is>
          <t>Related Party Transactions (Details) [Line Items]</t>
        </is>
      </c>
    </row>
    <row r="24">
      <c r="A24" s="4" t="inlineStr">
        <is>
          <t>Aggregate of founder shares (in Shares)</t>
        </is>
      </c>
      <c r="I24" s="6" t="n">
        <v>9900000</v>
      </c>
    </row>
    <row r="25">
      <c r="A25" s="4" t="inlineStr">
        <is>
          <t>Shares issued price per share (in Dollars per share)</t>
        </is>
      </c>
      <c r="H25" s="5" t="n">
        <v>1</v>
      </c>
    </row>
    <row r="26">
      <c r="A26" s="4" t="inlineStr">
        <is>
          <t>Initial Public Offering [Member]</t>
        </is>
      </c>
    </row>
    <row r="27">
      <c r="A27" s="3" t="inlineStr">
        <is>
          <t>Related Party Transactions (Details) [Line Items]</t>
        </is>
      </c>
    </row>
    <row r="28">
      <c r="A28" s="4" t="inlineStr">
        <is>
          <t>Payment of offering costs</t>
        </is>
      </c>
      <c r="B28" s="5" t="n">
        <v>19700000</v>
      </c>
    </row>
    <row r="29">
      <c r="A29" s="4" t="inlineStr">
        <is>
          <t>Shares issued price per share (in Dollars per share)</t>
        </is>
      </c>
      <c r="B29" s="5" t="n">
        <v>10</v>
      </c>
      <c r="D29" s="5" t="n">
        <v>10</v>
      </c>
      <c r="H29" s="8" t="n">
        <v>0.2</v>
      </c>
    </row>
    <row r="30">
      <c r="A30" s="4" t="inlineStr">
        <is>
          <t>Initial Public Offering [Member] | Sponsor [Member]</t>
        </is>
      </c>
    </row>
    <row r="31">
      <c r="A31" s="3" t="inlineStr">
        <is>
          <t>Related Party Transactions (Details) [Line Items]</t>
        </is>
      </c>
    </row>
    <row r="32">
      <c r="A32" s="4" t="inlineStr">
        <is>
          <t>Cover expenses</t>
        </is>
      </c>
      <c r="C32" s="5" t="n">
        <v>300000</v>
      </c>
    </row>
    <row r="33">
      <c r="A33" s="4" t="inlineStr">
        <is>
          <t>Borrowed amount</t>
        </is>
      </c>
      <c r="B33" s="5" t="n">
        <v>235000</v>
      </c>
      <c r="D33" s="5" t="n">
        <v>235000</v>
      </c>
    </row>
    <row r="34">
      <c r="A34" s="4" t="inlineStr">
        <is>
          <t>Class B common stock</t>
        </is>
      </c>
    </row>
    <row r="35">
      <c r="A35" s="3" t="inlineStr">
        <is>
          <t>Related Party Transactions (Details) [Line Items]</t>
        </is>
      </c>
    </row>
    <row r="36">
      <c r="A36" s="4" t="inlineStr">
        <is>
          <t>Shares issued (in Shares)</t>
        </is>
      </c>
      <c r="F36" s="6" t="n">
        <v>11500000</v>
      </c>
      <c r="H36" s="6" t="n">
        <v>8625000</v>
      </c>
    </row>
    <row r="37">
      <c r="A37" s="4" t="inlineStr">
        <is>
          <t>Common stock par value (in Dollars per share)</t>
        </is>
      </c>
      <c r="F37" s="7" t="n">
        <v>0.0001</v>
      </c>
      <c r="H37" s="7" t="n">
        <v>0.0001</v>
      </c>
      <c r="I37" s="7" t="n">
        <v>0.0001</v>
      </c>
    </row>
    <row r="38">
      <c r="A38" s="4" t="inlineStr">
        <is>
          <t>Payment of offering costs</t>
        </is>
      </c>
      <c r="F38" s="5" t="n">
        <v>25000</v>
      </c>
    </row>
    <row r="39">
      <c r="A39" s="4" t="inlineStr">
        <is>
          <t>Payment of offering costs per share (in Dollars per share)</t>
        </is>
      </c>
      <c r="F39" s="12" t="n">
        <v>0.002</v>
      </c>
    </row>
    <row r="40">
      <c r="A40" s="4" t="inlineStr">
        <is>
          <t>Aggregate of founder shares (in Shares)</t>
        </is>
      </c>
      <c r="D40" s="6" t="n">
        <v>4312500</v>
      </c>
      <c r="E40" s="6" t="n">
        <v>50000</v>
      </c>
    </row>
    <row r="41">
      <c r="A41" s="4" t="inlineStr">
        <is>
          <t>Common stock, shares outstanding (in Shares)</t>
        </is>
      </c>
      <c r="B41" s="6" t="n">
        <v>8625000</v>
      </c>
      <c r="D41" s="6" t="n">
        <v>8625000</v>
      </c>
      <c r="H41" s="6" t="n">
        <v>8625000</v>
      </c>
      <c r="I41" s="6" t="n">
        <v>86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 USD ($) $ / shares in Units, $ in Millions</t>
        </is>
      </c>
      <c r="B1" s="2" t="inlineStr">
        <is>
          <t>4 Months Ended</t>
        </is>
      </c>
      <c r="C1" s="2" t="inlineStr">
        <is>
          <t>6 Months Ended</t>
        </is>
      </c>
    </row>
    <row r="2">
      <c r="B2" s="2" t="inlineStr">
        <is>
          <t>Dec. 31, 2020</t>
        </is>
      </c>
      <c r="C2" s="2" t="inlineStr">
        <is>
          <t>Jun. 30, 2021</t>
        </is>
      </c>
      <c r="D2" s="2" t="inlineStr">
        <is>
          <t>Nov. 30, 2020</t>
        </is>
      </c>
    </row>
    <row r="3">
      <c r="A3" s="3" t="inlineStr">
        <is>
          <t>Commitments and Contingencies (Details) [Line Items]</t>
        </is>
      </c>
    </row>
    <row r="4">
      <c r="A4" s="4" t="inlineStr">
        <is>
          <t>Purchase additional units</t>
        </is>
      </c>
      <c r="B4" s="6" t="n">
        <v>4500000</v>
      </c>
      <c r="C4" s="6" t="n">
        <v>4500000</v>
      </c>
    </row>
    <row r="5">
      <c r="A5" s="4" t="inlineStr">
        <is>
          <t>Share price per share</t>
        </is>
      </c>
      <c r="C5" s="8" t="n">
        <v>11.5</v>
      </c>
    </row>
    <row r="6">
      <c r="A6" s="4" t="inlineStr">
        <is>
          <t>Aggregate payable</t>
        </is>
      </c>
      <c r="C6" s="11" t="n">
        <v>6.9</v>
      </c>
    </row>
    <row r="7">
      <c r="A7" s="4" t="inlineStr">
        <is>
          <t>Underwriting per unit</t>
        </is>
      </c>
      <c r="C7" s="8" t="n">
        <v>0.35</v>
      </c>
    </row>
    <row r="8">
      <c r="A8" s="4" t="inlineStr">
        <is>
          <t>Deferred underwriting fees</t>
        </is>
      </c>
      <c r="C8" s="11" t="n">
        <v>12.1</v>
      </c>
    </row>
    <row r="9">
      <c r="A9" s="4" t="inlineStr">
        <is>
          <t>Initial Public Offering [Member]</t>
        </is>
      </c>
    </row>
    <row r="10">
      <c r="A10" s="3" t="inlineStr">
        <is>
          <t>Commitments and Contingencies (Details) [Line Items]</t>
        </is>
      </c>
    </row>
    <row r="11">
      <c r="A11" s="4" t="inlineStr">
        <is>
          <t>Share price per share</t>
        </is>
      </c>
      <c r="B11" s="8" t="n">
        <v>0.2</v>
      </c>
      <c r="D11" s="5" t="n">
        <v>10</v>
      </c>
    </row>
    <row r="12">
      <c r="A12" s="4" t="inlineStr">
        <is>
          <t>Aggregate payable</t>
        </is>
      </c>
      <c r="B12" s="11" t="n">
        <v>6.9</v>
      </c>
    </row>
    <row r="13">
      <c r="A13" s="4" t="inlineStr">
        <is>
          <t>Underwriting per unit</t>
        </is>
      </c>
      <c r="B13" s="8" t="n">
        <v>0.35</v>
      </c>
    </row>
    <row r="14">
      <c r="A14" s="4" t="inlineStr">
        <is>
          <t>Deferred underwriting fees</t>
        </is>
      </c>
      <c r="B14" s="11" t="n">
        <v>12.1</v>
      </c>
    </row>
    <row r="15">
      <c r="A15" s="4" t="inlineStr">
        <is>
          <t>Initial Public Offering [Member] | Underwriting Agreement [Member]</t>
        </is>
      </c>
    </row>
    <row r="16">
      <c r="A16" s="3" t="inlineStr">
        <is>
          <t>Commitments and Contingencies (Details) [Line Items]</t>
        </is>
      </c>
    </row>
    <row r="17">
      <c r="A17" s="4" t="inlineStr">
        <is>
          <t>Share price per share</t>
        </is>
      </c>
      <c r="C17" s="8"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80" customWidth="1" min="2" max="2"/>
    <col width="80" customWidth="1" min="3" max="3"/>
    <col width="16" customWidth="1" min="4" max="4"/>
  </cols>
  <sheetData>
    <row r="1">
      <c r="A1" s="1" t="inlineStr">
        <is>
          <t>Derivative Warrant Liabilities (Details) - USD ($)</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Derivative Warrant Liabilities</t>
        </is>
      </c>
    </row>
    <row r="4">
      <c r="A4" s="4" t="inlineStr">
        <is>
          <t>Public warrants</t>
        </is>
      </c>
      <c r="B4" s="6" t="n">
        <v>17250000</v>
      </c>
      <c r="C4" s="6" t="n">
        <v>17250000</v>
      </c>
      <c r="D4" s="6" t="n">
        <v>17250000</v>
      </c>
    </row>
    <row r="5">
      <c r="A5" s="4" t="inlineStr">
        <is>
          <t>Private placement warrants outstanding</t>
        </is>
      </c>
      <c r="B5" s="6" t="n">
        <v>9900000</v>
      </c>
      <c r="C5" s="6" t="n">
        <v>9900000</v>
      </c>
      <c r="D5" s="6" t="n">
        <v>9900000</v>
      </c>
    </row>
    <row r="6">
      <c r="A6" s="4" t="inlineStr">
        <is>
          <t>Warrant description</t>
        </is>
      </c>
      <c r="B6" s="4" t="inlineStr">
        <is>
          <t>The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c r="C6" s="4" t="inlineStr">
        <is>
          <t>The Public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row>
    <row r="7">
      <c r="A7" s="4" t="inlineStr">
        <is>
          <t>Business combination term</t>
        </is>
      </c>
      <c r="B7" s="4" t="inlineStr">
        <is>
          <t>30 days</t>
        </is>
      </c>
      <c r="C7" s="4" t="inlineStr">
        <is>
          <t>30 days</t>
        </is>
      </c>
    </row>
    <row r="8">
      <c r="A8" s="4" t="inlineStr">
        <is>
          <t>Redemption of warrants description</t>
        </is>
      </c>
      <c r="C8" s="4" t="inlineStr">
        <is>
          <t>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 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t>
        </is>
      </c>
    </row>
    <row r="9">
      <c r="A9" s="4" t="inlineStr">
        <is>
          <t>Redemption trigger price (in Dollars)</t>
        </is>
      </c>
      <c r="C9" s="5" t="n">
        <v>18</v>
      </c>
    </row>
    <row r="10">
      <c r="A10" s="4" t="inlineStr">
        <is>
          <t>Warrant exercise price (in Dollars)</t>
        </is>
      </c>
      <c r="C10" s="8" t="n">
        <v>11.5</v>
      </c>
    </row>
    <row r="11">
      <c r="A11" s="4" t="inlineStr">
        <is>
          <t>Redemption of warrants description of common stock</t>
        </is>
      </c>
      <c r="C11" s="4" t="inlineStr">
        <is>
          <t>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10 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Stockholders' Equity (Details) - $ / shares</t>
        </is>
      </c>
      <c r="B1" s="2" t="inlineStr">
        <is>
          <t>4 Months Ended</t>
        </is>
      </c>
      <c r="C1" s="2" t="inlineStr">
        <is>
          <t>6 Months Ended</t>
        </is>
      </c>
    </row>
    <row r="2">
      <c r="B2" s="2" t="inlineStr">
        <is>
          <t>Dec. 31, 2020</t>
        </is>
      </c>
      <c r="C2" s="2" t="inlineStr">
        <is>
          <t>Jun. 30, 2021</t>
        </is>
      </c>
    </row>
    <row r="3">
      <c r="A3" s="3" t="inlineStr">
        <is>
          <t>Stockholders' Equity (Details) [Line Items]</t>
        </is>
      </c>
    </row>
    <row r="4">
      <c r="A4" s="4" t="inlineStr">
        <is>
          <t>Issued and outstanding shares of public offering, percentage</t>
        </is>
      </c>
      <c r="C4" s="4" t="inlineStr">
        <is>
          <t>20.00%</t>
        </is>
      </c>
    </row>
    <row r="5">
      <c r="A5" s="4" t="inlineStr">
        <is>
          <t>Preferred stock, shares authorized</t>
        </is>
      </c>
      <c r="B5" s="6" t="n">
        <v>1000000</v>
      </c>
      <c r="C5" s="6" t="n">
        <v>1000000</v>
      </c>
    </row>
    <row r="6">
      <c r="A6" s="4" t="inlineStr">
        <is>
          <t>Preferred stock, par value (in Dollars per share)</t>
        </is>
      </c>
      <c r="B6" s="7" t="n">
        <v>0.0001</v>
      </c>
      <c r="C6" s="7" t="n">
        <v>0.0001</v>
      </c>
    </row>
    <row r="7">
      <c r="A7" s="4" t="inlineStr">
        <is>
          <t>Preferred stock, shares issued</t>
        </is>
      </c>
      <c r="B7" s="6" t="n">
        <v>0</v>
      </c>
      <c r="C7" s="6" t="n">
        <v>0</v>
      </c>
    </row>
    <row r="8">
      <c r="A8" s="4" t="inlineStr">
        <is>
          <t>Preferred stock, shares outstanding</t>
        </is>
      </c>
      <c r="B8" s="6" t="n">
        <v>0</v>
      </c>
      <c r="C8" s="6" t="n">
        <v>0</v>
      </c>
    </row>
    <row r="9">
      <c r="A9" s="4" t="inlineStr">
        <is>
          <t>Class A Common Stock [Member]</t>
        </is>
      </c>
    </row>
    <row r="10">
      <c r="A10" s="3" t="inlineStr">
        <is>
          <t>Stockholders' Equity (Details) [Line Items]</t>
        </is>
      </c>
    </row>
    <row r="11">
      <c r="A11" s="4" t="inlineStr">
        <is>
          <t>Common stock, shares authorized</t>
        </is>
      </c>
      <c r="B11" s="6" t="n">
        <v>250000000</v>
      </c>
      <c r="C11" s="6" t="n">
        <v>250000000</v>
      </c>
    </row>
    <row r="12">
      <c r="A12" s="4" t="inlineStr">
        <is>
          <t>Common stock par value (in Dollars per share)</t>
        </is>
      </c>
      <c r="B12" s="7" t="n">
        <v>0.0001</v>
      </c>
      <c r="C12" s="7" t="n">
        <v>0.0001</v>
      </c>
    </row>
    <row r="13">
      <c r="A13" s="4" t="inlineStr">
        <is>
          <t>Common stock, issued</t>
        </is>
      </c>
      <c r="B13" s="6" t="n">
        <v>34500000</v>
      </c>
      <c r="C13" s="6" t="n">
        <v>34500000</v>
      </c>
    </row>
    <row r="14">
      <c r="A14" s="4" t="inlineStr">
        <is>
          <t>Common stock, outstanding</t>
        </is>
      </c>
      <c r="B14" s="6" t="n">
        <v>34500000</v>
      </c>
      <c r="C14" s="6" t="n">
        <v>34500000</v>
      </c>
    </row>
    <row r="15">
      <c r="A15" s="4" t="inlineStr">
        <is>
          <t>Shares subject to possible redemption</t>
        </is>
      </c>
      <c r="B15" s="6" t="n">
        <v>28726659</v>
      </c>
      <c r="C15" s="6" t="n">
        <v>27043141</v>
      </c>
    </row>
    <row r="16">
      <c r="A16" s="4" t="inlineStr">
        <is>
          <t>Class B Common Stock [Member]</t>
        </is>
      </c>
    </row>
    <row r="17">
      <c r="A17" s="3" t="inlineStr">
        <is>
          <t>Stockholders' Equity (Details) [Line Items]</t>
        </is>
      </c>
    </row>
    <row r="18">
      <c r="A18" s="4" t="inlineStr">
        <is>
          <t>Common stock, shares authorized</t>
        </is>
      </c>
      <c r="B18" s="6" t="n">
        <v>20000000</v>
      </c>
      <c r="C18" s="6" t="n">
        <v>20000000</v>
      </c>
    </row>
    <row r="19">
      <c r="A19" s="4" t="inlineStr">
        <is>
          <t>Common stock par value (in Dollars per share)</t>
        </is>
      </c>
      <c r="B19" s="7" t="n">
        <v>0.0001</v>
      </c>
      <c r="C19" s="7" t="n">
        <v>0.0001</v>
      </c>
    </row>
    <row r="20">
      <c r="A20" s="4" t="inlineStr">
        <is>
          <t>Common stock, issued</t>
        </is>
      </c>
      <c r="B20" s="6" t="n">
        <v>8625000</v>
      </c>
      <c r="C20" s="6" t="n">
        <v>8625000</v>
      </c>
    </row>
    <row r="21">
      <c r="A21" s="4" t="inlineStr">
        <is>
          <t>Common stock, outstanding</t>
        </is>
      </c>
      <c r="B21" s="6" t="n">
        <v>8625000</v>
      </c>
      <c r="C21" s="6" t="n">
        <v>8625000</v>
      </c>
    </row>
    <row r="22">
      <c r="A22" s="4" t="inlineStr">
        <is>
          <t>Issued and outstanding shares of public offering, percentage</t>
        </is>
      </c>
      <c r="B22" s="4" t="inlineStr">
        <is>
          <t>2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Fair Value Measurements (Details) - USD ($)</t>
        </is>
      </c>
      <c r="B1" s="2" t="inlineStr">
        <is>
          <t>4 Months Ended</t>
        </is>
      </c>
      <c r="C1" s="2" t="inlineStr">
        <is>
          <t>6 Months Ended</t>
        </is>
      </c>
    </row>
    <row r="2">
      <c r="B2" s="2" t="inlineStr">
        <is>
          <t>Dec. 31, 2020</t>
        </is>
      </c>
      <c r="C2" s="2" t="inlineStr">
        <is>
          <t>Jun. 30, 2021</t>
        </is>
      </c>
    </row>
    <row r="3">
      <c r="A3" s="3" t="inlineStr">
        <is>
          <t>Fair Value Measurements (Details) [Line Items]</t>
        </is>
      </c>
    </row>
    <row r="4">
      <c r="A4" s="4" t="inlineStr">
        <is>
          <t>Open ended money market fund</t>
        </is>
      </c>
      <c r="B4" s="5" t="n">
        <v>79316</v>
      </c>
      <c r="C4" s="5" t="n">
        <v>79316</v>
      </c>
    </row>
    <row r="5">
      <c r="A5" s="4" t="inlineStr">
        <is>
          <t>Transferred of public warrants</t>
        </is>
      </c>
      <c r="C5" s="6" t="n">
        <v>31567500</v>
      </c>
    </row>
    <row r="6">
      <c r="A6" s="4" t="inlineStr">
        <is>
          <t>Increase (decrease) in the fair of liabilities</t>
        </is>
      </c>
      <c r="B6" s="5" t="n">
        <v>16200000</v>
      </c>
    </row>
    <row r="7">
      <c r="A7" s="4" t="inlineStr">
        <is>
          <t>Maximum [Member]</t>
        </is>
      </c>
    </row>
    <row r="8">
      <c r="A8" s="3" t="inlineStr">
        <is>
          <t>Fair Value Measurements (Details) [Line Items]</t>
        </is>
      </c>
    </row>
    <row r="9">
      <c r="A9" s="4" t="inlineStr">
        <is>
          <t>Increase (decrease) in the fair of liabilities</t>
        </is>
      </c>
      <c r="C9" s="6" t="n">
        <v>1013000</v>
      </c>
    </row>
    <row r="10">
      <c r="A10" s="4" t="inlineStr">
        <is>
          <t>Minimum [Member]</t>
        </is>
      </c>
    </row>
    <row r="11">
      <c r="A11" s="3" t="inlineStr">
        <is>
          <t>Fair Value Measurements (Details) [Line Items]</t>
        </is>
      </c>
    </row>
    <row r="12">
      <c r="A12" s="4" t="inlineStr">
        <is>
          <t>Increase (decrease) in the fair of liabilities</t>
        </is>
      </c>
      <c r="C12" s="5" t="n">
        <v>9161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financial assets and liabilities that are measured at fair value on a recurring basis (Details) - USD ($)</t>
        </is>
      </c>
      <c r="B1" s="2" t="inlineStr">
        <is>
          <t>Jun. 30, 2021</t>
        </is>
      </c>
      <c r="C1" s="2" t="inlineStr">
        <is>
          <t>Dec. 31, 2020</t>
        </is>
      </c>
    </row>
    <row r="2">
      <c r="A2" s="4" t="inlineStr">
        <is>
          <t>Fair Value, Inputs, Level 1 [Member]</t>
        </is>
      </c>
    </row>
    <row r="3">
      <c r="A3" s="3" t="inlineStr">
        <is>
          <t>Fair Value Measurements (Details) - Schedule of company's financial assets and liabilities that are measured at fair value on a recurring basis [Line Items]</t>
        </is>
      </c>
    </row>
    <row r="4">
      <c r="A4" s="4" t="inlineStr">
        <is>
          <t>Derivative warrant liabilities - Public warrants</t>
        </is>
      </c>
      <c r="B4" s="5" t="n">
        <v>31050000</v>
      </c>
    </row>
    <row r="5">
      <c r="A5" s="4" t="inlineStr">
        <is>
          <t>Total fair value</t>
        </is>
      </c>
      <c r="B5" s="6" t="n">
        <v>376097393</v>
      </c>
      <c r="C5" s="5" t="n">
        <v>344931000</v>
      </c>
    </row>
    <row r="6">
      <c r="A6" s="4" t="inlineStr">
        <is>
          <t>Cash equivalents held in Trust Account</t>
        </is>
      </c>
      <c r="C6" s="6" t="n">
        <v>344931000</v>
      </c>
    </row>
    <row r="7">
      <c r="A7" s="4" t="inlineStr">
        <is>
          <t>Fair Value, Inputs, Level 3 [Member]</t>
        </is>
      </c>
    </row>
    <row r="8">
      <c r="A8" s="3" t="inlineStr">
        <is>
          <t>Fair Value Measurements (Details) - Schedule of company's financial assets and liabilities that are measured at fair value on a recurring basis [Line Items]</t>
        </is>
      </c>
    </row>
    <row r="9">
      <c r="A9" s="4" t="inlineStr">
        <is>
          <t>Derivative warrant liabilities - Public warrants</t>
        </is>
      </c>
      <c r="C9" s="6" t="n">
        <v>26047500</v>
      </c>
    </row>
    <row r="10">
      <c r="A10" s="4" t="inlineStr">
        <is>
          <t>Derivative warrant liabilities - Private placement warrants</t>
        </is>
      </c>
      <c r="B10" s="6" t="n">
        <v>20394000</v>
      </c>
      <c r="C10" s="6" t="n">
        <v>16236000</v>
      </c>
    </row>
    <row r="11">
      <c r="A11" s="4" t="inlineStr">
        <is>
          <t>Total fair value</t>
        </is>
      </c>
      <c r="B11" s="5" t="n">
        <v>20394000</v>
      </c>
      <c r="C11" s="5" t="n">
        <v>42283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change in the fair value of the derivative warrant liabilities (Details) - USD ($)</t>
        </is>
      </c>
      <c r="B1" s="2" t="inlineStr">
        <is>
          <t>1 Months Ended</t>
        </is>
      </c>
      <c r="C1" s="2" t="inlineStr">
        <is>
          <t>3 Months Ended</t>
        </is>
      </c>
    </row>
    <row r="2">
      <c r="B2" s="2" t="inlineStr">
        <is>
          <t>Dec. 31, 2020</t>
        </is>
      </c>
      <c r="C2" s="2" t="inlineStr">
        <is>
          <t>Jun. 30, 2021</t>
        </is>
      </c>
      <c r="D2" s="2" t="inlineStr">
        <is>
          <t>Mar. 31, 2021</t>
        </is>
      </c>
    </row>
    <row r="3">
      <c r="A3" s="3" t="inlineStr">
        <is>
          <t>Schedule of change in the fair value of the derivative warrant liabilities</t>
        </is>
      </c>
    </row>
    <row r="4">
      <c r="A4" s="4" t="inlineStr">
        <is>
          <t>Derivative warrant liabilities as beginning</t>
        </is>
      </c>
      <c r="B4" s="5" t="n">
        <v>26115000</v>
      </c>
      <c r="C4" s="5" t="n">
        <v>20889000</v>
      </c>
      <c r="D4" s="5" t="n">
        <v>42283500</v>
      </c>
    </row>
    <row r="5">
      <c r="A5" s="4" t="inlineStr">
        <is>
          <t>Transfer of Public Warrants from Level 3</t>
        </is>
      </c>
      <c r="D5" s="6" t="n">
        <v>-26047500</v>
      </c>
    </row>
    <row r="6">
      <c r="A6" s="4" t="inlineStr">
        <is>
          <t>Change in fair value of derivative warrant liabilities</t>
        </is>
      </c>
      <c r="B6" s="6" t="n">
        <v>16168500</v>
      </c>
      <c r="C6" s="6" t="n">
        <v>-495000</v>
      </c>
      <c r="D6" s="6" t="n">
        <v>4653000</v>
      </c>
    </row>
    <row r="7">
      <c r="A7" s="4" t="inlineStr">
        <is>
          <t>Derivative warrant liabilities as ending</t>
        </is>
      </c>
      <c r="B7" s="5" t="n">
        <v>42283500</v>
      </c>
      <c r="C7" s="5" t="n">
        <v>20394000</v>
      </c>
      <c r="D7" s="5" t="n">
        <v>20889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quantitative information regarding Level 3 fair value measurements (Details) - $ / shares</t>
        </is>
      </c>
      <c r="B1" s="2" t="inlineStr">
        <is>
          <t>Dec. 31, 2020</t>
        </is>
      </c>
      <c r="C1" s="2" t="inlineStr">
        <is>
          <t>Nov. 30, 2020</t>
        </is>
      </c>
      <c r="D1" s="2" t="inlineStr">
        <is>
          <t>Jun. 30, 2021</t>
        </is>
      </c>
      <c r="E1" s="2" t="inlineStr">
        <is>
          <t>Dec. 31, 2020</t>
        </is>
      </c>
    </row>
    <row r="2">
      <c r="A2" s="3" t="inlineStr">
        <is>
          <t>Fair Value Measurement Inputs and Valuation Techniques [Line Items]</t>
        </is>
      </c>
    </row>
    <row r="3">
      <c r="A3" s="4" t="inlineStr">
        <is>
          <t>Stock Price (in Dollars per share)</t>
        </is>
      </c>
      <c r="D3" s="8" t="n">
        <v>9.99</v>
      </c>
    </row>
    <row r="4">
      <c r="A4" s="4" t="inlineStr">
        <is>
          <t>Option term (in years)</t>
        </is>
      </c>
      <c r="B4" s="4" t="inlineStr">
        <is>
          <t>5 years</t>
        </is>
      </c>
      <c r="C4" s="4" t="inlineStr">
        <is>
          <t>5 years</t>
        </is>
      </c>
      <c r="D4" s="4" t="inlineStr">
        <is>
          <t>5 years</t>
        </is>
      </c>
      <c r="E4" s="4" t="inlineStr">
        <is>
          <t>5 years</t>
        </is>
      </c>
    </row>
    <row r="5">
      <c r="A5" s="4" t="inlineStr">
        <is>
          <t>Volatility</t>
        </is>
      </c>
      <c r="B5" s="4" t="inlineStr">
        <is>
          <t>25.00%</t>
        </is>
      </c>
      <c r="C5" s="4" t="inlineStr">
        <is>
          <t>25.00%</t>
        </is>
      </c>
      <c r="D5" s="4" t="inlineStr">
        <is>
          <t>28.00%</t>
        </is>
      </c>
      <c r="E5" s="4" t="inlineStr">
        <is>
          <t>27.50%</t>
        </is>
      </c>
    </row>
    <row r="6">
      <c r="A6" s="4" t="inlineStr">
        <is>
          <t>Risk-free interest rate</t>
        </is>
      </c>
      <c r="D6" s="4" t="inlineStr">
        <is>
          <t>0.87%</t>
        </is>
      </c>
    </row>
    <row r="7">
      <c r="A7" s="4" t="inlineStr">
        <is>
          <t>Dividend yield</t>
        </is>
      </c>
      <c r="B7" s="4" t="inlineStr">
        <is>
          <t>0.00%</t>
        </is>
      </c>
      <c r="C7" s="4" t="inlineStr">
        <is>
          <t>0.00%</t>
        </is>
      </c>
      <c r="D7" s="4" t="inlineStr">
        <is>
          <t>0.00%</t>
        </is>
      </c>
      <c r="E7" s="4" t="inlineStr">
        <is>
          <t>0.00%</t>
        </is>
      </c>
    </row>
    <row r="8">
      <c r="A8" s="4" t="inlineStr">
        <is>
          <t>Business combination probability</t>
        </is>
      </c>
      <c r="B8" s="4" t="inlineStr">
        <is>
          <t>85.00%</t>
        </is>
      </c>
      <c r="C8" s="4" t="inlineStr">
        <is>
          <t>70.00%</t>
        </is>
      </c>
      <c r="D8" s="4" t="inlineStr">
        <is>
          <t>100.00%</t>
        </is>
      </c>
      <c r="E8" s="4" t="inlineStr">
        <is>
          <t>85.00%</t>
        </is>
      </c>
    </row>
    <row r="9">
      <c r="A9" s="4" t="inlineStr">
        <is>
          <t>Minimum [Member]</t>
        </is>
      </c>
    </row>
    <row r="10">
      <c r="A10" s="3" t="inlineStr">
        <is>
          <t>Fair Value Measurement Inputs and Valuation Techniques [Line Items]</t>
        </is>
      </c>
    </row>
    <row r="11">
      <c r="A11" s="4" t="inlineStr">
        <is>
          <t>Stock Price (in Dollars per share)</t>
        </is>
      </c>
      <c r="B11" s="8" t="n">
        <v>9.91</v>
      </c>
      <c r="C11" s="8" t="n">
        <v>9.33</v>
      </c>
      <c r="E11" s="8" t="n">
        <v>9.91</v>
      </c>
    </row>
    <row r="12">
      <c r="A12" s="4" t="inlineStr">
        <is>
          <t>Risk-free interest rate</t>
        </is>
      </c>
      <c r="B12" s="4" t="inlineStr">
        <is>
          <t>0.36%</t>
        </is>
      </c>
      <c r="C12" s="4" t="inlineStr">
        <is>
          <t>0.36%</t>
        </is>
      </c>
      <c r="E12" s="4" t="inlineStr">
        <is>
          <t>0.36%</t>
        </is>
      </c>
    </row>
    <row r="13">
      <c r="A13" s="4" t="inlineStr">
        <is>
          <t>Maximum [Member]</t>
        </is>
      </c>
    </row>
    <row r="14">
      <c r="A14" s="3" t="inlineStr">
        <is>
          <t>Fair Value Measurement Inputs and Valuation Techniques [Line Items]</t>
        </is>
      </c>
    </row>
    <row r="15">
      <c r="A15" s="4" t="inlineStr">
        <is>
          <t>Stock Price (in Dollars per share)</t>
        </is>
      </c>
      <c r="B15" s="8" t="n">
        <v>10.8</v>
      </c>
      <c r="C15" s="5" t="n">
        <v>10</v>
      </c>
      <c r="E15" s="8" t="n">
        <v>10.8</v>
      </c>
    </row>
    <row r="16">
      <c r="A16" s="4" t="inlineStr">
        <is>
          <t>Risk-free interest rate</t>
        </is>
      </c>
      <c r="B16" s="4" t="inlineStr">
        <is>
          <t>0.44%</t>
        </is>
      </c>
      <c r="C16" s="4" t="inlineStr">
        <is>
          <t>0.45%</t>
        </is>
      </c>
      <c r="E16" s="4" t="inlineStr">
        <is>
          <t>0.4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5" t="n">
        <v>715580</v>
      </c>
    </row>
    <row r="4">
      <c r="A4" s="4" t="inlineStr">
        <is>
          <t>Total Assets</t>
        </is>
      </c>
      <c r="B4" s="6" t="n">
        <v>347610494</v>
      </c>
    </row>
    <row r="5">
      <c r="A5" s="3" t="inlineStr">
        <is>
          <t>Liabilities</t>
        </is>
      </c>
    </row>
    <row r="6">
      <c r="A6" s="4" t="inlineStr">
        <is>
          <t>Warrants, at fair value</t>
        </is>
      </c>
      <c r="B6" s="6" t="n">
        <v>42283500</v>
      </c>
    </row>
    <row r="7">
      <c r="A7" s="4" t="inlineStr">
        <is>
          <t>Total liabilities</t>
        </is>
      </c>
      <c r="B7" s="6" t="n">
        <v>55343896</v>
      </c>
    </row>
    <row r="8">
      <c r="A8" s="4" t="inlineStr">
        <is>
          <t>Commitments and Contingencies</t>
        </is>
      </c>
      <c r="B8" s="4" t="inlineStr">
        <is>
          <t xml:space="preserve"> </t>
        </is>
      </c>
    </row>
    <row r="9">
      <c r="A9" s="3" t="inlineStr">
        <is>
          <t>Members' Equity</t>
        </is>
      </c>
    </row>
    <row r="10">
      <c r="A10" s="4" t="inlineStr">
        <is>
          <t>Accumulated deficit</t>
        </is>
      </c>
      <c r="B10" s="6" t="n">
        <v>-17831314</v>
      </c>
    </row>
    <row r="11">
      <c r="A11" s="4" t="inlineStr">
        <is>
          <t>Total Liabilities and Stockholders' Equity</t>
        </is>
      </c>
      <c r="B11" s="6" t="n">
        <v>347610494</v>
      </c>
    </row>
    <row r="12">
      <c r="A12" s="4" t="inlineStr">
        <is>
          <t>SUNLIGHT FINANCIAL LLC</t>
        </is>
      </c>
    </row>
    <row r="13">
      <c r="A13" s="3" t="inlineStr">
        <is>
          <t>Assets</t>
        </is>
      </c>
    </row>
    <row r="14">
      <c r="A14" s="4" t="inlineStr">
        <is>
          <t>Cash and cash equivalents</t>
        </is>
      </c>
      <c r="B14" s="6" t="n">
        <v>49583000</v>
      </c>
      <c r="C14" s="5" t="n">
        <v>47341000</v>
      </c>
    </row>
    <row r="15">
      <c r="A15" s="4" t="inlineStr">
        <is>
          <t>Restricted cash</t>
        </is>
      </c>
      <c r="B15" s="6" t="n">
        <v>3122000</v>
      </c>
      <c r="C15" s="6" t="n">
        <v>4315000</v>
      </c>
    </row>
    <row r="16">
      <c r="A16" s="4" t="inlineStr">
        <is>
          <t>Advances (net of allowance for credit losses of $121 and $215)</t>
        </is>
      </c>
      <c r="B16" s="6" t="n">
        <v>35280000</v>
      </c>
      <c r="C16" s="6" t="n">
        <v>17308000</v>
      </c>
    </row>
    <row r="17">
      <c r="A17" s="4" t="inlineStr">
        <is>
          <t>Financing receivables (net of allowance for credit losses of $125 and $96)</t>
        </is>
      </c>
      <c r="B17" s="6" t="n">
        <v>5333000</v>
      </c>
      <c r="C17" s="6" t="n">
        <v>5130000</v>
      </c>
    </row>
    <row r="18">
      <c r="A18" s="4" t="inlineStr">
        <is>
          <t>Property and equipment, net</t>
        </is>
      </c>
      <c r="B18" s="6" t="n">
        <v>5725000</v>
      </c>
      <c r="C18" s="6" t="n">
        <v>5675000</v>
      </c>
    </row>
    <row r="19">
      <c r="A19" s="4" t="inlineStr">
        <is>
          <t>Other assets</t>
        </is>
      </c>
      <c r="B19" s="6" t="n">
        <v>7030000</v>
      </c>
      <c r="C19" s="6" t="n">
        <v>2700000</v>
      </c>
    </row>
    <row r="20">
      <c r="A20" s="4" t="inlineStr">
        <is>
          <t>Total Assets</t>
        </is>
      </c>
      <c r="B20" s="6" t="n">
        <v>106073000</v>
      </c>
      <c r="C20" s="6" t="n">
        <v>82469000</v>
      </c>
    </row>
    <row r="21">
      <c r="A21" s="3" t="inlineStr">
        <is>
          <t>Liabilities</t>
        </is>
      </c>
    </row>
    <row r="22">
      <c r="A22" s="4" t="inlineStr">
        <is>
          <t>Accounts payable and accrued expenses</t>
        </is>
      </c>
      <c r="B22" s="6" t="n">
        <v>15782000</v>
      </c>
      <c r="C22" s="6" t="n">
        <v>8885000</v>
      </c>
    </row>
    <row r="23">
      <c r="A23" s="4" t="inlineStr">
        <is>
          <t>Funding commitments</t>
        </is>
      </c>
      <c r="B23" s="6" t="n">
        <v>18386000</v>
      </c>
      <c r="C23" s="6" t="n">
        <v>19509000</v>
      </c>
    </row>
    <row r="24">
      <c r="A24" s="4" t="inlineStr">
        <is>
          <t>Debt</t>
        </is>
      </c>
      <c r="B24" s="6" t="n">
        <v>14625000</v>
      </c>
      <c r="C24" s="6" t="n">
        <v>11811000</v>
      </c>
    </row>
    <row r="25">
      <c r="A25" s="4" t="inlineStr">
        <is>
          <t>Distributions payable</t>
        </is>
      </c>
      <c r="B25" s="6" t="n">
        <v>7522000</v>
      </c>
      <c r="C25" s="6" t="n">
        <v>1987000</v>
      </c>
    </row>
    <row r="26">
      <c r="A26" s="4" t="inlineStr">
        <is>
          <t>Due to affiliate</t>
        </is>
      </c>
      <c r="B26" s="6" t="n">
        <v>0</v>
      </c>
      <c r="C26" s="6" t="n">
        <v>55000</v>
      </c>
    </row>
    <row r="27">
      <c r="A27" s="4" t="inlineStr">
        <is>
          <t>Warrants, at fair value</t>
        </is>
      </c>
      <c r="B27" s="6" t="n">
        <v>5643000</v>
      </c>
      <c r="C27" s="6" t="n">
        <v>133000</v>
      </c>
    </row>
    <row r="28">
      <c r="A28" s="4" t="inlineStr">
        <is>
          <t>Other liabilities</t>
        </is>
      </c>
      <c r="B28" s="6" t="n">
        <v>1502000</v>
      </c>
      <c r="C28" s="6" t="n">
        <v>704000</v>
      </c>
    </row>
    <row r="29">
      <c r="A29" s="4" t="inlineStr">
        <is>
          <t>Total liabilities</t>
        </is>
      </c>
      <c r="B29" s="6" t="n">
        <v>63460000</v>
      </c>
      <c r="C29" s="6" t="n">
        <v>43084000</v>
      </c>
    </row>
    <row r="30">
      <c r="A30" s="4" t="inlineStr">
        <is>
          <t>Commitments and Contingencies</t>
        </is>
      </c>
      <c r="B30" s="4" t="inlineStr">
        <is>
          <t xml:space="preserve"> </t>
        </is>
      </c>
      <c r="C30" s="4" t="inlineStr">
        <is>
          <t xml:space="preserve"> </t>
        </is>
      </c>
    </row>
    <row r="31">
      <c r="A31" s="3" t="inlineStr">
        <is>
          <t>Members' Equity</t>
        </is>
      </c>
    </row>
    <row r="32">
      <c r="A32" s="4" t="inlineStr">
        <is>
          <t>Other ownership interests' capital</t>
        </is>
      </c>
      <c r="B32" s="6" t="n">
        <v>1439000</v>
      </c>
      <c r="C32" s="6" t="n">
        <v>1313000</v>
      </c>
    </row>
    <row r="33">
      <c r="A33" s="4" t="inlineStr">
        <is>
          <t>Accumulated deficit</t>
        </is>
      </c>
      <c r="B33" s="6" t="n">
        <v>-623342000</v>
      </c>
      <c r="C33" s="6" t="n">
        <v>-90718000</v>
      </c>
    </row>
    <row r="34">
      <c r="A34" s="4" t="inlineStr">
        <is>
          <t>Total members' equity</t>
        </is>
      </c>
      <c r="B34" s="6" t="n">
        <v>-621903000</v>
      </c>
      <c r="C34" s="6" t="n">
        <v>-89405000</v>
      </c>
    </row>
    <row r="35">
      <c r="A35" s="4" t="inlineStr">
        <is>
          <t>Total Liabilities and Stockholders' Equity</t>
        </is>
      </c>
      <c r="B35" s="6" t="n">
        <v>106073000</v>
      </c>
      <c r="C35" s="6" t="n">
        <v>82469000</v>
      </c>
    </row>
    <row r="36">
      <c r="A36" s="4" t="inlineStr">
        <is>
          <t>Preferred class A -3 unit members' capital</t>
        </is>
      </c>
    </row>
    <row r="37">
      <c r="A37" s="3" t="inlineStr">
        <is>
          <t>Liabilities</t>
        </is>
      </c>
    </row>
    <row r="38">
      <c r="A38" s="4" t="inlineStr">
        <is>
          <t>Distributions payable</t>
        </is>
      </c>
      <c r="B38" s="6" t="n">
        <v>5000000</v>
      </c>
    </row>
    <row r="39">
      <c r="A39" s="4" t="inlineStr">
        <is>
          <t>Preferred class A -3 unit members' capital | SUNLIGHT FINANCIAL LLC</t>
        </is>
      </c>
    </row>
    <row r="40">
      <c r="A40" s="3" t="inlineStr">
        <is>
          <t>Temporary Equity</t>
        </is>
      </c>
    </row>
    <row r="41">
      <c r="A41" s="4" t="inlineStr">
        <is>
          <t>Preferred class members' capital</t>
        </is>
      </c>
      <c r="B41" s="6" t="n">
        <v>260428000</v>
      </c>
      <c r="C41" s="6" t="n">
        <v>76519000</v>
      </c>
    </row>
    <row r="42">
      <c r="A42" s="4" t="inlineStr">
        <is>
          <t>Preferred class A-2 unit members' capital</t>
        </is>
      </c>
    </row>
    <row r="43">
      <c r="A43" s="3" t="inlineStr">
        <is>
          <t>Liabilities</t>
        </is>
      </c>
    </row>
    <row r="44">
      <c r="A44" s="4" t="inlineStr">
        <is>
          <t>Distributions payable</t>
        </is>
      </c>
      <c r="B44" s="6" t="n">
        <v>1200000</v>
      </c>
    </row>
    <row r="45">
      <c r="A45" s="4" t="inlineStr">
        <is>
          <t>Preferred class A-2 unit members' capital | SUNLIGHT FINANCIAL LLC</t>
        </is>
      </c>
    </row>
    <row r="46">
      <c r="A46" s="3" t="inlineStr">
        <is>
          <t>Temporary Equity</t>
        </is>
      </c>
    </row>
    <row r="47">
      <c r="A47" s="4" t="inlineStr">
        <is>
          <t>Preferred class members' capital</t>
        </is>
      </c>
      <c r="B47" s="6" t="n">
        <v>154286000</v>
      </c>
      <c r="C47" s="6" t="n">
        <v>21867000</v>
      </c>
    </row>
    <row r="48">
      <c r="A48" s="4" t="inlineStr">
        <is>
          <t>Preferred class A-1 unit members' capital | SUNLIGHT FINANCIAL LLC</t>
        </is>
      </c>
    </row>
    <row r="49">
      <c r="A49" s="3" t="inlineStr">
        <is>
          <t>Liabilities</t>
        </is>
      </c>
    </row>
    <row r="50">
      <c r="A50" s="4" t="inlineStr">
        <is>
          <t>Distributions payable</t>
        </is>
      </c>
      <c r="B50" s="6" t="n">
        <v>1300000</v>
      </c>
    </row>
    <row r="51">
      <c r="A51" s="3" t="inlineStr">
        <is>
          <t>Temporary Equity</t>
        </is>
      </c>
    </row>
    <row r="52">
      <c r="A52" s="4" t="inlineStr">
        <is>
          <t>Preferred class members' capital</t>
        </is>
      </c>
      <c r="B52" s="6" t="n">
        <v>202045000</v>
      </c>
      <c r="C52" s="6" t="n">
        <v>27042000</v>
      </c>
    </row>
    <row r="53">
      <c r="A53" s="4" t="inlineStr">
        <is>
          <t>Common unit members' capital | SUNLIGHT FINANCIAL LLC</t>
        </is>
      </c>
    </row>
    <row r="54">
      <c r="A54" s="3" t="inlineStr">
        <is>
          <t>Temporary Equity</t>
        </is>
      </c>
    </row>
    <row r="55">
      <c r="A55" s="4" t="inlineStr">
        <is>
          <t>Common unit members' capital</t>
        </is>
      </c>
      <c r="B55" s="5" t="n">
        <v>47757000</v>
      </c>
      <c r="C55" s="5" t="n">
        <v>336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SUNLIGHT FINANCIAL LLC - USD ($) $ in Thousands</t>
        </is>
      </c>
      <c r="B1" s="2" t="inlineStr">
        <is>
          <t>Dec. 31, 2020</t>
        </is>
      </c>
      <c r="C1" s="2" t="inlineStr">
        <is>
          <t>Dec. 31, 2019</t>
        </is>
      </c>
    </row>
    <row r="2">
      <c r="A2" s="4" t="inlineStr">
        <is>
          <t>Advances, allowance for credit losses</t>
        </is>
      </c>
      <c r="B2" s="5" t="n">
        <v>121</v>
      </c>
      <c r="C2" s="5" t="n">
        <v>215</v>
      </c>
    </row>
    <row r="3">
      <c r="A3" s="4" t="inlineStr">
        <is>
          <t>Financing receivables, allowance for credit losses</t>
        </is>
      </c>
      <c r="B3" s="5" t="n">
        <v>125</v>
      </c>
      <c r="C3" s="5" t="n">
        <v>96</v>
      </c>
    </row>
    <row r="4">
      <c r="A4" s="4" t="inlineStr">
        <is>
          <t>Preferred class A -3 unit members' capital</t>
        </is>
      </c>
    </row>
    <row r="5">
      <c r="A5" s="4" t="inlineStr">
        <is>
          <t>Preferred class members' capital, authorized</t>
        </is>
      </c>
      <c r="B5" s="6" t="n">
        <v>376395</v>
      </c>
      <c r="C5" s="6" t="n">
        <v>326428</v>
      </c>
    </row>
    <row r="6">
      <c r="A6" s="4" t="inlineStr">
        <is>
          <t>Preferred class members' capital, issued</t>
        </is>
      </c>
      <c r="B6" s="6" t="n">
        <v>376395</v>
      </c>
      <c r="C6" s="6" t="n">
        <v>326428</v>
      </c>
    </row>
    <row r="7">
      <c r="A7" s="4" t="inlineStr">
        <is>
          <t>Preferred class members' capital, outstanding</t>
        </is>
      </c>
      <c r="B7" s="6" t="n">
        <v>376395</v>
      </c>
      <c r="C7" s="6" t="n">
        <v>326428</v>
      </c>
    </row>
    <row r="8">
      <c r="A8" s="4" t="inlineStr">
        <is>
          <t>Preferred class A-2 unit members' capital</t>
        </is>
      </c>
    </row>
    <row r="9">
      <c r="A9" s="4" t="inlineStr">
        <is>
          <t>Preferred class members' capital, authorized</t>
        </is>
      </c>
      <c r="B9" s="6" t="n">
        <v>225972</v>
      </c>
      <c r="C9" s="6" t="n">
        <v>195973</v>
      </c>
    </row>
    <row r="10">
      <c r="A10" s="4" t="inlineStr">
        <is>
          <t>Preferred class members' capital, issued</t>
        </is>
      </c>
      <c r="B10" s="6" t="n">
        <v>225972</v>
      </c>
      <c r="C10" s="6" t="n">
        <v>195973</v>
      </c>
    </row>
    <row r="11">
      <c r="A11" s="4" t="inlineStr">
        <is>
          <t>Preferred class members' capital, outstanding</t>
        </is>
      </c>
      <c r="B11" s="6" t="n">
        <v>225972</v>
      </c>
      <c r="C11" s="6" t="n">
        <v>195973</v>
      </c>
    </row>
    <row r="12">
      <c r="A12" s="4" t="inlineStr">
        <is>
          <t>Preferred class A-1 unit members' capital</t>
        </is>
      </c>
    </row>
    <row r="13">
      <c r="A13" s="4" t="inlineStr">
        <is>
          <t>Preferred class members' capital, authorized</t>
        </is>
      </c>
      <c r="B13" s="6" t="n">
        <v>296302</v>
      </c>
      <c r="C13" s="6" t="n">
        <v>256966</v>
      </c>
    </row>
    <row r="14">
      <c r="A14" s="4" t="inlineStr">
        <is>
          <t>Preferred class members' capital, issued</t>
        </is>
      </c>
      <c r="B14" s="6" t="n">
        <v>296302</v>
      </c>
      <c r="C14" s="6" t="n">
        <v>256966</v>
      </c>
    </row>
    <row r="15">
      <c r="A15" s="4" t="inlineStr">
        <is>
          <t>Preferred class members' capital, outstanding</t>
        </is>
      </c>
      <c r="B15" s="6" t="n">
        <v>296302</v>
      </c>
      <c r="C15" s="6" t="n">
        <v>256966</v>
      </c>
    </row>
    <row r="16">
      <c r="A16" s="4" t="inlineStr">
        <is>
          <t>Common unit members' capital</t>
        </is>
      </c>
    </row>
    <row r="17">
      <c r="A17" s="4" t="inlineStr">
        <is>
          <t>Common unit members' capital, authorized</t>
        </is>
      </c>
      <c r="B17" s="6" t="n">
        <v>78717</v>
      </c>
      <c r="C17" s="6" t="n">
        <v>78717</v>
      </c>
    </row>
    <row r="18">
      <c r="A18" s="4" t="inlineStr">
        <is>
          <t>Common unit members' capital, issued</t>
        </is>
      </c>
      <c r="B18" s="6" t="n">
        <v>78717</v>
      </c>
      <c r="C18" s="6" t="n">
        <v>78717</v>
      </c>
    </row>
    <row r="19">
      <c r="A19" s="4" t="inlineStr">
        <is>
          <t>Common unit members' capital, outstanding</t>
        </is>
      </c>
      <c r="B19" s="6" t="n">
        <v>78717</v>
      </c>
      <c r="C19" s="6" t="n">
        <v>787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Description of Organization and Business Operations</t>
        </is>
      </c>
      <c r="B4" s="4" t="inlineStr">
        <is>
          <t xml:space="preserve"> Note 1 — 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August 17, 2020 (inception) to December 31, 2020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on cash and cash equivalents from the net proceeds derived from the Initial Public Offering. The Company has selected December 31 st Initial Public Offering The registration statement for the Company’s Initial Public Offering was declared effective on November 24, 2020. On November 30, 2020, the Company consummated its Initial Public Offering of 34,500,000 units (each, a “Unit” and collectively, the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Note 6). Simultaneously with the closing of the Initial Public Offering, the Company consummated the private placement (“Private Placement”) of 9,900,000 warrants (each, a “Private Placement Warrant” and collectively, the “Private Placement Warrants”), at a price of $1.00 per Private Placement Warrant to the Sponsor, generating proceeds of $9.9 million (Note 5). Upon the closing of the Initial Public Offering and the Private Placement, $345.0 million ($10.00 per Unit) of the net proceeds of the sale of the Units in the Initial Public Offering and of the Private Placement Warrants in the Private Placement were placed in a trust account (“Trust Account”) (described below). Trust Account The proceeds held in the Trust Account were invested only in U.S. government securities with a maturity of one hundred eighty-five (185)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Proposed Business Combination On January 23, 2021, we entered into a business combination agreement (the “Business Combination Agreement”) with SL Invest I Inc., a Delaware corporation and wholly owned subsidiary of the Company (“MergerCo1”), SL Invest II LLC, a Delaware limited liability company and wholly owned subsidiary of the Company (“MergerCo2”), SL Financial Investor I LLC, a Delaware limited liability company and wholly owned subsidiary of the Company (“Holdings I”), SL Financial Investor II LLC, a Delaware limited liability company and wholly owned subsidiary of the Company (“Holdings II”), SL Financial Holdings Inc., a Delaware corporation and wholly owned subsidiary of the Company (“Spartan Sub”), SL Financial LLC, a Delaware limited liability company and wholly owned subsidiary of the Company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Subject to the satisfaction or waiver of the conditions to closing of the transactions contemplated by the Business Combination Agreement (the “Transactions”), the Transactions will effect a business combination between us and Sunlight. Following the closing of the Transactions (the “Closing”), the combined company will be organized in an “Up-C” structure, meaning that all of the material assets of the combined company will be held by Sunlight, and Spartan’s only material assets will be its equity interests in Sunlight. The Boards of Directors of each of the Company (acting following consultation with a duly formed transaction committee) and Sunlight have unanimously approved the Transaction. The Transaction will require the approval of the stockholders of the Company and equity holders of Sunlight, the effectiveness of a registration statement to be filed with the Securities and Exchange Commission (the “SEC”) in connection with the transaction, satisfaction of the conditions stated in the definitive agreement and other customary closing conditions. The transaction is expected to close in the second quarter of 2021. Sunlight Support Agreement In connection with the entry into the Business Combination Agreement, on January 23, 2021, certain members of Sunlight whose approval is sufficient to approve and adopt the Business Combination Agreement and the Transactions on behalf of Sunlight’s members (the “Requisite Sunlight Members”), entered into a support agreement, pursuant to which, among other things, the Requisite Sunlight Members agreed to execute and deliver a written consent approving the Business Combination Agreement and the Transactions within two business days after the effectiveness of the Registration Statement and to vote in favor of the approval and adoption of the Business Combination Agreement and the Transactions. Founders Stock Agreement In connection with the entry into the Business Combination Agreement, but effective as of the closing of the Transactions, we and our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us. Amendment to Letter Agreement In connection with the execution of the Business Combination Agreement, on January 23, 2021, the Company, the Sponsor and certain other members of our board of directors and/or management team (the “Insiders”) entered into an amendment (the “Letter Agreement Amendment”) to that certain Letter Agreement (the “Existing Letter Agreement”) dated as of November 24, 2020, by and among the Company, our Sponsor and the Insiders, pursuant to which the Sponsor and each Insider will agree, effective as of the closing and subject to certain exceptions, to modify the lock-up restrictions set forth in the Existing Letter Agreement as follows: (i) 80% of the Class B common stock (including any shares of Class A common stock issued in respect of the conversion of such Class B common stock upon the consummation of a Business Combination (as defined in the Existing Letter Agreement)) held by it, him or her will be restricted from Transfer (as defined in the Letter Agreement Amendment) until the one-year anniversary of the date of the consummation of a Business Combination, or earlier if, subsequent to the consummation of a Business Combination, (a) the last sale price of the Class A common stock equals or exceeds $12.00 per share for any 20 trading days within a 30-day trading period commencing at least 150 days after the consummation of a Business Combination or (b) the Company consummates a transaction which results in all of the Company’s stockholders having the right to exchange their shares of Common A Common Stock and Class B common stock for cash, securities or other property; and (ii) 20% of the Class B common stock (including any shares of Class A common stock issued in respect of the conversion of such Class B common stock upon the consummation of a Business Combination) held by it, him or her will be restricted from Transfer until the six-month anniversary of the date of the consummation of a Business Combination, or earlier if, subsequent to the consummation of a Business Combination, (a) the last sale price of the Class A common stock equals or exceeds $12.00 per share for any 20 trading days within a 30-day trading period ending at least 90 days after the consummation of a Business Combination or (b) the Company consummates a transaction which results in all of the Company’s stockholders having the right to exchange their shares of Common A Common Stock and Class B common stock for cash, securities or other property. Subscription Agreements In connection with the execution of the Business Combination Agreement, on January 23, 2021, we entered into separate subscription agreements (collectively, the “Subscription Agreements”) with a number of investors (collectively, the “Subscribers”), pursuant to which the Subscribers agreed to purchase, and we agreed to sell to the Subscribers, an aggregate of 25,000,000 shares of Class A common stock (the “PIPE Shares”), for a purchase price of $10.00 per share and an aggregate purchase price of $250,000,000, in a private placement (the “PIPE”). The closing of the sale of the PIPE Shares pursuant to the Subscription Agreements is contingent upon, among other customary closing conditions, the concurrent consummation of the Transactions. The purpose of the PIPE is to raise additional capital for use by the combined company following the closing. Pursuant to the Subscription Agreements, we agreed that, within 30 calendar days after the consummation of the Transactions, we will file with the SEC (at our sole cost and expense) a registration statement registering the resale of the PIPE Shares (the “PIPE Resale Registration Statement”), and we will use its commercially reasonable efforts to have the PIPE Resale Registration Statement declared effective as soon as practicable after the filing thereof. Refer to the Company’s current report on Form 8-K, filed with the SEC on January 25, 2021, for more information. Liquidity and Going Concern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Disclosures of Uncertainties about an Entity’s Ability to Continue as a Going Concern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716,000 in its operating bank account, approximately $9,000 of interest income available in the Trust Account to pay for taxes and working capital of approximately $1.6 million. Further, the Company has incurred and expect to continue to incur significant costs in pursuit of its acquisition plans. Through December 31, 2020, the Company’s liquidity needs have been satisfied through a payment of $25,000 from the Sponsor to pay for certain offering costs in exchange for issuance of the Founder Shares (as defined in Note 5), the loan under the Note of approximately $235,000 (see Note 5),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provide the Company Working Capital Loans (see Note 5). As of December 31, 2020, there were no amounts outstanding under any Working Capital Loans.</t>
        </is>
      </c>
      <c r="C4" s="4" t="inlineStr">
        <is>
          <t>Note 1 — 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June 30, 2021, the Company had not commenced any operations. All activity for the period from August 17, 2020 (inception) to June 30, 2021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from the net proceeds derived from the Initial Public Offering. The Company has selected December 31st as its fiscal year end. The Company’s sponsor is Spartan Acquisition Sponsor II LLC, a Delaware limited liability company (the “Sponsor”). Initial Public Offering The registration statement for the Company’s Initial Public Offering was declared effective on November 24, 2020. On November 30, 2020, the Company consummated its Initial Public Offering of 34,500,000 units (each, a “Unit” and collectively, the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Note 5). Simultaneously with the closing of the Initial Public Offering, the Company consummated the private placement (the “Private Placement”) of 9,900,000 warrants (each, a “Private Placement Warrant” and collectively, the “Private Placement Warrants”), at a price of $1.00 per Private Placement Warrant to the Sponsor, generating proceeds of $9.9 million (Note 4). Upon the closing of the Initial Public Offering and the Private Placement, $345.0 million ($10.00 per Unit) of the net proceeds of the sale of the Units in the Initial Public Offering and of the Private Placement Warrants in the Private Placement were placed in a trust account (the “Trust Account”) (described below). Trust Account The proceeds held in the Trust Account were invested only in U.S. government securities with a maturity of 185 days or less or in money market funds that meet certain conditions under Rule 2a-7 under the Investment Company Act of 1940, as amended (the “Investment Company Act”),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n Initial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Business Combination On July 9, 2021 (the “Closing Date”), Sunlight Financial Holdings Inc., a Delaware corporation (formerly known as Spartan Acquisition Corp. II), consummated the previously announced business combination pursuant to that certain Business Combination Agreement (the “Business Combination Agreement”), dated January 23, 2021, by and among Spartan Acquisition Corp. II, a Delaware corporation (“Spartan”), SL Invest I Inc., a Delaware corporation and wholly-owned subsidiary of Spartan (“MergerCo1”), SL Invest II LLC, a Delaware limited liability company and wholly-owned subsidiary of Spartan (“MergerCo2”), SL Financial Investor I LLC, a Delaware limited liability company and wholly-owned subsidiary of Spartan (“Holdings I”), SL Financial Investor II LLC, a Delaware limited liability company and wholly-owned subsidiary of Spartan (“Holdings II”), SL Financial Holdings Inc., a Delaware corporation and wholly-owned subsidiary of Spartan (“Spartan Sub”), SL Financial LLC, a Delaware limited liability company and wholly-owned subsidiary of Spartan Sub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The transactions contemplated by the Business Combination Agreement are collectively referred to herein as the “Business Combination.” Upon the completion of the Business Combination and the other transactions contemplated by the Business Combination Agreement (collectively, the “Transactions,” and such completion, the “Closing”), the post-combination company is organized in an “Up-C” structure, such that all of the material assets of the combined company are held by Sunlight, and the only material asset of the Company (together with its wholly-owned subsidiaries, Spartan Sub, Holdings I and Holdings II) is its indirect equity interests in Sunlight. Founders Stock Agreement In connection with the entry into the Business Combination Agreement, but effective as of the Closing of the Transactions, the Company and the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the Company. Liquidity and Capital Resources As of June 30, 2021, the Company had approximately $140,000 in its operating bank account and a working capital deficit of approximately $6.0 million. Through June 30, 2021, the Company’s liquidity needs have been satisfied through a payment of $25,000 from the Sponsor to pay for certain offering costs in exchange for issuance of the Founder Shares (as defined in Note 4), the loan under the Note (see Note 4) of approximately $235,000 (see Note 4),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but are not obligated to, provide the Company Working Capital Loans (see Note 4). As of June 30, 2021, there were no amounts outstanding under any Working Capital Loans. In connection with the execution of the Business Combination Agreement, on January 23, 2021, Spartan entered into the Subscription Agreements with the New PIPE Investors (as defined in the Proxy Statement) pursuant to which the New PIPE Investors agreed to purchase, and Spartan agreed to sell to the New PIPE Investors, an aggregate of 25,000,000 shares of Class A Common Stock (the “PIPE Shares”), for a purchase price of $10.00 per share, or an aggregate purchase price of $250.0 million, in a private placement (the “PIPE Financing”). Upon closing of the Business Combination, the Company retained $50 million net of transaction expenses as working capital. Upon closing of the Business Combination, the Company’s immediate sources of liquidity include cash generated from operations, accounts receivable, and existing credit facilities of Sunlight. Based on the foregoing, management believes that the Company will have sufficient working capital and borrowing capacity to meet its needs through one year from this fil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SUNLIGHT FINANCIAL LLC</t>
        </is>
      </c>
    </row>
    <row r="4">
      <c r="A4" s="4" t="inlineStr">
        <is>
          <t>Revenue</t>
        </is>
      </c>
      <c r="B4" s="5" t="n">
        <v>69564000</v>
      </c>
      <c r="C4" s="5" t="n">
        <v>53184000</v>
      </c>
    </row>
    <row r="5">
      <c r="A5" s="3" t="inlineStr">
        <is>
          <t>Costs and Expenses.</t>
        </is>
      </c>
    </row>
    <row r="6">
      <c r="A6" s="4" t="inlineStr">
        <is>
          <t>Cost of revenues (exclusive of items shown separately below)</t>
        </is>
      </c>
      <c r="B6" s="6" t="n">
        <v>13711000</v>
      </c>
      <c r="C6" s="6" t="n">
        <v>13022000</v>
      </c>
    </row>
    <row r="7">
      <c r="A7" s="4" t="inlineStr">
        <is>
          <t>Compensation and benefits</t>
        </is>
      </c>
      <c r="B7" s="6" t="n">
        <v>26174000</v>
      </c>
      <c r="C7" s="6" t="n">
        <v>20917000</v>
      </c>
    </row>
    <row r="8">
      <c r="A8" s="4" t="inlineStr">
        <is>
          <t>Selling, general, and administrative</t>
        </is>
      </c>
      <c r="B8" s="6" t="n">
        <v>3806000</v>
      </c>
      <c r="C8" s="6" t="n">
        <v>4471000</v>
      </c>
    </row>
    <row r="9">
      <c r="A9" s="4" t="inlineStr">
        <is>
          <t>Property and technology</t>
        </is>
      </c>
      <c r="B9" s="6" t="n">
        <v>4304000</v>
      </c>
      <c r="C9" s="6" t="n">
        <v>3584000</v>
      </c>
    </row>
    <row r="10">
      <c r="A10" s="4" t="inlineStr">
        <is>
          <t>Depreciation and amortization</t>
        </is>
      </c>
      <c r="B10" s="6" t="n">
        <v>3231000</v>
      </c>
      <c r="C10" s="6" t="n">
        <v>2676000</v>
      </c>
    </row>
    <row r="11">
      <c r="A11" s="4" t="inlineStr">
        <is>
          <t>Provision for losses</t>
        </is>
      </c>
      <c r="B11" s="6" t="n">
        <v>1350000</v>
      </c>
      <c r="C11" s="6" t="n">
        <v>725000</v>
      </c>
    </row>
    <row r="12">
      <c r="A12" s="4" t="inlineStr">
        <is>
          <t>Management fees to affiliate</t>
        </is>
      </c>
      <c r="B12" s="6" t="n">
        <v>400000</v>
      </c>
      <c r="C12" s="6" t="n">
        <v>400000</v>
      </c>
    </row>
    <row r="13">
      <c r="A13" s="4" t="inlineStr">
        <is>
          <t>Costs and Expenses</t>
        </is>
      </c>
      <c r="B13" s="6" t="n">
        <v>52976000</v>
      </c>
      <c r="C13" s="6" t="n">
        <v>45795000</v>
      </c>
    </row>
    <row r="14">
      <c r="A14" s="4" t="inlineStr">
        <is>
          <t>Loss from operations</t>
        </is>
      </c>
      <c r="B14" s="6" t="n">
        <v>16588000</v>
      </c>
      <c r="C14" s="6" t="n">
        <v>7389000</v>
      </c>
    </row>
    <row r="15">
      <c r="A15" s="3" t="inlineStr">
        <is>
          <t>Other Income (Expense), Net</t>
        </is>
      </c>
    </row>
    <row r="16">
      <c r="A16" s="4" t="inlineStr">
        <is>
          <t>Interest income</t>
        </is>
      </c>
      <c r="B16" s="6" t="n">
        <v>520000</v>
      </c>
      <c r="C16" s="6" t="n">
        <v>560000</v>
      </c>
    </row>
    <row r="17">
      <c r="A17" s="4" t="inlineStr">
        <is>
          <t>Interest expense</t>
        </is>
      </c>
      <c r="B17" s="6" t="n">
        <v>-829000</v>
      </c>
      <c r="C17" s="6" t="n">
        <v>-758000</v>
      </c>
    </row>
    <row r="18">
      <c r="A18" s="4" t="inlineStr">
        <is>
          <t>Change in fair value of warrant liabilities</t>
        </is>
      </c>
      <c r="B18" s="6" t="n">
        <v>-5510000</v>
      </c>
      <c r="C18" s="6" t="n">
        <v>-114000</v>
      </c>
    </row>
    <row r="19">
      <c r="A19" s="4" t="inlineStr">
        <is>
          <t>Change in fair value of contract derivative, net</t>
        </is>
      </c>
      <c r="B19" s="6" t="n">
        <v>1435000</v>
      </c>
      <c r="C19" s="6" t="n">
        <v>0</v>
      </c>
    </row>
    <row r="20">
      <c r="A20" s="4" t="inlineStr">
        <is>
          <t>Realized gains on contract derivatives, net</t>
        </is>
      </c>
      <c r="B20" s="6" t="n">
        <v>103000</v>
      </c>
      <c r="C20" s="6" t="n">
        <v>0</v>
      </c>
    </row>
    <row r="21">
      <c r="A21" s="4" t="inlineStr">
        <is>
          <t>Other realized losses, net</t>
        </is>
      </c>
      <c r="B21" s="6" t="n">
        <v>-171000</v>
      </c>
      <c r="C21" s="6" t="n">
        <v>-204000</v>
      </c>
    </row>
    <row r="22">
      <c r="A22" s="4" t="inlineStr">
        <is>
          <t>Other income (expense)</t>
        </is>
      </c>
      <c r="B22" s="6" t="n">
        <v>-634000</v>
      </c>
      <c r="C22" s="6" t="n">
        <v>17000</v>
      </c>
    </row>
    <row r="23">
      <c r="A23" s="4" t="inlineStr">
        <is>
          <t>Business combination expenses</t>
        </is>
      </c>
      <c r="B23" s="6" t="n">
        <v>-878000</v>
      </c>
      <c r="C23" s="6" t="n">
        <v>0</v>
      </c>
    </row>
    <row r="24">
      <c r="A24" s="4" t="inlineStr">
        <is>
          <t>Nonoperating Income (Expense)</t>
        </is>
      </c>
      <c r="B24" s="6" t="n">
        <v>-5964000</v>
      </c>
      <c r="C24" s="6" t="n">
        <v>-499000</v>
      </c>
    </row>
    <row r="25">
      <c r="A25" s="4" t="inlineStr">
        <is>
          <t>Net loss</t>
        </is>
      </c>
      <c r="B25" s="5" t="n">
        <v>10624000</v>
      </c>
      <c r="C25" s="5" t="n">
        <v>689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6" customWidth="1" min="1" max="1"/>
    <col width="51" customWidth="1" min="2" max="2"/>
    <col width="38" customWidth="1" min="3" max="3"/>
    <col width="38" customWidth="1" min="4" max="4"/>
    <col width="38" customWidth="1" min="5" max="5"/>
    <col width="48" customWidth="1" min="6" max="6"/>
    <col width="42" customWidth="1" min="7" max="7"/>
    <col width="23" customWidth="1" min="8" max="8"/>
    <col width="13" customWidth="1" min="9" max="9"/>
  </cols>
  <sheetData>
    <row r="1">
      <c r="A1" s="1" t="inlineStr">
        <is>
          <t>CONSOLIDATED STATEMENTS OF CHANGES IN EQUITY - USD ($)</t>
        </is>
      </c>
      <c r="B1" s="2" t="inlineStr">
        <is>
          <t>Common unit members' capitalSUNLIGHT FINANCIAL LLC</t>
        </is>
      </c>
      <c r="C1" s="2" t="inlineStr">
        <is>
          <t>Class A-3 UnitsSUNLIGHT FINANCIAL LLC</t>
        </is>
      </c>
      <c r="D1" s="2" t="inlineStr">
        <is>
          <t>Class A-2 UnitsSUNLIGHT FINANCIAL LLC</t>
        </is>
      </c>
      <c r="E1" s="2" t="inlineStr">
        <is>
          <t>Class A-1 UnitsSUNLIGHT FINANCIAL LLC</t>
        </is>
      </c>
      <c r="F1" s="2" t="inlineStr">
        <is>
          <t>Other Ownership InterestsSUNLIGHT FINANCIAL LLC</t>
        </is>
      </c>
      <c r="G1" s="2" t="inlineStr">
        <is>
          <t>Accumulated DeficitSUNLIGHT FINANCIAL LLC</t>
        </is>
      </c>
      <c r="H1" s="2" t="inlineStr">
        <is>
          <t>SUNLIGHT FINANCIAL LLC</t>
        </is>
      </c>
      <c r="I1" s="2" t="inlineStr">
        <is>
          <t>Total</t>
        </is>
      </c>
    </row>
    <row r="2">
      <c r="A2" s="4" t="inlineStr">
        <is>
          <t>Equity at the beginning at Dec. 31, 2018</t>
        </is>
      </c>
      <c r="B2" s="5" t="n">
        <v>1378000</v>
      </c>
      <c r="C2" s="5" t="n">
        <v>58275000</v>
      </c>
      <c r="D2" s="5" t="n">
        <v>11625000</v>
      </c>
      <c r="E2" s="5" t="n">
        <v>13921000</v>
      </c>
    </row>
    <row r="3">
      <c r="A3" s="4" t="inlineStr">
        <is>
          <t>Balance (in shares) at Dec. 31, 2018</t>
        </is>
      </c>
      <c r="B3" s="6" t="n">
        <v>78717</v>
      </c>
      <c r="C3" s="6" t="n">
        <v>283092</v>
      </c>
      <c r="D3" s="6" t="n">
        <v>169956</v>
      </c>
      <c r="E3" s="6" t="n">
        <v>222853</v>
      </c>
    </row>
    <row r="4">
      <c r="A4" s="3" t="inlineStr">
        <is>
          <t>Increase (Decrease) in Temporary Equity [Roll Forward]</t>
        </is>
      </c>
    </row>
    <row r="5">
      <c r="A5" s="4" t="inlineStr">
        <is>
          <t>Preferred dividends, paid in-kind</t>
        </is>
      </c>
      <c r="B5" s="5" t="n">
        <v>-1984000</v>
      </c>
      <c r="C5" s="5" t="n">
        <v>9596000</v>
      </c>
      <c r="D5" s="5" t="n">
        <v>2461000</v>
      </c>
      <c r="E5" s="5" t="n">
        <v>3020000</v>
      </c>
      <c r="G5" s="5" t="n">
        <v>-15077000</v>
      </c>
      <c r="H5" s="5" t="n">
        <v>-15077000</v>
      </c>
    </row>
    <row r="6">
      <c r="A6" s="4" t="inlineStr">
        <is>
          <t>Preferred distributions, paid in-kind (in shares)</t>
        </is>
      </c>
      <c r="C6" s="6" t="n">
        <v>43336</v>
      </c>
      <c r="D6" s="6" t="n">
        <v>26017</v>
      </c>
      <c r="E6" s="6" t="n">
        <v>34113</v>
      </c>
    </row>
    <row r="7">
      <c r="A7" s="4" t="inlineStr">
        <is>
          <t>Change in temporary equity redemption value</t>
        </is>
      </c>
      <c r="C7" s="5" t="n">
        <v>8648000</v>
      </c>
      <c r="D7" s="5" t="n">
        <v>7781000</v>
      </c>
      <c r="E7" s="5" t="n">
        <v>10101000</v>
      </c>
      <c r="G7" s="6" t="n">
        <v>28514000</v>
      </c>
      <c r="H7" s="6" t="n">
        <v>28514000</v>
      </c>
    </row>
    <row r="8">
      <c r="A8" s="4" t="inlineStr">
        <is>
          <t>Equity at the end at Dec. 31, 2019</t>
        </is>
      </c>
      <c r="B8" s="5" t="n">
        <v>3362000</v>
      </c>
      <c r="C8" s="5" t="n">
        <v>76519000</v>
      </c>
      <c r="D8" s="5" t="n">
        <v>21867000</v>
      </c>
      <c r="E8" s="5" t="n">
        <v>27042000</v>
      </c>
    </row>
    <row r="9">
      <c r="A9" s="4" t="inlineStr">
        <is>
          <t>Balance (in shares) at Dec. 31, 2019</t>
        </is>
      </c>
      <c r="B9" s="6" t="n">
        <v>78717</v>
      </c>
      <c r="C9" s="6" t="n">
        <v>326428</v>
      </c>
      <c r="D9" s="6" t="n">
        <v>195973</v>
      </c>
      <c r="E9" s="6" t="n">
        <v>256966</v>
      </c>
    </row>
    <row r="10">
      <c r="A10" s="4" t="inlineStr">
        <is>
          <t>Equity at the beginning at Dec. 31, 2018</t>
        </is>
      </c>
      <c r="F10" s="5" t="n">
        <v>1113000</v>
      </c>
      <c r="G10" s="6" t="n">
        <v>-50438000</v>
      </c>
      <c r="H10" s="6" t="n">
        <v>-49325000</v>
      </c>
    </row>
    <row r="11">
      <c r="A11" s="4" t="inlineStr">
        <is>
          <t>Equity at the beginning (in shares) at Dec. 31, 2018</t>
        </is>
      </c>
      <c r="F11" s="6" t="n">
        <v>32989</v>
      </c>
    </row>
    <row r="12">
      <c r="A12" s="3" t="inlineStr">
        <is>
          <t>Increase (Decrease) in Partners' Capital [Roll Forward]</t>
        </is>
      </c>
    </row>
    <row r="13">
      <c r="A13" s="4" t="inlineStr">
        <is>
          <t>Preferred dividends, paid in-kind</t>
        </is>
      </c>
      <c r="B13" s="5" t="n">
        <v>-1984000</v>
      </c>
      <c r="C13" s="5" t="n">
        <v>9596000</v>
      </c>
      <c r="D13" s="5" t="n">
        <v>2461000</v>
      </c>
      <c r="E13" s="5" t="n">
        <v>3020000</v>
      </c>
      <c r="G13" s="6" t="n">
        <v>-15077000</v>
      </c>
      <c r="H13" s="6" t="n">
        <v>-15077000</v>
      </c>
    </row>
    <row r="14">
      <c r="A14" s="4" t="inlineStr">
        <is>
          <t>Change in temporary equity redemption value</t>
        </is>
      </c>
      <c r="C14" s="6" t="n">
        <v>-8648000</v>
      </c>
      <c r="D14" s="6" t="n">
        <v>-7781000</v>
      </c>
      <c r="E14" s="6" t="n">
        <v>-10101000</v>
      </c>
      <c r="G14" s="6" t="n">
        <v>-28514000</v>
      </c>
      <c r="H14" s="6" t="n">
        <v>-28514000</v>
      </c>
    </row>
    <row r="15">
      <c r="A15" s="4" t="inlineStr">
        <is>
          <t>Distributions declared, but not paid</t>
        </is>
      </c>
      <c r="G15" s="6" t="n">
        <v>-3579000</v>
      </c>
      <c r="H15" s="6" t="n">
        <v>-3579000</v>
      </c>
    </row>
    <row r="16">
      <c r="A16" s="4" t="inlineStr">
        <is>
          <t>Equity-based compensation</t>
        </is>
      </c>
      <c r="F16" s="5" t="n">
        <v>-200000</v>
      </c>
      <c r="H16" s="6" t="n">
        <v>-200000</v>
      </c>
    </row>
    <row r="17">
      <c r="A17" s="4" t="inlineStr">
        <is>
          <t>Equity-based compensation (in shares)</t>
        </is>
      </c>
      <c r="F17" s="6" t="n">
        <v>10776</v>
      </c>
    </row>
    <row r="18">
      <c r="A18" s="4" t="inlineStr">
        <is>
          <t>Net income</t>
        </is>
      </c>
      <c r="G18" s="6" t="n">
        <v>6890000</v>
      </c>
      <c r="H18" s="6" t="n">
        <v>6890000</v>
      </c>
    </row>
    <row r="19">
      <c r="A19" s="4" t="inlineStr">
        <is>
          <t>Equity at the end at Dec. 31, 2019</t>
        </is>
      </c>
      <c r="F19" s="5" t="n">
        <v>1313000</v>
      </c>
      <c r="G19" s="6" t="n">
        <v>-90718000</v>
      </c>
      <c r="H19" s="6" t="n">
        <v>-89405000</v>
      </c>
    </row>
    <row r="20">
      <c r="A20" s="4" t="inlineStr">
        <is>
          <t>Equity at the end (in shares) at Dec. 31, 2019</t>
        </is>
      </c>
      <c r="B20" s="6" t="n">
        <v>78717</v>
      </c>
      <c r="F20" s="6" t="n">
        <v>43765</v>
      </c>
    </row>
    <row r="21">
      <c r="A21" s="4" t="inlineStr">
        <is>
          <t>Equity at the beginning at Dec. 31, 2019</t>
        </is>
      </c>
      <c r="B21" s="5" t="n">
        <v>3362000</v>
      </c>
      <c r="C21" s="5" t="n">
        <v>76519000</v>
      </c>
      <c r="D21" s="5" t="n">
        <v>21867000</v>
      </c>
      <c r="E21" s="5" t="n">
        <v>27042000</v>
      </c>
    </row>
    <row r="22">
      <c r="A22" s="4" t="inlineStr">
        <is>
          <t>Balance (in shares) at Dec. 31, 2019</t>
        </is>
      </c>
      <c r="B22" s="6" t="n">
        <v>78717</v>
      </c>
      <c r="C22" s="6" t="n">
        <v>326428</v>
      </c>
      <c r="D22" s="6" t="n">
        <v>195973</v>
      </c>
      <c r="E22" s="6" t="n">
        <v>256966</v>
      </c>
    </row>
    <row r="23">
      <c r="A23" s="3" t="inlineStr">
        <is>
          <t>Increase (Decrease) in Temporary Equity [Roll Forward]</t>
        </is>
      </c>
    </row>
    <row r="24">
      <c r="A24" s="4" t="inlineStr">
        <is>
          <t>Preferred dividends, paid in-kind</t>
        </is>
      </c>
      <c r="C24" s="5" t="n">
        <v>16810000</v>
      </c>
      <c r="D24" s="5" t="n">
        <v>7350000</v>
      </c>
      <c r="E24" s="5" t="n">
        <v>9490000</v>
      </c>
      <c r="G24" s="6" t="n">
        <v>-33650000</v>
      </c>
      <c r="H24" s="6" t="n">
        <v>-33650000</v>
      </c>
    </row>
    <row r="25">
      <c r="A25" s="4" t="inlineStr">
        <is>
          <t>Preferred distributions, paid in-kind (in shares)</t>
        </is>
      </c>
      <c r="C25" s="6" t="n">
        <v>49967</v>
      </c>
      <c r="D25" s="6" t="n">
        <v>29999</v>
      </c>
      <c r="E25" s="6" t="n">
        <v>39336</v>
      </c>
    </row>
    <row r="26">
      <c r="A26" s="4" t="inlineStr">
        <is>
          <t>Change in temporary equity redemption value</t>
        </is>
      </c>
      <c r="B26" s="5" t="n">
        <v>44395000</v>
      </c>
      <c r="C26" s="5" t="n">
        <v>167099000</v>
      </c>
      <c r="D26" s="5" t="n">
        <v>125069000</v>
      </c>
      <c r="E26" s="5" t="n">
        <v>165513000</v>
      </c>
      <c r="G26" s="6" t="n">
        <v>502076000</v>
      </c>
      <c r="H26" s="6" t="n">
        <v>502076000</v>
      </c>
    </row>
    <row r="27">
      <c r="A27" s="4" t="inlineStr">
        <is>
          <t>Equity at the end at Dec. 31, 2020</t>
        </is>
      </c>
      <c r="B27" s="5" t="n">
        <v>47757000</v>
      </c>
      <c r="C27" s="5" t="n">
        <v>260428000</v>
      </c>
      <c r="D27" s="5" t="n">
        <v>154286000</v>
      </c>
      <c r="E27" s="5" t="n">
        <v>202045000</v>
      </c>
    </row>
    <row r="28">
      <c r="A28" s="4" t="inlineStr">
        <is>
          <t>Balance (in shares) at Dec. 31, 2020</t>
        </is>
      </c>
      <c r="B28" s="6" t="n">
        <v>78717</v>
      </c>
      <c r="C28" s="6" t="n">
        <v>376395</v>
      </c>
      <c r="D28" s="6" t="n">
        <v>225972</v>
      </c>
      <c r="E28" s="6" t="n">
        <v>296302</v>
      </c>
    </row>
    <row r="29">
      <c r="A29" s="4" t="inlineStr">
        <is>
          <t>Equity at the beginning at Dec. 31, 2019</t>
        </is>
      </c>
      <c r="F29" s="5" t="n">
        <v>1313000</v>
      </c>
      <c r="G29" s="6" t="n">
        <v>-90718000</v>
      </c>
      <c r="H29" s="6" t="n">
        <v>-89405000</v>
      </c>
    </row>
    <row r="30">
      <c r="A30" s="4" t="inlineStr">
        <is>
          <t>Equity at the beginning (in shares) at Dec. 31, 2019</t>
        </is>
      </c>
      <c r="B30" s="6" t="n">
        <v>78717</v>
      </c>
      <c r="F30" s="6" t="n">
        <v>43765</v>
      </c>
    </row>
    <row r="31">
      <c r="A31" s="3" t="inlineStr">
        <is>
          <t>Increase (Decrease) in Partners' Capital [Roll Forward]</t>
        </is>
      </c>
    </row>
    <row r="32">
      <c r="A32" s="4" t="inlineStr">
        <is>
          <t>Preferred dividends, paid in-kind</t>
        </is>
      </c>
      <c r="C32" s="5" t="n">
        <v>16810000</v>
      </c>
      <c r="D32" s="5" t="n">
        <v>7350000</v>
      </c>
      <c r="E32" s="5" t="n">
        <v>9490000</v>
      </c>
      <c r="G32" s="6" t="n">
        <v>-33650000</v>
      </c>
      <c r="H32" s="6" t="n">
        <v>-33650000</v>
      </c>
    </row>
    <row r="33">
      <c r="A33" s="4" t="inlineStr">
        <is>
          <t>Change in temporary equity redemption value</t>
        </is>
      </c>
      <c r="B33" s="5" t="n">
        <v>-44395000</v>
      </c>
      <c r="C33" s="5" t="n">
        <v>-167099000</v>
      </c>
      <c r="D33" s="5" t="n">
        <v>-125069000</v>
      </c>
      <c r="E33" s="5" t="n">
        <v>-165513000</v>
      </c>
      <c r="G33" s="6" t="n">
        <v>-502076000</v>
      </c>
      <c r="H33" s="6" t="n">
        <v>-502076000</v>
      </c>
    </row>
    <row r="34">
      <c r="A34" s="4" t="inlineStr">
        <is>
          <t>Distributions declared, but not paid</t>
        </is>
      </c>
      <c r="G34" s="6" t="n">
        <v>-7522000</v>
      </c>
      <c r="H34" s="6" t="n">
        <v>-7522000</v>
      </c>
    </row>
    <row r="35">
      <c r="A35" s="4" t="inlineStr">
        <is>
          <t>Equity-based compensation</t>
        </is>
      </c>
      <c r="F35" s="5" t="n">
        <v>126000</v>
      </c>
      <c r="H35" s="6" t="n">
        <v>126000</v>
      </c>
    </row>
    <row r="36">
      <c r="A36" s="4" t="inlineStr">
        <is>
          <t>Equity-based compensation (in shares)</t>
        </is>
      </c>
      <c r="F36" s="6" t="n">
        <v>9340</v>
      </c>
    </row>
    <row r="37">
      <c r="A37" s="4" t="inlineStr">
        <is>
          <t>Net income</t>
        </is>
      </c>
      <c r="G37" s="6" t="n">
        <v>10624000</v>
      </c>
      <c r="H37" s="6" t="n">
        <v>10624000</v>
      </c>
    </row>
    <row r="38">
      <c r="A38" s="4" t="inlineStr">
        <is>
          <t>Equity at the end at Dec. 31, 2020</t>
        </is>
      </c>
      <c r="F38" s="5" t="n">
        <v>1439000</v>
      </c>
      <c r="G38" s="5" t="n">
        <v>-623342000</v>
      </c>
      <c r="H38" s="5" t="n">
        <v>-621903000</v>
      </c>
    </row>
    <row r="39">
      <c r="A39" s="4" t="inlineStr">
        <is>
          <t>Equity at the end (in shares) at Dec. 31, 2020</t>
        </is>
      </c>
      <c r="B39" s="6" t="n">
        <v>78717</v>
      </c>
      <c r="F39" s="6" t="n">
        <v>53105</v>
      </c>
    </row>
    <row r="40">
      <c r="A40" s="3" t="inlineStr">
        <is>
          <t>Increase (Decrease) in Partners' Capital [Roll Forward]</t>
        </is>
      </c>
    </row>
    <row r="41">
      <c r="A41" s="4" t="inlineStr">
        <is>
          <t>Net income</t>
        </is>
      </c>
      <c r="I41" s="5" t="n">
        <v>-16835187</v>
      </c>
    </row>
    <row r="42">
      <c r="A42" s="4" t="inlineStr">
        <is>
          <t>Net income</t>
        </is>
      </c>
      <c r="I42" s="5" t="n">
        <v>-16031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Financing Activities</t>
        </is>
      </c>
    </row>
    <row r="4">
      <c r="A4" s="4" t="inlineStr">
        <is>
          <t>Cash and cash equivalents - end of the period</t>
        </is>
      </c>
      <c r="B4" s="5" t="n">
        <v>715580</v>
      </c>
    </row>
    <row r="5">
      <c r="A5" s="4" t="inlineStr">
        <is>
          <t>SUNLIGHT FINANCIAL LLC</t>
        </is>
      </c>
    </row>
    <row r="6">
      <c r="A6" s="3" t="inlineStr">
        <is>
          <t>Net Cash Provided by (Used in) Operating Activities [Abstract]</t>
        </is>
      </c>
    </row>
    <row r="7">
      <c r="A7" s="4" t="inlineStr">
        <is>
          <t>Net income</t>
        </is>
      </c>
      <c r="B7" s="6" t="n">
        <v>10624000</v>
      </c>
      <c r="C7" s="5" t="n">
        <v>6890000</v>
      </c>
    </row>
    <row r="8">
      <c r="A8" s="3" t="inlineStr">
        <is>
          <t>Adjustments to reconcile net income to net cash used in operating activities:</t>
        </is>
      </c>
    </row>
    <row r="9">
      <c r="A9" s="4" t="inlineStr">
        <is>
          <t>Depreciation and amortization</t>
        </is>
      </c>
      <c r="B9" s="6" t="n">
        <v>3338000</v>
      </c>
      <c r="C9" s="6" t="n">
        <v>2741000</v>
      </c>
    </row>
    <row r="10">
      <c r="A10" s="4" t="inlineStr">
        <is>
          <t>Provision for losses</t>
        </is>
      </c>
      <c r="B10" s="6" t="n">
        <v>1350000</v>
      </c>
      <c r="C10" s="6" t="n">
        <v>725000</v>
      </c>
    </row>
    <row r="11">
      <c r="A11" s="4" t="inlineStr">
        <is>
          <t>Change in fair value of warrant liabilities</t>
        </is>
      </c>
      <c r="B11" s="6" t="n">
        <v>5510000</v>
      </c>
      <c r="C11" s="6" t="n">
        <v>114000</v>
      </c>
    </row>
    <row r="12">
      <c r="A12" s="4" t="inlineStr">
        <is>
          <t>Change in fair value of contract derivative, net</t>
        </is>
      </c>
      <c r="B12" s="6" t="n">
        <v>-1435000</v>
      </c>
      <c r="C12" s="6" t="n">
        <v>0</v>
      </c>
    </row>
    <row r="13">
      <c r="A13" s="4" t="inlineStr">
        <is>
          <t>Other income (expense)</t>
        </is>
      </c>
      <c r="B13" s="6" t="n">
        <v>634000</v>
      </c>
      <c r="C13" s="6" t="n">
        <v>-17000</v>
      </c>
    </row>
    <row r="14">
      <c r="A14" s="4" t="inlineStr">
        <is>
          <t>Unit-based payment arrangements</t>
        </is>
      </c>
      <c r="B14" s="6" t="n">
        <v>126000</v>
      </c>
      <c r="C14" s="6" t="n">
        <v>200000</v>
      </c>
    </row>
    <row r="15">
      <c r="A15" s="3" t="inlineStr">
        <is>
          <t>Increase (decrease) in operating capital:</t>
        </is>
      </c>
    </row>
    <row r="16">
      <c r="A16" s="4" t="inlineStr">
        <is>
          <t>Decrease (increase) in advances</t>
        </is>
      </c>
      <c r="B16" s="6" t="n">
        <v>-17877000</v>
      </c>
      <c r="C16" s="6" t="n">
        <v>1459000</v>
      </c>
    </row>
    <row r="17">
      <c r="A17" s="4" t="inlineStr">
        <is>
          <t>Increase in other assets</t>
        </is>
      </c>
      <c r="B17" s="6" t="n">
        <v>-3000000</v>
      </c>
      <c r="C17" s="6" t="n">
        <v>-805000</v>
      </c>
    </row>
    <row r="18">
      <c r="A18" s="4" t="inlineStr">
        <is>
          <t>Increase in accounts payable and accrued expenses</t>
        </is>
      </c>
      <c r="B18" s="6" t="n">
        <v>6918000</v>
      </c>
      <c r="C18" s="6" t="n">
        <v>3659000</v>
      </c>
    </row>
    <row r="19">
      <c r="A19" s="4" t="inlineStr">
        <is>
          <t>Increase (decrease) in funding commitments</t>
        </is>
      </c>
      <c r="B19" s="6" t="n">
        <v>-1123000</v>
      </c>
      <c r="C19" s="6" t="n">
        <v>4729000</v>
      </c>
    </row>
    <row r="20">
      <c r="A20" s="4" t="inlineStr">
        <is>
          <t>Increase (decrease) in other liabilities</t>
        </is>
      </c>
      <c r="B20" s="6" t="n">
        <v>-40000</v>
      </c>
      <c r="C20" s="6" t="n">
        <v>111000</v>
      </c>
    </row>
    <row r="21">
      <c r="A21" s="4" t="inlineStr">
        <is>
          <t>Net cash used in operating activities</t>
        </is>
      </c>
      <c r="B21" s="6" t="n">
        <v>5025000</v>
      </c>
      <c r="C21" s="6" t="n">
        <v>19806000</v>
      </c>
    </row>
    <row r="22">
      <c r="A22" s="3" t="inlineStr">
        <is>
          <t>Cash Flows From Investing Activities</t>
        </is>
      </c>
    </row>
    <row r="23">
      <c r="A23" s="4" t="inlineStr">
        <is>
          <t>Return of investments in loan pool participation and loan principal repayments</t>
        </is>
      </c>
      <c r="B23" s="6" t="n">
        <v>1316000</v>
      </c>
      <c r="C23" s="6" t="n">
        <v>913000</v>
      </c>
    </row>
    <row r="24">
      <c r="A24" s="4" t="inlineStr">
        <is>
          <t>Payments to acquire loans and participations in loan pools</t>
        </is>
      </c>
      <c r="B24" s="6" t="n">
        <v>-2839000</v>
      </c>
      <c r="C24" s="6" t="n">
        <v>-3273000</v>
      </c>
    </row>
    <row r="25">
      <c r="A25" s="4" t="inlineStr">
        <is>
          <t>Payments to acquire property and equipment</t>
        </is>
      </c>
      <c r="B25" s="6" t="n">
        <v>-3280000</v>
      </c>
      <c r="C25" s="6" t="n">
        <v>-3732000</v>
      </c>
    </row>
    <row r="26">
      <c r="A26" s="4" t="inlineStr">
        <is>
          <t>Net cash provided by investing activities</t>
        </is>
      </c>
      <c r="B26" s="6" t="n">
        <v>-4803000</v>
      </c>
      <c r="C26" s="6" t="n">
        <v>-6092000</v>
      </c>
    </row>
    <row r="27">
      <c r="A27" s="3" t="inlineStr">
        <is>
          <t>Cash Flows From Financing Activities</t>
        </is>
      </c>
    </row>
    <row r="28">
      <c r="A28" s="4" t="inlineStr">
        <is>
          <t>Proceeds from borrowings under line of credit</t>
        </is>
      </c>
      <c r="B28" s="6" t="n">
        <v>8713000</v>
      </c>
      <c r="C28" s="6" t="n">
        <v>10181000</v>
      </c>
    </row>
    <row r="29">
      <c r="A29" s="4" t="inlineStr">
        <is>
          <t>Repayments of borrowings under line of credit</t>
        </is>
      </c>
      <c r="B29" s="6" t="n">
        <v>-5899000</v>
      </c>
      <c r="C29" s="6" t="n">
        <v>-3671000</v>
      </c>
    </row>
    <row r="30">
      <c r="A30" s="4" t="inlineStr">
        <is>
          <t>Payment of capital distributions</t>
        </is>
      </c>
      <c r="B30" s="6" t="n">
        <v>-1987000</v>
      </c>
      <c r="C30" s="6" t="n">
        <v>-1592000</v>
      </c>
    </row>
    <row r="31">
      <c r="A31" s="4" t="inlineStr">
        <is>
          <t>Payments of financing costs</t>
        </is>
      </c>
      <c r="B31" s="6" t="n">
        <v>0</v>
      </c>
      <c r="C31" s="6" t="n">
        <v>-213000</v>
      </c>
    </row>
    <row r="32">
      <c r="A32" s="4" t="inlineStr">
        <is>
          <t>Net cash provided by financing activities</t>
        </is>
      </c>
      <c r="B32" s="6" t="n">
        <v>827000</v>
      </c>
      <c r="C32" s="6" t="n">
        <v>4705000</v>
      </c>
    </row>
    <row r="33">
      <c r="A33" s="4" t="inlineStr">
        <is>
          <t>Cash, Cash Equivalents, Restricted Cash and Restricted Cash Equivalents, Period Increase (Decrease), Including Exchange Rate Effect</t>
        </is>
      </c>
      <c r="B33" s="6" t="n">
        <v>1049000</v>
      </c>
      <c r="C33" s="6" t="n">
        <v>18419000</v>
      </c>
    </row>
    <row r="34">
      <c r="A34" s="4" t="inlineStr">
        <is>
          <t>Cash and cash equivalents - beginning of the period</t>
        </is>
      </c>
      <c r="B34" s="6" t="n">
        <v>51656000</v>
      </c>
      <c r="C34" s="6" t="n">
        <v>33237000</v>
      </c>
    </row>
    <row r="35">
      <c r="A35" s="4" t="inlineStr">
        <is>
          <t>Cash and cash equivalents - end of the period</t>
        </is>
      </c>
      <c r="B35" s="6" t="n">
        <v>52705000</v>
      </c>
      <c r="C35" s="6" t="n">
        <v>51656000</v>
      </c>
    </row>
    <row r="36">
      <c r="A36" s="3" t="inlineStr">
        <is>
          <t>Supplemental Cash Flow Information [Abstract]</t>
        </is>
      </c>
    </row>
    <row r="37">
      <c r="A37" s="4" t="inlineStr">
        <is>
          <t>Cash paid during the period for interest</t>
        </is>
      </c>
      <c r="B37" s="6" t="n">
        <v>713000</v>
      </c>
      <c r="C37" s="6" t="n">
        <v>672000</v>
      </c>
    </row>
    <row r="38">
      <c r="A38" s="3" t="inlineStr">
        <is>
          <t>Cash Flow, Noncash Investing and Financing Activities Disclosure [Abstract]</t>
        </is>
      </c>
    </row>
    <row r="39">
      <c r="A39" s="4" t="inlineStr">
        <is>
          <t>Distributions declared, but not paid</t>
        </is>
      </c>
      <c r="B39" s="6" t="n">
        <v>7522000</v>
      </c>
      <c r="C39" s="6" t="n">
        <v>1987000</v>
      </c>
    </row>
    <row r="40">
      <c r="A40" s="4" t="inlineStr">
        <is>
          <t>Preferred dividends, paid in-kind</t>
        </is>
      </c>
      <c r="B40" s="6" t="n">
        <v>33650000</v>
      </c>
      <c r="C40" s="6" t="n">
        <v>15077000</v>
      </c>
    </row>
    <row r="41">
      <c r="A41" s="4" t="inlineStr">
        <is>
          <t>Change in temporary equity redemption value</t>
        </is>
      </c>
      <c r="B41" s="5" t="n">
        <v>502076000</v>
      </c>
      <c r="C41" s="5" t="n">
        <v>2851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Organization and Busines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Organization and Business</t>
        </is>
      </c>
      <c r="B3" s="4" t="inlineStr">
        <is>
          <t xml:space="preserve"> Note 1 — 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August 17, 2020 (inception) to December 31, 2020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on cash and cash equivalents from the net proceeds derived from the Initial Public Offering. The Company has selected December 31 st Initial Public Offering The registration statement for the Company’s Initial Public Offering was declared effective on November 24, 2020. On November 30, 2020, the Company consummated its Initial Public Offering of 34,500,000 units (each, a “Unit” and collectively, the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Note 6). Simultaneously with the closing of the Initial Public Offering, the Company consummated the private placement (“Private Placement”) of 9,900,000 warrants (each, a “Private Placement Warrant” and collectively, the “Private Placement Warrants”), at a price of $1.00 per Private Placement Warrant to the Sponsor, generating proceeds of $9.9 million (Note 5). Upon the closing of the Initial Public Offering and the Private Placement, $345.0 million ($10.00 per Unit) of the net proceeds of the sale of the Units in the Initial Public Offering and of the Private Placement Warrants in the Private Placement were placed in a trust account (“Trust Account”) (described below). Trust Account The proceeds held in the Trust Account were invested only in U.S. government securities with a maturity of one hundred eighty-five (185)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Proposed Business Combination On January 23, 2021, we entered into a business combination agreement (the “Business Combination Agreement”) with SL Invest I Inc., a Delaware corporation and wholly owned subsidiary of the Company (“MergerCo1”), SL Invest II LLC, a Delaware limited liability company and wholly owned subsidiary of the Company (“MergerCo2”), SL Financial Investor I LLC, a Delaware limited liability company and wholly owned subsidiary of the Company (“Holdings I”), SL Financial Investor II LLC, a Delaware limited liability company and wholly owned subsidiary of the Company (“Holdings II”), SL Financial Holdings Inc., a Delaware corporation and wholly owned subsidiary of the Company (“Spartan Sub”), SL Financial LLC, a Delaware limited liability company and wholly owned subsidiary of the Company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Subject to the satisfaction or waiver of the conditions to closing of the transactions contemplated by the Business Combination Agreement (the “Transactions”), the Transactions will effect a business combination between us and Sunlight. Following the closing of the Transactions (the “Closing”), the combined company will be organized in an “Up-C” structure, meaning that all of the material assets of the combined company will be held by Sunlight, and Spartan’s only material assets will be its equity interests in Sunlight. The Boards of Directors of each of the Company (acting following consultation with a duly formed transaction committee) and Sunlight have unanimously approved the Transaction. The Transaction will require the approval of the stockholders of the Company and equity holders of Sunlight, the effectiveness of a registration statement to be filed with the Securities and Exchange Commission (the “SEC”) in connection with the transaction, satisfaction of the conditions stated in the definitive agreement and other customary closing conditions. The transaction is expected to close in the second quarter of 2021. Sunlight Support Agreement In connection with the entry into the Business Combination Agreement, on January 23, 2021, certain members of Sunlight whose approval is sufficient to approve and adopt the Business Combination Agreement and the Transactions on behalf of Sunlight’s members (the “Requisite Sunlight Members”), entered into a support agreement, pursuant to which, among other things, the Requisite Sunlight Members agreed to execute and deliver a written consent approving the Business Combination Agreement and the Transactions within two business days after the effectiveness of the Registration Statement and to vote in favor of the approval and adoption of the Business Combination Agreement and the Transactions. Founders Stock Agreement In connection with the entry into the Business Combination Agreement, but effective as of the closing of the Transactions, we and our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us. Amendment to Letter Agreement In connection with the execution of the Business Combination Agreement, on January 23, 2021, the Company, the Sponsor and certain other members of our board of directors and/or management team (the “Insiders”) entered into an amendment (the “Letter Agreement Amendment”) to that certain Letter Agreement (the “Existing Letter Agreement”) dated as of November 24, 2020, by and among the Company, our Sponsor and the Insiders, pursuant to which the Sponsor and each Insider will agree, effective as of the closing and subject to certain exceptions, to modify the lock-up restrictions set forth in the Existing Letter Agreement as follows: (i) 80% of the Class B common stock (including any shares of Class A common stock issued in respect of the conversion of such Class B common stock upon the consummation of a Business Combination (as defined in the Existing Letter Agreement)) held by it, him or her will be restricted from Transfer (as defined in the Letter Agreement Amendment) until the one-year anniversary of the date of the consummation of a Business Combination, or earlier if, subsequent to the consummation of a Business Combination, (a) the last sale price of the Class A common stock equals or exceeds $12.00 per share for any 20 trading days within a 30-day trading period commencing at least 150 days after the consummation of a Business Combination or (b) the Company consummates a transaction which results in all of the Company’s stockholders having the right to exchange their shares of Common A Common Stock and Class B common stock for cash, securities or other property; and (ii) 20% of the Class B common stock (including any shares of Class A common stock issued in respect of the conversion of such Class B common stock upon the consummation of a Business Combination) held by it, him or her will be restricted from Transfer until the six-month anniversary of the date of the consummation of a Business Combination, or earlier if, subsequent to the consummation of a Business Combination, (a) the last sale price of the Class A common stock equals or exceeds $12.00 per share for any 20 trading days within a 30-day trading period ending at least 90 days after the consummation of a Business Combination or (b) the Company consummates a transaction which results in all of the Company’s stockholders having the right to exchange their shares of Common A Common Stock and Class B common stock for cash, securities or other property. Subscription Agreements In connection with the execution of the Business Combination Agreement, on January 23, 2021, we entered into separate subscription agreements (collectively, the “Subscription Agreements”) with a number of investors (collectively, the “Subscribers”), pursuant to which the Subscribers agreed to purchase, and we agreed to sell to the Subscribers, an aggregate of 25,000,000 shares of Class A common stock (the “PIPE Shares”), for a purchase price of $10.00 per share and an aggregate purchase price of $250,000,000, in a private placement (the “PIPE”). The closing of the sale of the PIPE Shares pursuant to the Subscription Agreements is contingent upon, among other customary closing conditions, the concurrent consummation of the Transactions. The purpose of the PIPE is to raise additional capital for use by the combined company following the closing. Pursuant to the Subscription Agreements, we agreed that, within 30 calendar days after the consummation of the Transactions, we will file with the SEC (at our sole cost and expense) a registration statement registering the resale of the PIPE Shares (the “PIPE Resale Registration Statement”), and we will use its commercially reasonable efforts to have the PIPE Resale Registration Statement declared effective as soon as practicable after the filing thereof. Refer to the Company’s current report on Form 8-K, filed with the SEC on January 25, 2021, for more information. Liquidity and Going Concern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Disclosures of Uncertainties about an Entity’s Ability to Continue as a Going Concern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716,000 in its operating bank account, approximately $9,000 of interest income available in the Trust Account to pay for taxes and working capital of approximately $1.6 million. Further, the Company has incurred and expect to continue to incur significant costs in pursuit of its acquisition plans. Through December 31, 2020, the Company’s liquidity needs have been satisfied through a payment of $25,000 from the Sponsor to pay for certain offering costs in exchange for issuance of the Founder Shares (as defined in Note 5), the loan under the Note of approximately $235,000 (see Note 5),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provide the Company Working Capital Loans (see Note 5). As of December 31, 2020, there were no amounts outstanding under any Working Capital Loans.</t>
        </is>
      </c>
      <c r="C3" s="4" t="inlineStr">
        <is>
          <t>Note 1 — 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June 30, 2021, the Company had not commenced any operations. All activity for the period from August 17, 2020 (inception) to June 30, 2021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from the net proceeds derived from the Initial Public Offering. The Company has selected December 31st as its fiscal year end. The Company’s sponsor is Spartan Acquisition Sponsor II LLC, a Delaware limited liability company (the “Sponsor”). Initial Public Offering The registration statement for the Company’s Initial Public Offering was declared effective on November 24, 2020. On November 30, 2020, the Company consummated its Initial Public Offering of 34,500,000 units (each, a “Unit” and collectively, the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Note 5). Simultaneously with the closing of the Initial Public Offering, the Company consummated the private placement (the “Private Placement”) of 9,900,000 warrants (each, a “Private Placement Warrant” and collectively, the “Private Placement Warrants”), at a price of $1.00 per Private Placement Warrant to the Sponsor, generating proceeds of $9.9 million (Note 4). Upon the closing of the Initial Public Offering and the Private Placement, $345.0 million ($10.00 per Unit) of the net proceeds of the sale of the Units in the Initial Public Offering and of the Private Placement Warrants in the Private Placement were placed in a trust account (the “Trust Account”) (described below). Trust Account The proceeds held in the Trust Account were invested only in U.S. government securities with a maturity of 185 days or less or in money market funds that meet certain conditions under Rule 2a-7 under the Investment Company Act of 1940, as amended (the “Investment Company Act”),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n Initial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Business Combination On July 9, 2021 (the “Closing Date”), Sunlight Financial Holdings Inc., a Delaware corporation (formerly known as Spartan Acquisition Corp. II), consummated the previously announced business combination pursuant to that certain Business Combination Agreement (the “Business Combination Agreement”), dated January 23, 2021, by and among Spartan Acquisition Corp. II, a Delaware corporation (“Spartan”), SL Invest I Inc., a Delaware corporation and wholly-owned subsidiary of Spartan (“MergerCo1”), SL Invest II LLC, a Delaware limited liability company and wholly-owned subsidiary of Spartan (“MergerCo2”), SL Financial Investor I LLC, a Delaware limited liability company and wholly-owned subsidiary of Spartan (“Holdings I”), SL Financial Investor II LLC, a Delaware limited liability company and wholly-owned subsidiary of Spartan (“Holdings II”), SL Financial Holdings Inc., a Delaware corporation and wholly-owned subsidiary of Spartan (“Spartan Sub”), SL Financial LLC, a Delaware limited liability company and wholly-owned subsidiary of Spartan Sub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The transactions contemplated by the Business Combination Agreement are collectively referred to herein as the “Business Combination.” Upon the completion of the Business Combination and the other transactions contemplated by the Business Combination Agreement (collectively, the “Transactions,” and such completion, the “Closing”), the post-combination company is organized in an “Up-C” structure, such that all of the material assets of the combined company are held by Sunlight, and the only material asset of the Company (together with its wholly-owned subsidiaries, Spartan Sub, Holdings I and Holdings II) is its indirect equity interests in Sunlight. Founders Stock Agreement In connection with the entry into the Business Combination Agreement, but effective as of the Closing of the Transactions, the Company and the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the Company. Liquidity and Capital Resources As of June 30, 2021, the Company had approximately $140,000 in its operating bank account and a working capital deficit of approximately $6.0 million. Through June 30, 2021, the Company’s liquidity needs have been satisfied through a payment of $25,000 from the Sponsor to pay for certain offering costs in exchange for issuance of the Founder Shares (as defined in Note 4), the loan under the Note (see Note 4) of approximately $235,000 (see Note 4),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but are not obligated to, provide the Company Working Capital Loans (see Note 4). As of June 30, 2021, there were no amounts outstanding under any Working Capital Loans. In connection with the execution of the Business Combination Agreement, on January 23, 2021, Spartan entered into the Subscription Agreements with the New PIPE Investors (as defined in the Proxy Statement) pursuant to which the New PIPE Investors agreed to purchase, and Spartan agreed to sell to the New PIPE Investors, an aggregate of 25,000,000 shares of Class A Common Stock (the “PIPE Shares”), for a purchase price of $10.00 per share, or an aggregate purchase price of $250.0 million, in a private placement (the “PIPE Financing”). Upon closing of the Business Combination, the Company retained $50 million net of transaction expenses as working capital. Upon closing of the Business Combination, the Company’s immediate sources of liquidity include cash generated from operations, accounts receivable, and existing credit facilities of Sunlight. Based on the foregoing, management believes that the Company will have sufficient working capital and borrowing capacity to meet its needs through one year from this filing.</t>
        </is>
      </c>
    </row>
    <row r="4">
      <c r="A4" s="4" t="inlineStr">
        <is>
          <t>SUNLIGHT FINANCIAL LLC</t>
        </is>
      </c>
    </row>
    <row r="5">
      <c r="A5" s="4" t="inlineStr">
        <is>
          <t>Organization and Business</t>
        </is>
      </c>
      <c r="D5" s="4" t="inlineStr">
        <is>
          <t xml:space="preserve">Note 1. Organization and Business Sunlight Financial LLC (the “Company” or, together with its consolidated subsidiary, “Sunlight”) operates a technology-enabled financial services platform within the United States of America, using a nationwide network of contractors at the point-of-sale, to offer homeowners secured and unsecured loans (“Loans”), originated by third-party lenders, for the purchase and installation of residential solar energy systems and other home improvements. Sunlight was formed as a limited liability company on January 23, 2014 and began operations on September 11, 2015. Business — Direct Channel Loans Indirect Channel Loans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mmary of Significant Accounting Policies</t>
        </is>
      </c>
      <c r="B3" s="4" t="inlineStr">
        <is>
          <t xml:space="preserve">Note 3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the Company’s financial statements for the period as of December 31, 2020 and for the period from August 17, 2020 (inception) through December 31, 2020 (collectively, the “Affected Period”), are restated in the Amendment No.1 to correct the misapplication of accounting guidance related to the Company’s Warrants in the Company’s previously issued audited financial statements for such Affected Period. The restated financial statements are indicated as “Restated” in the audited and unaudited condensed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79,000 in cash equivalents held in the Trust Account as of December 31, 2020. 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Initial Public Offering and Private Placement Warrants were initially and subsequently measured at fair value using a Monte Carlo simulation model. Offering Costs Associated with the Initial Public Offering The Company complies with the requirements of FASB ASC 340-10-S99-1 and SEC Staff Accounting Bulletin Topic 5A — “Expenses of Offering.” Offering costs consist of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n November 30, 2020, offering costs totaled approximately $19.7 million (inclusive of approximately $12.1 million in deferred underwriting commissions), of which $1 million was charged to expense and $18.7 million was charged to stockholders’ equity.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8,726,659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27,150,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0,000, net of applicable franchise taxes of approximately $10,000 for the period from August 17, 2020 (inception) through December 31, 2020, by the weighted average number of shares of Class A common stock outstanding for the period. Net loss per share, basic and diluted for Class B common stock for the period from August 17, 2020 (inception) through December 31, 2020 is calculated by dividing general and administration expenses of approximately $688,000, approximately $16.2 million loss from changes in fair value of derivative warrant liabilities, approximately $1.0 million of financing costs associated with derivative warrant liabilities, and franchise taxes of approximately $11,000, resulting in a net loss of approximately $17.8 million, by the weighted average number of Class B common stock outstanding for the period.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 The 17,250,000 Public Warrants issued in connection with the Initial Public Offering and the 9,9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and subsequently measured at fair value using a Monte Carlo simulation model. 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 </t>
        </is>
      </c>
      <c r="C3" s="4" t="inlineStr">
        <is>
          <t>Note 2 — Basis of Presentation and Summary of Significant Accounting Policies 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345,047,000 in cash equivalents held in the Trust Account as of June 30, 2021.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to stockholders’ equity upon the completion of the Initial Public Offering. Class A Common Stock Subject to Possible Redemption The Company accounts for its Class A common stock subject to possible redemption in accordance with the guidance in FASB ASC Topic 480 “Distinguishing Liabilities from Equity” (“FASB ASC 480”)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June 30, 2021 and December 31, 2020, 27,043,141 and 28,726,659 shares of Class A common stock subject to possible redemption, respectively are presented as temporary equity, outside of the stockholders’ equity section of the Company’s condensed consolidated balance sheets. Income Taxes The Company complies with the accounting and reporting requirements of FASB ASC, 740, “Income Taxes” (“FASB ASC 740”), which requires an asset and liability approach to financial accounting and reporting for income taxes. Deferred income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6 million and approximately $144,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For the three and six months ended on June 30, 2021, the Company had $5,273 and $7,000 in income tax expenses, respectively. 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s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For the ​ Three Months Ended Six Months Ended ​ June 30, June 30, ​ 2021 2021 ​ ​ ​ ​ ​ ​ ​ Class A common stock ​ ​ Numerator: Income allocable to Class A common stock ​ ​ Income from investments held in Trust Account ​ $ 5,562 ​ $ 74,562 Less: Company’s portion available to be withdrawn to pay taxes ​ (5,562) ​ (74,562) Net income attributable to Class A common stock ​ $ — ​ $ — Denominator: Weighted average Class A common stock ​ ​ Basic and diluted weighted average shares outstanding, Class A common stock ​ 34,500,000 ​ 34,500,000 Basic and diluted net income per share, Class A common stock ​ $ 0.00 ​ $ 0.00 ​ ​ ​ ​ ​ ​ ​ Class B common stock ​ ​ Numerator: Net income (loss) minus net income allocable to Class A common stock ​ ​ Net (loss) ​ $ (1,603,126) ​ $ (16,835,187) Net income allocable to Class A common stock ​ — ​ — Net (loss) attributable ​ $ (1,603,126) ​ $ (16,835,187) Denominator: weighted average Class B common stock ​ ​ Basic and diluted weighted average shares outstanding, Class B common stock ​ 8,625,000 ​ 8,625,000 Basic and diluted net loss per share, Class B common stock ​ $ (0.19) ​ $ (1.95) ​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Derivatives and Hedging, Embedded Derivatives”. The classification of derivative instruments, including whether such instruments should be recorded as liabilities or as equity, is re-assessed at the end of each reporting period. The Company accounts for its Public Warrants (as defined below) issued in connection with its Initial Public Offering and Private Placement Warrants issued in connection with the Private Placement as derivative warrant liabilities in accordance with ASC 815-40, “Derivatives and Hedging, Contracts in Entity’s Own Equity” (“ASC 815-40”). Accordingly, the Company recognizes the warrant instruments as liabilities at fair value and adjusts the carrying value of the instruments to fair value at each reporting period until they are exercised. The fair value of warrants issued in connection with the Initial Public Offering and Private Placement measured was estimated at fair value using a Monte Carlo simulation model as of December 31, 2020. The determination of the fair value of the warrant liability may be subject to change as more current information becomes available and accordingly the actual results could differ significantly. The fair value of warrants issued by the Company in connection with the Initial Public Offering and Private Placement has been estimated using the closing price of SPRQ WS as of June 30, 2021 and the Black-Scholes option pricing model, respectively.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The Company’s management does not believe that any recently issued, but not yet effective, accounting standards updates, if currently adopted, would have a material effect on the accompanying unaudited condensed consolidated financial statements.</t>
        </is>
      </c>
    </row>
    <row r="4">
      <c r="A4" s="4" t="inlineStr">
        <is>
          <t>SUNLIGHT FINANCIAL LLC</t>
        </is>
      </c>
    </row>
    <row r="5">
      <c r="A5" s="4" t="inlineStr">
        <is>
          <t>Summary of Significant Accounting Policies</t>
        </is>
      </c>
      <c r="D5" s="4" t="inlineStr">
        <is>
          <t xml:space="preserve">Note 2. Summary of Significant Accounting Policies Basis of Presentation Consolidation Segments reportable segment Risks and Uncertainties Use of Estimates reporting period. Management makes subjective estimates of pending loan originations and sales, which significantly impacts revenues, determinations of fair value, and estimates regarding loan performance, which impacts impairments and allowances for loan losses. Actual results may differ from those estimates. Fair Value Level Measurement 1 Inputs are unadjusted, quoted prices in active markets for identical assets or liabilities at the measurement date. 2 Inputs are other than quoted prices that are observable for the asset or liability, either directly or indirectly. Level 2 inputs include quoted prices for similar instruments in active markets, and inputs other than quoted prices that are observable for the asset or liability. 3 Inputs are unobservable for the asset or liability, and include situations where there is little, if any, market activity for the asset or liability. ​ Sunlight follows this hierarchy for its financial instruments, with classifications based on the lowest level of input that is significant to the fair value measurement. The following summarizes Sunlight’s financial instruments hierarchy at December 31, 2020: Level Financial Instrument Measurement 1 Cash and cash equivalents and restricted cash Estimates of fair value are measured using observable, quoted market prices, or Level 1 inputs 3 Loans and loan participations, held-for-investment Estimated fair value is generally determined by discounting the expected future cash flows using inputs such as discount rates. Contract derivative Estimated fair value based upon discounted expected future cash flows arising from the contract. Warrants Estimated fair value based upon quarterly valuation estimates of Sunlight’s equity, based upon fair value inputs provided by an independent valuation firm applied to Sunlight’s capital structure. ​ Valuation Process Valuation of Loans and Loan Participations Valuation of Contract Derivative — Valuation of Warrants Other Valuation Matters See Note 7 for additional information regarding the valuation of Sunlight’s financial assets and liabilities. Sales of Financial Assets and Financing Agreements — Balance Sheet Measurement Cash and Cash Equivalents and Restricted Cash ​ ​ ​ ​ ​ ​ ​ ​ ​ ​ December 31, ​ 2020 2019 Cash and cash equivalents ​ $ 49,583 ​ $ 47,341 Restricted cash and cash equivalents ​ 3,122 ​ 4,315 Total cash, cash equivalents, and restricted cash shown in the Consolidated Statement of Cash Flows ​ $ 52,705 ​ $ 51,656 ​ Financing Receivables Advances Loans and Loan Participations Impairment The evaluation of these indicators of impairment requires significant judgment by management to determine whether failure to collect contractual amounts is probable as well as in estimating the resulting loss allowance. While management uses the best information available to make its evaluation, future adjustments to the allowance may be necessary if there are significant changes in economic conditions. These evaluations are inherently subjective, as they require material estimates and may be susceptible to significant change. Actual losses, if any, could materially differ from these estimates. If management deems that it is probable that Sunlight will be unable to collect all amounts owed according to the contractual terms of a receivable, impairment of that receivable is indicated. Consistent with this definition, all receivables for which the accrual of interest has been discontinued (nonaccrual loans) are considered impaired. If management considers a receivable to be impaired, management establishes an allowance for losses through a valuation provision in earnings, which reduces the carrying value of the receivable to (a) the amounts management expect to collect, for receivables due within 90 days, or (b) the present value of expected future cash flows discounted at the receivable’s contractual effective rate. Impaired financing receivables are charged off against the allowance for losses when a financing receivable is more than 120 days past due or when management believes that collectability of the principal is remote, if earlier. Sunlight credits subsequent recoveries, if any, to the allowance when received. At December 31, 2020 and 2019, Sunlight evaluated financing receivables collectively, based upon those financing receivables with similar characteristics. Sunlight individually evaluates nonaccrual loans with contractual balances of $50,000 or more and receivables whose terms have been modified in a troubled debt restructuring with contractual balances of $50,000 or more to establish specific allowances for such receivables, if required. Those financing receivables where impairment is indicated were evaluated individually for impairment, though such amounts were not material. Advances management will set an individual counterparty advance dollar limit, which cannot be exceeded prior to additional review and approval. The overall risk tiers are defined as follows: 1 Low Risk The counterparty has demonstrated low risk characteristics. The counterparty is a well-established company within the applicable industry, with low commercial credit risk, excellent reputational risk (e.g. online ratings, low complaint levels), and an excellent financial risk assessment. ​ ​ ​ ​ ​ 2 Low-to-Medium Risk The counterparty has demonstrated low to medium risk characteristics. The counterparty is a well-established company within the applicable industry, with low to medium commercial credit risk, excellent to above average reputational risk (e.g. online ratings, lower complaint levels), and/or an excellent to above average financial risk assessment. ​ ​ ​ ​ ​ 3 Medium Risk The counterparty has demonstrated medium risk characteristics. The counterparty may be a less established company within the applicable industry than risk tier “1” or “2”, with medium commercial credit risk, excellent to average reputational risk (e.g., online ratings, average complaint levels), and/or an excellent to average financial risk assessment. ​ ​ ​ ​ ​ 4 Medium-to-High Risk The counterparty has demonstrated medium to high risk characteristics. The counterparty is likely to be a less established company within the applicable industry than risk tiers “1” through “3,” with medium to high commercial credit risk, excellent to below average reputational risk (e.g. online ratings, higher complaint levels), and/or an excellent to below average financial risk assessment. ​ ​ ​ ​ ​ 5 Higher Risk The counterparty has demonstrated higher risk characteristics. The counterparty is a less established company within the applicable industry, with higher commercial credit risk, and/or below average reputational risk (e.g. online ratings, higher complaint levels), and/or below average financial risk assessment. Tier “5” advance approvals will be approved on an exception basis. ​ Loans and Loan Participations, Held-For-Investment Property and Equipment ​ ​ ​ ​ ​ ​ ​ ​ ​ ​ ​ ​ ​ ​ ​ ​ Carrying Value ​ ​ ​ ​ ​ December 31, Asset Category Estimated Useful Life, in Years 2020 2019 Furniture, fixtures, and equipment ​ 7 years ​ $ 555 ​ $ 555 Computer hardware ​ 5 years ​ 868 ​ 639 Computer software (a) ​ 1 – 3 years ​ 11,973 ​ 8,921 Leasehold improvements ​ Shorter of life of improvement or lease term ​ 421 ​ 421 ​ ​ ​ ​ 13,817 ​ ​ 10,536 Accumulated amortization and depreciation (b)(c) ​ ​ ​ (8,092) ​ (4,861) ​ ​ ​ ​ ​ $ 5,725 ​ $ 5,675 (a) Amounts include $11.8 million and $8.7 million of capitalized internally developed software costs at December 31, 2020 and 2019, respectively. (b) Amounts include $7.2 million and $4.3 million of accumulated amortization for capitalized internally developed software costs at December 31, 2020 and 2019, respectively. (c) For the years ended December 31, 2020 and 2019, respectively, $2.9 million and $2.4 million of the $3.2 million and $2.7 million total amortization and depreciation expense on property and equipment consisted of amortized capitalized internally developed software costs. At December 31, 2020, the approximate aggregate annual amortization expense for capitalized internally developed software costs are as follows: ​ ​ ​ ​ ​ 2021 $ 2,468 2022 ​ 1,518 2023 ​ 547 2024 ​ — 2025 ​ — Thereafter ​ — ​ ​ $ 4,533 ​ Funding Commitments Guarantees — Distributions Payable Other Assets and Accounts Payable, Accrued Expenses, and Other Liabilities Temporary Equity Income Recognition Revenue Recognition ​ ​ ​ ​ ​ ​ ​ ​ ​ ​ For the Year Ended ​ ​ December 31, ​ 2020 2019 Platform fees, net (a)(b) ​ $ 66,853 ​ $ 51,424 Other revenues (c) ​ 2,711 ​ 1,760 Total revenue ​ $ 69,564 ​ $ 53,184 (a) Amounts presented net of variable consideration in the form of rebates to certain contractors. (b) Includes revenues of $2.3 million earned from Sunlight’s facilitation of the sale of Indirect Channel Loans from its Bank Partner to an affiliate during the year ended December 31, 2019. (c) Includes monitoring, administration, and other ancillary fees Sunlight earns that are incidental to its primary operations. Sunlight earned $0.2 million and $0.2 million in administrative fees from an affiliate for the years ended December 31, 2020 and 2019, respectively. (Note 8) Platform Fees, Net The contract under which Sunlight arranges Loans for the purchase and installation of home improvements other than residential solar energy systems is considered a derivative under GAAP. As such, Sunlight’s revenues exclude the platform fees that Sunlight earns in connection with this contract. Instead, Sunlight records realized gains on the derivative within “Realized Gains on Contract Derivative, Net” in the accompanying Consolidated Statements of Operations. Sunlight realized gains of $0.1 million and $0.0 million for the years ended December 31, 2020 and 2019, respectively, in connection with this contract (Note 4). Other Revenues Interest Income Loans are considered past due or delinquent if the required principal and interest payments have not been received as of the date such payments are due. Generally, loans, including impaired loans, are placed on non-accrual status when (i) either principal or interest payments are 90 days or more past due based on contractual terms or (ii) an individual analysis of a borrower’s creditworthiness indicates a loan should be placed on non-accrual status. When a loan owned by Sunlight (each, a “Balance Sheet Loan”) is placed on non-accrual status, Sunlight ceases to recognize interest income on the loans and reverses previously accrued and unpaid interest, if any. Subsequent receipts on non-accrual loans are recorded as a reduction of principal, and interest income may only be recorded on a cash basis after recovery of principal is reasonably assured. Sunlight may return a loan to accrual status when repayment of principal and interest is reasonably assured under the terms of the restructured loan. Advances are created at par and do not bear, and therefore do not accrue, interest income. Expense Recognition Cost of Revenues Compensation and Benefits Equity-Based Compensation Time-Based Service Performance-Based Conditions PIK Vesting Requirement Selling, General, and Administrative Property and Technology Income Taxes — In accordance with the operating agreement of Sunlight Financial LLC, to the extent possible without impairing the Company’s ability to continue to conduct its business and activities, and in order to permit its member to pay taxes on the taxable income of the Company, Sunlight Financial LLC is required to make distributions to the member in the amount equal to the estimated tax liability of the member computed as if the member paid income tax at the highest marginal federal and state rate applicable to a corporate entity or individual resident in New York, New York to the extent Sunlight’s operations generate taxable income for the applicable member. Sunlight declared distributions of $7.5 million and $3.6 million for the years ended December 31, 2020 and 2019, respectively. At December 31, 2020 and 2019, Sunlight did not have any material deferred tax assets or liabilities arising from future tax consequences attributable to differences between the carrying amounts of existing assets and liabilities in accordance with GAAP and their respective tax bases. Sunlight recognizes tax benefits for uncertain tax positions only if it is more likely than not that the position is sustainable based on its technical merits. Interest and penalties on uncertain tax positions are included as a component of the provision for income taxes in Sunlight’s Consolidated Statements of Operations. At December 31, 2020 and 2019, Sunlight did not have any material uncertain tax positions. Any uncertain tax position taken by any of Sunlight’s members is not an uncertain tax position of Sunlight. Recent Accounting Pronouncements Issued, But Not Yet Adopted The Financial Accounting Standards Board (“FASB”) has issued the following Accounting Standard Updates (“ASUs”) that may materially impact Sunlight’s financial position and results of operations, or may impact the preparation of, but not materially affect, Sunlight’s consolidated financial statements. As an “emerging growth company,” as defined in Section 2(a) of the Securities Act of 1933, as amended (“Securities Act”), as modified by the Jumpstart Our Business Startups Act of 2012 (“JOBS Act”), Sunlight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Unless otherwise stated, Sunlight elected to adopt recent accounting pronouncements using the extended transition period applicable to private companies. ASU No. 2020-06 Debt ASU No. 2020-04 Reference Rate Reform (Topic 848): Facilitation of the Effects of Reference Rate Reform on Financial Reporting — Reference Rate Reform (Topic 848): Scope ASU No. 2018-15 Customer’s Accounting for Implementation Costs Incurred in a Cloud Computing Arrangement That Is a Service Contract capitalizing implementation costs incurred in a hosting arrangement that is a service contract with the requirements for capitalizing implementation costs incurred to develop or obtain internal-use software. ASU No. 2018-15 can be applied either retrospectively or prospectively, and it is effective for Sunlight for annual reporting periods beginning after December 15, 2020, and interim periods within annual periods beginning after December 15, 2021. Early adoption, including adoption in an interim period, is permitted. Sunlight is currently evaluating the impact of the adoption of ASU 2018-15 on its consolidated financial statements. ASU No. 2016-13 Financial Instruments Credit Losses (Topic 326): Measurement of Credit Losses on Financial Instruments — ASU No. 2016-02 Lease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ng Receivables</t>
        </is>
      </c>
      <c r="B1" s="2" t="inlineStr">
        <is>
          <t>12 Months Ended</t>
        </is>
      </c>
    </row>
    <row r="2">
      <c r="B2" s="2" t="inlineStr">
        <is>
          <t>Dec. 31, 2020</t>
        </is>
      </c>
    </row>
    <row r="3">
      <c r="A3" s="4" t="inlineStr">
        <is>
          <t>SUNLIGHT FINANCIAL LLC</t>
        </is>
      </c>
    </row>
    <row r="4">
      <c r="A4" s="3" t="inlineStr">
        <is>
          <t>Accounts, Notes, Loans and Financing Receivable [Line Items]</t>
        </is>
      </c>
    </row>
    <row r="5">
      <c r="A5" s="4" t="inlineStr">
        <is>
          <t>Financing Receivables</t>
        </is>
      </c>
      <c r="B5" s="4" t="inlineStr">
        <is>
          <t>Note 3. Financing Receivables Sunlight recognizes receivables primarily related to (a) advances that Sunlight remits to contractors on a short-term basis to facilitate the installation of residential solar and home improvement equipment and (b) loans and loan participations. Loans and loan participations primarily include Sunlight’s undivided 5.0% participation and Indirect Channel Loans purchased from its Bank Partner. The following table summarizes Sunlight’s financing receivables and changes thereto: ​ ​ ​ ​ ​ ​ ​ ​ ​ ​ ​ ​ ​ ​ ​ ​ Loans ​ ​ ​ ​ ​ ​ ​ ​ and Loan ​ ​ ​ ​ Advances (a) Participations (b) Total December 31, 2020 ​ ​ ​ Amounts outstanding ​ $ 35,401 ​ $ 6,351 ​ $ 41,752 Unamortized discount ​ — ​ (893) ​ (893) Allowance for credit losses ​ (121) ​ (125) ​ (246) Carrying value ​ $ 35,280 ​ $ 5,333 ​ $ 40,613 December 31, 2019 ​ ​ ​ Amounts outstanding ​ $ 17,523 ​ $ 6,064 ​ $ 23,587 Unamortized discount ​ — ​ (838) ​ (838) Allowance for credit losses ​ (215) ​ (96) ​ (311) Carrying value ​ $ 17,308 ​ $ 5,130 ​ $ 22,438 Allowance for Credit Losses ​ ​ ​ Balance ‒ December 31, 2018 ​ $ 284 ​ $ 90 ​ $ 374 Provision for credit losses ​ (69) ​ 794 ​ 725 Realized losses ​ — ​ (788) ​ (788) Balance ‒ December 31, 2019 ​ 215 ​ 96 ​ 311 Provision for credit losses ​ (94) ​ 1,444 ​ 1,350 Realized losses ​ — ​ (1,415) ​ (1,415) Balance ‒ December 31, 2020 ​ $ 121 ​ $ 125 ​ $ 246 Changes in Carrying Value ​ ​ ​ Balance ‒ December 31, 2018 ​ ​ ​ ​ $ 3,679 ​ $ 3,679 Purchases, net (c) ​ ​ ​ ​ 3,019 ​ 3,019 Proceeds from principal repayments, net ​ ​ ​ ​ (913) ​ (913) Accretion of loan discount ​ ​ ​ ​ 139 ​ 139 Provision for credit losses ​ ​ ​ ​ (794) ​ (794) Balance ‒ December 31, 2019 ​ ​ ​ ​ 5,130 ​ 5,130 Purchases, net (d) ​ ​ ​ ​ 2,839 ​ 2,839 Proceeds from principal repayments, net ​ ​ ​ ​ (1,316) ​ (1,316) Accretion of loan discount ​ ​ ​ ​ 124 ​ 124 Provision for credit losses ​ ​ ​ ​ (1,444) ​ (1,444) Balance ‒ December 31, 2020 ​ ​ ​ ​ $ 5,333 ​ $ 5,333 (a) Represents short-term, advance payments made by Sunlight to certain contractors in anticipation of a project’s substantial completion. (b) Represents (i) Sunlight’s 5.0% participation interest in a pool of residential solar loans with an aggregate UPB of $6.0 million and $5.7 million at December 31, 2020 and 2019, respectively, and (ii) Indirect Channel Loans purchased by Sunlight with an aggregate UPB of $0.4 million and $0.4 million at December 31, 2020 and 2019, respectively. No loans or loan participations were individually evaluated for impairment at December 31, 2020 or 2019. (c) During the year ended December 31, 2019, Sunlight purchased (i) 5.0% participation interests in 1,838 loans with an aggregate UPB of $2.9 million as well as 42 Indirect Channel Loans with an aggregate UPB of $0.7 million. (d) During the year ended December 31, 2020, Sunlight purchased 5.0% participation interests in 1,007 loans with an aggregate UPB of $1.6 million as well as 49 Indirect Channel Loans with an aggregate UPB of $1.2 million. Advances Risk Ratings — ​ ​ ​ ​ ​ ​ ​ ​ ​ ​ ​ ​ Total ​ ​ ​ ​ Amount ​ % of Amount Risk Tier (a) Contractors Outstanding Outstanding December 31, 2020 ​ ​ 1 Low risk 78 ​ $ 18,072 51.0 % 2 Low-to-medium risk 56 ​ 16,700 47.2 ​ 3 Medium risk 4 ​ 604 1.7 ​ 4 Medium-to-high risk — ​ — — ​ 5 Higher risk 3 ​ 25 0.1 ​ ​ 141 ​ $ 35,401 100.0 % December 31, 2019 ​ ​ 1 Low risk 50 ​ $ 11,021 62.9 % 2 Low-to-medium risk 31 ​ 5,803 33.1 ​ 3 Medium risk 4 ​ 663 3.8 ​ 4 Medium-to-high risk — ​ — — ​ 5 Higher risk 1 ​ 36 0.2 ​ ​ 86 ​ $ 17,523 100.0 % (a) At December 31, 2020 and 2019, the average risk rating of Sunlight’s advances was 1.5 (“low-to-medium risk”) and 1.4 (“low risk”), weighted by total advance amounts outstanding. Delinquencies ​ ​ ​ ​ ​ ​ ​ ​ ​ ​ Total ​ Amount % of Amount Payment Delinquency Outstanding Outstanding December 31, 2020 ​ ​ Current ​ $ 29,132 82.3 % Less than 30 days ​ 3,137 8.9 ​ 30 days ​ 1,424 4.0 ​ 60 days ​ 672 1.9 ​ 90+ days (a) ​ 1,036 2.9 ​ ​ ​ $ 35,401 100.0 % December 31, 2019 ​ ​ Current ​ $ 15,703 89.6 % Less than 30 days ​ 1,228 7.0 ​ 30 days ​ 268 1.5 ​ 60 days ​ 64 0.4 ​ 90+ days (a) ​ 260 1.5 ​ ​ ​ $ 17,523 100.0 % (a) As further discussed in Note 2, Sunlight generally evaluates amounts delinquent for 90 days or more for impairment. Advances to contractors may remain outstanding as a result of operational and other reasons that are unrelated to the contractor’s creditworthiness. Sunlight assessed advances 90 days or more, along with other factors that included the contractor’s risk tier and historical loss experience, and established loss allowances of $0.1 million and $0.2 million at December 31, 2020 and 2019, respectively. ​ Concentrations ​ ​ ​ ​ ​ ​ ​ ​ ​ ​ ​ ​ ​ ​ At December 31, ​ ​ 2020 ​ 2019 ​ Amount ​ Amount ​ Contractor Outstanding % of Total Outstanding % of Total 1 ​ $ 10,429 29.5 % $ 7,041 40.2 % 2 ​ 6,425 18.1 ​ 2,548 14.5 ​ 3 ​ 2,615 7.4 ​ 49 0.3 ​ 4 ​ 1,812 5.1 ​ — — ​ 5 ​ 712 2.0 ​ 58 0.3 ​ 6 ​ 644 1.8 ​ 46 0.3 ​ 7 ​ 574 1.6 ​ 20 0.1 ​ 8 ​ 545 1.5 ​ 351 2.0 ​ 9 ​ 514 1.5 ​ 423 2.4 ​ 10 ​ 477 1.3 ​ — — ​ Other (a) ​ 10,654 30.2 ​ 6,987 39.9 ​ ​ ​ $ 35,401 100.0 % $ 17,523 100.0 % (a) At December 31, 2020 and 2019, Sunlight recorded advances receivable from 131 and 76 counterparties not individually listed in the table above with average balances of $0.1 million and $0.1 million, respectively. At December 31, 2019, Sunlight recorded advances receivable from individual counterparties of $1.1 million, $0.9 million, $0.5 million, $0.4 million, and $0.3 million that represent the largest advance concentrations included in “Other,” based on the amount outstanding. Loans and Loan Participations Delinquencies ​ ​ ​ ​ ​ ​ ​ ​ ​ ​ ​ ​ ​ ​ ​ ​ ​ ​ ​ ​ ​ ​ ​ ​ ​ ​ ​ Bank Partner ​ ​ ​ ​ ​ ​ ​ ​ ​ Loan Participations ​ Loans ​ Total Payment Delinquency (a) Loans UPB Loans UPB Loans UPB % of UPB December 31, 2020 ​ ​ ​ ​ ​ Current 4,409 ​ $ 5,760 ​ 16 ​ $ 319 4,425 ​ $ 6,079 95.7 % Less than 30 days 116 ​ 174 ​ — ​ — 116 ​ 174 2.7 ​ 30 days 22 ​ 38 ​ 1 ​ 23 23 ​ 61 1.0 ​ 60 days 7 ​ 11 ​ — ​ — 7 ​ 11 0.2 ​ 90+ days 10 ​ 14 ​ 1 ​ 12 11 ​ 26 0.4 ​ ​ 4,564 ​ $ 5,997 ​ 18 ​ $ 354 4,582 ​ $ 6,351 100.0 % December 31, 2019 ​ ​ ​ ​ ​ Current 3,921 ​ $ 5,462 ​ 12 ​ $ 223 3,933 ​ $ 5,685 93.8 % Less than 30 days 101 ​ 158 ​ 4 ​ 91 105 ​ 249 4.1 ​ 30 days 21 ​ 27 ​ — ​ — 21 ​ 27 0.4 ​ 60 days 9 ​ 12 ​ 2 ​ 64 11 ​ 76 1.3 ​ 90+ days 9 ​ 15 ​ 1 ​ 12 10 ​ 27 0.4 ​ ​ 4,061 ​ $ 5,674 ​ 19 ​ $ 390 4,080 ​ $ 6,064 100.0 % (a) As further described in Note 2, Sunlight places loans delinquent greater than 90 days on nonaccrual status. Such Loans had carrying values of $0.0 million and $0.0 million at December 31, 2020 and 2019, respectively. Sunlight does not consider the average carrying values and interest income recognized (including interest income recognized using a cash-basis method) material for the years ended December 31, 2020 and 2019. Loan Collateral Concentrations ​ ​ ​ ​ ​ ​ ​ ​ ​ ​ ​ ​ ​ ​ ​ At December 31, ​ ​ 2020 ​ ​ 2019 State UPB % of Total UPB % of Total Texas ​ $ 1,203 ​ 18.9 % $ 1,189 19.6 % California ​ 1,111 ​ 17.5 ​ 1,153 19.0 ​ Florida ​ 555 ​ 8.7 ​ 520 8.6 ​ New York ​ 403 ​ 6.3 ​ 451 7.4 ​ New Jersey ​ 376 ​ 5.9 ​ 329 5.4 ​ Arizona ​ 312 ​ 4.9 ​ 297 4.9 ​ Pennsylvania ​ 274 ​ 4.3 ​ 292 4.8 ​ South Carolina ​ 234 ​ 3.7 ​ 235 3.9 ​ Missouri ​ 228 ​ 3.6 ​ 211 3.5 ​ Massachusetts ​ 223 ​ 3.5 ​ 184 3.0 ​ Other (a) ​ 1,432 ​ 22.7 ​ 1,203 19.9 ​ ​ ​ $ 6,351 ​ 100.0 % $ 6,064 100.0 % (a) Sunlight only participates in residential solar loans originated within the United States, including 31 and 27 states not individually listed in the table above, none of which individually amount to more than 2.7% and 2.5% of the UPB at December 31, 2020 and 2019,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Derivativ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Derivative [Line Items]</t>
        </is>
      </c>
    </row>
    <row r="4">
      <c r="A4" s="4" t="inlineStr">
        <is>
          <t>Derivatives</t>
        </is>
      </c>
      <c r="B4" s="4" t="inlineStr">
        <is>
          <t>Note 7 — Derivative Warrant Liabilities As of December 31, 2020, the Company had 17,250,000 and 9,900,000 Public Warrants and Private Placement Warrants outstanding, respectively. Public Warrants may only be exercised for a whole number of shares. No fractional Public Warrants will be issued upon separation of the Units and only whole Public Warrants will trade. The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 -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the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as defined below) except as otherwise described below; ● upon a minimum of 30 days ’ prior written notice to each warrant holder;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and ● if the last reported sale price of the Class A common stock on the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 Derivative Warrant Liabilities As of June 30, 2021 and December 31, 2020, the Company had 17,250,000 Public Warrants and 9,900,000 Private Placement Warrants outstanding. Public Warrants may only be exercised for a whole number of shares of common stock. No fractional Public Warrants will be issued upon separation of the Units and only whole Public Warrants will trade. The Public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row r="5">
      <c r="A5" s="4" t="inlineStr">
        <is>
          <t>SUNLIGHT FINANCIAL LLC</t>
        </is>
      </c>
    </row>
    <row r="6">
      <c r="A6" s="3" t="inlineStr">
        <is>
          <t>Derivative [Line Items]</t>
        </is>
      </c>
    </row>
    <row r="7">
      <c r="A7" s="4" t="inlineStr">
        <is>
          <t>Derivatives</t>
        </is>
      </c>
      <c r="D7" s="4" t="inlineStr">
        <is>
          <t>Note 4. Derivatives In January 2019, Sunlight entered into an agreement with its Bank Partner to arrange Loans for the purchase and installation of home improvements other than residential solar energy systems. The agreement (a) entitles Sunlight to cash flows collected from the portfolio of Loans held by its Bank Partner in excess of a contractual rate, based upon one-month LIBOR plus a fixed spread, and (b) requires Sunlight to pay its Bank Partner for portfolio cash flows below such contractual rate. This contractual arrangement incorporates interest rate and credit risks. Interest rate risk is sensitive to many factors, including governmental monetary and tax policies, domestic and international economic and political considerations, as well as other factors. Credit risk includes the risk of default on Loans held by its Bank Partner that results from a borrower’s inability or unwillingness to make contractually required payments. Sunlight’s derivative asset is recorded at fair value in the accompanying Consolidated Balance Sheets as follows: ​ ​ ​ ​ ​ ​ ​ ​ ​ ​ ​ ​ ​ ​ ​ December 31, ​ Balance Sheet Location 2020 2019 Contract derivative Other assets ​ $ 1,435 ​ $ — ​ The following table summarizes notional amounts related to derivatives: ​ ​ ​ ​ ​ ​ ​ ​ ​ ​ December 31, ​ 2020 2019 Contract derivative (a) ​ $ 59,770 ​ $ — (a) Represents the carrying value of Loans for the purchase and installation of home improvements other than residential solar energy systems held by Sunlight’s Bank Partner. The following table summarizes all income recorded in relation to derivatives: ​ ​ ​ ​ ​ ​ ​ ​ ​ ​ For the Year Ended ​ ​ December 31, ​ 2020 2019 Change in fair value of contract derivative, net ​ ​ Contract derivative ​ $ 1,435 ​ $ — Realized gains on contract derivative, net ​ ​ Contract derivative ​ 103 ​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Obligations</t>
        </is>
      </c>
      <c r="B1" s="2" t="inlineStr">
        <is>
          <t>12 Months Ended</t>
        </is>
      </c>
    </row>
    <row r="2">
      <c r="B2" s="2" t="inlineStr">
        <is>
          <t>Dec. 31, 2020</t>
        </is>
      </c>
    </row>
    <row r="3">
      <c r="A3" s="4" t="inlineStr">
        <is>
          <t>SUNLIGHT FINANCIAL LLC</t>
        </is>
      </c>
    </row>
    <row r="4">
      <c r="A4" s="3" t="inlineStr">
        <is>
          <t>Line of Credit Facility [Line Items]</t>
        </is>
      </c>
    </row>
    <row r="5">
      <c r="A5" s="4" t="inlineStr">
        <is>
          <t>Debt Obligations</t>
        </is>
      </c>
      <c r="B5" s="4" t="inlineStr">
        <is>
          <t xml:space="preserve">Note 5. Debt Obligations Debt consists of the following: ​ ​ ​ ​ ​ ​ ​ ​ ​ ​ ​ ​ ​ ​ ​ ​ ​ ​ ​ ​ ​ ​ ​ ​ At December 31, ​ ​ 2020 ​ 2019 ​ ​ ​ ​ Outstanding ​ ​ ​ ​ Maximum ​ Final ​ Weighted Average ​ ​ ​ ​ ​ Month ​ Face ​ Carrying ​ Facility ​ Stated ​ Funding ​ Life ​ Carrying ​ Issued Amount Value (a) Size (b) Maturity Cost (c) (Years) Value (a) Revolving credit facility (d) Nov 2017 ​ $ 14,625 ​ $ 14,625 ​ $ 15,000 May 2021 6.4 % — ​ $ 11,811 (a) Excludes $0.0 million and $0.2 million of unamortized deferred financing costs on a revolving credit facility, included in “Other Assets” in the accompanying Consolidated Balance Sheets, at December 31, 2020 and 2019, respectively. (b) The maximum facility size includes a $0.3 million standby letter of credit. (c) Includes unamortized deferred financing costs, as a percentage of the outstanding face amount. (d) In March 2016, Sunlight entered into a Loan and Security Agreement with its lender (“Lender”). In May 2019, Sunlight and Lender amended and restated the agreement to provide Sunlight a $15.0 million revolving credit facility. Borrowings under the facility bear interest at a per annum rate equal to the sum of (i) a floating rate index and (ii) a fixed margin. Amounts borrowed under this facility are 100% recourse to Sunlight. Sunlight’s debt obligations are subject to customary loan covenants and event of default provisions, including event of default provisions triggered by a failure to maintain specified unrestricted cash balances and maintaining capacity to fund Loans. Sunlight was in compliance with all of its debt covenants at December 31, 2020. Activities ​ ​ ​ ​ ​ Balance at December 31, 2018 $ 5,301 Borrowings ​ ​ 10,181 Repayments ​ (3,671) Amortization of deferred financing costs (a) ​ — Balance at December 31, 2019 ​ 11,811 Borrowings ​ 8,713 Repayments ​ (5,899) Amortization of deferred financing costs (a) ​ — Balance at December 31, 2020 ​ $ 14,625 (a) Excludes $0.1 million and $0.1 million amortization of deferred financing costs included in “Other Assets” in the accompanying Consolidated Balance Sheets for the years ended December 31, 2020 and 2019, respectively. Sunlight includes amortization of these costs within “Depreciation and Amortization” in the accompanying Consolidated Statements of Operations. Maturitie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Equity</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Class of Stock [Line Items]</t>
        </is>
      </c>
    </row>
    <row r="4">
      <c r="A4" s="4" t="inlineStr">
        <is>
          <t>Stockholders' Equity</t>
        </is>
      </c>
      <c r="B4" s="4" t="inlineStr">
        <is>
          <t>Note 8 — Stockholders’ Equity Class A Common Stock outstanding Class B Common Stock All shares and associated amounts have been retroactively restated to reflect the share surrender and the stock dividend. Of the 8,625,000 shares of Class B common stock outstanding, up to 1,125,000 shares were subject to forfeiture to the Company by the initial stockholders for no consideration to the extent that the underwriter’s over-allotment option was not exercised in full or in part so that the Founder Shares would collectively represent 20% of the Company’s issued and outstanding common stock after the Initial Public Offering. On December 31, 2020, the underwriters fully exercised the over-allotment option; thus, these 1,125,000 shares were no longer subject to forfeiture.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 issued</t>
        </is>
      </c>
      <c r="C4" s="4" t="inlineStr">
        <is>
          <t>Note 7 — Stockholders’ Equity Class A Common Stock - The Company is authorized to issue 250,000,000 shares of Class A common stock with a par value of $0.0001 per share. As of June 30, 2021 and December 31, 2020, there were 34,500,000 shares of Class A common stock issued and outstanding. Of the outstanding shares of Class A common stock, 27,043,141 and 28,726,659 shares were subject to possible redemption at June 30, 2021 and December 31, 2020, respectively, and therefore classified outside of permanent equity in the accompanying balance sheets. Class B Common Stock - The Company is authorized to issue 20,000,000 shares of Class B common stock with a par value of $0.0001 per share. As of June 30, 2021 and December 31, 2020, there were 8,625,000 shares of Class B common stock issued and outstanding.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 The Company is authorized to issue 1,000,000 shares of preferred stock, par value $0.0001 per share, with such designations, voting and other rights and preferences as may be determined from time to time by the Company’s board of directors. As of June 30, 2021 and December 31, 2020, there were no shares of preferred stock issued or outstanding. ​</t>
        </is>
      </c>
    </row>
    <row r="5">
      <c r="A5" s="4" t="inlineStr">
        <is>
          <t>SUNLIGHT FINANCIAL LLC</t>
        </is>
      </c>
    </row>
    <row r="6">
      <c r="A6" s="3" t="inlineStr">
        <is>
          <t>Class of Stock [Line Items]</t>
        </is>
      </c>
    </row>
    <row r="7">
      <c r="A7" s="4" t="inlineStr">
        <is>
          <t>Stockholders' Equity</t>
        </is>
      </c>
      <c r="D7" s="4" t="inlineStr">
        <is>
          <t>Note 6. Equity Interests in Sunlight’s partnership equity consists of members’ preferred and subordinated units. Sunlight did not have a specific number of preferred or subordinated units authorized at December 31, 2020 or 2019, but retains the corporate authority to issue sufficient units to meet its obligations. In addition to its partnership equity, Sunlight has issued warrants, profits interests, and other economic interests as part of its long-term incentive plan. Temporary Equity Activities ​ ​ ​ ​ ​ ​ ​ ​ ​ Class A ‑ 3 Class A ‑ 2 Class A ‑ 1 Month of Issuance ​ Units ​ Units ​ Units Units at December 31, 2018 283,092 169,956 222,853 March 2019 10,122 6,077 7,968 June 2019 10,600 6,364 8,344 September 2019 11,104 6,666 8,741 December 2019 11,510 6,910 9,060 ​ 43,336 26,017 34,113 Units at December 31, 2019 326,428 195,973 256,966 March 2020 11,768 7,065 9,264 June 2020 12,193 7,320 9,598 September 2020 12,771 7,667 10,053 December 2020 13,235 7,947 10,421 ​ 49,967 29,999 39,336 Units at December 31, 2020 376,395 225,972 296,302 ​ Preferred Units Subordinated Units Warrants ​ ​ ​ ​ ​ ​ ​ ​ ​ ​ ​ ​ ​ ​ ​ ​ ​ Exercise Price per Unit ​ ​ ​ ​ ​ ​ Weighted ​ ​ Underlying Unit Class Date of Issuance Minimum Maximum Average (a) Units A‑1 (b) Mar‑16 – May‑19 ​ $ 78.09 ​ $ 100.00 ​ $ 83.58 ​ 2,393 A‑2 Feb‑18 ​ 297.99 ​ 455.52 ​ 360.29 ​ 12,491 (a) Aggregate amount payable to Sunlight upon exercise of warrant divided by underlying units deliverable to the warrant holder. (b) During the year ended December 31, 2019, Sunlight issued 1,793 Class A-1 warrants at an exercise price of $78.09 per Class A-1 Unit. Refer to Notes 2 and 7 regarding the accounting treatment for warrants and the valuation thereof. Other Interests Class C Units — LTIP Units Equity-Based Compensation ​ ​ ​ ​ ​ ​ ​ ​ ​ ​ ​ ​ ​ ​ ​ ​ ​ Award Conditions ​ Units (a) ​ ​ Threshold ​ ​ ​ ​ ​ ​ ​ ​ Equity Value (c) ​ ​ ​ ​ ​ ​ ​ ​ Award Class Service (b) (in millions) Class C LTIP Total Authorized C‑1 Units 4 years ​ $ 29.7 52,484 9,098 61,582 62,285 C‑2 Units 4 years ​ 87.0 8,878 9,015 17,893 19,440 C‑2AD Units (d) 4 years ​ 87.0 4,739 4,785 9,524 10,380 C‑3 Units 5 years ​ 165.0 82,700 26,068 108,768 150,000 C‑3AD Units (d) 5 years ​ 165.0 85,602 22,094 107,696 155,853 ​ ​ ​ ​ ​ ​ 234,403 71,060 305,463 397,958 (a) Net of fully vested awards. (b) Awards satisfy service-based award conditions ratably over the service period, starting on the one-year anniversary of the service inception date and monthly thereafter. Except for certain Class C-1 Unit and Class C-2 Unit awards, holders of Compensation Awards must also satisfy performance-based award conditions to vest in their award, which require Sunlight’s equity to exceed the respective Threshold Equity Value for such award. Sunlight expenses the grant-date fair value of certain Class C-1 Unit and Class C-2 Unit awards that do not require performance-based vesting requirements over the service vesting period as “Compensation and Benefits” in the accompanying Consolidated Statements of Operations using a “graded-vesting” method. During the year ended December 31, 2020, Sunlight expensed $0.0 million and $0.1 million for Class C Units and LTIP Units, respectively, and $0.1 million and $0.1 million for Class C Units and LTIP Units, respectively, during the year ended December 31, 2019. (c) Except for Class C-1 Units, the Threshold Equity Value increases in an amount equal to any equity capital raised after the date of each grant. (d) In addition to service- and performance-based award conditions, the vesting of Class C-2AD Unit and Class C-3AD Unit awards are contingent upon the PIK Vesting Requirement. At December 31, 2020, the following Class C Units and LTIP Units have not yet satisfied the PIK Vesting Requirement: ​ ​ ​ ​ ​ ​ ​ ​ Award Class Class C LTIP Total C‑2AD Units — 1,268 1,268 C‑3AD Units 48,701 13,731 62,432 ​ 48,701 14,999 63,700 ​ Compensation Unit Activities ​ ​ ​ ​ ​ ​ ​ ​ ​ ​ ​ ​ ​ ​ Class C ​ LTIP ​ Per Unit Units Per Unit Units December 31, 2018 ​ $ 11.10 77,097 ​ $ 34.72 21,514 Issued ​ 16.12 167,097 ​ 13.91 49,095 Converted to Class C‑1 Units ​ 22.87 (3,846) ​ 63.82 (1,791) Converted to Class C‑2 Units ​ 11.12 (3,030) ​ 11.12 (2,109) Forfeited ​ — — ​ 15.23 (2,663) December 31, 2019 ​ 14.45 237,318 ​ 19.54 64,046 Issued ​ 23.62 1,205 ​ 23.62 14,678 Converted to Class C‑1 Units ​ 20.11 (1,095) ​ 40.19 (1,607) Converted to Class C‑2 Units ​ 11.12 (3,025) ​ 17.36 (3,613) Forfeited ​ — — ​ 18.61 (2,444) December 31, 2020 ​ 14.51 234,403 ​ 20.06 71,060 ​ Unrecognized Compensation Expense ​ ​ ​ ​ ​ ​ ​ ​ ​ ​ ​ ​ ​ ​ ​ ​ Weighted ​ ​ ​ ​ ​ ​ ​ ​ ​ ​ ​ ​ Average ​ ​ ​ ​ ​ ​ ​ ​ ​ ​ ​ ​ Recognition ​ Class C ​ LTIP Vesting Condition Period Units Amount Units Amount Time-based service 0.7 yrs 1,694 ​ $ 4 4,434 ​ $ 32 Performance-based n.a. 141,848 ​ 1,922 30,429 ​ 749 Multiple (a) n.a. 90,861 ​ 1,459 36,197 ​ 593 ​ ​ ​ 234,403 ​ $ 3,385 71,060 ​ $ 1,374 (a) Includes awards where vesting contingent upon at least two conditions: time-based service, performance-based conditions, and the PIK Vesting Requirement. Refer to Notes 2 and 7 regarding the accounting treatment for compensation units and the valuation thereof.</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Assets and Liabilities Measured on Recurring and Nonrecurring Basis [Line Items]</t>
        </is>
      </c>
    </row>
    <row r="4">
      <c r="A4" s="4" t="inlineStr">
        <is>
          <t>Fair Value Measurement</t>
        </is>
      </c>
      <c r="B4" s="4" t="inlineStr">
        <is>
          <t>Note 9 — Fair Value Measurements The following table presents information about the Company’s financial assets that are measured at fair value on a recurring basis as of December 31, 2020 by level within the fair value hierarchy: ​ ​ ​ ​ ​ ​ ​ ​ ​ ​ ​ ​ ​ ​ ​ ​ Significant ​ Significant ​ ​ Quoted Prices ​ Other ​ Other ​ ​ in Active ​ Observable ​ Unobservable ​ ​ Markets ​ Inputs ​ Inputs ​ (Level 1) (Level 2) (Level 3) Investments held in Trust Account: ​ ​ ​ U.S. Treasury Securities (1) ​ $ 344,931,000 ​ $ — ​ $ — Derivative warrant liabilities: ​ ​ ​ Private placement warrants ​ ​ ​ ​ ​ $ 16,236,000 Public warrants ​ ​ ​ ​ ​ $ 26,047,500 (1) Excludes $79,316 of investments in an open-ended money market fund, in which the Company uses NAV as a practical expedient to fair value. Transfers to/from Levels 1, 2, and 3 are recognized at the end of the reporting period. There were no transfers between levels of the hierarchy during the period from August 17, 2020 (inception) through December 31, 2020. The fair value of the Public Warrants issued in connection with the Initial Public Offering and Private Placement Warrants were initially and subsequently been measured at fair value using a Monte Carlo simulation model at each measurement date. For the period ended December 31, 2020, the Company recognized an expense in the statement of operations resulting from an increase in the fair value of derivative warrant liabilities of approximately $16.2 million.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As of As of ​ November 30, 2020 December 31, 2020 Stock Price ​ $9.33 – $10.00 ​ $9.91 – $10.80 ​ Option term (in years) ​ 5.00 ​ 5.00 ​ Volatility ​ 25 % 25 % Risk-free interest rate ​ 0.36% – 0.45 % 0.36% – 0.44 % Dividend yield ​ 0 % 0 % Business combination probability ​ 70 % 85 % ​ The change in the fair value of the derivative warrant liabilities for the period from August 17, 2020 (inception) through December 31, 2020 is summarized as follows: ​ ​ ​ ​ ​ Derivative warrant liabilities as of November 30, 2020 $ 26,115,000 Change in fair value of derivative warrant liabilities ​ 16,168,500 Derivative warrant liabilities as of December 31, 2020 ​ $ 42,283,500 ​</t>
        </is>
      </c>
      <c r="C4" s="4" t="inlineStr">
        <is>
          <t>Note 8 — Fair Value Measurements The following table presents information about the Company’s financial assets and liabilities that are measured at fair value on a recurring basis as of June 30, 2021 and December 31, 2020, and indicates the fair value hierarchy of the valuation techniques that the Company utilized to determine such fair value. ​ ​ ​ ​ ​ ​ ​ ​ ​ ​ ​ ​ ​ Fair Value Measured as of June 30, 2021 ​ ​ Level 1 ​ Level 2 ​ Level 3 Liabilities: ​ ​ ​ ​ ​ ​ Derivative warrant liabilities - Public warrants ​ $ 31,050,000 ​ $ — ​ $ — Derivative warrant liabilities - Private placement warrants ​ — ​ — ​ 20,394,000 Total fair value ​ $ 376,097,393 ​ $ — ​ $ 20,394,000 ​ ​ ​ ​ ​ ​ ​ ​ ​ ​ ​ ​ ​ Fair Value Measured as of December 31, 2020 ​ Level 1 Level 2 Level 3 Assets ​ ​ ​ ​ ​ ​ ​ ​ ​ Investments held in Trust Account – U.S. Treasury Securities (1) ​ $ 344,931,000 $ — $ — Liabilities: ​ ​ ​ Derivative warrant liabilities – Public warrants ​ — ​ — ​ 26,047,500 Derivative warrant liabilities – Private placement warrants ​ — ​ — ​ 16,236,000 Total fair value ​ $ 344,931,000 ​ $ — ​ $ 42,283,500 (1) Excludes $79,316 of investments in an open-ended money market fund, in which the Company uses NAV as a practical expedient to fair value. Transfers to/from Levels 1, 2 and 3 are recognized at the end of the reporting period. The Company transferred $31,567,500 of Public Warrants out of Level 3 to Level 1 due to the use of a quoted price in an active market. There were no other transfers between levels for the three and six months ended June 30, 2021. As of December 31, 2020, the fair value of the Public Warrants issued in connection with the Initial Public Offering and Private Placement Warrants were measured at fair value using a Monte Carlo simulation model. As of June 30, 2021, the Company utilizes the Black-Scholes option pricing model and a quoted price in an active market to estimate the fair value of the Private Placement Warrants and Public Warrants, respectively, with changes in fair value recognized in the unaudited condensed consolidated statement of operations. For the three months ended June 30, 2021, the Company recognized a change from an increase in the fair value of liabilities of approximately $1,013,000 and for six months ended June 30, 2021, the Company recognized a change from a decrease in the fair value of liabilities of approximately $9,161,000 presented on the accompanying unaudited condensed consolidated statements of operations. The change in the fair value of the derivative warrant liabilities, measured with Level 3 inputs, for three and six months ended June 30, 2021 is summarized as follows: ​ ​ ​ ​ ​ Derivative warrant liabilities as of January 1, 2021 $ 42,283,500 Transfer of Public Warrants from Level 3 ​ ​ (26,047,500) Change in fair value of derivative warrant liabilities ​ 4,653,000 Derivative warrant liabilities as of March 31, 2021 ​ $ 20,889,000 Change in fair value of derivative warrant liabilities ​ ​ (495,000) Derivative warrant liabilities as of June 30, 2021 ​ $ 20,394,000 ​ The estimated fair value of the Private Placement Warrants is determined using Level 3 inputs. Inherent in a Black-Scholes option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 As of As of ​ ​ ​ June 30, December 31, ​ ​ 2021 2021 ​ Stock Price ​ ​ 9.99 ​ $ 9.91-$10.80 ​ Option term (in years) ​ 5.00 ​ ​ 5.00 ​ Volatility ​ 28 % ​ 27.5 % Risk-free interest rate ​ 0.87 % ​ 0.36%-0.44 % Dividend yield ​ 0 % ​ 0 % Business combination probability ​ 100 % ​ 85 % ​</t>
        </is>
      </c>
    </row>
    <row r="5">
      <c r="A5" s="4" t="inlineStr">
        <is>
          <t>SUNLIGHT FINANCIAL LLC</t>
        </is>
      </c>
    </row>
    <row r="6">
      <c r="A6" s="3" t="inlineStr">
        <is>
          <t>Fair Value, Assets and Liabilities Measured on Recurring and Nonrecurring Basis [Line Items]</t>
        </is>
      </c>
    </row>
    <row r="7">
      <c r="A7" s="4" t="inlineStr">
        <is>
          <t>Fair Value Measurement</t>
        </is>
      </c>
      <c r="D7" s="4" t="inlineStr">
        <is>
          <t>Note 7. Fair Value Measurement The carrying values and fair values of Sunlight’s assets and liabilities recorded at fair value on a recurring basis, as well as other financial instruments for which fair value is disclosed, at December 31, 2020 and 2019 were as follows: ​ ​ ​ ​ ​ ​ ​ ​ ​ ​ ​ ​ ​ ​ ​ ​ ​ ​ ​ ​ ​ ​ Principal ​ ​ ​ ​ ​ ​ ​ ​ ​ ​ ​ ​ ​ ​ ​ ​ ​ Balance or ​ ​ ​ ​ ​ ​ ​ ​ ​ ​ ​ ​ ​ ​ ​ ​ ​ Notional ​ Carrying ​ Fair Value ​ Amount Value Level 1 Level 2 Level 3 Total December 31, 2020 ​ ​ ​ ​ ​ ​ Assets: ​ ​ ​ ​ ​ ​ Financing Receivables: ​ ​ ​ ​ ​ ​ Loan participations, held-for-investment ​ $ 5,997 ​ $ 5,029 ​ $ — ​ $ — ​ $ 5,140 ​ $ 5,140 Loans, held-for-investment ​ 354 ​ 304 ​ — ​ — ​ 310 ​ 310 Cash and cash equivalents ​ 49,583 ​ 49,583 ​ 49,583 ​ — ​ — ​ 49,583 Restricted cash ​ 3,122 ​ 3,122 ​ 3,122 ​ — ​ — ​ 3,122 Contract derivative ​ 59,770 ​ 1,435 ​ — ​ — ​ 1,435 ​ 1,435 Liabilities: ​ ​ ​ ​ ​ ​ Debt ​ 14,625 ​ 14,625 ​ — ​ — ​ 14,625 ​ 14,625 Warrants ​ 4,700 ​ 5,643 ​ — ​ — ​ 5,643 ​ 5,643 Guarantee obligation ​ n.a. ​ 839 ​ — ​ — ​ 839 ​ 839 December 31, 2019 ​ ​ ​ ​ ​ ​ Assets: ​ ​ ​ ​ ​ ​ Financing Receivables: ​ ​ ​ ​ ​ ​ Loan participations, held-for-investment ​ 5,674 ​ 4,796 ​ — ​ — ​ 5,400 ​ 5,400 Loans, held-for-investment ​ 390 ​ 334 ​ — ​ — ​ 340 ​ 340 Cash and cash equivalents ​ 47,341 ​ 47,341 ​ 47,341 ​ — ​ — ​ 47,341 Restricted cash ​ 4,315 ​ 4,315 ​ 4,315 ​ — ​ — ​ 4,315 Liabilities: ​ ​ ​ ​ ​ ​ Debt ​ 11,811 ​ 11,811 ​ — ​ — ​ 11,811 ​ 11,811 Warrants ​ 4,700 ​ 133 ​ — ​ — ​ 133 ​ 133 Guarantee obligation ​ n.a. ​ 75 ​ — ​ — ​ 75 ​ 75 ​ Fair value measurements categorized within Level 3 are sensitive to changes in the assumptions or methodology used to determine fair value and such changes could result in a significant increase or decrease in the fair value. Sunlight’s assets and liabilities measured at fair value on a recurring basis using Level 3 inputs changed as follows: ​ ​ ​ ​ ​ ​ ​ ​ ​ Assets Liabilities ​ ​ Contract ​ ​ ​ ​ Derivative Warrants Balance ‒ December 31, 2018 ​ ​ ​ ​ ​ ​ Transfers (a) ​ $ — ​ $ 19 Transfers to Level 3 ​ — ​ — Transfers from Level 3 ​ — ​ — Gains (losses) included in net income (b) ​ ​ Included in change in fair value of warrant liabilities ​ — ​ 114 Included in change in fair value of contract derivative, net ​ — ​ — Included in realized gains on contract derivative, net ​ — ​ — Payments, net ​ — ​ — Balance ‒ December 31, 2019 ​ ​ ​ ​ ​ ​ Transfers (a) ​ — ​ 133 Transfers to Level 3 ​ — ​ — Transfers from Level 3 ​ — ​ — Gains (losses) included in net income (b) ​ ​ Included in change in fair value of warrant liabilities ​ — ​ 5,510 Included in change in fair value of contract derivative, net ​ 1,435 ​ — Included in realized gains on contract derivative, net ​ 103 ​ — Payments, net ​ (103) ​ — Balance ‒ December 31, 2020 ​ $ 1,435 ​ $ 5,643 (a) Transfers are assumed to occur at the beginning of the respective period. (b) Changes in the fair value of liabilities shown as losses included in net income. Contract Derivative Valuation — ​ ​ ​ ​ ​ ​ ​ ​ ​ ​ Weighted ​ ​ ​ ​ Average Life ​ Discount Rate (Years) December 31, 2020 8.1 % 0.3 December 31, 2019 n.a. n.a. ​ Compensation Unit and Warrant Valuation — (higher) fair value measurement. The following significant assumptions were used to value Sunlight’s equity and warrants thereon, on a weighted-average basis: ​ ​ ​ ​ ​ ​ ​ ​ ​ For the Year Ended December 31, ​ Assumption 2020 2019 Cost of equity 22.5 % 32.5 % Volatility 46.0 % 42.0 % Tax rate 26.0 % 28.0 % Term 3.0 years 5.0 years ​ ​ At December 31, 2020, Sunlight applied a hybrid probability-weighted expected return valuation method, which incorporated two scenarios: (a) a scenario using a market valuation approach that assumed Sunlight completed the business combination described in Note 10 and (b) a remain private scenario that used the aforementioned income valuation approach. The concluded fair value at December 31, 2020 reflects an adjustment for lack of marketability of 15.0%, and Sunlight considered the estimated probability of the completed business combination described in Note 10 of 60% was reasonable given Sunlight had entered into a non-binding agreement for the business combination, which was subject to substantial contingencies as well as the successful placement of equity by the acquirer to finance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On May 6, 2021, the audit committee of the board of directors of the Company (the “Audit Committee”), in consultation with the Company’s independent registered public accounting firm and management, concluded that, because of a misapplication of the accounting guidance related to its public and Private Placement Warrants issued by the Company in November 2020 in connection with the Initial Public Offering (collectively, the “Warrants”), the Company’s previously issued financial statements as of December 31, 2020 and for the period from August 17, 2020 (inception) to December 31, 2020 (the “Affected Period”) should no longer be relied upon. As such, the Company is restating its financial statements for the Affected Period included in the Amendment No. 1 to the Company’s Annual Report on Form 10-K/A for the period ended December 31, 2020 (“Amendment No. 1”). On April 12, 2021, the Acting Director of the Division of Corporation Finance and Acting Chief Accountant of the SEC (the “SEC Staff”)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November 30,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November 30, 2020, in light of the SEC Staff’s recent published views. Based on this reassessment, management determined that the Warrants should be classified as liabilities measured at fair value upon issuance, with subsequent changes in fair value reported in the Company’s Statement of Operations for each reporting period. Therefore, the Company, in consultation with the Company’s independent registered public accounting firm, management and its Audit Committee, concluded that its previously issued financial statements as of December 31, 2020 and for the period from August 17, 2020 (inception) to December 31, 2020 should be restated and should no longer be relied upon following a misapplication in the guidance relating to the accounting of the Company’s outstanding warrants, including the 17,250,000 warrants included in the units issued by the Company in its Initial Public Offering and the 9,900,000 Private Placement Warrants that were issued to the Company’s Sponsor in the Private Placement that closed concurrently with the closing of the Initial Public Offering. Impact of the Restatement The impact of the restatement on the balance sheets, statements of operations and statements of cash flows for the Affected Period is presented below. The restatement had no impact on net cash flows from operating, investing or financing activities. ​ ​ ​ ​ ​ ​ ​ ​ ​ ​ ​ ​ As of December 31, 2020 ​ ​ As Previously ​ Restatement ​ ​ ​ ​ Reported Adjustment As Restated Balance Sheet ​ ​ ​ ​ Total assets ​ $ 347,610,494 ​ $ — ​ $ 347,610,494 Liabilities and Stockholders’ Equity: ​ ​ ​ Total current liabilities ​ $ 985,396 ​ $ — ​ $ 985,396 Deferred underwriting commissions ​ 12,075,000 ​ — ​ 12,075,000 Stock warrant liabilities ​ — ​ 42,283,500 ​ 42,283,500 Total liabilities ​ 13,060,396 ​ 42,283,500 ​ 55,343,896 Class A common stock, $0.0001 par value; shares subject to possible redemption ​ 329,550,090 ​ (42,283,500) ​ 287,266,590 Stockholders’ equity ​ ​ ​ Preferred stock- $0.0001 par value ​ — ​ — ​ — Class A common stock – $0.0001 par value ​ 154 ​ 423 ​ 577 Class B common stock – $0.0001 par value ​ 863 ​ — ​ 863 Additional paid-in-capital ​ 5,698,473 ​ 17,131,409 ​ 22,829,882 Accumulated deficit ​ (699,482) ​ (17,131,832) ​ (17,831,314.00) Total stockholders’ equity ​ 5,000,008 ​ — ​ 5,000,008 Total liabilities and stockholders’ equity ​ $ 347,610,494 ​ $ — ​ $ 347,610,494 ​ ​ ​ ​ ​ ​ ​ ​ ​ ​ ​ ​ Period From August 17, 2020 (inception) ​ ​ Through December 31, 2020 ​ ​ As Previously ​ Restatement ​ ​ ​ ​ Reported Adjustment As Restated Statement of Operations ​ ​ ​ Loss from operations ​ $ (709,798) ​ $ — ​ $ (709,798) Other (expense) income: ​ ​ ​ Change in fair value of warrant liabilities ​ — ​ (16,168,500) ​ (16,168,500) Transaction costs – Warrants ​ — ​ (963,332) ​ (963,332) Net gain from investments held in Trust Account ​ 10,316 ​ — ​ 10,316 Total other (expense) income ​ 10,316 ​ (17,131,832) ​ (17,121,516) Loss before income tax expense ​ (699,482) ​ (17,131,832) ​ (17,831,314) Income tax expense ​ — ​ — ​ — Net loss ​ $ (699,482) ​ $ (17,131,832) ​ $ (17,831,314) Basic and Diluted weighted-average Class A common shares outstanding ​ 34,500,000 ​ — ​ 34,500,000 Basic and Diluted net loss per Class A common shares ​ $ — ​ — ​ $ — Basic and Diluted weighted-average Class B common shares outstanding ​ 7,764,706 ​ — ​ 7,764,706 Basic and Diluted net loss per Class B common shares ​ $ (0.09) ​ $ (2.21) ​ $ (2.30) ​ ​ ​ ​ ​ ​ ​ ​ ​ ​ ​ ​ ​ Period From August 17, 2020 (inception) ​ Through December 31, 2020 ​ ​ As Previously ​ Restatement ​ ​ ​ ​ Reported Adjustment As Restated Statement of Cash Flows ​ ​ ​ Net loss ​ $ (699,482) ​ $ (17,131,832) ​ $ (17,831,314) Change in fair value of warrant liabilities ​ — ​ (16,168,500) ​ (16,168,500) Transaction costs – warrants ​ — ​ (963,332) ​ (963,332) Net cash used in operating activities ​ (1,958,317) ​ — ​ (1,958,317) Net cash used in investing activities ​ (345,000,000) ​ — ​ (345,000,000) Net cash provided by financing activities ​ 347,673,897 ​ — ​ 347,673,897 Net change in cash ​ $ 715,580 ​ $ — ​ $ 715,580 ​ In addition, the impact to the balance sheet dated November 30, 2020, filed on a Current Report on Form 8-K with the SEC on December 4, 2020 related to the impact of accounting for the Warrants as liabilities at fair value resulted in a $26.1 million increase to the derivative warrant liabilities line item at November 30, 2020 and offsetting decrease to the Class A common stock subject to possible redemption mezzanine equity line item. There is no change to total stockholders’ equity at the reported balance sheet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Transactions with Affiliates and Affiliated Entit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Related Party Transaction [Line Items]</t>
        </is>
      </c>
    </row>
    <row r="4">
      <c r="A4" s="4" t="inlineStr">
        <is>
          <t>Transactions with Affiliates and Affiliated Entities</t>
        </is>
      </c>
      <c r="B4" s="4" t="inlineStr">
        <is>
          <t>Note 5 — Related Party Transactions Founder Shares In August 2020, 11,500,000 shares of the Company’s Class B common stock (the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he Company fully repaid the Note on December 3, 2020.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To date,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10,000 for such services for the period ended December 31, 2020.</t>
        </is>
      </c>
      <c r="C4" s="4" t="inlineStr">
        <is>
          <t>Note 4 - Related Party Transactions Founder Shares In August 2020, 11,500,000 shares of the Company’s Class B common stock, par value $0.0001 per share (“Class B common stock” or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he Company fully repaid the Note on December 3, 2020. Subsequent to the repayment, the facility was no longer available to the Company. In addition, in order to finance transaction costs in connection with an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As of June 30, 2021 and December 31, 2020,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30,000 and $60,000 for such services for the three and six months ended June 30, 2021, respectively. As of June 30, 2021 and December 31, 2020, there were no outstanding balance on the accompanying condensed balance sheets.</t>
        </is>
      </c>
    </row>
    <row r="5">
      <c r="A5" s="4" t="inlineStr">
        <is>
          <t>SUNLIGHT FINANCIAL LLC</t>
        </is>
      </c>
    </row>
    <row r="6">
      <c r="A6" s="3" t="inlineStr">
        <is>
          <t>Related Party Transaction [Line Items]</t>
        </is>
      </c>
    </row>
    <row r="7">
      <c r="A7" s="4" t="inlineStr">
        <is>
          <t>Transactions with Affiliates and Affiliated Entities</t>
        </is>
      </c>
      <c r="D7" s="4" t="inlineStr">
        <is>
          <t xml:space="preserve">Note 8. Transactions with Affiliates and Affiliated Entities Sunlight has entered into management and administrative agreements with the following equity members who also serve on Sunlight’s board of directors. Management believes that the arrangements represent market compensation for the related services. FTV Management V, LLC (“FTV”) Hudson SL Portfolio Holdings LLC (“HSPH”) Forward Flow Agreement — Administrative Services Agreement Tiger Infrastructure Partners (“Tiger”)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itments and Contingencies</t>
        </is>
      </c>
      <c r="B3" s="4" t="inlineStr">
        <is>
          <t>Note 6 — Commitments and Contingencies Registration Rights The holders of the Founder Shares, Private Placement Warrants and Warrants that may be issued upon conversion of working capital loans, if any, (and any Class A common shares issuable upon the exercise of the Private Placement Warrants and Warrants that may be issued upon conversion of working capital loans)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offering.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3" s="4" t="inlineStr">
        <is>
          <t>Note 5 - Commitments and Contingencies Registration Rights The holders of the Founder Shares, Private Placement Warrants and Warrants that may be issued upon conversion of Working Capital Loans, if any (and any Class A common stock issuable upon the exercise of the Private Placement Warrants and Warrants that may be issued upon conversion of Working Capital Loans, if any),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Risks and Uncertainties Management continues to evaluate the impact of the COVID-19 pandemic on the industry and has concluded that while it is reasonably possible that the virus could have a negative effect on the Company’s financial position, the specific impact is not readily determinable as of the date of these unaudited condensed consolidated financial statements. The unaudited condensed consolidated financial statements do not include any adjustments that might result from the outcome of this uncertainty. ​</t>
        </is>
      </c>
    </row>
    <row r="4">
      <c r="A4" s="4" t="inlineStr">
        <is>
          <t>SUNLIGHT FINANCIAL LLC</t>
        </is>
      </c>
    </row>
    <row r="5">
      <c r="A5" s="4" t="inlineStr">
        <is>
          <t>Commitments and Contingencies</t>
        </is>
      </c>
      <c r="D5" s="4" t="inlineStr">
        <is>
          <t>Note 9. Commitments and Contingencies Sunlight was subject to the following commitments and contingencies at December 31, 2020. Litigation At December 31, 2020, Sunlight was not involved in any material legal proceedings regarding claims or legal actions against Sunlight. Indemnifications Advances — Funding Commitments Bank Partner Guarantees Non-Cancelable Operating Leases At December 31, 2020, the approximate aggregate annual minimum future lease payments required on the operating leases are as follows: ​ ​ ​ ​ ​ 2021 $ 1,099 2022 ​ 1,010 2023 ​ 680 2024 ​ 699 2025 ​ 335 Thereafter ​ — ​ ​ $ 3,823 ​ During the years ended December 31, 2020 and 2019, total lease expense was $1.1 million and $1.0 million, respectively, which Sunlight paid in full.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Recent Activit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Recent Activities</t>
        </is>
      </c>
      <c r="B3" s="4" t="inlineStr">
        <is>
          <t>Note 11 — Subsequent Events As described in Note 1 — Description of Organization and Business Operations above, on January 23, 2021 the Company entered into a business combination agreement and plan of reorganization with Sunlight Financial LLC. The Company evaluated subsequent events and transactions that occurred after the balance sheet date up to the date that the financial statements were issued, and determined that there have been no other events that have occurred that would require adjustments to or disclosure in the financial statements.</t>
        </is>
      </c>
      <c r="C3" s="4" t="inlineStr">
        <is>
          <t>​ Note 9 — Subsequent Events As described in Note 1 “Description of Organization and Business Operations” above, on July 9, 2021, the Company consummated the previously announced business combination plan of reorganization with Sunlight. The Company evaluated subsequent events and transactions that occurred after the balance sheet date up to the date that the unaudited condensed consolidated financial statements were issued and determined that there have been no other events that have occurred that would require adjustments to or disclosure in the unaudited condensed consolidated financial statements. ​</t>
        </is>
      </c>
    </row>
    <row r="4">
      <c r="A4" s="4" t="inlineStr">
        <is>
          <t>SUNLIGHT FINANCIAL LLC</t>
        </is>
      </c>
    </row>
    <row r="5">
      <c r="A5" s="4" t="inlineStr">
        <is>
          <t>Recent Activities</t>
        </is>
      </c>
      <c r="D5" s="4" t="inlineStr">
        <is>
          <t>Note 10. Recent Activities The following events occurred subsequent to December 31, 2020 through March 22, 2021, the date at which Sunlight’s Consolidated Financial Statements were available to be issued: In January 2021, Sunlight distributed $4.5 million, $1.1 million, and $1.2 million in cash to holders of Class A-3, Class A-2, and Class A-1 Units, or $12.00, $4.80, and $3.94 per outstanding Class A-3, Class A-2, and Class A-1 Unit, respectively, as estimated tax distributions. The actual tax distribution amount required may materially differ from these estimates. In January 2021, Sunlight and Spartan Acquisition Corp. II (NYSE: SPRQ) (“Spartan”), a publicly-traded special purpose acquisition company sponsored by funds managed by an affiliate of Apollo Global Management, Inc. (NYSE: APO), announced that they have entered into a definitive agreement for a business combination that will, subject to the satisfaction or waiver of the conditions to closing of the transactions contemplated by that agreement (the “Transactions”), result in Sunlight becoming the operating subsidiary of a publicly listed company. Following the closing of the Transactions, the combined company will be organized in an “Up-C” structure, meaning that all of the material assets of the combined company will be held by Sunlight, and Spartan’s only material assets will be its equity interests in Sunlight. In February 2021, Sunlight entered into a new program agreement with an Indirect Channel Loan Purchaser that provides for the purchase by such Indirect Channel Loan Purchaser to purchase up to $400 million of home improvement loans from Sunlight’s Bank Partner. During the first quarter of 2020, the outbreak of a novel strain of coronavirus (COVID-19) has adversely impacted global commercial activity and contributed to significant declines and volatility in financial markets. Depending on the severity and duration of the outbreak, the novel coronavirus could present material uncertainty and risk with respect to the Company, its performance, and its financial result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Basis of Presentation</t>
        </is>
      </c>
      <c r="B3"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the Company’s financial statements for the period as of December 31, 2020 and for the period from August 17, 2020 (inception) through December 31, 2020 (collectively, the “Affected Period”), are restated in the Amendment No.1 to correct the misapplication of accounting guidance related to the Company’s Warrants in the Company’s previously issued audited financial statements for such Affected Period. The restated financial statements are indicated as “Restated” in the audited and unaudited condensed financial statements and accompanying notes, as applicable. See Note 2 — Restatement of Previously Issued Financial Statements for further discussion.</t>
        </is>
      </c>
      <c r="C3" s="4" t="inlineStr">
        <is>
          <t>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t>
        </is>
      </c>
    </row>
    <row r="4">
      <c r="A4" s="4" t="inlineStr">
        <is>
          <t>Risks and Uncertainties</t>
        </is>
      </c>
      <c r="B4" s="4" t="inlineStr">
        <is>
          <t>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t>
        </is>
      </c>
      <c r="C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The Company has not experienced losses on these accounts and management believes the Company is not exposed to significant risks on such accou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5" s="4" t="inlineStr">
        <is>
          <t>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6">
      <c r="A6" s="4" t="inlineStr">
        <is>
          <t>Valuation Process</t>
        </is>
      </c>
      <c r="B6"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Initial Public Offering and Private Placement Warrants were initially and subsequently measured at fair value using a Monte Carlo simulation model.</t>
        </is>
      </c>
      <c r="C6"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7">
      <c r="A7" s="4" t="inlineStr">
        <is>
          <t>Derivative Warrant Liabilities</t>
        </is>
      </c>
      <c r="B7"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 The 17,250,000 Public Warrants issued in connection with the Initial Public Offering and the 9,9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and subsequently measured at fair value using a Monte Carlo simulation model.</t>
        </is>
      </c>
      <c r="C7"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Derivatives and Hedging, Embedded Derivatives”. The classification of derivative instruments, including whether such instruments should be recorded as liabilities or as equity, is re-assessed at the end of each reporting period. The Company accounts for its Public Warrants (as defined below) issued in connection with its Initial Public Offering and Private Placement Warrants issued in connection with the Private Placement as derivative warrant liabilities in accordance with ASC 815-40, “Derivatives and Hedging, Contracts in Entity’s Own Equity” (“ASC 815-40”). Accordingly, the Company recognizes the warrant instruments as liabilities at fair value and adjusts the carrying value of the instruments to fair value at each reporting period until they are exercised. The fair value of warrants issued in connection with the Initial Public Offering and Private Placement measured was estimated at fair value using a Monte Carlo simulation model as of December 31, 2020. The determination of the fair value of the warrant liability may be subject to change as more current information becomes available and accordingly the actual results could differ significantly. The fair value of warrants issued by the Company in connection with the Initial Public Offering and Private Placement has been estimated using the closing price of SPRQ WS as of June 30, 2021 and the Black-Scholes option pricing model, respectively.</t>
        </is>
      </c>
    </row>
    <row r="8">
      <c r="A8" s="4" t="inlineStr">
        <is>
          <t>Income Taxes</t>
        </is>
      </c>
      <c r="B8" s="4" t="inlineStr">
        <is>
          <t>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c r="C8" s="4" t="inlineStr">
        <is>
          <t>Income Taxes The Company complies with the accounting and reporting requirements of FASB ASC, 740, “Income Taxes” (“FASB ASC 740”), which requires an asset and liability approach to financial accounting and reporting for income taxes. Deferred income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6 million and approximately $144,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For the three and six months ended on June 30, 2021, the Company had $5,273 and $7,000 in income tax expenses, respectively.</t>
        </is>
      </c>
    </row>
    <row r="9">
      <c r="A9" s="4" t="inlineStr">
        <is>
          <t>Recent Accounting Pronouncements Issued, But Not Yet Adopted</t>
        </is>
      </c>
      <c r="B9" s="4" t="inlineStr">
        <is>
          <t xml:space="preserve">Recent Accounting Pronouncements Management does not believe that any recently issued, but not yet effective, accounting pronouncements, if currently adopted, would have an effect on the Company’s financial statements. </t>
        </is>
      </c>
      <c r="C9"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The Company’s management does not believe that any recently issued, but not yet effective, accounting standards updates, if currently adopted, would have a material effect on the accompanying unaudited condensed consolidated financial statements.</t>
        </is>
      </c>
    </row>
    <row r="10">
      <c r="A10" s="4" t="inlineStr">
        <is>
          <t>SUNLIGHT FINANCIAL LLC</t>
        </is>
      </c>
    </row>
    <row r="11">
      <c r="A11" s="4" t="inlineStr">
        <is>
          <t>Basis of Presentation</t>
        </is>
      </c>
      <c r="D11" s="4" t="inlineStr">
        <is>
          <t xml:space="preserve">Basis of Presentation </t>
        </is>
      </c>
    </row>
    <row r="12">
      <c r="A12" s="4" t="inlineStr">
        <is>
          <t>Consolidation</t>
        </is>
      </c>
      <c r="D12" s="4" t="inlineStr">
        <is>
          <t xml:space="preserve">Consolidation </t>
        </is>
      </c>
    </row>
    <row r="13">
      <c r="A13" s="4" t="inlineStr">
        <is>
          <t>Segments</t>
        </is>
      </c>
      <c r="D13" s="4" t="inlineStr">
        <is>
          <t>Segments reportable segment</t>
        </is>
      </c>
    </row>
    <row r="14">
      <c r="A14" s="4" t="inlineStr">
        <is>
          <t>Risks and Uncertainties</t>
        </is>
      </c>
      <c r="D14" s="4" t="inlineStr">
        <is>
          <t xml:space="preserve">Risks and Uncertainties </t>
        </is>
      </c>
    </row>
    <row r="15">
      <c r="A15" s="4" t="inlineStr">
        <is>
          <t>Use of Estimates</t>
        </is>
      </c>
      <c r="D15" s="4" t="inlineStr">
        <is>
          <t>Use of Estimates reporting period. Management makes subjective estimates of pending loan originations and sales, which significantly impacts revenues, determinations of fair value, and estimates regarding loan performance, which impacts impairments and allowances for loan losses. Actual results may differ from those estimates.</t>
        </is>
      </c>
    </row>
    <row r="16">
      <c r="A16" s="4" t="inlineStr">
        <is>
          <t>Fair Value</t>
        </is>
      </c>
      <c r="D16" s="4" t="inlineStr">
        <is>
          <t>Fair Value Level Measurement 1 Inputs are unadjusted, quoted prices in active markets for identical assets or liabilities at the measurement date. 2 Inputs are other than quoted prices that are observable for the asset or liability, either directly or indirectly. Level 2 inputs include quoted prices for similar instruments in active markets, and inputs other than quoted prices that are observable for the asset or liability. 3 Inputs are unobservable for the asset or liability, and include situations where there is little, if any, market activity for the asset or liability. ​ Sunlight follows this hierarchy for its financial instruments, with classifications based on the lowest level of input that is significant to the fair value measurement. The following summarizes Sunlight’s financial instruments hierarchy at December 31, 2020: Level Financial Instrument Measurement 1 Cash and cash equivalents and restricted cash Estimates of fair value are measured using observable, quoted market prices, or Level 1 inputs 3 Loans and loan participations, held-for-investment Estimated fair value is generally determined by discounting the expected future cash flows using inputs such as discount rates. Contract derivative Estimated fair value based upon discounted expected future cash flows arising from the contract. Warrants Estimated fair value based upon quarterly valuation estimates of Sunlight’s equity, based upon fair value inputs provided by an independent valuation firm applied to Sunlight’s capital structure. ​</t>
        </is>
      </c>
    </row>
    <row r="17">
      <c r="A17" s="4" t="inlineStr">
        <is>
          <t>Valuation Process</t>
        </is>
      </c>
      <c r="D17" s="4" t="inlineStr">
        <is>
          <t xml:space="preserve">Valuation Process </t>
        </is>
      </c>
    </row>
    <row r="18">
      <c r="A18" s="4" t="inlineStr">
        <is>
          <t>Valuation of Loans and Loan Participations</t>
        </is>
      </c>
      <c r="D18" s="4" t="inlineStr">
        <is>
          <t xml:space="preserve">Valuation of Loans and Loan Participations </t>
        </is>
      </c>
    </row>
    <row r="19">
      <c r="A19" s="4" t="inlineStr">
        <is>
          <t>Valuation of Contract Derivative</t>
        </is>
      </c>
      <c r="D19" s="4" t="inlineStr">
        <is>
          <t>Valuation of Contract Derivative —</t>
        </is>
      </c>
    </row>
    <row r="20">
      <c r="A20" s="4" t="inlineStr">
        <is>
          <t>Other Valuation Matters</t>
        </is>
      </c>
      <c r="D20" s="4" t="inlineStr">
        <is>
          <t>Other Valuation Matters See Note 7 for additional information regarding the valuation of Sunlight’s financial assets and liabilities.</t>
        </is>
      </c>
    </row>
    <row r="21">
      <c r="A21" s="4" t="inlineStr">
        <is>
          <t>Derivative Warrant Liabilities</t>
        </is>
      </c>
      <c r="D21" s="4" t="inlineStr">
        <is>
          <t xml:space="preserve">Valuation of Warrants </t>
        </is>
      </c>
    </row>
    <row r="22">
      <c r="A22" s="4" t="inlineStr">
        <is>
          <t>Sales of Financial Assets and Financing Agreements</t>
        </is>
      </c>
      <c r="D22" s="4" t="inlineStr">
        <is>
          <t>Sales of Financial Assets and Financing Agreements —</t>
        </is>
      </c>
    </row>
    <row r="23">
      <c r="A23" s="4" t="inlineStr">
        <is>
          <t>Cash and Cash Equivalents and Restricted Cash</t>
        </is>
      </c>
      <c r="D23" s="4" t="inlineStr">
        <is>
          <t>Cash and Cash Equivalents and Restricted Cash ​ ​ ​ ​ ​ ​ ​ ​ ​ ​ December 31, ​ 2020 2019 Cash and cash equivalents ​ $ 49,583 ​ $ 47,341 Restricted cash and cash equivalents ​ 3,122 ​ 4,315 Total cash, cash equivalents, and restricted cash shown in the Consolidated Statement of Cash Flows ​ $ 52,705 ​ $ 51,656</t>
        </is>
      </c>
    </row>
    <row r="24">
      <c r="A24" s="4" t="inlineStr">
        <is>
          <t>Financing Receivables</t>
        </is>
      </c>
      <c r="D24" s="4" t="inlineStr">
        <is>
          <t xml:space="preserve">Financing Receivables </t>
        </is>
      </c>
    </row>
    <row r="25">
      <c r="A25" s="4" t="inlineStr">
        <is>
          <t>Advances</t>
        </is>
      </c>
      <c r="D25" s="4" t="inlineStr">
        <is>
          <t xml:space="preserve">Advances </t>
        </is>
      </c>
    </row>
    <row r="26">
      <c r="A26" s="4" t="inlineStr">
        <is>
          <t>Loans and Loan Participations</t>
        </is>
      </c>
      <c r="D26" s="4" t="inlineStr">
        <is>
          <t xml:space="preserve">Loans and Loan Participations </t>
        </is>
      </c>
    </row>
    <row r="27">
      <c r="A27" s="4" t="inlineStr">
        <is>
          <t>Impairment</t>
        </is>
      </c>
      <c r="D27" s="4" t="inlineStr">
        <is>
          <t>Impairment The evaluation of these indicators of impairment requires significant judgment by management to determine whether failure to collect contractual amounts is probable as well as in estimating the resulting loss allowance. While management uses the best information available to make its evaluation, future adjustments to the allowance may be necessary if there are significant changes in economic conditions. These evaluations are inherently subjective, as they require material estimates and may be susceptible to significant change. Actual losses, if any, could materially differ from these estimates. If management deems that it is probable that Sunlight will be unable to collect all amounts owed according to the contractual terms of a receivable, impairment of that receivable is indicated. Consistent with this definition, all receivables for which the accrual of interest has been discontinued (nonaccrual loans) are considered impaired. If management considers a receivable to be impaired, management establishes an allowance for losses through a valuation provision in earnings, which reduces the carrying value of the receivable to (a) the amounts management expect to collect, for receivables due within 90 days, or (b) the present value of expected future cash flows discounted at the receivable’s contractual effective rate. Impaired financing receivables are charged off against the allowance for losses when a financing receivable is more than 120 days past due or when management believes that collectability of the principal is remote, if earlier. Sunlight credits subsequent recoveries, if any, to the allowance when received. At December 31, 2020 and 2019, Sunlight evaluated financing receivables collectively, based upon those financing receivables with similar characteristics. Sunlight individually evaluates nonaccrual loans with contractual balances of $50,000 or more and receivables whose terms have been modified in a troubled debt restructuring with contractual balances of $50,000 or more to establish specific allowances for such receivables, if required. Those financing receivables where impairment is indicated were evaluated individually for impairment, though such amounts were not material. Advances management will set an individual counterparty advance dollar limit, which cannot be exceeded prior to additional review and approval. The overall risk tiers are defined as follows: 1 Low Risk The counterparty has demonstrated low risk characteristics. The counterparty is a well-established company within the applicable industry, with low commercial credit risk, excellent reputational risk (e.g. online ratings, low complaint levels), and an excellent financial risk assessment. ​ ​ ​ ​ ​ 2 Low-to-Medium Risk The counterparty has demonstrated low to medium risk characteristics. The counterparty is a well-established company within the applicable industry, with low to medium commercial credit risk, excellent to above average reputational risk (e.g. online ratings, lower complaint levels), and/or an excellent to above average financial risk assessment. ​ ​ ​ ​ ​ 3 Medium Risk The counterparty has demonstrated medium risk characteristics. The counterparty may be a less established company within the applicable industry than risk tier “1” or “2”, with medium commercial credit risk, excellent to average reputational risk (e.g., online ratings, average complaint levels), and/or an excellent to average financial risk assessment. ​ ​ ​ ​ ​ 4 Medium-to-High Risk The counterparty has demonstrated medium to high risk characteristics. The counterparty is likely to be a less established company within the applicable industry than risk tiers “1” through “3,” with medium to high commercial credit risk, excellent to below average reputational risk (e.g. online ratings, higher complaint levels), and/or an excellent to below average financial risk assessment. ​ ​ ​ ​ ​ 5 Higher Risk The counterparty has demonstrated higher risk characteristics. The counterparty is a less established company within the applicable industry, with higher commercial credit risk, and/or below average reputational risk (e.g. online ratings, higher complaint levels), and/or below average financial risk assessment. Tier “5” advance approvals will be approved on an exception basis. ​ Loans and Loan Participations, Held-For-Investment</t>
        </is>
      </c>
    </row>
    <row r="28">
      <c r="A28" s="4" t="inlineStr">
        <is>
          <t>Property and Equipment</t>
        </is>
      </c>
      <c r="D28" s="4" t="inlineStr">
        <is>
          <t>Property and Equipment ​ ​ ​ ​ ​ ​ ​ ​ ​ ​ ​ ​ ​ ​ ​ ​ Carrying Value ​ ​ ​ ​ ​ December 31, Asset Category Estimated Useful Life, in Years 2020 2019 Furniture, fixtures, and equipment ​ 7 years ​ $ 555 ​ $ 555 Computer hardware ​ 5 years ​ 868 ​ 639 Computer software (a) ​ 1 – 3 years ​ 11,973 ​ 8,921 Leasehold improvements ​ Shorter of life of improvement or lease term ​ 421 ​ 421 ​ ​ ​ ​ 13,817 ​ ​ 10,536 Accumulated amortization and depreciation (b)(c) ​ ​ ​ (8,092) ​ (4,861) ​ ​ ​ ​ ​ $ 5,725 ​ $ 5,675 (a) Amounts include $11.8 million and $8.7 million of capitalized internally developed software costs at December 31, 2020 and 2019, respectively. (b) Amounts include $7.2 million and $4.3 million of accumulated amortization for capitalized internally developed software costs at December 31, 2020 and 2019, respectively. (c) For the years ended December 31, 2020 and 2019, respectively, $2.9 million and $2.4 million of the $3.2 million and $2.7 million total amortization and depreciation expense on property and equipment consisted of amortized capitalized internally developed software costs. At December 31, 2020, the approximate aggregate annual amortization expense for capitalized internally developed software costs are as follows: ​ ​ ​ ​ ​ 2021 $ 2,468 2022 ​ 1,518 2023 ​ 547 2024 ​ — 2025 ​ — Thereafter ​ — ​ ​ $ 4,533 ​</t>
        </is>
      </c>
    </row>
    <row r="29">
      <c r="A29" s="4" t="inlineStr">
        <is>
          <t>Funding Commitments</t>
        </is>
      </c>
      <c r="D29" s="4" t="inlineStr">
        <is>
          <t xml:space="preserve">Funding Commitments </t>
        </is>
      </c>
    </row>
    <row r="30">
      <c r="A30" s="4" t="inlineStr">
        <is>
          <t>Guarantees</t>
        </is>
      </c>
      <c r="D30" s="4" t="inlineStr">
        <is>
          <t>Guarantees —</t>
        </is>
      </c>
    </row>
    <row r="31">
      <c r="A31" s="4" t="inlineStr">
        <is>
          <t>Distributions Payable</t>
        </is>
      </c>
      <c r="D31" s="4" t="inlineStr">
        <is>
          <t xml:space="preserve">Distributions Payable </t>
        </is>
      </c>
    </row>
    <row r="32">
      <c r="A32" s="4" t="inlineStr">
        <is>
          <t>Other Assets and Accounts Payable, Accrued Expenses, and Other Liabilities</t>
        </is>
      </c>
      <c r="D32" s="4" t="inlineStr">
        <is>
          <t xml:space="preserve">Other Assets and Accounts Payable, Accrued Expenses, and Other Liabilities Temporary Equity </t>
        </is>
      </c>
    </row>
    <row r="33">
      <c r="A33" s="4" t="inlineStr">
        <is>
          <t>Revenue Recognition</t>
        </is>
      </c>
      <c r="D33" s="4" t="inlineStr">
        <is>
          <t xml:space="preserve">Revenue Recognition ​ ​ ​ ​ ​ ​ ​ ​ ​ ​ For the Year Ended ​ ​ December 31, ​ 2020 2019 Platform fees, net (a)(b) ​ $ 66,853 ​ $ 51,424 Other revenues (c) ​ 2,711 ​ 1,760 Total revenue ​ $ 69,564 ​ $ 53,184 (a) Amounts presented net of variable consideration in the form of rebates to certain contractors. (b) Includes revenues of $2.3 million earned from Sunlight’s facilitation of the sale of Indirect Channel Loans from its Bank Partner to an affiliate during the year ended December 31, 2019. (c) Includes monitoring, administration, and other ancillary fees Sunlight earns that are incidental to its primary operations. Sunlight earned $0.2 million and $0.2 million in administrative fees from an affiliate for the years ended December 31, 2020 and 2019, respectively. (Note 8) Platform Fees, Net The contract under which Sunlight arranges Loans for the purchase and installation of home improvements other than residential solar energy systems is considered a derivative under GAAP. As such, Sunlight’s revenues exclude the platform fees that Sunlight earns in connection with this contract. Instead, Sunlight records realized gains on the derivative within “Realized Gains on Contract Derivative, Net” in the accompanying Consolidated Statements of Operations. Sunlight realized gains of $0.1 million and $0.0 million for the years ended December 31, 2020 and 2019, respectively, in connection with this contract (Note 4). Other Revenues </t>
        </is>
      </c>
    </row>
    <row r="34">
      <c r="A34" s="4" t="inlineStr">
        <is>
          <t>Interest Income</t>
        </is>
      </c>
      <c r="D34" s="4" t="inlineStr">
        <is>
          <t>Interest Income Loans are considered past due or delinquent if the required principal and interest payments have not been received as of the date such payments are due. Generally, loans, including impaired loans, are placed on non-accrual status when (i) either principal or interest payments are 90 days or more past due based on contractual terms or (ii) an individual analysis of a borrower’s creditworthiness indicates a loan should be placed on non-accrual status. When a loan owned by Sunlight (each, a “Balance Sheet Loan”) is placed on non-accrual status, Sunlight ceases to recognize interest income on the loans and reverses previously accrued and unpaid interest, if any. Subsequent receipts on non-accrual loans are recorded as a reduction of principal, and interest income may only be recorded on a cash basis after recovery of principal is reasonably assured. Sunlight may return a loan to accrual status when repayment of principal and interest is reasonably assured under the terms of the restructured loan. Advances are created at par and do not bear, and therefore do not accrue, interest income.</t>
        </is>
      </c>
    </row>
    <row r="35">
      <c r="A35" s="4" t="inlineStr">
        <is>
          <t>Cost of Revenues</t>
        </is>
      </c>
      <c r="D35" s="4" t="inlineStr">
        <is>
          <t xml:space="preserve">Cost of Revenues </t>
        </is>
      </c>
    </row>
    <row r="36">
      <c r="A36" s="4" t="inlineStr">
        <is>
          <t>Compensation and Benefits</t>
        </is>
      </c>
      <c r="D36" s="4" t="inlineStr">
        <is>
          <t xml:space="preserve">Compensation and Benefits </t>
        </is>
      </c>
    </row>
    <row r="37">
      <c r="A37" s="4" t="inlineStr">
        <is>
          <t>Equity-Based Compensation</t>
        </is>
      </c>
      <c r="D37" s="4" t="inlineStr">
        <is>
          <t xml:space="preserve">Equity-Based Compensation </t>
        </is>
      </c>
    </row>
    <row r="38">
      <c r="A38" s="4" t="inlineStr">
        <is>
          <t>Time-Based Service</t>
        </is>
      </c>
      <c r="D38" s="4" t="inlineStr">
        <is>
          <t xml:space="preserve">Time-Based Service </t>
        </is>
      </c>
    </row>
    <row r="39">
      <c r="A39" s="4" t="inlineStr">
        <is>
          <t>Performance-Based Conditions</t>
        </is>
      </c>
      <c r="D39" s="4" t="inlineStr">
        <is>
          <t xml:space="preserve">Performance-Based Conditions </t>
        </is>
      </c>
    </row>
    <row r="40">
      <c r="A40" s="4" t="inlineStr">
        <is>
          <t>PIK Vesting Requirement</t>
        </is>
      </c>
      <c r="D40" s="4" t="inlineStr">
        <is>
          <t xml:space="preserve">PIK Vesting Requirement </t>
        </is>
      </c>
    </row>
    <row r="41">
      <c r="A41" s="4" t="inlineStr">
        <is>
          <t>Selling, General, and Administrative</t>
        </is>
      </c>
      <c r="D41" s="4" t="inlineStr">
        <is>
          <t xml:space="preserve">Selling, General, and Administrative </t>
        </is>
      </c>
    </row>
    <row r="42">
      <c r="A42" s="4" t="inlineStr">
        <is>
          <t>Property and Technology</t>
        </is>
      </c>
      <c r="D42" s="4" t="inlineStr">
        <is>
          <t xml:space="preserve">Property and Technology </t>
        </is>
      </c>
    </row>
    <row r="43">
      <c r="A43" s="4" t="inlineStr">
        <is>
          <t>Income Taxes</t>
        </is>
      </c>
      <c r="D43" s="4" t="inlineStr">
        <is>
          <t>Income Taxes — In accordance with the operating agreement of Sunlight Financial LLC, to the extent possible without impairing the Company’s ability to continue to conduct its business and activities, and in order to permit its member to pay taxes on the taxable income of the Company, Sunlight Financial LLC is required to make distributions to the member in the amount equal to the estimated tax liability of the member computed as if the member paid income tax at the highest marginal federal and state rate applicable to a corporate entity or individual resident in New York, New York to the extent Sunlight’s operations generate taxable income for the applicable member. Sunlight declared distributions of $7.5 million and $3.6 million for the years ended December 31, 2020 and 2019, respectively. At December 31, 2020 and 2019, Sunlight did not have any material deferred tax assets or liabilities arising from future tax consequences attributable to differences between the carrying amounts of existing assets and liabilities in accordance with GAAP and their respective tax bases. Sunlight recognizes tax benefits for uncertain tax positions only if it is more likely than not that the position is sustainable based on its technical merits. Interest and penalties on uncertain tax positions are included as a component of the provision for income taxes in Sunlight’s Consolidated Statements of Operations. At December 31, 2020 and 2019, Sunlight did not have any material uncertain tax positions. Any uncertain tax position taken by any of Sunlight’s members is not an uncertain tax position of Sunlight.</t>
        </is>
      </c>
    </row>
    <row r="44">
      <c r="A44" s="4" t="inlineStr">
        <is>
          <t>Recent Accounting Pronouncements Issued, But Not Yet Adopted</t>
        </is>
      </c>
      <c r="D44" s="4" t="inlineStr">
        <is>
          <t xml:space="preserve">Recent Accounting Pronouncements Issued, But Not Yet Adopted The Financial Accounting Standards Board (“FASB”) has issued the following Accounting Standard Updates (“ASUs”) that may materially impact Sunlight’s financial position and results of operations, or may impact the preparation of, but not materially affect, Sunlight’s consolidated financial statements. As an “emerging growth company,” as defined in Section 2(a) of the Securities Act of 1933, as amended (“Securities Act”), as modified by the Jumpstart Our Business Startups Act of 2012 (“JOBS Act”), Sunlight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Unless otherwise stated, Sunlight elected to adopt recent accounting pronouncements using the extended transition period applicable to private companies. ASU No. 2020-06 Debt ASU No. 2020-04 Reference Rate Reform (Topic 848): Facilitation of the Effects of Reference Rate Reform on Financial Reporting — Reference Rate Reform (Topic 848): Scope ASU No. 2018-15 Customer’s Accounting for Implementation Costs Incurred in a Cloud Computing Arrangement That Is a Service Contract capitalizing implementation costs incurred in a hosting arrangement that is a service contract with the requirements for capitalizing implementation costs incurred to develop or obtain internal-use software. ASU No. 2018-15 can be applied either retrospectively or prospectively, and it is effective for Sunlight for annual reporting periods beginning after December 15, 2020, and interim periods within annual periods beginning after December 15, 2021. Early adoption, including adoption in an interim period, is permitted. Sunlight is currently evaluating the impact of the adoption of ASU 2018-15 on its consolidated financial statements. ASU No. 2016-13 Financial Instruments Credit Losses (Topic 326): Measurement of Credit Losses on Financial Instruments — ASU No. 2016-02 Leases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SUNLIGHT FINANCIAL LLC</t>
        </is>
      </c>
      <c r="B1" s="2" t="inlineStr">
        <is>
          <t>12 Months Ended</t>
        </is>
      </c>
    </row>
    <row r="2">
      <c r="B2" s="2" t="inlineStr">
        <is>
          <t>Dec. 31, 2020</t>
        </is>
      </c>
    </row>
    <row r="3">
      <c r="A3" s="4" t="inlineStr">
        <is>
          <t>Schedule of cash and cash equivalents and restricted cash</t>
        </is>
      </c>
      <c r="B3" s="4" t="inlineStr">
        <is>
          <t>​ ​ ​ ​ ​ ​ ​ ​ ​ ​ December 31, ​ 2020 2019 Cash and cash equivalents ​ $ 49,583 ​ $ 47,341 Restricted cash and cash equivalents ​ 3,122 ​ 4,315 Total cash, cash equivalents, and restricted cash shown in the Consolidated Statement of Cash Flows ​ $ 52,705 ​ $ 51,656</t>
        </is>
      </c>
    </row>
    <row r="4">
      <c r="A4" s="4" t="inlineStr">
        <is>
          <t>Schedule of property and equipment</t>
        </is>
      </c>
      <c r="B4" s="4" t="inlineStr">
        <is>
          <t>​ ​ ​ ​ ​ ​ ​ ​ ​ ​ ​ ​ ​ ​ ​ ​ Carrying Value ​ ​ ​ ​ ​ December 31, Asset Category Estimated Useful Life, in Years 2020 2019 Furniture, fixtures, and equipment ​ 7 years ​ $ 555 ​ $ 555 Computer hardware ​ 5 years ​ 868 ​ 639 Computer software (a) ​ 1 – 3 years ​ 11,973 ​ 8,921 Leasehold improvements ​ Shorter of life of improvement or lease term ​ 421 ​ 421 ​ ​ ​ ​ 13,817 ​ ​ 10,536 Accumulated amortization and depreciation (b)(c) ​ ​ ​ (8,092) ​ (4,861) ​ ​ ​ ​ ​ $ 5,725 ​ $ 5,675 (a) Amounts include $11.8 million and $8.7 million of capitalized internally developed software costs at December 31, 2020 and 2019, respectively. (b) Amounts include $7.2 million and $4.3 million of accumulated amortization for capitalized internally developed software costs at December 31, 2020 and 2019, respectively. (c) For the years ended December 31, 2020 and 2019, respectively, $2.9 million and $2.4 million of the $3.2 million and $2.7 million total amortization and depreciation expense on property and equipment consisted of amortized capitalized internally developed software costs. At December 31, 2020, the approximate aggregate annual amortization expense for capitalized internally developed software costs are as follows:</t>
        </is>
      </c>
    </row>
    <row r="5">
      <c r="A5" s="4" t="inlineStr">
        <is>
          <t>Schedule of aggregate annual amortization expense for capitalized internally developed software costs</t>
        </is>
      </c>
      <c r="B5" s="4" t="inlineStr">
        <is>
          <t>​ ​ ​ ​ ​ 2021 $ 2,468 2022 ​ 1,518 2023 ​ 547 2024 ​ — 2025 ​ — Thereafter ​ — ​ ​ $ 4,533</t>
        </is>
      </c>
    </row>
    <row r="6">
      <c r="A6" s="4" t="inlineStr">
        <is>
          <t>Schedule of revenue</t>
        </is>
      </c>
      <c r="B6" s="4" t="inlineStr">
        <is>
          <t>​ ​ ​ ​ ​ ​ ​ ​ ​ ​ For the Year Ended ​ ​ December 31, ​ 2020 2019 Platform fees, net (a)(b) ​ $ 66,853 ​ $ 51,424 Other revenues (c) ​ 2,711 ​ 1,760 Total revenue ​ $ 69,564 ​ $ 53,184 (a) Amounts presented net of variable consideration in the form of rebates to certain contractors. (b) Includes revenues of $2.3 million earned from Sunlight’s facilitation of the sale of Indirect Channel Loans from its Bank Partner to an affiliate during the year ended December 31, 2019. (c) Includes monitoring, administration, and other ancillary fees Sunlight earns that are incidental to its primary operations. Sunlight earned $0.2 million and $0.2 million in administrative fees from an affiliate for the years ended December 31, 2020 and 2019, respectively. (Note 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 - SUNLIGHT FINANCIAL LLC</t>
        </is>
      </c>
      <c r="B1" s="2" t="inlineStr">
        <is>
          <t>12 Months Ended</t>
        </is>
      </c>
    </row>
    <row r="2">
      <c r="B2" s="2" t="inlineStr">
        <is>
          <t>Dec. 31, 2020</t>
        </is>
      </c>
    </row>
    <row r="3">
      <c r="A3" s="3" t="inlineStr">
        <is>
          <t>Accounts, Notes, Loans and Financing Receivable [Line Items]</t>
        </is>
      </c>
    </row>
    <row r="4">
      <c r="A4" s="4" t="inlineStr">
        <is>
          <t>Summary of financing receivables and changes thereto</t>
        </is>
      </c>
      <c r="B4" s="4" t="inlineStr">
        <is>
          <t>​ ​ ​ ​ ​ ​ ​ ​ ​ ​ ​ ​ ​ ​ ​ ​ Loans ​ ​ ​ ​ ​ ​ ​ ​ and Loan ​ ​ ​ ​ Advances (a) Participations (b) Total December 31, 2020 ​ ​ ​ Amounts outstanding ​ $ 35,401 ​ $ 6,351 ​ $ 41,752 Unamortized discount ​ — ​ (893) ​ (893) Allowance for credit losses ​ (121) ​ (125) ​ (246) Carrying value ​ $ 35,280 ​ $ 5,333 ​ $ 40,613 December 31, 2019 ​ ​ ​ Amounts outstanding ​ $ 17,523 ​ $ 6,064 ​ $ 23,587 Unamortized discount ​ — ​ (838) ​ (838) Allowance for credit losses ​ (215) ​ (96) ​ (311) Carrying value ​ $ 17,308 ​ $ 5,130 ​ $ 22,438 Allowance for Credit Losses ​ ​ ​ Balance ‒ December 31, 2018 ​ $ 284 ​ $ 90 ​ $ 374 Provision for credit losses ​ (69) ​ 794 ​ 725 Realized losses ​ — ​ (788) ​ (788) Balance ‒ December 31, 2019 ​ 215 ​ 96 ​ 311 Provision for credit losses ​ (94) ​ 1,444 ​ 1,350 Realized losses ​ — ​ (1,415) ​ (1,415) Balance ‒ December 31, 2020 ​ $ 121 ​ $ 125 ​ $ 246 Changes in Carrying Value ​ ​ ​ Balance ‒ December 31, 2018 ​ ​ ​ ​ $ 3,679 ​ $ 3,679 Purchases, net (c) ​ ​ ​ ​ 3,019 ​ 3,019 Proceeds from principal repayments, net ​ ​ ​ ​ (913) ​ (913) Accretion of loan discount ​ ​ ​ ​ 139 ​ 139 Provision for credit losses ​ ​ ​ ​ (794) ​ (794) Balance ‒ December 31, 2019 ​ ​ ​ ​ 5,130 ​ 5,130 Purchases, net (d) ​ ​ ​ ​ 2,839 ​ 2,839 Proceeds from principal repayments, net ​ ​ ​ ​ (1,316) ​ (1,316) Accretion of loan discount ​ ​ ​ ​ 124 ​ 124 Provision for credit losses ​ ​ ​ ​ (1,444) ​ (1,444) Balance ‒ December 31, 2020 ​ ​ ​ ​ $ 5,333 ​ $ 5,333 (a) Represents short-term, advance payments made by Sunlight to certain contractors in anticipation of a project’s substantial completion. (b) Represents (i) Sunlight’s 5.0% participation interest in a pool of residential solar loans with an aggregate UPB of $6.0 million and $5.7 million at December 31, 2020 and 2019, respectively, and (ii) Indirect Channel Loans purchased by Sunlight with an aggregate UPB of $0.4 million and $0.4 million at December 31, 2020 and 2019, respectively. No loans or loan participations were individually evaluated for impairment at December 31, 2020 or 2019. (c) During the year ended December 31, 2019, Sunlight purchased (i) 5.0% participation interests in 1,838 loans with an aggregate UPB of $2.9 million as well as 42 Indirect Channel Loans with an aggregate UPB of $0.7 million. (d) During the year ended December 31, 2020, Sunlight purchased 5.0% participation interests in 1,007 loans with an aggregate UPB of $1.6 million as well as 49 Indirect Channel Loans with an aggregate UPB of $1.2 million.</t>
        </is>
      </c>
    </row>
    <row r="5">
      <c r="A5" s="4" t="inlineStr">
        <is>
          <t>Advance.</t>
        </is>
      </c>
    </row>
    <row r="6">
      <c r="A6" s="3" t="inlineStr">
        <is>
          <t>Accounts, Notes, Loans and Financing Receivable [Line Items]</t>
        </is>
      </c>
    </row>
    <row r="7">
      <c r="A7" s="4" t="inlineStr">
        <is>
          <t>Summary of allocation of advance amount outstanding based on internal risk ratings</t>
        </is>
      </c>
      <c r="B7" s="4" t="inlineStr">
        <is>
          <t>​ ​ ​ ​ ​ ​ ​ ​ ​ ​ ​ ​ Total ​ ​ ​ ​ Amount ​ % of Amount Risk Tier (a) Contractors Outstanding Outstanding December 31, 2020 ​ ​ 1 Low risk 78 ​ $ 18,072 51.0 % 2 Low-to-medium risk 56 ​ 16,700 47.2 ​ 3 Medium risk 4 ​ 604 1.7 ​ 4 Medium-to-high risk — ​ — — ​ 5 Higher risk 3 ​ 25 0.1 ​ ​ 141 ​ $ 35,401 100.0 % December 31, 2019 ​ ​ 1 Low risk 50 ​ $ 11,021 62.9 % 2 Low-to-medium risk 31 ​ 5,803 33.1 ​ 3 Medium risk 4 ​ 663 3.8 ​ 4 Medium-to-high risk — ​ — — ​ 5 Higher risk 1 ​ 36 0.2 ​ ​ 86 ​ $ 17,523 100.0 % (a) At December 31, 2020 and 2019, the average risk rating of Sunlight’s advances was 1.5 (“low-to-medium risk”) and 1.4 (“low risk”), weighted by total advance amounts outstanding.</t>
        </is>
      </c>
    </row>
    <row r="8">
      <c r="A8" s="4" t="inlineStr">
        <is>
          <t>Summary of payment status of advances held</t>
        </is>
      </c>
      <c r="B8" s="4" t="inlineStr">
        <is>
          <t>​ ​ ​ ​ ​ ​ ​ ​ ​ ​ Total ​ Amount % of Amount Payment Delinquency Outstanding Outstanding December 31, 2020 ​ ​ Current ​ $ 29,132 82.3 % Less than 30 days ​ 3,137 8.9 ​ 30 days ​ 1,424 4.0 ​ 60 days ​ 672 1.9 ​ 90+ days (a) ​ 1,036 2.9 ​ ​ ​ $ 35,401 100.0 % December 31, 2019 ​ ​ Current ​ $ 15,703 89.6 % Less than 30 days ​ 1,228 7.0 ​ 30 days ​ 268 1.5 ​ 60 days ​ 64 0.4 ​ 90+ days (a) ​ 260 1.5 ​ ​ ​ $ 17,523 100.0 % (a) As further discussed in Note 2, Sunlight generally evaluates amounts delinquent for 90 days or more for impairment. Advances to contractors may remain outstanding as a result of operational and other reasons that are unrelated to the contractor’s creditworthiness. Sunlight assessed advances 90 days or more, along with other factors that included the contractor’s risk tier and historical loss experience, and established loss allowances of $0.1 million and $0.2 million at December 31, 2020 and 2019, respectively.</t>
        </is>
      </c>
    </row>
    <row r="9">
      <c r="A9" s="4" t="inlineStr">
        <is>
          <t>Summary of concentration of advances, by counterparty</t>
        </is>
      </c>
      <c r="B9" s="4" t="inlineStr">
        <is>
          <t>​ ​ ​ ​ ​ ​ ​ ​ ​ ​ ​ ​ ​ ​ At December 31, ​ ​ 2020 ​ 2019 ​ Amount ​ Amount ​ Contractor Outstanding % of Total Outstanding % of Total 1 ​ $ 10,429 29.5 % $ 7,041 40.2 % 2 ​ 6,425 18.1 ​ 2,548 14.5 ​ 3 ​ 2,615 7.4 ​ 49 0.3 ​ 4 ​ 1,812 5.1 ​ — — ​ 5 ​ 712 2.0 ​ 58 0.3 ​ 6 ​ 644 1.8 ​ 46 0.3 ​ 7 ​ 574 1.6 ​ 20 0.1 ​ 8 ​ 545 1.5 ​ 351 2.0 ​ 9 ​ 514 1.5 ​ 423 2.4 ​ 10 ​ 477 1.3 ​ — — ​ Other (a) ​ 10,654 30.2 ​ 6,987 39.9 ​ ​ ​ $ 35,401 100.0 % $ 17,523 100.0 % (a) At December 31, 2020 and 2019, Sunlight recorded advances receivable from 131 and 76 counterparties not individually listed in the table above with average balances of $0.1 million and $0.1 million, respectively. At December 31, 2019, Sunlight recorded advances receivable from individual counterparties of $1.1 million, $0.9 million, $0.5 million, $0.4 million, and $0.3 million that represent the largest advance concentrations included in “Other,” based on the amount outstanding.</t>
        </is>
      </c>
    </row>
    <row r="10">
      <c r="A10" s="4" t="inlineStr">
        <is>
          <t>Loans and Loan Participations</t>
        </is>
      </c>
    </row>
    <row r="11">
      <c r="A11" s="3" t="inlineStr">
        <is>
          <t>Accounts, Notes, Loans and Financing Receivable [Line Items]</t>
        </is>
      </c>
    </row>
    <row r="12">
      <c r="A12" s="4" t="inlineStr">
        <is>
          <t>Summary of payment status of advances held</t>
        </is>
      </c>
      <c r="B12" s="4" t="inlineStr">
        <is>
          <t>​ ​ ​ ​ ​ ​ ​ ​ ​ ​ ​ ​ ​ ​ ​ ​ ​ ​ ​ ​ ​ ​ ​ ​ ​ ​ ​ Bank Partner ​ ​ ​ ​ ​ ​ ​ ​ ​ Loan Participations ​ Loans ​ Total Payment Delinquency (a) Loans UPB Loans UPB Loans UPB % of UPB December 31, 2020 ​ ​ ​ ​ ​ Current 4,409 ​ $ 5,760 ​ 16 ​ $ 319 4,425 ​ $ 6,079 95.7 % Less than 30 days 116 ​ 174 ​ — ​ — 116 ​ 174 2.7 ​ 30 days 22 ​ 38 ​ 1 ​ 23 23 ​ 61 1.0 ​ 60 days 7 ​ 11 ​ — ​ — 7 ​ 11 0.2 ​ 90+ days 10 ​ 14 ​ 1 ​ 12 11 ​ 26 0.4 ​ ​ 4,564 ​ $ 5,997 ​ 18 ​ $ 354 4,582 ​ $ 6,351 100.0 % December 31, 2019 ​ ​ ​ ​ ​ Current 3,921 ​ $ 5,462 ​ 12 ​ $ 223 3,933 ​ $ 5,685 93.8 % Less than 30 days 101 ​ 158 ​ 4 ​ 91 105 ​ 249 4.1 ​ 30 days 21 ​ 27 ​ — ​ — 21 ​ 27 0.4 ​ 60 days 9 ​ 12 ​ 2 ​ 64 11 ​ 76 1.3 ​ 90+ days 9 ​ 15 ​ 1 ​ 12 10 ​ 27 0.4 ​ ​ 4,061 ​ $ 5,674 ​ 19 ​ $ 390 4,080 ​ $ 6,064 100.0 % (a) As further described in Note 2, Sunlight places loans delinquent greater than 90 days on nonaccrual status. Such Loans had carrying values of $0.0 million and $0.0 million at December 31, 2020 and 2019, respectively. Sunlight does not consider the average carrying values and interest income recognized (including interest income recognized using a cash-basis method) material for the years ended December 31, 2020 and 2019.</t>
        </is>
      </c>
    </row>
    <row r="13">
      <c r="A13" s="4" t="inlineStr">
        <is>
          <t>Summary of concentration of advances, by counterparty</t>
        </is>
      </c>
      <c r="B13" s="4" t="inlineStr">
        <is>
          <t>​ ​ ​ ​ ​ ​ ​ ​ ​ ​ ​ ​ ​ ​ ​ At December 31, ​ ​ 2020 ​ ​ 2019 State UPB % of Total UPB % of Total Texas ​ $ 1,203 ​ 18.9 % $ 1,189 19.6 % California ​ 1,111 ​ 17.5 ​ 1,153 19.0 ​ Florida ​ 555 ​ 8.7 ​ 520 8.6 ​ New York ​ 403 ​ 6.3 ​ 451 7.4 ​ New Jersey ​ 376 ​ 5.9 ​ 329 5.4 ​ Arizona ​ 312 ​ 4.9 ​ 297 4.9 ​ Pennsylvania ​ 274 ​ 4.3 ​ 292 4.8 ​ South Carolina ​ 234 ​ 3.7 ​ 235 3.9 ​ Missouri ​ 228 ​ 3.6 ​ 211 3.5 ​ Massachusetts ​ 223 ​ 3.5 ​ 184 3.0 ​ Other (a) ​ 1,432 ​ 22.7 ​ 1,203 19.9 ​ ​ ​ $ 6,351 ​ 100.0 % $ 6,064 100.0 % (a) Sunlight only participates in residential solar loans originated within the United States, including 31 and 27 states not individually listed in the table above, none of which individually amount to more than 2.7% and 2.5% of the UPB at December 31, 2020 and 2019, respectivel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rivatives (Tables) - SUNLIGHT FINANCIAL LLC</t>
        </is>
      </c>
      <c r="B1" s="2" t="inlineStr">
        <is>
          <t>12 Months Ended</t>
        </is>
      </c>
    </row>
    <row r="2">
      <c r="B2" s="2" t="inlineStr">
        <is>
          <t>Dec. 31, 2020</t>
        </is>
      </c>
    </row>
    <row r="3">
      <c r="A3" s="3" t="inlineStr">
        <is>
          <t>Derivative [Line Items]</t>
        </is>
      </c>
    </row>
    <row r="4">
      <c r="A4" s="4" t="inlineStr">
        <is>
          <t>Summary of derivative asset recorded at fair value</t>
        </is>
      </c>
      <c r="B4" s="4" t="inlineStr">
        <is>
          <t>​ ​ ​ ​ ​ ​ ​ ​ ​ ​ ​ ​ ​ ​ ​ December 31, ​ Balance Sheet Location 2020 2019 Contract derivative Other assets ​ $ 1,435 ​ $ — ​ ​ ​ ​ ​ ​ ​ ​ ​ ​ December 31, ​ 2020 2019 Contract derivative (a) ​ $ 59,770 ​ $ — (a) Represents the carrying value of Loans for the purchase and installation of home improvements other than residential solar energy systems held by Sunlight’s Bank Partner.</t>
        </is>
      </c>
    </row>
    <row r="5">
      <c r="A5" s="4" t="inlineStr">
        <is>
          <t>Summarizes income recorded in relation to derivatives</t>
        </is>
      </c>
      <c r="B5" s="4" t="inlineStr">
        <is>
          <t>​ ​ ​ ​ ​ ​ ​ ​ ​ ​ For the Year Ended ​ ​ December 31, ​ 2020 2019 Change in fair value of contract derivative, net ​ ​ Contract derivative ​ $ 1,435 ​ $ — Realized gains on contract derivative, net ​ ​ Contract derivative ​ 103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Obligations (Tables) - SUNLIGHT FINANCIAL LLC</t>
        </is>
      </c>
      <c r="B1" s="2" t="inlineStr">
        <is>
          <t>12 Months Ended</t>
        </is>
      </c>
    </row>
    <row r="2">
      <c r="B2" s="2" t="inlineStr">
        <is>
          <t>Dec. 31, 2020</t>
        </is>
      </c>
    </row>
    <row r="3">
      <c r="A3" s="3" t="inlineStr">
        <is>
          <t>Line of Credit Facility [Line Items]</t>
        </is>
      </c>
    </row>
    <row r="4">
      <c r="A4" s="4" t="inlineStr">
        <is>
          <t>Summary of debt</t>
        </is>
      </c>
      <c r="B4" s="4" t="inlineStr">
        <is>
          <t>​ ​ ​ ​ ​ ​ ​ ​ ​ ​ ​ ​ ​ ​ ​ ​ ​ ​ ​ ​ ​ ​ ​ ​ At December 31, ​ ​ 2020 ​ 2019 ​ ​ ​ ​ Outstanding ​ ​ ​ ​ Maximum ​ Final ​ Weighted Average ​ ​ ​ ​ ​ Month ​ Face ​ Carrying ​ Facility ​ Stated ​ Funding ​ Life ​ Carrying ​ Issued Amount Value (a) Size (b) Maturity Cost (c) (Years) Value (a) Revolving credit facility (d) Nov 2017 ​ $ 14,625 ​ $ 14,625 ​ $ 15,000 May 2021 6.4 % — ​ $ 11,811 (a) Excludes $0.0 million and $0.2 million of unamortized deferred financing costs on a revolving credit facility, included in “Other Assets” in the accompanying Consolidated Balance Sheets, at December 31, 2020 and 2019, respectively. (b) The maximum facility size includes a $0.3 million standby letter of credit. (c) Includes unamortized deferred financing costs, as a percentage of the outstanding face amount. (d) In March 2016, Sunlight entered into a Loan and Security Agreement with its lender (“Lender”). In May 2019, Sunlight and Lender amended and restated the agreement to provide Sunlight a $15.0 million revolving credit facility. Borrowings under the facility bear interest at a per annum rate equal to the sum of (i) a floating rate index and (ii) a fixed margin. Amounts borrowed under this facility are 100% recourse to Sunlight.</t>
        </is>
      </c>
    </row>
    <row r="5">
      <c r="A5" s="4" t="inlineStr">
        <is>
          <t>Summary of activities related to the carrying value of debt obligations</t>
        </is>
      </c>
      <c r="B5" s="4" t="inlineStr">
        <is>
          <t>​ ​ ​ ​ ​ Balance at December 31, 2018 $ 5,301 Borrowings ​ ​ 10,181 Repayments ​ (3,671) Amortization of deferred financing costs (a) ​ — Balance at December 31, 2019 ​ 11,811 Borrowings ​ 8,713 Repayments ​ (5,899) Amortization of deferred financing costs (a) ​ — Balance at December 31, 2020 ​ $ 14,625 (a) Excludes $0.1 million and $0.1 million amortization of deferred financing costs included in “Other Assets” in the accompanying Consolidated Balance Sheets for the years ended December 31, 2020 and 2019, respectively. Sunlight includes amortization of these costs within “Depreciation and Amortization” in the accompanying Consolidated Statements of Operation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 - SUNLIGHT FINANCIAL LLC</t>
        </is>
      </c>
      <c r="B1" s="2" t="inlineStr">
        <is>
          <t>12 Months Ended</t>
        </is>
      </c>
    </row>
    <row r="2">
      <c r="B2" s="2" t="inlineStr">
        <is>
          <t>Dec. 31, 2020</t>
        </is>
      </c>
    </row>
    <row r="3">
      <c r="A3" s="3" t="inlineStr">
        <is>
          <t>Class of Stock [Line Items]</t>
        </is>
      </c>
    </row>
    <row r="4">
      <c r="A4" s="4" t="inlineStr">
        <is>
          <t>Summary of activities related to interests in Sunlight's partnership equity units considered temporary equity</t>
        </is>
      </c>
      <c r="B4" s="4" t="inlineStr">
        <is>
          <t>​ ​ ​ ​ ​ ​ ​ ​ ​ Class A ‑ 3 Class A ‑ 2 Class A ‑ 1 Month of Issuance ​ Units ​ Units ​ Units Units at December 31, 2018 283,092 169,956 222,853 March 2019 10,122 6,077 7,968 June 2019 10,600 6,364 8,344 September 2019 11,104 6,666 8,741 December 2019 11,510 6,910 9,060 ​ 43,336 26,017 34,113 Units at December 31, 2019 326,428 195,973 256,966 March 2020 11,768 7,065 9,264 June 2020 12,193 7,320 9,598 September 2020 12,771 7,667 10,053 December 2020 13,235 7,947 10,421 ​ 49,967 29,999 39,336 Units at December 31, 2020 376,395 225,972 296,302</t>
        </is>
      </c>
    </row>
    <row r="5">
      <c r="A5" s="4" t="inlineStr">
        <is>
          <t>Summary of warrants</t>
        </is>
      </c>
      <c r="B5" s="4" t="inlineStr">
        <is>
          <t>​ ​ ​ ​ ​ ​ ​ ​ ​ ​ ​ ​ ​ ​ ​ ​ ​ Exercise Price per Unit ​ ​ ​ ​ ​ ​ Weighted ​ ​ Underlying Unit Class Date of Issuance Minimum Maximum Average (a) Units A‑1 (b) Mar‑16 – May‑19 ​ $ 78.09 ​ $ 100.00 ​ $ 83.58 ​ 2,393 A‑2 Feb‑18 ​ 297.99 ​ 455.52 ​ 360.29 ​ 12,491 (a) Aggregate amount payable to Sunlight upon exercise of warrant divided by underlying units deliverable to the warrant holder. (b) During the year ended December 31, 2019, Sunlight issued 1,793 Class A-1 warrants at an exercise price of $78.09 per Class A-1 Unit.</t>
        </is>
      </c>
    </row>
    <row r="6">
      <c r="A6" s="4" t="inlineStr">
        <is>
          <t>Summary of equity-based compensation outstanding</t>
        </is>
      </c>
      <c r="B6" s="4" t="inlineStr">
        <is>
          <t>​ ​ ​ ​ ​ ​ ​ ​ ​ ​ ​ ​ ​ ​ ​ ​ Award Conditions ​ Units (a) ​ ​ Threshold ​ ​ ​ ​ ​ ​ ​ ​ Equity Value (c) ​ ​ ​ ​ ​ ​ ​ ​ Award Class Service (b) (in millions) Class C LTIP Total Authorized C‑1 Units 4 years ​ $ 29.7 52,484 9,098 61,582 62,285 C‑2 Units 4 years ​ 87.0 8,878 9,015 17,893 19,440 C‑2AD Units (d) 4 years ​ 87.0 4,739 4,785 9,524 10,380 C‑3 Units 5 years ​ 165.0 82,700 26,068 108,768 150,000 C‑3AD Units (d) 5 years ​ 165.0 85,602 22,094 107,696 155,853 ​ ​ ​ ​ ​ ​ 234,403 71,060 305,463 397,958 (a) Net of fully vested awards. (b) Awards satisfy service-based award conditions ratably over the service period, starting on the one-year anniversary of the service inception date and monthly thereafter. Except for certain Class C-1 Unit and Class C-2 Unit awards, holders of Compensation Awards must also satisfy performance-based award conditions to vest in their award, which require Sunlight’s equity to exceed the respective Threshold Equity Value for such award. Sunlight expenses the grant-date fair value of certain Class C-1 Unit and Class C-2 Unit awards that do not require performance-based vesting requirements over the service vesting period as “Compensation and Benefits” in the accompanying Consolidated Statements of Operations using a “graded-vesting” method. During the year ended December 31, 2020, Sunlight expensed $0.0 million and $0.1 million for Class C Units and LTIP Units, respectively, and $0.1 million and $0.1 million for Class C Units and LTIP Units, respectively, during the year ended December 31, 2019. (c) Except for Class C-1 Units, the Threshold Equity Value increases in an amount equal to any equity capital raised after the date of each grant. (d) In addition to service- and performance-based award conditions, the vesting of Class C-2AD Unit and Class C-3AD Unit awards are contingent upon the PIK Vesting Requirement. At December 31, 2020, the following Class C Units and LTIP Units have not yet satisfied the PIK Vesting Requirement:</t>
        </is>
      </c>
    </row>
    <row r="7">
      <c r="A7" s="4" t="inlineStr">
        <is>
          <t>Summary of units have not yet satisfied the PIK Vesting Requirement</t>
        </is>
      </c>
      <c r="B7" s="4" t="inlineStr">
        <is>
          <t>​ ​ ​ ​ ​ ​ ​ ​ Award Class Class C LTIP Total C‑2AD Units — 1,268 1,268 C‑3AD Units 48,701 13,731 62,432 ​ 48,701 14,999 63,700</t>
        </is>
      </c>
    </row>
    <row r="8">
      <c r="A8" s="4" t="inlineStr">
        <is>
          <t>Summary of activities related to Sunlight's equity-based compensation</t>
        </is>
      </c>
      <c r="B8" s="4" t="inlineStr">
        <is>
          <t>​ ​ ​ ​ ​ ​ ​ ​ ​ ​ ​ ​ ​ ​ Class C ​ LTIP ​ Per Unit Units Per Unit Units December 31, 2018 ​ $ 11.10 77,097 ​ $ 34.72 21,514 Issued ​ 16.12 167,097 ​ 13.91 49,095 Converted to Class C‑1 Units ​ 22.87 (3,846) ​ 63.82 (1,791) Converted to Class C‑2 Units ​ 11.12 (3,030) ​ 11.12 (2,109) Forfeited ​ — — ​ 15.23 (2,663) December 31, 2019 ​ 14.45 237,318 ​ 19.54 64,046 Issued ​ 23.62 1,205 ​ 23.62 14,678 Converted to Class C‑1 Units ​ 20.11 (1,095) ​ 40.19 (1,607) Converted to Class C‑2 Units ​ 11.12 (3,025) ​ 17.36 (3,613) Forfeited ​ — — ​ 18.61 (2,444) December 31, 2020 ​ 14.51 234,403 ​ 20.06 71,060</t>
        </is>
      </c>
    </row>
    <row r="9">
      <c r="A9" s="4" t="inlineStr">
        <is>
          <t>Summary of unrecognized compensation expense</t>
        </is>
      </c>
      <c r="B9" s="4" t="inlineStr">
        <is>
          <t>​ ​ ​ ​ ​ ​ ​ ​ ​ ​ ​ ​ ​ ​ ​ ​ Weighted ​ ​ ​ ​ ​ ​ ​ ​ ​ ​ ​ ​ Average ​ ​ ​ ​ ​ ​ ​ ​ ​ ​ ​ ​ Recognition ​ Class C ​ LTIP Vesting Condition Period Units Amount Units Amount Time-based service 0.7 yrs 1,694 ​ $ 4 4,434 ​ $ 32 Performance-based n.a. 141,848 ​ 1,922 30,429 ​ 749 Multiple (a) n.a. 90,861 ​ 1,459 36,197 ​ 593 ​ ​ ​ 234,403 ​ $ 3,385 71,060 ​ $ 1,374 (a) Includes awards where vesting contingent upon at least two conditions: time-based service, performance-based conditions, and the PIK Vesting Requirement.</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 (Tabl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Assets and Liabilities Measured on Recurring and Nonrecurring Basis [Line Items]</t>
        </is>
      </c>
    </row>
    <row r="4">
      <c r="A4" s="4" t="inlineStr">
        <is>
          <t>Schedule of company's financial assets and liabilities that are measured at fair value on a recurring basis</t>
        </is>
      </c>
      <c r="B4" s="4" t="inlineStr">
        <is>
          <t>​ ​ ​ ​ ​ ​ ​ ​ ​ ​ ​ ​ ​ ​ ​ ​ Significant ​ Significant ​ ​ Quoted Prices ​ Other ​ Other ​ ​ in Active ​ Observable ​ Unobservable ​ ​ Markets ​ Inputs ​ Inputs ​ (Level 1) (Level 2) (Level 3) Investments held in Trust Account: ​ ​ ​ U.S. Treasury Securities (1) ​ $ 344,931,000 ​ $ — ​ $ — Derivative warrant liabilities: ​ ​ ​ Private placement warrants ​ ​ ​ ​ ​ $ 16,236,000 Public warrants ​ ​ ​ ​ ​ $ 26,047,500 (1) Excludes $79,316 of investments in an open-ended money market fund, in which the Company uses NAV as a practical expedient to fair value.</t>
        </is>
      </c>
      <c r="C4" s="4" t="inlineStr">
        <is>
          <t>​ ​ ​ ​ ​ ​ ​ ​ ​ ​ ​ ​ ​ Fair Value Measured as of June 30, 2021 ​ ​ Level 1 ​ Level 2 ​ Level 3 Liabilities: ​ ​ ​ ​ ​ ​ Derivative warrant liabilities - Public warrants ​ $ 31,050,000 ​ $ — ​ $ — Derivative warrant liabilities - Private placement warrants ​ — ​ — ​ 20,394,000 Total fair value ​ $ 376,097,393 ​ $ — ​ $ 20,394,000 ​ ​ ​ ​ ​ ​ ​ ​ ​ ​ ​ ​ ​ Fair Value Measured as of December 31, 2020 ​ Level 1 Level 2 Level 3 Assets ​ ​ ​ ​ ​ ​ ​ ​ ​ Investments held in Trust Account – U.S. Treasury Securities (1) ​ $ 344,931,000 $ — $ — Liabilities: ​ ​ ​ Derivative warrant liabilities – Public warrants ​ — ​ — ​ 26,047,500 Derivative warrant liabilities – Private placement warrants ​ — ​ — ​ 16,236,000 Total fair value ​ $ 344,931,000 ​ $ — ​ $ 42,283,500</t>
        </is>
      </c>
    </row>
    <row r="5">
      <c r="A5" s="4" t="inlineStr">
        <is>
          <t>Summary of significant assumptions used to value contract derivative</t>
        </is>
      </c>
      <c r="B5" s="4" t="inlineStr">
        <is>
          <t>​ ​ ​ ​ ​ ​ ​ ​ As of As of ​ November 30, 2020 December 31, 2020 Stock Price ​ $9.33 – $10.00 ​ $9.91 – $10.80 ​ Option term (in years) ​ 5.00 ​ 5.00 ​ Volatility ​ 25 % 25 % Risk-free interest rate ​ 0.36% – 0.45 % 0.36% – 0.44 % Dividend yield ​ 0 % 0 % Business combination probability ​ 70 % 85 %</t>
        </is>
      </c>
      <c r="C5" s="4" t="inlineStr">
        <is>
          <t>​ ​ ​ ​ ​ ​ ​ ​ ​ ​ ​ As of As of ​ ​ ​ June 30, December 31, ​ ​ 2021 2021 ​ Stock Price ​ ​ 9.99 ​ $ 9.91-$10.80 ​ Option term (in years) ​ 5.00 ​ ​ 5.00 ​ Volatility ​ 28 % ​ 27.5 % Risk-free interest rate ​ 0.87 % ​ 0.36%-0.44 % Dividend yield ​ 0 % ​ 0 % Business combination probability ​ 100 % ​ 85 %</t>
        </is>
      </c>
    </row>
    <row r="6">
      <c r="A6" s="4" t="inlineStr">
        <is>
          <t>SUNLIGHT FINANCIAL LLC</t>
        </is>
      </c>
    </row>
    <row r="7">
      <c r="A7" s="3" t="inlineStr">
        <is>
          <t>Fair Value, Assets and Liabilities Measured on Recurring and Nonrecurring Basis [Line Items]</t>
        </is>
      </c>
    </row>
    <row r="8">
      <c r="A8" s="4" t="inlineStr">
        <is>
          <t>Schedule of company's financial assets and liabilities that are measured at fair value on a recurring basis</t>
        </is>
      </c>
      <c r="D8" s="4" t="inlineStr">
        <is>
          <t>​ ​ ​ ​ ​ ​ ​ ​ ​ ​ ​ ​ ​ ​ ​ ​ ​ ​ ​ ​ ​ ​ Principal ​ ​ ​ ​ ​ ​ ​ ​ ​ ​ ​ ​ ​ ​ ​ ​ ​ Balance or ​ ​ ​ ​ ​ ​ ​ ​ ​ ​ ​ ​ ​ ​ ​ ​ ​ Notional ​ Carrying ​ Fair Value ​ Amount Value Level 1 Level 2 Level 3 Total December 31, 2020 ​ ​ ​ ​ ​ ​ Assets: ​ ​ ​ ​ ​ ​ Financing Receivables: ​ ​ ​ ​ ​ ​ Loan participations, held-for-investment ​ $ 5,997 ​ $ 5,029 ​ $ — ​ $ — ​ $ 5,140 ​ $ 5,140 Loans, held-for-investment ​ 354 ​ 304 ​ — ​ — ​ 310 ​ 310 Cash and cash equivalents ​ 49,583 ​ 49,583 ​ 49,583 ​ — ​ — ​ 49,583 Restricted cash ​ 3,122 ​ 3,122 ​ 3,122 ​ — ​ — ​ 3,122 Contract derivative ​ 59,770 ​ 1,435 ​ — ​ — ​ 1,435 ​ 1,435 Liabilities: ​ ​ ​ ​ ​ ​ Debt ​ 14,625 ​ 14,625 ​ — ​ — ​ 14,625 ​ 14,625 Warrants ​ 4,700 ​ 5,643 ​ — ​ — ​ 5,643 ​ 5,643 Guarantee obligation ​ n.a. ​ 839 ​ — ​ — ​ 839 ​ 839 December 31, 2019 ​ ​ ​ ​ ​ ​ Assets: ​ ​ ​ ​ ​ ​ Financing Receivables: ​ ​ ​ ​ ​ ​ Loan participations, held-for-investment ​ 5,674 ​ 4,796 ​ — ​ — ​ 5,400 ​ 5,400 Loans, held-for-investment ​ 390 ​ 334 ​ — ​ — ​ 340 ​ 340 Cash and cash equivalents ​ 47,341 ​ 47,341 ​ 47,341 ​ — ​ — ​ 47,341 Restricted cash ​ 4,315 ​ 4,315 ​ 4,315 ​ — ​ — ​ 4,315 Liabilities: ​ ​ ​ ​ ​ ​ Debt ​ 11,811 ​ 11,811 ​ — ​ — ​ 11,811 ​ 11,811 Warrants ​ 4,700 ​ 133 ​ — ​ — ​ 133 ​ 133 Guarantee obligation ​ n.a. ​ 75 ​ — ​ — ​ 75 ​ 75</t>
        </is>
      </c>
    </row>
    <row r="9">
      <c r="A9" s="4" t="inlineStr">
        <is>
          <t>Summary of assets and liabilities measured at fair value on a recurring basis using Level 3 inputs</t>
        </is>
      </c>
      <c r="D9" s="4" t="inlineStr">
        <is>
          <t>​ ​ ​ ​ ​ ​ ​ ​ ​ Assets Liabilities ​ ​ Contract ​ ​ ​ ​ Derivative Warrants Balance ‒ December 31, 2018 ​ ​ ​ ​ ​ ​ Transfers (a) ​ $ — ​ $ 19 Transfers to Level 3 ​ — ​ — Transfers from Level 3 ​ — ​ — Gains (losses) included in net income (b) ​ ​ Included in change in fair value of warrant liabilities ​ — ​ 114 Included in change in fair value of contract derivative, net ​ — ​ — Included in realized gains on contract derivative, net ​ — ​ — Payments, net ​ — ​ — Balance ‒ December 31, 2019 ​ ​ ​ ​ ​ ​ Transfers (a) ​ — ​ 133 Transfers to Level 3 ​ — ​ — Transfers from Level 3 ​ — ​ — Gains (losses) included in net income (b) ​ ​ Included in change in fair value of warrant liabilities ​ — ​ 5,510 Included in change in fair value of contract derivative, net ​ 1,435 ​ — Included in realized gains on contract derivative, net ​ 103 ​ — Payments, net ​ (103) ​ — Balance ‒ December 31, 2020 ​ $ 1,435 ​ $ 5,643 (a) Transfers are assumed to occur at the beginning of the respective period. (b) Changes in the fair value of liabilities shown as losses included in net income.</t>
        </is>
      </c>
    </row>
    <row r="10">
      <c r="A10" s="4" t="inlineStr">
        <is>
          <t>Summary of significant assumptions used to value contract derivative</t>
        </is>
      </c>
      <c r="D10" s="4" t="inlineStr">
        <is>
          <t>​ ​ ​ ​ ​ ​ ​ ​ ​ ​ Weighted ​ ​ ​ ​ Average Life ​ Discount Rate (Years) December 31, 2020 8.1 % 0.3 December 31, 2019 n.a. n.a. ​ ​ ​ ​ ​ ​ ​ ​ ​ For the Year Ended December 31, ​ Assumption 2020 2019 Cost of equity 22.5 % 32.5 % Volatility 46.0 % 42.0 % Tax rate 26.0 % 28.0 % Term 3.0 years 5.0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4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 xml:space="preserve">Note 3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the Company’s financial statements for the period as of December 31, 2020 and for the period from August 17, 2020 (inception) through December 31, 2020 (collectively, the “Affected Period”), are restated in the Amendment No.1 to correct the misapplication of accounting guidance related to the Company’s Warrants in the Company’s previously issued audited financial statements for such Affected Period. The restated financial statements are indicated as “Restated” in the audited and unaudited condensed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79,000 in cash equivalents held in the Trust Account as of December 31, 2020. 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Initial Public Offering and Private Placement Warrants were initially and subsequently measured at fair value using a Monte Carlo simulation model. Offering Costs Associated with the Initial Public Offering The Company complies with the requirements of FASB ASC 340-10-S99-1 and SEC Staff Accounting Bulletin Topic 5A — “Expenses of Offering.” Offering costs consist of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n November 30, 2020, offering costs totaled approximately $19.7 million (inclusive of approximately $12.1 million in deferred underwriting commissions), of which $1 million was charged to expense and $18.7 million was charged to stockholders’ equity.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8,726,659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27,150,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0,000, net of applicable franchise taxes of approximately $10,000 for the period from August 17, 2020 (inception) through December 31, 2020, by the weighted average number of shares of Class A common stock outstanding for the period. Net loss per share, basic and diluted for Class B common stock for the period from August 17, 2020 (inception) through December 31, 2020 is calculated by dividing general and administration expenses of approximately $688,000, approximately $16.2 million loss from changes in fair value of derivative warrant liabilities, approximately $1.0 million of financing costs associated with derivative warrant liabilities, and franchise taxes of approximately $11,000, resulting in a net loss of approximately $17.8 million, by the weighted average number of Class B common stock outstanding for the period.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 The 17,250,000 Public Warrants issued in connection with the Initial Public Offering and the 9,9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and subsequently measured at fair value using a Monte Carlo simulation model. Income Taxes The Company complies with the accounting and reporting requirements of Financial Accounting Standards Board (“FASB”)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 </t>
        </is>
      </c>
      <c r="C4" s="4" t="inlineStr">
        <is>
          <t>Note 2 — Basis of Presentation and Summary of Significant Accounting Policies 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345,047,000 in cash equivalents held in the Trust Account as of June 30, 2021.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to stockholders’ equity upon the completion of the Initial Public Offering. Class A Common Stock Subject to Possible Redemption The Company accounts for its Class A common stock subject to possible redemption in accordance with the guidance in FASB ASC Topic 480 “Distinguishing Liabilities from Equity” (“FASB ASC 480”)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June 30, 2021 and December 31, 2020, 27,043,141 and 28,726,659 shares of Class A common stock subject to possible redemption, respectively are presented as temporary equity, outside of the stockholders’ equity section of the Company’s condensed consolidated balance sheets. Income Taxes The Company complies with the accounting and reporting requirements of FASB ASC, 740, “Income Taxes” (“FASB ASC 740”), which requires an asset and liability approach to financial accounting and reporting for income taxes. Deferred income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6 million and approximately $144,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For the three and six months ended on June 30, 2021, the Company had $5,273 and $7,000 in income tax expenses, respectively. 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s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For the ​ Three Months Ended Six Months Ended ​ June 30, June 30, ​ 2021 2021 ​ ​ ​ ​ ​ ​ ​ Class A common stock ​ ​ Numerator: Income allocable to Class A common stock ​ ​ Income from investments held in Trust Account ​ $ 5,562 ​ $ 74,562 Less: Company’s portion available to be withdrawn to pay taxes ​ (5,562) ​ (74,562) Net income attributable to Class A common stock ​ $ — ​ $ — Denominator: Weighted average Class A common stock ​ ​ Basic and diluted weighted average shares outstanding, Class A common stock ​ 34,500,000 ​ 34,500,000 Basic and diluted net income per share, Class A common stock ​ $ 0.00 ​ $ 0.00 ​ ​ ​ ​ ​ ​ ​ Class B common stock ​ ​ Numerator: Net income (loss) minus net income allocable to Class A common stock ​ ​ Net (loss) ​ $ (1,603,126) ​ $ (16,835,187) Net income allocable to Class A common stock ​ — ​ — Net (loss) attributable ​ $ (1,603,126) ​ $ (16,835,187) Denominator: weighted average Class B common stock ​ ​ Basic and diluted weighted average shares outstanding, Class B common stock ​ 8,625,000 ​ 8,625,000 Basic and diluted net loss per share, Class B common stock ​ $ (0.19) ​ $ (1.95) ​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Derivatives and Hedging, Embedded Derivatives”. The classification of derivative instruments, including whether such instruments should be recorded as liabilities or as equity, is re-assessed at the end of each reporting period. The Company accounts for its Public Warrants (as defined below) issued in connection with its Initial Public Offering and Private Placement Warrants issued in connection with the Private Placement as derivative warrant liabilities in accordance with ASC 815-40, “Derivatives and Hedging, Contracts in Entity’s Own Equity” (“ASC 815-40”). Accordingly, the Company recognizes the warrant instruments as liabilities at fair value and adjusts the carrying value of the instruments to fair value at each reporting period until they are exercised. The fair value of warrants issued in connection with the Initial Public Offering and Private Placement measured was estimated at fair value using a Monte Carlo simulation model as of December 31, 2020. The determination of the fair value of the warrant liability may be subject to change as more current information becomes available and accordingly the actual results could differ significantly. The fair value of warrants issued by the Company in connection with the Initial Public Offering and Private Placement has been estimated using the closing price of SPRQ WS as of June 30, 2021 and the Black-Scholes option pricing model, respectively.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The Company’s management does not believe that any recently issued, but not yet effective, accounting standards update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SUNLIGHT FINANCIAL LLC</t>
        </is>
      </c>
    </row>
    <row r="4">
      <c r="A4" s="4" t="inlineStr">
        <is>
          <t>Schedule of aggregate annual minimum future lease payments</t>
        </is>
      </c>
      <c r="B4" s="4" t="inlineStr">
        <is>
          <t>At December 31, 2020, the approximate aggregate annual minimum future lease payments required on the operating leases are as follows: ​ ​ ​ ​ ​ 2021 $ 1,099 2022 ​ 1,010 2023 ​ 680 2024 ​ 699 2025 ​ 335 Thereafter ​ — ​ ​ $ 3,82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8" customWidth="1" min="2" max="2"/>
  </cols>
  <sheetData>
    <row r="1">
      <c r="A1" s="1" t="inlineStr">
        <is>
          <t>Organization and Business (Details) - SUNLIGHT FINANCIAL LLC</t>
        </is>
      </c>
      <c r="B1" s="2" t="inlineStr">
        <is>
          <t>12 Months Ended</t>
        </is>
      </c>
    </row>
    <row r="2">
      <c r="B2" s="2" t="inlineStr">
        <is>
          <t>Dec. 31, 2020item</t>
        </is>
      </c>
    </row>
    <row r="3">
      <c r="A3" s="3" t="inlineStr">
        <is>
          <t>Product Information [Line Items]</t>
        </is>
      </c>
    </row>
    <row r="4">
      <c r="A4" s="4" t="inlineStr">
        <is>
          <t>Number of distinct ways for origination of Loans by third-party lenders</t>
        </is>
      </c>
      <c r="B4" s="6" t="n">
        <v>2</v>
      </c>
    </row>
    <row r="5">
      <c r="A5" s="4" t="inlineStr">
        <is>
          <t>Participation interests to be purchased</t>
        </is>
      </c>
      <c r="B5" s="4" t="inlineStr">
        <is>
          <t>5.00%</t>
        </is>
      </c>
    </row>
    <row r="6">
      <c r="A6" s="4" t="inlineStr">
        <is>
          <t>Indirect channel loans</t>
        </is>
      </c>
    </row>
    <row r="7">
      <c r="A7" s="3" t="inlineStr">
        <is>
          <t>Product Information [Line Items]</t>
        </is>
      </c>
    </row>
    <row r="8">
      <c r="A8" s="4" t="inlineStr">
        <is>
          <t>Participation interests to be purchased</t>
        </is>
      </c>
      <c r="B8" s="4" t="inlineStr">
        <is>
          <t>5.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Details) - SUNLIGHT FINANCIAL LLC $ in Thousands</t>
        </is>
      </c>
      <c r="B1" s="2" t="inlineStr">
        <is>
          <t>12 Months Ended</t>
        </is>
      </c>
    </row>
    <row r="2">
      <c r="B2" s="2" t="inlineStr">
        <is>
          <t>Dec. 31, 2020USD ($)segment</t>
        </is>
      </c>
      <c r="C2" s="2" t="inlineStr">
        <is>
          <t>Dec. 31, 2019USD ($)</t>
        </is>
      </c>
    </row>
    <row r="3">
      <c r="A3" s="4" t="inlineStr">
        <is>
          <t>Number of Operating Segments | segment</t>
        </is>
      </c>
      <c r="B3" s="6" t="n">
        <v>1</v>
      </c>
    </row>
    <row r="4">
      <c r="A4" s="4" t="inlineStr">
        <is>
          <t>Number of Reportable Segments | segment</t>
        </is>
      </c>
      <c r="B4" s="6" t="n">
        <v>1</v>
      </c>
    </row>
    <row r="5">
      <c r="A5" s="4" t="inlineStr">
        <is>
          <t>Participation Interests to be Purchased</t>
        </is>
      </c>
      <c r="B5" s="4" t="inlineStr">
        <is>
          <t>5.00%</t>
        </is>
      </c>
    </row>
    <row r="6">
      <c r="A6" s="4" t="inlineStr">
        <is>
          <t>Minimum Threshold Contractual Balance for Nonaccrual Loans to Evaluate Individually for Impairment | $</t>
        </is>
      </c>
      <c r="B6" s="5" t="n">
        <v>50000</v>
      </c>
      <c r="C6" s="5" t="n">
        <v>50000</v>
      </c>
    </row>
    <row r="7">
      <c r="A7" s="4" t="inlineStr">
        <is>
          <t>Minimum Threshold Contractual Balance for Troubled Debt Restructuring to Evaluate Individually for Impairment | $</t>
        </is>
      </c>
      <c r="B7" s="5" t="n">
        <v>50000</v>
      </c>
      <c r="C7" s="5" t="n">
        <v>5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s at carrying value (Details) - USD ($)</t>
        </is>
      </c>
      <c r="B1" s="2" t="inlineStr">
        <is>
          <t>Jun. 30, 2021</t>
        </is>
      </c>
      <c r="C1" s="2" t="inlineStr">
        <is>
          <t>Dec. 31, 2020</t>
        </is>
      </c>
      <c r="D1" s="2" t="inlineStr">
        <is>
          <t>Aug. 16, 2020</t>
        </is>
      </c>
      <c r="E1" s="2" t="inlineStr">
        <is>
          <t>Dec. 31, 2019</t>
        </is>
      </c>
      <c r="F1" s="2" t="inlineStr">
        <is>
          <t>Dec. 31, 2018</t>
        </is>
      </c>
    </row>
    <row r="2">
      <c r="A2" s="4" t="inlineStr">
        <is>
          <t>Cash and cash equivalents</t>
        </is>
      </c>
      <c r="B2" s="5" t="n">
        <v>140205</v>
      </c>
      <c r="C2" s="5" t="n">
        <v>715580</v>
      </c>
      <c r="D2" s="5" t="n">
        <v>0</v>
      </c>
    </row>
    <row r="3">
      <c r="A3" s="4" t="inlineStr">
        <is>
          <t>Total cash, cash equivalents, and restricted cash shown in the Condensed Consolidated Statement of Cash Flows</t>
        </is>
      </c>
      <c r="B3" s="5" t="n">
        <v>140205</v>
      </c>
      <c r="C3" s="6" t="n">
        <v>715580</v>
      </c>
    </row>
    <row r="4">
      <c r="A4" s="4" t="inlineStr">
        <is>
          <t>SUNLIGHT FINANCIAL LLC</t>
        </is>
      </c>
    </row>
    <row r="5">
      <c r="A5" s="4" t="inlineStr">
        <is>
          <t>Cash and cash equivalents</t>
        </is>
      </c>
      <c r="C5" s="6" t="n">
        <v>49583000</v>
      </c>
      <c r="E5" s="5" t="n">
        <v>47341000</v>
      </c>
    </row>
    <row r="6">
      <c r="A6" s="4" t="inlineStr">
        <is>
          <t>Restricted cash and cash equivalents</t>
        </is>
      </c>
      <c r="C6" s="6" t="n">
        <v>3122000</v>
      </c>
      <c r="E6" s="6" t="n">
        <v>4315000</v>
      </c>
    </row>
    <row r="7">
      <c r="A7" s="4" t="inlineStr">
        <is>
          <t>Total cash, cash equivalents, and restricted cash shown in the Condensed Consolidated Statement of Cash Flows</t>
        </is>
      </c>
      <c r="C7" s="5" t="n">
        <v>52705000</v>
      </c>
      <c r="E7" s="5" t="n">
        <v>51656000</v>
      </c>
      <c r="F7" s="5" t="n">
        <v>33237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SUNLIGHT FINANCIAL LLC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3817</v>
      </c>
      <c r="C4" s="5" t="n">
        <v>10536</v>
      </c>
    </row>
    <row r="5">
      <c r="A5" s="4" t="inlineStr">
        <is>
          <t>Accumulated amortization for capitalized internally developed software costs</t>
        </is>
      </c>
      <c r="B5" s="6" t="n">
        <v>-8092</v>
      </c>
      <c r="C5" s="6" t="n">
        <v>-4861</v>
      </c>
    </row>
    <row r="6">
      <c r="A6" s="4" t="inlineStr">
        <is>
          <t>Property and equipment, net</t>
        </is>
      </c>
      <c r="B6" s="6" t="n">
        <v>5725</v>
      </c>
      <c r="C6" s="6" t="n">
        <v>5675</v>
      </c>
    </row>
    <row r="7">
      <c r="A7" s="4" t="inlineStr">
        <is>
          <t>Capitalized internally developed software costs</t>
        </is>
      </c>
      <c r="B7" s="6" t="n">
        <v>11800</v>
      </c>
      <c r="C7" s="6" t="n">
        <v>8700</v>
      </c>
    </row>
    <row r="8">
      <c r="A8" s="4" t="inlineStr">
        <is>
          <t>Accumulated amortization for capitalized internally developed software costs</t>
        </is>
      </c>
      <c r="B8" s="6" t="n">
        <v>7200</v>
      </c>
      <c r="C8" s="6" t="n">
        <v>4300</v>
      </c>
    </row>
    <row r="9">
      <c r="A9" s="4" t="inlineStr">
        <is>
          <t>Total amortization and depreciation expense on property and equipment</t>
        </is>
      </c>
      <c r="B9" s="6" t="n">
        <v>3231</v>
      </c>
      <c r="C9" s="6" t="n">
        <v>2676</v>
      </c>
    </row>
    <row r="10">
      <c r="A10" s="4" t="inlineStr">
        <is>
          <t>Amortized capitalized internally developed software cost</t>
        </is>
      </c>
      <c r="B10" s="5" t="n">
        <v>2900</v>
      </c>
      <c r="C10" s="6" t="n">
        <v>2400</v>
      </c>
    </row>
    <row r="11">
      <c r="A11" s="4" t="inlineStr">
        <is>
          <t>Furniture, fixtures, and equipment</t>
        </is>
      </c>
    </row>
    <row r="12">
      <c r="A12" s="3" t="inlineStr">
        <is>
          <t>Property, Plant and Equipment [Line Items]</t>
        </is>
      </c>
    </row>
    <row r="13">
      <c r="A13" s="4" t="inlineStr">
        <is>
          <t>Estimated Useful Life</t>
        </is>
      </c>
      <c r="B13" s="4" t="inlineStr">
        <is>
          <t>7 years</t>
        </is>
      </c>
    </row>
    <row r="14">
      <c r="A14" s="4" t="inlineStr">
        <is>
          <t>Property and equipment, Gross</t>
        </is>
      </c>
      <c r="B14" s="5" t="n">
        <v>555</v>
      </c>
      <c r="C14" s="6" t="n">
        <v>555</v>
      </c>
    </row>
    <row r="15">
      <c r="A15" s="4" t="inlineStr">
        <is>
          <t>Computer hardware</t>
        </is>
      </c>
    </row>
    <row r="16">
      <c r="A16" s="3" t="inlineStr">
        <is>
          <t>Property, Plant and Equipment [Line Items]</t>
        </is>
      </c>
    </row>
    <row r="17">
      <c r="A17" s="4" t="inlineStr">
        <is>
          <t>Estimated Useful Life</t>
        </is>
      </c>
      <c r="B17" s="4" t="inlineStr">
        <is>
          <t>5 years</t>
        </is>
      </c>
    </row>
    <row r="18">
      <c r="A18" s="4" t="inlineStr">
        <is>
          <t>Property and equipment, Gross</t>
        </is>
      </c>
      <c r="B18" s="5" t="n">
        <v>868</v>
      </c>
      <c r="C18" s="6" t="n">
        <v>639</v>
      </c>
    </row>
    <row r="19">
      <c r="A19" s="4" t="inlineStr">
        <is>
          <t>Computer software</t>
        </is>
      </c>
    </row>
    <row r="20">
      <c r="A20" s="3" t="inlineStr">
        <is>
          <t>Property, Plant and Equipment [Line Items]</t>
        </is>
      </c>
    </row>
    <row r="21">
      <c r="A21" s="4" t="inlineStr">
        <is>
          <t>Property and equipment, Gross</t>
        </is>
      </c>
      <c r="B21" s="5" t="n">
        <v>11973</v>
      </c>
      <c r="C21" s="6" t="n">
        <v>8921</v>
      </c>
    </row>
    <row r="22">
      <c r="A22" s="4" t="inlineStr">
        <is>
          <t>Computer software | Minimum [Member]</t>
        </is>
      </c>
    </row>
    <row r="23">
      <c r="A23" s="3" t="inlineStr">
        <is>
          <t>Property, Plant and Equipment [Line Items]</t>
        </is>
      </c>
    </row>
    <row r="24">
      <c r="A24" s="4" t="inlineStr">
        <is>
          <t>Estimated Useful Life</t>
        </is>
      </c>
      <c r="B24" s="4" t="inlineStr">
        <is>
          <t>1 year</t>
        </is>
      </c>
    </row>
    <row r="25">
      <c r="A25" s="4" t="inlineStr">
        <is>
          <t>Computer software | Maximum [Member]</t>
        </is>
      </c>
    </row>
    <row r="26">
      <c r="A26" s="3" t="inlineStr">
        <is>
          <t>Property, Plant and Equipment [Line Items]</t>
        </is>
      </c>
    </row>
    <row r="27">
      <c r="A27" s="4" t="inlineStr">
        <is>
          <t>Estimated Useful Life</t>
        </is>
      </c>
      <c r="B27" s="4" t="inlineStr">
        <is>
          <t>3 years</t>
        </is>
      </c>
    </row>
    <row r="28">
      <c r="A28" s="4" t="inlineStr">
        <is>
          <t>Leasehold improvements</t>
        </is>
      </c>
    </row>
    <row r="29">
      <c r="A29" s="3" t="inlineStr">
        <is>
          <t>Property, Plant and Equipment [Line Items]</t>
        </is>
      </c>
    </row>
    <row r="30">
      <c r="A30" s="4" t="inlineStr">
        <is>
          <t>Property and equipment, Gross</t>
        </is>
      </c>
      <c r="B30" s="5" t="n">
        <v>421</v>
      </c>
      <c r="C30" s="5" t="n">
        <v>4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inite lived intangible assets amortization expense (Details) - SUNLIGHT FINANCIAL LLC $ in Thousands</t>
        </is>
      </c>
      <c r="B1" s="2" t="inlineStr">
        <is>
          <t>Dec. 31, 2020USD ($)</t>
        </is>
      </c>
    </row>
    <row r="2">
      <c r="A2" s="4" t="inlineStr">
        <is>
          <t>2021</t>
        </is>
      </c>
      <c r="B2" s="5" t="n">
        <v>2468</v>
      </c>
    </row>
    <row r="3">
      <c r="A3" s="4" t="inlineStr">
        <is>
          <t>2022</t>
        </is>
      </c>
      <c r="B3" s="6" t="n">
        <v>1518</v>
      </c>
    </row>
    <row r="4">
      <c r="A4" s="4" t="inlineStr">
        <is>
          <t>2023</t>
        </is>
      </c>
      <c r="B4" s="6" t="n">
        <v>547</v>
      </c>
    </row>
    <row r="5">
      <c r="A5" s="4" t="inlineStr">
        <is>
          <t>Aggregate annual amortization expense for capitalized internally developed software costs</t>
        </is>
      </c>
      <c r="B5" s="5" t="n">
        <v>45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Funding Commitments, Guarantees and Distributions Payable (Details) - USD ($) $ / shares in Units, $ in Thousands</t>
        </is>
      </c>
      <c r="B1" s="2" t="inlineStr">
        <is>
          <t>1 Months Ended</t>
        </is>
      </c>
      <c r="C1" s="2" t="inlineStr">
        <is>
          <t>12 Months Ended</t>
        </is>
      </c>
    </row>
    <row r="2">
      <c r="B2" s="2" t="inlineStr">
        <is>
          <t>Jan. 31, 2021</t>
        </is>
      </c>
      <c r="C2" s="2" t="inlineStr">
        <is>
          <t>Dec. 31, 2020</t>
        </is>
      </c>
      <c r="D2" s="2" t="inlineStr">
        <is>
          <t>Dec. 31, 2019</t>
        </is>
      </c>
    </row>
    <row r="3">
      <c r="A3" s="4" t="inlineStr">
        <is>
          <t>SUNLIGHT FINANCIAL LLC</t>
        </is>
      </c>
    </row>
    <row r="4">
      <c r="A4" s="4" t="inlineStr">
        <is>
          <t>Funding commitments</t>
        </is>
      </c>
      <c r="C4" s="5" t="n">
        <v>18386</v>
      </c>
      <c r="D4" s="5" t="n">
        <v>19509</v>
      </c>
    </row>
    <row r="5">
      <c r="A5" s="4" t="inlineStr">
        <is>
          <t>Distributions payable</t>
        </is>
      </c>
      <c r="C5" s="6" t="n">
        <v>7522</v>
      </c>
      <c r="D5" s="6" t="n">
        <v>1987</v>
      </c>
    </row>
    <row r="6">
      <c r="A6" s="4" t="inlineStr">
        <is>
          <t>Realized Gains on Contract Derivative, Net</t>
        </is>
      </c>
      <c r="C6" s="6" t="n">
        <v>103</v>
      </c>
      <c r="D6" s="6" t="n">
        <v>0</v>
      </c>
    </row>
    <row r="7">
      <c r="A7" s="4" t="inlineStr">
        <is>
          <t>Declared distributions</t>
        </is>
      </c>
      <c r="C7" s="5" t="n">
        <v>7500</v>
      </c>
      <c r="D7" s="5" t="n">
        <v>3600</v>
      </c>
    </row>
    <row r="8">
      <c r="A8" s="4" t="inlineStr">
        <is>
          <t>Subsequent Event [Member] | SUNLIGHT FINANCIAL LLC</t>
        </is>
      </c>
    </row>
    <row r="9">
      <c r="A9" s="4" t="inlineStr">
        <is>
          <t>Payment of tax on distributions</t>
        </is>
      </c>
      <c r="B9" s="5" t="n">
        <v>6800</v>
      </c>
    </row>
    <row r="10">
      <c r="A10" s="4" t="inlineStr">
        <is>
          <t>Preferred class A-1 unit members' capital</t>
        </is>
      </c>
    </row>
    <row r="11">
      <c r="A11" s="4" t="inlineStr">
        <is>
          <t>Accrued distributions per unit</t>
        </is>
      </c>
      <c r="C11" s="8" t="n">
        <v>4.38</v>
      </c>
    </row>
    <row r="12">
      <c r="A12" s="4" t="inlineStr">
        <is>
          <t>Preferred class A-1 unit members' capital | SUNLIGHT FINANCIAL LLC</t>
        </is>
      </c>
    </row>
    <row r="13">
      <c r="A13" s="4" t="inlineStr">
        <is>
          <t>Distributions payable</t>
        </is>
      </c>
      <c r="C13" s="5" t="n">
        <v>1300</v>
      </c>
    </row>
    <row r="14">
      <c r="A14" s="4" t="inlineStr">
        <is>
          <t>Preferred class A-2 unit members' capital</t>
        </is>
      </c>
    </row>
    <row r="15">
      <c r="A15" s="4" t="inlineStr">
        <is>
          <t>Distributions payable</t>
        </is>
      </c>
      <c r="C15" s="5" t="n">
        <v>1200</v>
      </c>
    </row>
    <row r="16">
      <c r="A16" s="4" t="inlineStr">
        <is>
          <t>Accrued distributions per unit</t>
        </is>
      </c>
      <c r="C16" s="8" t="n">
        <v>5.33</v>
      </c>
    </row>
    <row r="17">
      <c r="A17" s="4" t="inlineStr">
        <is>
          <t>Preferred class A -3 unit members' capital</t>
        </is>
      </c>
    </row>
    <row r="18">
      <c r="A18" s="4" t="inlineStr">
        <is>
          <t>Distributions payable</t>
        </is>
      </c>
      <c r="C18" s="5" t="n">
        <v>5000</v>
      </c>
    </row>
    <row r="19">
      <c r="A19" s="4" t="inlineStr">
        <is>
          <t>Preferred class A -3 unit members' capital | SUNLIGHT FINANCIAL LLC</t>
        </is>
      </c>
    </row>
    <row r="20">
      <c r="A20" s="4" t="inlineStr">
        <is>
          <t>Accrued distributions per unit</t>
        </is>
      </c>
      <c r="C20" s="8" t="n">
        <v>13.34</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SUNLIGHT FINANCIAL LLC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69564</v>
      </c>
      <c r="C4" s="5" t="n">
        <v>53184</v>
      </c>
    </row>
    <row r="5">
      <c r="A5" s="4" t="inlineStr">
        <is>
          <t>Administrative services</t>
        </is>
      </c>
    </row>
    <row r="6">
      <c r="A6" s="3" t="inlineStr">
        <is>
          <t>Disaggregation of Revenue [Line Items]</t>
        </is>
      </c>
    </row>
    <row r="7">
      <c r="A7" s="4" t="inlineStr">
        <is>
          <t>Revenue from affiliates</t>
        </is>
      </c>
      <c r="B7" s="6" t="n">
        <v>200</v>
      </c>
      <c r="C7" s="6" t="n">
        <v>200</v>
      </c>
    </row>
    <row r="8">
      <c r="A8" s="4" t="inlineStr">
        <is>
          <t>Sunlight's facilitation of the sale of Indirect Channel Loans from its Bank Partner to an affiliate</t>
        </is>
      </c>
    </row>
    <row r="9">
      <c r="A9" s="3" t="inlineStr">
        <is>
          <t>Disaggregation of Revenue [Line Items]</t>
        </is>
      </c>
    </row>
    <row r="10">
      <c r="A10" s="4" t="inlineStr">
        <is>
          <t>Revenue from affiliates</t>
        </is>
      </c>
      <c r="C10" s="6" t="n">
        <v>2300</v>
      </c>
    </row>
    <row r="11">
      <c r="A11" s="4" t="inlineStr">
        <is>
          <t>Platform fees, net</t>
        </is>
      </c>
    </row>
    <row r="12">
      <c r="A12" s="3" t="inlineStr">
        <is>
          <t>Disaggregation of Revenue [Line Items]</t>
        </is>
      </c>
    </row>
    <row r="13">
      <c r="A13" s="4" t="inlineStr">
        <is>
          <t>Total revenue</t>
        </is>
      </c>
      <c r="B13" s="6" t="n">
        <v>66853</v>
      </c>
      <c r="C13" s="6" t="n">
        <v>51424</v>
      </c>
    </row>
    <row r="14">
      <c r="A14" s="4" t="inlineStr">
        <is>
          <t>Other revenues</t>
        </is>
      </c>
    </row>
    <row r="15">
      <c r="A15" s="3" t="inlineStr">
        <is>
          <t>Disaggregation of Revenue [Line Items]</t>
        </is>
      </c>
    </row>
    <row r="16">
      <c r="A16" s="4" t="inlineStr">
        <is>
          <t>Total revenue</t>
        </is>
      </c>
      <c r="B16" s="5" t="n">
        <v>2711</v>
      </c>
      <c r="C16" s="5" t="n">
        <v>17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Financing Receivables (Details) - SUNLIGHT FINANCIAL LLC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Undivided participation (as a percent)</t>
        </is>
      </c>
      <c r="B4" s="4" t="inlineStr">
        <is>
          <t>5.00%</t>
        </is>
      </c>
      <c r="C4" s="4" t="inlineStr">
        <is>
          <t>5.00%</t>
        </is>
      </c>
    </row>
    <row r="5">
      <c r="A5" s="4" t="inlineStr">
        <is>
          <t>Amounts outstanding</t>
        </is>
      </c>
      <c r="B5" s="5" t="n">
        <v>41752</v>
      </c>
      <c r="C5" s="5" t="n">
        <v>23587</v>
      </c>
    </row>
    <row r="6">
      <c r="A6" s="4" t="inlineStr">
        <is>
          <t>Unamortized discount</t>
        </is>
      </c>
      <c r="B6" s="6" t="n">
        <v>-893</v>
      </c>
      <c r="C6" s="6" t="n">
        <v>-838</v>
      </c>
    </row>
    <row r="7">
      <c r="A7" s="4" t="inlineStr">
        <is>
          <t>Allowance for credit losses</t>
        </is>
      </c>
      <c r="B7" s="6" t="n">
        <v>-246</v>
      </c>
      <c r="C7" s="6" t="n">
        <v>-311</v>
      </c>
    </row>
    <row r="8">
      <c r="A8" s="4" t="inlineStr">
        <is>
          <t>Carrying value</t>
        </is>
      </c>
      <c r="B8" s="6" t="n">
        <v>40613</v>
      </c>
      <c r="C8" s="6" t="n">
        <v>22438</v>
      </c>
    </row>
    <row r="9">
      <c r="A9" s="3" t="inlineStr">
        <is>
          <t>Allowance for Credit Losses</t>
        </is>
      </c>
    </row>
    <row r="10">
      <c r="A10" s="4" t="inlineStr">
        <is>
          <t>Balance at the beginning</t>
        </is>
      </c>
      <c r="B10" s="6" t="n">
        <v>311</v>
      </c>
      <c r="C10" s="6" t="n">
        <v>374</v>
      </c>
    </row>
    <row r="11">
      <c r="A11" s="4" t="inlineStr">
        <is>
          <t>Provision for losses</t>
        </is>
      </c>
      <c r="B11" s="6" t="n">
        <v>1350</v>
      </c>
      <c r="C11" s="6" t="n">
        <v>725</v>
      </c>
    </row>
    <row r="12">
      <c r="A12" s="4" t="inlineStr">
        <is>
          <t>Realized losses</t>
        </is>
      </c>
      <c r="B12" s="6" t="n">
        <v>-1415</v>
      </c>
      <c r="C12" s="6" t="n">
        <v>-788</v>
      </c>
    </row>
    <row r="13">
      <c r="A13" s="4" t="inlineStr">
        <is>
          <t>Balance at the end</t>
        </is>
      </c>
      <c r="B13" s="6" t="n">
        <v>246</v>
      </c>
      <c r="C13" s="6" t="n">
        <v>311</v>
      </c>
    </row>
    <row r="14">
      <c r="A14" s="3" t="inlineStr">
        <is>
          <t>Changes in Carrying Value</t>
        </is>
      </c>
    </row>
    <row r="15">
      <c r="A15" s="4" t="inlineStr">
        <is>
          <t>Balance at the beginning</t>
        </is>
      </c>
      <c r="B15" s="6" t="n">
        <v>22438</v>
      </c>
      <c r="C15" s="6" t="n">
        <v>3679</v>
      </c>
    </row>
    <row r="16">
      <c r="A16" s="4" t="inlineStr">
        <is>
          <t>Purchases, net(c)</t>
        </is>
      </c>
      <c r="C16" s="6" t="n">
        <v>3019</v>
      </c>
    </row>
    <row r="17">
      <c r="A17" s="4" t="inlineStr">
        <is>
          <t>Proceeds from principal repayments, net</t>
        </is>
      </c>
      <c r="C17" s="6" t="n">
        <v>-913</v>
      </c>
    </row>
    <row r="18">
      <c r="A18" s="4" t="inlineStr">
        <is>
          <t>Provision for credit losses</t>
        </is>
      </c>
      <c r="B18" s="6" t="n">
        <v>-1350</v>
      </c>
      <c r="C18" s="6" t="n">
        <v>-725</v>
      </c>
    </row>
    <row r="19">
      <c r="A19" s="4" t="inlineStr">
        <is>
          <t>Balance at the end</t>
        </is>
      </c>
      <c r="B19" s="5" t="n">
        <v>40613</v>
      </c>
      <c r="C19" s="5" t="n">
        <v>22438</v>
      </c>
    </row>
    <row r="20">
      <c r="A20" s="4" t="inlineStr">
        <is>
          <t>Number of loans | loan</t>
        </is>
      </c>
      <c r="B20" s="6" t="n">
        <v>1007</v>
      </c>
      <c r="C20" s="6" t="n">
        <v>1838</v>
      </c>
    </row>
    <row r="21">
      <c r="A21" s="4" t="inlineStr">
        <is>
          <t>Unpaid principal balance</t>
        </is>
      </c>
      <c r="B21" s="5" t="n">
        <v>1600</v>
      </c>
      <c r="C21" s="5" t="n">
        <v>2900</v>
      </c>
    </row>
    <row r="22">
      <c r="A22" s="4" t="inlineStr">
        <is>
          <t>Advance.</t>
        </is>
      </c>
    </row>
    <row r="23">
      <c r="A23" s="3" t="inlineStr">
        <is>
          <t>Accounts, Notes, Loans and Financing Receivable [Line Items]</t>
        </is>
      </c>
    </row>
    <row r="24">
      <c r="A24" s="4" t="inlineStr">
        <is>
          <t>Amounts outstanding</t>
        </is>
      </c>
      <c r="B24" s="6" t="n">
        <v>35401</v>
      </c>
      <c r="C24" s="6" t="n">
        <v>17523</v>
      </c>
    </row>
    <row r="25">
      <c r="A25" s="4" t="inlineStr">
        <is>
          <t>Allowance for credit losses</t>
        </is>
      </c>
      <c r="B25" s="6" t="n">
        <v>-121</v>
      </c>
      <c r="C25" s="6" t="n">
        <v>-215</v>
      </c>
    </row>
    <row r="26">
      <c r="A26" s="4" t="inlineStr">
        <is>
          <t>Carrying value</t>
        </is>
      </c>
      <c r="B26" s="6" t="n">
        <v>35280</v>
      </c>
      <c r="C26" s="6" t="n">
        <v>17308</v>
      </c>
    </row>
    <row r="27">
      <c r="A27" s="3" t="inlineStr">
        <is>
          <t>Allowance for Credit Losses</t>
        </is>
      </c>
    </row>
    <row r="28">
      <c r="A28" s="4" t="inlineStr">
        <is>
          <t>Balance at the beginning</t>
        </is>
      </c>
      <c r="B28" s="6" t="n">
        <v>215</v>
      </c>
      <c r="C28" s="6" t="n">
        <v>284</v>
      </c>
    </row>
    <row r="29">
      <c r="A29" s="4" t="inlineStr">
        <is>
          <t>Provision for losses</t>
        </is>
      </c>
      <c r="B29" s="6" t="n">
        <v>-94</v>
      </c>
      <c r="C29" s="6" t="n">
        <v>-69</v>
      </c>
    </row>
    <row r="30">
      <c r="A30" s="4" t="inlineStr">
        <is>
          <t>Balance at the end</t>
        </is>
      </c>
      <c r="B30" s="6" t="n">
        <v>121</v>
      </c>
      <c r="C30" s="6" t="n">
        <v>215</v>
      </c>
    </row>
    <row r="31">
      <c r="A31" s="3" t="inlineStr">
        <is>
          <t>Changes in Carrying Value</t>
        </is>
      </c>
    </row>
    <row r="32">
      <c r="A32" s="4" t="inlineStr">
        <is>
          <t>Balance at the beginning</t>
        </is>
      </c>
      <c r="B32" s="6" t="n">
        <v>17308</v>
      </c>
    </row>
    <row r="33">
      <c r="A33" s="4" t="inlineStr">
        <is>
          <t>Provision for credit losses</t>
        </is>
      </c>
      <c r="B33" s="6" t="n">
        <v>94</v>
      </c>
      <c r="C33" s="6" t="n">
        <v>69</v>
      </c>
    </row>
    <row r="34">
      <c r="A34" s="4" t="inlineStr">
        <is>
          <t>Balance at the end</t>
        </is>
      </c>
      <c r="B34" s="6" t="n">
        <v>35280</v>
      </c>
      <c r="C34" s="6" t="n">
        <v>17308</v>
      </c>
    </row>
    <row r="35">
      <c r="A35" s="4" t="inlineStr">
        <is>
          <t>Loans and Loan Participations</t>
        </is>
      </c>
    </row>
    <row r="36">
      <c r="A36" s="3" t="inlineStr">
        <is>
          <t>Accounts, Notes, Loans and Financing Receivable [Line Items]</t>
        </is>
      </c>
    </row>
    <row r="37">
      <c r="A37" s="4" t="inlineStr">
        <is>
          <t>Amounts outstanding</t>
        </is>
      </c>
      <c r="B37" s="6" t="n">
        <v>6351</v>
      </c>
      <c r="C37" s="6" t="n">
        <v>6064</v>
      </c>
    </row>
    <row r="38">
      <c r="A38" s="4" t="inlineStr">
        <is>
          <t>Unamortized discount</t>
        </is>
      </c>
      <c r="B38" s="6" t="n">
        <v>-893</v>
      </c>
      <c r="C38" s="6" t="n">
        <v>-838</v>
      </c>
    </row>
    <row r="39">
      <c r="A39" s="4" t="inlineStr">
        <is>
          <t>Allowance for credit losses</t>
        </is>
      </c>
      <c r="B39" s="6" t="n">
        <v>-125</v>
      </c>
      <c r="C39" s="6" t="n">
        <v>-96</v>
      </c>
    </row>
    <row r="40">
      <c r="A40" s="4" t="inlineStr">
        <is>
          <t>Carrying value</t>
        </is>
      </c>
      <c r="B40" s="6" t="n">
        <v>5333</v>
      </c>
      <c r="C40" s="6" t="n">
        <v>5130</v>
      </c>
    </row>
    <row r="41">
      <c r="A41" s="3" t="inlineStr">
        <is>
          <t>Allowance for Credit Losses</t>
        </is>
      </c>
    </row>
    <row r="42">
      <c r="A42" s="4" t="inlineStr">
        <is>
          <t>Balance at the beginning</t>
        </is>
      </c>
      <c r="B42" s="6" t="n">
        <v>96</v>
      </c>
      <c r="C42" s="6" t="n">
        <v>90</v>
      </c>
    </row>
    <row r="43">
      <c r="A43" s="4" t="inlineStr">
        <is>
          <t>Provision for losses</t>
        </is>
      </c>
      <c r="B43" s="6" t="n">
        <v>1444</v>
      </c>
      <c r="C43" s="6" t="n">
        <v>794</v>
      </c>
    </row>
    <row r="44">
      <c r="A44" s="4" t="inlineStr">
        <is>
          <t>Realized losses</t>
        </is>
      </c>
      <c r="B44" s="6" t="n">
        <v>-1415</v>
      </c>
      <c r="C44" s="6" t="n">
        <v>-788</v>
      </c>
    </row>
    <row r="45">
      <c r="A45" s="4" t="inlineStr">
        <is>
          <t>Balance at the end</t>
        </is>
      </c>
      <c r="B45" s="6" t="n">
        <v>125</v>
      </c>
      <c r="C45" s="6" t="n">
        <v>96</v>
      </c>
    </row>
    <row r="46">
      <c r="A46" s="3" t="inlineStr">
        <is>
          <t>Changes in Carrying Value</t>
        </is>
      </c>
    </row>
    <row r="47">
      <c r="A47" s="4" t="inlineStr">
        <is>
          <t>Balance at the beginning</t>
        </is>
      </c>
      <c r="B47" s="6" t="n">
        <v>5130</v>
      </c>
      <c r="C47" s="6" t="n">
        <v>3679</v>
      </c>
    </row>
    <row r="48">
      <c r="A48" s="4" t="inlineStr">
        <is>
          <t>Purchases, net(c)</t>
        </is>
      </c>
      <c r="B48" s="6" t="n">
        <v>2839</v>
      </c>
      <c r="C48" s="6" t="n">
        <v>3019</v>
      </c>
    </row>
    <row r="49">
      <c r="A49" s="4" t="inlineStr">
        <is>
          <t>Proceeds from principal repayments, net</t>
        </is>
      </c>
      <c r="B49" s="6" t="n">
        <v>-1316</v>
      </c>
      <c r="C49" s="6" t="n">
        <v>-913</v>
      </c>
    </row>
    <row r="50">
      <c r="A50" s="4" t="inlineStr">
        <is>
          <t>Accretion of loan discount</t>
        </is>
      </c>
      <c r="B50" s="6" t="n">
        <v>124</v>
      </c>
      <c r="C50" s="6" t="n">
        <v>139</v>
      </c>
    </row>
    <row r="51">
      <c r="A51" s="4" t="inlineStr">
        <is>
          <t>Provision for credit losses</t>
        </is>
      </c>
      <c r="B51" s="6" t="n">
        <v>-1444</v>
      </c>
      <c r="C51" s="6" t="n">
        <v>-794</v>
      </c>
    </row>
    <row r="52">
      <c r="A52" s="4" t="inlineStr">
        <is>
          <t>Balance at the end</t>
        </is>
      </c>
      <c r="B52" s="5" t="n">
        <v>5333</v>
      </c>
      <c r="C52" s="5" t="n">
        <v>5130</v>
      </c>
    </row>
    <row r="53">
      <c r="A53" s="4" t="inlineStr">
        <is>
          <t>Number of loans | loan</t>
        </is>
      </c>
      <c r="B53" s="6" t="n">
        <v>4582</v>
      </c>
      <c r="C53" s="6" t="n">
        <v>4080</v>
      </c>
    </row>
    <row r="54">
      <c r="A54" s="4" t="inlineStr">
        <is>
          <t>Indirect channel loans</t>
        </is>
      </c>
    </row>
    <row r="55">
      <c r="A55" s="3" t="inlineStr">
        <is>
          <t>Changes in Carrying Value</t>
        </is>
      </c>
    </row>
    <row r="56">
      <c r="A56" s="4" t="inlineStr">
        <is>
          <t>Number of loans | loan</t>
        </is>
      </c>
      <c r="B56" s="6" t="n">
        <v>49</v>
      </c>
      <c r="C56" s="6" t="n">
        <v>42</v>
      </c>
    </row>
    <row r="57">
      <c r="A57" s="4" t="inlineStr">
        <is>
          <t>Unpaid principal balance</t>
        </is>
      </c>
      <c r="B57" s="5" t="n">
        <v>1200</v>
      </c>
      <c r="C57" s="5" t="n">
        <v>700</v>
      </c>
    </row>
    <row r="58">
      <c r="A58" s="4" t="inlineStr">
        <is>
          <t>Residential Solar Loans</t>
        </is>
      </c>
    </row>
    <row r="59">
      <c r="A59" s="3" t="inlineStr">
        <is>
          <t>Accounts, Notes, Loans and Financing Receivable [Line Items]</t>
        </is>
      </c>
    </row>
    <row r="60">
      <c r="A60" s="4" t="inlineStr">
        <is>
          <t>Undivided participation (as a percent)</t>
        </is>
      </c>
      <c r="B60" s="4" t="inlineStr">
        <is>
          <t>5.00%</t>
        </is>
      </c>
      <c r="C60" s="4" t="inlineStr">
        <is>
          <t>5.00%</t>
        </is>
      </c>
    </row>
    <row r="61">
      <c r="A61" s="3" t="inlineStr">
        <is>
          <t>Changes in Carrying Value</t>
        </is>
      </c>
    </row>
    <row r="62">
      <c r="A62" s="4" t="inlineStr">
        <is>
          <t>Unpaid principal balance</t>
        </is>
      </c>
      <c r="B62" s="5" t="n">
        <v>6000</v>
      </c>
      <c r="C62" s="5" t="n">
        <v>5700</v>
      </c>
    </row>
    <row r="63">
      <c r="A63" s="4" t="inlineStr">
        <is>
          <t>Individually evaluated for impairment</t>
        </is>
      </c>
      <c r="B63" s="6" t="n">
        <v>0</v>
      </c>
      <c r="C63" s="6" t="n">
        <v>0</v>
      </c>
    </row>
    <row r="64">
      <c r="A64" s="4" t="inlineStr">
        <is>
          <t>Residential Solar Loans | Indirect channel loans</t>
        </is>
      </c>
    </row>
    <row r="65">
      <c r="A65" s="3" t="inlineStr">
        <is>
          <t>Changes in Carrying Value</t>
        </is>
      </c>
    </row>
    <row r="66">
      <c r="A66" s="4" t="inlineStr">
        <is>
          <t>Unpaid principal balance</t>
        </is>
      </c>
      <c r="B66" s="5" t="n">
        <v>400</v>
      </c>
      <c r="C66" s="5" t="n">
        <v>4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Risk ratings (Details) - SUNLIGHT FINANCIAL LLC $ in Thousands</t>
        </is>
      </c>
      <c r="B1" s="2" t="inlineStr">
        <is>
          <t>Dec. 31, 2020USD ($)item</t>
        </is>
      </c>
      <c r="C1" s="2" t="inlineStr">
        <is>
          <t>Dec. 31, 2019USD ($)item</t>
        </is>
      </c>
    </row>
    <row r="2">
      <c r="A2" s="3" t="inlineStr">
        <is>
          <t>Accounts, Notes, Loans and Financing Receivable [Line Items]</t>
        </is>
      </c>
    </row>
    <row r="3">
      <c r="A3" s="4" t="inlineStr">
        <is>
          <t>UPB</t>
        </is>
      </c>
      <c r="B3" s="5" t="n">
        <v>41752</v>
      </c>
      <c r="C3" s="5" t="n">
        <v>23587</v>
      </c>
    </row>
    <row r="4">
      <c r="A4" s="4" t="inlineStr">
        <is>
          <t>Advance.</t>
        </is>
      </c>
    </row>
    <row r="5">
      <c r="A5" s="3" t="inlineStr">
        <is>
          <t>Accounts, Notes, Loans and Financing Receivable [Line Items]</t>
        </is>
      </c>
    </row>
    <row r="6">
      <c r="A6" s="4" t="inlineStr">
        <is>
          <t>Contractors | item</t>
        </is>
      </c>
      <c r="B6" s="6" t="n">
        <v>141</v>
      </c>
      <c r="C6" s="6" t="n">
        <v>86</v>
      </c>
    </row>
    <row r="7">
      <c r="A7" s="4" t="inlineStr">
        <is>
          <t>UPB</t>
        </is>
      </c>
      <c r="B7" s="5" t="n">
        <v>35401</v>
      </c>
      <c r="C7" s="5" t="n">
        <v>17523</v>
      </c>
    </row>
    <row r="8">
      <c r="A8" s="4" t="inlineStr">
        <is>
          <t>% of Amount Outstanding</t>
        </is>
      </c>
      <c r="B8" s="4" t="inlineStr">
        <is>
          <t>100.00%</t>
        </is>
      </c>
      <c r="C8" s="4" t="inlineStr">
        <is>
          <t>100.00%</t>
        </is>
      </c>
    </row>
    <row r="9">
      <c r="A9" s="4" t="inlineStr">
        <is>
          <t>Low risk | Advance.</t>
        </is>
      </c>
    </row>
    <row r="10">
      <c r="A10" s="3" t="inlineStr">
        <is>
          <t>Accounts, Notes, Loans and Financing Receivable [Line Items]</t>
        </is>
      </c>
    </row>
    <row r="11">
      <c r="A11" s="4" t="inlineStr">
        <is>
          <t>Contractors | item</t>
        </is>
      </c>
      <c r="B11" s="6" t="n">
        <v>78</v>
      </c>
      <c r="C11" s="6" t="n">
        <v>50</v>
      </c>
    </row>
    <row r="12">
      <c r="A12" s="4" t="inlineStr">
        <is>
          <t>UPB</t>
        </is>
      </c>
      <c r="B12" s="5" t="n">
        <v>18072</v>
      </c>
      <c r="C12" s="5" t="n">
        <v>11021</v>
      </c>
    </row>
    <row r="13">
      <c r="A13" s="4" t="inlineStr">
        <is>
          <t>% of Amount Outstanding</t>
        </is>
      </c>
      <c r="B13" s="4" t="inlineStr">
        <is>
          <t>51.00%</t>
        </is>
      </c>
      <c r="C13" s="4" t="inlineStr">
        <is>
          <t>62.90%</t>
        </is>
      </c>
    </row>
    <row r="14">
      <c r="A14" s="4" t="inlineStr">
        <is>
          <t>Average risk rating</t>
        </is>
      </c>
      <c r="B14" s="9" t="n">
        <v>1.4</v>
      </c>
      <c r="C14" s="9" t="n">
        <v>1.4</v>
      </c>
    </row>
    <row r="15">
      <c r="A15" s="4" t="inlineStr">
        <is>
          <t>Low-to-medium risk | Advance.</t>
        </is>
      </c>
    </row>
    <row r="16">
      <c r="A16" s="3" t="inlineStr">
        <is>
          <t>Accounts, Notes, Loans and Financing Receivable [Line Items]</t>
        </is>
      </c>
    </row>
    <row r="17">
      <c r="A17" s="4" t="inlineStr">
        <is>
          <t>Contractors | item</t>
        </is>
      </c>
      <c r="B17" s="6" t="n">
        <v>56</v>
      </c>
      <c r="C17" s="6" t="n">
        <v>31</v>
      </c>
    </row>
    <row r="18">
      <c r="A18" s="4" t="inlineStr">
        <is>
          <t>UPB</t>
        </is>
      </c>
      <c r="B18" s="5" t="n">
        <v>16700</v>
      </c>
      <c r="C18" s="5" t="n">
        <v>5803</v>
      </c>
    </row>
    <row r="19">
      <c r="A19" s="4" t="inlineStr">
        <is>
          <t>% of Amount Outstanding</t>
        </is>
      </c>
      <c r="B19" s="4" t="inlineStr">
        <is>
          <t>47.20%</t>
        </is>
      </c>
      <c r="C19" s="4" t="inlineStr">
        <is>
          <t>33.10%</t>
        </is>
      </c>
    </row>
    <row r="20">
      <c r="A20" s="4" t="inlineStr">
        <is>
          <t>Average risk rating</t>
        </is>
      </c>
      <c r="B20" s="9" t="n">
        <v>1.5</v>
      </c>
      <c r="C20" s="9" t="n">
        <v>1.5</v>
      </c>
    </row>
    <row r="21">
      <c r="A21" s="4" t="inlineStr">
        <is>
          <t>Medium risk | Advance.</t>
        </is>
      </c>
    </row>
    <row r="22">
      <c r="A22" s="3" t="inlineStr">
        <is>
          <t>Accounts, Notes, Loans and Financing Receivable [Line Items]</t>
        </is>
      </c>
    </row>
    <row r="23">
      <c r="A23" s="4" t="inlineStr">
        <is>
          <t>Contractors | item</t>
        </is>
      </c>
      <c r="B23" s="6" t="n">
        <v>4</v>
      </c>
      <c r="C23" s="6" t="n">
        <v>4</v>
      </c>
    </row>
    <row r="24">
      <c r="A24" s="4" t="inlineStr">
        <is>
          <t>UPB</t>
        </is>
      </c>
      <c r="B24" s="5" t="n">
        <v>604</v>
      </c>
      <c r="C24" s="5" t="n">
        <v>663</v>
      </c>
    </row>
    <row r="25">
      <c r="A25" s="4" t="inlineStr">
        <is>
          <t>% of Amount Outstanding</t>
        </is>
      </c>
      <c r="B25" s="4" t="inlineStr">
        <is>
          <t>1.70%</t>
        </is>
      </c>
      <c r="C25" s="4" t="inlineStr">
        <is>
          <t>3.80%</t>
        </is>
      </c>
    </row>
    <row r="26">
      <c r="A26" s="4" t="inlineStr">
        <is>
          <t>Higher risk | Advance.</t>
        </is>
      </c>
    </row>
    <row r="27">
      <c r="A27" s="3" t="inlineStr">
        <is>
          <t>Accounts, Notes, Loans and Financing Receivable [Line Items]</t>
        </is>
      </c>
    </row>
    <row r="28">
      <c r="A28" s="4" t="inlineStr">
        <is>
          <t>Contractors | item</t>
        </is>
      </c>
      <c r="B28" s="6" t="n">
        <v>3</v>
      </c>
      <c r="C28" s="6" t="n">
        <v>1</v>
      </c>
    </row>
    <row r="29">
      <c r="A29" s="4" t="inlineStr">
        <is>
          <t>UPB</t>
        </is>
      </c>
      <c r="B29" s="5" t="n">
        <v>25</v>
      </c>
      <c r="C29" s="5" t="n">
        <v>36</v>
      </c>
    </row>
    <row r="30">
      <c r="A30" s="4" t="inlineStr">
        <is>
          <t>% of Amount Outstanding</t>
        </is>
      </c>
      <c r="B30" s="4" t="inlineStr">
        <is>
          <t>0.10%</t>
        </is>
      </c>
      <c r="C30" s="4" t="inlineStr">
        <is>
          <t>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06:45Z</dcterms:created>
  <dcterms:modified xmlns:dcterms="http://purl.org/dc/terms/" xmlns:xsi="http://www.w3.org/2001/XMLSchema-instance" xsi:type="dcterms:W3CDTF">2021-09-02T20:06:45Z</dcterms:modified>
</cp:coreProperties>
</file>